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Statemen" sheetId="3" r:id="rId3"/>
    <s:sheet name="Consolidated Balance Sheets (Pa" sheetId="4" r:id="rId4"/>
    <s:sheet name="Consolidated Statements of Oper" sheetId="5" r:id="rId5"/>
    <s:sheet name="Consolidated Statements of Comp" sheetId="6" r:id="rId6"/>
    <s:sheet name="Consolidated Statement of Equit" sheetId="7" r:id="rId7"/>
    <s:sheet name="Consolidated Statement of Equi8" sheetId="8" r:id="rId8"/>
    <s:sheet name="Consolidated Statements of Cash" sheetId="9" r:id="rId9"/>
    <s:sheet name="Consolidated Statements of Ca10" sheetId="10" r:id="rId10"/>
    <s:sheet name="Organization and Basis of Prese" sheetId="11" r:id="rId11"/>
    <s:sheet name="Summary of Significant Accounti" sheetId="12" r:id="rId12"/>
    <s:sheet name="Properties" sheetId="13" r:id="rId13"/>
    <s:sheet name="Acquisitions" sheetId="14" r:id="rId14"/>
    <s:sheet name="Property Dispositions" sheetId="15" r:id="rId15"/>
    <s:sheet name="Impairment" sheetId="16" r:id="rId16"/>
    <s:sheet name="Accounts And Other Receivables" sheetId="17" r:id="rId17"/>
    <s:sheet name="Investments in Joint Ventures" sheetId="18" r:id="rId18"/>
    <s:sheet name="Variable Interest Entities" sheetId="19" r:id="rId19"/>
    <s:sheet name="Other Assets" sheetId="20" r:id="rId20"/>
    <s:sheet name="Borrowings" sheetId="21" r:id="rId21"/>
    <s:sheet name="Other Liabilities" sheetId="22" r:id="rId22"/>
    <s:sheet name="Income Taxes" sheetId="23" r:id="rId23"/>
    <s:sheet name="Noncontrolling Interests" sheetId="24" r:id="rId24"/>
    <s:sheet name="Stockholders_ Equity and Earnin" sheetId="25" r:id="rId25"/>
    <s:sheet name="Share-Based Payment Plans" sheetId="26" r:id="rId26"/>
    <s:sheet name="Future Minimum Rental Income" sheetId="27" r:id="rId27"/>
    <s:sheet name="Commitments and Contingencies" sheetId="28" r:id="rId28"/>
    <s:sheet name="Environmental Matters" sheetId="29" r:id="rId29"/>
    <s:sheet name="Fair Value Measurements" sheetId="30" r:id="rId30"/>
    <s:sheet name="Fair Value of Financial Instrum" sheetId="31" r:id="rId31"/>
    <s:sheet name="Condensed Consolidating Financi" sheetId="32" r:id="rId32"/>
    <s:sheet name="Quarterly Financial Data" sheetId="33" r:id="rId33"/>
    <s:sheet name="Related Parties" sheetId="34" r:id="rId34"/>
    <s:sheet name="Subsequent Events" sheetId="35" r:id="rId35"/>
    <s:sheet name="Valuation And Qualifying Accoun" sheetId="36" r:id="rId36"/>
    <s:sheet name="Summary Of Real Estate And Accu" sheetId="37" r:id="rId37"/>
    <s:sheet name="Mortgage Loans On Real Estate" sheetId="38" r:id="rId38"/>
    <s:sheet name="Summary of Significant Accoun39" sheetId="39" r:id="rId39"/>
    <s:sheet name="Properties (Tables)" sheetId="40" r:id="rId40"/>
    <s:sheet name="Acquisitions (Tables)" sheetId="41" r:id="rId41"/>
    <s:sheet name="Acquisitions Allocation of Purc" sheetId="42" r:id="rId42"/>
    <s:sheet name="Property Dispositions (Tables)" sheetId="43" r:id="rId43"/>
    <s:sheet name="Impairment (Tables)" sheetId="44" r:id="rId44"/>
    <s:sheet name="Accounts And Other Receivables " sheetId="45" r:id="rId45"/>
    <s:sheet name="Investments in Joint Ventures (" sheetId="46" r:id="rId46"/>
    <s:sheet name="Goodwill (Tables)" sheetId="47" r:id="rId47"/>
    <s:sheet name="Other Assets (Tables)" sheetId="48" r:id="rId48"/>
    <s:sheet name="Mortgage Notes Payable (Tables)" sheetId="49" r:id="rId49"/>
    <s:sheet name="Principal Maturities (Tables)" sheetId="50" r:id="rId50"/>
    <s:sheet name="Other Liabilities (Tables)" sheetId="51" r:id="rId51"/>
    <s:sheet name="Income Taxes (Tables)" sheetId="52" r:id="rId52"/>
    <s:sheet name="Noncontrolling Interests (Table" sheetId="53" r:id="rId53"/>
    <s:sheet name="Stockholders_ Equity and Earn54" sheetId="54" r:id="rId54"/>
    <s:sheet name="Share-Based Payment Plans (Tabl" sheetId="55" r:id="rId55"/>
    <s:sheet name="Commitments and Contingencies C" sheetId="56" r:id="rId56"/>
    <s:sheet name="Fair Value Measurements (Tables" sheetId="57" r:id="rId57"/>
    <s:sheet name="Condensed Consolidating Finan58" sheetId="58" r:id="rId58"/>
    <s:sheet name="Quarterly Financial Data (Table" sheetId="59" r:id="rId59"/>
    <s:sheet name="Organization and Basis of Pre60" sheetId="60" r:id="rId60"/>
    <s:sheet name="Summary of Significant Accoun61" sheetId="61" r:id="rId61"/>
    <s:sheet name="Summary of Significant Accoun62" sheetId="62" r:id="rId62"/>
    <s:sheet name="Properties (Summary Of The Comp" sheetId="63" r:id="rId63"/>
    <s:sheet name="Acquisitions (Summary of Income" sheetId="64" r:id="rId64"/>
    <s:sheet name="Acquisitions Schedule of Purcha" sheetId="65" r:id="rId65"/>
    <s:sheet name="Acquisitions (Narrative) (Detai" sheetId="66" r:id="rId66"/>
    <s:sheet name="Acquisition Of A Controlling In" sheetId="67" r:id="rId67"/>
    <s:sheet name="Acquisition Of A Controlling 68" sheetId="68" r:id="rId68"/>
    <s:sheet name="Property Dispositions (Summary " sheetId="69" r:id="rId69"/>
    <s:sheet name="Property Dispositions (Narrativ" sheetId="70" r:id="rId70"/>
    <s:sheet name="Property Dispositions (Componen" sheetId="71" r:id="rId71"/>
    <s:sheet name="Impairment (Summary Of The Impa" sheetId="72" r:id="rId72"/>
    <s:sheet name="Accounts And Other Receivable73" sheetId="73" r:id="rId73"/>
    <s:sheet name="Investments in Joint Ventures74" sheetId="74" r:id="rId74"/>
    <s:sheet name="Investments in Joint Ventures75" sheetId="75" r:id="rId75"/>
    <s:sheet name="Variable Interest Entities Vari" sheetId="76" r:id="rId76"/>
    <s:sheet name="Loans Receivable (Details)" sheetId="77" r:id="rId77"/>
    <s:sheet name="Goodwill (Goodwill Activity) (D" sheetId="78" r:id="rId78"/>
    <s:sheet name="Other Assets (Composition of Ot" sheetId="79" r:id="rId79"/>
    <s:sheet name="Other Assets (Composition Of In" sheetId="80" r:id="rId80"/>
    <s:sheet name="Other Assets Amortization Expen" sheetId="81" r:id="rId81"/>
    <s:sheet name="Other Assets Five Year Amortiza" sheetId="82" r:id="rId82"/>
    <s:sheet name="Borrowings (Schedule Of Mortgag" sheetId="83" r:id="rId83"/>
    <s:sheet name="Borrowings (Schedule Of Unsecur" sheetId="84" r:id="rId84"/>
    <s:sheet name="Borrowings (Unsecured Revolving" sheetId="85" r:id="rId85"/>
    <s:sheet name="Borrowings (Term Loan) (Details" sheetId="86" r:id="rId86"/>
    <s:sheet name="Principal Maturities of Long-Te" sheetId="87" r:id="rId87"/>
    <s:sheet name="Borrowings Borrowings (Interest" sheetId="88" r:id="rId88"/>
    <s:sheet name="Borrowings Borrowings (Phantom)" sheetId="89" r:id="rId89"/>
    <s:sheet name="Other Liabilities (Composition " sheetId="90" r:id="rId90"/>
    <s:sheet name="Other Liabilities (Narrative) (" sheetId="91" r:id="rId91"/>
    <s:sheet name="Other Liabilities (Estimated Am" sheetId="92" r:id="rId92"/>
    <s:sheet name="Income Taxes (Narrative) (Detai" sheetId="93" r:id="rId93"/>
    <s:sheet name="Income Taxes (Schedule Of Recon" sheetId="94" r:id="rId94"/>
    <s:sheet name="Income Taxes (Tax Status Of Div" sheetId="95" r:id="rId95"/>
    <s:sheet name="Income Taxes (Taxable REIT Subs" sheetId="96" r:id="rId96"/>
    <s:sheet name="Income Taxes (Pre-Tax Earnings " sheetId="97" r:id="rId97"/>
    <s:sheet name="Income Taxes (Statutory Federal" sheetId="98" r:id="rId98"/>
    <s:sheet name="Income Taxes (Statutory Feder99" sheetId="99" r:id="rId99"/>
    <s:sheet name="Income Taxes (Deferred Tax Asse" sheetId="100" r:id="rId100"/>
    <s:sheet name="Noncontrolling Interests (Summa" sheetId="101" r:id="rId101"/>
    <s:sheet name="Noncontrolling Interests (Narra" sheetId="102" r:id="rId102"/>
    <s:sheet name="Stockholders_ Equity and Ear103" sheetId="103" r:id="rId103"/>
    <s:sheet name="Stockholders_ Equity and Ear104" sheetId="104" r:id="rId104"/>
    <s:sheet name="Stockholders_ Equity and Ear105" sheetId="105" r:id="rId105"/>
    <s:sheet name="Share-Based Payment Plans (Narr" sheetId="106" r:id="rId106"/>
    <s:sheet name="Share-Based Payment Plans (Summ" sheetId="107" r:id="rId107"/>
    <s:sheet name="Share-Based Payment Plans (S108" sheetId="108" r:id="rId108"/>
    <s:sheet name="Share-Based Payment Plans (S109" sheetId="109" r:id="rId109"/>
    <s:sheet name="Share-Based Payment Plans (S110" sheetId="110" r:id="rId110"/>
    <s:sheet name="Future Minimum Rental Income (D" sheetId="111" r:id="rId111"/>
    <s:sheet name="Future Minimum Rental Income Fu" sheetId="112" r:id="rId112"/>
    <s:sheet name="Commitments and Contingencies (" sheetId="113" r:id="rId113"/>
    <s:sheet name="Commitments and Contingencie114" sheetId="114" r:id="rId114"/>
    <s:sheet name="Fair Value Measurements (Recurr" sheetId="115" r:id="rId115"/>
    <s:sheet name="Fair Value Measurements Fair Va" sheetId="116" r:id="rId116"/>
    <s:sheet name="Fair Value Measurements Fair117" sheetId="117" r:id="rId117"/>
    <s:sheet name="Fair Value of Financial Inst118" sheetId="118" r:id="rId118"/>
    <s:sheet name="Condensed Consolidating Fina119" sheetId="119" r:id="rId119"/>
    <s:sheet name="Condensed Consolidating Fina120" sheetId="120" r:id="rId120"/>
    <s:sheet name="Condensed Consolidating Fina121" sheetId="121" r:id="rId121"/>
    <s:sheet name="Quarterly Financial Data (Detai" sheetId="122" r:id="rId122"/>
    <s:sheet name="Related Parties (Details)" sheetId="123" r:id="rId123"/>
    <s:sheet name="Subsequent Events (Details)" sheetId="124" r:id="rId124"/>
    <s:sheet name="Valuation And Qualifying Acc125" sheetId="125" r:id="rId125"/>
    <s:sheet name="Summary Of Real Estate And A126" sheetId="126" r:id="rId126"/>
    <s:sheet name="Reconciliation of Real Estate a" sheetId="127" r:id="rId127"/>
    <s:sheet name="Mortgage Loans On Real Estate (" sheetId="128" r:id="rId128"/>
  </s:sheets>
  <s:definedNames/>
  <s:calcPr calcId="124519" calcMode="auto" fullCalcOnLoad="1"/>
</s:workbook>
</file>

<file path=xl/sharedStrings.xml><?xml version="1.0" encoding="utf-8"?>
<sst xmlns="http://schemas.openxmlformats.org/spreadsheetml/2006/main" uniqueCount="1682">
  <si>
    <t>Document and Entity Information - USD ($) $ in Billions</t>
  </si>
  <si>
    <t>12 Months Ended</t>
  </si>
  <si>
    <t>Dec. 31, 2015</t>
  </si>
  <si>
    <t>Feb. 23, 2016</t>
  </si>
  <si>
    <t>Jun. 30, 2015</t>
  </si>
  <si>
    <t>Document And Entity Information [Abstract]</t>
  </si>
  <si>
    <t>Entity Registrant Name</t>
  </si>
  <si>
    <t>EQUITY ONE,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Income producing</t>
  </si>
  <si>
    <t>Less: accumulated depreciation</t>
  </si>
  <si>
    <t>Income producing properties, net</t>
  </si>
  <si>
    <t>Construction in progress and land</t>
  </si>
  <si>
    <t>Property held for sale</t>
  </si>
  <si>
    <t>Properties, net</t>
  </si>
  <si>
    <t>Cash and cash equivalents</t>
  </si>
  <si>
    <t>Cash held in escrow and restricted cash</t>
  </si>
  <si>
    <t>Accounts and other receivables, net</t>
  </si>
  <si>
    <t>Investments in and advances to unconsolidated joint ventures</t>
  </si>
  <si>
    <t>Goodwill</t>
  </si>
  <si>
    <t>Other assets</t>
  </si>
  <si>
    <t>TOTAL ASSETS</t>
  </si>
  <si>
    <t>LIABILITIES AND EQUITY</t>
  </si>
  <si>
    <t>Mortgage notes payable</t>
  </si>
  <si>
    <t>Unsecured senior notes payable</t>
  </si>
  <si>
    <t>Term loans</t>
  </si>
  <si>
    <t>Unsecured revolving credit facilities</t>
  </si>
  <si>
    <t>Total notes payable, Gross</t>
  </si>
  <si>
    <t>Unamortized deferred financing costs and premium/discount on notes payable, net</t>
  </si>
  <si>
    <t>Total notes payable</t>
  </si>
  <si>
    <t>Other liabilities:</t>
  </si>
  <si>
    <t>Accounts payable and accrued expenses</t>
  </si>
  <si>
    <t>Tenant security deposits</t>
  </si>
  <si>
    <t>Deferred tax liability</t>
  </si>
  <si>
    <t>Other liabilities</t>
  </si>
  <si>
    <t>Total liabilities</t>
  </si>
  <si>
    <t>Commitments and contingencies</t>
  </si>
  <si>
    <t>Stockholders’ equity:</t>
  </si>
  <si>
    <t>Preferred stock, $0.01 par value – 10,000 shares authorized but unissued</t>
  </si>
  <si>
    <t>Common stock, $0.01 par value – 250,000 shares authorized and 129,106 shares issued and outstanding at December 31, 2015 and 150,000 shares authorized and 124,281 shares issued and outstanding at December 31, 2014</t>
  </si>
  <si>
    <t>Additional paid-in capital</t>
  </si>
  <si>
    <t>Distributions in excess of earnings</t>
  </si>
  <si>
    <t>Accumulated other comprehensive loss</t>
  </si>
  <si>
    <t>Total stockholders’ equity of Equity One, Inc.</t>
  </si>
  <si>
    <t>Noncontrolling interests</t>
  </si>
  <si>
    <t>Total equity</t>
  </si>
  <si>
    <t>TOTAL LIABILITIES AND EQUITY</t>
  </si>
  <si>
    <t>Condensed Consolidated Statements of Cash Flows (Parenthetical) - USD ($) $ in Thousands</t>
  </si>
  <si>
    <t>Dec. 31, 2013</t>
  </si>
  <si>
    <t>SUPPLEMENTAL DISCLOSURE OF CASH AND NON-CASH INFORMATION:</t>
  </si>
  <si>
    <t>Capitalized interest</t>
  </si>
  <si>
    <t>Consolidated Balance Sheets (Parenthetical) - $ / shares</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REVENUE:</t>
  </si>
  <si>
    <t>Minimum rent</t>
  </si>
  <si>
    <t>Expense recoveries</t>
  </si>
  <si>
    <t>Percentage rent</t>
  </si>
  <si>
    <t>Management and leasing services</t>
  </si>
  <si>
    <t>Total revenue</t>
  </si>
  <si>
    <t>COSTS AND EXPENSES:</t>
  </si>
  <si>
    <t>Property operating</t>
  </si>
  <si>
    <t>Real estate taxes</t>
  </si>
  <si>
    <t>Depreciation and amortization</t>
  </si>
  <si>
    <t>General and administrative</t>
  </si>
  <si>
    <t>Total costs and expenses</t>
  </si>
  <si>
    <t>INCOME BEFORE OTHER INCOME AND EXPENSE, TAX AND DISCONTINUED OPERATIONS</t>
  </si>
  <si>
    <t>OTHER INCOME AND EXPENSE:</t>
  </si>
  <si>
    <t>Investment income</t>
  </si>
  <si>
    <t>Equity in income of unconsolidated joint ventures</t>
  </si>
  <si>
    <t>Other income</t>
  </si>
  <si>
    <t>Interest expense</t>
  </si>
  <si>
    <t>Gain on sale of operating properties</t>
  </si>
  <si>
    <t>(Loss) gain on extinguishment of debt</t>
  </si>
  <si>
    <t>Impairment loss</t>
  </si>
  <si>
    <t>Impairment of Real Estate</t>
  </si>
  <si>
    <t>INCOME FROM CONTINUING OPERATIONS BEFORE TAX AND DISCONTINUED OPERATIONS</t>
  </si>
  <si>
    <t>Income tax benefit (provision) of taxable REIT subsidiaries</t>
  </si>
  <si>
    <t>INCOME FROM CONTINUING OPERATIONS</t>
  </si>
  <si>
    <t>DISCONTINUED OPERATIONS:</t>
  </si>
  <si>
    <t>Operations of income producing properties</t>
  </si>
  <si>
    <t>Gain on disposal of income producing properties</t>
  </si>
  <si>
    <t>Income tax provision of taxable REIT subsidiaries</t>
  </si>
  <si>
    <t>INCOME FROM DISCONTINUED OPERATIONS</t>
  </si>
  <si>
    <t>NET INCOME</t>
  </si>
  <si>
    <t>Net income attributable to noncontrolling interests – continuing operations</t>
  </si>
  <si>
    <t>Net loss (income) attributable to noncontrolling interests – discontinued operations</t>
  </si>
  <si>
    <t>NET INCOME ATTRIBUTABLE TO EQUITY ONE, INC.</t>
  </si>
  <si>
    <t>EARNINGS PER COMMON SHARE – BASIC:</t>
  </si>
  <si>
    <t>Continuing operations</t>
  </si>
  <si>
    <t>Discontinued operations</t>
  </si>
  <si>
    <t>Earnings per common share - Basic (in usd per share)</t>
  </si>
  <si>
    <t>Number of Shares Used in Computing Basic Earnings per Share</t>
  </si>
  <si>
    <t>EARNINGS PER COMMON SHARE – DILUTED:</t>
  </si>
  <si>
    <t>Earnings per common share - Diluted (in usd per share)</t>
  </si>
  <si>
    <t>Number of Shares Used in Computing Diluted Earnings per Share</t>
  </si>
  <si>
    <t>CASH DIVIDENDS DECLARED PER COMMON SHARE</t>
  </si>
  <si>
    <t>Consolidated Statements of Comprehensive Income (Loss) - USD ($) $ in Thousands</t>
  </si>
  <si>
    <t>OTHER COMPREHENSIVE (LOSS) INCOME:</t>
  </si>
  <si>
    <t>Net amortization of interest rate contracts included in net income</t>
  </si>
  <si>
    <t>Net unrealized (loss) gain on interest rate swaps (1)</t>
  </si>
  <si>
    <t>[1]</t>
  </si>
  <si>
    <t>Net loss on interest rate swaps reclassified from accumulated other comprehensive income into interest expense</t>
  </si>
  <si>
    <t>Other comprehensive (loss) income</t>
  </si>
  <si>
    <t>COMPREHENSIVE INCOME</t>
  </si>
  <si>
    <t>Comprehensive income attributable to noncontrolling interests</t>
  </si>
  <si>
    <t>COMPREHENSIVE INCOME ATTRIBUTABLE TO EQUITY ONE, INC.</t>
  </si>
  <si>
    <t>Equity Method Investee [Member]</t>
  </si>
  <si>
    <t>This amount includes our share of our unconsolidated joint ventures’ net unrealized losses of $250, $545 and $42 for the years ended December 31, 2015, 2014 and 2013, respectively.</t>
  </si>
  <si>
    <t>Consolidated Statement of Equity - USD ($) $ in Thousands</t>
  </si>
  <si>
    <t>Total</t>
  </si>
  <si>
    <t>Common Stock [Member]</t>
  </si>
  <si>
    <t>Additional Paid-In Capital [Member]</t>
  </si>
  <si>
    <t>Distributions in Excess of Earnings [Member]</t>
  </si>
  <si>
    <t>Accumulated Other Comprehensive Loss [Member]</t>
  </si>
  <si>
    <t>Total Stockholders' Equity of Equity One, Inc. [Member]</t>
  </si>
  <si>
    <t>Noncontrolling Interest [Member]</t>
  </si>
  <si>
    <t>Comprehensive Income [Member]</t>
  </si>
  <si>
    <t>BALANCE, shares (beginning of period) at Dec. 31, 2012</t>
  </si>
  <si>
    <t>BALANCE (beginning of period) at Dec. 31, 2012</t>
  </si>
  <si>
    <t>Increase (Decrease) in Stockholders' Equity [Roll Forward]</t>
  </si>
  <si>
    <t>Issuance of common stock, net of withholding taxes (in shares)</t>
  </si>
  <si>
    <t>Issuance of common stock, net of withholding taxes</t>
  </si>
  <si>
    <t>Stock Repurchased During Period, Shares</t>
  </si>
  <si>
    <t>Stock Repurchased During Period, Value</t>
  </si>
  <si>
    <t>Stock issuance costs</t>
  </si>
  <si>
    <t>Share-based compensation expense</t>
  </si>
  <si>
    <t>Restricted stock reclassified from liability to equity</t>
  </si>
  <si>
    <t>Net income</t>
  </si>
  <si>
    <t>Dividends declared on common stock</t>
  </si>
  <si>
    <t>Distributions to noncontrolling interests</t>
  </si>
  <si>
    <t>Revaluation of redeemable noncontrolling interest</t>
  </si>
  <si>
    <t>Purchase of noncontrolling interest</t>
  </si>
  <si>
    <t>Reclassification of redeemable NCI to permanent equity</t>
  </si>
  <si>
    <t>Other comprehensive loss</t>
  </si>
  <si>
    <t>BALANCE, shares (end of period) at Dec. 31, 2013</t>
  </si>
  <si>
    <t>BALANCE, (end of period) at Dec. 31, 2013</t>
  </si>
  <si>
    <t>BALANCE, shares (end of period) at Dec. 31, 2014</t>
  </si>
  <si>
    <t>BALANCE, (end of period) at Dec. 31, 2014</t>
  </si>
  <si>
    <t>BALANCE, shares (end of period) at Dec. 31, 2015</t>
  </si>
  <si>
    <t>BALANCE, (end of period) at Dec. 31, 2015</t>
  </si>
  <si>
    <t>Consolidated Statement of Equity (Parentheticals) (Parentheticals) - USD ($) $ in Thousands</t>
  </si>
  <si>
    <t>Net Income (Loss) Attributable to Redeemable Noncontrolling Interest</t>
  </si>
  <si>
    <t>Consolidated Statements of Cash Flows Statement - USD ($) $ in Thousands</t>
  </si>
  <si>
    <t>OPERATING ACTIVITIES:</t>
  </si>
  <si>
    <t>Adjustments to reconcile net income to net cash provided by operating activities:</t>
  </si>
  <si>
    <t>Straight-line rent adjustment</t>
  </si>
  <si>
    <t>Accretion of below-market lease intangibles, net</t>
  </si>
  <si>
    <t>Amortization of below-market ground lease intangibles</t>
  </si>
  <si>
    <t>Remeasurement gain on equity interests in joint ventures</t>
  </si>
  <si>
    <t>Income tax (benefit) provision of taxable REIT subsidiaries</t>
  </si>
  <si>
    <t>Increase (decrease) in allowance for losses on accounts receivable</t>
  </si>
  <si>
    <t>Amortization of deferred financing costs and premium / discount on notes payable, net</t>
  </si>
  <si>
    <t>Amortization of derivatives, net</t>
  </si>
  <si>
    <t>Loss on extinguishment of debt</t>
  </si>
  <si>
    <t>Gains Losses On Extinguishment Of Debt, Including discontinued operations</t>
  </si>
  <si>
    <t>Operating distributions from joint ventures</t>
  </si>
  <si>
    <t>Increase Decrease Asset Impairment</t>
  </si>
  <si>
    <t>Changes in assets and liabilities, net of effects of acquisitions and disposals:</t>
  </si>
  <si>
    <t>Accounts and other receivables</t>
  </si>
  <si>
    <t>Net cash provided by operating activities</t>
  </si>
  <si>
    <t>INVESTING ACTIVITIES:</t>
  </si>
  <si>
    <t>Acquisition of income producing properties</t>
  </si>
  <si>
    <t>Additions to income producing properties</t>
  </si>
  <si>
    <t>Acquisition of land</t>
  </si>
  <si>
    <t>Additions to construction in progress</t>
  </si>
  <si>
    <t>Deposits for the acquisition of income producing properties</t>
  </si>
  <si>
    <t>Proceeds from sale of real estate and rental properties</t>
  </si>
  <si>
    <t>Decrease (increase) in cash held in escrow</t>
  </si>
  <si>
    <t>Purchase of below-market leasehold interest</t>
  </si>
  <si>
    <t>Increase in deferred leasing costs and lease intangibles</t>
  </si>
  <si>
    <t>Investment in joint ventures</t>
  </si>
  <si>
    <t>(Advances to) repayments of advances to joint ventures</t>
  </si>
  <si>
    <t>Distributions from joint ventures</t>
  </si>
  <si>
    <t>Investment in loans receivable</t>
  </si>
  <si>
    <t>Repayment of loans receivable</t>
  </si>
  <si>
    <t>Collection of Remediation Tax Credit</t>
  </si>
  <si>
    <t>Net cash (used in) provided by investing activities</t>
  </si>
  <si>
    <t>FINANCING ACTIVITIES:</t>
  </si>
  <si>
    <t>Repayments of mortgage notes payable</t>
  </si>
  <si>
    <t>Deposits Paid for Securities Borrowed, at Carrying Value</t>
  </si>
  <si>
    <t>Net (repayments) borrowings under revolving credit facilities</t>
  </si>
  <si>
    <t>Repayment of senior debt borrowings</t>
  </si>
  <si>
    <t>Borrowings under term loan</t>
  </si>
  <si>
    <t>Payment of deferred financing costs</t>
  </si>
  <si>
    <t>Proceeds from issuance of common stock</t>
  </si>
  <si>
    <t>Repurchase of common stock</t>
  </si>
  <si>
    <t>Dividends paid to stockholders</t>
  </si>
  <si>
    <t>Purchase of noncontrolling interests</t>
  </si>
  <si>
    <t>Distributions to redeemable noncontrolling interests</t>
  </si>
  <si>
    <t>Net cash (used in) provided by financing activities</t>
  </si>
  <si>
    <t>Net increase (decrease) in cash and cash equivalents</t>
  </si>
  <si>
    <t>Cash and cash equivalents at beginning of the year</t>
  </si>
  <si>
    <t>Cash and cash equivalents at end of the year</t>
  </si>
  <si>
    <t>Cash paid for interest (net of capitalized interest of $4,969, $2,863 and $4,742 in 2014, 2013 and 2012, respectively)</t>
  </si>
  <si>
    <t>We acquired upon acquisition of certain income producing properties:</t>
  </si>
  <si>
    <t>Income producing properties</t>
  </si>
  <si>
    <t>Intangible and other assets</t>
  </si>
  <si>
    <t>Intangible and other liabilities</t>
  </si>
  <si>
    <t>Net assets acquired</t>
  </si>
  <si>
    <t>Assumption of mortgage notes payable</t>
  </si>
  <si>
    <t>Existing equity interest in Talega Village Center</t>
  </si>
  <si>
    <t>Payments to acquire income producing properties and land</t>
  </si>
  <si>
    <t>Consolidated Statements of Cash Flows Statement Consolidated Statements of Cash Flows (Parenthetical) - USD ($) $ in Thousands</t>
  </si>
  <si>
    <t>Interest Paid, Capitalized</t>
  </si>
  <si>
    <t>Organization and Basis of Presentation</t>
  </si>
  <si>
    <t>Organization, Consolidation and Presentation of Financial Statements [Abstract]</t>
  </si>
  <si>
    <t>Organization and Basis of Presentation Organization We are a real estate investment trust, or REIT, that owns, manages, acquires, develops and redevelops shopping centers and retail properties located primarily in supply constrained suburban and urban communities. We were organized as a Maryland corporation in 1992, completed our initial public offering in May 1998 , and have elected to be taxed as a REIT since 1995. As of December 31, 2015 , our portfolio comprised 126 properties, including 102 retail properties and five non-retail properties totaling approximately 12.6 million square feet of gross leasable area, or GLA, 13 development or redevelopment properties with approximately 2.8 million square feet of GLA, and six land parcels. As of December 31, 2015 , our retail occupancy excluding developments and redevelopments was 96.0% and included national, regional and local tenants. Additionally, we had joint venture interests in six retail properties and two office buildings totaling approximately 1.4 million square feet of GLA. Basis of Presentation The consolidated financial statements include the accounts of Equity One, Inc. and our wholly-owned subsidiaries and those other entities in which we have a controlling financial interest, including where we have been determined to be a primary beneficiary of a variable interest entity (“VIE”) in accordance with the Financial Accounting Standards Board (“FASB”) Accounting Standards Codification (“ASC”). Equity One, Inc. and its subsidiaries are hereinafter referred to as the “Company,” “we,” “our,” “us” or similar terms. All significant intercompany transactions and balances have been eliminated in consolidation. Certain prior-period data have been reclassified to conform to the current period presentation. The operations of certain properties sold have been classified as discontinued, and the associated results of operations and financial position are separately reported for all periods presented as they were classified as held for sale prior to the adoption of Accounting Standards Update ("ASU") 2014-08, "Reporting Discontinued Operations and Disclosures of Disposals of Components of an Entity." See Notes 2 and 5 for further discussion. Information in these notes to the consolidated financial statements, unless otherwise noted, does not include the accounts of discontinued operation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We have elected to early adopt ASU 2015-03 and have retrospectively applied the guidance to our unsecured senior notes payable, term loans, and mortgage notes payable for all periods presented. See Note 12 for further discussion.</t>
  </si>
  <si>
    <t>Summary of Significant Accounting Policies</t>
  </si>
  <si>
    <t>Accounting Policies [Abstract]</t>
  </si>
  <si>
    <t>Summary of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operties Income producing properties are stated at cost, less accumulated depreciation and amortization. Costs include those related to acquisition, development and construction, including tenant improvements, interest incurred during development, costs of predevelopment and certain direct and indirect costs of development. Depreciation and amortization is computed using the straight-line method over the estimated useful lives of the assets as follows: Buildings 30-55 years Building and land improvements 2-40 years Tenant improvements Lesser of minimum lease term or economic useful life Furniture, fixtures and equipment 3-10 years Expenditures for ordinary maintenance and repairs are expensed to operations as they are incurred. Significant renovations and improvements that improve or extend the useful lives of assets are capitalized. Business Combinations We account for business combinations, including the acquisition of income producing properties, using the acquisition method by recognizing and measuring the identifiable assets acquired, liabilities assumed, and any noncontrolling interests in the acquiree at their acquisition date fair values. As a result, upon the acquisition of income producing properties, we estimate the fair value of the acquired tangible assets (consisting of land, building, building improvements, and tenant improvements), identified intangible assets and liabilities (consisting of the value of above- and below-market leases, in-place leases, and tenant relationships, where applicable), assumed debt, and noncontrolling interests issued at the date of acquisition, where applicable, based on our evaluation of information and estimates available at that date. Based on these estimates, we allocate the purchase price to the identified assets acquired and liabilities assumed. Fair value is determined based on an exit price approach, which contemplates the price that would be received to sell an asset or paid to transfer a liability in an orderly transaction between market participants at the measurement date. If, up to one year from the acquisition date, information regarding fair value of the assets acquired and liabilities assumed is received and estimates are refined, appropriate adjustments are made to the purchase price allocation on a prospective basis. Costs related to business combinations are expensed as incurred and are included in general and administrative expenses in our consolidated statements of income . In allocating the purchase price of an acquired property to identified intangible assets and liabilities, the value of above-market and below-market leases is estimated based on the present value of the difference between the contractual amounts, including fixed rate below-market lease renewal options, to be paid pursuant to the in-place leases and our estimate of the market lease rates and other lease provisions (i.e., expense recapture, base rental changes, etc.) for comparable leases measured over a period equal to the estimated remaining term of the lease. The capitalized above-market or below-market intangible is amortized to rental revenue over the estimated remaining term of the respective leases, which includes expected renewal option periods, if applicable. If a lease terminates prior to its stated expiration, all unamortized amounts relating to that lease are written off. In determining the value of in-place leases, we consider current market conditions and costs to execute similar leases to arrive at an estimate of the carrying costs during the period expected to be required to lease the property from vacant to its existing occupancy. In estimating carrying costs, we include estimates of lost rental and recovery revenue during the expected lease-up periods and costs to execute similar leases, including lease commissions, legal, and other related costs based on current market demand. The value assigned to in-place leases is amortized to depreciation expense over the estimated remaining term of the respective leases. If a lease terminates prior to its stated expiration, all unamortized amounts relating to that lease are written off. The results of operations of acquired properties are included in our financial statements as of the dates they are acquired. The intangible assets and liabilities associated with property acquisitions are included in other assets and other liabilities in our consolidated balance sheets. Construction in Progress and Land Construction in progress and land are carried at cost, and no depreciation is recorded. Properties undergoing significant renovations and improvements are considered under development. All direct and indirect costs related to development activities are capitalized into construction in progress and land on our consolidated balance sheets, except for certain demolition costs, which are expensed as incurred.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f the property. Our method of calculating capitalized interest is based upon applying our weighted average borrowing rate to the actual accumulated expenditures. The capitalization of such expenses ceases when the property is ready for its intended use, but no later than one-year from substantial completion of major construction activity. If we determine that a project is no longer viable, all predevelopment project costs are immediately expensed. Similar costs related to properties not under development are expensed as incurred. Long-lived Assets Properties Held and Used We evaluate the carrying value of long-lived assets, including definite-lived intangible assets, when events or changes in circumstances indicate that the carrying value may not be recoverable in accordance with the Property, Plant and Equipment Topic of the FASB ASC. The carrying value of a long-lived asset is considered impaired when the total projected undiscounted cash flows from such asset are separately identifiable and are less than its carrying value. In that event, a loss is recognized based on the amount by which the carrying value exceeds the fair value of the long-lived asset. The fair value of fixed (tangible) assets and definite-lived intangible assets is determined primarily using either internal projected cash flows discounted at a rate commensurate with the risk involved or an external appraisal. As of December 31, 2015 , we reviewed the operating properties, construction in progress, and land for potential indicators of impairment on a property-by-property basis in accordance with the Property, Plant and Equipment Topic of the FASB ASC. For those properties for which an indicator of impairment was identified, we projected future cash flows for each property on an individual basis. The key assumptions underlying these projected future cash flows are dependent on property-specific conditions and are inherently uncertain. The factors that may influence the assumptions include: • historical and projected property performance, including occupancy, capitalization rates and net operating income; • competitors’ presence and their actions; • property specific attributes such as location desirability, anchor tenants and demographics; • current local market economic and demographic conditions; and • future expected capital expenditures and the period of time before net operating income is stabilized. After considering these factors, our future cash flows are projected based on management’s intention with respect to the holding period of the property and an assumed sale at the final year of the holding period using a projected capitalization rate (reversion value). If the carrying amount of the property exceeded the estimated undiscounted cash flows (including the projected reversion value) from the property, an impairment charge was recognized to reduce the carrying value of the property to its fair value. Properties Held for Sale Properties held for sale are recorded at the lower of the carrying amount or the expected sales price less costs to sell. Upon the adoption of ASU 2014-08 on January 1, 2014, operations of properties held for sale and operating properties sold that were not previously classified as held for sale and/or reported as discontinued operations are reported in continuing operations as their disposition does not represent a strategic shift that has or will have a major effect on our operations and financial results. Prior to the adoption of ASU 2014-08, we reported the operations and financial results of properties held for sale and operating properties sold as discontinued operations. The application of current accounting principles that govern the classification of any of our properties as held for sale on the consolidated balance sheet requires management to make certain significant judgments. In evaluating whether a property meets the held for sale criteria set forth by the Property, Plant and Equipment Topic of the FASB ASC, we make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may not close at all. Therefore, any properties categorized as held for sale represent only those properties that management has determined are probable to close within the requirements set forth in the Property, Plant and Equipment Topic of the FASB ASC. Cash and Cash Equivalents We consider liquid investments with a purchase date life to maturity of three months or less to be cash equivalents. Cash Held in Escrow and Restricted Cash Cash held in escrow and restricted cash includes the cash proceeds of property sales that are being held by qualified intermediaries in anticipation of the acquisition of replacement properties in tax-free exchanges under Section 1031 of the Code or cash that is not immediately available to us. Accounts and Other Receivables Accounts receivable includes amounts billed to tenants and accrued expense recoveries due from tenants. We make estimates of the uncollectability of our accounts receivable using the specific identification method. We analyze accounts receivable and historical bad debt levels, tenant credit-worthiness, payment history and industry trends when evaluating the adequacy of the allowance for doubtful accounts. Accounts receivable are written-off when they are deemed to be uncollectable and we are no longer actively pursuing collection. Our reported net income is directly affected by management’s estimate of the collectability of accounts receivable. Investments in Joint Ventures We analyze our joint ventures under the FASB ASC Topics of Consolidation and Real Estate-General in order to determine whether the respective entities should be consolidated. If it is determined that these investments do not require consolidation because the entities are not VIEs in accordance with the Consolidation Topic of the FASB ASC, we are not considered the primary beneficiary of the entities determined to be VIEs, we do not have voting control, and/or the limited partners (or non-managing members) have substantive participatory rights, then the selection of the accounting method used to account for our investments in unconsolidated joint ventures is generally determined by our voting interests and the degree of influence we have over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risk and reward sharing, experience and financial condition of the other partners, voting rights, involvement in day-to-day capital and operating decisions and the extent of our involvement in the entity. We use the equity method of accounting for investments in unconsolidated joint ventures when we own 20% or more of the voting interests and have significant influence but do not have a controlling financial interest, or if we own less than 20% of the voting interests but have determined that we have significant influence. Under the equity method, we record our investments in and advances to these entities in our consolidated balance sheets, and our proportionate share of earnings or losses earned by the joint venture is recognized in equity in income of unconsolidated joint ventures in the accompanying consolidated statements of income. We derive revenue through our involvement with unconsolidated joint ventures in the form of management and leasing services and interest earned on loans and advances. We account for this revenue gross of our ownership interest in each respective joint venture and record our proportionate share of related expenses in equity in income of unconsolidated joint ventures. The cost method of accounting is used for unconsolidated entities in which we do not have the ability to exercise significant influence and we have virtually no influence over partnership operating and financial policies. Under the cost method, income distributions from the partnership are recognized in investment income. Distributions that exceed our share of earnings are applied to reduce the carrying value of our investment, and any capital contributions will increase the carrying value of our investment. The fair value of a cost method investment is not estimated if there are no identified events or changes in circumstances that may have a significant adverse effect on the fair value of the investment. These joint ventures typically obtain non-recourse third-party financing on their property investments, thus contractually limiting our exposure to losses to the amount of our equity investment, and, due to the lender’s exposure to losses, a lender typically will require a minimum level of equity in order to mitigate its risk. Our exposure to losses associated with unconsolidated joint ventures is primarily limited to the carrying value of these investments. On a periodic basis, we evaluate our investments in unconsolidated entities for impairment in accordance with the Investments-Equity Method and Joint Ventures Topic of the FASB ASC. We assess whether there are any indicators, including underlying property operating performance and general market conditions, that the value of our investments in unconsolidated joint ventures may be impaired. An investment in a joint venture is considered impaired only if we determine that its fair value is less than the net carrying value of the investment in that joint venture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charge is recorded. If our analysis indicates that there is an other-than-temporary impairment related to the investment in a particular joint venture, the carrying value of the venture will be adjusted to an amount that reflects the estimated fair value of the investment. Goodwill Goodwill reflects the excess of the fair value of the acquired business over the fair value of net identifiable assets acquired in various business acquisitions. We account for goodwill in accordance with the Intangibles – Goodwill and Other Topic of the FASB ASC. We perform annual, or more frequently in certain circumstances, impairment tests of our goodwill. We have elected to test for goodwill impairment in November of each year. The goodwill impairment test is a two-step process that requires us to make decisions in determining appropriate assumptions to use in the calculation. The first step consists of estimating the fair value of each reporting unit using discounted projected future cash flows and comparing those estimated fair values with the carrying values, which include the allocated goodwill. If the estimated fair value is less than the carrying value, a second step is performed to compute the amount of the impairment, if any, by determining an “implied fair value” of goodwill. The determination of each reporting unit’s (each property is considered a reporting unit) implied fair value of goodwill requires us to allocate the estimated fair value of the reporting unit to its assets and liabilities. Any unallocated fair value represents the implied fair value of goodwill which is compared to its corresponding carrying amount. Deposits Deposits included in other assets comprise funds held by various institutions for future payments of property taxes, insurance, improvements, utility and other service deposits. Deferred Costs and Intangibles Deferred costs, intangible assets included in other assets, and intangible liabilities included in other liabilities consist of deferred financing costs, leasing costs and the value of intangible assets and liabilities when a property was acquired. Deferred financing costs consist of loan issuance costs directly related to financing transactions that are deferred and amortized over the term of the related loan using the effective interest method. As a result of our adoption of ASU 2015-03, unamortized deferred financing costs related to our unsecured senior notes payable, term loans, and mortgage notes payable are presented as a direct deduction from the carrying amounts of the related debt instruments, while such costs related to our unsecured revolving credit facility are included in other assets. Direct salaries, third-party fees and other costs incurred by us to originate a lease are capitalized and are amortized against the respective leases using the straight-line method over the term of the related leases. Intangible assets consist of in-place lease values, tenant origination costs, below-market ground rent obligations and above-market rents that were recorded in connection with the acquisition of the properties. Intangible liabilities consist of above-market ground rent obligations and below-market rents that are also recorded in connection with the acquisition of properties. Both intangible assets and liabilities are amortized and accreted using the straight-line method over the estimated term of the related leases. When a lease is terminated early, any remaining unamortized or unaccreted balances under lease intangible assets or liabilities are charged to earnings. The useful lives of amortizable intangible assets are evaluated each reporting period with any changes in estimated useful lives being accounted for over the revised remaining useful life. Noncontrolling Interests Noncontrolling interests represent the portion of equity that we do not own in entities we consolidate, including joint venture units issued by consolidated subsidiaries or VIEs in connection with property acquisitions. We account for and report our noncontrolling interests in accordance with the provisions required under the Consolidation Topic of the FASB ASC. We identify our noncontrolling interests separately within the equity section on the consolidated balance sheets. Noncontrolling interests that are redeemable for cash at the holder’s option or upon a contingent event outside of our control are classified as redeemable noncontrolling interests pursuant to the Distinguishing Liabilities from Equity Topic of the FASB ASC and are presented at redemption value in the mezzanine section between total liabilities and stockholders’ equity on the consolidated balance sheets. The amounts of consolidated net income attributable to Equity One, Inc. and to the noncontrolling interests are presented on the consolidated statements of income . Derivative Instruments and Hedging Activities Derivative instruments are used at times to manage exposure to variable interest rate risk. We generally enter into interest rate swaps to manage our exposure to variable interest rate risk and forward starting interest rate swaps to manage the risk of interest rates rising prior to the issuance of fixed rate debt. We enter into derivative instruments that qualify as cash flow hedges and do not enter into derivative instruments for speculative purposes. The interest rate swaps associated with our cash flow hedges are recorded at fair value on a recurring basis. We assess the effectiveness of our cash flow hedges both at inception and on an ongoing basis. The effective portion of changes in fair value of the interest rate swaps associated with our cash flow hedges is recorded in accumulated other comprehensive (loss) income and is subsequently reclassified into interest expense in the period that the hedged forecasted transactions affect earnings. Our cash flow hedges become ineffective if critical terms of the hedging instrument and the forecasted transactions do not perfectly match such as notional amounts, settlement dates, reset dates, calculation period and interest rates.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Hedge ineffectiveness has not impacted earnings, and we do not anticipate it will have a significant effect in the future.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income as a component of net income or as a component of comprehensive income and as a component of stockholders’ equity on the consolidated balance sheets. While management believes its judgments are reasonable, a change in a derivative’s effectiveness as a hedge could materially affect expenses, net income and equity. See Note 12 for further detail on derivative activity. Fair Value of Assets and Liabilities The Fair Value Measurements and Disclosures Topic of FASB ASC establishes a framework for measuring fair value and requires the categorization of financial assets and liabilities, based on the inputs to the valuation technique, into a three-level fair value hierarchy. The fair value hierarchy gives the highest priority to the quoted prices in active markets for identical assets and liabilities and lowest priority to unobservable inputs.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The Fair Value Measurements and Disclosures Topic of FASB ASC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venue Recognition Revenue includes minimum rents, expense recoveries, percentage rental payments and management and leasing services. Minimum rents are recognized on an accrual basis over the terms of the related leases on a straight-line basis. As part of the leasing process, we may provide the lessee with an allowance for the construction of leasehold improvements.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a lease incentive and is recognized over the lease term as a reduction to revenue. Factors considered during this evaluation include, among others, the type of improvements made, who holds legal title to the improvements, and other controlling rights provided by the lease agreement. Lease revenue recognition commences when the lessee is given possession of the leased space, when the asset is substantially complete in the case of leasehold improvements, and when there are no contingencies offsetting the lessee’s obligation to pay rent. Many of the lease agreement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a percentage of tenants’ sales is recognized only after the tenant exceeds its sales breakpoint. Revenue from tenant reimbursements of real estate taxes, insurance and CAM is recognized in the period that the applicable costs are incurred in accordance with the lease agreements. We recognize gains or losses on sales of real estate in accordance with the Property, Plant and Equipment Topic of the FASB ASC. Profits are not recognized until (a) a sale has been consummated; (b) the buyer’s initial and continuing investments are adequate to demonstrate a commitment to pay for the property; (c) our receivable, if any, is not subject to future subordination; and (d) we have transferred to the buyer the usual risks and rewards of ownership and do not have a substantial continuing involvement with the property. Recognition of gains from sales to unconsolidated joint ventures is recorded on only that portion of the sales not attributable to our ownership interest. We are engaged by certain joint ventures to provide asset management, property management, leasing and investing services for such venture’s respective assets. We receive fees for our services, including a property management fee calculated as a percentage of gross revenue received, and recognize these fees as the services are rendered. Earnings Per Share Under the Earnings Per Share Topic of the FASB ASC, unvested share-based payment awards that entitle their holders to receive non-forfeitable dividends, such as our restricted stock awards, are classified as “participating securities.” As participating securities, our shares of restricted stock will be included in the calculation of basic and diluted earnings per share. Because the awards are considered participating securities under the provisions of the Earnings Per Share Topic of the FASB ASC, we are required to apply the two-class method of computing basic and diluted earnings per share. The two-class method is an earnings allocation formula that treats a participating security as having rights to earnings that would otherwise have been available to common stockholders. Under the two-class method, earnings for the period are allocated between common stockholders and other security holders based on their respective rights to receive dividends. Share-Based Compensation We grant restricted stock and stock option awards to our officers, directors and employees. The term of each award is determined by our compensation committee, but in no event can be longer than ten years from the date of grant. The vesting schedule of each award is determined by the compensation committee, in its sole and absolute discretion, at the date of grant of the award. Dividends are paid on certain shares of unvested restricted stock, which makes such shares participating securities under the Earnings Per Share Topic of the FASB ASC. Certain stock options, restricted stock and other share awards provide for accelerated vesting if there is a change in control, as defined in the 2000 Plan. The fair value of each stock option awarded is estimated on the date of grant using the Black-Scholes-Merton option-pricing model. Expected volatilities, dividend yields, employee exercises and employee forfeitures are primarily based on historical data. The risk-free interest rate is based on the U.S. Treasury yield curve in effect at the time of grant. The shortcut method described in the Share Compensation Topic of the FASB ASC is used for determining the expected life used in the valuation method. Compensation expense for restricted stock awards is based on the fair value of our common stock at the date of the grant and is recognized ratably over the vesting period. For grants with a graded vesting schedule that are only subject to service conditions, we have elected to recognize compensation expense on a straight-line basis. Segment Reporting We invest in properties through direct ownership or through joint ventures. It is our intent that all properties will be owned or developed for investment purposes; however, we may decide to sell all or a portion of a development upon completion. Our revenue and net income are generated from the operation of our investment property. We also earn fees from third parties for services provided to manage and lease retail shopping centers owned through joint ventures. Our portfolio is primarily located in coastal markets throughout the United States with none of our properties located outside of the United States. Additionally, our chief operating decision maker reviews operating and financial data for each property on an individual basis and does not distinguish or group our operations on a geographical basis for purposes of allocating resources or measuring performance. Therefore, each of our individual properties has been deemed a separate operating segment, and, as no individual property constitutes more than 10% of our revenue, net income, or assets, the individual properties have been aggregated into one reportable segment based upon their similarities with regard to both the nature and economics of the centers, tenants, and operational processes, as well as long-term average financial performance. Concentration of Credit Risk A concentration of credit risk arises in our business when a national or regionally 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ly-based or regionally-based tenants in support of their lease obligations to us. We regularly monitor our tenant base to assess potential concentrations of credit risk. As of December 31, 2</t>
  </si>
  <si>
    <t>Properties</t>
  </si>
  <si>
    <t>Property, Plant and Equipment [Abstract]</t>
  </si>
  <si>
    <t>Properties The following table is a summary of the composition of income producing properties in the consolidated balance sheets: December 31, 2015 2014 (In thousands) Land and land improvements $ 1,494,510 $ 1,381,168 Building and building improvements 1,652,714 1,593,032 Tenant and other improvements 190,307 153,881 3,337,531 3,128,081 Less: accumulated depreciation (438,992 ) (381,533 ) Income producing properties, net $ 2,898,539 $ 2,746,548 Capitalized Costs We capitalized external and internal costs related to development and redevelopment activities of $39.4 million and $2.1 million , respectively, in 2015 and $73.2 million and $1.4 million , respectively, in 2014 . We capitalized external and internal costs related to tenant and other property improvements of $44.0 million and $1.0 million , respectively, in 2015 and $30.9 million and $361,000 , respectively, in 2014 . We capitalized external and internal costs related to successful leasing activities of $3.5 million and $4.1 million , respectively, in 2015 and $4.5 million and $3.6 million , respectively, in 2014 .</t>
  </si>
  <si>
    <t>Acquisitions</t>
  </si>
  <si>
    <t>Business Combinations [Abstract]</t>
  </si>
  <si>
    <t>Acquisitions The following table provides a summary of acquisition activity during the year ended December 31, 2015 : Date Purchased Property Name City State Square Feet /Acres Purchase Price Mortgage Assumed (In thousands) November 23, 2015 91 Danbury Road (1) (2) Ridgefield CT 4,612 $ 1,500 $ — October 19, 2015 The Harvard Collection (2) Cambridge MA 41,050 85,000 — August 27, 2015 Bird 107 Plaza (2) Miami FL 40,101 11,800 — July 23, 2015 North Bay Village - land parcel Miami Beach FL 0.49 (3) 600 — June 10, 2015 Concord Shopping Plaza (1) (4) Miami FL 302,142 62,200 27,750 June 10, 2015 Shoppes of Sunset (4) Miami FL 21,784 5,550 — June 10, 2015 Shoppes of Sunset II (4) Miami FL 27,676 4,250 — January 9, 2015 Pablo Plaza Outparcel Jacksonville FL 0.18 (3) 750 — Total $ 171,650 $ 27,750 ______________________________________________ (1) 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 (2) Acquired through a reverse Section 1031 like-kind exchange agreement with a third party intermediary. See Note 9 for further discussion. (3) In acres. (4) Properties were acquired in connection with the redemption of our joint venture interest in the GRI JV. See Note 8 for further discussion. The aggregate purchase price of the above property acquisitions has been preliminarily allocated as follows: Amount Weighted Average Amortization Period (In thousands) (In years) Land $ 125,503 N/A Land improvements 2,981 9.8 Buildings 50,115 38.7 Tenant improvements 1,686 27.9 In-place leases 7,972 13.2 Above-market leases 349 6.3 Leasing commissions 1,200 21.5 Lease origination costs 108 9.1 Below-market leases (18,246 ) 45.6 Other acquired liabilities (18 ) N/A $ 171,650 During the year ended December 31, 2015 , we did not recognize any material measurement period adjustments related to prior or current year acquisitions. During the year ended December 31, 2014 , we acquired three shopping centers, which included the remaining two of the seven parcels that comprise the Westwood Complex, one office building, and two land parcels for an aggregate purchase price of $110.7 million , including a mortgage assumed of approximately $11.4 million . During the years ended December 31, 2015 , 2014 and 2013 , we expensed approximately $903,000 , $1.8 million and $3.3 million , respectively, of transaction-related costs in connection with completed or pending property acquisitions which are included in general and administrative costs in the consolidated statements of income . The purchase price related to the 2015 acquisitions listed in the above table was funded by the use of our line of credit, cash on hand and equity in the GRI JV.</t>
  </si>
  <si>
    <t>Property Dispositions</t>
  </si>
  <si>
    <t>Dispositions [Abstract]</t>
  </si>
  <si>
    <t>Dispositions</t>
  </si>
  <si>
    <t>Dispositions The following table provides a summary of disposition activity during the year ended December 31, 2015 : Date Sold Property Name City State Square Feet Gross Sales Price (in thousands) July 23, 2015 Webster Plaza Webster MA 201,425 $ 7,975 March 26, 2015 Park Promenade Orlando FL 128,848 4,800 $ 12,775 As part of our strategy to upgrade and diversify our portfolio and recycle our capital, we have sold or are in the process of selling certain properties that no longer meet our investment objectives. Although our pace of disposition activity slowed in 2015, we will selectively explore future opportunities to sell additional properties which are located outside of our target markets or which have relatively limited prospects for revenue growth. While we have not committed to a disposition plan with respect to certain of these assets, we may consider disposing of such properties if pricing is deemed to be favorable. If the market values of these assets are below their carrying values, it is possible that the disposition of these assets could result in impairments or other losses. Depending on the prevailing market conditions and historical carrying values, these impairments and losses could be material. As a result of the adoption of ASU 2014-08 on January 1, 2014, the results of operations for the two properties sold during the year ended December 31, 2015 and 19 of the 22 properties sold during the year ended December 31, 2014 , are included in continuing operations in the consolidated statements of income for all periods presented as they do not qualify as discontinued operations under the amended guidance. Discontinued Operations During the year ended December 31, 2014 , we sold 22 properties for an aggregate sales price of $150.0 million . The results of operations for three of the properties sold during the year ended December 31, 2014 (Stanley Marketplace, Oak Hill Village and Summerlin Square) are presented as discontinued operations in the consolidated statements of income for all prior periods presented as they were classified as held for sale prior to the adoption of ASU 2014-08. During 2013, we sold 32 properties and four outparcels for a total sales price of $295.2 million , and the results of operations for these properties are presented as discontinued operations in the consolidated statements of income as they were sold prior to the adoption of ASU 2014-08. The components of income and expense relating to discontinued operations for the years ended December 31, 2014 and 2013 are shown below: Year Ended December 31, 2014 2013 (In thousands) Rental revenue $ 157 $ 16,232 Costs and expenses 395 9,871 (LOSS) INCOME FROM DISCONTINUED OPERATIONS BEFORE OTHER INCOME AND EXPENSE AND TAX (238 ) 6,361 OTHER INCOME AND EXPENSE: Interest expense — (806 ) Gain on disposal of income producing properties 3,222 39,587 Impairment loss — (4,976 ) Loss on extinguishment of debt — (138 ) Income tax provision of taxable REIT subsidiaries (27 ) (686 ) Other income — 352 INCOME FROM DISCONTINUED OPERATIONS 2,957 39,694 Net loss (income) attributable to noncontrolling interests 12 (494 ) INCOME FROM DISCONTINUED OPERATIONS ATTRIBUTABLE TO EQUITY ONE, INC. $ 2,969 $ 39,200 SUPPLEMENTAL INFORMATION: Additions to income producing properties — 630 Increase in deferred leasing costs and lease intangibles — 611 Straight-line rent revenue — 322 Amortization of above-market lease intangibles, net — 446 Interest expense included in discontinued operations above includes interest on debt that was assumed by the buyer or interest on debt that was required to be repaid as a result of the disposal transaction.</t>
  </si>
  <si>
    <t>Impairment</t>
  </si>
  <si>
    <t>Asset Impairment Charges [Abstract]</t>
  </si>
  <si>
    <t>Impairments The following is a summary of the composition of impairment losses included in the consolidated statements of income : Year Ended December 31, 2015 2014 2013 (In thousands) Goodwill (1) $ 200 $ — $ 150 Land (2) 3,667 2,230 3,085 Properties held for use (3) 1,579 15,111 2,406 Properties sold (4) (5) 11,307 4,509 — Impairment loss recognized in continuing operations 16,753 21,850 5,641 Goodwill (1) — — 138 Properties sold (4) — — 4,838 Impairment loss recognized in discontinued operations — — 4,976 Total impairment loss $ 16,753 $ 21,850 $ 10,617 ______________________________________________ (1) The fair value of each reporting unit, which was estimated using discounted projected future cash flows, was less than its carrying value. (2) The projected undiscounted cash flows of each land parcel, which were primarily comprised of the fair value of the respective parcel, were less than its carrying value. (3) The projected undiscounted probability weighted cash flows of each property, which considered the estimated holding period of the property and the exit price in the event of disposition, were less than its carrying value. As a result of management’s updated dispositions plans with respect to these properties, our projected cash flows for each property were updated to reflect an increased likelihood that the holding periods for these properties may be shorter than previously estimated. (4) The fair value of each property, which was primarily based on a sales contract, was less than its carrying value. (5) In November 2014, we executed a contract for the sale of Webster Plaza, a property located in Massachusetts. The sale was subject to a number of significant contingencies, including the requirement that we obtain lender consent to the buyer’s assumption of the mortgage loan on the property. During the year ended December 31, 2015, we concluded that our carrying value of the property was not recoverable based on our projected undiscounted cash flows from the property, which took into consideration the increased probability of sale as a result of ongoing discussions with the lender during 2015, and recognized an impairment loss of $10.4 million . The property was ultimately sold in July 2015 for a gross sales price of $8.0 million . See Note 5 for further discussion.</t>
  </si>
  <si>
    <t>Accounts And Other Receivables</t>
  </si>
  <si>
    <t>Accounts Receivable, Net [Abstract]</t>
  </si>
  <si>
    <t>Accounts and Other Receivables The following is a summary of the composition of accounts and other receivables included in the consolidated balance sheets: December 31, 2015 2014 (In thousands) Tenants $ 14,430 $ 13,529 Other 1,258 1,376 Allowance for doubtful accounts (3,880 ) (3,046 ) Total accounts and other receivables, net $ 11,808 $ 11,859 For the years ended December 31, 2015 , 2014 and 2013 , we recognized bad debt expense of $2.5 million , $97,000 and $3.7 million , respectively, which is included in property operating expenses in the accompanying consolidated statements of income . Excluding the reversal of $1.1 million in the allowance for doubtful accounts for certain historical real estate tax billings for which a settlement was reached with the tenants, we recognized bad debt expense of $1.2 million during the year ended December 31, 2014 .</t>
  </si>
  <si>
    <t>Investments in Joint Ventures</t>
  </si>
  <si>
    <t>Equity Method Investments and Joint Ventures [Abstract]</t>
  </si>
  <si>
    <t>Investments in and Advances to Unconsolidated Joint Ventures</t>
  </si>
  <si>
    <t>Investments in Joint Ventures The following is a summary of the composition of investments in and advances to unconsolidated joint ventures included in the consolidated balance sheets: Investment Balance as of December 31, Joint Venture (1) Number of Properties Location Ownership 2015 2014 (In thousands) Investments in unconsolidated joint ventures: GRI-EQY I, LLC (2) — GA, SC, FL —% $ — $ 12,629 G&amp;I Investment South Florida Portfolio, LLC 1 FL 20.0% 3,719 10,534 Madison 2260 Realty LLC 1 NY 8.6% 526 526 Madison 1235 Realty LLC 1 NY 20.1% 820 820 Parnassus Heights Medical Center 1 CA 50.0% 19,263 19,256 Equity One JV Portfolio, LLC (3) 6 FL, MA, NJ 30.0% 39,501 44,689 Other Equity Investment (4) 45.0% 329 — Total 64,158 88,454 Advances to unconsolidated joint ventures 442 764 Investments in and advances to unconsolidated joint ventures $ 64,600 $ 89,218 ______________________________________________ ( 1) All unconsolidated joint ventures are accounted for under the equity method except for the Madison 2260 Realty LLC and Madison 1235 Realty LLC joint ventures, which are accounted for under the cost method. (2) In June 2015, our interest in the GRI JV was redeemed. As of December 31, 2014 , the joint venture had 10 properties, our ownership interest was 10.0% , and the investment balance was presented net of deferred gains of $3.3 million associated with the disposition of assets by us to the joint venture. (3) The investment balance as of December 31, 2015 and 2014 is presented net of a deferred gain of approximately $376,000 for both periods associated with the disposition of assets by us to the joint venture. (4) In February 2015, we entered into a joint venture to explore a potential development opportunity in the Northeast. As of December 31, 2015 , the carrying amount of our investment reflects our maximum exposure to loss related to our investment in the joint venture. Equity in income of unconsolidated joint ventures totaled $6.5 million , $11.0 million and $1.6 million for the years ended December 31, 2015 , 2014 and 2013 , respectively. Management fees and leasing fees paid to us associated with these joint ventures, which are included in management and leasing services revenue in the accompanying consolidated statements of income , totaled approximately $1.9 million , $2.2 million and $2.6 million for the years ended December 31, 2015 , 2014 and 2013 , respectively. As of December 31, 2015 and 2014 , the aggregate carrying amount of the debt of our unconsolidated joint ventures accounted for under the equity method was $146.2 million and $219.2 million , respectively, of which our aggregate proportionate share was $43.9 million and $48.8 million , respectively. During the year ended December 31, 2014 , we made an investment of $6.9 million in G&amp;I Investment South Florida Portfolio, LLC in connection with the repayment of indebtedness by the joint venture. Although we have not guaranteed the debt of these joint ventures, we have agreed to customary environmental indemnifications and nonrecourse carve-outs (e.g., guarantees against fraud, misrepresentation and bankruptcy) on certain of the loans of the joint ventures. G&amp;I Investment South Florida Portfolio, LLC (the "DRA JV") In September 2015, the DRA JV closed on the sale of Plantation Marketplace, a 227,517 square foot grocery-anchored shopping center located in Plantation, Florida, for a sales price of $32.9 million . In connection with the sale, the joint venture recognized a gain on sale of $7.6 million , of which our proportionate share was $1.5 million , which is included in equity in income of unconsolidated joint ventures in our consolidated statement of income for the year ended December 31, 2015 . In October 2015, the DRA JV closed on the sale of Penn Dutch Plaza, a 156,000 square foot shopping center located in Margate, Florida, for a sales price of $18.5 million . In connection with the sale, the joint venture recognized a gain on sale of $7.0 million , of which our proportionate share was $1.4 million , which is included in equity in income of unconsolidated joint ventures in our consolidated statement of income for the year ended December 31, 2015 . GRI Joint Venture In June 2015, we entered into an agreement with Global Retail Investors, LLC, our joint venture partner in the GRI JV, in which the parties agreed to dissolve the joint venture and, as part of the dissolution, distribute certain properties in kind to the existing members of the joint venture. In connection with the transaction, we purchased an additional 11.3% interest in the joint venture for $23.5 million , which increased our membership interest in the joint venture from 10.0% to 21.3% . The joint venture then redeemed our membership interest by distributing three operating properties totaling 351,602 square feet (Concord Shopping Plaza, Shoppes of Sunset and Shoppes of Sunset II) to us. In connection with the redemption, we remeasured the carrying value of our equity interest in the joint venture to fair value using a discounted cash flow analysis and recognized a gain of $5.5 million , which is included in other income in our consolidated statement of income for the year ended December 31, 2015 . Additionally, we recognized a gain of $3.3 million from the deferred gains associated with the 2008 sale of certain properties by us to the joint venture, which is included in gain on sale of operating properties in our consolidated statement of income for the year ended December 31, 2015 . Equity One/Vestar Joint Ventures In December 2010, we acquired ownership interests in two properties located in California through partnerships (the “Equity One/Vestar JVs”) with Vestar Development Company (“Vestar”). In both of these joint ventures, we held a 95% interest, and they were consolidated. Each Equity One/Vestar JV held a 50.5% ownership interest in each of the properties through two separate joint ventures with Rockwood Capital. The Equity One/Vestar JVs’ ownership interests in the properties were accounted for under the equity method. In January 2014, we acquired Rockwood Capital's and Vestar’s interests in Talega Village Center JV, LLC, the owner of Talega Village Center, for an additional investment of $6.2 million . Immediately prior to acquisition, we remeasured the fair value of our equity interest in the joint venture using a discounted cash flow analysis and recognized a gain of $2.8 million , including $561,000 attributable to a noncontrolling interest, which is included in other income in our consolidated statement of income for the year ended December 31, 2014 . In January 2014, the property held by Vernola Marketplace JV, LLC was sold for $49.0 million , including the assumption of the existing mortgage of $22.9 million by the buyer. In connection with the sale, the joint venture recognized a gain of $14.7 million , of which our proportionate share was $7.4 million , including $1.6 million attributable to the noncontrolling interest, and we received distributions totaling $13.7 million , including $1.9 million that was distributed to the noncontrolling interest. New York Common Retirement Fund Joint Venture In May 2011, we formed a joint venture with the New York Common Retirement Fund (the “NYCRF” JV) for the purpose of acquiring and operating high-quality neighborhood and community shopping centers. The joint venture had a three-year investment period which was subsequently extended to September 2015. NYCRF holds a 70% interest in the joint venture, and we own a 30% interest which is accounted for under the equity method. We perform the day to day accounting and property management functions for the joint venture and, as such, earn a management fee for the services provided. During 2013, the joint venture acquired three newly developed parcels and two shopping centers for a gross purchase price of $95.4 million . The purchases were funded through partner contributions, of which our proportionate share was $17.2 million , and the origination of mortgage loans totaling $40.0 million . During 2014, the joint venture acquired a 34,000 square foot retail center in Windermere, Florida for a gross purchase price of $13.0 million . The purchase price was funded through partner contributions, of which our proportionate share was $2.0 million , and the origination of a $6.5 million mortgage loan. In October 2015, the joint venture incurred mortgage debt of $25.0 million in connection with the refinancing of an existing mortgage loan of $12.5 million and a new mortgage loan. The two mortgage loans bear interest at a weighted average rate of 3.89% per annum. Our aggregate proportionate share of the debt incurred was $7.5 million .</t>
  </si>
  <si>
    <t>Variable Interest Entities</t>
  </si>
  <si>
    <t>Variable Interest Entities [Abstract]</t>
  </si>
  <si>
    <t>Variable Interest Entities In conjunction with the acquisitions of Bird 107 Plaza, The Harvard Collection and 91 Danbury Road, we entered into reverse Section 1031 like-kind exchange agreements with third party intermediaries, which, for a maximum of 180 days, allow us to defer for tax purposes, gains on the sale of other properties identified and sold within this period. Until the earlier of the termination of the exchange agreements or 180 days after the respective acquisition date, the third party intermediaries are the legal owners of the entities that own these properties. The agreements that govern the operations of these entities provide us with the power to direct the activities that most significantly impact the entity's economic performance. These entities were deemed VIEs primarily because they may not have sufficient equity at risk to finance their activities without additional subordinated financial support from other parties. We determined that we are the primary beneficiaries of the VIEs as a result of having the power to direct the activities that most significantly impact their economic performance and the obligation to absorb losses, as well as the right to receive benefits, that could be potentially significant to the VIEs. Accordingly, we consolidated the properties and their operations as of the respective acquisition dates. The majority of the operations of the VIEs were funded with cash flows generated from the properties. We did not provide financial support to the VIEs which we were not previously contractually required to provide; our contractual commitments consisted primarily of funding any capital expenditures, including tenant improvements, which were deemed necessary to continue to operate the entities and any operating cash shortfalls that the entities may have experienced.</t>
  </si>
  <si>
    <t>Other Assets</t>
  </si>
  <si>
    <t>Deferred Costs, Capitalized, Prepaid, and Other Assets Disclosure [Abstract]</t>
  </si>
  <si>
    <t>Other Assets The following is a summary of the composition of other assets included in the consolidated balance sheets: December 31, 2015 2014 (In thousands) Lease intangible assets, net $ 101,010 $ 106,064 Leasing commissions, net 41,211 39,141 Prepaid expenses and other receivables 13,074 26,880 Straight-line rent receivables, net 28,910 24,412 Deferred financing costs, net 3,419 3,876 Deposits and mortgage escrows 7,980 6,356 Furniture, fixtures and equipment, net 3,255 3,809 Fair value of interest rate swaps 835 681 Deferred tax asset 3,924 2,306 Total other assets $ 203,618 $ 213,525 In connection with our development of The Gallery at Westbury Plaza in Nassau County, New York, we remediated various environmental matters that existed when we acquired the property in November 2009. The site was eligible for participation in New York State’s Brownfield Cleanup Program, which provides for refundable New York State franchise tax credits for costs incurred to remediate and develop a qualified site. We applied for participation in the program and subsequently received a certificate of completion from the New York State Department of Environmental Conservation in August 2012. The certificate of completion confirmed our adherence to the cleanup requirements and ability to seek reimbursement for a portion of qualified costs incurred as part of the environmental remediation and development of the property. As of December 31, 2015 and 2014 , we have recognized a receivable of $7.7 million and $22.0 million , respectively, which is included in other assets in our consolidated balance sheets with a corresponding reduction to the cost of the project, for the reimbursable costs that will be paid to us subject to statutory deferrals over the next two years. During 2015, we received $14.3 million in connection with this program. The following is a summary of the composition of intangible assets and accumulated amortization included in the consolidated balance sheets: December 31, 2015 2014 (In thousands) Lease intangible assets: Above-market leases $ 19,742 $ 21,322 In-place leases 126,987 124,469 Below-market ground leases 34,094 34,094 Lease origination costs 2,797 3,115 Lease incentives 9,371 7,395 Total intangibles 192,991 190,395 Accumulated amortization: Above-market leases 12,644 12,435 In-place leases 71,577 65,503 Below-market ground leases 1,995 1,394 Lease origination costs 2,173 2,310 Lease incentives 3,592 2,689 Total accumulated amortization 91,981 84,331 Lease intangible assets, net $ 101,010 $ 106,064 The following is a summary of amortization expense included in the consolidated statements of income related to lease intangible assets: December 31, 2015 2014 2013 (In thousands) Above-market lease amortization (1) $ 2,118 $ 2,605 $ 3,669 In-place lease amortization (2) 11,350 14,824 14,530 Below-market ground lease amortization (3) 601 601 601 Lease origination cost amortization (2) 253 298 338 Lease incentive amortization (1) 1,035 780 735 Total lease intangible asset amortization $ 15,357 $ 19,108 $ 19,873 ___________________________________________ (1) Amounts are recognized as a reduction of minimum rent. (2) Amounts are included in depreciation and amortization expenses. (3) Amounts are included in property operating expenses. As of December 31, 2015 , the estimated amortization of lease intangible assets for the next five years is as follows: Year Ending December 31, Amount (In thousands) 2016 $ 12,301 2017 9,282 2018 7,097 2019 5,600 2020 4,995</t>
  </si>
  <si>
    <t>Borrowings</t>
  </si>
  <si>
    <t>Debt Disclosure [Abstract]</t>
  </si>
  <si>
    <t>Borrowings As a result of the adoption of ASU 2015-03 in 2015, unamortized deferred financing costs related to the unsecured senior notes payable, term loans, and mortgage notes payable as of December 31, 2015 of $2.1 million , $1.5 million and $684,000 , respectively, and as of December 31, 2014 of $2.8 million , $1.9 million and $807,000 , respectively, are presented in the consolidated balance sheets as a direct deduction from the carrying amount of the related total outstanding balances. Mortgage Notes Payable The following table is a summary of the mortgage notes payable balances included in the consolidated balance sheets: December 31, 2015 2014 (In thousands) Fixed rate mortgage loans $ 254,279 $ 311,778 Variable rate mortgage loan 27,750 — Total mortgage notes payable 282,029 311,778 Unamortized deferred financing costs and premium/discount, net 1,430 3,692 Total $ 283,459 $ 315,470 Weighted average interest rate, excluding unamortized premium 5.61 % 6.03 % As of December 31, 2015 , the net book value of the properties collateralizing the mortgage notes payable totaled $614.5 million . During the years ended December 31, 2015 and 2014 , we prepaid $44.3 million and $115.4 million in mortgage loans with a weighted average interest rate of 5.61% and 5.74% per annum, respectively. We recognized losses on extinguishment of debt in conjunction with the prepayments of $247,000 and $3.3 million for the years ended December 31, 2015 and 2014 , respectively. In connection with the redemption of our interest in the GRI JV in June 2015, we assumed a mortgage loan for Concord Shopping Plaza with a principal balance of $27.8 million . The loan bears interest at one-month LIBOR plus 1.35% per annum and has a stated maturity date of June 28, 2018 . In connection with the acquisition of our joint venture partners’ interests in Talega Village Center in January 2014, we assumed a mortgage loan with a principal balance of $11.4 million . The loan bears interest at 5.01% per annum and has a stated maturity date of October 1, 2036 ; however, both we and the lender have the right to accelerate the maturity date of the loan to October 1, 2021, October 1, 2026 or October 1, 2031. Unsecured Senior Notes Payable Our outstanding unsecured senior notes payable in the consolidated balance sheets consisted of the following: December 31, 2015 2014 (In thousands) 5.375% Senior Notes, due 10/15/15 $ — $ 107,505 6.00% Senior Notes, due 9/15/16 — 105,230 6.25% Senior Notes, due 1/15/17 101,403 101,403 6.00% Senior Notes, due 9/15/17 116,998 116,998 3.75% Senior Notes, due 11/15/22 300,000 300,000 Total Unsecured Senior Notes 518,401 731,136 Unamortized deferred financing costs and discount, net (3,029 ) (4,136 ) Total $ 515,372 $ 727,000 Weighted average interest rate, excluding unamortized discount 4.75 % 5.02 % In 2015, we redeemed our 5.375% and 6.00% unsecured senior notes which had principal balances of $107.5 million and $105.2 million , respectively, each at a redemption price equal to the principal amount of the notes, accrued and unpaid interest, and required make-whole premiums of $2.6 million and $4.8 million , respectively. In connection with the redemptions, we recognized a loss on the early extinguishment of debt totaling $7.5 million , which was comprised of the aforementioned make-whole premiums and unamortized discounts and deferred financing costs associated with the notes. The indentures under which our unsecured senior notes were issued have several covenants that limit our ability to incur debt, require us to maintain an unencumbered asset to unsecured debt ratio above a specified level and limit our ability to consolidate, sell, lease, or convey substantially all of our assets to, or merge with, any other entity. These notes have also been guaranteed by many of our subsidiaries. Unsecured Revolving Credit Facilities Our revolving credit facility is with a syndicate of banks and provides $600.0 million of unsecured revolving credit and can be increased through an accordion feature up to an aggregate of $900.0 million , subject to bank participation. The facility bears interest at applicable LIBOR plus a margin of 0.875% to 1.550% per annum and includes a facility fee applicable to the aggregate lending commitments thereunder which varies from 0.125% to 0.300% per annum, both depending on the credit ratings of our unsecured senior notes. As of December 31, 2015 , the interest rate margin applicable to amounts outstanding under the facility was 1.05% per annum and the facility fee was 0.20% per annum. The facility includes a competitive bid option which allows us to conduct auctions among the participating banks for borrowings at any one time outstanding of up to 50% of the lender commitments then in effect, a $75.0 million swing line facility for short term borrowings, a $50.0 million letter of credit commitment and a $56.9 million multi-currency subfacility. The facility expires on December 31, 2018 , with two six-month extensions at our option, subject to certain conditions. The facility contains a number of customary restrictions on our business and also includes various financial covenants, including maximum unencumbered and total leverage ratios, a maximum secured indebtedness ratio, a minimum fixed charge coverage ratio and a minimum unencumbered interest coverage ratio. The facility also contains customary affirmative covenants and events of default, including a cross default to our other material indebtedness and the occurrence of a change of control. If a material default under the facility were to arise, our ability to pay dividends is limited to the amount necessary to maintain our status as a REIT unless the default is a payment default or bankruptcy event in which case we are prohibited from paying any dividends. As of December 31, 2015 , we had drawn $96.0 million against the facility, which bore interest at a weighted average rate of 1.47% per annum. As of December 31, 2014 , we had drawn $37.0 million , which bore interest at a weighted average rate of 1.22% per annum. As of December 31, 2015 , giving effect to the financial covenants applicable to the credit facility, the maximum available to us thereunder was approximately $600.0 million , excluding outstanding borrowings of $96.0 million and outstanding letters of credit with an aggregate face amount of $2.2 million . We had a $5.0 million unsecured credit facility with City National Bank of Florida, for which there was no drawn balance as of December 31, 2014 . The facility expired on May 7, 2015 . Term Loans Our $250.0 million unsecured term loan bears interest, at our option, at the base rate plus a margin of 0.00% to 0.80% or one month LIBOR plus a margin of 0.90% to 1.80% , depending on the credit ratings of our unsecured senior notes and matures on February 13, 2019 . In connection with the interest rate swaps discussed below, we have elected and, will continue to elect, the one month LIBOR option, which as of December 31, 2015 resulted in a margin of 1.150% . The loan agreement also calls for other customary fees and charges. The loan agreement contains customary restrictions on our business, financial and affirmative covenants and events of default and remedies which are generally the same as those provided in our $600.0 million unsecured revolving credit facility. In December 2015, we entered into an unsecured delayed draw term loan facility pursuant to which we may borrow up to the principal amount of $300.0 million in aggregate in one or more borrowings at any time prior to December 2, 2016 and which has a maturity date of December 2, 2020 . As of December 31, 2015 , we had drawn $225.0 million against the facility. At our request, the principal amount of the facility may be increased up to an aggregate of $500.0 million , subject to the availability of additional commitments from lenders. Borrowings under the facility will bear interest, at our option, at one-month, two-month, three-month or six-month LIBOR plus 0.90% to 1.75% , depending on the credit ratings of our unsecured senior notes, which as of December 31, 2015 resulted in an effective interest rate of 1.343% . Unused amounts available to be drawn under the facility are subject to an unused facility fee of 0.20% per annum. The loan agreement also calls for other customary fees and charges. The loan agreement contains customary restrictions on our business, financial and affirmative covenants, events of default and remedies which are generally the same as those provided in our $600.0 million unsecured revolving credit facility and $250.0 million unsecured term loan facility. Interest Rate Swaps As of December 31, 2015 , we had interest rate swaps which convert the LIBOR rate applicable to our $250.0 million term loan to a fixed interest rate, providing an effective weighted average fixed interest rate under the loan agreement of 2.62% per annum. The interest rate swaps are designated and qualified as cash flow hedges and have been recorded at fair value. The interest rate swap agreements mature on February 13, 2019 , concurrent with the maturity of our $250.0 million unsecured term loan. As of December 31, 2015 and 2014 , the fair value of one of our interest rate swaps consisted of an asset of $217,000 and $681,000 , respectively, which is included in other assets, and the fair value of the two remaining interest rate swaps consisted of a liability of $2.0 million and $952,000 , respectively, which is included in accounts payable and accrued expenses in our consolidated balance sheets. In October 2015, we entered into a $50.0 million forward starting interest rate swap to mitigate the risk of adverse fluctuations in interest rates with respect to fixed rate indebtedness expected to be issued in 2016. The interest rate swap locks in the 10-year treasury rate and swap spread at a fixed rate of 2.12% per annum and matures on April 4, 2026 . However, the interest rate swap has a mandatory settlement date of October 4, 2016 , and the Company may settle the swap at any time prior to that date. The interest rate swap has been designated and qualified as a cash flow hedge and is recorded at fair value. As of December 31, 2015 , the fair value of our forward starting interest rate swap consisted of an asset of $618,000 , which is included in other assets in our consolidated balance sheet. See Note 26 for additional discussion. The effective portion of changes in fair value of the interest rate swaps associated with our cash flow hedges is recorded in accumulated other comprehensive income and is subsequently reclassified into interest expense in the period that the hedged forecasted transactions affect earnings. Within the next 12 months, we expect to reclassify the effective portion of changes in fair value of the interest rate swaps and the forward starting interest rate swap of $2.0 million and $(46,000) , respectively, as an increase (decrease) to interest expense. Principal maturities of borrowings outstanding as of December 31, 2015 , including mortgage notes payable, unsecured senior notes payable, term loans and the unsecured revolving credit facility are as follows: Year Ending December 31, Amount (In thousands) 2016 $ 50,407 2017 288,968 2018 185,270 2019 273,871 2020 230,470 Thereafter 342,444 Total $ 1,371,430 Interest costs incurred, excluding amortization and accretion of discounts and premiums and deferred financing costs, were $59.0 million , $71.4 million and $74.3 million in the years ended December 31, 2015 , 2014 and 2013 , respectively, of which $4.8 million , $5.0 million and $2.9 million , respectively, were capitalized.</t>
  </si>
  <si>
    <t>Other Liabilities</t>
  </si>
  <si>
    <t>Other Liabilities Disclosure [Abstract]</t>
  </si>
  <si>
    <t>Other Liabilities The following is a summary of the composition of other liabilities included in the consolidated balance sheets: December 31, 2015 2014 (In thousands) Lease intangible liabilities, net $ 159,665 $ 157,486 Prepaid rent 9,361 9,607 Other 677 307 Total other liabilities $ 169,703 $ 167,400 During the year ended December 31, 2014 , we recognized a $4.4 million net termination benefit, which is included in minimum rent in the accompanying consolidated statement of income , in relation to our property located at 101 7th Avenue in New York from the accelerated accretion of a below-market lease liability upon the tenant vacating the space and rejecting the lease in connection with a bankruptcy filing. As of December 31, 2015 and 2014 , the gross carrying amount of our lease intangible liabilities, which are composed of below-market leases, was $240.1 million and $226.8 million , respectively, and the accumulated amortization was $80.5 million and $69.3 million , respectively. Included in the consolidated statements of income as an increase to minimum rent for the years ended December 31, 2015 , 2014 and 2013 is $16.1 million , $22.3 million and $17.3 million , respectively, of accretion related to lease intangible liabilities. As of December 31, 2015 , the estimated accretion of lease intangible liabilities for the next five years is as follows: Year Ending December 31, Amount (In thousands) 2016 $ 14,830 2017 12,160 2018 11,075 2019 8,794 2020 8,165</t>
  </si>
  <si>
    <t>Income Taxes</t>
  </si>
  <si>
    <t>Income Tax Disclosure [Abstract]</t>
  </si>
  <si>
    <t>Income Taxes We elected to be taxed as a REIT under the Code, commencing with our taxable year ended December 31, 1995. To qualify as a REIT, we must meet a number of organizational and operational requirements, including a requirement that we currently distribute at least 90% of our REIT taxable income (excluding net capital gains) to our stockholders. The difference between net income available to common stockholders for financial reporting purposes and taxable income before dividend deductions relates primarily to temporary differences, such as real estate depreciation and amortization, deduction of deferred compensation and deferral of gains on sold properties utilizing like kind exchanges. Also, at least 95% of our gross income in any year must be derived from qualifying sources. It is our intention to adhere to the organizational and operational requirements to maintain our REIT status. As a REIT, we generally will not be subject to corporate level federal income tax, provided that distributions to our stockholders equal at least the amount of our REIT taxable income as defined under the Code. We distributed sufficient taxable income for the year ended December 31, 2015 ; therefore, we anticipate that no federal income or excise taxes will be incurred. We distributed sufficient taxable income for the years ended December 31, 2014 and 2013 ; therefore, no federal income or excise taxes were incurred.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state income or franchise taxes in certain states in which some of our properties are located and excise taxes on our undistributed taxable income. We are required to pay U.S. federal and state income taxes on our net taxable income, if any, from the activities conducted by our TRSs. Accordingly, the only material provision for federal income taxes in our consolidated financial statements relates to our consolidated TRSs. Further, we believe that we have appropriate support for the tax positions taken on our tax returns and that our accruals for tax liabilities are adequate for all years still subject to tax audit, which include all years after 2011. The following table reconciles GAAP net income to taxable income: Year Ended December 31, 2015 2014 2013 (In thousands) GAAP net income attributable to Equity One $ 65,453 $ 48,897 $ 77,954 Net income attributable to taxable REIT subsidiaries (411 ) (1,214 ) (585 ) GAAP net income from REIT operations 65,042 47,683 77,369 Book/tax differences: Joint ventures 427 (2,403 ) 14,941 Depreciation 15,924 21,712 10,899 Sale of property (12,031 ) (12,533 ) (36,220 ) Exercise of stock options and restricted shares 503 (3,387 ) (398 ) Interest expense 2,544 1,908 1,558 Deferred/prepaid/above and below-market rents, net (4,487 ) (7,907 ) (4,363 ) Impairment loss 12,109 21,620 5,353 Inclusion from foreign taxable REIT subsidiary 2,975 — 910 Brownfield tax credits (see Note 11) 5,450 9,225 — Amortization (1,696 ) (842 ) 136 Acquisition costs 1,372 1,771 2,771 Other, net 1,089 (1,671 ) (361 ) Adjusted taxable income (1) $ 89,221 $ 75,176 $ 72,595 ______________________________________________ (1) Adjusted taxable income subject to 90% dividend requirements. The following summarizes the tax status of dividends paid: Year Ended December 31, 2015 2014 2013 Dividend paid per share $ 0.88 $ 0.88 $ 0.88 Ordinary income 79.98 % 68.84 % 66.37 % Return of capital 20.02 % 28.51 % 31.21 % Capital gains — % 2.65 % 2.42 % Taxable REIT Subsidiaries We are required to pay U.S. federal and state income taxes on our net taxable income, if any, from the activities conducted by our TRSs, which include IRT Capital Corporation II ("IRT"), DIM Vastgoed N.V. ("DIM") and C&amp;C Delaware, Inc. During August 2015, another TRS, Southeast US Holdings, B.V., merged into DIM. Although DIM is organized under the laws of the Netherlands, it pays U.S. corporate income tax based on its operations in the United States. Pursuant to the tax treaty between the U.S. and the Netherlands, DIM is entitled to the avoidance of double taxation on its U.S. income. Thus, it pays no income taxes in the Netherlands. Income taxes have been provided for on the asset and liability method as required by the Income Taxes Topic of the FASB ASC. Under the asset and liability method, deferred income taxes are recognized for the temporary differences between the financial reporting bases and the tax bases of the TRS assets and liabilities. A deferred tax asset valuation allowance is recorded when it has been determined that it is more-likely-than-not that the deferred tax asset will not be realized. If a valuation allowance is needed, a subsequent change in circumstances in future periods that causes a change in judgment about the realization of the related deferred tax amount could result in the reversal of the deferred tax valuation allowance. Our total pre-tax income and income tax benefit (provision) relating to our TRSs and taxable entities which have been consolidated for accounting reporting purposes are summarized as follows: Year Ended December 31, 2015 2014 2013 (In thousands) U.S. income (loss) before income taxes $ 168 $ 2,212 $ (1,582 ) Foreign (loss) income before income taxes (613 ) (190 ) 3 (Loss) income from continuing operations before income taxes (445 ) 2,022 (1,579 ) Less income tax benefit (provision): Current federal and state (54 ) 10 (34 ) Deferred federal and state 910 (860 ) 518 Total income tax benefit (provision) 856 (850 ) 484 Income (loss) from continuing operations from taxable REIT subsidiaries 411 1,172 (1,095 ) Income from discontinued operations from taxable REIT — 42 1,680 Net income from taxable REIT subsidiaries $ 411 $ 1,214 $ 585 We recorded no tax provision from discontinued operations for the year ended December 31, 2015 and we recorded tax provisions from discontinued operations of $27,000 and $686,000 during the years ended December 31, 2014 and 2013 , respectively. The tax provisions relate to taxable income generated by the disposition of properties. The total income tax benefit (provision) differs from the amount computed by applying the statutory federal income tax rate to net income before income taxes as follows: Year Ended December 31, 2015 2014 2013 (In thousands) Federal benefit (provision) at statutory tax rate (1) $ 767 $ (681 ) $ 344 State taxes, net of federal benefit (provision) 99 (80 ) 34 Foreign tax rate differential — (19 ) (5 ) Other (10 ) (63 ) 117 Valuation allowance increase — (7 ) (6 ) Total income tax benefit (provision) from continuing operations 856 (850 ) 484 Income tax provision from discontinued operations — (27 ) (686 ) Total income tax benefit (provision) $ 856 $ (877 ) $ (202 ) ______________________________________________ (1) Rate of 34% or 35% used, dependent on the taxable income levels of our TRSs. Our deferred tax assets and liabilities were as follows: December 31, 2015 2014 (In thousands) Deferred tax assets: Disallowed interest $ 2,719 $ 2,722 Net operating loss 1,675 3,099 Other 673 82 Valuation allowance — (164 ) Total deferred tax assets 5,067 5,739 Deferred tax liabilities: Other real estate investments (14,009 ) (15,439 ) Mortgage revaluation (168 ) (466 ) Other (242 ) (95 ) Total deferred tax liabilities (14,419 ) (16,000 ) Net deferred tax liability $ (9,352 ) $ (10,261 ) As of December 31, 2015 , the net deferred tax liability of $9.4 million consisted of a $3.9 million deferred tax asset associated with IRT included in other assets in the accompanying consolidated balance sheet and a $13.3 million deferred tax liability associated with DIM. As of December 31, 2014 , the net deferred tax liability of $10.3 million consisted of a $2.3 million deferred tax asset associated with IRT included in other assets in the accompanying consolidated balance sheet and a $12.6 million deferred tax liability associated with DIM. The tax deduction for interest paid by the TRS to the REIT is subject to certain limitations pursuant to U.S. federal tax law. Such interest may only be deducted in any tax year in which the TRS’ income exceeds certain thresholds. Such disallowed interest may be carried forward and utilized in future years, subject to the same limitation. As of December 31, 2015 , IRT had approximately $2.7 million of disallowed interest carryforwards, with a tax value of $2.7 million , which do not expire. IRT expects to realize the benefits of its net deferred tax asset of approximately $3.9 million as of December 31, 2015 , primarily from identified tax planning strategies, as well as projected taxable income. As of December 31, 2015 , DIM had a federal net operating loss carryforward of approximately $2.2 million which begins to expire in 2027 and no state net operating loss carryforward. As of December 31, 2015 , IRT had federal and state net operating loss carryforwards of approximately $1.7 million and $1.2 million , respectively, which begin to expire in 2030 .</t>
  </si>
  <si>
    <t>Noncontrolling Interests</t>
  </si>
  <si>
    <t>Noncontrolling Interest [Abstract]</t>
  </si>
  <si>
    <t>Noncontrolling Interests The following is a summary of the noncontrolling interests in consolidated entities included in the consolidated balance sheets: December 31, 2015 2014 (In thousands) CapCo $ 206,145 $ 206,145 DIM (1) — 1,044 Total noncontrolling interests included in total equity $ 206,145 $ 207,189 ______________________________________________ (1) At December 31, 2014 , we owned an economic interest in DIM of 98% . In February 2015, we entered into a conditional settlement agreement to acquire the remaining 2.0% interests held by minority shareholders, which was completed in April 2015 after the Dutch court's approval of the agreement. During the years ended December 31, 2015 , 2014 and 2013 , there were no material effects on the equity attributable to us resulting from changes in our ownership interest in our subsidiaries. CapCo On January 4, 2011 , we acquired a controlling ownership interest in CapCo through a joint venture with LIH. At the time of the acquisition, CapCo, which was previously wholly-owned by LIH, owned a portfolio of 13 properties in California totaling approximately 2.6 million square feet of GLA. LIH is a subsidiary of Intu Properties PLC (“Intu”) (formerly Capital Shopping Centres Group PLC), a United Kingdom real estate investment trust. As a result of the transaction, we increased the size of our board of directors by one seat and added David Fischel, a designee of Intu, to our board pursuant to an Equityholders’ Agreement with Intu, LIH and Gazit. The results of CapCo’s operations have been included in our consolidated financial statements from the date of acquisition. Upon consolidation, we recorded $206.1 million of noncontrolling interest, which represented the fair value of the portion of CapCo’s equity that we did not own upon acquisition. The $206.1 million of noncontrolling interest is reflected in the equity section of our consolidated balance sheet as permanent equity as of December 31, 2015 . At the closing of the transaction, LIH contributed all of the outstanding shares of CapCo’s common stock to the joint venture in exchange for 11.4 million Class A Shares in the joint venture, representing an approximate 22% interest in the joint venture, and we contributed a shared appreciation promissory note to the joint venture in the amount of $600.0 million and an additional $84.3 million in exchange for an approximate 78% interest in the joint venture consisting of Class A Shares and Class B Shares. The joint venture shares received by LIH were redeemable for cash or, solely at our option, our common stock on a one-for-one basis, subject to certain adjustments. LIH’s ability to participate in the earnings of CapCo was limited to their right to receive distributions payable on their Class A Shares. These distributions consisted of a non-elective distribution equivalent to the dividend paid on our common stock and, if the return on our Class B Shares exceeded a certain threshold, a voluntary residual distribution paid on both Class A Shares and Class B Shares. As such, earnings attributable to the noncontrolling interest as reflected in our consolidated statement of income were limited to distributions made to LIH on its Class A joint venture shares. Distributions to LIH for each of the years ended December 31, 2015 , 2014 and 2013 were $10.0 million , which were equivalent to the per share dividends declared on our common stock. In January 2016, we repaid the $600.0 million shared appreciation promissory note, LIH exercised its redemption right with respect to all of its Class A shares, and we elected to issue approximately 11.4 million shares of our common stock in exchange for such shares. See Note 26 for further discussion.</t>
  </si>
  <si>
    <t>Stockholders’ Equity and Earnings (Loss) Per Share</t>
  </si>
  <si>
    <t>Stockholders' Equity Attributable to Parent [Abstract]</t>
  </si>
  <si>
    <t>Stockholders’ Equity and Earnings Per Share During each quarter of 2015 , our Board of Directors declared cash dividends of $0.22 per share on our common stock. These dividends were paid in March, June, September and December 2015 . In November 2015, we entered into distribution agreements with various financial institutions as part of our implementation of an ATM Program under which we may sell up to 8.5 million shares, par value of $0.01 per share, of our common stock from time to time in “at-the-market” offerings or certain other transactions. Concurrently, we entered into a common stock purchase agreement with MGN, an affiliate of Gazit, which may be deemed to be controlled by Chaim Katzman, the Chairman of our Board of Directors. Pursuant to this agreement, MGN will have the option to purchase directly from us in private placements up to 20% of the number of shares of common stock sold by us pursuant to the distribution agreements during each calendar quarter, up to an aggregate maximum of approximately 1.3 million shares under the agreement. Actual sales will depend on a variety of factors to be determined by us from time to time, including (among others) market conditions, the trading price of our common stock, our needs for additional amounts of capital and our determination of the most appropriate source of funding for such needs. We intend to use the net proceeds from any sales under the ATM Program for general corporate purposes, which may include repaying debt and funding future acquisitions or development and redevelopment activities. As of December 31, 2015 , we had not issued any shares under the ATM Program. In March 2015, we completed an underwritten public offering and concurrent private placement totaling 4.5 million shares of our common stock at a price to the public and in the private placement of $27.05 per share. In the concurrent private placement, 600,000 shares were purchased by Gazit First Generation LLC, an affiliate of Gazit, which may be deemed to be controlled by Chaim Katzman, the Chairman of our Board of Directors. The offerings generated net proceeds to us of approximately $121.3 million before expenses. The stock issuance costs and underwriting discounts were approximately $589,000 . We used the net proceeds to fund the redemption of our 5.375% unsecured senior notes due October 2015 and for general corporate purposes, including the repayment of other secured and unsecured debt. In September 2014, we completed an underwritten public offering and concurrent private placement totaling 4.5 million shares of our common stock at a price to the public and in the private placement of $23.30 per share. In the concurrent private placement, 675,000 shares were purchased by Gazit First Generation LLC. The offerings generated net proceeds to us of approximately $104.6 million before expenses. The stock issuance costs and underwriting discounts were approximately $561,000 . We used the net proceeds to fund development and redevelopment activities, to repay secured and unsecured debt and for general corporate purposes. Earnings per Share The following summarizes the calculation of basic and diluted earnings per share ("EPS") and provides a reconciliation of the amounts of net income available to common stockholders and shares of common stock used in calculating basic and diluted EPS: Year Ended December 31, 2015 2014 2013 (In thousands, except per share amounts) Income from continuing operations $ 75,467 $ 58,134 $ 48,963 Net income attributable to noncontrolling interests - continuing operations (10,014 ) (12,206 ) (10,209 ) Income from continuing operations attributable to Equity One, Inc. 65,453 45,928 38,754 Allocation of continuing income to participating securities (423 ) (1,759 ) (1,045 ) Income from continuing operations available to common stockholders 65,030 44,169 37,709 Income from discontinued operations — 2,957 39,694 Net loss (income) attributable to noncontrolling interests - discontinued — 12 (494 ) Income from discontinued operations available to common stockholders — 2,969 39,200 Net income available to common stockholders $ 65,030 $ 47,138 $ 76,909 Weighted average shares outstanding – Basic 127,957 119,403 117,389 Stock options using the treasury method 119 222 288 Non-participating restricted stock using the treasury method 10 40 — Long-term incentive plan shares using the treasury method 74 60 94 Weighted average shares outstanding – Diluted 128,160 119,725 117,771 Basic earnings per share available to common stockholders: Continuing operations $ 0.51 $ 0.37 $ 0.32 Discontinued operations — 0.02 0.33 Earnings per common share — Basic $ 0.51 $ 0.39 $ 0.66 * Diluted earnings per share available to common stockholders: Continuing operations $ 0.51 $ 0.37 $ 0.32 Discontinued operations — 0.02 0.33 Earnings per common share — Diluted $ 0.51 $ 0.39 $ 0.65 * Note: EPS does not foot due to the rounding of the individual calculations. No shares of common stock issuable upon the exercise of outstanding options were excluded from the computation of diluted EPS for the year ended December 31, 2015 . The computation of diluted EPS for the years ended December 31, 2014 and 2013 did not include 532,000 and 1.4 million shares of common stock, respectively, issuable upon the exercise of outstanding options, at prices ranging from $24.12 to $26.66 and $23.52 to $26.66 , respectively, because the option prices were greater than the average market price of our common shares during the respective periods. The computation of diluted EPS for the years ended December 31, 2015 , 2014 and 2013 did not include the 11.4 million joint venture units held by LIH, which are redeemable by LIH for cash or, solely at our option, shares of our common stock on a one -for-one basis, subject to certain adjustments. These convertible units were not included in the diluted weighted average share count because their inclusion is anti-dilutive. In January 2016, LIH exercised its redemption right for all of their outstanding interests in the CapCo joint venture. See Notes 15 and 26 for further discussion.</t>
  </si>
  <si>
    <t>Share-Based Payment Plans</t>
  </si>
  <si>
    <t>Disclosure of Compensation Related Costs, Share-based Payments [Abstract]</t>
  </si>
  <si>
    <t>Share-Based Payments The Equity One Amended and Restated 2000 Executive Incentive Compensation Plan (the “2000 Plan”) provides for grants of stock options, stock appreciation rights, restricted stock, and deferred stock, other stock-related awards and performance or annual incentive awards that may be settled in cash, stock or other property. The persons eligible to receive an award under the 2000 Plan are our officers, directors, employees and independent contractors. The total number of shares of common stock that may be issuable under the 2000 Plan is 13.5 million shares, plus (i) the number of shares with respect to which options previously granted under the 2000 Plan that terminate without being exercised, and (ii) the number of shares that are surrendered in payment of the exercise price for any awards or any tax withholding requirements. The 2000 Plan will terminate on the earlier of May 2, 2021 or the date on which all shares reserved for issuance under the 2000 Plan have been issued. As of December 31, 2015 , 5.7 million shares were available for issuance. Options and Restricted Stock As of December 31, 2015 , we had stock options and restricted stock outstanding under the 2000 Plan. The following table presents information regarding stock option activity during the year ended December 31, 2015 : Shares Under Option Weighted Average Exercise Price Weighted Average Remaining Contractual Term Aggregate Intrinsic Value (In thousands) (In years) (In thousands) Outstanding at beginning of the year 1,208 $ 22.37 Granted — — Exercised (557 ) 24.30 Forfeited or expired — — Outstanding at end of the year 651 $ 20.72 4.8 $ 4,190 Exercisable at end of the year 501 $ 20.08 3.7 $ 3,548 The total cash or other consideration received from options exercised during the years ended December 31, 2015 , 2014 and 2013 was $3.0 million , $40.4 million and $8.7 million , respectively. The total intrinsic value of options exercised during the years ended December 31, 2015 , 2014 and 2013 was $1.5 million , $6.1 million and $4.6 million , respectively. During the year ended December 31, 2014 , the fair value of the 200 options granted was estimated on the grant date using the Black-Scholes-Merton pricing model with the following assumptions: Dividend yield 3.8% Risk-free interest rate 2.0% Expected option life 6.3 years Expected volatility 39.8% The options were granted with an exercise price equivalent to the current stock price on the grant date. No options were granted during the years ended December 31, 2015 and 2013 . Restricted Stock Grants and Long-Term Incentive Compensation Plan The following table presents information regarding restricted stock activity during the year ended December 31, 2015 : Shares Weighted Average Value (In thousands) Unvested at beginning of the year 180 $ 22.91 Granted 392 $ 23.63 Vested (161 ) $ 22.61 Forfeited or cancelled (1 ) $ 22.57 Unvested at end of the year 410 $ 23.72 The weighted average grant-date fair value of restricted stock granted during the years ended December 31, 2014 and 2013 was $22.95 and $22.40 , respectively. Shares of restricted stock granted during the year ended December 31, 2015 are subject to forfeiture and vest over periods from 2 to 4 years. We measure compensation expense for restricted stock awards based on the fair value of our common stock at the date of grant and charge such amounts to expense ratably over the vesting period on a straight-line basis. During the year ended December 31, 2015 , the total grant-date value of the approximately 161,000 shares of restricted stock that vested was approximately $3.6 million . Share-Based Compensation Expense Share-based compensation expense, which is included in general and administrative expenses in the accompanying consolidated statements of income , is summarized as follows: Year Ended December 31, 2015 2014 2013 (In thousands) Restricted stock expense $ 4,785 $ 6,818 $ 5,931 Stock option expense 337 650 465 Employee stock purchase plan discount 36 30 18 Total equity-based expense 5,158 7,498 6,414 Restricted stock classified as a liability 655 289 117 Total expense 5,813 7,787 6,531 Less amount capitalized (553 ) (520 ) (358 ) Net share-based compensation expense $ 5,260 $ 7,267 $ 6,173 As of December 31, 2015 , we had $9.9 million of total unrecognized compensation expense related to unvested and restricted share-based payment arrangements (unvested options and restricted shares) granted under our 2000 Plan. This expense is expected to be recognized over a weighted average period of 2.3 years. Discounts offered to participants under our 2004 Employee Stock Purchase Plan represent the difference between the market value of our stock on the purchase date and the purchase price of shares as provided under the plan. Employment Related Agreements Jeffrey Olson In March 2014, Jeffrey Olson, our former Chief Executive Officer, informed us that he would not be renewing his employment agreement which was set to expire on December 31, 2014. On June 2, 2014, we entered into a Separation of Employment Agreement with Mr. Olson which resulted in a modification of the terms of his outstanding equity awards such that 58,240 shares of restricted stock that were scheduled to vest on December 31, 2014 vested on August 29, 2014 and the post-employment window in which Mr. Olson can exercise his vested stock options was extended from three months to six months . In addition, the service and market conditions related to Mr. Olson’s long-term incentive plan award ("LTIP") that was scheduled to vest on December 31, 2014 were modified such that the award was scheduled to vest on August 29, 2014. However, as none of the market conditions were ultimately met, no shares vested in connection with the LTIP. The modification of Mr. Olson’s stock options resulted in additional compensation expense of $232,000 , as determined using a Black-Scholes-Merton model, which was recognized on the modification date as the options had previously vested. As a result of Mr. Olson’s separation and the related modification of the vesting conditions associated with his restricted stock and LTIP awards, all compensation expense previously recognized in relation to these awards (excluding the value of dividends previously paid on such awards) was reversed. The value of the modified restricted stock, as determined by the fair value of our common stock as of the modification date, and the fair value of the modified LTIP, as determined using a Monte Carlo simulation, were recognized from the modification date through August 29, 2014. David Lukes On April 2, 2014, we entered into an employment agreement with David Lukes, our Chief Executive Officer, which became effective as of May 12, 2014 and has an initial term which ends on May 12, 2018. Mr. Lukes’ employment agreement provides for an annual base salary of $850,000 and other benefits generally made available to our senior executive officers. In addition, Mr. Lukes is eligible for a target performance bonus of 100% of his base salary, except that with respect to the 2014 calendar year, Mr. Lukes received an annual bonus of no less than $850,000 reduced pro rata based on the portion of calendar year 2014 during which Mr. Lukes was not employed by the Company. Bonuses will be payable 50% in cash and 50% in shares of our restricted stock which will vest ratably over three years . Mr. Lukes also received a signing bonus of $500,000 , which is included in general and administrative expenses in the accompanying statement of income for the year ended December 31, 2014 . Mr. Lukes will repay the signing bonus in full in the event he resigns without good reason or is terminated for cause within 12 months of the commencement of his employment. Upon the commencement of his employment, Mr. Lukes received 200,000 stock options with an exercise price of $22.87 per share that will vest ratably on the first, second, third and fourth anniversaries of the grant date. In addition, Mr. Lukes received 68,956 shares of restricted stock that will vest ratably on the second, third, and fourth anniversaries of the grant date and a LTIP, under which Mr. Lukes’ target award is 156,300 shares of our common stock. The number of shares of stock that will ultimately be issued under the LTIP is based on our performance during the four -year period beginning on the date of Mr. Lukes’ employment. The performance metrics (and their weightings) are based on our absolute total shareholder return ("Absolute TSR") ( 25% ), total shareholder return relative to specified peer companies ("Relative TSR") ( 25% ) and growth in recurring funds from operations per share ("Recurring FFO Growth") ( 25% ). The remaining 25% of Mr. Lukes’ award is discretionary. For each of these four components, Mr. Lukes can earn 50% , 100% or 200% of the 39,075 target shares allocated to such component based on the actual performance compared to specified targets. Shares earned pursuant to the LTIP will be issued following the completion of the four -year performance period, subject to Mr. Lukes’ continued employment through the end of such period. The Absolute TSR and Relative TSR components of Mr. Lukes’ LTIP are considered market-based awards. Accordingly, the probability of meeting the market criteria was considered when calculating the estimated fair value of the awards on the date of grant using Monte Carlo simulations. Furthermore, compensation expense associated with these awards will be recognized over the requisite service period as long as the requisite service is provided, regardless of whether the market criteria are achieved and the awards are ultimately earned. The significant assumptions used to value these awards include the volatility of our common stock ( 24.3% ), the volatility of the common stock of various peer companies (which ranged from 13.7% to 28.6% ), and the risk-free interest rate ( 1.3% ). The aggregate estimated fair value of these components of Mr. Lukes’ LTIP was $1.5 million , which will be recognized over the four -year performance period. The Recurring FFO Growth component of Mr. Lukes’ LTIP is considered a performance-based award which is earned subject to future performance measurement. The award was valued at $19.51 per share based on the fair value of our common stock at the date of grant less the present value of the dividends expected to be paid on our common stock during the requisite service period. Compensation expense for this component will be recognized over the requisite service period based on management’s periodic estimate of the likelihood that the performance criteria will be met. No compensation expense will be recognized for the discretionary portion of Mr. Lukes’ LTIP prior to the completion of the performance period. Chaim Katzman On June 2, 2014, we entered into a Chairman Compensation Agreement with Chaim Katzman, our Chairman of the Board, which replaced Mr. Katzman’s existing Chairman Compensation Agreement with the Company following the expiration of its term on December 31, 2014. The initial term of the new Chairman Compensation Agreement ends December 31, 2017. Pursuant to the agreement, we granted Mr. Katzman 255,000 shares of restricted stock that will vest as follows: (i) 7,095 shares on January 31, 2015; and (ii) 7,083 shares on the last day of each calendar month beginning February 2015 and ending December 2017. The award was valued at $22.24 per share based on the fair value of our common stock at the date of grant less the present value of the dividends expected to be paid on our common stock during the period from the date of grant to January 2, 2015, at which time Mr. Katzman’s restricted stock is entitled to receive dividends. Compensation expense related to the award will be recognized over the period from June 2014 through December 2017. Thomas Caputo On June 25, 2014, we entered into a new employment agreement with Thomas Caputo, our President, which is effective as of January 1, 2015 immediately following the expiration of Mr. Caputo’s prior employment agreement with the Company and ends on December 31, 2016. Mr. Caputo’s new employment agreement provides for an annual base salary of $750,000 and other benefits generally made available to our senior executive officers. In addition, Mr. Caputo will be eligible for a target performance bonus of 100% of his base salary that will be payable in cash. Pursuant to the agreement, on January 1, 2015, we granted Mr. Caputo 39,370 shares of our restricted common stock, which will fully vest on December 31, 2016 subject to Mr. Caputo then being employed by the Company. Compensation expense related to the award will be recognized over the period from January 2015 through December 2016. Michael Makinen On June 25, 2014, we entered into an employment agreement with Michael Makinen to serve as our Chief Operating Officer. The agreement became effective as of July 15, 2014, and the initial term ends on July 15, 2018. Mr. Makinen’s employment agreement provides for an annual base salary of $400,000 and other benefits generally made available to our senior executive officers. In addition, Mr. Makinen is eligible for a target performance bonus of $300,000 , except that with respect to the 2014 calendar year, Mr. Makinen received an annual bonus of no less than $300,000 reduced pro rata based on the portion of calendar year 2014 during which Mr. Makinen was not employed by the Company. Bonuses will be payable 50% in cash and 50% in shares of our restricted stock which will vest ratably over three years. Upon the commencement of his employment, Mr. Makinen received 5,000 shares of restricted stock that will vest in equal portions on the first and second anniversaries of the grant date and a LTIP, under which Mr. Makinen’s target award is 25,685 shares of our common stock. The number of shares of stock that will ultimately be awarded is based on our performance during the four -year period beginning on the date of Mr. Makinen’s employment. Shares earned pursuant to the LTIP will be issued following the completion of the four -year performance period, subject to Mr. Makinen’s continued employment through the end of such period. Mr. Makinen’s LTIP award shares the same performance metrics and weightings as Mr. Lukes’ LTIP award described above. The significant assumptions used to value the Absolute TSR and Relative TSR components of Mr. Makinen’s LTIP include the volatility of our common stock ( 23.1% ), the volatility of the common stock of various peer companies (which ranged from 14.1% to 25.7% ), and the risk-free interest rate ( 1.3% ). The aggregate estimated fair value of these components was $253,000 , which will be recognized over the four -year performance period. The Recurring FFO Growth component of Mr. Makinen’s LTIP was valued at $20.68 per share based on the fair value of our common stock at the date of grant less the present value of the dividends expected to be paid on our common stock during the requisite service period. Compensation expense for the Recurring FFO Growth component will be recognized over the requisite service period based on management’s periodic estimate of the likelihood that the performance criteria will be met. No compensation expense will be recognized for the discretionary portion of Mr. Makinen’s LTIP prior to the completion of the performance period. Matthew Ostrower On January 26, 2015, we entered into a four-year employment agreement with Matthew Ostrower to serve as our Chief Financial Officer. Mr. Ostrower’s employment agreement provides for an annual base salary of $500,000 and other benefits generally made available to our senior executive officers. In addition, Mr. Ostrower is eligible for an annual target performance bonus of $400,000 . Bonuses will be payable 50% in cash and 50% in shares of our restricted stock which will vest ratably over three years . Mr. Ostrower was reimbursed approximately $30,000 for expenses incurred in relocating to New York in connection with his employment. Upon the commencement of his employment in March 2015, Mr. Ostrower received 22,189 shares of restricted stock that will vest ratably on the first, second, third, and fourth anniversaries of the grant date and a LTIP, under which Mr. Ostrower’s target award is 44,379 shares of our common stock. The number of shares of stock that will ultimately be issued under the LTIP is based on our performance during the four -year period beginning on the date of Mr. Ostrower’s employment. Shares earned pursuant to the LTIP will be issued following the completion of the four -year performance period, subject to Mr. Ostrower’s continued employment through the end of such period, and will not participate in dividends during the performance period. Mr. Ostrower’s LTIP award shares the same performance metrics and weightings as Mr. Lukes’ LTIP awards described above. The significant assumptions used to value these awards include the volatility of our common stock ( 21.9% ), the volatility of the common stock of various peer companies (which ranged from 14.3% to 23.7% ), and the risk-free interest rate ( 1.4% ). The aggregate estimated fair value of these components of Mr. Ostrower's LTIP was $486,000 , which will be recognized over the four -year performance period. The Recurring FFO Growth component of Mr. Ostrower's LTIP is considered a performance-based award which is earned subject to future performance measurement. The award was valued at $23.47 per share based on the fair value of our common stock at the date of grant less the present value of the dividends expected to be paid on our common stock during the requisite service period. Compensation expense for the Recurring FFO Growth component will be recognized over the requisite service period based on management’s periodic estimate of the likelihood that the performance criteria will be met. No compensation expense will be recognized for the discretionary portion of Mr. Ostrower's LTIP prior to the completion of the performance period. 401(k) Plan We have a 401(k) defined contribution plan (the “401(k) Plan”) covering substantially all of our officers and employees which permits participants to defer compensation up to the maximum amount permitted by law. We match 100% of each employee’s contribution up to 3.0% of the employee’s annual compensation and, thereafter, match 50% of the next 3.0% of the employee’s annual compensation. Employees’ contributions and our matching contributions vest immediately. Our contributions to the 401(k) Plan for the years ended December 31, 2015 , 2014 and 2013 were $446,000 , $424,000 and $414,000 , respectively. 2004 Employee Stock Purchase Plan Our amended and restated Employee Stock Purchase Plan (the “ESPP”) provides a convenient means by which eligible employees could purchase shares of our common stock on a quarterly basis through payroll deductions and voluntary cash investments. Under the ESPP, the quarterly purchase price per share paid by employees is 85% of the average closing price per share of our common stock on the five trading days that immediately precede the last trading day of the quarter, provided, however, that in no event may the purchase price be less than the lower of (i) 85% of the closing price on the first trading day of the quarter or (ii) 85% of the closing price on the last trading day of the quarter. Shares purchased under the amended and restated ESPP are subject to a six-month holding requirement, subject to exceptions for hardship.</t>
  </si>
  <si>
    <t>Future Minimum Rental Income</t>
  </si>
  <si>
    <t>Leases [Abstract]</t>
  </si>
  <si>
    <t>Future Minimum Rental Income Our properties are leased to tenants under operating leases that expire at various dates through the year 2040 . Future minimum rents under non-cancelable operating leases as of December 31, 2015 , excluding tenant reimbursements of operating expenses and percentage rent based on tenants’ sales volume are as follows: Year Ending December 31, Amount (In thousands) 2016 $ 252,685 2017 229,806 2018 201,508 2019 172,926 2020 144,871 Thereafter 665,348 Total $ 1,667,144</t>
  </si>
  <si>
    <t>Commitments and Contingencies</t>
  </si>
  <si>
    <t>Commitments and Contingencies Disclosure [Abstract]</t>
  </si>
  <si>
    <t>Commitments and Contingencies As of December 31, 2015 , we had provided letters of credit having an aggregate face amount of $2.2 million as additional security for financial and other obligations. As of December 31, 2015 , we have invested an aggregate of approximately $103.5 million in active development or redevelopment projects at various stages of completion and anticipate that these projects will require an additional $147.6 million to complete, based on our current plans and estimates, which we anticipate will be primarily expended over the next three years. We have other significant projects for which we expect to expend an additional $24.2 million in the next one to two years based on our current plans and estimates. These capital expenditures are generally due as the work is performed and are expected to be financed by funds available under our revolving credit facility, sales of equity under our ATM Program, proceeds from property dispositions and available cash. We are subject to litigation in the normal course of business. However, we do not believe that any of the litigation outstanding as of December 31, 2015 will have a material adverse effect on our financial condition, results of operations or cash flows. Certain of our shopping centers are subject to non-cancelable long-term ground leases that expire at various dates through the year 2076 and in most cases provide for renewal options. In addition, we have non-cancelable operating leases for office space and equipment that expire at various dates through the year 2021 . As of December 31, 2015 , future minimum rental payments under non-cancelable operating leases are as follows: Year Ending December 31, Amount (In thousands) 2016 $ 1,685 2017 1,407 2018 1,415 2019 1,433 2020 1,435 Thereafter 35,147 Total $ 42,522 During the years ended December 31, 2015 , 2014 and 2013 , we recognized approximately $1.6 million , $1.5 million and $1.4 million , respectively, of rental expense related to our non-cancelable operating leases.</t>
  </si>
  <si>
    <t>Environmental Matters</t>
  </si>
  <si>
    <t>Environmental Remediation Obligations [Abstract]</t>
  </si>
  <si>
    <t>Environmental Matters We are subject to numerous environmental laws and regulations. The operation of dry cleaning and gas station facilities at our shopping centers are the principal environmental concerns. We require that the tenants who operate these facilities do so in material compliance with current laws and regulations and we have established procedures to monitor dry cleaning operations. Where available, we have applied and been accepted into state sponsored environmental programs. Several properties in the portfolio will require or are currently undergoing varying levels of environmental remediation. We have environmental insurance policies covering most of our properties which limits our exposure to some of these conditions, although these policies are subject to limitations and environmental conditions known at the time of acquisition are typically excluded from coverage. Management believes that the ultimate disposition of currently known environmental matters will not have a material adverse effect on our financial condition, results of operations or cash flows.</t>
  </si>
  <si>
    <t>Fair Value Measurements</t>
  </si>
  <si>
    <t>Fair Value Disclosures [Abstract]</t>
  </si>
  <si>
    <t>Fair Value Measurements Recurring Fair Value Measurements As of December 31, 2015 and 2014 , we had three interest rate swap agreements with a notional amount of $250.0 million and a forward starting interest rate swap with a notional amount of $50.0 million that are measured at fair value on a recurring basis. As of December 31, 2015 and 2014 , the fair value of one of our interest rate swaps consisted of an asset of $217,000 and $681,000 , respectively, which is included in other assets, and the fair value of the two remaining interest rate swaps consisted of a liability of $2.0 million and $952,000 , respectively, which is included in accounts payable and accrued expenses in our consolidated balance sheets. As of December 31, 2015 , the fair value of our forward starting interest rate swap consisted of an asset of $618,000 , which is included in other assets in our consolidated balance sheets. The net unrealized loss on our interest rate derivatives was $910,000 and $3.2 million for the years ended December 31, 2015 and 2014 , respectively, and is included in accumulated other comprehensive loss. The fair values of the interest rate swaps are based on the estimated amounts we would receive or pay to terminate the contract at the reporting date and are determined using interest rate pricing models and observable inputs. The interest rate swaps are classified within Level 2 of the valuation hierarchy. The following are assets and liabilities measured at fair value on a recurring basis as of December 31, 2015 and 2014 : Fair Value Measurements Total Level 1 Level 2 Level 3 December 31, 2015 (In thousands) Interest rate derivatives: Classified as an asset in other assets $ 835 $ — $ 835 $ — Classified as a liability in accounts payable and accrued expenses $ 1,991 $ — $ 1,991 $ — December 31, 2014 Interest rate derivatives: Classified as an asset in other assets $ 681 $ — $ 681 $ — Classified as a liability in accounts payable $ 952 $ — $ 952 $ — Valuation Methods The fair values of our interest rate swap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December 31, 2015 ,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loss included in other comprehensive loss was attributable to the net change in unrealized gains or losses related to the interest rate swaps that remained outstanding as of December 31, 2015 , none of which were reported in the consolidated statement of income because they were documented and qualified as hedging instruments and there was no ineffectiveness in relation to the hedges. As of December 31, 2015 , we had a long-term incentive plan for three of our executives with components based on our total shareholder return, as well as our total shareholder return versus returns for seven of our peer companies. The fair value of these components was determined on the respective grant dates using the average trial-specific value of the awards eligible for grant under the plan based upon a Monte Carlo simulation model. This model considers various assumptions, including time value, volatility factors, current market and contractual prices, as well as projected future market prices for our common stock and the common stock of our peer companies over the performance period. Substantially all of these assumptions are observable in the marketplace throughout the full term of the plan, can be derived from observable data or are supported by observable levels at which transactions are executed in the marketplace. Non-Recurring Fair Value Measurements The following table presents our hierarchy for those assets measured and recorded at fair value on a non-recurring basis as of December 31, 2015 : Assets: Total Level 1 Level 2 Level 3 Total Losses (1) (In thousands) Operating property held and used $ 700 $ — $ — $ 700 (2) $ 1,579 Land held and used 8,550 — — 8,550 (3) 3,667 Total $ 9,250 $ — $ — $ 9,250 $ 5,246 ____________________________________________ (1) Total losses exclude impairments of $11.3 million recognized related to properties sold during the year ended December 31, 2015 and a goodwill impairment loss of $200,000 related to an operating property. See Note 6 for further discussion. (2) Represents the fair value of the property on the date it was impaired during the fourth quarter of 2015. (3) Impairments were recognized on a land parcel due to our reconsideration of our plans which increased the likelihood that the holding period may be shorter than previously estimated due to updated disposition plans and on another land parcel due to the total projected undiscounted cash flows being less than its carrying value. The following table presents our hierarchy for those assets measured and recorded at fair value on a non-recurring basis as of December 31, 2014 : Assets: Total Level 1 Level 2 Level 3 Total Losses (1) (In thousands) Operating properties held and used $ 22,700 $ — $ — $ 22,700 (2) $ 15,111 Land held and used 7,370 — — 7,370 2,230 Total $ 30,070 $ — $ — $ 30,070 $ 17,341 ____________________________________________ (1) Total losses exclude impairments of $4.5 million recognized related to properties sold during the year ended December 31, 2014 , primarily based on sales contracts. (2) $11.9 million of the total represents the fair value of an operating property as of the date it was impaired during the second quarter of 2014. As of December 31, 2014 , the carrying amount of the property no longer equaled its fair value. On a non-recurring basis, we evaluate the carrying value of investment property and investments in and advances to unconsolidated joint ventures, when events or changes in circumstances indicate that the carrying value may not be recoverable. Impairments, if any, typically result from values established by Level 3 valuations. The carrying value of a property is considered impaired when the total projected undiscounted cash flows from the property are separately identifiable and are less than its carrying value. In that event, a loss is recognized based on the amount by which the carrying value exceeds the fair value of the property as determined by purchase price offers or by discounted cash flows using the income or market approach. These cash flows are comprised of unobservable inputs which include contractual rental revenue and forecasted rental revenue and expenses based upon market conditions and expectations for growth. Capitalization rates and discount rates utilized in these models are based upon observable rates that we believe to be within a reasonable range of current market rates for the respective properties. Based on these inputs, we determined that the valuation of these investment properties and investments in unconsolidated joint ventures are classified within Level 3 of the fair value hierarchy. The following are ranges of key inputs used in determining the fair value of income producing properties measured using Level 3 inputs: December 31, 2015 December 31, 2014 Low High Low High Overall capitalization rates 10.0% 10.0% 8.0% 15.0% Discount rates 12.5% 12.5% 9.5% 14.5% Terminal capitalization rates 10.5% 10.5% 8.5% 13.5% During the years ended December 31, 2015 and 2014 , we recognized $1.6 million and $15.1 million , respectively, of impairment losses on operating properties. The estimated fair values related to the impairment assessments were primarily based on discounted cash flow analyses and, therefore, are classified within Level 3 of the fair value hierarchy. During the year ended December 31, 2015 and 2014 , we recognized impairment losses of $3.7 million and $2.2 million , respectively, on land parcels. The estimated fair values related to the impairment assessments were based on appraisals and, therefore, are classified within Level 3 of the fair value hierarchy. We also performed annual, or more frequent in certain circumstances, impairment tests of our goodwill. Impairments, if any, resulted from values established by Level 3 valuations. We estimated the fair value of the reporting unit using discounted projected future cash flows, which approximated a current sales price. If the results of this analysis indicated that the carrying value of the reporting unit exceeded its fair value, an impairment was recognized to reduce the carrying value of the goodwill to fair value. During the year ended December 31, 2015 , we recognized a goodwill impairment loss of $200,000 . No goodwill impairment losses were recognized during the year ended December 31, 2014 .</t>
  </si>
  <si>
    <t>Fair Value of Financial Instruments</t>
  </si>
  <si>
    <t>Financial Instruments, Owned, at Fair Value [Abstract]</t>
  </si>
  <si>
    <t>Fair Value of Financial Instruments The estimated fair values of financial instruments have been determined by us using available market information and appropriate valuation methods.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 We have used the following market assumptions and/or estimation methods: Cash and Cash Equivalents, Accounts and Other Receivables, Accounts Payable and Accrued Expenses and Unsecured Revolving Credit Facility (classified within Levels 1, 2 and 3 of the valuation hierarchy) – The carrying amounts reported in the consolidated balance sheets for these financial instruments approximate fair value because of their short maturities. Mortgage Notes Payable (classified within Level 2 of the valuation hierarchy) – The fair value estimated as of December 31, 2015 and 2014 was approximately $296.1 million and $337.4 million , respectively, calculated based on the net present value of payments over the term of the loans using estimated market rates for similar mortgage loans and remaining terms. The carrying amount (principal and unaccreted premium, net of unamortized deferred financing costs) of these notes was $283.5 million and $315.5 million as of December 31, 2015 and 2014 , respectively. Unsecured Senior Notes Payable (classified within Level 2 of the valuation hierarchy) – The fair value estimated as of December 31, 2015 and 2014 was approximately $528.0 million and $772.9 million , respectively, calculated based on the net present value of payments over the terms of the notes using estimated market rates for similar notes and remaining terms. The carrying amount (principal net of unamortized discount and deferred financing costs) of these notes was $515.4 million and $727.0 million as of December 31, 2015 and 2014 , respectively. Term Loans (classified within Level 2 of the valuation hierarchy) – The fair value estimated as of December 31, 2015 and 2014 was approximately $475.4 million and $249.8 million , respectively, calculated based on the net present value of payments over the term of the loans using estimated market rates for similar notes and remaining terms. The carrying amount (principal net of unamortized deferred financing costs) of the loans were $471.9 million and $248.1 million as of December 31, 2015 and 2014 , respectively. The fair market value calculations of our debt as of December 31, 2015 and 2014 include assumptions as to the effects that prevailing market conditions would have on existing secured or unsecured debt. The calculations used a market rate spread over the risk-free interest rate. This spread was determined by using the remaining life to maturity coupled with loan-to-value considerations of the respective debt. Once determined, this market rate was used to discount the remaining debt service payments in an attempt to reflect the present value of this stream of cash flows. While the determination of the appropriate market rate was subjective in nature, recent market data gathered suggested that the composite rates used for mortgages, senior notes and term loans are consistent with current market trends. Interest Rate Swap Agreements (classified within Level 2 of the valuation hierarchy) – As of December 31, 2015 and 2014 , the fair value of one of our interest rate swaps consisted of an asset of $217,000 and $681,000 , respectively, which is included in other assets, and the fair value of the two remaining interest rate swaps consisted of a liability of $2.0 million and $952,000 , respectively, which is included in accounts payable and accrued expenses in our consolidated balance sheets. As of December 31, 2015 , the fair value of our forward starting interest rate swap consisted of an asset of $618,000 , which is included in other assets in our consolidated balance sheets.</t>
  </si>
  <si>
    <t>Condensed Consolidating Financial Information</t>
  </si>
  <si>
    <t>Condensed Financial Information of Parent Company Only Disclosure [Abstract]</t>
  </si>
  <si>
    <t>Condensed Consolidating Financial Information Many of our subsidiaries that are 100% owned, either directly or indirectly, have guaranteed our indebtedness under our unsecured senior notes, term loans and revolving credit facilities. The guarantees are joint and several and full and unconditional. The following statements set forth consolidating financial information with respect to guarantors of our unsecured senior notes: Condensed Consolidating Balance Sheet Equity One, Guarantor Non- Eliminating Entries Consolidated (In thousands) ASSETS Properties, net $ 137,695 $ 1,548,840 $ 1,381,984 $ (83 ) $ 3,068,436 Investment in affiliates 2,899,538 — — (2,899,538 ) — Other assets 229,369 91,093 803,884 (816,879 ) 307,467 TOTAL ASSETS $ 3,266,602 $ 1,639,933 $ 2,185,868 $ (3,716,500 ) $ 3,375,903 LIABILITIES Total notes payable $ 1,683,263 $ 120,238 $ 323,821 $ (760,600 ) $ 1,366,722 Other liabilities 19,333 104,969 171,090 (56,362 ) 239,030 TOTAL LIABILITIES 1,702,596 225,207 494,911 (816,962 ) 1,605,752 EQUITY 1,564,006 1,414,726 1,690,957 (2,899,538 ) 1,770,151 TOTAL LIABILITIES AND EQUITY $ 3,266,602 $ 1,639,933 $ 2,185,868 $ (3,716,500 ) $ 3,375,903 Condensed Consolidating Balance Sheet Equity One, Guarantor Non- Eliminating Consolidated (In thousands) ASSETS Properties, net $ 138,293 $ 1,546,620 $ 1,223,590 $ (83 ) $ 2,908,420 Investment in affiliates 2,760,512 — — (2,760,512 ) — Other assets 220,868 101,249 836,419 (810,177 ) 348,359 TOTAL ASSETS $ 3,119,673 $ 1,647,869 $ 2,060,009 $ (3,570,772 ) $ 3,256,779 LIABILITIES Total notes payable $ 1,612,124 $ 147,451 $ 328,620 $ (760,600 ) $ 1,327,595 Other liabilities 24,129 107,848 156,259 (49,661 ) 238,575 TOTAL LIABILITIES 1,636,253 255,299 484,879 (810,261 ) 1,566,170 EQUITY 1,483,420 1,392,570 1,575,130 (2,760,511 ) 1,690,609 TOTAL LIABILITIES AND EQUITY $ 3,119,673 $ 1,647,869 $ 2,060,009 $ (3,570,772 ) $ 3,256,779 Condensed Consolidating Statement of Comprehensive Income for the year ended December 31, 2015 Equity One Guarantor Non- Eliminating Entries Consolidated (In thousands) Total revenue $ 23,512 $ 195,398 $ 141,243 $ — $ 360,153 Equity in subsidiaries’ earnings 169,424 — — (169,424 ) — Total costs and expenses 45,115 98,686 80,132 (1,119 ) 222,814 INCOME BEFORE OTHER INCOME AND 147,821 96,712 61,111 (168,305 ) 137,339 Other income and (expense) (82,437 ) (9,271 ) 30,884 (1,904 ) (62,728 ) INCOME FROM CONTINUING OPERATIONS BEFORE TAX AND DISCONTINUED OPERATIONS 65,384 87,441 91,995 (170,209 ) 74,611 Income tax benefit (provision) of taxable REIT subsidiaries — 1,618 (762 ) — 856 NET INCOME 65,384 89,059 91,233 (170,209 ) 75,467 Other comprehensive loss (910 ) — (69 ) — (979 ) COMPREHENSIVE INCOME 64,474 89,059 91,164 (170,209 ) 74,488 Comprehensive income attributable to — — (10,014 ) — (10,014 ) COMPREHENSIVE INCOME ATTRIBUTABLE TO EQUITY ONE, INC. $ 64,474 $ 89,059 $ 81,150 $ (170,209 ) $ 64,474 Condensed Consolidating Statement of Comprehensive Income for the year ended December 31, 2014 Equity One Guarantor Non- Eliminating Entries Consolidated (In thousands) Total revenue $ 23,898 $ 194,502 $ 134,785 $ — $ 353,185 Equity in subsidiaries’ earnings 158,824 — — (158,824 ) — Total costs and expenses 50,548 101,820 80,611 (967 ) 232,012 INCOME BEFORE OTHER INCOME AND 132,174 92,682 54,174 (157,857 ) 121,173 Other income and (expense) (83,650 ) (11,706 ) 34,985 (1,818 ) (62,189 ) INCOME FROM CONTINUING OPERATIONS BEFORE TAX AND DISCONTINUED OPERATIONS 48,524 80,976 89,159 (159,675 ) 58,984 Income tax provision of taxable REIT subsidiaries — (84 ) (766 ) — (850 ) INCOME FROM CONTINUING OPERATIONS 48,524 80,892 88,393 (159,675 ) 58,134 (Loss) income from discontinued operations (19 ) 3,040 (72 ) 8 2,957 NET INCOME 48,505 83,932 88,321 (159,667 ) 61,091 Other comprehensive loss (3,151 ) — (392 ) — (3,543 ) COMPREHENSIVE INCOME 45,354 83,932 87,929 (159,667 ) 57,548 Comprehensive income attributable to — — (12,194 ) — (12,194 ) COMPREHENSIVE INCOME ATTRIBUTABLE TO EQUITY ONE, INC. $ 45,354 $ 83,932 $ 75,735 $ (159,667 ) $ 45,354 Condensed Consolidating Statement of Comprehensive Income Equity One Guarantor Non- Eliminating Entries Consolidated (In thousands) Total revenue $ 26,379 $ 181,115 $ 125,017 $ — $ 332,511 Equity in subsidiaries’ earnings 177,772 — — (177,772 ) — Total costs and expenses 44,283 98,871 73,791 (518 ) 216,427 INCOME BEFORE OTHER INCOME AND 159,868 82,244 51,226 (177,254 ) 116,084 Other income and (expense) (86,051 ) (10,756 ) 30,726 (1,524 ) (67,605 ) INCOME FROM CONTINUING OPERATIONS BEFORE TAX AND DISCONTINUED OPERATIONS 73,817 71,488 81,952 (178,778 ) 48,479 Income tax benefit of taxable REIT subsidiaries 193 74 217 — 484 INCOME FROM CONTINUING OPERATIONS 74,010 71,562 82,169 (178,778 ) 48,963 Income from discontinued operations 4,112 30,498 4,668 416 39,694 NET INCOME 78,122 102,060 86,837 (178,362 ) 88,657 Other comprehensive income 9,961 — 168 — 10,129 COMPREHENSIVE INCOME 88,083 102,060 87,005 (178,362 ) 98,786 Comprehensive income attributable to noncontrolling interests — (193 ) (10,510 ) — (10,703 ) COMPREHENSIVE INCOME ATTRIBUTABLE TO EQUITY ONE, INC. $ 88,083 $ 101,867 $ 76,495 $ (178,362 ) $ 88,083 Condensed Consolidating Statement of Cash Flows Equity One, Guarantor Non- Consolidated (In thousands) Net cash (used in) provided by operating activities $ (67,233 ) $ 63,304 $ 168,694 $ 164,765 INVESTING ACTIVITIES: Acquisition of income producing properties — — (98,300 ) (98,300 ) Additions to income producing properties (2,851 ) (10,987 ) (7,154 ) (20,992 ) Acquisition of land — (1,350 ) — (1,350 ) Additions to construction in progress (7,249 ) (33,826 ) (22,525 ) (63,600 ) Deposits for the acquisition of income producing properties (10 ) — — (10 ) Proceeds from sale of operating properties — 4,526 1,279 5,805 Increase in deferred leasing costs and lease intangibles (1,575 ) (3,472 ) (1,791 ) (6,838 ) Investment in joint ventures (329 ) — (23,610 ) (23,939 ) Distributions from joint ventures — — 15,666 15,666 Collection of environmental tax credit — 14,258 — 14,258 Repayments from subsidiaries, net 524 (3,741 ) 3,217 — Net cash used in investing activities (11,490 ) (34,592 ) (133,218 ) (179,300 ) FINANCING ACTIVITIES: Repayments of mortgage notes payable — (26,814 ) (24,250 ) (51,064 ) Deposit for mortgage note payable — (1,898 ) — (1,898 ) Net borrowings under revolving credit facility 59,000 — — 59,000 Repayment of senior notes payable (220,155 ) — — (220,155 ) Borrowings under term loan, net 222,916 222,916 Payment of deferred financing costs (168 ) — — (168 ) Proceeds from issuance of common stock 124,915 — — 124,915 Repurchase of common stock (320 ) — — (320 ) Stock issuance costs (624 ) — — (624 ) Dividends paid to stockholders (112,957 ) — — (112,957 ) Purchase of noncontrolling interests — — (1,216 ) (1,216 ) Distributions to noncontrolling interests — — (10,010 ) (10,010 ) Net cash provided by (used in) financing activities 72,607 (28,712 ) (35,476 ) 8,419 Net decrease in cash and cash equivalents (6,116 ) — — (6,116 ) Cash and cash equivalents at beginning of the year 27,469 — — 27,469 Cash and cash equivalents at end of the year $ 21,353 $ — $ — $ 21,353 Condensed Consolidating Statement of Cash Flows Equity One, Guarantor Subsidiaries Non- Consolidated (In thousands) Net cash (used in) provided by operating activities $ (93,893 ) $ 120,939 $ 117,049 $ 144,095 INVESTING ACTIVITIES: Acquisition of income producing properties — (80,350 ) (13,097 ) (93,447 ) Additions to income producing properties (1,360 ) (9,381 ) (8,635 ) (19,376 ) Additions to construction in progress (5,420 ) (53,694 ) (17,981 ) (77,095 ) Deposits for the acquisition of income producing properties (50 ) — — (50 ) Proceeds from sale of operating properties 41,730 80,764 22,976 145,470 Decrease in cash held in escrow 10,662 — — 10,662 Increase in deferred leasing costs and lease intangibles (655 ) (3,546 ) (3,239 ) (7,440 ) Investment in joint ventures — — (9,028 ) (9,028 ) Advances to joint ventures — — (154 ) (154 ) Distributions from joint ventures — — 16,394 16,394 Repayment of loans receivable — — 60,526 60,526 Repayments from subsidiaries, net 72,065 (22,893 ) (49,172 ) — Net cash provided by (used in) investing activities 116,972 (89,100 ) (1,410 ) 26,462 FINANCING ACTIVITIES: Repayments of mortgage notes payable — (29,648 ) (102,916 ) (132,564 ) Net repayments under revolving credit facilities (54,000 ) — — (54,000 ) Payment of deferred financing costs (3,638 ) — — (3,638 ) Proceeds from issuance of common stock 145,447 — — 145,447 Repurchase of common stock (1,752 ) — — (1,752 ) Stock issuance costs (591 ) — — (591 ) Dividends paid to stockholders (106,659 ) — — (106,659 ) Purchase of noncontrolling interests — (2,191 ) (761 ) (2,952 ) Distributions to noncontrolling interests — — (11,962 ) (11,962 ) Net cash used in financing activities (21,193 ) (31,839 ) (115,639 ) (168,671 ) Net decrease in cash and cash equivalents 1,886 — — 1,886 Cash and cash equivalents at beginning of the year 25,583 — — 25,583 Cash and cash equivalents at end of the year $ 27,469 $ — $ — $ 27,469 Condensed Consolidating Statement of Cash Flows Equity One, Inc. Guarantor Subsidiaries Non- Guarantor Subsidiaries Consolidated (In Thousands) Net cash (used in) provided by operating activities $ (82,023 ) $ 119,434 $ 95,331 $ 132,742 INVESTING ACTIVITIES: Acquisition of income producing properties — (60,000 ) (49,449 ) (109,449 ) Additions to income producing properties (1,636 ) (7,265 ) (4,760 ) (13,661 ) Acquisition of land — (3,000 ) — (3,000 ) Additions to construction in progress (731 ) (38,639 ) (14,635 ) (54,005 ) Deposits for the acquisition of income producing (75 ) — — (75 ) Proceeds from sale of operating properties 85,602 156,637 44,272 286,511 Increase in cash held in escrow (10,662 ) — — (10,662 ) Purchase of below-market leasehold interest — (25,000 ) — (25,000 ) Increase in deferred leasing costs and lease intangibles (1,283 ) (4,863 ) (3,120 ) (9,266 ) Investment in joint ventures — — (30,401 ) (30,401 ) Repayments of advances to joint ventures — — 5 5 Distributions from joint ventures — — 12,576 12,576 Investment in loans receivable — — (12,000 ) (12,000 ) Repayment of loans receivable — — 91,474 91,474 Advances to subsidiaries, net 189,418 (111,025 ) (78,393 ) — Net cash provided by (used in) investing activities 260,633 (93,155 ) (44,431 ) 123,047 FINANCING ACTIVITIES: Repayments of mortgage notes payable (3,578 ) (26,279 ) (18,422 ) (48,279 ) Net repayments under revolving credit facilities (81,000 ) — — (81,000 ) Proceeds from issuance of common stock 8,898 — — 8,898 Repurchase of common stock (388 ) — — (388 ) Stock issuance costs (96 ) — — (96 ) Dividends paid to stockholders (104,279 ) — — (104,279 ) Purchase of noncontrolling interests — — (18,972 ) (18,972 ) Distributions to noncontrolling interests — — (10,038 ) (10,038 ) Distributions to redeemable noncontrolling interests — — (3,468 ) (3,468 ) Net cash used in financing activities (180,443 ) (26,279 ) (50,900 ) (257,622 ) Net decrease in cash and cash equivalents (1,833 ) — — (1,833 ) Cash and cash equivalents at beginning of the year 27,416 — — 27,416 Cash and cash equivalents at end of the year $ 25,583 $ — $ — $ 25,583</t>
  </si>
  <si>
    <t>Quarterly Financial Data - USD ($)</t>
  </si>
  <si>
    <t>3 Months Ended</t>
  </si>
  <si>
    <t>Mar. 31, 2015</t>
  </si>
  <si>
    <t>Jun. 30, 2014</t>
  </si>
  <si>
    <t>Fair Value, Assets and Liabilities Measured on Recurring and Nonrecurring Basis [Line Items]</t>
  </si>
  <si>
    <t>Goodwill, Impairment Loss</t>
  </si>
  <si>
    <t>Quarterly Financial Information [Text Block]</t>
  </si>
  <si>
    <t>Quarterly Financial Data (unaudited) First Quarter (1) Second (2) Third Quarter Fourth Quarter 2015 (In thousands, except per share data) Total revenue $ 88,479 $ 90,735 $ 90,439 $ 90,500 Income from continuing operations $ 10,508 $ 29,561 $ 19,459 $ 15,939 Net income $ 10,508 $ 29,561 $ 19,459 $ 15,939 Net income attributable to Equity One, Inc. $ 8,006 $ 27,054 $ 16,961 $ 13,432 Basic per share data (3) Income from continuing operations $ 0.06 $ 0.21 $ 0.13 $ 0.10 Net income $ 0.06 $ 0.21 $ 0.13 $ 0.10 Diluted per share data (3) Income from continuing operations $ 0.06 $ 0.21 $ 0.13 $ 0.10 Net income $ 0.06 $ 0.21 $ 0.13 $ 0.10 _______________________________________________ (1) During the first quarter of 2015, we recognized impairment losses of $11.3 million . See Note 6 for further discussion. (2) During the second quarter of 2015, in connection with the redemption of our interest in the GRI JV, we remeasured the carrying value of our equity interest in the joint venture to fair value and recognized a gain of $5.5 million . Additionally, we recognized a gain of $3.3 million from the deferred gains associated with the 2008 sale of certain properties by us to the joint venture. See Note 8 for further discussion. (3) The sum of the individual quarters per share data may not foot to the year-to-date totals due to the rounding of individual calculations. First Quarter Second Quarter (2) Third Quarter Fourth Quarter (2) 2014 (In thousands, except per share data) Total revenue $ 92,697 $ 87,567 $ 86,377 $ 86,544 Income from continuing operations (1) $ 27,911 $ 76 $ 20,897 $ 9,250 Net income $ 30,975 $ 99 $ 20,801 $ 9,216 Net income (loss) attributable to Equity One, Inc. $ 26,276 $ (2,411 ) $ 18,307 $ 6,725 Basic per share data Income (loss) from continuing operations $ 0.20 $ (0.02 ) $ 0.14 $ 0.05 Net income (loss) $ 0.22 $ (0.02 ) $ 0.14 $ 0.05 Diluted per share data Income (loss) from continuing operations $ 0.20 $ (0.02 ) $ 0.14 $ 0.05 Net income (loss) $ 0.22 $ (0.02 ) $ 0.14 $ 0.05 _______________________________________________ (1) Reclassified to reflect the presentation of gain on sale of operating properties within continuing operations. (2) During the second and fourth quarters of 2014, we recognized impairment losses of $13.9 million and $8.0 million , respectively. See Note 6 for further discussion.</t>
  </si>
  <si>
    <t>Fair Value, Measurements, Nonrecurring [Member]</t>
  </si>
  <si>
    <t>Operating Properties Held and Used, Fair Value Disclosure</t>
  </si>
  <si>
    <t>Development Properties Held-for-investment</t>
  </si>
  <si>
    <t>Assets, Fair Value Disclosure</t>
  </si>
  <si>
    <t>Impairment of Long-Lived Assets Held-for-use</t>
  </si>
  <si>
    <t>Fair Value, Measurements, Nonrecurring [Member] | Fair Value, Inputs, Level 1 [Member]</t>
  </si>
  <si>
    <t>Fair Value, Measurements, Nonrecurring [Member] | Fair Value, Inputs, Level 2 [Member]</t>
  </si>
  <si>
    <t>Fair Value, Measurements, Nonrecurring [Member] | Fair Value, Inputs, Level 3 [Member]</t>
  </si>
  <si>
    <t>Continuing Operations [Member]</t>
  </si>
  <si>
    <t>[2],[3]</t>
  </si>
  <si>
    <t>[2]</t>
  </si>
  <si>
    <t>Impairment of Long-Lived Assets Sold</t>
  </si>
  <si>
    <t>[4]</t>
  </si>
  <si>
    <t>[5]</t>
  </si>
  <si>
    <t>Total losses exclude impairments of $11.3 million recognized related to properties sold during the year ended December 31, 2015 and a goodwill impairment loss of $200,000 related to an operating property.</t>
  </si>
  <si>
    <t>The projected undiscounted cash flows of each land parcel, which were primarily comprised of the fair value of the respective parcel, were less than its carrying value.</t>
  </si>
  <si>
    <t>[3]</t>
  </si>
  <si>
    <t>The projected undiscounted probability weighted cash flows of each property, which considered the estimated holding period of the property and the exit price in the event of disposition, were less than its carrying value. As a result of management’s updated dispositions plans with respect to these properties, our projected cash flows for each property were updated to reflect an increased likelihood that the holding periods for these properties may be shorter than previously estimated.</t>
  </si>
  <si>
    <t>The fair value of each property, which was primarily based on a sales contract, was less than its carrying value.</t>
  </si>
  <si>
    <t>The fair value of each reporting unit, which was estimated using discounted projected future cash flows, was less than its carrying value.</t>
  </si>
  <si>
    <t>Related Parties</t>
  </si>
  <si>
    <t>Related Party Transactions [Abstract]</t>
  </si>
  <si>
    <t>Related Parties Refer to Note 16 for a discussion of the private placements in 2015 and 2014 to Gazit First Generation LLC. Also refer to Note 16 with respect to our arrangement with MGN related to sales of common stock under our ATM Program. We received rental income from affiliates of Gazit of approximately $253,000 , $240,000 and $246,000 for the years ended December 31, 2015 , 2014 and 2013 , respectively. General and administrative expenses incurred by us on behalf of Gazit with respect to the provision of IFRS financial statements and related matters, which are reimbursed, totaled approximately $886,000 , $958,000 and $1.2 million for the years ended December 31, 2015 , 2014 and 2013 , respectively. The balance due from Gazit, which is included in accounts and other receivables, was approximately $242,000 and $303,000 as of December 31, 2015 and 2014 , respectively. We reimbursed MGN Icarus, Inc., an affiliate of Gazit, for certain travel expenses incurred by the Chairman of our Board of Directors. The amounts reimbursed totaled approximately $500,000 , $271,000 and $111,000 for the years ended December 31, 2015 , 2014 and 2013 , respectively. The balance due to MGN Icarus, Inc., which is included in accounts payable and accrued expenses, was approximately $175,000 and $34,000 as of December 31, 2015 and 2014 , respectively. In December 2015, Gazit First Generation LLC, and MGN (USA), Inc., affiliates of Gazit, completed an underwritten public offering of 4.8 million shares of our common stock that were previously owned by them. We did not receive any proceeds from the offering, and pursuant to existing agreements with these affiliates, we incurred expenses of $245,000 in connection with the offering which are included in general and administrative costs in the consolidated statement of income for the year ended December 31, 2015 .</t>
  </si>
  <si>
    <t>Subsequent Events</t>
  </si>
  <si>
    <t>Subsequent Events [Abstract]</t>
  </si>
  <si>
    <t>Subsequent Events Pursuant to the Subsequent Events Topic of the FASB ASC, we have evaluated subsequent events and transactions that occurred after our December 31, 2015 consolidated balance sheet date for potential recognition or disclosure in our consolidated financial statements and have also included such events in the footnotes. In January 2016, LIH exercised its redemption right with respect to all of its outstanding Class A Shares in the CapCo joint venture, and we elected to satisfy the redemption through the issuance of approximately 11.4 million shares of our common stock to LIH. LIH subsequently sold the shares of common stock in a public offering that closed on January 19, 2016. As a result, we now own 100% of CapCo, LIH holds no remaining interests in the Company or our subsidiaries, and David Fischel resigned from our Board of Directors in connection with the termination of LIH’s Board nomination right. In January 2016, we entered into a mortgage note payable for $88.0 million secured by Westbury Plaza located in Nassau County, New York. The mortgage note payable matures on February 1, 2026 and bears interest at 3.76% per annum. In February 2016, we redeemed our 6.25% unsecured senior notes, which had a principal balance of $101.4 million and were scheduled to mature in January 2017, at a redemption price equal to the principal amount of the notes, accrued and unpaid interest, and a required make-whole premium of $5.0 million . In connection with the redemption, we expect to recognize a loss on the early extinguishment of debt of $5.2 million during the first quarter of 2016 comprised of the aforementioned make-whole premium and deferred fees and costs associated with the notes. In February 2016, we closed on the sale of three properties, one of which was classified as held for sale as of December 31, 2015 , for an aggregate gross sales price of $10.3 million , resulting in an aggregate net gain of approximately $2.6 million . In February 2016, we terminated and settled our $50.0 million forward starting interest rate swap, resulting in a cash payment of $3.1 million to the counterparty. The settlement value of the swap will amortize through interest expense over the life of the expected debt issuance.</t>
  </si>
  <si>
    <t>Valuation And Qualifying Accounts Valuation and Qualifying Accounts (Notes)</t>
  </si>
  <si>
    <t>Valuation and Qualifying Accounts [Abstract]</t>
  </si>
  <si>
    <t>Valuation And Qualifying Accounts</t>
  </si>
  <si>
    <t>SCHEDULE II Equity One, Inc. VALUATION AND QUALIFYING ACCOUNTS Balance at beginning of period Charged to expense Adjustments to valuation accounts Deductions Balance at end of period (In thousands) Year Ended December 31, 2015: Allowance for doubtful accounts $ 3,046 $ 2,521 $ — $ (1,687 ) $ 3,880 Allowance for deferred tax asset 164 — — (164 ) — Year Ended December 31, 2014: Allowance for doubtful accounts 4,819 1,032 (1,059 ) (1) (1,746 ) 3,046 Allowance for deferred tax asset 162 2 — — 164 Year Ended December 31, 2013: Allowance for doubtful accounts 3,182 3,736 — (2,099 ) 4,819 Allowance for deferred tax asset 213 — — (51 ) 162 (1) Represents the reversal of certain historical real estate tax billings for which a settlement was reached with the tenants. Note: Amounts above include those amounts recorded in discontinued operations.</t>
  </si>
  <si>
    <t>Summary Of Real Estate And Accumulated Depreciation (Notes)</t>
  </si>
  <si>
    <t>SEC Schedule III, Real Estate and Accumulated Depreciation Disclosure [Abstract]</t>
  </si>
  <si>
    <t>Schedule III Summary of Real Estate and Accumulated Depreciation</t>
  </si>
  <si>
    <t>SCHEDULE III Equity One, Inc. REAL ESTATE AND ACCUMULATED DEPRECIATION December 31, 2015 (In thousands) INITIAL COST TO COMPANY Capitalized Subsequent to Acquisition (1) GROSS AMOUNTS AT WHICH CARRIED AT CLOSE OF PERIOD Property Location Encumbrances Land Building &amp; Improvements Land Building &amp; Improvements Total Accumulated Depreciation Date of Construction Date Acquired 90-30 Metropolitan NY $ — $ 5,105 $ 21,378 $ 952 $ 5,105 $ 22,330 $ 27,435 $ (2,400 ) 2007 9/1/2011 91 Danbury Road CT — 787 664 — 787 664 1,451 (3 ) 1965 11/23/2015 101 7th Avenue NY — 21,699 40,518 13,309 21,699 53,827 75,526 (2,499 ) 1930 5/16/2011 200 Potrero CA — 4,778 1,469 520 4,778 1,989 6,767 (388 ) 1928 12/27/2012 1175 Third Avenue NY 6,241 28,282 22,115 (377 ) 28,070 21,950 50,020 (2,411 ) 1995 9/22/2010 1225-1239 Second NY 16,020 14,253 11,288 66 14,274 11,333 25,607 (788 ) 1963 10/5/2012 5335 CITGO MD — 6,203 103 — 6,203 103 6,306 (59 ) 1958 9/5/2013 5471 CITGO MD — 4,107 78 — 4,107 78 4,185 (45 ) 1959 9/5/2013 Alafaya Commons FL — 6,858 10,720 4,688 7,000 15,266 22,266 (3,022 ) 1987 2/12/2003 Alafaya Village FL — 1,444 4,967 164 1,444 5,131 6,575 (1,330 ) 1986 4/20/2006 Ambassador Row LA — 3,880 10,570 3,318 3,880 13,888 17,768 (4,325 ) 1980 2/12/2003 Ambassador Row LA — 3,110 9,208 6,135 3,110 15,343 18,453 (3,967 ) 1986 2/12/2003 Antioch Land CA — 7,060 — (3,290 ) 3,770 — 3,770 — n/a 1/4/2011 Atlantic Village FL — 1,190 4,760 6,622 1,190 11,382 12,572 (4,010 ) 1984 6/30/1995 Aventura Square (2) FL 20,756 46,811 17,851 2,102 45,855 20,909 66,764 (2,940 ) 1991 10/5/2011 Banco Popular Office FL — 3,363 1,566 589 3,363 2,155 5,518 (686 ) 1971 9/27/2005 Beauclerc Village (3) FL — 651 2,242 (474 ) — 2,419 2,419 — 1962 5/15/1998 Bird 107 FL — 8,568 3,942 14 8,568 3,956 12,524 (51 ) 1962 8/27/2015 Bird Ludlum FL — 4,088 16,318 3,441 4,088 19,759 23,847 (9,849 ) 1988 8/11/1994 Bluebonnet Village LA — 2,290 4,168 2,365 2,290 6,533 8,823 (2,238 ) 1983 2/12/2003 Bluffs Square FL — 3,232 9,917 804 3,232 10,721 13,953 (5,028 ) 1986 8/15/2000 Boca Village Square FL — 3,385 10,174 5,679 4,620 14,618 19,238 (3,192 ) 1978 8/15/2000 Bowlmor Lanes MD — 12,128 863 — 12,128 863 12,991 (235 ) 1960 5/7/2013 Boynton Plaza FL — 2,943 9,100 4,440 3,884 12,599 16,483 (2,773 ) 1978 8/15/2000 BridgeMill GA 6,462 8,593 6,310 728 8,593 7,038 15,631 (2,523 ) 2000 11/13/2003 Broadway Plaza NY — 7,500 — 42,566 12,883 37,183 50,066 (2,011 ) 2014 6/8/2012 Broadway Outparcels NY — 2,000 — 16,002 2,914 15,088 18,002 (115 ) n/a 10/1/2012 Brookside Plaza CT — 2,291 26,260 8,988 2,291 35,248 37,539 (10,118 ) 1985 1/12/2006 Buckhead Station GA — 27,138 45,277 2,908 27,138 48,185 75,323 (11,631 ) 1996 3/9/2007 Cambridge Star MA — 11,358 13,854 — 11,358 13,854 25,212 (4,176 ) 1953 10/7/2004 Cashmere Corners FL — 1,947 5,707 661 1,947 6,368 8,315 (2,117 ) 2001 8/15/2000 Centre Pointe Plaza NC — 2,081 4,411 1,398 2,081 5,809 7,890 (2,125 ) 1989 2/12/2003 Chapel Trail FL — 3,641 5,777 3,011 3,641 8,788 12,429 (3,090 ) 2007 5/10/2006 Charlotte Square FL — 4,155 4,414 1,220 4,155 5,634 9,789 (1,633 ) 1980 2/12/2003 Chastain Square GA — 10,689 5,937 1,187 10,689 7,124 17,813 (2,278 ) 1981 2/12/2003 Circle Center West CA — 10,800 10,340 965 10,800 11,305 22,105 (1,968 ) 1989 3/15/2011 Clocktower Plaza NY — 25,184 19,462 30 25,184 19,492 44,676 (2,325 ) 1985 9/28/2012 Compo Acres CT — 18,305 12,195 5,536 18,305 17,731 36,036 (1,740 ) 1960 3/1/2012 Concord Shopping FL 27,750 28,244 41,238 5 28,244 41,243 69,487 (735 ) 1962 6/10/2015 Copps Hill CT 15,919 14,146 24,626 148 14,146 24,774 38,920 (5,260 ) 2002 3/31/2010 Coral Reef Shopping FL — 16,464 4,376 1,780 17,517 5,103 22,620 (1,274 ) 1968 9/1/2006 Countryside Shops FL — 11,343 13,853 4,630 11,343 18,483 29,826 (5,575 ) 1986 2/12/2003 INITIAL COST TO COMPANY Capitalized Subsequent to Acquisition (1) GROSS AMOUNTS AT WHICH CARRIED AT CLOSE OF PERIOD Property Location Encumbrances Land Building &amp; Improvements Land Building &amp; Improvements Total Accumulated Depreciation Date of Construction Date Acquired Crossroads Square FL $ — $ 3,592 $ 4,401 $ 7,677 $ 3,520 $ 12,150 $ 15,670 $ (3,783 ) 1973 8/15/2000 Culver Center CA 64,000 74,868 59,958 5,164 75,214 64,776 139,990 (7,168 ) 1950 11/16/2011 Danbury Green CT — 17,547 21,560 8,564 18,143 29,528 47,671 (5,685 ) 2006 10/27/2011 Darinor Plaza CT — — 16,991 2,822 — 19,813 19,813 (2,653 ) 1978 8/28/2012 Elmwood Oaks LA — 4,088 8,221 858 4,088 9,079 13,167 (3,195 ) 1989 2/12/2003 Ft. Caroline FL — 701 2,800 2,488 700 5,289 5,989 (2,048 ) 1985 1/24/1994 Gateway Plaza at FL — 2,301 5,529 — 2,301 5,529 7,830 (1,274 ) 1991 3/19/2010 Glengary Shoppes FL 15,217 7,488 13,969 389 7,488 14,358 21,846 (2,922 ) 1995 12/31/2008 Greenwood FL — 4,117 10,295 3,828 4,117 14,123 18,240 (4,554 ) 1982 2/12/2003 Hairston Center GA — 1,644 642 (1,938 ) 134 214 348 (165 ) 2000 8/25/2005 Hammocks Town FL — 16,856 11,392 1,790 16,856 13,182 30,038 (2,373 ) 1987 12/31/2008 Hampton Oaks GA — 835 — 329 1,171 (7 ) 1,164 (491 ) 2009 11/30/2006 Homestead FL — 1,170 — 329 1,170 329 1,499 (21 ) n/a 11/8/2004 Jonathan’s Landing FL — 1,146 3,442 886 1,146 4,328 5,474 (1,678 ) 1997 8/15/2000 Kirkman Shoppes FL — 6,222 9,714 6,848 6,930 15,854 22,784 (3,567 ) 1973 8/15/2000 Lago Mar FL — 4,216 6,609 1,856 4,216 8,465 12,681 (2,751 ) 1995 2/12/2003 Lake Mary Centre FL — 7,092 13,878 15,924 7,092 29,802 36,894 (10,466 ) 1988 11/9/1995 Lantana Village FL — 1,350 7,978 962 1,350 8,940 10,290 (3,836 ) 1976 1/6/1998 Magnolia Shoppes FL 13,010 7,176 10,886 3,484 7,176 14,370 21,546 (2,536 ) 1998 12/31/2008 Mandarin Landing FL — 4,443 4,747 11,663 4,443 16,410 20,853 (6,301 ) 1976 12/10/1999 Marketplace Shopping CA — 8,727 22,188 2,763 8,737 24,941 33,678 (3,494 ) 1990 1/4/2011 McAlpin Square GA — 3,536 6,963 362 3,536 7,325 10,861 (2,336 ) 1979 2/12/2003 Medford Shaw's MA — 7,750 11,390 (5,614 ) 5,092 8,434 13,526 (2,977 ) 1995 10/7/2004 North Bay Village FL — 850 1,000 191 877 1,164 2,041 (527 ) 1970 4/30/1998 Old Kings Commons FL — 1,420 5,005 1,151 1,420 6,156 7,576 (1,954 ) 1988 2/12/2003 Pablo Plaza FL — 6,077 12,676 793 6,201 13,345 19,546 (3,408 ) 1973 8/31/2010 Pavilion FL — 10,827 11,299 11,589 10,827 22,888 33,715 (5,362 ) 1982 2/4/2004 Piedmont Peachtree GA — 34,338 17,992 1,161 34,338 19,153 53,491 (5,052 ) 1978 3/6/2006 Pine Island FL — 8,557 12,860 3,428 8,557 16,288 24,845 (6,584 ) 1999 8/26/1999 Pine Ridge Square FL — 6,528 9,850 7,211 6,649 16,940 23,589 (4,977 ) 1986 2/12/2003 Plaza Acadienne (3) LA — 2,108 168 (997 ) 921 358 1,279 (137 ) 1980 2/12/2003 Plaza Escuela CA — 10,041 63,038 3,765 10,041 66,803 76,844 (7,198 ) 2002 1/4/2011 Pleasanton Plaza CA — 19,390 20,197 329 19,390 20,526 39,916 (1,896 ) 1981 10/25/2013 Plymouth Shaw's MA — 4,917 12,198 1 4,917 12,199 17,116 (3,670 ) 1993 10/7/2004 Point Royale FL — 3,720 5,005 5,783 4,926 9,582 14,508 (3,728 ) 1970 7/27/1995 Post Road Plaza CT — 9,807 2,707 914 9,807 3,621 13,428 (511 ) 1978 3/1/2012 Potrero CA — 48,594 74,701 1,064 48,594 75,765 124,359 (8,379 ) 1968 3/1/2012 Prosperity Centre FL — 6,015 13,838 1,459 6,015 15,297 21,312 (6,273 ) 1993 8/15/2000 Quincy Star Market MA — 6,121 18,445 120 6,121 18,565 24,686 (5,578 ) 1965 10/7/2004 Ralph’s Circle Center CA — 9,833 5,856 1,216 9,833 7,072 16,905 (1,404 ) 1983 7/14/2011 Ridge Plaza FL — 3,905 7,450 3,240 3,898 10,697 14,595 (4,086 ) 1984 8/15/2000 River Green Land GA — 2,587 — (1,087 ) 1,500 — 1,500 — n/a 9/27/2005 Riverview Shopping NC — 2,202 4,745 2,217 2,202 6,962 9,164 (2,155 ) 1973 2/12/2003 INITIAL COST TO COMPANY Capitalized Subsequent to Acquisition (1) GROSS AMOUNTS AT WHICH CARRIED AT CLOSE OF PERIOD Property Location Encumbrances Land Building &amp; Improvements Land Building &amp; Improvements Total Accumulated Depreciation Date of Construction Date Acquired Ryanwood FL $ — $ 2,281 $ 6,880 $ 1,278 $ 2,613 $ 7,826 $ 10,439 $ (2,699 ) 1987 8/15/2000 Salerno Village FL — 166 — 125 166 125 291 (33 ) 1900 1/1/1900 Sawgrass Promenade FL — 3,280 9,351 2,884 3,280 12,235 15,515 (5,569 ) 1982 8/15/2000 Serramonte Shopping Center CA — 81,049 119,765 35,842 82,829 153,827 236,656 (25,636 ) 1968 1/4/2011 Sheridan Plaza FL 58,330 38,888 36,241 7,003 38,888 43,244 82,132 (14,629 ) 1973 7/14/2003 Sherwood South (3) LA — 746 2,412 1,037 746 3,449 4,195 (1,364 ) 1972 2/12/2003 Shoppes of Oakbrook (2) FL — 7,706 16,079 4,961 7,706 21,040 28,746 (7,646 ) 1974 8/15/2000 Shoppes of FL — 10,306 10,131 3,108 10,306 13,239 23,545 (4,220 ) 1995 2/12/2003 Shoppes of Sunset FL — 3,318 1,537 29 3,318 1,566 4,884 (55 ) 1979 6/10/2015 Shoppes of Sunset II FL — 3,117 790 (8 ) 3,117 782 3,899 (53 ) 1980 6/10/2015 Shops at Skylake FL — 15,226 7,206 26,508 15,226 33,714 48,940 (11,075 ) 1999 8/19/1997 Shops at St. Lucie FL — 790 3,082 1,591 790 4,673 5,463 (1,039 ) 2006 8/15/2000 Siegen Village LA — 4,329 9,691 12 4,329 9,703 14,032 (3,152 ) 1988 2/12/2003 South Beach FL — 9,545 19,228 10,571 9,663 29,681 39,344 (8,933 ) 1990 2/12/2003 South Point Center FL — 7,142 7,098 101 7,142 7,199 14,341 (1,715 ) 2003 12/8/2006 Southbury Green CT — 18,483 31,857 5,907 18,744 37,503 56,247 (5,478 ) 1997 10/27/2011 St. Lucie Land FL — 7,728 — (5,378 ) 2,350 — 2,350 — n/a 11/27/2006 Summerlin Square FL — 2,187 7,989 (9,101 ) 366 709 1,075 (311 ) 1986 6/10/1998 Sunlake FL — 9,861 — 23,528 15,791 17,598 33,389 (3,646 ) 2010 2/1/2005 Swampscott Whole MA — 5,139 6,539 — 5,139 6,539 11,678 (1,962 ) 1967 10/7/2004 Talega Village Center CA 10,793 14,273 9,266 504 14,273 9,770 24,043 (826 ) 2007 1/23/2014 Tamarac Town Square FL — 4,742 5,610 1,756 4,643 7,465 12,108 (2,559 ) 1987 2/12/2003 TD Bank Skylake FL — 2,041 — 453 2,064 430 2,494 (48 ) n/a 12/17/2009 The Gallery at NY — 27,481 3,537 88,200 40,165 79,053 119,218 (12,121 ) 2012 11/16/2009 The Harvard MA — 80,120 6,610 54 80,120 6,664 86,784 (51 ) 1906 10/19/2015 The Village Center CT 14,825 18,284 36,021 823 19,419 35,709 55,128 (2,160 ) 1973 10/23/2013 Thomasville NC — 1,212 4,567 1,962 1,212 6,529 7,741 (2,118 ) 1991 2/12/2003 Town &amp; Country FL — 2,503 4,397 480 2,354 5,026 7,380 (1,782 ) 1993 2/12/2003 Treasure Coast (2) FL — 1,359 9,728 2,107 1,359 11,835 13,194 (3,609 ) 1983 2/12/2003 Unigold Shopping FL — 4,304 6,413 2,308 4,304 8,721 13,025 (2,874 ) 1987 2/12/2003 Union City Commons GA — 8,084 — (5,684 ) 2,400 — 2,400 — n/a 6/22/2006 Von's Circle Center CA 9,366 18,219 18,909 3,219 18,274 22,073 40,347 (3,766 ) 1972 3/16/2011 Waterstone FL — 1,422 7,508 671 1,422 8,179 9,601 (2,151 ) 2005 4/10/1992 Wesley Chapel GA — 6,389 4,311 (1,943 ) 3,514 5,243 8,757 (2,912 ) 1989 2/12/2003 West Bird FL — 5,280 12,539 770 5,280 13,309 18,589 (2,739 ) 1977 8/31/2010 West Lake Shopping Center FL — 2,141 5,789 802 2,141 6,591 8,732 (3,243 ) 1984 11/6/1996 West Roxbury MA — 14,457 13,588 2,000 14,496 15,549 30,045 (4,722 ) 1973 10/7/2004 Westbury Plaza NY — 37,853 58,273 11,058 40,843 66,341 107,184 (12,650 ) 1993 10/29/2009 Westport Office CT — 995 1,214 6 1,039 1,176 2,215 (48 ) 1984 11/18/2014 Westport FL — 1,347 1,010 84 1,347 1,094 2,441 (239 ) 1990 9/14/2006 Westport Plaza FL 3,340 4,180 3,446 433 4,180 3,879 8,059 (1,196 ) 2002 12/17/2004 Westwood - MD — 6,397 6,747 — 6,397 6,747 13,144 (542 ) 1976 9/5/2013 Westwood MD — 11,205 3,655 39 11,205 3,694 14,899 (398 ) 1982 1/16/2014 Westwood MD — 61,183 8,175 2,102 61,183 10,277 71,460 (1,039 ) 1959 1/16/2014 INITIAL COST TO COMPANY Capitalized Subsequent to Acquisition (1) GROSS AMOUNTS AT WHICH CARRIED AT CLOSE OF PERIOD Property Location Encumbrances Land Building &amp; Improvements Land Building &amp; Improvements Total Accumulated Depreciation Date of Construction Date Acquired Westwood Towers MD $ — $ 14,112 $ 17,088 $ 94 $ 14,112 $ 17,182 $ 31,294 $ (2,300 ) 1968 6/5/2013 Williamsburg at GA — 4,697 3,615 1,451 4,697 5,066 9,763 (1,610 ) 1983 2/12/2003 Willows Shopping CA — 20,999 38,007 13,665 21,468 51,203 72,671 (7,872 ) 1977 1/4/2011 Young Circle FL — 13,409 8,895 693 13,409 9,588 22,997 (2,577 ) 1962 5/19/2005 Corporate FL — — 241 (894 ) — (653 ) (653 ) 461 various various $ 282,029 $ 1,406,771 $ 1,605,634 $ 495,023 $ 1,418,157 $ 2,089,271 $ 3,507,428 (4)(5) $ (438,992 ) ______________________________________________ (1) Includes asset impairments recognized. (2) Aventura Square encumbrance is cross collateralized with Oakbrook Square and Treasure Coast Plaza. (3) Property was sold in February 2016. (4) The aggregate cost for federal income tax purposes was $2.3 billion . (5) Below is the reconciliation of "Real Estate and Accumulated Depreciation." Year Ended December 31, 2015 2014 2013 (In thousands) Investment in real estate: Balance at beginning of the year $ 3,289,953 $ 3,270,999 $ 3,314,540 Additions during the year: Improvements 83,212 104,561 58,603 Acquisitions 180,350 115,567 164,719 Deductions during the year: Cost of real estate sold/written off (46,087 ) (201,174 ) (266,863 ) Balance at close of the year $ 3,507,428 $ 3,289,953 $ 3,270,999 Accumulated depreciation: Balance at beginning of the year $ (381,533 ) $ (354,166 ) $ (297,736 ) Depreciation expense (75,235 ) (79,279 ) (70,354 ) Cost of real estate sold/written off 17,776 51,912 13,924 Balance at close of the year $ (438,992 ) $ (381,533 ) $ (354,166 )</t>
  </si>
  <si>
    <t>Mortgage Loans On Real Estate</t>
  </si>
  <si>
    <t>Mortgage Loans on Real Estate [Abstract]</t>
  </si>
  <si>
    <t>SCHEDULE IV Equity One, Inc. MORTGAGE LOANS ON REAL ESTATE Year Ended December 31, 2014 2013 (In thousands) Balance at beginning of the year $ 60,711 $ 140,708 Additions during the year: New loans, including capitalized costs — 24,820 (1 ) Accrued interest — 228 (1 ) — 25,048 Deductions during the year: Collections of principal (60,526 ) (104,264 ) (1 ) Collections of interest (185 ) (516 ) (1 ) Amortization of capitalized costs — (265 ) (60,711 ) (105,045 ) Balance at end of the year $ — $ 60,711 ______________________________________________ (1) Includes amounts related to loans provided in connection with dispositions.</t>
  </si>
  <si>
    <t>Summary of 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roperties Income producing properties are stated at cost, less accumulated depreciation and amortization. Costs include those related to acquisition, development and construction, including tenant improvements, interest incurred during development, costs of predevelopment and certain direct and indirect costs of development. Depreciation and amortization is computed using the straight-line method over the estimated useful lives of the assets as follows: Buildings 30-55 years Building and land improvements 2-40 years Tenant improvements Lesser of minimum lease term or economic useful life Furniture, fixtures and equipment 3-10 years Expenditures for ordinary maintenance and repairs are expensed to operations as they are incurred. Significant renovations and improvements that improve or extend the useful lives of assets are capitalized.</t>
  </si>
  <si>
    <t>Business Combinations</t>
  </si>
  <si>
    <t>Business Combinations We account for business combinations, including the acquisition of income producing properties, using the acquisition method by recognizing and measuring the identifiable assets acquired, liabilities assumed, and any noncontrolling interests in the acquiree at their acquisition date fair values. As a result, upon the acquisition of income producing properties, we estimate the fair value of the acquired tangible assets (consisting of land, building, building improvements, and tenant improvements), identified intangible assets and liabilities (consisting of the value of above- and below-market leases, in-place leases, and tenant relationships, where applicable), assumed debt, and noncontrolling interests issued at the date of acquisition, where applicable, based on our evaluation of information and estimates available at that date. Based on these estimates, we allocate the purchase price to the identified assets acquired and liabilities assumed. Fair value is determined based on an exit price approach, which contemplates the price that would be received to sell an asset or paid to transfer a liability in an orderly transaction between market participants at the measurement date. If, up to one year from the acquisition date, information regarding fair value of the assets acquired and liabilities assumed is received and estimates are refined, appropriate adjustments are made to the purchase price allocation on a prospective basis. Costs related to business combinations are expensed as incurred and are included in general and administrative expenses in our consolidated statements of income . In allocating the purchase price of an acquired property to identified intangible assets and liabilities, the value of above-market and below-market leases is estimated based on the present value of the difference between the contractual amounts, including fixed rate below-market lease renewal options, to be paid pursuant to the in-place leases and our estimate of the market lease rates and other lease provisions (i.e., expense recapture, base rental changes, etc.) for comparable leases measured over a period equal to the estimated remaining term of the lease. The capitalized above-market or below-market intangible is amortized to rental revenue over the estimated remaining term of the respective leases, which includes expected renewal option periods, if applicable. If a lease terminates prior to its stated expiration, all unamortized amounts relating to that lease are written off. In determining the value of in-place leases, we consider current market conditions and costs to execute similar leases to arrive at an estimate of the carrying costs during the period expected to be required to lease the property from vacant to its existing occupancy. In estimating carrying costs, we include estimates of lost rental and recovery revenue during the expected lease-up periods and costs to execute similar leases, including lease commissions, legal, and other related costs based on current market demand. The value assigned to in-place leases is amortized to depreciation expense over the estimated remaining term of the respective leases. If a lease terminates prior to its stated expiration, all unamortized amounts relating to that lease are written off. The results of operations of acquired properties are included in our financial statements as of the dates they are acquired. The intangible assets and liabilities associated with property acquisitions are included in other assets and other liabilities in our consolidated balance sheets.</t>
  </si>
  <si>
    <t>Construction in Progress and Land [Policy Text Block]</t>
  </si>
  <si>
    <t>Construction in Progress and Land Construction in progress and land are carried at cost, and no depreciation is recorded. Properties undergoing significant renovations and improvements are considered under development. All direct and indirect costs related to development activities are capitalized into construction in progress and land on our consolidated balance sheets, except for certain demolition costs, which are expensed as incurred.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f the property. Our method of calculating capitalized interest is based upon applying our weighted average borrowing rate to the actual accumulated expenditures. The capitalization of such expenses ceases when the property is ready for its intended use, but no later than one-year from substantial completion of major construction activity. If we determine that a project is no longer viable, all predevelopment project costs are immediately expensed. Similar costs related to properties not under development are expensed as incurred.</t>
  </si>
  <si>
    <t>Long-lived Assets</t>
  </si>
  <si>
    <t>Long-lived Assets Properties Held and Used We evaluate the carrying value of long-lived assets, including definite-lived intangible assets, when events or changes in circumstances indicate that the carrying value may not be recoverable in accordance with the Property, Plant and Equipment Topic of the FASB ASC. The carrying value of a long-lived asset is considered impaired when the total projected undiscounted cash flows from such asset are separately identifiable and are less than its carrying value. In that event, a loss is recognized based on the amount by which the carrying value exceeds the fair value of the long-lived asset. The fair value of fixed (tangible) assets and definite-lived intangible assets is determined primarily using either internal projected cash flows discounted at a rate commensurate with the risk involved or an external appraisal. As of December 31, 2015 , we reviewed the operating properties, construction in progress, and land for potential indicators of impairment on a property-by-property basis in accordance with the Property, Plant and Equipment Topic of the FASB ASC. For those properties for which an indicator of impairment was identified, we projected future cash flows for each property on an individual basis. The key assumptions underlying these projected future cash flows are dependent on property-specific conditions and are inherently uncertain. The factors that may influence the assumptions include: • historical and projected property performance, including occupancy, capitalization rates and net operating income; • competitors’ presence and their actions; • property specific attributes such as location desirability, anchor tenants and demographics; • current local market economic and demographic conditions; and • future expected capital expenditures and the period of time before net operating income is stabilized. After considering these factors, our future cash flows are projected based on management’s intention with respect to the holding period of the property and an assumed sale at the final year of the holding period using a projected capitalization rate (reversion value). If the carrying amount of the property exceeded the estimated undiscounted cash flows (including the projected reversion value) from the property, an impairment charge was recognized to reduce the carrying value of the property to its fair value. Properties Held for Sale Properties held for sale are recorded at the lower of the carrying amount or the expected sales price less costs to sell. Upon the adoption of ASU 2014-08 on January 1, 2014, operations of properties held for sale and operating properties sold that were not previously classified as held for sale and/or reported as discontinued operations are reported in continuing operations as their disposition does not represent a strategic shift that has or will have a major effect on our operations and financial results. Prior to the adoption of ASU 2014-08, we reported the operations and financial results of properties held for sale and operating properties sold as discontinued operations. The application of current accounting principles that govern the classification of any of our properties as held for sale on the consolidated balance sheet requires management to make certain significant judgments. In evaluating whether a property meets the held for sale criteria set forth by the Property, Plant and Equipment Topic of the FASB ASC, we make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may not close at all. Therefore, any properties categorized as held for sale represent only those properties that management has determined are probable to close within the requirements set forth in the Property, Plant and Equipment Topic of the FASB ASC.</t>
  </si>
  <si>
    <t>Cash and Cash Equivalents</t>
  </si>
  <si>
    <t>Cash and Cash Equivalents We consider liquid investments with a purchase date life to maturity of three months or less to be cash equivalents.</t>
  </si>
  <si>
    <t>Cash Held In Escrow and Restricted Cash</t>
  </si>
  <si>
    <t>Cash Held in Escrow and Restricted Cash Cash held in escrow and restricted cash includes the cash proceeds of property sales that are being held by qualified intermediaries in anticipation of the acquisition of replacement properties in tax-free exchanges under Section 1031 of the Code or cash that is not immediately available to us.</t>
  </si>
  <si>
    <t>Accounts and Other Receivables</t>
  </si>
  <si>
    <t>Accounts and Other Receivables Accounts receivable includes amounts billed to tenants and accrued expense recoveries due from tenants. We make estimates of the uncollectability of our accounts receivable using the specific identification method. We analyze accounts receivable and historical bad debt levels, tenant credit-worthiness, payment history and industry trends when evaluating the adequacy of the allowance for doubtful accounts. Accounts receivable are written-off when they are deemed to be uncollectable and we are no longer actively pursuing collection. Our reported net income is directly affected by management’s estimate of the collectability of accounts receivable.</t>
  </si>
  <si>
    <t>Investments in Joint Ventures We analyze our joint ventures under the FASB ASC Topics of Consolidation and Real Estate-General in order to determine whether the respective entities should be consolidated. If it is determined that these investments do not require consolidation because the entities are not VIEs in accordance with the Consolidation Topic of the FASB ASC, we are not considered the primary beneficiary of the entities determined to be VIEs, we do not have voting control, and/or the limited partners (or non-managing members) have substantive participatory rights, then the selection of the accounting method used to account for our investments in unconsolidated joint ventures is generally determined by our voting interests and the degree of influence we have over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risk and reward sharing, experience and financial condition of the other partners, voting rights, involvement in day-to-day capital and operating decisions and the extent of our involvement in the entity. We use the equity method of accounting for investments in unconsolidated joint ventures when we own 20% or more of the voting interests and have significant influence but do not have a controlling financial interest, or if we own less than 20% of the voting interests but have determined that we have significant influence. Under the equity method, we record our investments in and advances to these entities in our consolidated balance sheets, and our proportionate share of earnings or losses earned by the joint venture is recognized in equity in income of unconsolidated joint ventures in the accompanying consolidated statements of income. We derive revenue through our involvement with unconsolidated joint ventures in the form of management and leasing services and interest earned on loans and advances. We account for this revenue gross of our ownership interest in each respective joint venture and record our proportionate share of related expenses in equity in income of unconsolidated joint ventures. The cost method of accounting is used for unconsolidated entities in which we do not have the ability to exercise significant influence and we have virtually no influence over partnership operating and financial policies. Under the cost method, income distributions from the partnership are recognized in investment income. Distributions that exceed our share of earnings are applied to reduce the carrying value of our investment, and any capital contributions will increase the carrying value of our investment. The fair value of a cost method investment is not estimated if there are no identified events or changes in circumstances that may have a significant adverse effect on the fair value of the investment. These joint ventures typically obtain non-recourse third-party financing on their property investments, thus contractually limiting our exposure to losses to the amount of our equity investment, and, due to the lender’s exposure to losses, a lender typically will require a minimum level of equity in order to mitigate its risk. Our exposure to losses associated with unconsolidated joint ventures is primarily limited to the carrying value of these investments. On a periodic basis, we evaluate our investments in unconsolidated entities for impairment in accordance with the Investments-Equity Method and Joint Ventures Topic of the FASB ASC. We assess whether there are any indicators, including underlying property operating performance and general market conditions, that the value of our investments in unconsolidated joint ventures may be impaired. An investment in a joint venture is considered impaired only if we determine that its fair value is less than the net carrying value of the investment in that joint venture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charge is recorded. If our analysis indicates that there is an other-than-temporary impairment related to the investment in a particular joint venture, the carrying value of the venture will be adjusted to an amount that reflects the estimated fair value of the investment.</t>
  </si>
  <si>
    <t>Goodwill Goodwill reflects the excess of the fair value of the acquired business over the fair value of net identifiable assets acquired in various business acquisitions. We account for goodwill in accordance with the Intangibles – Goodwill and Other Topic of the FASB ASC. We perform annual, or more frequently in certain circumstances, impairment tests of our goodwill. We have elected to test for goodwill impairment in November of each year. The goodwill impairment test is a two-step process that requires us to make decisions in determining appropriate assumptions to use in the calculation. The first step consists of estimating the fair value of each reporting unit using discounted projected future cash flows and comparing those estimated fair values with the carrying values, which include the allocated goodwill. If the estimated fair value is less than the carrying value, a second step is performed to compute the amount of the impairment, if any, by determining an “implied fair value” of goodwill. The determination of each reporting unit’s (each property is considered a reporting unit) implied fair value of goodwill requires us to allocate the estimated fair value of the reporting unit to its assets and liabilities. Any unallocated fair value represents the implied fair value of goodwill which is compared to its corresponding carrying amount.</t>
  </si>
  <si>
    <t>Deposits</t>
  </si>
  <si>
    <t>Deposits Deposits included in other assets comprise funds held by various institutions for future payments of property taxes, insurance, improvements, utility and other service deposits.</t>
  </si>
  <si>
    <t>Deferred Costs and Intangibles</t>
  </si>
  <si>
    <t>Deferred Costs and Intangibles Deferred costs, intangible assets included in other assets, and intangible liabilities included in other liabilities consist of deferred financing costs, leasing costs and the value of intangible assets and liabilities when a property was acquired. Deferred financing costs consist of loan issuance costs directly related to financing transactions that are deferred and amortized over the term of the related loan using the effective interest method. As a result of our adoption of ASU 2015-03, unamortized deferred financing costs related to our unsecured senior notes payable, term loans, and mortgage notes payable are presented as a direct deduction from the carrying amounts of the related debt instruments, while such costs related to our unsecured revolving credit facility are included in other assets. Direct salaries, third-party fees and other costs incurred by us to originate a lease are capitalized and are amortized against the respective leases using the straight-line method over the term of the related leases. Intangible assets consist of in-place lease values, tenant origination costs, below-market ground rent obligations and above-market rents that were recorded in connection with the acquisition of the properties. Intangible liabilities consist of above-market ground rent obligations and below-market rents that are also recorded in connection with the acquisition of properties. Both intangible assets and liabilities are amortized and accreted using the straight-line method over the estimated term of the related leases. When a lease is terminated early, any remaining unamortized or unaccreted balances under lease intangible assets or liabilities are charged to earnings. The useful lives of amortizable intangible assets are evaluated each reporting period with any changes in estimated useful lives being accounted for over the revised remaining useful life.</t>
  </si>
  <si>
    <t>Noncontrolling Interests Noncontrolling interests represent the portion of equity that we do not own in entities we consolidate, including joint venture units issued by consolidated subsidiaries or VIEs in connection with property acquisitions. We account for and report our noncontrolling interests in accordance with the provisions required under the Consolidation Topic of the FASB ASC. We identify our noncontrolling interests separately within the equity section on the consolidated balance sheets. Noncontrolling interests that are redeemable for cash at the holder’s option or upon a contingent event outside of our control are classified as redeemable noncontrolling interests pursuant to the Distinguishing Liabilities from Equity Topic of the FASB ASC and are presented at redemption value in the mezzanine section between total liabilities and stockholders’ equity on the consolidated balance sheets. The amounts of consolidated net income attributable to Equity One, Inc. and to the noncontrolling interests are presented on the consolidated statements of income .</t>
  </si>
  <si>
    <t>Derivative Instruments and Hedging Activities</t>
  </si>
  <si>
    <t>Derivative Instruments and Hedging Activities Derivative instruments are used at times to manage exposure to variable interest rate risk. We generally enter into interest rate swaps to manage our exposure to variable interest rate risk and forward starting interest rate swaps to manage the risk of interest rates rising prior to the issuance of fixed rate debt. We enter into derivative instruments that qualify as cash flow hedges and do not enter into derivative instruments for speculative purposes. The interest rate swaps associated with our cash flow hedges are recorded at fair value on a recurring basis. We assess the effectiveness of our cash flow hedges both at inception and on an ongoing basis. The effective portion of changes in fair value of the interest rate swaps associated with our cash flow hedges is recorded in accumulated other comprehensive (loss) income and is subsequently reclassified into interest expense in the period that the hedged forecasted transactions affect earnings. Our cash flow hedges become ineffective if critical terms of the hedging instrument and the forecasted transactions do not perfectly match such as notional amounts, settlement dates, reset dates, calculation period and interest rates.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Hedge ineffectiveness has not impacted earnings, and we do not anticipate it will have a significant effect in the future.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income as a component of net income or as a component of comprehensive income and as a component of stockholders’ equity on the consolidated balance sheets. While management believes its judgments are reasonable, a change in a derivative’s effectiveness as a hedge could materially affect expenses, net income and equity. See Note 12 for further detail on derivative activity.</t>
  </si>
  <si>
    <t>Fair Value of Assets and Liabilities</t>
  </si>
  <si>
    <t>Fair Value of Assets and Liabilities The Fair Value Measurements and Disclosures Topic of FASB ASC establishes a framework for measuring fair value and requires the categorization of financial assets and liabilities, based on the inputs to the valuation technique, into a three-level fair value hierarchy. The fair value hierarchy gives the highest priority to the quoted prices in active markets for identical assets and liabilities and lowest priority to unobservable inputs.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The Fair Value Measurements and Disclosures Topic of FASB ASC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Revenue Recognition</t>
  </si>
  <si>
    <t>Revenue Recognition Revenue includes minimum rents, expense recoveries, percentage rental payments and management and leasing services. Minimum rents are recognized on an accrual basis over the terms of the related leases on a straight-line basis. As part of the leasing process, we may provide the lessee with an allowance for the construction of leasehold improvements.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a lease incentive and is recognized over the lease term as a reduction to revenue. Factors considered during this evaluation include, among others, the type of improvements made, who holds legal title to the improvements, and other controlling rights provided by the lease agreement. Lease revenue recognition commences when the lessee is given possession of the leased space, when the asset is substantially complete in the case of leasehold improvements, and when there are no contingencies offsetting the lessee’s obligation to pay rent. Many of the lease agreement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a percentage of tenants’ sales is recognized only after the tenant exceeds its sales breakpoint. Revenue from tenant reimbursements of real estate taxes, insurance and CAM is recognized in the period that the applicable costs are incurred in accordance with the lease agreements. We recognize gains or losses on sales of real estate in accordance with the Property, Plant and Equipment Topic of the FASB ASC. Profits are not recognized until (a) a sale has been consummated; (b) the buyer’s initial and continuing investments are adequate to demonstrate a commitment to pay for the property; (c) our receivable, if any, is not subject to future subordination; and (d) we have transferred to the buyer the usual risks and rewards of ownership and do not have a substantial continuing involvement with the property. Recognition of gains from sales to unconsolidated joint ventures is recorded on only that portion of the sales not attributable to our ownership interest. We are engaged by certain joint ventures to provide asset management, property management, leasing and investing services for such venture’s respective assets. We receive fees for our services, including a property management fee calculated as a percentage of gross revenue received, and recognize these fees as the services are rendered.</t>
  </si>
  <si>
    <t>Earnings Per Share</t>
  </si>
  <si>
    <t>Earnings Per Share Under the Earnings Per Share Topic of the FASB ASC, unvested share-based payment awards that entitle their holders to receive non-forfeitable dividends, such as our restricted stock awards, are classified as “participating securities.” As participating securities, our shares of restricted stock will be included in the calculation of basic and diluted earnings per share. Because the awards are considered participating securities under the provisions of the Earnings Per Share Topic of the FASB ASC, we are required to apply the two-class method of computing basic and diluted earnings per share. The two-class method is an earnings allocation formula that treats a participating security as having rights to earnings that would otherwise have been available to common stockholders. Under the two-class method, earnings for the period are allocated between common stockholders and other security holders based on their respective rights to receive dividends.</t>
  </si>
  <si>
    <t>Share-based Compensation, Option and Incentive Plans Policy [Policy Text Block]</t>
  </si>
  <si>
    <t xml:space="preserve">Share-Based Compensation We grant restricted stock and stock option awards to our officers, directors and employees. The term of each award is determined by our compensation committee, but in no event can be longer than ten years from the date of grant. The vesting schedule of each award is determined by the compensation committee, in its sole and absolute discretion, at the date of grant of the award. Dividends are paid on certain shares of unvested restricted stock, which makes such shares participating securities under the Earnings Per Share Topic of the FASB ASC. Certain stock options, restricted stock and other share awards provide for accelerated vesting if there is a change in control, as defined in the 2000 Plan. The fair value of each stock option awarded is estimated on the date of grant using the Black-Scholes-Merton option-pricing model. Expected volatilities, dividend yields, employee exercises and employee forfeitures are primarily based on historical data. The risk-free interest rate is based on the U.S. Treasury yield curve in effect at the time of grant. The shortcut method described in the Share Compensation Topic of the FASB ASC is used for determining the expected life used in the valuation method. Compensation expense for restricted stock awards is based on the fair value of our common stock at the date of the grant and is recognized ratably over the vesting period. For grants with a graded vesting schedule that are only subject to service conditions, we have elected to recognize compensation expense on a straight-line basis. </t>
  </si>
  <si>
    <t>Segment Information</t>
  </si>
  <si>
    <t xml:space="preserve">Segment Reporting We invest in properties through direct ownership or through joint ventures. It is our intent that all properties will be owned or developed for investment purposes; however, we may decide to sell all or a portion of a development upon completion. Our revenue and net income are generated from the operation of our investment property. We also earn fees from third parties for services provided to manage and lease retail shopping centers owned through joint ventures. Our portfolio is primarily located in coastal markets throughout the United States with none of our properties located outside of the United States. Additionally, our chief operating decision maker reviews operating and financial data for each property on an individual basis and does not distinguish or group our operations on a geographical basis for purposes of allocating resources or measuring performance. Therefore, each of our individual properties has been deemed a separate operating segment, and, as no individual property constitutes more than 10% of our revenue, net income, or assets, the individual properties have been aggregated into one reportable segment based upon their similarities with regard to both the nature and economics of the centers, tenants, and operational processes, as well as long-term average financial performance. </t>
  </si>
  <si>
    <t>Concentration of Credit Risk</t>
  </si>
  <si>
    <t>Concentration of Credit Risk A concentration of credit risk arises in our business when a national or regionally 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ly-based or regionally-based tenants in support of their lease obligations to us. We regularly monitor our tenant base to assess potential concentrations of credit risk. As of December 31, 2015 , no tenant accounted for more than 10% of our GLA or annual revenues.</t>
  </si>
  <si>
    <t>Recent Accounting Pronouncements</t>
  </si>
  <si>
    <t>Recent Accounting Pronouncements The following table provides a brief description of recent accounting pronouncements that could have a material effect on our financial statements: Standard Description Date of adoption Effect on the financial statements or other significant matters Standards that are not yet adopted ASU 2016-02, Leases (Topic 842) The standard amends the existing accounting standards for lease accounting, including requiring lessees to recognize most leases on their balance sheets and making targeted changes to lessor accounting. Early adoption of this standard is permitted. The standard requires a modified retrospective transition approach for all leases existing at, or entered into after, the date of initial application, with an option to use certain transition relief. January 2019 We are currently evaluating the alternative methods of adoption and the effect on our financial statements and related disclosures. ASU 2016-01, Financial Instruments - Overall (Subtopic 825-10), Recognition and Measurement of Financial Assets and Financial Liabilities The standard amends the guidance to classify equity securities with readily-determinable fair values into different categories and requires equity securities to be measured at fair value with changes in the fair value recognized through net income. Equity investments accounted for under the equity method are not included in the scope of this amendment. Early adoption of this amendment is not permitted. January 2018 We do not expect the adoption and implementation of this standard to have a material impact on our results of operations, financial condition or cash flows. ASU 2015-02, Consolidation (Topic 810), Amendments to the Consolidation Analysis The standard amends the analysis that a reporting entity must perform to determine whether it should consolidate certain types of legal entities. It may be adopted either retrospectively or on a modified retrospective basis. January 2016 The adoption and implementation of this standard will not have a material impact on our results of operations, financial condition or cash flow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2018 We are currently evaluating the alternative methods of adoption and the effect on our financial statements and related disclosures. Standard Description Date of adoption Effect on the financial statements or other significant matters Standards that were adopted ASU 2015-16, Business Combinations (Topic 805): Simplifying the Accounting for Measurement-Period Adjustments The standard simplifies the accounting for adjustments made to provisional amounts recognized in a business combination by eliminating the requirement to retrospectively account for those adjustments. The standard requires any adjustments to provisional amounts to be applied prospectively. July 2015 We elected to early adopt the provisions of ASU 2015-16. The adoption and implementation of this standard did not have a material impact on our results of operations, financial condition or cash flows. ASU 2015-15, Interest - Imputation of Interest (Subtopic 835-30), Presentation and Subsequent Measurement of Debt Issuance Costs Associated with Line-of-Credit Arrangements The standard clarifies that debt issuance costs related to line-of-credit arrangements may be deferred and presented as an asset, amortized over the term of the line-of-credit arrangement, regardless of whether there are any outstanding borrowings. December 2015 We elected to early adopt the provisions of ASU 2015-15. The adoption and implementation of this standard did not have a material impact on our results of operations, financial condition or cash flows. ASU 2015-03, Interest - Imputation of Interest (Subtopic 835-30), Simplifying the Presentation of Debt Issuance Costs The standard requires that debt issuance costs related to a recognized debt liability be presented in the balance sheet as a direct deduction from the carrying amount of that debt liability, consistent with debt discounts. December 2015 We elected to early adopt the provisions of ASU 2015-03. The adoption and implementation of this standard has resulted in the retroactive presentation of debt issuance costs associated with our notes payable and term loans as a direct deduction from the carrying amount of the related debt instruments (previously, included in other assets in our consolidated balance sheets).</t>
  </si>
  <si>
    <t>Properties (Tables)</t>
  </si>
  <si>
    <t>Summary Of The Composition Of Income Producing Properties</t>
  </si>
  <si>
    <t>The following table is a summary of the composition of income producing properties in the consolidated balance sheets: December 31, 2015 2014 (In thousands) Land and land improvements $ 1,494,510 $ 1,381,168 Building and building improvements 1,652,714 1,593,032 Tenant and other improvements 190,307 153,881 3,337,531 3,128,081 Less: accumulated depreciation (438,992 ) (381,533 ) Income producing properties, net $ 2,898,539 $ 2,746,548</t>
  </si>
  <si>
    <t>Acquisitions (Tables)</t>
  </si>
  <si>
    <t>Summary of Income Producing Property Acquisition Activity</t>
  </si>
  <si>
    <t>The following table provides a summary of acquisition activity during the year ended December 31, 2015 : Date Purchased Property Name City State Square Feet /Acres Purchase Price Mortgage Assumed (In thousands) November 23, 2015 91 Danbury Road (1) (2) Ridgefield CT 4,612 $ 1,500 $ — October 19, 2015 The Harvard Collection (2) Cambridge MA 41,050 85,000 — August 27, 2015 Bird 107 Plaza (2) Miami FL 40,101 11,800 — July 23, 2015 North Bay Village - land parcel Miami Beach FL 0.49 (3) 600 — June 10, 2015 Concord Shopping Plaza (1) (4) Miami FL 302,142 62,200 27,750 June 10, 2015 Shoppes of Sunset (4) Miami FL 21,784 5,550 — June 10, 2015 Shoppes of Sunset II (4) Miami FL 27,676 4,250 — January 9, 2015 Pablo Plaza Outparcel Jacksonville FL 0.18 (3) 750 — Total $ 171,650 $ 27,750 ______________________________________________ (1) 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 (2) Acquired through a reverse Section 1031 like-kind exchange agreement with a third party intermediary. See Note 9 for further discussion. (3) In acres. (4) Properties were acquired in connection with the redemption of our joint venture interest in the GRI JV. See Note 8 for further discussion.</t>
  </si>
  <si>
    <t>Acquisitions Allocation of Purchase Price (Tables)</t>
  </si>
  <si>
    <t>Business Combination, Recognized Identifiable Assets Acquired and Liabilities Assumed, Net [Abstract]</t>
  </si>
  <si>
    <t>Schedule of Recognized Identified Assets Acquired and Liabilities Assumed [Table Text Block]</t>
  </si>
  <si>
    <t xml:space="preserve">The aggregate purchase price of the above property acquisitions has been preliminarily allocated as follows: Amount Weighted Average Amortization Period (In thousands) (In years) Land $ 125,503 N/A Land improvements 2,981 9.8 Buildings 50,115 38.7 Tenant improvements 1,686 27.9 In-place leases 7,972 13.2 Above-market leases 349 6.3 Leasing commissions 1,200 21.5 Lease origination costs 108 9.1 Below-market leases (18,246 ) 45.6 Other acquired liabilities (18 ) N/A $ 171,650 </t>
  </si>
  <si>
    <t>Property Dispositions (Tables)</t>
  </si>
  <si>
    <t>Components of Income and Expense Relating to Discontinued Operations</t>
  </si>
  <si>
    <t>The components of income and expense relating to discontinued operations for the years ended December 31, 2014 and 2013 are shown below: Year Ended December 31, 2014 2013 (In thousands) Rental revenue $ 157 $ 16,232 Costs and expenses 395 9,871 (LOSS) INCOME FROM DISCONTINUED OPERATIONS BEFORE OTHER INCOME AND EXPENSE AND TAX (238 ) 6,361 OTHER INCOME AND EXPENSE: Interest expense — (806 ) Gain on disposal of income producing properties 3,222 39,587 Impairment loss — (4,976 ) Loss on extinguishment of debt — (138 ) Income tax provision of taxable REIT subsidiaries (27 ) (686 ) Other income — 352 INCOME FROM DISCONTINUED OPERATIONS 2,957 39,694 Net loss (income) attributable to noncontrolling interests 12 (494 ) INCOME FROM DISCONTINUED OPERATIONS ATTRIBUTABLE TO EQUITY ONE, INC. $ 2,969 $ 39,200 SUPPLEMENTAL INFORMATION: Additions to income producing properties — 630 Increase in deferred leasing costs and lease intangibles — 611 Straight-line rent revenue — 322 Amortization of above-market lease intangibles, net — 446 The following table provides a summary of disposition activity during the year ended December 31, 2015 : Date Sold Property Name City State Square Feet Gross Sales Price (in thousands) July 23, 2015 Webster Plaza Webster MA 201,425 $ 7,975 March 26, 2015 Park Promenade Orlando FL 128,848 4,800 $ 12,775</t>
  </si>
  <si>
    <t>Impairment (Tables)</t>
  </si>
  <si>
    <t>Summary Of The Impairment Loss</t>
  </si>
  <si>
    <t>The following is a summary of the composition of impairment losses included in the consolidated statements of income : Year Ended December 31, 2015 2014 2013 (In thousands) Goodwill (1) $ 200 $ — $ 150 Land (2) 3,667 2,230 3,085 Properties held for use (3) 1,579 15,111 2,406 Properties sold (4) (5) 11,307 4,509 — Impairment loss recognized in continuing operations 16,753 21,850 5,641 Goodwill (1) — — 138 Properties sold (4) — — 4,838 Impairment loss recognized in discontinued operations — — 4,976 Total impairment loss $ 16,753 $ 21,850 $ 10,617</t>
  </si>
  <si>
    <t>Accounts And Other Receivables (Tables)</t>
  </si>
  <si>
    <t>The following is a summary of the composition of accounts and other receivables included in the consolidated balance sheets: December 31, 2015 2014 (In thousands) Tenants $ 14,430 $ 13,529 Other 1,258 1,376 Allowance for doubtful accounts (3,880 ) (3,046 ) Total accounts and other receivables, net $ 11,808 $ 11,859</t>
  </si>
  <si>
    <t>Investments in Joint Ventures (Tables)</t>
  </si>
  <si>
    <t>The following is a summary of the composition of investments in and advances to unconsolidated joint ventures included in the consolidated balance sheets: Investment Balance as of December 31, Joint Venture (1) Number of Properties Location Ownership 2015 2014 (In thousands) Investments in unconsolidated joint ventures: GRI-EQY I, LLC (2) — GA, SC, FL —% $ — $ 12,629 G&amp;I Investment South Florida Portfolio, LLC 1 FL 20.0% 3,719 10,534 Madison 2260 Realty LLC 1 NY 8.6% 526 526 Madison 1235 Realty LLC 1 NY 20.1% 820 820 Parnassus Heights Medical Center 1 CA 50.0% 19,263 19,256 Equity One JV Portfolio, LLC (3) 6 FL, MA, NJ 30.0% 39,501 44,689 Other Equity Investment (4) 45.0% 329 — Total 64,158 88,454 Advances to unconsolidated joint ventures 442 764 Investments in and advances to unconsolidated joint ventures $ 64,600 $ 89,218 ______________________________________________ ( 1) All unconsolidated joint ventures are accounted for under the equity method except for the Madison 2260 Realty LLC and Madison 1235 Realty LLC joint ventures, which are accounted for under the cost method. (2) In June 2015, our interest in the GRI JV was redeemed. As of December 31, 2014 , the joint venture had 10 properties, our ownership interest was 10.0% , and the investment balance was presented net of deferred gains of $3.3 million associated with the disposition of assets by us to the joint venture. (3) The investment balance as of December 31, 2015 and 2014 is presented net of a deferred gain of approximately $376,000 for both periods associated with the disposition of assets by us to the joint venture. (4) In February 2015, we entered into a joint venture to explore a potential development opportunity in the Northeast. As of December 31, 2015 , the carrying amount of our investment reflects our maximum exposure to loss related to our investment in the joint venture.</t>
  </si>
  <si>
    <t>Goodwill (Tables)</t>
  </si>
  <si>
    <t>Goodwill and Intangible Assets Disclosure [Abstract]</t>
  </si>
  <si>
    <t>Goodwill Activity</t>
  </si>
  <si>
    <t>The following table presents goodwill activity during the years ended December 31, 2015 and 2014 : December 31, 2015 2014 (In thousands) Balance at beginning of the year $ 6,038 $ 6,377 Impairment (200 ) — Allocated to property sale — (339 ) Balance at end of the year $ 5,838 $ 6,038</t>
  </si>
  <si>
    <t>Other Assets (Tables)</t>
  </si>
  <si>
    <t>Composition of Other Assets</t>
  </si>
  <si>
    <t>The following is a summary of the composition of other assets included in the consolidated balance sheets: December 31, 2015 2014 (In thousands) Lease intangible assets, net $ 101,010 $ 106,064 Leasing commissions, net 41,211 39,141 Prepaid expenses and other receivables 13,074 26,880 Straight-line rent receivables, net 28,910 24,412 Deferred financing costs, net 3,419 3,876 Deposits and mortgage escrows 7,980 6,356 Furniture, fixtures and equipment, net 3,255 3,809 Fair value of interest rate swaps 835 681 Deferred tax asset 3,924 2,306 Total other assets $ 203,618 $ 213,525</t>
  </si>
  <si>
    <t>Composition Of Intangible Assets And Accumulated Amortization</t>
  </si>
  <si>
    <t>The following is a summary of the composition of intangible assets and accumulated amortization included in the consolidated balance sheets: December 31, 2015 2014 (In thousands) Lease intangible assets: Above-market leases $ 19,742 $ 21,322 In-place leases 126,987 124,469 Below-market ground leases 34,094 34,094 Lease origination costs 2,797 3,115 Lease incentives 9,371 7,395 Total intangibles 192,991 190,395 Accumulated amortization: Above-market leases 12,644 12,435 In-place leases 71,577 65,503 Below-market ground leases 1,995 1,394 Lease origination costs 2,173 2,310 Lease incentives 3,592 2,689 Total accumulated amortization 91,981 84,331 Lease intangible assets, net $ 101,010 $ 106,064</t>
  </si>
  <si>
    <t>Finite-lived Intangible Assets Amortization Expense [Table Text Block]</t>
  </si>
  <si>
    <t>The following is a summary of amortization expense included in the consolidated statements of income related to lease intangible assets: December 31, 2015 2014 2013 (In thousands) Above-market lease amortization (1) $ 2,118 $ 2,605 $ 3,669 In-place lease amortization (2) 11,350 14,824 14,530 Below-market ground lease amortization (3) 601 601 601 Lease origination cost amortization (2) 253 298 338 Lease incentive amortization (1) 1,035 780 735 Total lease intangible asset amortization $ 15,357 $ 19,108 $ 19,873 ___________________________________________ (1) Amounts are recognized as a reduction of minimum rent. (2) Amounts are included in depreciation and amortization expenses. (3) Amounts are included in property operating expenses.</t>
  </si>
  <si>
    <t>Schedule of Finite-Lived Intangible Assets, Future Amortization Expense [Table Text Block]</t>
  </si>
  <si>
    <t>As of December 31, 2015 , the estimated amortization of lease intangible assets for the next five years is as follows: Year Ending December 31, Amount (In thousands) 2016 $ 12,301 2017 9,282 2018 7,097 2019 5,600 2020 4,995</t>
  </si>
  <si>
    <t>Mortgage Notes Payable (Tables)</t>
  </si>
  <si>
    <t>Schedule of Mortgage Notes Payable [Table Text Block]</t>
  </si>
  <si>
    <t>The following table is a summary of the mortgage notes payable balances included in the consolidated balance sheets: December 31, 2015 2014 (In thousands) Fixed rate mortgage loans $ 254,279 $ 311,778 Variable rate mortgage loan 27,750 — Total mortgage notes payable 282,029 311,778 Unamortized deferred financing costs and premium/discount, net 1,430 3,692 Total $ 283,459 $ 315,470 Weighted average interest rate, excluding unamortized premium 5.61 % 6.03 %</t>
  </si>
  <si>
    <t>Principal Maturities (Tables)</t>
  </si>
  <si>
    <t>Debt Maturities Disclosure [Abstract]</t>
  </si>
  <si>
    <t>Schedule Of Unsecured Senior Notes [Table Text Block]</t>
  </si>
  <si>
    <t>Unsecured Senior Notes Payable Our outstanding unsecured senior notes payable in the consolidated balance sheets consisted of the following: December 31, 2015 2014 (In thousands) 5.375% Senior Notes, due 10/15/15 $ — $ 107,505 6.00% Senior Notes, due 9/15/16 — 105,230 6.25% Senior Notes, due 1/15/17 101,403 101,403 6.00% Senior Notes, due 9/15/17 116,998 116,998 3.75% Senior Notes, due 11/15/22 300,000 300,000 Total Unsecured Senior Notes 518,401 731,136 Unamortized deferred financing costs and discount, net (3,029 ) (4,136 ) Total $ 515,372 $ 727,000 Weighted average interest rate, excluding unamortized discount 4.75 % 5.02 %</t>
  </si>
  <si>
    <t>Schedule of Maturities of Long-term Debt [Table Text Block]</t>
  </si>
  <si>
    <t>Principal maturities of borrowings outstanding as of December 31, 2015 , including mortgage notes payable, unsecured senior notes payable, term loans and the unsecured revolving credit facility are as follows: Year Ending December 31, Amount (In thousands) 2016 $ 50,407 2017 288,968 2018 185,270 2019 273,871 2020 230,470 Thereafter 342,444 Total $ 1,371,430</t>
  </si>
  <si>
    <t>Other Liabilities (Tables)</t>
  </si>
  <si>
    <t>Composition of Other Liabilities</t>
  </si>
  <si>
    <t>The following is a summary of the composition of other liabilities included in the consolidated balance sheets: December 31, 2015 2014 (In thousands) Lease intangible liabilities, net $ 159,665 $ 157,486 Prepaid rent 9,361 9,607 Other 677 307 Total other liabilities $ 169,703 $ 167,400</t>
  </si>
  <si>
    <t>Schedule of Expected Liability Amortization Expense [Table Text Block]</t>
  </si>
  <si>
    <t>As of December 31, 2015 , the estimated accretion of lease intangible liabilities for the next five years is as follows: Year Ending December 31, Amount (In thousands) 2016 $ 14,830 2017 12,160 2018 11,075 2019 8,794 2020 8,165</t>
  </si>
  <si>
    <t>Income Taxes (Tables)</t>
  </si>
  <si>
    <t>Schedule Of Reconciles GAAP Net Income To Taxable Income</t>
  </si>
  <si>
    <t>The following table reconciles GAAP net income to taxable income: Year Ended December 31, 2015 2014 2013 (In thousands) GAAP net income attributable to Equity One $ 65,453 $ 48,897 $ 77,954 Net income attributable to taxable REIT subsidiaries (411 ) (1,214 ) (585 ) GAAP net income from REIT operations 65,042 47,683 77,369 Book/tax differences: Joint ventures 427 (2,403 ) 14,941 Depreciation 15,924 21,712 10,899 Sale of property (12,031 ) (12,533 ) (36,220 ) Exercise of stock options and restricted shares 503 (3,387 ) (398 ) Interest expense 2,544 1,908 1,558 Deferred/prepaid/above and below-market rents, net (4,487 ) (7,907 ) (4,363 ) Impairment loss 12,109 21,620 5,353 Inclusion from foreign taxable REIT subsidiary 2,975 — 910 Brownfield tax credits (see Note 11) 5,450 9,225 — Amortization (1,696 ) (842 ) 136 Acquisition costs 1,372 1,771 2,771 Other, net 1,089 (1,671 ) (361 ) Adjusted taxable income (1) $ 89,221 $ 75,176 $ 72,595 ______________________________________________ (1) Adjusted taxable income subject to 90% dividend requirements.</t>
  </si>
  <si>
    <t>Summarizes Of Tax Status Of Dividends Paid</t>
  </si>
  <si>
    <t>The following summarizes the tax status of dividends paid: Year Ended December 31, 2015 2014 2013 Dividend paid per share $ 0.88 $ 0.88 $ 0.88 Ordinary income 79.98 % 68.84 % 66.37 % Return of capital 20.02 % 28.51 % 31.21 % Capital gains — % 2.65 % 2.42 %</t>
  </si>
  <si>
    <t>Taxable REIT Subsidiaries</t>
  </si>
  <si>
    <t>Our total pre-tax income and income tax benefit (provision) relating to our TRSs and taxable entities which have been consolidated for accounting reporting purposes are summarized as follows: Year Ended December 31, 2015 2014 2013 (In thousands) U.S. income (loss) before income taxes $ 168 $ 2,212 $ (1,582 ) Foreign (loss) income before income taxes (613 ) (190 ) 3 (Loss) income from continuing operations before income taxes (445 ) 2,022 (1,579 ) Less income tax benefit (provision): Current federal and state (54 ) 10 (34 ) Deferred federal and state 910 (860 ) 518 Total income tax benefit (provision) 856 (850 ) 484 Income (loss) from continuing operations from taxable REIT subsidiaries 411 1,172 (1,095 ) Income from discontinued operations from taxable REIT — 42 1,680 Net income from taxable REIT subsidiaries $ 411 $ 1,214 $ 585</t>
  </si>
  <si>
    <t>Pre-Tax Earnings From Continuing Operations And Provision For Income Taxes</t>
  </si>
  <si>
    <t xml:space="preserve"> Year Ended December 31, 2015 2014 2013 (In thousands) U.S. income (loss) before income taxes $ 168 $ 2,212 $ (1,582 ) Foreign (loss) income before income taxes (613 ) (190 ) 3 (Loss) income from continuing operations before income taxes (445 ) 2,022 (1,579 ) Less income tax benefit (provision): Current federal and state (54 ) 10 (34 ) Deferred federal and state 910 (860 ) 518 Total income tax benefit (provision) 856 (850 ) 484 Income (loss) from continuing operations from taxable REIT subsidiaries 411 1,172 (1,095 ) Income from discontinued operations from taxable REIT — 42 1,680 Net income from taxable REIT subsidiaries $ 411 $ 1,214 $ 585</t>
  </si>
  <si>
    <t>Statutory Federal Income Tax Rate To Taxable Income Before Income Taxes</t>
  </si>
  <si>
    <t>e recorded tax provisions from discontinued operations of $27,000 and $686,000 during the years ended December 31, 2014 and 2013 , respectively. The tax provisions relate to taxable income generated by the disposition of properties. The total income tax benefit (provision) differs from the amount computed by applying the statutory federal income tax rate to net income before income taxes as follows: Year Ended December 31, 2015 2014 2013 (In thousands) Federal benefit (provision) at statutory tax rate (1) $ 767 $ (681 ) $ 344 State taxes, net of federal benefit (provision) 99 (80 ) 34 Foreign tax rate differential — (19 ) (5 ) Other (10 ) (63 ) 117 Valuation allowance increase — (7 ) (6 ) Total income tax benefit (provision) from continuing operations 856 (850 ) 484 Income tax provision from discontinued operations — (27 ) (686 ) Total income tax benefit (provision) $ 856 $ (877 ) $ (202 )</t>
  </si>
  <si>
    <t>Statutory Federal Income Tax Rate To Taxable Income Before Income Taxes For Continuing Operations</t>
  </si>
  <si>
    <t xml:space="preserve"> Year Ended December 31, 2015 2014 2013 (In thousands) Federal benefit (provision) at statutory tax rate (1) $ 767 $ (681 ) $ 344 State taxes, net of federal benefit (provision) 99 (80 ) 34 Foreign tax rate differential — (19 ) (5 ) Other (10 ) (63 ) 117 Valuation allowance increase — (7 ) (6 ) Total income tax benefit (provision) from continuing operations 856 (850 ) 484 Income tax provision from discontinued operations — (27 ) (686 ) Total income tax benefit (provision) $ 856 $ (877 ) $ (202 ) ______________________________________________ (1) Rate of 34% or 35% used, dependent on the taxable income levels of our TRSs.</t>
  </si>
  <si>
    <t>Deferred Tax Assets And Liabilities</t>
  </si>
  <si>
    <t>Our deferred tax assets and liabilities were as follows: December 31, 2015 2014 (In thousands) Deferred tax assets: Disallowed interest $ 2,719 $ 2,722 Net operating loss 1,675 3,099 Other 673 82 Valuation allowance — (164 ) Total deferred tax assets 5,067 5,739 Deferred tax liabilities: Other real estate investments (14,009 ) (15,439 ) Mortgage revaluation (168 ) (466 ) Other (242 ) (95 ) Total deferred tax liabilities (14,419 ) (16,000 ) Net deferred tax liability $ (9,352 ) $ (10,261 )</t>
  </si>
  <si>
    <t>Noncontrolling Interests (Tables)</t>
  </si>
  <si>
    <t>Summary of Noncontrolling Interests</t>
  </si>
  <si>
    <t xml:space="preserve">The following is a summary of the noncontrolling interests in consolidated entities included in the consolidated balance sheets: December 31, 2015 2014 (In thousands) CapCo $ 206,145 $ 206,145 DIM (1) — 1,044 Total noncontrolling interests included in total equity $ 206,145 $ 207,189 ______________________________________________ (1) </t>
  </si>
  <si>
    <t>Stockholders’ Equity and Earnings (Loss) Per Share (Tables)</t>
  </si>
  <si>
    <t>Schedule of Earnings Per Share, Basic and Diluted [Table Text Block]</t>
  </si>
  <si>
    <t xml:space="preserve">The following summarizes the calculation of basic and diluted earnings per share ("EPS") and provides a reconciliation of the amounts of net income available to common stockholders and shares of common stock used in calculating basic and diluted EPS: Year Ended December 31, 2015 2014 2013 (In thousands, except per share amounts) Income from continuing operations $ 75,467 $ 58,134 $ 48,963 Net income attributable to noncontrolling interests - continuing operations (10,014 ) (12,206 ) (10,209 ) Income from continuing operations attributable to Equity One, Inc. 65,453 45,928 38,754 Allocation of continuing income to participating securities (423 ) (1,759 ) (1,045 ) Income from continuing operations available to common stockholders 65,030 44,169 37,709 Income from discontinued operations — 2,957 39,694 Net loss (income) attributable to noncontrolling interests - discontinued — 12 (494 ) Income from discontinued operations available to common stockholders — 2,969 39,200 Net income available to common stockholders $ 65,030 $ 47,138 $ 76,909 Weighted average shares outstanding – Basic 127,957 119,403 117,389 Stock options using the treasury method 119 222 288 Non-participating restricted stock using the treasury method 10 40 — Long-term incentive plan shares using the treasury method 74 60 94 Weighted average shares outstanding – Diluted 128,160 119,725 117,771 Basic earnings per share available to common stockholders: Continuing operations $ 0.51 $ 0.37 $ 0.32 Discontinued operations — 0.02 0.33 Earnings per common share — Basic $ 0.51 $ 0.39 $ 0.66 * Diluted earnings per share available to common stockholders: Continuing operations $ 0.51 $ 0.37 $ 0.32 Discontinued operations — 0.02 0.33 Earnings per common share — Diluted $ 0.51 $ 0.39 $ 0.65 </t>
  </si>
  <si>
    <t>Share-Based Payment Plans (Tables)</t>
  </si>
  <si>
    <t>Summary of Stock Option Activity</t>
  </si>
  <si>
    <t>The following table presents information regarding stock option activity during the year ended December 31, 2015 : Shares Under Option Weighted Average Exercise Price Weighted Average Remaining Contractual Term Aggregate Intrinsic Value (In thousands) (In years) (In thousands) Outstanding at beginning of the year 1,208 $ 22.37 Granted — — Exercised (557 ) 24.30 Forfeited or expired — — Outstanding at end of the year 651 $ 20.72 4.8 $ 4,190 Exercisable at end of the year 501 $ 20.08 3.7 $ 3,548</t>
  </si>
  <si>
    <t>Schedule of Share-based Payment Award, Stock Options, Valuation Assumptions</t>
  </si>
  <si>
    <t>During the year ended December 31, 2014 , the fair value of the 200 options granted was estimated on the grant date using the Black-Scholes-Merton pricing model with the following assumptions: Dividend yield 3.8% Risk-free interest rate 2.0% Expected option life 6.3 years Expected volatility 39.8%</t>
  </si>
  <si>
    <t>Schedule of Nonvested Restricted Stock Units Activity</t>
  </si>
  <si>
    <t>The following table presents information regarding restricted stock activity during the year ended December 31, 2015 : Shares Weighted Average Value (In thousands) Unvested at beginning of the year 180 $ 22.91 Granted 392 $ 23.63 Vested (161 ) $ 22.61 Forfeited or cancelled (1 ) $ 22.57 Unvested at end of the year 410 $ 23.72</t>
  </si>
  <si>
    <t>Share-Based Compensation Expense</t>
  </si>
  <si>
    <t>Share-based compensation expense, which is included in general and administrative expenses in the accompanying consolidated statements of income , is summarized as follows: Year Ended December 31, 2015 2014 2013 (In thousands) Restricted stock expense $ 4,785 $ 6,818 $ 5,931 Stock option expense 337 650 465 Employee stock purchase plan discount 36 30 18 Total equity-based expense 5,158 7,498 6,414 Restricted stock classified as a liability 655 289 117 Total expense 5,813 7,787 6,531 Less amount capitalized (553 ) (520 ) (358 ) Net share-based compensation expense $ 5,260 $ 7,267 $ 6,173</t>
  </si>
  <si>
    <t>Commitments and Contingencies Commitments and Contingencies (Tables)</t>
  </si>
  <si>
    <t>Schedule of Future Minimum Rental Payments for Operating Leases</t>
  </si>
  <si>
    <t>Future minimum rents under non-cancelable operating leases as of December 31, 2015 , excluding tenant reimbursements of operating expenses and percentage rent based on tenants’ sales volume are as follows: Year Ending December 31, Amount (In thousands) 2016 $ 252,685 2017 229,806 2018 201,508 2019 172,926 2020 144,871 Thereafter 665,348 Total $ 1,667,144 As of December 31, 2015 , future minimum rental payments under non-cancelable operating leases are as follows: Year Ending December 31, Amount (In thousands) 2016 $ 1,685 2017 1,407 2018 1,415 2019 1,433 2020 1,435 Thereafter 35,147 Total $ 42,522</t>
  </si>
  <si>
    <t>Fair Value Measurements (Tables)</t>
  </si>
  <si>
    <t>Assets Measured and Recorded at Fair Value on a Recurring Basis</t>
  </si>
  <si>
    <t xml:space="preserve">The following are assets and liabilities measured at fair value on a recurring basis as of December 31, 2015 and 2014 : Fair Value Measurements Total Level 1 Level 2 Level 3 December 31, 2015 (In thousands) Interest rate derivatives: Classified as an asset in other assets $ 835 $ — $ 835 $ — Classified as a liability in accounts payable and accrued expenses $ 1,991 $ — $ 1,991 $ — December 31, 2014 Interest rate derivatives: Classified as an asset in other assets $ 681 $ — $ 681 $ — Classified as a liability in accounts payable $ 952 $ — $ 952 $ — </t>
  </si>
  <si>
    <t>Fair Value Measurements, Nonrecurring [Table Text Block]</t>
  </si>
  <si>
    <t>The following table presents our hierarchy for those assets measured and recorded at fair value on a non-recurring basis as of December 31, 2015 : Assets: Total Level 1 Level 2 Level 3 Total Losses (1) (In thousands) Operating property held and used $ 700 $ — $ — $ 700 (2) $ 1,579 Land held and used 8,550 — — 8,550 (3) 3,667 Total $ 9,250 $ — $ — $ 9,250 $ 5,246 ____________________________________________ (1) Total losses exclude impairments of $11.3 million recognized related to properties sold during the year ended December 31, 2015 and a goodwill impairment loss of $200,000 related to an operating property. See Note 6 for further discussion. (2) Represents the fair value of the property on the date it was impaired during the fourth quarter of 2015. (3) Impairments were recognized on a land parcel due to our reconsideration of our plans which increased the likelihood that the holding period may be shorter than previously estimated due to updated disposition plans and on another land parcel due to the total projected undiscounted cash flows being less than its carrying value. The following table presents our hierarchy for those assets measured and recorded at fair value on a non-recurring basis as of December 31, 2014 : Assets: Total Level 1 Level 2 Level 3 Total Losses (1) (In thousands) Operating properties held and used $ 22,700 $ — $ — $ 22,700 (2) $ 15,111 Land held and used 7,370 — — 7,370 2,230 Total $ 30,070 $ — $ — $ 30,070 $ 17,341 ____________________________________________ (1) Total losses exclude impairments of $4.5 million recognized related to properties sold during the year ended December 31, 2014 , primarily based on sales contracts. (2) $11.9 million of the total represents the fair value of an operating property as of the date it was impaired during the second quarter of 2014. As of December 31, 2014 , the carrying amount of the property no longer equaled its fair value.</t>
  </si>
  <si>
    <t>Fair Value Measurements, Recurring and Nonrecurring, Valuation Techniques [Table Text Block]</t>
  </si>
  <si>
    <t>The following are ranges of key inputs used in determining the fair value of income producing properties measured using Level 3 inputs: December 31, 2015 December 31, 2014 Low High Low High Overall capitalization rates 10.0% 10.0% 8.0% 15.0% Discount rates 12.5% 12.5% 9.5% 14.5% Terminal capitalization rates 10.5% 10.5% 8.5% 13.5%</t>
  </si>
  <si>
    <t>Condensed Consolidating Financial Information (Tables)</t>
  </si>
  <si>
    <t>Schedule of Condensed Consolidating Balance Sheets</t>
  </si>
  <si>
    <t>The following statements set forth consolidating financial information with respect to guarantors of our unsecured senior notes: Condensed Consolidating Balance Sheet Equity One, Guarantor Non- Eliminating Entries Consolidated (In thousands) ASSETS Properties, net $ 137,695 $ 1,548,840 $ 1,381,984 $ (83 ) $ 3,068,436 Investment in affiliates 2,899,538 — — (2,899,538 ) — Other assets 229,369 91,093 803,884 (816,879 ) 307,467 TOTAL ASSETS $ 3,266,602 $ 1,639,933 $ 2,185,868 $ (3,716,500 ) $ 3,375,903 LIABILITIES Total notes payable $ 1,683,263 $ 120,238 $ 323,821 $ (760,600 ) $ 1,366,722 Other liabilities 19,333 104,969 171,090 (56,362 ) 239,030 TOTAL LIABILITIES 1,702,596 225,207 494,911 (816,962 ) 1,605,752 EQUITY 1,564,006 1,414,726 1,690,957 (2,899,538 ) 1,770,151 TOTAL LIABILITIES AND EQUITY $ 3,266,602 $ 1,639,933 $ 2,185,868 $ (3,716,500 ) $ 3,375,903 Condensed Consolidating Balance Sheet Equity One, Guarantor Non- Eliminating Consolidated (In thousands) ASSETS Properties, net $ 138,293 $ 1,546,620 $ 1,223,590 $ (83 ) $ 2,908,420 Investment in affiliates 2,760,512 — — (2,760,512 ) — Other assets 220,868 101,249 836,419 (810,177 ) 348,359 TOTAL ASSETS $ 3,119,673 $ 1,647,869 $ 2,060,009 $ (3,570,772 ) $ 3,256,779 LIABILITIES Total notes payable $ 1,612,124 $ 147,451 $ 328,620 $ (760,600 ) $ 1,327,595 Other liabilities 24,129 107,848 156,259 (49,661 ) 238,575 TOTAL LIABILITIES 1,636,253 255,299 484,879 (810,261 ) 1,566,170 EQUITY 1,483,420 1,392,570 1,575,130 (2,760,511 ) 1,690,609 TOTAL LIABILITIES AND EQUITY $ 3,119,673 $ 1,647,869 $ 2,060,009 $ (3,570,772 ) $ 3,256,779</t>
  </si>
  <si>
    <t>Schedule of Condensed Consolidating Statements of Comprehensive Income</t>
  </si>
  <si>
    <t>Condensed Consolidating Statement of Comprehensive Income for the year ended December 31, 2015 Equity One Guarantor Non- Eliminating Entries Consolidated (In thousands) Total revenue $ 23,512 $ 195,398 $ 141,243 $ — $ 360,153 Equity in subsidiaries’ earnings 169,424 — — (169,424 ) — Total costs and expenses 45,115 98,686 80,132 (1,119 ) 222,814 INCOME BEFORE OTHER INCOME AND 147,821 96,712 61,111 (168,305 ) 137,339 Other income and (expense) (82,437 ) (9,271 ) 30,884 (1,904 ) (62,728 ) INCOME FROM CONTINUING OPERATIONS BEFORE TAX AND DISCONTINUED OPERATIONS 65,384 87,441 91,995 (170,209 ) 74,611 Income tax benefit (provision) of taxable REIT subsidiaries — 1,618 (762 ) — 856 NET INCOME 65,384 89,059 91,233 (170,209 ) 75,467 Other comprehensive loss (910 ) — (69 ) — (979 ) COMPREHENSIVE INCOME 64,474 89,059 91,164 (170,209 ) 74,488 Comprehensive income attributable to — — (10,014 ) — (10,014 ) COMPREHENSIVE INCOME ATTRIBUTABLE TO EQUITY ONE, INC. $ 64,474 $ 89,059 $ 81,150 $ (170,209 ) $ 64,474 Condensed Consolidating Statement of Comprehensive Income for the year ended December 31, 2014 Equity One Guarantor Non- Eliminating Entries Consolidated (In thousands) Total revenue $ 23,898 $ 194,502 $ 134,785 $ — $ 353,185 Equity in subsidiaries’ earnings 158,824 — — (158,824 ) — Total costs and expenses 50,548 101,820 80,611 (967 ) 232,012 INCOME BEFORE OTHER INCOME AND 132,174 92,682 54,174 (157,857 ) 121,173 Other income and (expense) (83,650 ) (11,706 ) 34,985 (1,818 ) (62,189 ) INCOME FROM CONTINUING OPERATIONS BEFORE TAX AND DISCONTINUED OPERATIONS 48,524 80,976 89,159 (159,675 ) 58,984 Income tax provision of taxable REIT subsidiaries — (84 ) (766 ) — (850 ) INCOME FROM CONTINUING OPERATIONS 48,524 80,892 88,393 (159,675 ) 58,134 (Loss) income from discontinued operations (19 ) 3,040 (72 ) 8 2,957 NET INCOME 48,505 83,932 88,321 (159,667 ) 61,091 Other comprehensive loss (3,151 ) — (392 ) — (3,543 ) COMPREHENSIVE INCOME 45,354 83,932 87,929 (159,667 ) 57,548 Comprehensive income attributable to — — (12,194 ) — (12,194 ) COMPREHENSIVE INCOME ATTRIBUTABLE TO EQUITY ONE, INC. $ 45,354 $ 83,932 $ 75,735 $ (159,667 ) $ 45,354 Condensed Consolidating Statement of Comprehensive Income Equity One Guarantor Non- Eliminating Entries Consolidated (In thousands) Total revenue $ 26,379 $ 181,115 $ 125,017 $ — $ 332,511 Equity in subsidiaries’ earnings 177,772 — — (177,772 ) — Total costs and expenses 44,283 98,871 73,791 (518 ) 216,427 INCOME BEFORE OTHER INCOME AND 159,868 82,244 51,226 (177,254 ) 116,084 Other income and (expense) (86,051 ) (10,756 ) 30,726 (1,524 ) (67,605 ) INCOME FROM CONTINUING OPERATIONS BEFORE TAX AND DISCONTINUED OPERATIONS 73,817 71,488 81,952 (178,778 ) 48,479 Income tax benefit of taxable REIT subsidiaries 193 74 217 — 484 INCOME FROM CONTINUING OPERATIONS 74,010 71,562 82,169 (178,778 ) 48,963 Income from discontinued operations 4,112 30,498 4,668 416 39,694 NET INCOME 78,122 102,060 86,837 (178,362 ) 88,657 Other comprehensive income 9,961 — 168 — 10,129 COMPREHENSIVE INCOME 88,083 102,060 87,005 (178,362 ) 98,786 Comprehensive income attributable to noncontrolling interests — (193 ) (10,510 ) — (10,703 ) COMPREHENSIVE INCOME ATTRIBUTABLE TO EQUITY ONE, INC. $ 88,083 $ 101,867 $ 76,495 $ (178,362 ) $ 88,083</t>
  </si>
  <si>
    <t>Schedule of Condensed Consolidating Statements of Cash Flows</t>
  </si>
  <si>
    <t>Condensed Consolidating Statement of Cash Flows Equity One, Guarantor Non- Consolidated (In thousands) Net cash (used in) provided by operating activities $ (67,233 ) $ 63,304 $ 168,694 $ 164,765 INVESTING ACTIVITIES: Acquisition of income producing properties — — (98,300 ) (98,300 ) Additions to income producing properties (2,851 ) (10,987 ) (7,154 ) (20,992 ) Acquisition of land — (1,350 ) — (1,350 ) Additions to construction in progress (7,249 ) (33,826 ) (22,525 ) (63,600 ) Deposits for the acquisition of income producing properties (10 ) — — (10 ) Proceeds from sale of operating properties — 4,526 1,279 5,805 Increase in deferred leasing costs and lease intangibles (1,575 ) (3,472 ) (1,791 ) (6,838 ) Investment in joint ventures (329 ) — (23,610 ) (23,939 ) Distributions from joint ventures — — 15,666 15,666 Collection of environmental tax credit — 14,258 — 14,258 Repayments from subsidiaries, net 524 (3,741 ) 3,217 — Net cash used in investing activities (11,490 ) (34,592 ) (133,218 ) (179,300 ) FINANCING ACTIVITIES: Repayments of mortgage notes payable — (26,814 ) (24,250 ) (51,064 ) Deposit for mortgage note payable — (1,898 ) — (1,898 ) Net borrowings under revolving credit facility 59,000 — — 59,000 Repayment of senior notes payable (220,155 ) — — (220,155 ) Borrowings under term loan, net 222,916 222,916 Payment of deferred financing costs (168 ) — — (168 ) Proceeds from issuance of common stock 124,915 — — 124,915 Repurchase of common stock (320 ) — — (320 ) Stock issuance costs (624 ) — — (624 ) Dividends paid to stockholders (112,957 ) — — (112,957 ) Purchase of noncontrolling interests — — (1,216 ) (1,216 ) Distributions to noncontrolling interests — — (10,010 ) (10,010 ) Net cash provided by (used in) financing activities 72,607 (28,712 ) (35,476 ) 8,419 Net decrease in cash and cash equivalents (6,116 ) — — (6,116 ) Cash and cash equivalents at beginning of the year 27,469 — — 27,469 Cash and cash equivalents at end of the year $ 21,353 $ — $ — $ 21,353 Condensed Consolidating Statement of Cash Flows Equity One, Guarantor Subsidiaries Non- Consolidated (In thousands) Net cash (used in) provided by operating activities $ (93,893 ) $ 120,939 $ 117,049 $ 144,095 INVESTING ACTIVITIES: Acquisition of income producing properties — (80,350 ) (13,097 ) (93,447 ) Additions to income producing properties (1,360 ) (9,381 ) (8,635 ) (19,376 ) Additions to construction in progress (5,420 ) (53,694 ) (17,981 ) (77,095 ) Deposits for the acquisition of income producing properties (50 ) — — (50 ) Proceeds from sale of operating properties 41,730 80,764 22,976 145,470 Decrease in cash held in escrow 10,662 — — 10,662 Increase in deferred leasing costs and lease intangibles (655 ) (3,546 ) (3,239 ) (7,440 ) Investment in joint ventures — — (9,028 ) (9,028 ) Advances to joint ventures — — (154 ) (154 ) Distributions from joint ventures — — 16,394 16,394 Repayment of loans receivable — — 60,526 60,526 Repayments from subsidiaries, net 72,065 (22,893 ) (49,172 ) — Net cash provided by (used in) investing activities 116,972 (89,100 ) (1,410 ) 26,462 FINANCING ACTIVITIES: Repayments of mortgage notes payable — (29,648 ) (102,916 ) (132,564 ) Net repayments under revolving credit facilities (54,000 ) — — (54,000 ) Payment of deferred financing costs (3,638 ) — — (3,638 ) Proceeds from issuance of common stock 145,447 — — 145,447 Repurchase of common stock (1,752 ) — — (1,752 ) Stock issuance costs (591 ) — — (591 ) Dividends paid to stockholders (106,659 ) — — (106,659 ) Purchase of noncontrolling interests — (2,191 ) (761 ) (2,952 ) Distributions to noncontrolling interests — — (11,962 ) (11,962 ) Net cash used in financing activities (21,193 ) (31,839 ) (115,639 ) (168,671 ) Net decrease in cash and cash equivalents 1,886 — — 1,886 Cash and cash equivalents at beginning of the year 25,583 — — 25,583 Cash and cash equivalents at end of the year $ 27,469 $ — $ — $ 27,469 Condensed Consolidating Statement of Cash Flows Equity One, Inc. Guarantor Subsidiaries Non- Guarantor Subsidiaries Consolidated (In Thousands) Net cash (used in) provided by operating activities $ (82,023 ) $ 119,434 $ 95,331 $ 132,742 INVESTING ACTIVITIES: Acquisition of income producing properties — (60,000 ) (49,449 ) (109,449 ) Additions to income producing properties (1,636 ) (7,265 ) (4,760 ) (13,661 ) Acquisition of land — (3,000 ) — (3,000 ) Additions to construction in progress (731 ) (38,639 ) (14,635 ) (54,005 ) Deposits for the acquisition of income producing (75 ) — — (75 ) Proceeds from sale of operating properties 85,602 156,637 44,272 286,511 Increase in cash held in escrow (10,662 ) — — (10,662 ) Purchase of below-market leasehold interest — (25,000 ) — (25,000 ) Increase in deferred leasing costs and lease intangibles (1,283 ) (4,863 ) (3,120 ) (9,266 ) Investment in joint ventures — — (30,401 ) (30,401 ) Repayments of advances to joint ventures — — 5 5 Distributions from joint ventures — — 12,576 12,576 Investment in loans receivable — — (12,000 ) (12,000 ) Repayment of loans receivable — — 91,474 91,474 Advances to subsidiaries, net 189,418 (111,025 ) (78,393 ) — Net cash provided by (used in) investing activities 260,633 (93,155 ) (44,431 ) 123,047 FINANCING ACTIVITIES: Repayments of mortgage notes payable (3,578 ) (26,279 ) (18,422 ) (48,279 ) Net repayments under revolving credit facilities (81,000 ) — — (81,000 ) Proceeds from issuance of common stock 8,898 — — 8,898 Repurchase of common stock (388 ) — — (388 ) Stock issuance costs (96 ) — — (96 ) Dividends paid to stockholders (104,279 ) — — (104,279 ) Purchase of noncontrolling interests — — (18,972 ) (18,972 ) Distributions to noncontrolling interests — — (10,038 ) (10,038 ) Distributions to redeemable noncontrolling interests — — (3,468 ) (3,468 ) Net cash used in financing activities (180,443 ) (26,279 ) (50,900 ) (257,622 ) Net decrease in cash and cash equivalents (1,833 ) — — (1,833 ) Cash and cash equivalents at beginning of the year 27,416 — — 27,416 Cash and cash equivalents at end of the year $ 25,583 $ — $ — $ 25,583</t>
  </si>
  <si>
    <t>Quarterly Financial Data (Tables)</t>
  </si>
  <si>
    <t>Quarterly Financial Data [Abstract]</t>
  </si>
  <si>
    <t>Schedule Of Quarterly Financial Data</t>
  </si>
  <si>
    <t xml:space="preserve"> First Quarter (1) Second (2) Third Quarter Fourth Quarter 2015 (In thousands, except per share data) Total revenue $ 88,479 $ 90,735 $ 90,439 $ 90,500 Income from continuing operations $ 10,508 $ 29,561 $ 19,459 $ 15,939 Net income $ 10,508 $ 29,561 $ 19,459 $ 15,939 Net income attributable to Equity One, Inc. $ 8,006 $ 27,054 $ 16,961 $ 13,432 Basic per share data (3) Income from continuing operations $ 0.06 $ 0.21 $ 0.13 $ 0.10 Net income $ 0.06 $ 0.21 $ 0.13 $ 0.10 Diluted per share data (3) Income from continuing operations $ 0.06 $ 0.21 $ 0.13 $ 0.10 Net income $ 0.06 $ 0.21 $ 0.13 $ 0.10 _______________________________________________ (1) During the first quarter of 2015, we recognized impairment losses of $11.3 million . See Note 6 for further discussion. (2) During the second quarter of 2015, in connection with the redemption of our interest in the GRI JV, we remeasured the carrying value of our equity interest in the joint venture to fair value and recognized a gain of $5.5 million . Additionally, we recognized a gain of $3.3 million from the deferred gains associated with the 2008 sale of certain properties by us to the joint venture. See Note 8 for further discussion. (3) The sum of the individual quarters per share data may not foot to the year-to-date totals due to the rounding of individual calculations. First Quarter Second Quarter (2) Third Quarter Fourth Quarter (2) 2014 (In thousands, except per share data) Total revenue $ 92,697 $ 87,567 $ 86,377 $ 86,544 Income from continuing operations (1) $ 27,911 $ 76 $ 20,897 $ 9,250 Net income $ 30,975 $ 99 $ 20,801 $ 9,216 Net income (loss) attributable to Equity One, Inc. $ 26,276 $ (2,411 ) $ 18,307 $ 6,725 Basic per share data Income (loss) from continuing operations $ 0.20 $ (0.02 ) $ 0.14 $ 0.05 Net income (loss) $ 0.22 $ (0.02 ) $ 0.14 $ 0.05 Diluted per share data Income (loss) from continuing operations $ 0.20 $ (0.02 ) $ 0.14 $ 0.05 Net income (loss) $ 0.22 $ (0.02 ) $ 0.14 $ 0.05 _______________________________________________ (1) Reclassified to reflect the presentation of gain on sale of operating properties within continuing operations. (2) During the second and fourth quarters of 2014, we recognized impairment losses of $13.9 million and $8.0 million , respectively. See Note 6 for further discussion.</t>
  </si>
  <si>
    <t>Organization and Basis of Presentation (Details) ft² in Millions</t>
  </si>
  <si>
    <t>Dec. 31, 2015ft²properties</t>
  </si>
  <si>
    <t>Wholly Owned Properties [Member]</t>
  </si>
  <si>
    <t>Real Estate Properties [Line Items]</t>
  </si>
  <si>
    <t>Number of properties</t>
  </si>
  <si>
    <t>Shopping Center Occupancy</t>
  </si>
  <si>
    <t>96.00%</t>
  </si>
  <si>
    <t>Unconsolidated Properties [Member] | Joint Venture [Member]</t>
  </si>
  <si>
    <t>Net Rentable Area | ft²</t>
  </si>
  <si>
    <t>Retail Site [Member] | Wholly Owned Properties [Member]</t>
  </si>
  <si>
    <t>Retail Site [Member] | Unconsolidated Properties [Member] | Joint Venture [Member]</t>
  </si>
  <si>
    <t>Non Retail Properties [Member] | Wholly Owned Properties [Member]</t>
  </si>
  <si>
    <t>Retail and Non-retail Properties [Member] | Wholly Owned Properties [Member]</t>
  </si>
  <si>
    <t>Development Properties [Member] | Wholly Owned Properties [Member]</t>
  </si>
  <si>
    <t>Land | Wholly Owned Properties [Member]</t>
  </si>
  <si>
    <t>Office Building [Member] | Unconsolidated Properties [Member] | Joint Venture [Member]</t>
  </si>
  <si>
    <t>Summary of Significant Accounting Policies (Narrative) (Details) $ in Millions</t>
  </si>
  <si>
    <t>Dec. 31, 2015USD ($)</t>
  </si>
  <si>
    <t>Summary Of Significant Accounting Policies [Line Items]</t>
  </si>
  <si>
    <t>Derivatives reclassified to interest expense</t>
  </si>
  <si>
    <t>Summary of Significant Accounting Policies (Estimated Useful Lives Of The Assets) (Details)</t>
  </si>
  <si>
    <t>Tenant Improvements, Estimated Useful Life Of Assets</t>
  </si>
  <si>
    <t>Lesser of minimum lease term or economic useful life</t>
  </si>
  <si>
    <t>Minimum [Member] | Buildings</t>
  </si>
  <si>
    <t>Property, Plant and Equipment, Useful Life</t>
  </si>
  <si>
    <t>30 years</t>
  </si>
  <si>
    <t>Minimum [Member] | Buildings And Land Improvements [Member]</t>
  </si>
  <si>
    <t>2 years</t>
  </si>
  <si>
    <t>Minimum [Member] | Furniture and Fixtures [Member]</t>
  </si>
  <si>
    <t>3 years</t>
  </si>
  <si>
    <t>Maximum [Member] | Buildings</t>
  </si>
  <si>
    <t>55 years</t>
  </si>
  <si>
    <t>Maximum [Member] | Buildings And Land Improvements [Member]</t>
  </si>
  <si>
    <t>40 years</t>
  </si>
  <si>
    <t>Maximum [Member] | Furniture and Fixtures [Member]</t>
  </si>
  <si>
    <t>10 years</t>
  </si>
  <si>
    <t>Properties (Summary Of The Composition Of Income Producing Properties) (Details) - USD ($) $ in Thousands</t>
  </si>
  <si>
    <t>Property, Plant and Equipment [Line Items]</t>
  </si>
  <si>
    <t>Land and land improvements</t>
  </si>
  <si>
    <t>Building and building improvements</t>
  </si>
  <si>
    <t>Tenant and other improvements</t>
  </si>
  <si>
    <t>Rental Properties, Net</t>
  </si>
  <si>
    <t>External Costs [Member] | Development And Redevelopment Activities [Member]</t>
  </si>
  <si>
    <t>Capitalized cost</t>
  </si>
  <si>
    <t>External Costs [Member] | Other Property Improvements [Member]</t>
  </si>
  <si>
    <t>External Costs [Member] | Lease origination costs</t>
  </si>
  <si>
    <t>Internal Costs [Member] | Development And Redevelopment Activities [Member]</t>
  </si>
  <si>
    <t>Internal Costs [Member] | Other Property Improvements [Member]</t>
  </si>
  <si>
    <t>Internal Costs [Member] | Lease origination costs</t>
  </si>
  <si>
    <t>Acquisitions (Summary of Income Producing Property Acquisition Activity) (Details) $ in Thousands</t>
  </si>
  <si>
    <t>Nov. 23, 2015USD ($)ft²</t>
  </si>
  <si>
    <t>Oct. 19, 2015USD ($)ft²</t>
  </si>
  <si>
    <t>Aug. 27, 2015USD ($)ft²</t>
  </si>
  <si>
    <t>Jul. 23, 2015USD ($)a</t>
  </si>
  <si>
    <t>Jun. 10, 2015USD ($)ft²</t>
  </si>
  <si>
    <t>Jan. 09, 2015USD ($)a</t>
  </si>
  <si>
    <t>Dec. 31, 2014USD ($)</t>
  </si>
  <si>
    <t>Dec. 31, 2013USD ($)</t>
  </si>
  <si>
    <t>Business Acquisition [Line Items]</t>
  </si>
  <si>
    <t>Business Combination, Consideration Transferred</t>
  </si>
  <si>
    <t>Noncash or Part Noncash Acquisition, Debt Assumed</t>
  </si>
  <si>
    <t>91 Danbury Road [Member] | Ridgefield [Member]</t>
  </si>
  <si>
    <t>The Harvard Collection [Member] | Cambridge [Member]</t>
  </si>
  <si>
    <t>Bird 107 Plaza [Member] | Miami [Member]</t>
  </si>
  <si>
    <t>El Novillo - Land Parcel [Member] | North Bay Village [Member]</t>
  </si>
  <si>
    <t>Area of Real Estate Property | a</t>
  </si>
  <si>
    <t>Concord Shopping Plaza [Member] | Miami [Member]</t>
  </si>
  <si>
    <t>Shoppes of Sunset I [Member] | Miami [Member]</t>
  </si>
  <si>
    <t>Shoppes of Sunset II [Member] | Miami [Member]</t>
  </si>
  <si>
    <t>Outparcel at Pablo Plaza [Member] | Jacksonville [Member]</t>
  </si>
  <si>
    <t>Acquisitions Schedule of Purchase Price Allocations (Details) $ in Thousands</t>
  </si>
  <si>
    <t>Business Combination, Assets and Liabilities Acquired</t>
  </si>
  <si>
    <t>Land</t>
  </si>
  <si>
    <t>Land improvements</t>
  </si>
  <si>
    <t>Acquired Tangible Assets, Weighted Average Useful Life</t>
  </si>
  <si>
    <t>9 years 9 months</t>
  </si>
  <si>
    <t>Buildings</t>
  </si>
  <si>
    <t>38 years 8 months</t>
  </si>
  <si>
    <t>Tenant improvements</t>
  </si>
  <si>
    <t>27 years 11 months</t>
  </si>
  <si>
    <t>In-place lease interests</t>
  </si>
  <si>
    <t>Acquired Finite-lived Intangible Assets, Weighted Average Useful Life</t>
  </si>
  <si>
    <t>13 years 2 months</t>
  </si>
  <si>
    <t>Above-market leases</t>
  </si>
  <si>
    <t>6 years 3 months</t>
  </si>
  <si>
    <t>Leasing commissions</t>
  </si>
  <si>
    <t>21 years 6 months</t>
  </si>
  <si>
    <t>Lease origination costs</t>
  </si>
  <si>
    <t>9 years 1 month</t>
  </si>
  <si>
    <t>Below-market leases</t>
  </si>
  <si>
    <t>45 years 7 months</t>
  </si>
  <si>
    <t>Other acquired liabilities</t>
  </si>
  <si>
    <t>Acquisitions (Narrative) (Details) $ in Thousands</t>
  </si>
  <si>
    <t>Dec. 31, 2014USD ($)centerspropertyproperties</t>
  </si>
  <si>
    <t>Purchase Price</t>
  </si>
  <si>
    <t>Mortgage Assumed</t>
  </si>
  <si>
    <t>Business Combination, Acquisition Related Costs</t>
  </si>
  <si>
    <t>Westwood Shopping Center and Westwood Center II [Member]</t>
  </si>
  <si>
    <t>Number of Businesses Acquired</t>
  </si>
  <si>
    <t>Westwood Complex [Member]</t>
  </si>
  <si>
    <t>Real Estate Investments, Parcels Acquired</t>
  </si>
  <si>
    <t>Shopping Center [Member]</t>
  </si>
  <si>
    <t>Number of Businesses Acquired | centers</t>
  </si>
  <si>
    <t>Office Building [Member]</t>
  </si>
  <si>
    <t>Number of Businesses Acquired | properties</t>
  </si>
  <si>
    <t>Number of Businesses Acquired | property</t>
  </si>
  <si>
    <t>Acquisition Of A Controlling Interest In CapCo (Narrative) (Details) $ in Thousands</t>
  </si>
  <si>
    <t>Dec. 31, 2015USD ($)shares</t>
  </si>
  <si>
    <t>Dec. 31, 2014USD ($)shares</t>
  </si>
  <si>
    <t>Jan. 04, 2011property</t>
  </si>
  <si>
    <t>Common stock | shares</t>
  </si>
  <si>
    <t>Fair values less costs to sell held for sale</t>
  </si>
  <si>
    <t>CapCo [Member]</t>
  </si>
  <si>
    <t>Number of Real Estate Properties | property</t>
  </si>
  <si>
    <t>General and Administrative Expense [Member]</t>
  </si>
  <si>
    <t>Acquisition Of A Controlling Interest In CapCo (Reconciliation Of Gain On Bargain Purchase) (Details) $ in Thousands</t>
  </si>
  <si>
    <t>Acquisition Of A Controlling Interest In CapCo [Abstract]</t>
  </si>
  <si>
    <t>Fair value of net assets acquired</t>
  </si>
  <si>
    <t>Property Dispositions (Summary of Disposition Activity) (Details) $ in Thousands</t>
  </si>
  <si>
    <t>9 Months Ended</t>
  </si>
  <si>
    <t>Mar. 26, 2015USD ($)ft²</t>
  </si>
  <si>
    <t>Sep. 30, 2015USD ($)</t>
  </si>
  <si>
    <t>Dec. 31, 2014USD ($)property</t>
  </si>
  <si>
    <t>Dec. 31, 2013USD ($)property</t>
  </si>
  <si>
    <t>Jul. 23, 2015ft²</t>
  </si>
  <si>
    <t>Acquisitions And Dispositions [Line Items]</t>
  </si>
  <si>
    <t>Number Of Real Estate Properties Sold | property</t>
  </si>
  <si>
    <t>Sales of Real Estate</t>
  </si>
  <si>
    <t>Webster Plaza [Member] | Massachusetts [Member]</t>
  </si>
  <si>
    <t>Webster Plaza [Member] | Massachusetts [Member] | Income Producing Property Sold [Member]</t>
  </si>
  <si>
    <t>Park Promenade [Member] | Orlando [Member] | Income Producing Property Sold [Member]</t>
  </si>
  <si>
    <t>Property Dispositions (Narrative) (Details) $ in Thousands</t>
  </si>
  <si>
    <t>Dec. 31, 2015USD ($)property</t>
  </si>
  <si>
    <t>Number Of Real Estate Properties Sold</t>
  </si>
  <si>
    <t>Number Of Outparcels Sold</t>
  </si>
  <si>
    <t>Sales of Real Estate | $</t>
  </si>
  <si>
    <t>Impairment of Long-Lived Assets Sold | $</t>
  </si>
  <si>
    <t>Stanley Marketplace, Oak Hill and Summerlin Square [Member] | Discontinued Operations [Member]</t>
  </si>
  <si>
    <t>Massachusetts [Member] | Webster Plaza [Member]</t>
  </si>
  <si>
    <t>Property Dispositions (Components of Income and Expense Relating to Discontinued Operations) (Details) $ in Thousands</t>
  </si>
  <si>
    <t>Rental revenue</t>
  </si>
  <si>
    <t>Property operating expenses</t>
  </si>
  <si>
    <t>(LOSS) INCOME FROM DISCONTINUED OPERATIONS BEFORE OTHER INCOME AND EXPENSE AND TAX</t>
  </si>
  <si>
    <t>Disposal Group, Including Discontinued Operation, Other Income</t>
  </si>
  <si>
    <t>INCOME FROM DISCONTINUED OPERATIONS ATTRIBUTABLE TO EQUITY ONE, INC.</t>
  </si>
  <si>
    <t>Payments to Develop Real Estate Assets</t>
  </si>
  <si>
    <t>Increase (Decrease) in Lease Acquisition Costs</t>
  </si>
  <si>
    <t>Straight Line Rent</t>
  </si>
  <si>
    <t>Amortization of above and below Market Leases</t>
  </si>
  <si>
    <t>Discontinued Operations [Member]</t>
  </si>
  <si>
    <t>Impairment (Summary Of The Impairment Loss) (Details) - USD ($)</t>
  </si>
  <si>
    <t>Sep. 30, 2015</t>
  </si>
  <si>
    <t>Impaired Long-Lived Assets Held and Used [Line Items]</t>
  </si>
  <si>
    <t>Disposal Group, Not Discontinued Operation, Loss (Gain) on Write-down</t>
  </si>
  <si>
    <t>Asset Impairment Charges</t>
  </si>
  <si>
    <t>Asset Impairment Charges - Continued and Disc Operations</t>
  </si>
  <si>
    <t>Impairment of Long-Lived Assets to be Disposed of</t>
  </si>
  <si>
    <t>Accounts And Other Receivables (Details) - USD ($) $ in Thousands</t>
  </si>
  <si>
    <t>Valuation Allowance [Line Items]</t>
  </si>
  <si>
    <t>Tenants</t>
  </si>
  <si>
    <t>Other</t>
  </si>
  <si>
    <t>Allowance for doubtful accounts</t>
  </si>
  <si>
    <t>Total accounts and other receivables, net</t>
  </si>
  <si>
    <t>Bad debt expense</t>
  </si>
  <si>
    <t>Valuation Allowances and Reserves, Recoveries</t>
  </si>
  <si>
    <t>Valuation Allowances and Reserves, Charged to Cost and Expense</t>
  </si>
  <si>
    <t>Allowance for Doubtful Accounts [Member]</t>
  </si>
  <si>
    <t>Investments in Joint Ventures (Investments in and Advances to Unconsolidated Joint Ventures) (Details)</t>
  </si>
  <si>
    <t>Jun. 10, 2015USD ($)</t>
  </si>
  <si>
    <t>Dec. 31, 2015USD ($)properties</t>
  </si>
  <si>
    <t>Dec. 31, 2014USD ($)properties</t>
  </si>
  <si>
    <t>Schedule of Equity Method Investments [Line Items]</t>
  </si>
  <si>
    <t>Mortgage Loans on Real Estate, New Mortgage Loans</t>
  </si>
  <si>
    <t>Mortgage Loans on Real Estate, Carrying Amount of Mortgages</t>
  </si>
  <si>
    <t>Gain (Loss) on Sale of Properties</t>
  </si>
  <si>
    <t>Business Combination, Step Acquisition, Equity Interest in Acquiree, Remeasurement Gain</t>
  </si>
  <si>
    <t>Advances to unconsolidated joint ventures</t>
  </si>
  <si>
    <t>Equity Method Investment, Long-term Debt, Entity's Portion</t>
  </si>
  <si>
    <t>Other Income [Member] | Talega Village Center [Member] | Equity One, Inc. [Member] | San Clemente [Member]</t>
  </si>
  <si>
    <t>Noncontrolling Interest [Member] | Talega Village Center [Member] | San Clemente [Member]</t>
  </si>
  <si>
    <t>GRI-EQY I, LLC [Member]</t>
  </si>
  <si>
    <t>Equity Method Investment, Deferred Gain on Sale</t>
  </si>
  <si>
    <t>GRI-EQY I, LLC [Member] | Georgia South Carolina Florida [Member]</t>
  </si>
  <si>
    <t>Equity Percentage Acquired</t>
  </si>
  <si>
    <t>Payments to Acquire Equity Method Investments</t>
  </si>
  <si>
    <t>Number of Real Estate Properties | properties</t>
  </si>
  <si>
    <t>Equity Method Investment, Ownership Percentage</t>
  </si>
  <si>
    <t>21.30%</t>
  </si>
  <si>
    <t>0.00%</t>
  </si>
  <si>
    <t>10.00%</t>
  </si>
  <si>
    <t>Equity Method Investments</t>
  </si>
  <si>
    <t>G&amp;I Investment South Florida Portfolio, LLC [Member] | FLORIDA</t>
  </si>
  <si>
    <t>20.00%</t>
  </si>
  <si>
    <t>Madison Two Thousand Two Hundred Sixty Realty Limited Liability Company [Member] | NEW YORK</t>
  </si>
  <si>
    <t>Cost Method Investment, Ownership Percentage</t>
  </si>
  <si>
    <t>8.60%</t>
  </si>
  <si>
    <t>Cost Method Investments</t>
  </si>
  <si>
    <t>Madison One Thousand Two Hundred Thirty Five Realty Limited Liability Company [Member] | NEW YORK</t>
  </si>
  <si>
    <t>20.10%</t>
  </si>
  <si>
    <t>Parnassus Heights Medical Center [Member] | CALIFORNIA</t>
  </si>
  <si>
    <t>50.00%</t>
  </si>
  <si>
    <t>Equity One Joint Venture Portfolio Limited Liability Company [Member]</t>
  </si>
  <si>
    <t>Equity One Joint Venture Portfolio Limited Liability Company [Member] | Florida, Massachusetts, New Jersey [Member]</t>
  </si>
  <si>
    <t>30.00%</t>
  </si>
  <si>
    <t>Equity One Joint Venture Portfolio Limited Liability Company [Member] | Equity One, Inc. [Member]</t>
  </si>
  <si>
    <t>Miscellaneous Investments [Member]</t>
  </si>
  <si>
    <t>45.00%</t>
  </si>
  <si>
    <t>(1) Includes amounts related to loans provided in connection with dispositions.</t>
  </si>
  <si>
    <t>Investments in Joint Ventures (Narrative) (Details)</t>
  </si>
  <si>
    <t>Feb. 29, 2016USD ($)</t>
  </si>
  <si>
    <t>Jan. 31, 2016USD ($)</t>
  </si>
  <si>
    <t>Oct. 31, 2015USD ($)</t>
  </si>
  <si>
    <t>Aug. 31, 2014USD ($)ft²</t>
  </si>
  <si>
    <t>Jan. 31, 2014USD ($)</t>
  </si>
  <si>
    <t>Dec. 31, 2010</t>
  </si>
  <si>
    <t>Dec. 31, 2013USD ($)parcel</t>
  </si>
  <si>
    <t>Jun. 10, 2015ft²</t>
  </si>
  <si>
    <t>Equity Method Investment, Summarized Financial Information, Long-term Debt</t>
  </si>
  <si>
    <t>Gain on sale of real estate</t>
  </si>
  <si>
    <t>Proceeds from Equity Method Investment, Dividends or Distributions, Return of Capital</t>
  </si>
  <si>
    <t>Payments to Noncontrolling Interests</t>
  </si>
  <si>
    <t>Vernola Marketplace JV, LLC [Member]</t>
  </si>
  <si>
    <t>Vestar/EQY Vernola LLC [Member] | Equity One, Inc. [Member]</t>
  </si>
  <si>
    <t>Equity One Joint Venture Portfolio Limited Liability Company [Member] | New York Common Retirement Fund [Member]</t>
  </si>
  <si>
    <t>70.00%</t>
  </si>
  <si>
    <t>Equity One Joint Venture Portfolio Limited Liability Company [Member] | Equity One Joint Venture Portfolio Limited Liability Company [Member]</t>
  </si>
  <si>
    <t>Mortgage Loans on Real Estate, Face Amount of Mortgages</t>
  </si>
  <si>
    <t>CALIFORNIA | Vestar [Member] | Equity One, Inc. [Member]</t>
  </si>
  <si>
    <t>Acquired controlling interest in joints ventures with Vestar</t>
  </si>
  <si>
    <t>Noncontrolling Interest, Ownership Percentage by Parent</t>
  </si>
  <si>
    <t>95.00%</t>
  </si>
  <si>
    <t>CALIFORNIA | Rockwood Joint Ventures [Member] | Equity One/Vestar Joint Venture [Member]</t>
  </si>
  <si>
    <t>50.50%</t>
  </si>
  <si>
    <t>Equity Method Investments [Member]</t>
  </si>
  <si>
    <t>Debt, Weighted Average Interest Rate</t>
  </si>
  <si>
    <t>3.89%</t>
  </si>
  <si>
    <t>Outparcel [Member] | Equity One Joint Venture Portfolio Limited Liability Company [Member] | Equity One Joint Venture Portfolio Limited Liability Company [Member]</t>
  </si>
  <si>
    <t>Acquired controlling interest in joints ventures with Vestar | parcel</t>
  </si>
  <si>
    <t>Plantation Marketplace [Member] | G&amp;I Investment South Florida Portfolio, LLC [Member]</t>
  </si>
  <si>
    <t>Plantation Marketplace [Member] | Equity Method Investments [Member] | Equity One, Inc. [Member]</t>
  </si>
  <si>
    <t>Penn Dutch [Member] | Equity Method Investments [Member] | Equity One, Inc. [Member]</t>
  </si>
  <si>
    <t>Penn Dutch [Member] | Equity Method Investments [Member] | G&amp;I Investment South Florida Portfolio, LLC [Member]</t>
  </si>
  <si>
    <t>Vernola Marketplace [Member] | Vernola Marketplace JV, LLC [Member]</t>
  </si>
  <si>
    <t>Mortgage Loan Related to Property Sales</t>
  </si>
  <si>
    <t>Vernola Marketplace [Member] | Equity Method Investments [Member] | Equity One, Inc. [Member]</t>
  </si>
  <si>
    <t>Concord Shopping Plaza and Shoppes at Sunset I and II [Member] [Member] | Miami [Member]</t>
  </si>
  <si>
    <t>Talega Village Center [Member] | San Clemente [Member]</t>
  </si>
  <si>
    <t>Windermere, FL [Member] | Equity One Joint Venture Portfolio Limited Liability Company [Member] | Equity One, Inc. [Member]</t>
  </si>
  <si>
    <t>Windermere, FL [Member] | Equity One Joint Venture Portfolio Limited Liability Company [Member] | Equity One Joint Venture Portfolio Limited Liability Company [Member]</t>
  </si>
  <si>
    <t>Noncontrolling Interest [Member] | Vernola Marketplace [Member] | Equity Method Investments [Member]</t>
  </si>
  <si>
    <t>Contribution Related to JV Debt Repayment [Member] | Unconsolidated Joint Venture [Member]</t>
  </si>
  <si>
    <t>Partners' Capital Account, Contributions</t>
  </si>
  <si>
    <t>Management and Leasing Services [Member] | Joint Venture [Member]</t>
  </si>
  <si>
    <t>Other Income [Member] | Talega Village Center [Member] | San Clemente [Member] | Equity One, Inc. [Member]</t>
  </si>
  <si>
    <t>Subsequent Event [Member]</t>
  </si>
  <si>
    <t>Mortgage Loans [Member] | Equity Method Investments [Member]</t>
  </si>
  <si>
    <t>Mortgage Loans [Member] | Subsequent Event [Member]</t>
  </si>
  <si>
    <t>3.76%</t>
  </si>
  <si>
    <t>Variable Interest Entities Variable Interest Entities (Details)</t>
  </si>
  <si>
    <t>Variable Interest Entity, Terms of Arrangements</t>
  </si>
  <si>
    <t>Loans Receivable (Details) $ in Thousands</t>
  </si>
  <si>
    <t>Accounts, Notes, Loans and Financing Receivable [Line Items]</t>
  </si>
  <si>
    <t>Goodwill (Goodwill Activity) (Details) - USD ($)</t>
  </si>
  <si>
    <t>Goodwill [Roll Forward]</t>
  </si>
  <si>
    <t>Balance at beginning of the year</t>
  </si>
  <si>
    <t>Balance at end of the year</t>
  </si>
  <si>
    <t>Allocated to property sale</t>
  </si>
  <si>
    <t>Other Assets (Composition of Other Assets) (Details) - USD ($) $ in Thousands</t>
  </si>
  <si>
    <t>Lease intangible assets, net</t>
  </si>
  <si>
    <t>Fair value of interest rate swaps</t>
  </si>
  <si>
    <t>Deferred tax asset</t>
  </si>
  <si>
    <t>Total other assets</t>
  </si>
  <si>
    <t>Environmental Issue [Member]</t>
  </si>
  <si>
    <t>Prepaid Expense and Other Assets, Term of Receivable</t>
  </si>
  <si>
    <t>Other Assets [Member]</t>
  </si>
  <si>
    <t>Leasing commissions, net</t>
  </si>
  <si>
    <t>Prepaid Expense and Other Assets</t>
  </si>
  <si>
    <t>Straight-line rent receivables, net</t>
  </si>
  <si>
    <t>Deferred financing costs, net</t>
  </si>
  <si>
    <t>Deposits and mortgage escrows</t>
  </si>
  <si>
    <t>Furniture, fixtures and equipment, net</t>
  </si>
  <si>
    <t>Other Assets [Member] | Environmental Issue [Member]</t>
  </si>
  <si>
    <t>Recorded Third-Party Environmental Recoveries, Net</t>
  </si>
  <si>
    <t>Other Assets [Member] | Interest Rate Swap [Member]</t>
  </si>
  <si>
    <t>Derivative Asset</t>
  </si>
  <si>
    <t>Other Assets (Composition Of Intangible Assets And Accumulated Amortization) (Details) - USD ($) $ in Thousands</t>
  </si>
  <si>
    <t>Finite-Lived Intangible Assets [Line Items]</t>
  </si>
  <si>
    <t>Total intangibles</t>
  </si>
  <si>
    <t>Total accumulated amortization</t>
  </si>
  <si>
    <t>Below-market ground leases</t>
  </si>
  <si>
    <t>Lease incentives</t>
  </si>
  <si>
    <t>Other Assets Amortization Expense of Intangible Assets (Details) - USD ($) $ in Thousands</t>
  </si>
  <si>
    <t>Acquired Finite-Lived Intangible Assets [Line Items]</t>
  </si>
  <si>
    <t>Amortization of Intangible Assets</t>
  </si>
  <si>
    <t>Amounts are recognized as a reduction of minimum rent.</t>
  </si>
  <si>
    <t>Amounts are included in depreciation and amortization expenses.</t>
  </si>
  <si>
    <t>Amounts are included in property operating expenses.</t>
  </si>
  <si>
    <t>Other Assets Five Year Amortization Schedule of Intangible Assets (Details) $ in Thousands</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Borrowings (Schedule Of Mortgage Notes Payable) (Details) - USD ($) $ in Thousands</t>
  </si>
  <si>
    <t>Debt Instrument [Line Items]</t>
  </si>
  <si>
    <t>Real Estate Investment Property, Net</t>
  </si>
  <si>
    <t>Fixed rate mortgage loans</t>
  </si>
  <si>
    <t>Variable Rate Mortgage Loan</t>
  </si>
  <si>
    <t>Unamortized Premium/Discount, Net</t>
  </si>
  <si>
    <t>Term Loan [Member]</t>
  </si>
  <si>
    <t>Debt Instrument, Maturity Date</t>
  </si>
  <si>
    <t>Feb. 13,
		2019</t>
  </si>
  <si>
    <t>Mortgages [Member]</t>
  </si>
  <si>
    <t>Mortgages [Member] | Talega Village Center [Member]</t>
  </si>
  <si>
    <t>Debt Instrument, Interest Rate, Stated Percentage</t>
  </si>
  <si>
    <t>5.01%</t>
  </si>
  <si>
    <t>Oct. 1,
		2036</t>
  </si>
  <si>
    <t>Mortgages [Member] | Concord Shopping Plaza [Member]</t>
  </si>
  <si>
    <t>Jun. 28,
		2018</t>
  </si>
  <si>
    <t>Assets Pledged as Collateral [Member]</t>
  </si>
  <si>
    <t>Fixed Rate Mortgage Loans [Member]</t>
  </si>
  <si>
    <t>6.03%</t>
  </si>
  <si>
    <t>Fixed and Variable Rate Mortgage Loans [Member]</t>
  </si>
  <si>
    <t>5.61%</t>
  </si>
  <si>
    <t>Mortgages [Member] | Mortgages [Member]</t>
  </si>
  <si>
    <t>5.74%</t>
  </si>
  <si>
    <t>London Interbank Offered Rate (LIBOR) [Member] | Mortgages [Member] | Concord Shopping Plaza [Member]</t>
  </si>
  <si>
    <t>1.35%</t>
  </si>
  <si>
    <t>Notes Payable, Other Payables [Member] | Term Loan [Member]</t>
  </si>
  <si>
    <t>Deferred Finance Costs, Net</t>
  </si>
  <si>
    <t>Notes Payable, Other Payables [Member] | Mortgages [Member]</t>
  </si>
  <si>
    <t>Notes Payable, Other Payables [Member] | Senior Notes [Member]</t>
  </si>
  <si>
    <t>Forward Swap [Member]</t>
  </si>
  <si>
    <t>Investment Contract Settlement Date</t>
  </si>
  <si>
    <t>Oct. 4,
		2016</t>
  </si>
  <si>
    <t>Borrowings (Schedule Of Unsecured Senior Notes) (Details) - USD ($) $ in Thousands</t>
  </si>
  <si>
    <t>1 Months Ended</t>
  </si>
  <si>
    <t>Apr. 30, 2015</t>
  </si>
  <si>
    <t>Senior Notes, Gross</t>
  </si>
  <si>
    <t>5.375% Senior Notes, due 10/15/15 [Member]</t>
  </si>
  <si>
    <t>5.375%</t>
  </si>
  <si>
    <t>Debt instrument, maturity date</t>
  </si>
  <si>
    <t>Oct. 15,
		2015</t>
  </si>
  <si>
    <t>6.0% Senior Notes, due 9/15/16 [Member]</t>
  </si>
  <si>
    <t>6.00%</t>
  </si>
  <si>
    <t>Sep. 15,
		2016</t>
  </si>
  <si>
    <t>6.25% Senior Notes, due 1/15/17 [Member]</t>
  </si>
  <si>
    <t>6.25%</t>
  </si>
  <si>
    <t>Jan. 15,
		2017</t>
  </si>
  <si>
    <t>6.0% Senior Notes, due 9/15/17 [Member]</t>
  </si>
  <si>
    <t>Sep. 15,
		2017</t>
  </si>
  <si>
    <t>3.75% Senior Notes, due 11/15/22 [Member]</t>
  </si>
  <si>
    <t>3.75%</t>
  </si>
  <si>
    <t>Nov. 15,
		2022</t>
  </si>
  <si>
    <t>Senior Notes [Member]</t>
  </si>
  <si>
    <t>Weighted-average interest rate, net of discount adjustment</t>
  </si>
  <si>
    <t>4.75%</t>
  </si>
  <si>
    <t>5.02%</t>
  </si>
  <si>
    <t>5.375% and 6.0% Senior Notes [Member] [Member] | Senior Notes [Member]</t>
  </si>
  <si>
    <t>5.375% Senior Notes, due 10/15/15 [Member] | Senior Notes [Member]</t>
  </si>
  <si>
    <t>Make-Whole Premium, Amount</t>
  </si>
  <si>
    <t>6.0% Senior Notes, due 9/15/16 [Member] | Senior Notes [Member]</t>
  </si>
  <si>
    <t>6.25% Senior Notes, due 1/15/17 [Member] | Senior Notes [Member]</t>
  </si>
  <si>
    <t>6.0% Senior Notes, due 9/15/17 [Member] | Senior Notes [Member]</t>
  </si>
  <si>
    <t>3.75% Senior Notes, due 11/15/22 [Member] | Senior Notes [Member]</t>
  </si>
  <si>
    <t>Unsecured Debt [Member]</t>
  </si>
  <si>
    <t>Senior Notes</t>
  </si>
  <si>
    <t>Unsecured Debt [Member] | Senior Notes [Member]</t>
  </si>
  <si>
    <t>Borrowings (Unsecured Revolving Credit Facilities) (Details) - USD ($)</t>
  </si>
  <si>
    <t>May. 07, 2015</t>
  </si>
  <si>
    <t>Line of Credit Facility, Maximum Borrowing Capacity</t>
  </si>
  <si>
    <t>Line of Credit Facility, Amount Outstanding</t>
  </si>
  <si>
    <t>Letters of Credit Outstanding, Amount</t>
  </si>
  <si>
    <t>Primary Credit Facility [Member]</t>
  </si>
  <si>
    <t>Revolving Credit Facility [Member] | Primary Credit Facility [Member]</t>
  </si>
  <si>
    <t>Line of Credit Facility, Current Borrowing Capacity</t>
  </si>
  <si>
    <t>Line of Credit Facility, Commitment Fee Percentage</t>
  </si>
  <si>
    <t>0.20%</t>
  </si>
  <si>
    <t>Percentage Of Borrowings On Lender Commitments</t>
  </si>
  <si>
    <t>Swing Line Facility For Short Term Borrowings</t>
  </si>
  <si>
    <t>Line Of Credit Facility Letter Of Credit Commitment Fee</t>
  </si>
  <si>
    <t>Multicurrency Subfacility</t>
  </si>
  <si>
    <t>Line of Credit Facility, Expiration Date</t>
  </si>
  <si>
    <t>Dec. 31,
		2018</t>
  </si>
  <si>
    <t>Revolving Credit Facility [Member] | Secondary Credit Facility [Member]</t>
  </si>
  <si>
    <t>Line of Credit Facility, Fair Value of Amount Outstanding</t>
  </si>
  <si>
    <t>May 7,
		2015</t>
  </si>
  <si>
    <t>Minimum [Member] | Revolving Credit Facility [Member] | Primary Credit Facility [Member]</t>
  </si>
  <si>
    <t>0.125%</t>
  </si>
  <si>
    <t>Maximum [Member] | Revolving Credit Facility [Member] | Primary Credit Facility [Member]</t>
  </si>
  <si>
    <t>0.30%</t>
  </si>
  <si>
    <t>London Interbank Offered Rate (LIBOR) [Member] | Revolving Credit Facility [Member] | Primary Credit Facility [Member]</t>
  </si>
  <si>
    <t>Line of Credit Facility, Interest Rate During Period</t>
  </si>
  <si>
    <t>1.22%</t>
  </si>
  <si>
    <t>1.05%</t>
  </si>
  <si>
    <t>Line of Credit Facility, Interest Rate at Period End</t>
  </si>
  <si>
    <t>1.47%</t>
  </si>
  <si>
    <t>London Interbank Offered Rate (LIBOR) [Member] | Minimum [Member] | Revolving Credit Facility [Member] | Primary Credit Facility [Member]</t>
  </si>
  <si>
    <t>Debt Instrument, Basis Spread on Variable Rate</t>
  </si>
  <si>
    <t>0.875%</t>
  </si>
  <si>
    <t>London Interbank Offered Rate (LIBOR) [Member] | Maximum [Member] | Revolving Credit Facility [Member] | Primary Credit Facility [Member]</t>
  </si>
  <si>
    <t>1.55%</t>
  </si>
  <si>
    <t>Borrowings (Term Loan) (Details)</t>
  </si>
  <si>
    <t>Dec. 02, 2015USD ($)</t>
  </si>
  <si>
    <t>Term loan current borrowing capacity</t>
  </si>
  <si>
    <t>Term Loan Maximum Borrowing Capacity</t>
  </si>
  <si>
    <t>Derivative Instruments and Hedges, Assets</t>
  </si>
  <si>
    <t>Interest Rate Cash Flow Hedge Gain (Loss) to be Reclassified During Next 12 Months, Net</t>
  </si>
  <si>
    <t>Debt Instrument, Face Amount</t>
  </si>
  <si>
    <t>Debt Instrument, Fee</t>
  </si>
  <si>
    <t>Second Term Loan [Member]</t>
  </si>
  <si>
    <t>Dec. 2,
		2020</t>
  </si>
  <si>
    <t>Mortgage Loans [Member]</t>
  </si>
  <si>
    <t>Payments for Deposits Applied to Debt Retirements</t>
  </si>
  <si>
    <t>Derivative, Notional Amount</t>
  </si>
  <si>
    <t>London Interbank Offered Rate (LIBOR) [Member] | Term Loan [Member]</t>
  </si>
  <si>
    <t>Debt Instrument, Interest Rate, Effective Percentage</t>
  </si>
  <si>
    <t>1.34%</t>
  </si>
  <si>
    <t>London Interbank Offered Rate (LIBOR) [Member] | Loans Payable [Member]</t>
  </si>
  <si>
    <t>2.62%</t>
  </si>
  <si>
    <t>London Interbank Offered Rate (LIBOR) [Member] | Maximum [Member] | Term Loan [Member]</t>
  </si>
  <si>
    <t>1.75%</t>
  </si>
  <si>
    <t>London Interbank Offered Rate (LIBOR) [Member] | Maximum [Member] | Loans Payable [Member]</t>
  </si>
  <si>
    <t>1.80%</t>
  </si>
  <si>
    <t>London Interbank Offered Rate (LIBOR) [Member] | Minimum [Member] | Loans Payable [Member]</t>
  </si>
  <si>
    <t>0.90%</t>
  </si>
  <si>
    <t>Base Rate [Member] | Loans Payable [Member]</t>
  </si>
  <si>
    <t>Debt Instrument, Description of Variable Rate Basis</t>
  </si>
  <si>
    <t>base rate</t>
  </si>
  <si>
    <t>Base Rate [Member] | Maximum [Member] | Loans Payable [Member]</t>
  </si>
  <si>
    <t>0.80%</t>
  </si>
  <si>
    <t>Base Rate [Member] | Minimum [Member] | Loans Payable [Member]</t>
  </si>
  <si>
    <t>Interest Rate Swap [Member]</t>
  </si>
  <si>
    <t>Derivative, Maturity Date</t>
  </si>
  <si>
    <t>Interest Rate Swap [Member] | Other Assets [Member]</t>
  </si>
  <si>
    <t>Derivative Asset, Number of Instruments Held</t>
  </si>
  <si>
    <t>Interest Rate Swap [Member] | Accounts Payable and Accrued Expenses [Member]</t>
  </si>
  <si>
    <t>Derivative Liability, Number of Instruments Held</t>
  </si>
  <si>
    <t>Derivative Instruments and Hedges, Liabilities</t>
  </si>
  <si>
    <t>Interest Rate Swap [Member] | London Interbank Offered Rate (LIBOR) [Member]</t>
  </si>
  <si>
    <t>Debt Instrument, Interest Rate During Period</t>
  </si>
  <si>
    <t>1.15%</t>
  </si>
  <si>
    <t>2.12%</t>
  </si>
  <si>
    <t>Apr. 4,
		2026</t>
  </si>
  <si>
    <t>Forward Swap [Member] | Other Assets [Member]</t>
  </si>
  <si>
    <t>Primary Credit Facility [Member] | Revolving Credit Facility [Member]</t>
  </si>
  <si>
    <t>Primary Credit Facility [Member] | London Interbank Offered Rate (LIBOR) [Member] | Maximum [Member] | Revolving Credit Facility [Member]</t>
  </si>
  <si>
    <t>Primary Credit Facility [Member] | London Interbank Offered Rate (LIBOR) [Member] | Minimum [Member] | Revolving Credit Facility [Member]</t>
  </si>
  <si>
    <t>Principal Maturities of Long-Term Debt (Details) $ in Thousands</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Borrowings Borrowings (Interest) (Details) - USD ($) $ in Thousands</t>
  </si>
  <si>
    <t>Interest Expense, Debt, Excluding Amortization</t>
  </si>
  <si>
    <t>Borrowings Borrowings (Phantom) (Details)</t>
  </si>
  <si>
    <t>Senior Unsecured Notes Three Point Seven Five Percent Due Twenty Twenty Two [Member]</t>
  </si>
  <si>
    <t>Accounts Payable and Accrued Expenses [Member] | Interest Rate Swap [Member]</t>
  </si>
  <si>
    <t>Other Liabilities (Composition of Other Liabilities) (Details) - USD ($) $ in Thousands</t>
  </si>
  <si>
    <t>Schedule of Other Liabilities [Line Items]</t>
  </si>
  <si>
    <t>Total other liabilities</t>
  </si>
  <si>
    <t>Other Liabilities [Member]</t>
  </si>
  <si>
    <t>Below Market Lease, Net</t>
  </si>
  <si>
    <t>Prepaid rent</t>
  </si>
  <si>
    <t>Other Liabilities (Narrative) (Details) - USD ($) $ in Thousands</t>
  </si>
  <si>
    <t>Amortization Expense of Intangible Liabilities [Line Items]</t>
  </si>
  <si>
    <t>Acquired Finite-lived Intangible Asset, Amount</t>
  </si>
  <si>
    <t>Lease intangible liabilities, gross</t>
  </si>
  <si>
    <t>Finite-lived Intangible Liabilities, Accumulated Amortization</t>
  </si>
  <si>
    <t>Annual Minimum Rent</t>
  </si>
  <si>
    <t>Accretion of Intangible Liabilities</t>
  </si>
  <si>
    <t>101 7th Avenue [Member] | NEW YORK | Annual Minimum Rent</t>
  </si>
  <si>
    <t>Gain (Loss) on Contract Termination</t>
  </si>
  <si>
    <t>Other Liabilities (Estimated Amortization Expense of Intangible Liabilities) (Details) $ in Thousands</t>
  </si>
  <si>
    <t>Schedule of Expected Liability Amortization Expense [Line Items]</t>
  </si>
  <si>
    <t>Intangible Liabilities, Future Accretion Expense, Year One</t>
  </si>
  <si>
    <t>Intangible Liabilities, Future Accretion Expense, Year Two</t>
  </si>
  <si>
    <t>Intangible Liabilities, Future Accretion Expense, Year Three</t>
  </si>
  <si>
    <t>Intangible Liabilities, Future Accretion Expense, Year Four</t>
  </si>
  <si>
    <t>Intangible Liabilities, Future Accretion Expense, Year Five</t>
  </si>
  <si>
    <t>Income Taxes (Narrative) (Details) - USD ($)</t>
  </si>
  <si>
    <t>Feb. 27, 2015</t>
  </si>
  <si>
    <t>Dec. 31, 2012</t>
  </si>
  <si>
    <t>Tax Credit Carryforward [Line Items]</t>
  </si>
  <si>
    <t>Income From Foreign Taxable Real Estate Investment Trust Subsidiary</t>
  </si>
  <si>
    <t>Percentage of distribution of REIT taxable income to stockholders</t>
  </si>
  <si>
    <t>90.00%</t>
  </si>
  <si>
    <t>Percentage of gross income derived from qualifying sources</t>
  </si>
  <si>
    <t>Deferred Tax Liabilities, Gross</t>
  </si>
  <si>
    <t>Net operating loss carry forward</t>
  </si>
  <si>
    <t>Valuation allowance</t>
  </si>
  <si>
    <t>federal income or excise taxes</t>
  </si>
  <si>
    <t>Dim Vastgoed N V [Member]</t>
  </si>
  <si>
    <t>Tax Credit Carryforward, Expiration Date</t>
  </si>
  <si>
    <t>Dec. 31,
		2027</t>
  </si>
  <si>
    <t>Federal net operating loss carry forwards</t>
  </si>
  <si>
    <t>State net operating loss carry forwards</t>
  </si>
  <si>
    <t>I R T Capital Corporation [Member]</t>
  </si>
  <si>
    <t>Deferred Tax Assets, Net</t>
  </si>
  <si>
    <t>Disallowed interest carry forwards</t>
  </si>
  <si>
    <t>Disallowed interest carry forwards with tax value</t>
  </si>
  <si>
    <t>Dec. 31,
		2030</t>
  </si>
  <si>
    <t>DIM [Member]</t>
  </si>
  <si>
    <t>98.00%</t>
  </si>
  <si>
    <t>Consolidation, Less than Wholly Owned Subsidiary, Parent Ownership Interest, Changes, Purchase of Interest by Parent, Minority Interest Percentage</t>
  </si>
  <si>
    <t>2.00%</t>
  </si>
  <si>
    <t>Income Taxes (Schedule Of Reconciles GAAP Net Income To Taxable Income) (Details) - USD ($) $ in Thousands</t>
  </si>
  <si>
    <t>Sep. 30, 2014</t>
  </si>
  <si>
    <t>Mar. 31, 2014</t>
  </si>
  <si>
    <t>Effective Income Tax Rate Reconciliation, Amount [Abstract]</t>
  </si>
  <si>
    <t>GAAP net income attributable to Equity One</t>
  </si>
  <si>
    <t>Net income attributable to taxable REIT subsidiaries</t>
  </si>
  <si>
    <t>GAAP net income from REIT operations</t>
  </si>
  <si>
    <t>Joint ventures</t>
  </si>
  <si>
    <t>Depreciation</t>
  </si>
  <si>
    <t>Sale of property</t>
  </si>
  <si>
    <t>Exercise of stock options and restricted shares</t>
  </si>
  <si>
    <t>Deferred/prepaid/above and below-market rents, net</t>
  </si>
  <si>
    <t>Brownfield tax credits (see Note 11)</t>
  </si>
  <si>
    <t>Amortization</t>
  </si>
  <si>
    <t>Acquisition costs</t>
  </si>
  <si>
    <t>Other, net</t>
  </si>
  <si>
    <t>Adjusted taxable income (1)</t>
  </si>
  <si>
    <t>During the first quarter of 2015, we recognized impairment losses of $11.3 million. See Note 6 for further discussion.</t>
  </si>
  <si>
    <t>Income Taxes (Tax Status Of Dividends Paid) (Details) - $ / shares</t>
  </si>
  <si>
    <t>Dividend paid per share (in USD per share)</t>
  </si>
  <si>
    <t>Ordinary income (percent)</t>
  </si>
  <si>
    <t>79.98%</t>
  </si>
  <si>
    <t>68.84%</t>
  </si>
  <si>
    <t>66.37%</t>
  </si>
  <si>
    <t>Return of capital (percent)</t>
  </si>
  <si>
    <t>20.02%</t>
  </si>
  <si>
    <t>28.51%</t>
  </si>
  <si>
    <t>31.21%</t>
  </si>
  <si>
    <t>Capital gains (percent)</t>
  </si>
  <si>
    <t>2.65%</t>
  </si>
  <si>
    <t>2.42%</t>
  </si>
  <si>
    <t>Income Taxes (Taxable REIT Subsidiaries) (Details) - USD ($) $ in Thousands</t>
  </si>
  <si>
    <t>Discontinued Operation, Tax Effect of Discontinued Operation</t>
  </si>
  <si>
    <t>Net (loss) income from taxable REIT subsidiaries</t>
  </si>
  <si>
    <t>Income Taxes (Pre-Tax Earnings From Continuing Operations And Provision For Income Taxes) (Details) - USD ($) $ in Thousands</t>
  </si>
  <si>
    <t>Income Tax Contingency [Line Items]</t>
  </si>
  <si>
    <t>Income Tax Expense (Benefit)</t>
  </si>
  <si>
    <t>U.S. income (loss) before income taxes</t>
  </si>
  <si>
    <t>Foreign (loss) income before income taxes</t>
  </si>
  <si>
    <t>Total income (loss) before income taxes</t>
  </si>
  <si>
    <t>Current federal and state</t>
  </si>
  <si>
    <t>Deferred federal and state</t>
  </si>
  <si>
    <t>Income Taxes (Statutory Federal Income Tax Rate To Taxable Income Before Income Taxes) (Details) - USD ($) $ in Thousands</t>
  </si>
  <si>
    <t>Total income tax benefit (provision)</t>
  </si>
  <si>
    <t>Maximum [Member]</t>
  </si>
  <si>
    <t>Projected taxable income</t>
  </si>
  <si>
    <t>35.00%</t>
  </si>
  <si>
    <t>Minimum [Member]</t>
  </si>
  <si>
    <t>34.00%</t>
  </si>
  <si>
    <t>Income Taxes (Statutory Federal Income Tax Rate To Taxable Income Before Income Taxes For Continuing Operations) (Details) - USD ($) $ in Thousands</t>
  </si>
  <si>
    <t>Income Tax Expense (Benefit), Continuing and Discontinued Operations</t>
  </si>
  <si>
    <t>Federal benefit (provision) at statutory tax rate (1)</t>
  </si>
  <si>
    <t>State taxes, net of federal benefit (provision)</t>
  </si>
  <si>
    <t>Foreign tax rate differential</t>
  </si>
  <si>
    <t>Valuation allowance increase</t>
  </si>
  <si>
    <t>(1) Rate of 34% or 35% used, dependent on the taxable income levels of our TRSs.</t>
  </si>
  <si>
    <t>Income Taxes (Deferred Tax Assets And Liabilities) (Details) - USD ($) $ in Thousands</t>
  </si>
  <si>
    <t>Disallowed interest</t>
  </si>
  <si>
    <t>Net operating loss</t>
  </si>
  <si>
    <t>Total deferred tax assets</t>
  </si>
  <si>
    <t>Other real estate investments</t>
  </si>
  <si>
    <t>Mortgage revaluation</t>
  </si>
  <si>
    <t>Total deferred tax liabilities</t>
  </si>
  <si>
    <t>DIM Vastgoed NV and IRT Capital Corporation II [Member]</t>
  </si>
  <si>
    <t>Noncontrolling Interests (Summary of Noncontrolling Interests) (Details) - USD ($) $ in Thousands</t>
  </si>
  <si>
    <t>Stockholders' Equity Attributable to Noncontrolling Interest</t>
  </si>
  <si>
    <t>Noncontrolling Interests (Narrative) (Details) $ in Thousands, shares in Millions, ft² in Millions</t>
  </si>
  <si>
    <t>Jan. 31, 2016USD ($)shares</t>
  </si>
  <si>
    <t>Dec. 31, 2011USD ($)shares</t>
  </si>
  <si>
    <t>Jan. 04, 2011ft²property</t>
  </si>
  <si>
    <t>Noncontrolling Interest [Line Items]</t>
  </si>
  <si>
    <t>Payments of Ordinary Dividends, Noncontrolling Interest</t>
  </si>
  <si>
    <t>Liberty International Holdings Limited [Member]</t>
  </si>
  <si>
    <t>Liberty International Holdings Limited [Member] | CapCo [Member]</t>
  </si>
  <si>
    <t>Noncontrolling Interest, Ownership Percentage by Noncontrolling Owners</t>
  </si>
  <si>
    <t>22.00%</t>
  </si>
  <si>
    <t>Liberty International Holdings Limited [Member] | Class A Joint Venture Shares [Member] | CapCo [Member]</t>
  </si>
  <si>
    <t>Stock Issued During Period, Shares, New Issues | shares</t>
  </si>
  <si>
    <t>Equity One, Inc. [Member] | CapCo [Member]</t>
  </si>
  <si>
    <t>78.00%</t>
  </si>
  <si>
    <t>Equity One, Inc. [Member] | Initial Contribution [Member] | CapCo [Member]</t>
  </si>
  <si>
    <t>Noncash or Part Noncash Acquisition, Notes Issued</t>
  </si>
  <si>
    <t>Equity One, Inc. [Member] | Subsequent Contribution [Member] | CapCo [Member]</t>
  </si>
  <si>
    <t>Subsequent Event [Member] | Liberty International Holdings Limited [Member] | Class A Joint Venture Shares [Member] | CapCo [Member]</t>
  </si>
  <si>
    <t>Subsequent Event [Member] | Equity One, Inc. [Member] | Initial Contribution [Member] | CapCo [Member]</t>
  </si>
  <si>
    <t>Repayment of share appreciation promissory note</t>
  </si>
  <si>
    <t>Stockholders’ Equity and Earnings (Loss) Per Share (Narrative) (Details)</t>
  </si>
  <si>
    <t>Nov. 30, 2015shares</t>
  </si>
  <si>
    <t>Mar. 31, 2015USD ($)$ / sharesshares</t>
  </si>
  <si>
    <t>Sep. 30, 2014USD ($)$ / sharesshares</t>
  </si>
  <si>
    <t>Dec. 31, 2015$ / sharesshares</t>
  </si>
  <si>
    <t>Sep. 30, 2015$ / shares</t>
  </si>
  <si>
    <t>Jun. 30, 2015$ / shares</t>
  </si>
  <si>
    <t>Mar. 31, 2015$ / shares</t>
  </si>
  <si>
    <t>Dec. 31, 2014$ / sharesshares</t>
  </si>
  <si>
    <t>Dec. 31, 2013$ / sharesshares</t>
  </si>
  <si>
    <t>CASH DIVIDENDS DECLARED PER COMMON SHARE | $ / shares</t>
  </si>
  <si>
    <t>Common stock authorized for issuance under ATM program</t>
  </si>
  <si>
    <t>Common Stock, Par or Stated Value Per Share | $ / shares</t>
  </si>
  <si>
    <t>Affiliate 20% Limit under ATM Program</t>
  </si>
  <si>
    <t>Sale of Stock, Number of Shares Issued in Transaction</t>
  </si>
  <si>
    <t>Sale of Stock, Price Per Share | $ / shares</t>
  </si>
  <si>
    <t>Equity Option [Member]</t>
  </si>
  <si>
    <t>Common stock not included in the calculation of EPS, shares</t>
  </si>
  <si>
    <t>Common stock price lower range limit (in usd per share) | $ / shares</t>
  </si>
  <si>
    <t>Common stock price upper range limit (in usd per share) | $ / shares</t>
  </si>
  <si>
    <t>Class A Joint Venture Shares [Member]</t>
  </si>
  <si>
    <t>Sale of Stock, Consideration Received on Transaction | $</t>
  </si>
  <si>
    <t>Stock Issuance Costs And Underwriting Discounts | $</t>
  </si>
  <si>
    <t>Common Stock, Conversion Rate</t>
  </si>
  <si>
    <t>Private Placement [Member] | MGN America, LLC [Member]</t>
  </si>
  <si>
    <t>Aggregate Maximum of Shares Issuable under ATM Program to Affiliate</t>
  </si>
  <si>
    <t>Private Placement [Member] | Gazit First Generation LLC [Member] | Common Stock [Member]</t>
  </si>
  <si>
    <t>Stockholders’ Equity and Earnings (Loss) Per Share (Summary Of Calculation Of Basic EPS And Reconciliation Of Net Income Available To Shareholders) (Details) - USD ($) $ / shares in Units, shares in Thousands, $ in Thousands</t>
  </si>
  <si>
    <t>Income (loss) from continuing operations</t>
  </si>
  <si>
    <t>Income (Loss) from Continuing Operations Attributable to Noncontrolling Interest</t>
  </si>
  <si>
    <t>Income from continuing operations attributable to Equity One, Inc.</t>
  </si>
  <si>
    <t>Net loss attributable to noncontrolling interests</t>
  </si>
  <si>
    <t>Weighted Average Number of Shares Outstanding, Basic</t>
  </si>
  <si>
    <t>Basic earnings per share from continuing operations (in usd per share)</t>
  </si>
  <si>
    <t>Basic earnings per share from discontinued operations (in usd per share)</t>
  </si>
  <si>
    <t>Antidilutive Securities Excluded from Computation of Earnings Per Share, Amount</t>
  </si>
  <si>
    <t>Stockholders’ Equity and Earnings Per Share Stockholders’ Equity and Earnings (Loss) Per Share (Summary Of Calculation Of Diluted EPS And Reconciliation Of Net Income Available To Shareholders) (Details) - USD ($) $ / shares in Units, shares in Thousands, $ in Thousands</t>
  </si>
  <si>
    <t>Earnings Per Share, Diluted, by Common Class, Including Two Class Method [Line Items]</t>
  </si>
  <si>
    <t>Income (Loss) from Continuing Operations Attributable to Parent</t>
  </si>
  <si>
    <t>Participating Securities, Distributed and Undistributed Earnings (Loss), Continuing Operations, Diluted</t>
  </si>
  <si>
    <t>Net Income (Loss) Available to Common Stockholders, Continuing Operations, Diluted</t>
  </si>
  <si>
    <t>Income (loss) from discontinued operations</t>
  </si>
  <si>
    <t>Income (Loss) from Discontinued Operations, Net of Tax, Attributable to Noncontrolling Interest</t>
  </si>
  <si>
    <t>Income (Loss) from Discontinued Operations, Net of Tax, Attributable to Parent</t>
  </si>
  <si>
    <t>Net Income (Loss) Available to Common Stockholders, Discontinued Operations, Diluted</t>
  </si>
  <si>
    <t>Net Income (Loss) Available to Common Stockholders, Diluted</t>
  </si>
  <si>
    <t>Incremental Common Shares Attributable to Dilutive Effect of Call Options and Warrants</t>
  </si>
  <si>
    <t>Incremental Common Shares Attributable to Dilutive Effect of Share-based Payment Arrangements</t>
  </si>
  <si>
    <t>Incremental Common Shares Attributable to Dilutive Effect of Contingently Issuable Shares</t>
  </si>
  <si>
    <t>Weighted Average Number of Shares Outstanding, Diluted</t>
  </si>
  <si>
    <t>Earnings Per Share, Basic</t>
  </si>
  <si>
    <t>Income (Loss) from Continuing Operations, Per Diluted Share</t>
  </si>
  <si>
    <t>Income (Loss) from Discontinued Operations and Disposal of Discontinued Operations, Net of Tax, Per Diluted Share</t>
  </si>
  <si>
    <t>Earnings Per Share, Diluted</t>
  </si>
  <si>
    <t>Share-Based Payment Plans (Narrative) (Details)</t>
  </si>
  <si>
    <t>Aug. 29, 2014shares</t>
  </si>
  <si>
    <t>Jul. 15, 2014USD ($)shares</t>
  </si>
  <si>
    <t>Jun. 02, 2014USD ($)shares</t>
  </si>
  <si>
    <t>May. 12, 2014USD ($)$ / sharesshares</t>
  </si>
  <si>
    <t>Jan. 31, 2015USD ($)shares</t>
  </si>
  <si>
    <t>Jan. 26, 2015USD ($)$ / sharesshares</t>
  </si>
  <si>
    <t>Dec. 31, 2015USD ($)$ / sharesshares</t>
  </si>
  <si>
    <t>Dec. 31, 2014USD ($)$ / sharesshares</t>
  </si>
  <si>
    <t>Dec. 31, 2013USD ($)shares</t>
  </si>
  <si>
    <t>Feb. 28, 2015USD ($)</t>
  </si>
  <si>
    <t>Share-based Compensation Arrangement by Share-based Payment Award [Line Items]</t>
  </si>
  <si>
    <t>Common Stock, Capital Shares Reserved for Future Issuance | shares</t>
  </si>
  <si>
    <t>Share-based Compensation Arrangement by Share-based Payment Award, Number of Shares Available for Grant | shares</t>
  </si>
  <si>
    <t>Share-based Compensation Arrangement by Share-based Payment Award, Options, Grants in Period, Gross | shares</t>
  </si>
  <si>
    <t>Weighted-Average Exercise Price, Granted | $ / shares</t>
  </si>
  <si>
    <t>Employee Stock Purchase Plan (ESPP), Purchase Price, Percentage of Average Closing Price</t>
  </si>
  <si>
    <t>85.00%</t>
  </si>
  <si>
    <t>Number of trading days used to determine Employee Stock Purchase Plan purchase price</t>
  </si>
  <si>
    <t>5 years</t>
  </si>
  <si>
    <t>Employee Stock Purchase Plan (ESPP), Purchase Price, Percentage of Average Closing Price, Threshold, Minimum</t>
  </si>
  <si>
    <t>Four Zero One K Plan [Member]</t>
  </si>
  <si>
    <t>Defined Contribution Plan, Employer Matching Contribution, Percent of Employees' Gross Pay</t>
  </si>
  <si>
    <t>3.00%</t>
  </si>
  <si>
    <t>Defined Contribution Plan, Employer Discretionary Contribution Amount</t>
  </si>
  <si>
    <t>Restricted Stock [Member]</t>
  </si>
  <si>
    <t>Share-based Compensation Arrangement by Share-based Payment Award, Equity Instruments Other than Options, Grants in Period | shares</t>
  </si>
  <si>
    <t>Share-based Compensation Arrangement by Share-based Payment Award, Equity Instruments Other than Options, Nonvested, Weighted Average Grant Date Fair Value | $ / shares</t>
  </si>
  <si>
    <t>Employee Stock Option [Member]</t>
  </si>
  <si>
    <t>Expected volatility</t>
  </si>
  <si>
    <t>39.80%</t>
  </si>
  <si>
    <t>Risk-free interest rate</t>
  </si>
  <si>
    <t>Outgoing Chief Executive Officer [Member] | Restricted Stock [Member]</t>
  </si>
  <si>
    <t>Share-based Compensation Arrangement by Share-based Payment Award, Award Modification, Number of Shares | shares</t>
  </si>
  <si>
    <t>Outgoing Chief Executive Officer [Member] | Employee Stock Option [Member]</t>
  </si>
  <si>
    <t>Share-based Compensation Arrangement by Share-based Payment Award, Plan Modification, Incremental Compensation Cost</t>
  </si>
  <si>
    <t>Chief Executive Officer [Member]</t>
  </si>
  <si>
    <t>Officers' Compensation</t>
  </si>
  <si>
    <t>Deferred Compensation Arrangement with Individual, Bonus Award, Percentage</t>
  </si>
  <si>
    <t>100.00%</t>
  </si>
  <si>
    <t>Officers' Compensation, Signing Bonus, Requisite Service Period</t>
  </si>
  <si>
    <t>12 months</t>
  </si>
  <si>
    <t>Relocation Expense Reimbursement</t>
  </si>
  <si>
    <t>Chief Executive Officer [Member] | Restricted Stock [Member]</t>
  </si>
  <si>
    <t>Chief Executive Officer [Member] | Common Stock [Member]</t>
  </si>
  <si>
    <t>Deferred Compensation Arrangement with Individual, Target Shares | shares</t>
  </si>
  <si>
    <t>Chief Executive Officer [Member] | Market Awards [Member]</t>
  </si>
  <si>
    <t>Share-based Compensation Arrangement by Share-based Payment Award, Cost of Award</t>
  </si>
  <si>
    <t>24.30%</t>
  </si>
  <si>
    <t>Share-based Compensation Arrangement by Share-based Payment Award, Fair Value Assumptions, Expected Volatility Rate, Minimum</t>
  </si>
  <si>
    <t>13.70%</t>
  </si>
  <si>
    <t>Share-based Compensation Arrangement by Share-based Payment Award, Fair Value Assumptions, Expected Volatility Rate, Maximum</t>
  </si>
  <si>
    <t>28.60%</t>
  </si>
  <si>
    <t>1.30%</t>
  </si>
  <si>
    <t>Chief Financial Officer [Member]</t>
  </si>
  <si>
    <t>Chief Financial Officer [Member] | Restricted Stock [Member]</t>
  </si>
  <si>
    <t>Deferred Compensation Arrangement with Individual, Bonus Award, Percentage Paid in Stock</t>
  </si>
  <si>
    <t>Chief Financial Officer [Member] | Cash [Member]</t>
  </si>
  <si>
    <t>Deferred Compensation Arrangement with Individual, Bonus Award, Percentage Paid in Cash</t>
  </si>
  <si>
    <t>Chief Financial Officer [Member] | Common Stock [Member]</t>
  </si>
  <si>
    <t>Share-based Compensation Arrangement by Share-based Payment Award, Performance Metric, Target Earnings Percentage, Option One</t>
  </si>
  <si>
    <t>Share-based Compensation Arrangement by Share-based Payment Award, Performance Metric, Target Earnings Percentage, Option Two</t>
  </si>
  <si>
    <t>Share-based Compensation Arrangement by Share-based Payment Award, Performance Metric, Target Earnings Percentage, Option Three</t>
  </si>
  <si>
    <t>200.00%</t>
  </si>
  <si>
    <t>Chief Financial Officer [Member] | Performance Shares [Member]</t>
  </si>
  <si>
    <t>Share-based Compensation Arrangement by Share-based Payment Award, Award Vesting Period</t>
  </si>
  <si>
    <t>4 years</t>
  </si>
  <si>
    <t>Performance Metric, Number of Components</t>
  </si>
  <si>
    <t>Chief Financial Officer [Member] | Market Awards [Member]</t>
  </si>
  <si>
    <t>21.90%</t>
  </si>
  <si>
    <t>14.30%</t>
  </si>
  <si>
    <t>23.70%</t>
  </si>
  <si>
    <t>1.40%</t>
  </si>
  <si>
    <t>Board of Directors Chairman [Member] | Restricted Stock [Member]</t>
  </si>
  <si>
    <t>Deferred Compensation Arrangement with Individual, Bonus Award, Amount</t>
  </si>
  <si>
    <t>President [Member]</t>
  </si>
  <si>
    <t>President [Member] | Restricted Stock [Member]</t>
  </si>
  <si>
    <t>Chief Operating Officer [Member]</t>
  </si>
  <si>
    <t>Chief Operating Officer [Member] | Restricted Stock [Member]</t>
  </si>
  <si>
    <t>Chief Operating Officer [Member] | Common Stock [Member]</t>
  </si>
  <si>
    <t>Deferred Compensation Arrangement with Individual, Common Stock Reserved for Future Issuance | shares</t>
  </si>
  <si>
    <t>Chief Operating Officer [Member] | Market Awards [Member]</t>
  </si>
  <si>
    <t>23.10%</t>
  </si>
  <si>
    <t>14.10%</t>
  </si>
  <si>
    <t>25.70%</t>
  </si>
  <si>
    <t>Employee Service Share-based Compensation, Nonvested Awards, Compensation Not yet Recognized, Share-based Awards Other than Options</t>
  </si>
  <si>
    <t>Minimum [Member] | Restricted Stock [Member]</t>
  </si>
  <si>
    <t>Minimum [Member] | Chief Executive Officer [Member]</t>
  </si>
  <si>
    <t>Minimum [Member] | Chief Financial Officer [Member]</t>
  </si>
  <si>
    <t>Minimum [Member] | Chief Operating Officer [Member]</t>
  </si>
  <si>
    <t>Absolute Shareholder Return [Member] | Chief Financial Officer [Member] | Market Awards [Member]</t>
  </si>
  <si>
    <t>Share-based Compensation Arrangement by Share-based Payment Award, Performance Metric, Component of Target Award, Percent</t>
  </si>
  <si>
    <t>25.00%</t>
  </si>
  <si>
    <t>Total Shareholder Return Relative to Peer Community [Member] | Chief Financial Officer [Member] | Market Awards [Member]</t>
  </si>
  <si>
    <t>Recurring FFO Growth [Member] | Chief Executive Officer [Member] | Performance Shares [Member]</t>
  </si>
  <si>
    <t>Recurring FFO Growth [Member] | Chief Financial Officer [Member] | Performance Shares [Member]</t>
  </si>
  <si>
    <t>Recurring FFO Growth [Member] | Chief Financial Officer [Member] | Market Awards [Member]</t>
  </si>
  <si>
    <t>Recurring FFO Growth [Member] | Chief Operating Officer [Member] | Performance Shares [Member]</t>
  </si>
  <si>
    <t>Discretionary [Member] | Chief Financial Officer [Member] | Market Awards [Member]</t>
  </si>
  <si>
    <t>First 3% of Employee Contributions [Member] | Four Zero One K Plan [Member]</t>
  </si>
  <si>
    <t>Defined Contribution Plan, Employer Matching Contribution, Percent of Match</t>
  </si>
  <si>
    <t>Next 3% of Employee Contributions [Member] | Four Zero One K Plan [Member]</t>
  </si>
  <si>
    <t>Pre-modification [Member] | Outgoing Chief Executive Officer [Member]</t>
  </si>
  <si>
    <t>Share-based Compensation Arrangement by Share-based Payment Award, Options, Post-employment Exercise Period</t>
  </si>
  <si>
    <t>3 months</t>
  </si>
  <si>
    <t>Post-modification [Member] | Outgoing Chief Executive Officer [Member]</t>
  </si>
  <si>
    <t>6 months</t>
  </si>
  <si>
    <t>Share-based Compensation Award, Tranche One [Member] | Board of Directors Chairman [Member] | Restricted Stock [Member]</t>
  </si>
  <si>
    <t>Share-based Compensation Award, Subsequent Tranches [Member] | Minimum [Member] | Board of Directors Chairman [Member] | Restricted Stock [Member]</t>
  </si>
  <si>
    <t>Deferred Bonus [Member] | Chief Financial Officer [Member] | Restricted Stock [Member]</t>
  </si>
  <si>
    <t>Deferred Bonus [Member] | Chief Operating Officer [Member] | Restricted Stock [Member]</t>
  </si>
  <si>
    <t>General and Administrative Expense [Member] | Chief Executive Officer [Member]</t>
  </si>
  <si>
    <t>Officers' Compensation, Signing Bonus</t>
  </si>
  <si>
    <t>Share-Based Payment Plans (Summary of Stock Option Activity) (Details) - USD ($) $ / shares in Units, $ in Thousands</t>
  </si>
  <si>
    <t>Share-based Compensation Arrangement by Share-based Payment Award, Options, Outstanding [Roll Forward]</t>
  </si>
  <si>
    <t>Shares Under Option, Outstanding at the beginning of year</t>
  </si>
  <si>
    <t>Share-based Compensation Arrangement by Share-based Payment Award, Options, Grants in Period, Gross</t>
  </si>
  <si>
    <t>Shares Under Option, Exercised</t>
  </si>
  <si>
    <t>Shares Under Option, Outstanding at the end of period</t>
  </si>
  <si>
    <t>Shares Under Option, Exercisable at the end of period</t>
  </si>
  <si>
    <t>Share-based Compensation Arrangement by Share-based Payment Award, Options, Outstanding, Weighted Average Exercise Price [Roll Forward]</t>
  </si>
  <si>
    <t>Weighted-Average Exercise Price, Outstanding at the beginning of year (in usd per share)</t>
  </si>
  <si>
    <t>Weighted-Average Exercise Price, Granted</t>
  </si>
  <si>
    <t>Weighted-Average Exercise Price, Exercised (in usd per share)</t>
  </si>
  <si>
    <t>Share-based Compensation Arrangement by Share-based Payment Award, Options, Nonvested Options Forfeited, Number of Shares</t>
  </si>
  <si>
    <t>Weighted-Average Exercise Price, Forfeited or expired (in usd per share)</t>
  </si>
  <si>
    <t>Weighted-Average Exercise Price, Outstanding at the end of period (in usd per share)</t>
  </si>
  <si>
    <t>Weighted-Average Exercise Price, Exercisable at the end of period (in usd per share)</t>
  </si>
  <si>
    <t>Share-Based Compensation Arrangement by Share-Based Payment Award, Options, Exercisable, Weighted Average Term</t>
  </si>
  <si>
    <t>4 years 9 months</t>
  </si>
  <si>
    <t>Share-based Compensation Arrangement by Share-based Payment Award, Options, Exercisable, Weighted Average Remaining Contractual Term</t>
  </si>
  <si>
    <t>3 years 8 months</t>
  </si>
  <si>
    <t>Share-based Compensation Arrangement by Share-based Payment Award, Options, Outstanding, Intrinsic Value</t>
  </si>
  <si>
    <t>Share-based Compensation Arrangement by Share-based Payment Award, Options, Exercisable, Intrinsic Value</t>
  </si>
  <si>
    <t>Employee Service Share-based Compensation, Cash Received from Exercise of Stock Options</t>
  </si>
  <si>
    <t>Share-based Compensation Arrangement by Share-based Payment Award, Options, Exercises in Period, Intrinsic Value</t>
  </si>
  <si>
    <t>Share-Based Payment Plans (Summary Of Assumptions For Estimation Of Fair Value Of Option Grant On The Grant Date Using The Black-Scholes-Merton Pricing Model) (Details) - Employee Stock Option [Member]</t>
  </si>
  <si>
    <t>Dividend yield</t>
  </si>
  <si>
    <t>3.80%</t>
  </si>
  <si>
    <t>Expected option life (years)</t>
  </si>
  <si>
    <t>Share-Based Payment Plans (Summary Of Restricted Stock Activity) (Details) - Restricted Stock [Member] - USD ($) $ / shares in Units, shares in Thousands, $ in Millions</t>
  </si>
  <si>
    <t>Weighted-Average Grant Date Fair Value, Beginning of Period</t>
  </si>
  <si>
    <t>Weighted-Average Grant Date Fair Value, Granted</t>
  </si>
  <si>
    <t>Weighted-Average Grant Date Fair Value, Vested</t>
  </si>
  <si>
    <t>Weighted-Average Grant Date Fair Value, Forfeited</t>
  </si>
  <si>
    <t>Share-based Compensation Arrangement by Share-based Payment Award, Equity Instruments Other than Options, Vested in Period, Fair Value</t>
  </si>
  <si>
    <t>Share-based Compensation Arrangement by Share-based Payment Award, Equity Instruments Other than Options, Nonvested, Number of Shares [Roll Forward]</t>
  </si>
  <si>
    <t>Unvested Shares, Unvested at beginning of the period</t>
  </si>
  <si>
    <t>Unvested Shares, Granted</t>
  </si>
  <si>
    <t>Unvested Shares, Vested</t>
  </si>
  <si>
    <t>Unvested Shares, Forfeited</t>
  </si>
  <si>
    <t>Unvested Shares, Unvested at end of the period</t>
  </si>
  <si>
    <t>Share-Based Payment Plans (Summary of Share-Based Compensation Expense) (Details) - USD ($) $ in Thousands</t>
  </si>
  <si>
    <t>Adjustments to Additional Paid in Capital, Share-based Compensation, Restricted Stock Unit or Restricted Stock Award, Requisite Service Period Recognition</t>
  </si>
  <si>
    <t>Adjustments to Additional Paid in Capital, Share-based Compensation, Stock Options, Requisite Service Period Recognition</t>
  </si>
  <si>
    <t>Adjustments to Additional Paid in Capital, Share-based Compensation, Employee Stock Purchase Program, Requisite Service Period Recognition</t>
  </si>
  <si>
    <t>Adjustments to Additional Paid in Capital, Share-based Compensation, Requisite Service Period Recognition</t>
  </si>
  <si>
    <t>Deferred Compensation Share-based Arrangements, Liability</t>
  </si>
  <si>
    <t>Share-based Compensation Arrangement by Share-based Payment Award, Compensation Costs</t>
  </si>
  <si>
    <t>Less amount capitalized</t>
  </si>
  <si>
    <t>Net share-based compensation expense</t>
  </si>
  <si>
    <t>Employee Service Share-based Compensation, Nonvested Awards, Compensation Cost Not yet Recognized</t>
  </si>
  <si>
    <t>Employee Service Share-based Compensation, Nonvested Awards, Compensation Cost Not yet Recognized, Period for Recognition</t>
  </si>
  <si>
    <t>2 years 4 months</t>
  </si>
  <si>
    <t>Future Minimum Rental Income (Details) $ in Thousands</t>
  </si>
  <si>
    <t>Operating Leases, Future Minimum Payments, Next Rolling Twelve Months</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Future Minimum Rental Income Future Minimum Rental Income (Narrative) (Details)</t>
  </si>
  <si>
    <t>Lessor Leasing Arrangements, Operating Leases, Lease Termination Date, Maximum</t>
  </si>
  <si>
    <t>Jan. 31,
		2040</t>
  </si>
  <si>
    <t>Commitments and Contingencies (Narrative) (Details) - USD ($) $ in Millions</t>
  </si>
  <si>
    <t>Loss Contingencies [Line Items]</t>
  </si>
  <si>
    <t>Development/Redevelopment Period</t>
  </si>
  <si>
    <t>Operating Leases, Rent Expense, Net</t>
  </si>
  <si>
    <t>Ground Lease, Lessee [Member]</t>
  </si>
  <si>
    <t>Year of Latest Lease Expiration</t>
  </si>
  <si>
    <t>Office and Equipment Leases [Member]</t>
  </si>
  <si>
    <t>Capital Addition Purchase Commitments [Member] | Minimum [Member]</t>
  </si>
  <si>
    <t>Long-term Purchase Commitment, Period</t>
  </si>
  <si>
    <t>1 year</t>
  </si>
  <si>
    <t>Capital Addition Purchase Commitments [Member] | Maximum [Member]</t>
  </si>
  <si>
    <t>Commitments and Contingencies (Minimum Annual Payments Under Non-Cancellable Operating Leases) (Details) $ in Thousands</t>
  </si>
  <si>
    <t>Thereafter</t>
  </si>
  <si>
    <t>Fair Value Measurements (Recurring Fair Value Measurements) (Details)</t>
  </si>
  <si>
    <t>Derivative, Number of Instruments Held</t>
  </si>
  <si>
    <t>Interest Rate Swap [Member] | Fair Value, Measurements, Recurring [Member]</t>
  </si>
  <si>
    <t>Derivative Instruments in Hedges, Assets, at Fair Value</t>
  </si>
  <si>
    <t>Derivative Instruments in Hedges, Liabilities, at Fair Value</t>
  </si>
  <si>
    <t>Interest Rate Swap [Member] | Fair Value, Inputs, Level 1 [Member] | Fair Value, Measurements, Recurring [Member]</t>
  </si>
  <si>
    <t>Interest Rate Swap [Member] | Fair Value, Inputs, Level 2 [Member] | Fair Value, Measurements, Recurring [Member]</t>
  </si>
  <si>
    <t>Interest Rate Swap [Member] | Fair Value, Inputs, Level 3 [Member] | Fair Value, Measurements, Recurring [Member]</t>
  </si>
  <si>
    <t>Equity One, Inc. [Member]</t>
  </si>
  <si>
    <t>Change in valuation, interest rate swaps</t>
  </si>
  <si>
    <t>Fair Value Measurements Fair Value Measurements (Nonrecurring Fair Value Measurements) (Details) - USD ($)</t>
  </si>
  <si>
    <t>Fair Value Measurements Fair Value Measurements (Level 3 Inputs) (Details) - Fair Value, Inputs, Level 3 [Member]</t>
  </si>
  <si>
    <t>Fair Value Inputs, Assets, Quantitative Information [Line Items]</t>
  </si>
  <si>
    <t>Fair Value Inputs, Discount Rate</t>
  </si>
  <si>
    <t>12.50%</t>
  </si>
  <si>
    <t>9.50%</t>
  </si>
  <si>
    <t>Minimum [Member] | Overall cap rate [Member]</t>
  </si>
  <si>
    <t>Fair Value Inputs, Cap Rate</t>
  </si>
  <si>
    <t>8.00%</t>
  </si>
  <si>
    <t>Minimum [Member] | Terminal cap rate [Member] [Member]</t>
  </si>
  <si>
    <t>10.50%</t>
  </si>
  <si>
    <t>8.50%</t>
  </si>
  <si>
    <t>14.50%</t>
  </si>
  <si>
    <t>Maximum [Member] | Overall cap rate [Member]</t>
  </si>
  <si>
    <t>15.00%</t>
  </si>
  <si>
    <t>Maximum [Member] | Terminal cap rate [Member] [Member]</t>
  </si>
  <si>
    <t>13.50%</t>
  </si>
  <si>
    <t>Fair Value of Financial Instruments (Details) $ in Thousands</t>
  </si>
  <si>
    <t>Term Loan, net of deferred financing costs</t>
  </si>
  <si>
    <t>Fair Value, Inputs, Level 2 [Member]</t>
  </si>
  <si>
    <t>Loans Payable, Fair Value Disclosure</t>
  </si>
  <si>
    <t>Mortgage Loans [Member] | Fair Value, Inputs, Level 2 [Member]</t>
  </si>
  <si>
    <t>Mortgage Notes Payable, fair value</t>
  </si>
  <si>
    <t>Unsecured Debt [Member] | Fair Value, Inputs, Level 2 [Member]</t>
  </si>
  <si>
    <t>Condensed Consolidating Financial Information (Schedule of Condensed Consolidating Balance Sheets) (Details) - USD ($) $ in Thousands</t>
  </si>
  <si>
    <t>Advances to Affiliate</t>
  </si>
  <si>
    <t>LIABILITIES</t>
  </si>
  <si>
    <t>Debt and Capital Lease Obligations</t>
  </si>
  <si>
    <t>Stockholders' Equity, Including Portion Attributable to Noncontrolling Interest</t>
  </si>
  <si>
    <t>Parent Company [Member]</t>
  </si>
  <si>
    <t>Combined Guarantor Subsidiaries [Member]</t>
  </si>
  <si>
    <t>Non-Guarantor Subsidiaries [Member]</t>
  </si>
  <si>
    <t>Consolidation, Eliminations [Member]</t>
  </si>
  <si>
    <t>Consolidated Entities [Member]</t>
  </si>
  <si>
    <t>Condensed Consolidating Financial Information (Schedule of Condensed Consolidating Statements of Comprehensive Income) (Details) - USD ($) $ in Thousands</t>
  </si>
  <si>
    <t>Comprehensive Income (Loss), Net of Tax, Attributable to Noncontrolling Interest</t>
  </si>
  <si>
    <t>Comprehensive Income (Loss), Net of Tax, Attributable to Parent</t>
  </si>
  <si>
    <t>Income (Loss) from Subsidiaries, before Tax</t>
  </si>
  <si>
    <t>Other Income and (Expense)</t>
  </si>
  <si>
    <t>Condensed Consolidating Financial Information (Schedule of Condensed Consolidating Statements of Cash Flows) (Details) - USD ($) $ in Thousands</t>
  </si>
  <si>
    <t>Net cash (used in) provided by operating activities</t>
  </si>
  <si>
    <t>Payments to Acquire Commercial Real Estate</t>
  </si>
  <si>
    <t>Payments for Deposits on Real Estate Acquisitions</t>
  </si>
  <si>
    <t>Payments to Acquire Loans Receivable</t>
  </si>
  <si>
    <t>Proceeds from Collection of Loans Receivable</t>
  </si>
  <si>
    <t>Repayment of mortgage notes payable</t>
  </si>
  <si>
    <t>Payments for Mortgage Deposits</t>
  </si>
  <si>
    <t>Proceeds from (Repayments of) Lines of Credit</t>
  </si>
  <si>
    <t>Payments of Dividends, Redeemable Noncontrolling Interests</t>
  </si>
  <si>
    <t>Net Cash Provided by (Used in) Financing Activities</t>
  </si>
  <si>
    <t>Repayments From (Advances To) Subsidiaries, Net</t>
  </si>
  <si>
    <t>Proceeds from Issuance of Long-term Debt</t>
  </si>
  <si>
    <t xml:space="preserve"> </t>
  </si>
  <si>
    <t>Quarterly Financial Data (Details) - USD ($) $ / shares in Units, $ in Thousands</t>
  </si>
  <si>
    <t>Jun. 10, 2015</t>
  </si>
  <si>
    <t>Schedule of Quarterly Financial Information [Line Items]</t>
  </si>
  <si>
    <t>Total revenues</t>
  </si>
  <si>
    <t>Earnings Per Share, Basic [Abstract]</t>
  </si>
  <si>
    <t>Basic per share data, Net income (loss)</t>
  </si>
  <si>
    <t>Earnings Per Share, Diluted [Abstract]</t>
  </si>
  <si>
    <t>Diluted per share data, Income from continuing operations</t>
  </si>
  <si>
    <t>Diluted per share data, Net income (loss)</t>
  </si>
  <si>
    <t>G R I E Q Y I Limited Liability Company [Member]</t>
  </si>
  <si>
    <t>G R I E Q Y I Limited Liability Company [Member] | Georgia South Carolina Florida [Member]</t>
  </si>
  <si>
    <t>Related Parties (Details) - USD ($)</t>
  </si>
  <si>
    <t>Related Party Transaction [Line Items]</t>
  </si>
  <si>
    <t>Reimbursements from general and administrative expenses</t>
  </si>
  <si>
    <t>Gazit Globe Ltd [Member]</t>
  </si>
  <si>
    <t>Related party rental income</t>
  </si>
  <si>
    <t>Due from Gazit</t>
  </si>
  <si>
    <t>MGN Icarus, Inc [Member]</t>
  </si>
  <si>
    <t>Related party expenses</t>
  </si>
  <si>
    <t>Due to Related Parties</t>
  </si>
  <si>
    <t>Common Stock [Member] | Gazit First Generation LLC and MGN USA [Member]</t>
  </si>
  <si>
    <t>Subsequent Events (Details)</t>
  </si>
  <si>
    <t>Feb. 29, 2016USD ($)property</t>
  </si>
  <si>
    <t>Mar. 31, 2015$ / sharesshares</t>
  </si>
  <si>
    <t>Jan. 26, 2015USD ($)shares</t>
  </si>
  <si>
    <t>Dec. 31, 2011shares</t>
  </si>
  <si>
    <t>Sep. 30, 2014$ / shares</t>
  </si>
  <si>
    <t>Subsequent Event [Line Items]</t>
  </si>
  <si>
    <t>Sale of Stock, Number of Shares Issued in Transaction | shares</t>
  </si>
  <si>
    <t>Payments of Stock Issuance Costs</t>
  </si>
  <si>
    <t>Repayments of Senior Debt</t>
  </si>
  <si>
    <t>Cash [Member] | Chief Financial Officer [Member]</t>
  </si>
  <si>
    <t>Restricted Stock [Member] | Chief Financial Officer [Member]</t>
  </si>
  <si>
    <t>Common Stock [Member] | Chief Financial Officer [Member]</t>
  </si>
  <si>
    <t>Performance Shares [Member] | Chief Financial Officer [Member]</t>
  </si>
  <si>
    <t>Absolute Shareholder Return [Member] | Market Awards [Member] | Chief Financial Officer [Member]</t>
  </si>
  <si>
    <t>Total Shareholder Return Relative to Peer Community [Member] | Market Awards [Member] | Chief Financial Officer [Member]</t>
  </si>
  <si>
    <t>Recurring FFO Growth [Member] | Market Awards [Member] | Chief Financial Officer [Member]</t>
  </si>
  <si>
    <t>Discretionary [Member] | Market Awards [Member] | Chief Financial Officer [Member]</t>
  </si>
  <si>
    <t>Deferred Bonus [Member] | Restricted Stock [Member] | Chief Financial Officer [Member]</t>
  </si>
  <si>
    <t>Mortgages [Member] | Subsequent Event [Member]</t>
  </si>
  <si>
    <t>Forward Swap [Member] | Subsequent Event [Member]</t>
  </si>
  <si>
    <t>Derivative, Cost of Hedge Net of Cash Received</t>
  </si>
  <si>
    <t>Senior Notes [Member] | 6.25% Senior Notes, due 1/15/17 [Member] | Subsequent Event [Member]</t>
  </si>
  <si>
    <t>Class A Joint Venture Shares [Member] | CapCo [Member] | Liberty International Holdings Limited [Member]</t>
  </si>
  <si>
    <t>Class A Joint Venture Shares [Member] | CapCo [Member] | Liberty International Holdings Limited [Member] | Subsequent Event [Member]</t>
  </si>
  <si>
    <t>Westbury Plaza [Member] | Mortgages [Member] | Subsequent Event [Member]</t>
  </si>
  <si>
    <t>Feb. 1,
		2026</t>
  </si>
  <si>
    <t>Liabilities, Assets Held for Sale [Member] | Subsequent Event [Member]</t>
  </si>
  <si>
    <t>Valuation And Qualifying Accounts Valuation and Qualifying Accounts (Details) - USD ($) $ in Thousands</t>
  </si>
  <si>
    <t>Valuation and Qualifying Accounts Disclosure [Line Items]</t>
  </si>
  <si>
    <t>Valuation Allowances and Reserves, Balance</t>
  </si>
  <si>
    <t>Valuation Allowances and Reserves, Adjustments</t>
  </si>
  <si>
    <t>Valuation Allowances and Reserves, Deductions</t>
  </si>
  <si>
    <t>Valuation Allowance of Deferred Tax Assets [Member]</t>
  </si>
  <si>
    <t>Represents the reversal of certain historical real estate tax billings for which a settlement was reached with the tenants.</t>
  </si>
  <si>
    <t>Summary Of Real Estate And Accumulated Depreciation (Details) - USD ($) $ in Thousands</t>
  </si>
  <si>
    <t>Real Estate and Accumulated Depreciation [Line Items]</t>
  </si>
  <si>
    <t>Real Estate and Accumulated Depreciation, Amount of Encumbrances</t>
  </si>
  <si>
    <t>INITIAL COST TO COMPANY, Land</t>
  </si>
  <si>
    <t>INITIAL COST TO COMPANY, Building &amp; Improvements</t>
  </si>
  <si>
    <t>Capitalized Subsequent to Acquisition or Improvements</t>
  </si>
  <si>
    <t>GROSS AMOUNTS AT WHICH CARRIED AT CLOSE OF PERIOD, Land</t>
  </si>
  <si>
    <t>GROSS AMOUNTS AT WHICH CARRIED AT CLOSE OF PERIOD, Building &amp; Improvements</t>
  </si>
  <si>
    <t>GROSS AMOUNTS AT WHICH CARRIED AT CLOSE OF PERIOD, Total</t>
  </si>
  <si>
    <t>Accumulated Depreciation</t>
  </si>
  <si>
    <t>SEC Schedule III, Real Estate, Federal Income Tax Basis</t>
  </si>
  <si>
    <t>Broadway Plaza - Land [Member]</t>
  </si>
  <si>
    <t>Date Acquired</t>
  </si>
  <si>
    <t>Jun. 8,
		2012</t>
  </si>
  <si>
    <t>FLORIDA | Alafaya Commons [Member]</t>
  </si>
  <si>
    <t>Feb. 12,
		2003</t>
  </si>
  <si>
    <t>FLORIDA | Alafaya Village [Member]</t>
  </si>
  <si>
    <t>Apr. 20,
		2006</t>
  </si>
  <si>
    <t>FLORIDA | Atlantic Village [Member]</t>
  </si>
  <si>
    <t>Jun. 30,
		1995</t>
  </si>
  <si>
    <t>FLORIDA | Aventura Square [Member]</t>
  </si>
  <si>
    <t>[1],[2]</t>
  </si>
  <si>
    <t>Oct. 5,
		2011</t>
  </si>
  <si>
    <t>FLORIDA | Banco Popular Building [Member]</t>
  </si>
  <si>
    <t>Sep. 27,
		2005</t>
  </si>
  <si>
    <t>FLORIDA | Beauclerc Village [Member]</t>
  </si>
  <si>
    <t>May 15,
		1998</t>
  </si>
  <si>
    <t>FLORIDA | Bird 107 Plaza [Member]</t>
  </si>
  <si>
    <t>Aug. 27,
		2015</t>
  </si>
  <si>
    <t>FLORIDA | Bird Ludlum [Member]</t>
  </si>
  <si>
    <t>Aug. 11,
		1994</t>
  </si>
  <si>
    <t>FLORIDA | Bluffs Square Shoppes [Member]</t>
  </si>
  <si>
    <t>Aug. 15,
		2000</t>
  </si>
  <si>
    <t>FLORIDA | Boca Village [Member]</t>
  </si>
  <si>
    <t>FLORIDA | Boynton Plaza [Member]</t>
  </si>
  <si>
    <t>FLORIDA | Cashmere Corners [Member]</t>
  </si>
  <si>
    <t>FLORIDA | Chapel Trail Plaza [Member]</t>
  </si>
  <si>
    <t>May 10,
		2006</t>
  </si>
  <si>
    <t>FLORIDA | Charlotte Square [Member]</t>
  </si>
  <si>
    <t>FLORIDA | Coral Reef Shopping Center [Member]</t>
  </si>
  <si>
    <t>Sep. 1,
		2006</t>
  </si>
  <si>
    <t>FLORIDA | Countryside Shops [Member]</t>
  </si>
  <si>
    <t>FLORIDA | Crossroads Square [Member]</t>
  </si>
  <si>
    <t>FLORIDA | Ft Caroline [Member]</t>
  </si>
  <si>
    <t>Jan. 24,
		1994</t>
  </si>
  <si>
    <t>FLORIDA | Gateway Plaza At Aventura [Member]</t>
  </si>
  <si>
    <t>Mar. 19,
		2010</t>
  </si>
  <si>
    <t>FLORIDA | Glengary Shoppes [Member]</t>
  </si>
  <si>
    <t>Dec. 31,
		2008</t>
  </si>
  <si>
    <t>FLORIDA | Greenwood [Member]</t>
  </si>
  <si>
    <t>FLORIDA | Hammocks Town Center [Member]</t>
  </si>
  <si>
    <t>FLORIDA | Homestead Gas Station [Member]</t>
  </si>
  <si>
    <t>Nov. 8,
		2004</t>
  </si>
  <si>
    <t>FLORIDA | Jonathan's Landing [Member]</t>
  </si>
  <si>
    <t>FLORIDA | Kirkman Shoppes [Member]</t>
  </si>
  <si>
    <t>FLORIDA | Lago Mar [Member]</t>
  </si>
  <si>
    <t>FLORIDA | Lake Mary [Member]</t>
  </si>
  <si>
    <t>Nov. 9,
		1995</t>
  </si>
  <si>
    <t>FLORIDA | Lantana Village [Member]</t>
  </si>
  <si>
    <t>Jan. 6,
		1998</t>
  </si>
  <si>
    <t>FLORIDA | Magnolia Shoppes [Member]</t>
  </si>
  <si>
    <t>FLORIDA | Mandarin Landing [Member]</t>
  </si>
  <si>
    <t>Dec. 10,
		1999</t>
  </si>
  <si>
    <t>FLORIDA | Old Kings Commons [Member]</t>
  </si>
  <si>
    <t>FLORIDA | Pablo Plaza [Member]</t>
  </si>
  <si>
    <t>Aug. 31,
		2010</t>
  </si>
  <si>
    <t>FLORIDA | Pavilion [Member]</t>
  </si>
  <si>
    <t>Feb. 4,
		2004</t>
  </si>
  <si>
    <t>FLORIDA | Pine Island [Member]</t>
  </si>
  <si>
    <t>Aug. 26,
		1999</t>
  </si>
  <si>
    <t>FLORIDA | Pine Ridge Square [Member]</t>
  </si>
  <si>
    <t>FLORIDA | Point Royale [Member]</t>
  </si>
  <si>
    <t>Jul. 27,
		1995</t>
  </si>
  <si>
    <t>FLORIDA | Prosperity Centre [Member]</t>
  </si>
  <si>
    <t>FLORIDA | Ridge Plaza [Member]</t>
  </si>
  <si>
    <t>FLORIDA | Ryanwood Square [Member]</t>
  </si>
  <si>
    <t>FLORIDA | Salerno Village [Member]</t>
  </si>
  <si>
    <t>Jan. 1,
		1900</t>
  </si>
  <si>
    <t>FLORIDA | Sawgrass Promenade [Member]</t>
  </si>
  <si>
    <t>FLORIDA | Sheridan Plaza [Member]</t>
  </si>
  <si>
    <t>Jul. 14,
		2003</t>
  </si>
  <si>
    <t>FLORIDA | Shoppes of Oakbrook [Member]</t>
  </si>
  <si>
    <t>FLORIDA | Shoppes of Silverlakes [Member]</t>
  </si>
  <si>
    <t>FLORIDA | Shoppes of Sunset I [Member]</t>
  </si>
  <si>
    <t>Jun. 10,
		2015</t>
  </si>
  <si>
    <t>FLORIDA | Shoppes of Sunset II [Member]</t>
  </si>
  <si>
    <t>FLORIDA | Shops at Skylake [Member]</t>
  </si>
  <si>
    <t>Aug. 19,
		1997</t>
  </si>
  <si>
    <t>FLORIDA | Shops at St. Lucie [Member]</t>
  </si>
  <si>
    <t>FLORIDA | South Beach [Member]</t>
  </si>
  <si>
    <t>FLORIDA | South Point Center [Member]</t>
  </si>
  <si>
    <t>Dec. 8,
		2006</t>
  </si>
  <si>
    <t>FLORIDA | St Lucie Land [Member]</t>
  </si>
  <si>
    <t>Nov. 27,
		2006</t>
  </si>
  <si>
    <t>FLORIDA | Summerlin Square [Member]</t>
  </si>
  <si>
    <t>Jun. 10,
		1998</t>
  </si>
  <si>
    <t>FLORIDA | Sunlake [Member]</t>
  </si>
  <si>
    <t>Feb. 1,
		2005</t>
  </si>
  <si>
    <t>FLORIDA | Tamarac Town Square [Member]</t>
  </si>
  <si>
    <t>FLORIDA | TD Bank Skylake [Member]</t>
  </si>
  <si>
    <t>Dec. 17,
		2009</t>
  </si>
  <si>
    <t>FLORIDA | Town &amp; Country [Member]</t>
  </si>
  <si>
    <t>FLORIDA | Treasure Coast Plaza [Member]</t>
  </si>
  <si>
    <t>FLORIDA | Unigold Shopping Center [Member]</t>
  </si>
  <si>
    <t>FLORIDA | Waterstone [Member]</t>
  </si>
  <si>
    <t>Apr. 10,
		1992</t>
  </si>
  <si>
    <t>FLORIDA | West Bird Plaza [Member]</t>
  </si>
  <si>
    <t>FLORIDA | West Lakes Plaza [Member]</t>
  </si>
  <si>
    <t>Nov. 6,
		1996</t>
  </si>
  <si>
    <t>FLORIDA | Westport Outparcels [Member]</t>
  </si>
  <si>
    <t>Sep. 14,
		2006</t>
  </si>
  <si>
    <t>FLORIDA | Westport Plaza [Member]</t>
  </si>
  <si>
    <t>Dec. 17,
		2004</t>
  </si>
  <si>
    <t>FLORIDA | Young Circle [Member]</t>
  </si>
  <si>
    <t>May 19,
		2005</t>
  </si>
  <si>
    <t>FLORIDA | Corporate [Member]</t>
  </si>
  <si>
    <t>Massachusetts [Member] | Cambridge Star Market [Member]</t>
  </si>
  <si>
    <t>Oct. 7,
		2004</t>
  </si>
  <si>
    <t>Massachusetts [Member] | Concord Shopping Plaza [Member]</t>
  </si>
  <si>
    <t>Massachusetts [Member] | Medford Shaw's Supermarket [Member]</t>
  </si>
  <si>
    <t>Massachusetts [Member] | North Bay Village [Member]</t>
  </si>
  <si>
    <t>Apr. 30,
		1998</t>
  </si>
  <si>
    <t>Massachusetts [Member] | Plymouth Shaw's Supermarket [Member]</t>
  </si>
  <si>
    <t>Massachusetts [Member] | Quincy Star Market [Member]</t>
  </si>
  <si>
    <t>Massachusetts [Member] | Swampscott Whole Foods [Member]</t>
  </si>
  <si>
    <t>Massachusetts [Member] | The Harvard Collection [Member]</t>
  </si>
  <si>
    <t>Oct. 19,
		2015</t>
  </si>
  <si>
    <t>Massachusetts [Member] | West Roxbury Shaw's Plaza [Member]</t>
  </si>
  <si>
    <t>North Carolina [Member] | Centre Pointe Plaza [Member]</t>
  </si>
  <si>
    <t>North Carolina [Member] | Riverview Shopping Center [Member]</t>
  </si>
  <si>
    <t>North Carolina [Member] | Thomasville Commons [Member]</t>
  </si>
  <si>
    <t>Georgia [Member] | BridgeMill [Member]</t>
  </si>
  <si>
    <t>Nov. 13,
		2003</t>
  </si>
  <si>
    <t>Georgia [Member] | Buckhead Station [Member]</t>
  </si>
  <si>
    <t>Mar. 9,
		2007</t>
  </si>
  <si>
    <t>Georgia [Member] | Chastain Square [Member]</t>
  </si>
  <si>
    <t>Georgia [Member] | Hairston Center [Member]</t>
  </si>
  <si>
    <t>Aug. 25,
		2005</t>
  </si>
  <si>
    <t>Georgia [Member] | Hampton Oaks [Member]</t>
  </si>
  <si>
    <t>Nov. 30,
		2006</t>
  </si>
  <si>
    <t>Georgia [Member] | Mc Alphin Square [Member]</t>
  </si>
  <si>
    <t>Georgia [Member] | Piedmont Peachtree Crossing [Member]</t>
  </si>
  <si>
    <t>Mar. 6,
		2006</t>
  </si>
  <si>
    <t>Georgia [Member] | River Green Land [Member]</t>
  </si>
  <si>
    <t>Georgia [Member] | Union City Commons Land [Member]</t>
  </si>
  <si>
    <t>Jun. 22,
		2006</t>
  </si>
  <si>
    <t>Georgia [Member] | Wesley Chapel [Member]</t>
  </si>
  <si>
    <t>Georgia [Member] | Williamsburg At Dunwoody [Member]</t>
  </si>
  <si>
    <t>Louisiana [Member] | Ambassador Row [Member]</t>
  </si>
  <si>
    <t>Louisiana [Member] | Ambassador Row Courtyard [Member]</t>
  </si>
  <si>
    <t>Louisiana [Member] | Bluebonnet Village [Member]</t>
  </si>
  <si>
    <t>Louisiana [Member] | Elmwood Oaks [Member]</t>
  </si>
  <si>
    <t>Louisiana [Member] | Plaza Acadienne [Member]</t>
  </si>
  <si>
    <t>Louisiana [Member] | Sherwood South [Member]</t>
  </si>
  <si>
    <t>Louisiana [Member] | Siegen Village [Member]</t>
  </si>
  <si>
    <t>NEW YORK | 90-30 Metropolitan Avenue [Member]</t>
  </si>
  <si>
    <t>Sep. 1,
		2011</t>
  </si>
  <si>
    <t>NEW YORK | 161 W. 16th Street [Member]</t>
  </si>
  <si>
    <t>May 16,
		2011</t>
  </si>
  <si>
    <t>NEW YORK | 1175 Third Avenue [Member]</t>
  </si>
  <si>
    <t>Sep. 22,
		2010</t>
  </si>
  <si>
    <t>NEW YORK | 1225 -1239 Second Avenue [Member]</t>
  </si>
  <si>
    <t>Oct. 5,
		2012</t>
  </si>
  <si>
    <t>NEW YORK | Broadway Plaza - Land [Member]</t>
  </si>
  <si>
    <t>NEW YORK | Broadway Plaza - Land Outparcel [Member]</t>
  </si>
  <si>
    <t>Oct. 1,
		2012</t>
  </si>
  <si>
    <t>NEW YORK | Commerce Crossing [Member]</t>
  </si>
  <si>
    <t>Sep. 28,
		2012</t>
  </si>
  <si>
    <t>NEW YORK | The Gallery at Westbury [Member]</t>
  </si>
  <si>
    <t>Nov. 16,
		2009</t>
  </si>
  <si>
    <t>NEW YORK | Westbury Plaza [Member]</t>
  </si>
  <si>
    <t>Oct. 29,
		2009</t>
  </si>
  <si>
    <t>CALIFORNIA | 200 Potrero [Member]</t>
  </si>
  <si>
    <t>Dec. 27,
		2012</t>
  </si>
  <si>
    <t>CALIFORNIA | Antioch Land [Member]</t>
  </si>
  <si>
    <t>Jan. 4,
		2011</t>
  </si>
  <si>
    <t>CALIFORNIA | Circle Center West [Member]</t>
  </si>
  <si>
    <t>Mar. 15,
		2011</t>
  </si>
  <si>
    <t>CALIFORNIA | Culver Center [Member]</t>
  </si>
  <si>
    <t>Nov. 16,
		2011</t>
  </si>
  <si>
    <t>CALIFORNIA | Marketplace Shopping Center [Member]</t>
  </si>
  <si>
    <t>CALIFORNIA | Plaza Escuela [Member]</t>
  </si>
  <si>
    <t>CALIFORNIA | Pleasanton Plaza [Member]</t>
  </si>
  <si>
    <t>Oct. 25,
		2013</t>
  </si>
  <si>
    <t>CALIFORNIA | Potrero Center [Member]</t>
  </si>
  <si>
    <t>Mar. 1,
		2012</t>
  </si>
  <si>
    <t>CALIFORNIA | Ralphs Circle Center [Member]</t>
  </si>
  <si>
    <t>Jul. 14,
		2011</t>
  </si>
  <si>
    <t>CALIFORNIA | Serramonte Shopping Center [Member]</t>
  </si>
  <si>
    <t>CALIFORNIA | Talega Village Center [Member]</t>
  </si>
  <si>
    <t>Jan. 23,
		2014</t>
  </si>
  <si>
    <t>CALIFORNIA | Von's Circle West [Member]</t>
  </si>
  <si>
    <t>Mar. 16,
		2011</t>
  </si>
  <si>
    <t>CALIFORNIA | Willows Shopping Center [Member]</t>
  </si>
  <si>
    <t>Connecticut [Member] | 91 Danbury Road [Member]</t>
  </si>
  <si>
    <t>Nov. 23,
		2015</t>
  </si>
  <si>
    <t>Connecticut [Member] | Brookside Plaza [Member]</t>
  </si>
  <si>
    <t>Jan. 12,
		2006</t>
  </si>
  <si>
    <t>Connecticut [Member] | Compo Acres Shopping Center [Member]</t>
  </si>
  <si>
    <t>Connecticut [Member] | Copps Hill Plaza [Member]</t>
  </si>
  <si>
    <t>Mar. 31,
		2010</t>
  </si>
  <si>
    <t>Connecticut [Member] | Danbury Green [Member]</t>
  </si>
  <si>
    <t>Oct. 27,
		2011</t>
  </si>
  <si>
    <t>Connecticut [Member] | Darinor Plaza [Member]</t>
  </si>
  <si>
    <t>Aug. 28,
		2012</t>
  </si>
  <si>
    <t>Connecticut [Member] | Post Road Plaza [Member]</t>
  </si>
  <si>
    <t>Connecticut [Member] | Southbury Green [Member]</t>
  </si>
  <si>
    <t>Connecticut [Member] | The Village Center [Member]</t>
  </si>
  <si>
    <t>Oct. 23,
		2013</t>
  </si>
  <si>
    <t>Connecticut [Member] | Westport Office [Member]</t>
  </si>
  <si>
    <t>Nov. 18,
		2014</t>
  </si>
  <si>
    <t>Maryland [Member] | 5335 Citgo [Member]</t>
  </si>
  <si>
    <t>Sep. 5,
		2013</t>
  </si>
  <si>
    <t>Maryland [Member] | 5471 Citgo [Member]</t>
  </si>
  <si>
    <t>Maryland [Member] | Bowlmor Lanes [Member]</t>
  </si>
  <si>
    <t>May 7,
		2013</t>
  </si>
  <si>
    <t>Maryland [Member] | Westwood - Manor Care [Member]</t>
  </si>
  <si>
    <t>Maryland [Member] | Westwood Center II [Member]</t>
  </si>
  <si>
    <t>Jan. 16,
		2014</t>
  </si>
  <si>
    <t>Maryland [Member] | Westwood Shopping Center [Member]</t>
  </si>
  <si>
    <t>Maryland [Member] | Westwood Towers [Member]</t>
  </si>
  <si>
    <t>Jun. 5,
		2013</t>
  </si>
  <si>
    <t>(1) Includes asset impairments recognized.</t>
  </si>
  <si>
    <t>(2) Aventura Square encumbrance is cross collateralized with Oakbrook Square and Treasure Coast Plaza.</t>
  </si>
  <si>
    <t>Reconciliation of Real Estate and Accumulated Depreciation (Details) - USD ($) $ in Thousands</t>
  </si>
  <si>
    <t>Investment in real estate:</t>
  </si>
  <si>
    <t>Improvements</t>
  </si>
  <si>
    <t>Cost of real estate sold/written off</t>
  </si>
  <si>
    <t>Balance at close of the year</t>
  </si>
  <si>
    <t>Accumulated depreciation:</t>
  </si>
  <si>
    <t>Depreciation expense</t>
  </si>
  <si>
    <t>Mortgage Loans On Real Estate (Details) - USD ($) $ in Thousands</t>
  </si>
  <si>
    <t>Movement in Mortgage Loans on Real Estate [Roll Forward]</t>
  </si>
  <si>
    <t>Balance at beginning of year</t>
  </si>
  <si>
    <t>New loans, including capitalized costs</t>
  </si>
  <si>
    <t>Accrued interest</t>
  </si>
  <si>
    <t>Additions during year:</t>
  </si>
  <si>
    <t>Collection of principal</t>
  </si>
  <si>
    <t>Collection of interest</t>
  </si>
  <si>
    <t>Amortization of capitalized costs</t>
  </si>
  <si>
    <t>Deductions during year:</t>
  </si>
  <si>
    <t>Balance at end of yea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42810</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5" r="B11" t="s">
        <v>19</v>
      </c>
    </row>
    <row spans="1:4" r="12">
      <c s="4" r="A12" t="s">
        <v>20</v>
      </c>
      <c s="4" r="B12" t="s">
        <v>21</v>
      </c>
    </row>
    <row spans="1:4" r="13">
      <c s="4" r="A13" t="s">
        <v>22</v>
      </c>
      <c s="6" r="C13" t="n">
        <v>141718667</v>
      </c>
    </row>
    <row spans="1:4" r="14">
      <c s="4" r="A14" t="s">
        <v>23</v>
      </c>
      <c s="4" r="B14" t="s">
        <v>24</v>
      </c>
    </row>
    <row spans="1:4" r="15">
      <c s="4" r="A15" t="s">
        <v>25</v>
      </c>
      <c s="4" r="B15" t="s">
        <v>26</v>
      </c>
    </row>
    <row spans="1:4" r="16">
      <c s="4" r="A16" t="s">
        <v>27</v>
      </c>
      <c s="4" r="B16" t="s">
        <v>24</v>
      </c>
    </row>
    <row spans="1:4" r="17">
      <c s="4" r="A17" t="s">
        <v>28</v>
      </c>
      <c s="7" r="D17" t="n">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32</v>
      </c>
      <c s="2" r="B1" t="s">
        <v>1</v>
      </c>
    </row>
    <row spans="1:4" r="2">
      <c s="2" r="B2" t="s">
        <v>2</v>
      </c>
      <c s="2" r="C2" t="s">
        <v>30</v>
      </c>
      <c s="2" r="D2" t="s">
        <v>71</v>
      </c>
    </row>
    <row spans="1:4" r="3">
      <c s="4" r="A3" t="s">
        <v>233</v>
      </c>
      <c s="8" r="B3" t="n">
        <v>4755</v>
      </c>
      <c s="8" r="C3" t="n">
        <v>4969</v>
      </c>
      <c s="8" r="D3" t="n">
        <v>2863</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0</v>
      </c>
      <c s="2" r="B1" t="s">
        <v>2</v>
      </c>
      <c s="2" r="C1" t="s">
        <v>30</v>
      </c>
    </row>
    <row spans="1:3" r="2">
      <c s="3" r="A2" t="s">
        <v>971</v>
      </c>
    </row>
    <row spans="1:3" r="3">
      <c s="4" r="A3" t="s">
        <v>1051</v>
      </c>
      <c s="8" r="B3" t="n">
        <v>2719</v>
      </c>
      <c s="8" r="C3" t="n">
        <v>2722</v>
      </c>
    </row>
    <row spans="1:3" r="4">
      <c s="4" r="A4" t="s">
        <v>1052</v>
      </c>
      <c s="6" r="B4" t="n">
        <v>1675</v>
      </c>
      <c s="6" r="C4" t="n">
        <v>3099</v>
      </c>
    </row>
    <row spans="1:3" r="5">
      <c s="4" r="A5" t="s">
        <v>644</v>
      </c>
      <c s="6" r="B5" t="n">
        <v>673</v>
      </c>
      <c s="6" r="C5" t="n">
        <v>82</v>
      </c>
    </row>
    <row spans="1:3" r="6">
      <c s="4" r="A6" t="s">
        <v>978</v>
      </c>
      <c s="6" r="B6" t="n">
        <v>0</v>
      </c>
      <c s="6" r="C6" t="n">
        <v>-164</v>
      </c>
    </row>
    <row spans="1:3" r="7">
      <c s="4" r="A7" t="s">
        <v>1053</v>
      </c>
      <c s="6" r="B7" t="n">
        <v>5067</v>
      </c>
      <c s="6" r="C7" t="n">
        <v>5739</v>
      </c>
    </row>
    <row spans="1:3" r="8">
      <c s="4" r="A8" t="s">
        <v>1054</v>
      </c>
      <c s="6" r="B8" t="n">
        <v>-14009</v>
      </c>
      <c s="6" r="C8" t="n">
        <v>-15439</v>
      </c>
    </row>
    <row spans="1:3" r="9">
      <c s="4" r="A9" t="s">
        <v>1055</v>
      </c>
      <c s="6" r="B9" t="n">
        <v>-168</v>
      </c>
      <c s="6" r="C9" t="n">
        <v>-466</v>
      </c>
    </row>
    <row spans="1:3" r="10">
      <c s="4" r="A10" t="s">
        <v>644</v>
      </c>
      <c s="6" r="B10" t="n">
        <v>-242</v>
      </c>
      <c s="6" r="C10" t="n">
        <v>-95</v>
      </c>
    </row>
    <row spans="1:3" r="11">
      <c s="4" r="A11" t="s">
        <v>1056</v>
      </c>
      <c s="6" r="B11" t="n">
        <v>14419</v>
      </c>
      <c s="6" r="C11" t="n">
        <v>16000</v>
      </c>
    </row>
    <row spans="1:3" r="12">
      <c s="4" r="A12" t="s">
        <v>56</v>
      </c>
      <c s="6" r="B12" t="n">
        <v>-13276</v>
      </c>
      <c s="6" r="C12" t="n">
        <v>-12567</v>
      </c>
    </row>
    <row spans="1:3" r="13">
      <c s="4" r="A13" t="s">
        <v>1057</v>
      </c>
    </row>
    <row spans="1:3" r="14">
      <c s="3" r="A14" t="s">
        <v>971</v>
      </c>
    </row>
    <row spans="1:3" r="15">
      <c s="4" r="A15" t="s">
        <v>56</v>
      </c>
      <c s="8" r="B15" t="n">
        <v>-9352</v>
      </c>
      <c s="8" r="C15" t="n">
        <v>-1026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1058</v>
      </c>
      <c s="2" r="B1" t="s">
        <v>820</v>
      </c>
    </row>
    <row spans="1:5" r="2">
      <c s="2" r="B2" t="s">
        <v>969</v>
      </c>
      <c s="2" r="C2" t="s">
        <v>2</v>
      </c>
      <c s="2" r="D2" t="s">
        <v>30</v>
      </c>
      <c s="2" r="E2" t="s">
        <v>71</v>
      </c>
    </row>
    <row spans="1:5" r="3">
      <c s="4" r="A3" t="s">
        <v>1059</v>
      </c>
      <c s="8" r="C3" t="n">
        <v>206145</v>
      </c>
      <c s="8" r="D3" t="n">
        <v>207189</v>
      </c>
      <c s="8" r="E3" t="n">
        <v>207189</v>
      </c>
    </row>
    <row spans="1:5" r="4">
      <c s="4" r="A4" t="s">
        <v>596</v>
      </c>
    </row>
    <row spans="1:5" r="5">
      <c s="4" r="A5" t="s">
        <v>1059</v>
      </c>
      <c s="6" r="C5" t="n">
        <v>206145</v>
      </c>
      <c s="6" r="D5" t="n">
        <v>206145</v>
      </c>
    </row>
    <row spans="1:5" r="6">
      <c s="4" r="A6" t="s">
        <v>990</v>
      </c>
    </row>
    <row spans="1:5" r="7">
      <c s="4" r="A7" t="s">
        <v>1059</v>
      </c>
      <c s="8" r="C7" t="n">
        <v>0</v>
      </c>
      <c s="8" r="D7" t="n">
        <v>1044</v>
      </c>
    </row>
    <row spans="1:5" r="8">
      <c s="4" r="A8" t="s">
        <v>713</v>
      </c>
      <c s="4" r="C8" t="s">
        <v>991</v>
      </c>
    </row>
    <row spans="1:5" r="9">
      <c s="4" r="A9" t="s">
        <v>992</v>
      </c>
      <c s="4" r="B9" t="s">
        <v>99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7"/>
    <col customWidth="1" max="7" min="7" width="25"/>
  </cols>
  <sheetData>
    <row spans="1:7" r="1">
      <c s="1" r="A1" t="s">
        <v>1060</v>
      </c>
      <c s="2" r="B1" t="s">
        <v>1061</v>
      </c>
      <c s="2" r="C1" t="s">
        <v>501</v>
      </c>
      <c s="2" r="D1" t="s">
        <v>540</v>
      </c>
      <c s="2" r="E1" t="s">
        <v>541</v>
      </c>
      <c s="2" r="F1" t="s">
        <v>1062</v>
      </c>
      <c s="2" r="G1" t="s">
        <v>1063</v>
      </c>
    </row>
    <row spans="1:7" r="2">
      <c s="3" r="A2" t="s">
        <v>1064</v>
      </c>
    </row>
    <row spans="1:7" r="3">
      <c s="4" r="A3" t="s">
        <v>1059</v>
      </c>
      <c s="8" r="C3" t="n">
        <v>206145</v>
      </c>
      <c s="8" r="D3" t="n">
        <v>207189</v>
      </c>
      <c s="8" r="E3" t="n">
        <v>207189</v>
      </c>
    </row>
    <row spans="1:7" r="4">
      <c s="4" r="A4" t="s">
        <v>1065</v>
      </c>
      <c s="6" r="C4" t="n">
        <v>10010</v>
      </c>
      <c s="6" r="D4" t="n">
        <v>11962</v>
      </c>
      <c s="6" r="E4" t="n">
        <v>10038</v>
      </c>
    </row>
    <row spans="1:7" r="5">
      <c s="4" r="A5" t="s">
        <v>596</v>
      </c>
    </row>
    <row spans="1:7" r="6">
      <c s="3" r="A6" t="s">
        <v>1064</v>
      </c>
    </row>
    <row spans="1:7" r="7">
      <c s="4" r="A7" t="s">
        <v>1059</v>
      </c>
      <c s="6" r="C7" t="n">
        <v>206145</v>
      </c>
      <c s="6" r="D7" t="n">
        <v>206145</v>
      </c>
    </row>
    <row spans="1:7" r="8">
      <c s="4" r="A8" t="s">
        <v>1066</v>
      </c>
    </row>
    <row spans="1:7" r="9">
      <c s="3" r="A9" t="s">
        <v>1064</v>
      </c>
    </row>
    <row spans="1:7" r="10">
      <c s="4" r="A10" t="s">
        <v>1065</v>
      </c>
      <c s="8" r="C10" t="n">
        <v>10000</v>
      </c>
      <c s="8" r="D10" t="n">
        <v>10000</v>
      </c>
      <c s="8" r="E10" t="n">
        <v>10000</v>
      </c>
    </row>
    <row spans="1:7" r="11">
      <c s="4" r="A11" t="s">
        <v>596</v>
      </c>
    </row>
    <row spans="1:7" r="12">
      <c s="3" r="A12" t="s">
        <v>1064</v>
      </c>
    </row>
    <row spans="1:7" r="13">
      <c s="4" r="A13" t="s">
        <v>597</v>
      </c>
      <c s="6" r="G13" t="n">
        <v>13</v>
      </c>
    </row>
    <row spans="1:7" r="14">
      <c s="4" r="A14" t="s">
        <v>492</v>
      </c>
      <c s="11" r="G14" t="n">
        <v>2.6</v>
      </c>
    </row>
    <row spans="1:7" r="15">
      <c s="4" r="A15" t="s">
        <v>1067</v>
      </c>
    </row>
    <row spans="1:7" r="16">
      <c s="3" r="A16" t="s">
        <v>1064</v>
      </c>
    </row>
    <row spans="1:7" r="17">
      <c s="4" r="A17" t="s">
        <v>1068</v>
      </c>
      <c s="4" r="G17" t="s">
        <v>1069</v>
      </c>
    </row>
    <row spans="1:7" r="18">
      <c s="4" r="A18" t="s">
        <v>1070</v>
      </c>
    </row>
    <row spans="1:7" r="19">
      <c s="3" r="A19" t="s">
        <v>1064</v>
      </c>
    </row>
    <row spans="1:7" r="20">
      <c s="4" r="A20" t="s">
        <v>1071</v>
      </c>
      <c s="11" r="F20" t="n">
        <v>11.4</v>
      </c>
    </row>
    <row spans="1:7" r="21">
      <c s="4" r="A21" t="s">
        <v>1072</v>
      </c>
    </row>
    <row spans="1:7" r="22">
      <c s="3" r="A22" t="s">
        <v>1064</v>
      </c>
    </row>
    <row spans="1:7" r="23">
      <c s="4" r="A23" t="s">
        <v>713</v>
      </c>
      <c s="4" r="G23" t="s">
        <v>1073</v>
      </c>
    </row>
    <row spans="1:7" r="24">
      <c s="4" r="A24" t="s">
        <v>1074</v>
      </c>
    </row>
    <row spans="1:7" r="25">
      <c s="3" r="A25" t="s">
        <v>1064</v>
      </c>
    </row>
    <row spans="1:7" r="26">
      <c s="4" r="A26" t="s">
        <v>1075</v>
      </c>
      <c s="8" r="F26" t="n">
        <v>600000</v>
      </c>
    </row>
    <row spans="1:7" r="27">
      <c s="4" r="A27" t="s">
        <v>1076</v>
      </c>
    </row>
    <row spans="1:7" r="28">
      <c s="3" r="A28" t="s">
        <v>1064</v>
      </c>
    </row>
    <row spans="1:7" r="29">
      <c s="4" r="A29" t="s">
        <v>1075</v>
      </c>
      <c s="8" r="F29" t="n">
        <v>84300</v>
      </c>
    </row>
    <row spans="1:7" r="30">
      <c s="4" r="A30" t="s">
        <v>1077</v>
      </c>
    </row>
    <row spans="1:7" r="31">
      <c s="3" r="A31" t="s">
        <v>1064</v>
      </c>
    </row>
    <row spans="1:7" r="32">
      <c s="4" r="A32" t="s">
        <v>1071</v>
      </c>
      <c s="11" r="B32" t="n">
        <v>11.4</v>
      </c>
    </row>
    <row spans="1:7" r="33">
      <c s="4" r="A33" t="s">
        <v>1078</v>
      </c>
    </row>
    <row spans="1:7" r="34">
      <c s="3" r="A34" t="s">
        <v>1064</v>
      </c>
    </row>
    <row spans="1:7" r="35">
      <c s="4" r="A35" t="s">
        <v>1079</v>
      </c>
      <c s="8" r="B35" t="n">
        <v>6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0"/>
    <col customWidth="1" max="6" min="6" width="24"/>
    <col customWidth="1" max="7" min="7" width="24"/>
    <col customWidth="1" max="8" min="8" width="24"/>
    <col customWidth="1" max="9" min="9" width="30"/>
    <col customWidth="1" max="10" min="10" width="30"/>
    <col customWidth="1" max="11" min="11" width="30"/>
  </cols>
  <sheetData>
    <row spans="1:11" r="1">
      <c s="1" r="A1" t="s">
        <v>1080</v>
      </c>
      <c s="2" r="B1" t="s">
        <v>1081</v>
      </c>
      <c s="2" r="C1" t="s">
        <v>1082</v>
      </c>
      <c s="2" r="D1" t="s">
        <v>1083</v>
      </c>
      <c s="2" r="E1" t="s">
        <v>1084</v>
      </c>
      <c s="2" r="F1" t="s">
        <v>1085</v>
      </c>
      <c s="2" r="G1" t="s">
        <v>1086</v>
      </c>
      <c s="2" r="H1" t="s">
        <v>1087</v>
      </c>
      <c s="2" r="I1" t="s">
        <v>1084</v>
      </c>
      <c s="2" r="J1" t="s">
        <v>1088</v>
      </c>
      <c s="2" r="K1" t="s">
        <v>1089</v>
      </c>
    </row>
    <row spans="1:11" r="2">
      <c s="3" r="A2" t="s">
        <v>655</v>
      </c>
    </row>
    <row spans="1:11" r="3">
      <c s="4" r="A3" t="s">
        <v>1090</v>
      </c>
      <c s="9" r="E3" t="n">
        <v>0.22</v>
      </c>
      <c s="9" r="F3" t="n">
        <v>0.22</v>
      </c>
      <c s="9" r="G3" t="n">
        <v>0.22</v>
      </c>
      <c s="9" r="H3" t="n">
        <v>0.22</v>
      </c>
      <c s="9" r="I3" t="n">
        <v>0.88</v>
      </c>
      <c s="9" r="J3" t="n">
        <v>0.88</v>
      </c>
      <c s="9" r="K3" t="n">
        <v>0.88</v>
      </c>
    </row>
    <row spans="1:11" r="4">
      <c s="4" r="A4" t="s">
        <v>1091</v>
      </c>
      <c s="6" r="B4" t="n">
        <v>8500000</v>
      </c>
    </row>
    <row spans="1:11" r="5">
      <c s="4" r="A5" t="s">
        <v>1092</v>
      </c>
      <c s="9" r="E5" t="n">
        <v>0.01</v>
      </c>
      <c s="9" r="I5" t="n">
        <v>0.01</v>
      </c>
      <c s="9" r="J5" t="n">
        <v>0.01</v>
      </c>
    </row>
    <row spans="1:11" r="6">
      <c s="4" r="A6" t="s">
        <v>1093</v>
      </c>
      <c s="4" r="E6" t="s">
        <v>676</v>
      </c>
      <c s="4" r="I6" t="s">
        <v>676</v>
      </c>
    </row>
    <row spans="1:11" r="7">
      <c s="4" r="A7" t="s">
        <v>1094</v>
      </c>
      <c s="6" r="C7" t="n">
        <v>4500000</v>
      </c>
    </row>
    <row spans="1:11" r="8">
      <c s="4" r="A8" t="s">
        <v>1095</v>
      </c>
      <c s="9" r="C8" t="n">
        <v>27.05</v>
      </c>
      <c s="9" r="D8" t="n">
        <v>23.3</v>
      </c>
      <c s="9" r="H8" t="n">
        <v>27.05</v>
      </c>
    </row>
    <row spans="1:11" r="9">
      <c s="4" r="A9" t="s">
        <v>1096</v>
      </c>
    </row>
    <row spans="1:11" r="10">
      <c s="3" r="A10" t="s">
        <v>655</v>
      </c>
    </row>
    <row spans="1:11" r="11">
      <c s="4" r="A11" t="s">
        <v>1097</v>
      </c>
      <c s="6" r="I11" t="n">
        <v>0</v>
      </c>
      <c s="6" r="J11" t="n">
        <v>532000</v>
      </c>
      <c s="6" r="K11" t="n">
        <v>1400000</v>
      </c>
    </row>
    <row spans="1:11" r="12">
      <c s="4" r="A12" t="s">
        <v>1098</v>
      </c>
      <c s="9" r="J12" t="n">
        <v>24.12</v>
      </c>
      <c s="9" r="K12" t="n">
        <v>23.52</v>
      </c>
    </row>
    <row spans="1:11" r="13">
      <c s="4" r="A13" t="s">
        <v>1099</v>
      </c>
      <c s="9" r="J13" t="n">
        <v>26.66</v>
      </c>
      <c s="9" r="K13" t="n">
        <v>26.66</v>
      </c>
    </row>
    <row spans="1:11" r="14">
      <c s="4" r="A14" t="s">
        <v>1100</v>
      </c>
    </row>
    <row spans="1:11" r="15">
      <c s="3" r="A15" t="s">
        <v>655</v>
      </c>
    </row>
    <row spans="1:11" r="16">
      <c s="4" r="A16" t="s">
        <v>1097</v>
      </c>
      <c s="6" r="I16" t="n">
        <v>11400000</v>
      </c>
    </row>
    <row spans="1:11" r="17">
      <c s="4" r="A17" t="s">
        <v>140</v>
      </c>
    </row>
    <row spans="1:11" r="18">
      <c s="3" r="A18" t="s">
        <v>655</v>
      </c>
    </row>
    <row spans="1:11" r="19">
      <c s="4" r="A19" t="s">
        <v>1094</v>
      </c>
      <c s="6" r="D19" t="n">
        <v>4500000</v>
      </c>
    </row>
    <row spans="1:11" r="20">
      <c s="4" r="A20" t="s">
        <v>1101</v>
      </c>
      <c s="8" r="C20" t="n">
        <v>121300000</v>
      </c>
      <c s="8" r="D20" t="n">
        <v>104600000</v>
      </c>
    </row>
    <row spans="1:11" r="21">
      <c s="4" r="A21" t="s">
        <v>1102</v>
      </c>
      <c s="8" r="C21" t="n">
        <v>589000</v>
      </c>
      <c s="8" r="D21" t="n">
        <v>561000</v>
      </c>
    </row>
    <row spans="1:11" r="22">
      <c s="4" r="A22" t="s">
        <v>1100</v>
      </c>
    </row>
    <row spans="1:11" r="23">
      <c s="3" r="A23" t="s">
        <v>655</v>
      </c>
    </row>
    <row spans="1:11" r="24">
      <c s="4" r="A24" t="s">
        <v>1097</v>
      </c>
      <c s="6" r="J24" t="n">
        <v>0</v>
      </c>
      <c s="6" r="K24" t="n">
        <v>0</v>
      </c>
    </row>
    <row spans="1:11" r="25">
      <c s="4" r="A25" t="s">
        <v>1103</v>
      </c>
      <c s="6" r="I25" t="n">
        <v>1</v>
      </c>
    </row>
    <row spans="1:11" r="26">
      <c s="4" r="A26" t="s">
        <v>1104</v>
      </c>
    </row>
    <row spans="1:11" r="27">
      <c s="3" r="A27" t="s">
        <v>655</v>
      </c>
    </row>
    <row spans="1:11" r="28">
      <c s="4" r="A28" t="s">
        <v>1105</v>
      </c>
      <c s="6" r="E28" t="n">
        <v>1300000</v>
      </c>
      <c s="6" r="I28" t="n">
        <v>1300000</v>
      </c>
    </row>
    <row spans="1:11" r="29">
      <c s="4" r="A29" t="s">
        <v>1106</v>
      </c>
    </row>
    <row spans="1:11" r="30">
      <c s="3" r="A30" t="s">
        <v>655</v>
      </c>
    </row>
    <row spans="1:11" r="31">
      <c s="4" r="A31" t="s">
        <v>1094</v>
      </c>
      <c s="6" r="C31" t="n">
        <v>600000</v>
      </c>
      <c s="6" r="D31" t="n">
        <v>675000</v>
      </c>
    </row>
    <row spans="1:11" r="32">
      <c s="4" r="A32" t="s">
        <v>843</v>
      </c>
    </row>
    <row spans="1:11" r="33">
      <c s="3" r="A33" t="s">
        <v>655</v>
      </c>
    </row>
    <row spans="1:11" r="34">
      <c s="4" r="A34" t="s">
        <v>798</v>
      </c>
      <c s="4" r="E34" t="s">
        <v>824</v>
      </c>
      <c s="4" r="I34" t="s">
        <v>82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s="1" r="A1" t="s">
        <v>1107</v>
      </c>
      <c s="2" r="B1" t="s">
        <v>303</v>
      </c>
      <c s="2" r="L1" t="s">
        <v>1</v>
      </c>
    </row>
    <row spans="1:14" r="2">
      <c s="2" r="B2" t="s">
        <v>2</v>
      </c>
      <c s="2" r="C2" t="s">
        <v>130</v>
      </c>
      <c s="2" r="D2" t="s">
        <v>635</v>
      </c>
      <c s="2" r="E2" t="s">
        <v>4</v>
      </c>
      <c s="2" r="F2" t="s">
        <v>130</v>
      </c>
      <c s="2" r="G2" t="s">
        <v>304</v>
      </c>
      <c s="2" r="H2" t="s">
        <v>30</v>
      </c>
      <c s="2" r="I2" t="s">
        <v>995</v>
      </c>
      <c s="2" r="J2" t="s">
        <v>305</v>
      </c>
      <c s="2" r="K2" t="s">
        <v>996</v>
      </c>
      <c s="2" r="L2" t="s">
        <v>2</v>
      </c>
      <c s="2" r="M2" t="s">
        <v>30</v>
      </c>
      <c s="2" r="N2" t="s">
        <v>71</v>
      </c>
    </row>
    <row spans="1:14" r="3">
      <c s="3" r="A3" t="s">
        <v>655</v>
      </c>
      <c r="B3" t="n"/>
      <c r="E3" t="n"/>
    </row>
    <row spans="1:14" r="4">
      <c s="4" r="A4" t="s">
        <v>1108</v>
      </c>
      <c s="8" r="B4" t="n">
        <v>15939</v>
      </c>
      <c s="8" r="D4" t="n">
        <v>19459</v>
      </c>
      <c s="8" r="E4" t="n">
        <v>29561</v>
      </c>
      <c s="8" r="G4" t="n">
        <v>10508</v>
      </c>
      <c s="8" r="H4" t="n">
        <v>9250</v>
      </c>
      <c s="8" r="I4" t="n">
        <v>20897</v>
      </c>
      <c s="8" r="J4" t="n">
        <v>76</v>
      </c>
      <c s="8" r="K4" t="n">
        <v>27911</v>
      </c>
      <c s="8" r="L4" t="n">
        <v>75467</v>
      </c>
      <c s="8" r="M4" t="n">
        <v>58134</v>
      </c>
      <c s="8" r="N4" t="n">
        <v>48963</v>
      </c>
    </row>
    <row spans="1:14" r="5">
      <c s="4" r="A5" t="s">
        <v>1109</v>
      </c>
      <c r="B5" t="n"/>
      <c r="E5" t="n"/>
      <c s="6" r="L5" t="n">
        <v>10014</v>
      </c>
      <c s="6" r="M5" t="n">
        <v>12206</v>
      </c>
      <c s="6" r="N5" t="n">
        <v>10209</v>
      </c>
    </row>
    <row spans="1:14" r="6">
      <c s="4" r="A6" t="s">
        <v>1110</v>
      </c>
      <c r="B6" t="n"/>
      <c r="E6" t="n"/>
      <c s="6" r="L6" t="n">
        <v>65453</v>
      </c>
      <c s="6" r="M6" t="n">
        <v>45928</v>
      </c>
      <c s="6" r="N6" t="n">
        <v>38754</v>
      </c>
    </row>
    <row spans="1:14" r="7">
      <c s="4" r="A7" t="s">
        <v>112</v>
      </c>
      <c r="B7" t="n"/>
      <c r="E7" t="n"/>
      <c s="6" r="L7" t="n">
        <v>0</v>
      </c>
      <c s="6" r="M7" t="n">
        <v>2957</v>
      </c>
      <c s="6" r="N7" t="n">
        <v>39694</v>
      </c>
    </row>
    <row spans="1:14" r="8">
      <c s="4" r="A8" t="s">
        <v>1111</v>
      </c>
      <c r="B8" t="n"/>
      <c r="E8" t="n"/>
      <c s="8" r="L8" t="n">
        <v>0</v>
      </c>
      <c s="8" r="M8" t="n">
        <v>12</v>
      </c>
      <c s="8" r="N8" t="n">
        <v>-494</v>
      </c>
    </row>
    <row spans="1:14" r="9">
      <c s="4" r="A9" t="s">
        <v>1112</v>
      </c>
      <c r="B9" t="n"/>
      <c r="E9" t="n"/>
      <c s="6" r="L9" t="n">
        <v>127957</v>
      </c>
      <c s="6" r="M9" t="n">
        <v>119403</v>
      </c>
      <c s="6" r="N9" t="n">
        <v>117389</v>
      </c>
    </row>
    <row spans="1:14" r="10">
      <c s="4" r="A10" t="s">
        <v>1113</v>
      </c>
      <c s="9" r="B10" t="n">
        <v>0.1</v>
      </c>
      <c s="9" r="D10" t="n">
        <v>0.13</v>
      </c>
      <c s="9" r="E10" t="n">
        <v>0.21</v>
      </c>
      <c s="9" r="G10" t="n">
        <v>0.06</v>
      </c>
      <c s="9" r="H10" t="n">
        <v>0.05</v>
      </c>
      <c s="9" r="I10" t="n">
        <v>0.14</v>
      </c>
      <c s="9" r="J10" t="n">
        <v>-0.02</v>
      </c>
      <c s="9" r="K10" t="n">
        <v>0.2</v>
      </c>
      <c s="9" r="L10" t="n">
        <v>0.51</v>
      </c>
      <c s="9" r="M10" t="n">
        <v>0.37</v>
      </c>
      <c s="9" r="N10" t="n">
        <v>0.32</v>
      </c>
    </row>
    <row spans="1:14" r="11">
      <c s="4" r="A11" t="s">
        <v>1114</v>
      </c>
      <c r="B11" t="n"/>
      <c r="E11" t="n"/>
      <c s="6" r="L11" t="n">
        <v>0</v>
      </c>
      <c s="10" r="M11" t="n">
        <v>0.02</v>
      </c>
      <c s="10" r="N11" t="n">
        <v>0.33</v>
      </c>
    </row>
    <row spans="1:14" r="12">
      <c s="4" r="A12" t="s">
        <v>120</v>
      </c>
      <c s="9" r="B12" t="n">
        <v>0.1</v>
      </c>
      <c s="9" r="D12" t="n">
        <v>0.13</v>
      </c>
      <c s="9" r="E12" t="n">
        <v>0.21</v>
      </c>
      <c s="9" r="G12" t="n">
        <v>0.06</v>
      </c>
      <c s="9" r="H12" t="n">
        <v>0.05</v>
      </c>
      <c s="9" r="I12" t="n">
        <v>0.14</v>
      </c>
      <c s="9" r="J12" t="n">
        <v>-0.02</v>
      </c>
      <c s="9" r="K12" t="n">
        <v>0.22</v>
      </c>
      <c s="9" r="L12" t="n">
        <v>0.51</v>
      </c>
      <c s="9" r="M12" t="n">
        <v>0.39</v>
      </c>
      <c s="9" r="N12" t="n">
        <v>0.66</v>
      </c>
    </row>
    <row spans="1:14" r="13">
      <c s="4" r="A13" t="s">
        <v>1096</v>
      </c>
      <c r="B13" t="n"/>
      <c r="E13" t="n"/>
    </row>
    <row spans="1:14" r="14">
      <c s="3" r="A14" t="s">
        <v>655</v>
      </c>
      <c r="B14" t="n"/>
      <c r="E14" t="n"/>
    </row>
    <row spans="1:14" r="15">
      <c s="4" r="A15" t="s">
        <v>1115</v>
      </c>
      <c r="B15" t="n"/>
      <c r="E15" t="n"/>
      <c s="6" r="L15" t="n">
        <v>0</v>
      </c>
      <c s="6" r="M15" t="n">
        <v>532</v>
      </c>
      <c s="6" r="N15" t="n">
        <v>1400</v>
      </c>
    </row>
    <row spans="1:14" r="16">
      <c r="A16" t="n"/>
    </row>
    <row spans="1:14" r="17">
      <c s="4" r="A17" t="s">
        <v>130</v>
      </c>
      <c s="4" r="B17" t="s">
        <v>1011</v>
      </c>
    </row>
  </sheetData>
  <mergeCells count="31">
    <mergeCell ref="A1:A2"/>
    <mergeCell ref="B1:K1"/>
    <mergeCell ref="L1:N1"/>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A16:N16"/>
    <mergeCell ref="B17:N1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s="1" r="A1" t="s">
        <v>1116</v>
      </c>
      <c s="2" r="B1" t="s">
        <v>303</v>
      </c>
      <c s="2" r="L1" t="s">
        <v>1</v>
      </c>
    </row>
    <row spans="1:14" r="2">
      <c s="2" r="B2" t="s">
        <v>2</v>
      </c>
      <c s="2" r="C2" t="s">
        <v>130</v>
      </c>
      <c s="2" r="D2" t="s">
        <v>635</v>
      </c>
      <c s="2" r="E2" t="s">
        <v>4</v>
      </c>
      <c s="2" r="F2" t="s">
        <v>130</v>
      </c>
      <c s="2" r="G2" t="s">
        <v>304</v>
      </c>
      <c s="2" r="H2" t="s">
        <v>30</v>
      </c>
      <c s="2" r="I2" t="s">
        <v>995</v>
      </c>
      <c s="2" r="J2" t="s">
        <v>305</v>
      </c>
      <c s="2" r="K2" t="s">
        <v>996</v>
      </c>
      <c s="2" r="L2" t="s">
        <v>2</v>
      </c>
      <c s="2" r="M2" t="s">
        <v>30</v>
      </c>
      <c s="2" r="N2" t="s">
        <v>71</v>
      </c>
    </row>
    <row spans="1:14" r="3">
      <c s="3" r="A3" t="s">
        <v>1117</v>
      </c>
      <c r="B3" t="n"/>
      <c r="E3" t="n"/>
    </row>
    <row spans="1:14" r="4">
      <c s="4" r="A4" t="s">
        <v>1108</v>
      </c>
      <c s="8" r="B4" t="n">
        <v>15939</v>
      </c>
      <c s="8" r="D4" t="n">
        <v>19459</v>
      </c>
      <c s="8" r="E4" t="n">
        <v>29561</v>
      </c>
      <c s="8" r="G4" t="n">
        <v>10508</v>
      </c>
      <c s="8" r="H4" t="n">
        <v>9250</v>
      </c>
      <c s="8" r="I4" t="n">
        <v>20897</v>
      </c>
      <c s="8" r="J4" t="n">
        <v>76</v>
      </c>
      <c s="8" r="K4" t="n">
        <v>27911</v>
      </c>
      <c s="8" r="L4" t="n">
        <v>75467</v>
      </c>
      <c s="8" r="M4" t="n">
        <v>58134</v>
      </c>
      <c s="8" r="N4" t="n">
        <v>48963</v>
      </c>
    </row>
    <row spans="1:14" r="5">
      <c s="4" r="A5" t="s">
        <v>1109</v>
      </c>
      <c r="B5" t="n"/>
      <c r="E5" t="n"/>
      <c s="6" r="L5" t="n">
        <v>10014</v>
      </c>
      <c s="6" r="M5" t="n">
        <v>12206</v>
      </c>
      <c s="6" r="N5" t="n">
        <v>10209</v>
      </c>
    </row>
    <row spans="1:14" r="6">
      <c s="4" r="A6" t="s">
        <v>1118</v>
      </c>
      <c r="B6" t="n"/>
      <c r="E6" t="n"/>
      <c s="6" r="L6" t="n">
        <v>65453</v>
      </c>
      <c s="6" r="M6" t="n">
        <v>45928</v>
      </c>
      <c s="6" r="N6" t="n">
        <v>38754</v>
      </c>
    </row>
    <row spans="1:14" r="7">
      <c s="4" r="A7" t="s">
        <v>1119</v>
      </c>
      <c r="B7" t="n"/>
      <c r="E7" t="n"/>
      <c s="6" r="L7" t="n">
        <v>423</v>
      </c>
      <c s="6" r="M7" t="n">
        <v>1759</v>
      </c>
      <c s="6" r="N7" t="n">
        <v>1045</v>
      </c>
    </row>
    <row spans="1:14" r="8">
      <c s="4" r="A8" t="s">
        <v>1120</v>
      </c>
      <c r="B8" t="n"/>
      <c r="E8" t="n"/>
      <c s="6" r="L8" t="n">
        <v>65030</v>
      </c>
      <c s="6" r="M8" t="n">
        <v>44169</v>
      </c>
      <c s="6" r="N8" t="n">
        <v>37709</v>
      </c>
    </row>
    <row spans="1:14" r="9">
      <c s="4" r="A9" t="s">
        <v>1121</v>
      </c>
      <c r="B9" t="n"/>
      <c r="E9" t="n"/>
      <c s="6" r="L9" t="n">
        <v>0</v>
      </c>
      <c s="6" r="M9" t="n">
        <v>2957</v>
      </c>
      <c s="6" r="N9" t="n">
        <v>39694</v>
      </c>
    </row>
    <row spans="1:14" r="10">
      <c s="4" r="A10" t="s">
        <v>1122</v>
      </c>
      <c r="B10" t="n"/>
      <c r="E10" t="n"/>
      <c s="6" r="L10" t="n">
        <v>0</v>
      </c>
      <c s="6" r="M10" t="n">
        <v>-12</v>
      </c>
      <c s="6" r="N10" t="n">
        <v>494</v>
      </c>
    </row>
    <row spans="1:14" r="11">
      <c s="4" r="A11" t="s">
        <v>1123</v>
      </c>
      <c r="B11" t="n"/>
      <c r="E11" t="n"/>
      <c s="6" r="M11" t="n">
        <v>2969</v>
      </c>
      <c s="6" r="N11" t="n">
        <v>39200</v>
      </c>
    </row>
    <row spans="1:14" r="12">
      <c s="4" r="A12" t="s">
        <v>1124</v>
      </c>
      <c r="B12" t="n"/>
      <c r="E12" t="n"/>
      <c s="6" r="M12" t="n">
        <v>2969</v>
      </c>
      <c s="6" r="N12" t="n">
        <v>39200</v>
      </c>
    </row>
    <row spans="1:14" r="13">
      <c s="4" r="A13" t="s">
        <v>1125</v>
      </c>
      <c r="B13" t="n"/>
      <c r="E13" t="n"/>
      <c s="8" r="L13" t="n">
        <v>65030</v>
      </c>
      <c s="8" r="M13" t="n">
        <v>47138</v>
      </c>
      <c s="8" r="N13" t="n">
        <v>76909</v>
      </c>
    </row>
    <row spans="1:14" r="14">
      <c s="4" r="A14" t="s">
        <v>1112</v>
      </c>
      <c r="B14" t="n"/>
      <c r="E14" t="n"/>
      <c s="6" r="L14" t="n">
        <v>127957</v>
      </c>
      <c s="6" r="M14" t="n">
        <v>119403</v>
      </c>
      <c s="6" r="N14" t="n">
        <v>117389</v>
      </c>
    </row>
    <row spans="1:14" r="15">
      <c s="4" r="A15" t="s">
        <v>1126</v>
      </c>
      <c r="B15" t="n"/>
      <c r="E15" t="n"/>
      <c s="6" r="L15" t="n">
        <v>119</v>
      </c>
      <c s="6" r="M15" t="n">
        <v>222</v>
      </c>
      <c s="6" r="N15" t="n">
        <v>288</v>
      </c>
    </row>
    <row spans="1:14" r="16">
      <c s="4" r="A16" t="s">
        <v>1127</v>
      </c>
      <c r="B16" t="n"/>
      <c r="E16" t="n"/>
      <c s="6" r="L16" t="n">
        <v>10</v>
      </c>
      <c s="6" r="M16" t="n">
        <v>40</v>
      </c>
      <c s="6" r="N16" t="n">
        <v>0</v>
      </c>
    </row>
    <row spans="1:14" r="17">
      <c s="4" r="A17" t="s">
        <v>1128</v>
      </c>
      <c r="B17" t="n"/>
      <c r="E17" t="n"/>
      <c s="6" r="L17" t="n">
        <v>74</v>
      </c>
      <c s="6" r="M17" t="n">
        <v>60</v>
      </c>
      <c s="6" r="N17" t="n">
        <v>94</v>
      </c>
    </row>
    <row spans="1:14" r="18">
      <c s="4" r="A18" t="s">
        <v>1129</v>
      </c>
      <c r="B18" t="n"/>
      <c r="E18" t="n"/>
      <c s="6" r="L18" t="n">
        <v>128160</v>
      </c>
      <c s="6" r="M18" t="n">
        <v>119725</v>
      </c>
      <c s="6" r="N18" t="n">
        <v>117771</v>
      </c>
    </row>
    <row spans="1:14" r="19">
      <c s="4" r="A19" t="s">
        <v>1113</v>
      </c>
      <c s="9" r="B19" t="n">
        <v>0.1</v>
      </c>
      <c s="9" r="D19" t="n">
        <v>0.13</v>
      </c>
      <c s="9" r="E19" t="n">
        <v>0.21</v>
      </c>
      <c s="9" r="G19" t="n">
        <v>0.06</v>
      </c>
      <c s="9" r="H19" t="n">
        <v>0.05</v>
      </c>
      <c s="9" r="I19" t="n">
        <v>0.14</v>
      </c>
      <c s="9" r="J19" t="n">
        <v>-0.02</v>
      </c>
      <c s="9" r="K19" t="n">
        <v>0.2</v>
      </c>
      <c s="9" r="L19" t="n">
        <v>0.51</v>
      </c>
      <c s="9" r="M19" t="n">
        <v>0.37</v>
      </c>
      <c s="9" r="N19" t="n">
        <v>0.32</v>
      </c>
    </row>
    <row spans="1:14" r="20">
      <c s="4" r="A20" t="s">
        <v>1114</v>
      </c>
      <c r="B20" t="n"/>
      <c r="E20" t="n"/>
      <c s="6" r="L20" t="n">
        <v>0</v>
      </c>
      <c s="10" r="M20" t="n">
        <v>0.02</v>
      </c>
      <c s="10" r="N20" t="n">
        <v>0.33</v>
      </c>
    </row>
    <row spans="1:14" r="21">
      <c s="4" r="A21" t="s">
        <v>1130</v>
      </c>
      <c s="10" r="B21" t="n">
        <v>0.1</v>
      </c>
      <c s="10" r="D21" t="n">
        <v>0.13</v>
      </c>
      <c s="10" r="E21" t="n">
        <v>0.21</v>
      </c>
      <c s="10" r="G21" t="n">
        <v>0.06</v>
      </c>
      <c s="10" r="H21" t="n">
        <v>0.05</v>
      </c>
      <c s="10" r="I21" t="n">
        <v>0.14</v>
      </c>
      <c s="10" r="J21" t="n">
        <v>-0.02</v>
      </c>
      <c s="10" r="K21" t="n">
        <v>0.22</v>
      </c>
      <c s="10" r="L21" t="n">
        <v>0.51</v>
      </c>
      <c s="10" r="M21" t="n">
        <v>0.39</v>
      </c>
      <c s="10" r="N21" t="n">
        <v>0.66</v>
      </c>
    </row>
    <row spans="1:14" r="22">
      <c s="4" r="A22" t="s">
        <v>1131</v>
      </c>
      <c s="10" r="B22" t="n">
        <v>0.1</v>
      </c>
      <c s="10" r="D22" t="n">
        <v>0.13</v>
      </c>
      <c s="10" r="E22" t="n">
        <v>0.21</v>
      </c>
      <c s="10" r="G22" t="n">
        <v>0.06</v>
      </c>
      <c s="10" r="H22" t="n">
        <v>0.05</v>
      </c>
      <c s="10" r="I22" t="n">
        <v>0.14</v>
      </c>
      <c s="10" r="J22" t="n">
        <v>-0.02</v>
      </c>
      <c s="10" r="K22" t="n">
        <v>0.2</v>
      </c>
      <c s="10" r="L22" t="n">
        <v>0.51</v>
      </c>
      <c s="10" r="M22" t="n">
        <v>0.37</v>
      </c>
      <c s="10" r="N22" t="n">
        <v>0.32</v>
      </c>
    </row>
    <row spans="1:14" r="23">
      <c s="4" r="A23" t="s">
        <v>1132</v>
      </c>
      <c r="B23" t="n"/>
      <c r="E23" t="n"/>
      <c s="6" r="L23" t="n">
        <v>0</v>
      </c>
      <c s="10" r="M23" t="n">
        <v>0.02</v>
      </c>
      <c s="10" r="N23" t="n">
        <v>0.33</v>
      </c>
    </row>
    <row spans="1:14" r="24">
      <c s="4" r="A24" t="s">
        <v>1133</v>
      </c>
      <c s="9" r="B24" t="n">
        <v>0.1</v>
      </c>
      <c s="9" r="D24" t="n">
        <v>0.13</v>
      </c>
      <c s="9" r="E24" t="n">
        <v>0.21</v>
      </c>
      <c s="9" r="G24" t="n">
        <v>0.06</v>
      </c>
      <c s="9" r="H24" t="n">
        <v>0.05</v>
      </c>
      <c s="9" r="I24" t="n">
        <v>0.14</v>
      </c>
      <c s="9" r="J24" t="n">
        <v>-0.02</v>
      </c>
      <c s="9" r="K24" t="n">
        <v>0.22</v>
      </c>
      <c s="9" r="L24" t="n">
        <v>0.51</v>
      </c>
      <c s="9" r="M24" t="n">
        <v>0.39</v>
      </c>
      <c s="9" r="N24" t="n">
        <v>0.65</v>
      </c>
    </row>
    <row spans="1:14" r="25">
      <c r="A25" t="n"/>
    </row>
    <row spans="1:14" r="26">
      <c s="4" r="A26" t="s">
        <v>130</v>
      </c>
      <c s="4" r="B26" t="s">
        <v>1011</v>
      </c>
    </row>
  </sheetData>
  <mergeCells count="49">
    <mergeCell ref="A1:A2"/>
    <mergeCell ref="B1:K1"/>
    <mergeCell ref="L1:N1"/>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B19:C19"/>
    <mergeCell ref="E19:F19"/>
    <mergeCell ref="B20:C20"/>
    <mergeCell ref="E20:F20"/>
    <mergeCell ref="B21:C21"/>
    <mergeCell ref="E21:F21"/>
    <mergeCell ref="B22:C22"/>
    <mergeCell ref="E22:F22"/>
    <mergeCell ref="B23:C23"/>
    <mergeCell ref="E23:F23"/>
    <mergeCell ref="B24:C24"/>
    <mergeCell ref="E24:F24"/>
    <mergeCell ref="A25:N25"/>
    <mergeCell ref="B26:N26"/>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K16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37"/>
    <col customWidth="1" max="6" min="6" width="27"/>
    <col customWidth="1" max="7" min="7" width="37"/>
    <col customWidth="1" max="8" min="8" width="37"/>
    <col customWidth="1" max="9" min="9" width="37"/>
    <col customWidth="1" max="10" min="10" width="27"/>
    <col customWidth="1" max="11" min="11" width="21"/>
  </cols>
  <sheetData>
    <row spans="1:11" r="1">
      <c s="1" r="A1" t="s">
        <v>1134</v>
      </c>
      <c s="2" r="B1" t="s">
        <v>1135</v>
      </c>
      <c s="2" r="C1" t="s">
        <v>1136</v>
      </c>
      <c s="2" r="D1" t="s">
        <v>1137</v>
      </c>
      <c s="2" r="E1" t="s">
        <v>1138</v>
      </c>
      <c s="2" r="F1" t="s">
        <v>1139</v>
      </c>
      <c s="2" r="G1" t="s">
        <v>1140</v>
      </c>
      <c s="2" r="H1" t="s">
        <v>1141</v>
      </c>
      <c s="2" r="I1" t="s">
        <v>1142</v>
      </c>
      <c s="2" r="J1" t="s">
        <v>1143</v>
      </c>
      <c s="2" r="K1" t="s">
        <v>1144</v>
      </c>
    </row>
    <row spans="1:11" r="2">
      <c s="3" r="A2" t="s">
        <v>1145</v>
      </c>
    </row>
    <row spans="1:11" r="3">
      <c s="4" r="A3" t="s">
        <v>1146</v>
      </c>
      <c s="6" r="H3" t="n">
        <v>13500000</v>
      </c>
    </row>
    <row spans="1:11" r="4">
      <c s="4" r="A4" t="s">
        <v>1147</v>
      </c>
      <c s="6" r="H4" t="n">
        <v>5700000</v>
      </c>
    </row>
    <row spans="1:11" r="5">
      <c s="4" r="A5" t="s">
        <v>1148</v>
      </c>
      <c s="6" r="H5" t="n">
        <v>0</v>
      </c>
      <c s="6" r="I5" t="n">
        <v>0</v>
      </c>
      <c s="6" r="J5" t="n">
        <v>0</v>
      </c>
    </row>
    <row spans="1:11" r="6">
      <c s="4" r="A6" t="s">
        <v>1149</v>
      </c>
      <c s="8" r="H6" t="n">
        <v>0</v>
      </c>
    </row>
    <row spans="1:11" r="7">
      <c s="4" r="A7" t="s">
        <v>1150</v>
      </c>
      <c s="4" r="H7" t="s">
        <v>1151</v>
      </c>
    </row>
    <row spans="1:11" r="8">
      <c s="4" r="A8" t="s">
        <v>1152</v>
      </c>
      <c s="4" r="H8" t="s">
        <v>1153</v>
      </c>
    </row>
    <row spans="1:11" r="9">
      <c s="4" r="A9" t="s">
        <v>1154</v>
      </c>
      <c s="4" r="H9" t="s">
        <v>1151</v>
      </c>
    </row>
    <row spans="1:11" r="10">
      <c s="4" r="A10" t="s">
        <v>1155</v>
      </c>
    </row>
    <row spans="1:11" r="11">
      <c s="3" r="A11" t="s">
        <v>1145</v>
      </c>
    </row>
    <row spans="1:11" r="12">
      <c s="4" r="A12" t="s">
        <v>1156</v>
      </c>
      <c s="4" r="H12" t="s">
        <v>1157</v>
      </c>
    </row>
    <row spans="1:11" r="13">
      <c s="4" r="A13" t="s">
        <v>1158</v>
      </c>
      <c s="8" r="H13" t="n">
        <v>446000</v>
      </c>
      <c s="8" r="I13" t="n">
        <v>424000</v>
      </c>
      <c s="8" r="J13" t="n">
        <v>414000</v>
      </c>
    </row>
    <row spans="1:11" r="14">
      <c s="4" r="A14" t="s">
        <v>1159</v>
      </c>
    </row>
    <row spans="1:11" r="15">
      <c s="3" r="A15" t="s">
        <v>1145</v>
      </c>
    </row>
    <row spans="1:11" r="16">
      <c s="4" r="A16" t="s">
        <v>1160</v>
      </c>
      <c s="6" r="H16" t="n">
        <v>392000</v>
      </c>
    </row>
    <row spans="1:11" r="17">
      <c s="4" r="A17" t="s">
        <v>1161</v>
      </c>
      <c s="9" r="H17" t="n">
        <v>23.72</v>
      </c>
      <c s="9" r="I17" t="n">
        <v>22.91</v>
      </c>
    </row>
    <row spans="1:11" r="18">
      <c s="4" r="A18" t="s">
        <v>1162</v>
      </c>
    </row>
    <row spans="1:11" r="19">
      <c s="3" r="A19" t="s">
        <v>1145</v>
      </c>
    </row>
    <row spans="1:11" r="20">
      <c s="4" r="A20" t="s">
        <v>1163</v>
      </c>
      <c s="4" r="I20" t="s">
        <v>1164</v>
      </c>
    </row>
    <row spans="1:11" r="21">
      <c s="4" r="A21" t="s">
        <v>1165</v>
      </c>
      <c s="4" r="I21" t="s">
        <v>993</v>
      </c>
    </row>
    <row spans="1:11" r="22">
      <c s="4" r="A22" t="s">
        <v>1166</v>
      </c>
    </row>
    <row spans="1:11" r="23">
      <c s="3" r="A23" t="s">
        <v>1145</v>
      </c>
    </row>
    <row spans="1:11" r="24">
      <c s="4" r="A24" t="s">
        <v>1167</v>
      </c>
      <c s="6" r="B24" t="n">
        <v>0</v>
      </c>
      <c s="6" r="D24" t="n">
        <v>58240</v>
      </c>
    </row>
    <row spans="1:11" r="25">
      <c s="4" r="A25" t="s">
        <v>1168</v>
      </c>
    </row>
    <row spans="1:11" r="26">
      <c s="3" r="A26" t="s">
        <v>1145</v>
      </c>
    </row>
    <row spans="1:11" r="27">
      <c s="4" r="A27" t="s">
        <v>1169</v>
      </c>
      <c s="8" r="H27" t="n">
        <v>232000</v>
      </c>
    </row>
    <row spans="1:11" r="28">
      <c s="4" r="A28" t="s">
        <v>1170</v>
      </c>
    </row>
    <row spans="1:11" r="29">
      <c s="3" r="A29" t="s">
        <v>1145</v>
      </c>
    </row>
    <row spans="1:11" r="30">
      <c s="4" r="A30" t="s">
        <v>1171</v>
      </c>
      <c s="8" r="G30" t="n">
        <v>850000</v>
      </c>
    </row>
    <row spans="1:11" r="31">
      <c s="4" r="A31" t="s">
        <v>1172</v>
      </c>
      <c s="4" r="E31" t="s">
        <v>1173</v>
      </c>
    </row>
    <row spans="1:11" r="32">
      <c s="4" r="A32" t="s">
        <v>1174</v>
      </c>
      <c s="4" r="E32" t="s">
        <v>1175</v>
      </c>
    </row>
    <row spans="1:11" r="33">
      <c s="4" r="A33" t="s">
        <v>1176</v>
      </c>
      <c s="6" r="H33" t="n">
        <v>200000</v>
      </c>
    </row>
    <row spans="1:11" r="34">
      <c s="4" r="A34" t="s">
        <v>1149</v>
      </c>
      <c s="9" r="E34" t="n">
        <v>22.87</v>
      </c>
    </row>
    <row spans="1:11" r="35">
      <c s="4" r="A35" t="s">
        <v>1177</v>
      </c>
    </row>
    <row spans="1:11" r="36">
      <c s="3" r="A36" t="s">
        <v>1145</v>
      </c>
    </row>
    <row spans="1:11" r="37">
      <c s="4" r="A37" t="s">
        <v>1160</v>
      </c>
      <c s="6" r="G37" t="n">
        <v>68956</v>
      </c>
    </row>
    <row spans="1:11" r="38">
      <c s="4" r="A38" t="s">
        <v>1178</v>
      </c>
    </row>
    <row spans="1:11" r="39">
      <c s="3" r="A39" t="s">
        <v>1145</v>
      </c>
    </row>
    <row spans="1:11" r="40">
      <c s="4" r="A40" t="s">
        <v>1179</v>
      </c>
      <c s="6" r="E40" t="n">
        <v>39075</v>
      </c>
      <c s="6" r="G40" t="n">
        <v>156300</v>
      </c>
    </row>
    <row spans="1:11" r="41">
      <c s="4" r="A41" t="s">
        <v>1180</v>
      </c>
    </row>
    <row spans="1:11" r="42">
      <c s="3" r="A42" t="s">
        <v>1145</v>
      </c>
    </row>
    <row spans="1:11" r="43">
      <c s="4" r="A43" t="s">
        <v>1181</v>
      </c>
      <c s="6" r="H43" t="n">
        <v>1500000</v>
      </c>
    </row>
    <row spans="1:11" r="44">
      <c s="4" r="A44" t="s">
        <v>1163</v>
      </c>
      <c s="4" r="G44" t="s">
        <v>1182</v>
      </c>
    </row>
    <row spans="1:11" r="45">
      <c s="4" r="A45" t="s">
        <v>1183</v>
      </c>
      <c s="4" r="G45" t="s">
        <v>1184</v>
      </c>
    </row>
    <row spans="1:11" r="46">
      <c s="4" r="A46" t="s">
        <v>1185</v>
      </c>
      <c s="4" r="G46" t="s">
        <v>1186</v>
      </c>
    </row>
    <row spans="1:11" r="47">
      <c s="4" r="A47" t="s">
        <v>1165</v>
      </c>
      <c s="4" r="G47" t="s">
        <v>1187</v>
      </c>
    </row>
    <row spans="1:11" r="48">
      <c s="4" r="A48" t="s">
        <v>1188</v>
      </c>
    </row>
    <row spans="1:11" r="49">
      <c s="3" r="A49" t="s">
        <v>1145</v>
      </c>
    </row>
    <row spans="1:11" r="50">
      <c s="4" r="A50" t="s">
        <v>1171</v>
      </c>
      <c s="8" r="G50" t="n">
        <v>500000</v>
      </c>
    </row>
    <row spans="1:11" r="51">
      <c s="4" r="A51" t="s">
        <v>1176</v>
      </c>
      <c s="6" r="H51" t="n">
        <v>30000</v>
      </c>
    </row>
    <row spans="1:11" r="52">
      <c s="4" r="A52" t="s">
        <v>1189</v>
      </c>
    </row>
    <row spans="1:11" r="53">
      <c s="3" r="A53" t="s">
        <v>1145</v>
      </c>
    </row>
    <row spans="1:11" r="54">
      <c s="4" r="A54" t="s">
        <v>1190</v>
      </c>
      <c s="4" r="G54" t="s">
        <v>684</v>
      </c>
    </row>
    <row spans="1:11" r="55">
      <c s="4" r="A55" t="s">
        <v>1160</v>
      </c>
      <c s="6" r="G55" t="n">
        <v>22189</v>
      </c>
    </row>
    <row spans="1:11" r="56">
      <c s="4" r="A56" t="s">
        <v>1191</v>
      </c>
    </row>
    <row spans="1:11" r="57">
      <c s="3" r="A57" t="s">
        <v>1145</v>
      </c>
    </row>
    <row spans="1:11" r="58">
      <c s="4" r="A58" t="s">
        <v>1192</v>
      </c>
      <c s="4" r="G58" t="s">
        <v>684</v>
      </c>
    </row>
    <row spans="1:11" r="59">
      <c s="4" r="A59" t="s">
        <v>1193</v>
      </c>
    </row>
    <row spans="1:11" r="60">
      <c s="3" r="A60" t="s">
        <v>1145</v>
      </c>
    </row>
    <row spans="1:11" r="61">
      <c s="4" r="A61" t="s">
        <v>1194</v>
      </c>
      <c s="4" r="G61" t="s">
        <v>684</v>
      </c>
    </row>
    <row spans="1:11" r="62">
      <c s="4" r="A62" t="s">
        <v>1195</v>
      </c>
      <c s="4" r="G62" t="s">
        <v>1173</v>
      </c>
    </row>
    <row spans="1:11" r="63">
      <c s="4" r="A63" t="s">
        <v>1196</v>
      </c>
      <c s="4" r="G63" t="s">
        <v>1197</v>
      </c>
    </row>
    <row spans="1:11" r="64">
      <c s="4" r="A64" t="s">
        <v>1179</v>
      </c>
      <c s="6" r="G64" t="n">
        <v>44379</v>
      </c>
    </row>
    <row spans="1:11" r="65">
      <c s="4" r="A65" t="s">
        <v>1198</v>
      </c>
    </row>
    <row spans="1:11" r="66">
      <c s="3" r="A66" t="s">
        <v>1145</v>
      </c>
    </row>
    <row spans="1:11" r="67">
      <c s="4" r="A67" t="s">
        <v>1199</v>
      </c>
      <c s="4" r="G67" t="s">
        <v>1200</v>
      </c>
    </row>
    <row spans="1:11" r="68">
      <c s="4" r="A68" t="s">
        <v>1201</v>
      </c>
      <c s="6" r="G68" t="n">
        <v>4</v>
      </c>
    </row>
    <row spans="1:11" r="69">
      <c s="4" r="A69" t="s">
        <v>1202</v>
      </c>
    </row>
    <row spans="1:11" r="70">
      <c s="3" r="A70" t="s">
        <v>1145</v>
      </c>
    </row>
    <row spans="1:11" r="71">
      <c s="4" r="A71" t="s">
        <v>1181</v>
      </c>
      <c s="8" r="H71" t="n">
        <v>486000</v>
      </c>
    </row>
    <row spans="1:11" r="72">
      <c s="4" r="A72" t="s">
        <v>1163</v>
      </c>
      <c s="4" r="G72" t="s">
        <v>1203</v>
      </c>
    </row>
    <row spans="1:11" r="73">
      <c s="4" r="A73" t="s">
        <v>1183</v>
      </c>
      <c s="4" r="G73" t="s">
        <v>1204</v>
      </c>
    </row>
    <row spans="1:11" r="74">
      <c s="4" r="A74" t="s">
        <v>1185</v>
      </c>
      <c s="4" r="G74" t="s">
        <v>1205</v>
      </c>
    </row>
    <row spans="1:11" r="75">
      <c s="4" r="A75" t="s">
        <v>1165</v>
      </c>
      <c s="4" r="G75" t="s">
        <v>1206</v>
      </c>
    </row>
    <row spans="1:11" r="76">
      <c s="4" r="A76" t="s">
        <v>1207</v>
      </c>
    </row>
    <row spans="1:11" r="77">
      <c s="3" r="A77" t="s">
        <v>1145</v>
      </c>
    </row>
    <row spans="1:11" r="78">
      <c s="4" r="A78" t="s">
        <v>1160</v>
      </c>
      <c s="6" r="F78" t="n">
        <v>255000</v>
      </c>
    </row>
    <row spans="1:11" r="79">
      <c s="4" r="A79" t="s">
        <v>1208</v>
      </c>
      <c s="9" r="D79" t="n">
        <v>22.24</v>
      </c>
    </row>
    <row spans="1:11" r="80">
      <c s="4" r="A80" t="s">
        <v>1209</v>
      </c>
    </row>
    <row spans="1:11" r="81">
      <c s="3" r="A81" t="s">
        <v>1145</v>
      </c>
    </row>
    <row spans="1:11" r="82">
      <c s="4" r="A82" t="s">
        <v>1171</v>
      </c>
      <c s="8" r="C82" t="n">
        <v>750000</v>
      </c>
    </row>
    <row spans="1:11" r="83">
      <c s="4" r="A83" t="s">
        <v>1172</v>
      </c>
      <c s="4" r="E83" t="s">
        <v>1173</v>
      </c>
    </row>
    <row spans="1:11" r="84">
      <c s="4" r="A84" t="s">
        <v>1210</v>
      </c>
    </row>
    <row spans="1:11" r="85">
      <c s="3" r="A85" t="s">
        <v>1145</v>
      </c>
    </row>
    <row spans="1:11" r="86">
      <c s="4" r="A86" t="s">
        <v>1160</v>
      </c>
      <c s="6" r="G86" t="n">
        <v>39370</v>
      </c>
    </row>
    <row spans="1:11" r="87">
      <c s="4" r="A87" t="s">
        <v>1211</v>
      </c>
    </row>
    <row spans="1:11" r="88">
      <c s="3" r="A88" t="s">
        <v>1145</v>
      </c>
    </row>
    <row spans="1:11" r="89">
      <c s="4" r="A89" t="s">
        <v>1171</v>
      </c>
      <c s="8" r="C89" t="n">
        <v>400000</v>
      </c>
    </row>
    <row spans="1:11" r="90">
      <c s="4" r="A90" t="s">
        <v>1192</v>
      </c>
      <c s="4" r="C90" t="s">
        <v>684</v>
      </c>
    </row>
    <row spans="1:11" r="91">
      <c s="4" r="A91" t="s">
        <v>1208</v>
      </c>
      <c s="8" r="C91" t="n">
        <v>300000</v>
      </c>
    </row>
    <row spans="1:11" r="92">
      <c s="4" r="A92" t="s">
        <v>1212</v>
      </c>
    </row>
    <row spans="1:11" r="93">
      <c s="3" r="A93" t="s">
        <v>1145</v>
      </c>
    </row>
    <row spans="1:11" r="94">
      <c s="4" r="A94" t="s">
        <v>1190</v>
      </c>
      <c s="4" r="C94" t="s">
        <v>684</v>
      </c>
    </row>
    <row spans="1:11" r="95">
      <c s="4" r="A95" t="s">
        <v>1160</v>
      </c>
      <c s="6" r="C95" t="n">
        <v>5000</v>
      </c>
    </row>
    <row spans="1:11" r="96">
      <c s="4" r="A96" t="s">
        <v>1213</v>
      </c>
    </row>
    <row spans="1:11" r="97">
      <c s="3" r="A97" t="s">
        <v>1145</v>
      </c>
    </row>
    <row spans="1:11" r="98">
      <c s="4" r="A98" t="s">
        <v>1214</v>
      </c>
      <c s="6" r="C98" t="n">
        <v>25685</v>
      </c>
    </row>
    <row spans="1:11" r="99">
      <c s="4" r="A99" t="s">
        <v>1215</v>
      </c>
    </row>
    <row spans="1:11" r="100">
      <c s="3" r="A100" t="s">
        <v>1145</v>
      </c>
    </row>
    <row spans="1:11" r="101">
      <c s="4" r="A101" t="s">
        <v>1163</v>
      </c>
      <c s="4" r="H101" t="s">
        <v>1216</v>
      </c>
    </row>
    <row spans="1:11" r="102">
      <c s="4" r="A102" t="s">
        <v>1183</v>
      </c>
      <c s="4" r="H102" t="s">
        <v>1217</v>
      </c>
    </row>
    <row spans="1:11" r="103">
      <c s="4" r="A103" t="s">
        <v>1185</v>
      </c>
      <c s="4" r="H103" t="s">
        <v>1218</v>
      </c>
    </row>
    <row spans="1:11" r="104">
      <c s="4" r="A104" t="s">
        <v>1165</v>
      </c>
      <c s="4" r="H104" t="s">
        <v>1187</v>
      </c>
    </row>
    <row spans="1:11" r="105">
      <c s="4" r="A105" t="s">
        <v>1219</v>
      </c>
      <c s="8" r="I105" t="n">
        <v>253000</v>
      </c>
    </row>
    <row spans="1:11" r="106">
      <c s="4" r="A106" t="s">
        <v>1220</v>
      </c>
    </row>
    <row spans="1:11" r="107">
      <c s="3" r="A107" t="s">
        <v>1145</v>
      </c>
    </row>
    <row spans="1:11" r="108">
      <c s="4" r="A108" t="s">
        <v>1199</v>
      </c>
      <c s="4" r="H108" t="s">
        <v>511</v>
      </c>
    </row>
    <row spans="1:11" r="109">
      <c s="4" r="A109" t="s">
        <v>1221</v>
      </c>
    </row>
    <row spans="1:11" r="110">
      <c s="3" r="A110" t="s">
        <v>1145</v>
      </c>
    </row>
    <row spans="1:11" r="111">
      <c s="4" r="A111" t="s">
        <v>1208</v>
      </c>
      <c s="8" r="G111" t="n">
        <v>850000</v>
      </c>
    </row>
    <row spans="1:11" r="112">
      <c s="4" r="A112" t="s">
        <v>1222</v>
      </c>
    </row>
    <row spans="1:11" r="113">
      <c s="3" r="A113" t="s">
        <v>1145</v>
      </c>
    </row>
    <row spans="1:11" r="114">
      <c s="4" r="A114" t="s">
        <v>1208</v>
      </c>
      <c s="8" r="G114" t="n">
        <v>400000</v>
      </c>
    </row>
    <row spans="1:11" r="115">
      <c s="4" r="A115" t="s">
        <v>1223</v>
      </c>
    </row>
    <row spans="1:11" r="116">
      <c s="3" r="A116" t="s">
        <v>1145</v>
      </c>
    </row>
    <row spans="1:11" r="117">
      <c s="4" r="A117" t="s">
        <v>1208</v>
      </c>
      <c s="8" r="C117" t="n">
        <v>300000</v>
      </c>
    </row>
    <row spans="1:11" r="118">
      <c s="4" r="A118" t="s">
        <v>1224</v>
      </c>
    </row>
    <row spans="1:11" r="119">
      <c s="3" r="A119" t="s">
        <v>1145</v>
      </c>
    </row>
    <row spans="1:11" r="120">
      <c s="4" r="A120" t="s">
        <v>1225</v>
      </c>
      <c s="4" r="G120" t="s">
        <v>1226</v>
      </c>
    </row>
    <row spans="1:11" r="121">
      <c s="4" r="A121" t="s">
        <v>1227</v>
      </c>
    </row>
    <row spans="1:11" r="122">
      <c s="3" r="A122" t="s">
        <v>1145</v>
      </c>
    </row>
    <row spans="1:11" r="123">
      <c s="4" r="A123" t="s">
        <v>1225</v>
      </c>
      <c s="4" r="G123" t="s">
        <v>1226</v>
      </c>
    </row>
    <row spans="1:11" r="124">
      <c s="4" r="A124" t="s">
        <v>1228</v>
      </c>
    </row>
    <row spans="1:11" r="125">
      <c s="3" r="A125" t="s">
        <v>1145</v>
      </c>
    </row>
    <row spans="1:11" r="126">
      <c s="4" r="A126" t="s">
        <v>1161</v>
      </c>
      <c s="9" r="G126" t="n">
        <v>19.51</v>
      </c>
    </row>
    <row spans="1:11" r="127">
      <c s="4" r="A127" t="s">
        <v>1229</v>
      </c>
    </row>
    <row spans="1:11" r="128">
      <c s="3" r="A128" t="s">
        <v>1145</v>
      </c>
    </row>
    <row spans="1:11" r="129">
      <c s="4" r="A129" t="s">
        <v>1161</v>
      </c>
      <c s="9" r="G129" t="n">
        <v>23.47</v>
      </c>
    </row>
    <row spans="1:11" r="130">
      <c s="4" r="A130" t="s">
        <v>1230</v>
      </c>
    </row>
    <row spans="1:11" r="131">
      <c s="3" r="A131" t="s">
        <v>1145</v>
      </c>
    </row>
    <row spans="1:11" r="132">
      <c s="4" r="A132" t="s">
        <v>1225</v>
      </c>
      <c s="4" r="G132" t="s">
        <v>1226</v>
      </c>
    </row>
    <row spans="1:11" r="133">
      <c s="4" r="A133" t="s">
        <v>1231</v>
      </c>
    </row>
    <row spans="1:11" r="134">
      <c s="3" r="A134" t="s">
        <v>1145</v>
      </c>
    </row>
    <row spans="1:11" r="135">
      <c s="4" r="A135" t="s">
        <v>1161</v>
      </c>
      <c s="9" r="E135" t="n">
        <v>20.68</v>
      </c>
    </row>
    <row spans="1:11" r="136">
      <c s="4" r="A136" t="s">
        <v>1232</v>
      </c>
    </row>
    <row spans="1:11" r="137">
      <c s="3" r="A137" t="s">
        <v>1145</v>
      </c>
    </row>
    <row spans="1:11" r="138">
      <c s="4" r="A138" t="s">
        <v>1225</v>
      </c>
      <c s="4" r="G138" t="s">
        <v>1226</v>
      </c>
    </row>
    <row spans="1:11" r="139">
      <c s="4" r="A139" t="s">
        <v>1233</v>
      </c>
    </row>
    <row spans="1:11" r="140">
      <c s="3" r="A140" t="s">
        <v>1145</v>
      </c>
    </row>
    <row spans="1:11" r="141">
      <c s="4" r="A141" t="s">
        <v>1234</v>
      </c>
      <c s="4" r="H141" t="s">
        <v>1173</v>
      </c>
    </row>
    <row spans="1:11" r="142">
      <c s="4" r="A142" t="s">
        <v>1235</v>
      </c>
    </row>
    <row spans="1:11" r="143">
      <c s="3" r="A143" t="s">
        <v>1145</v>
      </c>
    </row>
    <row spans="1:11" r="144">
      <c s="4" r="A144" t="s">
        <v>1234</v>
      </c>
      <c s="4" r="H144" t="s">
        <v>684</v>
      </c>
    </row>
    <row spans="1:11" r="145">
      <c s="4" r="A145" t="s">
        <v>1236</v>
      </c>
    </row>
    <row spans="1:11" r="146">
      <c s="3" r="A146" t="s">
        <v>1145</v>
      </c>
    </row>
    <row spans="1:11" r="147">
      <c s="4" r="A147" t="s">
        <v>1237</v>
      </c>
      <c s="4" r="H147" t="s">
        <v>1238</v>
      </c>
    </row>
    <row spans="1:11" r="148">
      <c s="4" r="A148" t="s">
        <v>1239</v>
      </c>
    </row>
    <row spans="1:11" r="149">
      <c s="3" r="A149" t="s">
        <v>1145</v>
      </c>
    </row>
    <row spans="1:11" r="150">
      <c s="4" r="A150" t="s">
        <v>1237</v>
      </c>
      <c s="4" r="H150" t="s">
        <v>1240</v>
      </c>
    </row>
    <row spans="1:11" r="151">
      <c s="4" r="A151" t="s">
        <v>1241</v>
      </c>
    </row>
    <row spans="1:11" r="152">
      <c s="3" r="A152" t="s">
        <v>1145</v>
      </c>
    </row>
    <row spans="1:11" r="153">
      <c s="4" r="A153" t="s">
        <v>1171</v>
      </c>
      <c s="8" r="F153" t="n">
        <v>7095</v>
      </c>
    </row>
    <row spans="1:11" r="154">
      <c s="4" r="A154" t="s">
        <v>1242</v>
      </c>
    </row>
    <row spans="1:11" r="155">
      <c s="3" r="A155" t="s">
        <v>1145</v>
      </c>
    </row>
    <row spans="1:11" r="156">
      <c s="4" r="A156" t="s">
        <v>1208</v>
      </c>
      <c s="8" r="K156" t="n">
        <v>7083</v>
      </c>
    </row>
    <row spans="1:11" r="157">
      <c s="4" r="A157" t="s">
        <v>1243</v>
      </c>
    </row>
    <row spans="1:11" r="158">
      <c s="3" r="A158" t="s">
        <v>1145</v>
      </c>
    </row>
    <row spans="1:11" r="159">
      <c s="4" r="A159" t="s">
        <v>1199</v>
      </c>
      <c s="4" r="G159" t="s">
        <v>513</v>
      </c>
    </row>
    <row spans="1:11" r="160">
      <c s="4" r="A160" t="s">
        <v>1244</v>
      </c>
    </row>
    <row spans="1:11" r="161">
      <c s="3" r="A161" t="s">
        <v>1145</v>
      </c>
    </row>
    <row spans="1:11" r="162">
      <c s="4" r="A162" t="s">
        <v>1199</v>
      </c>
      <c s="4" r="C162" t="s">
        <v>513</v>
      </c>
    </row>
    <row spans="1:11" r="163">
      <c s="4" r="A163" t="s">
        <v>1245</v>
      </c>
    </row>
    <row spans="1:11" r="164">
      <c s="3" r="A164" t="s">
        <v>1145</v>
      </c>
    </row>
    <row spans="1:11" r="165">
      <c s="4" r="A165" t="s">
        <v>1246</v>
      </c>
      <c s="8" r="E165" t="n">
        <v>5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1247</v>
      </c>
      <c s="2" r="B1" t="s">
        <v>1</v>
      </c>
    </row>
    <row spans="1:4" r="2">
      <c s="2" r="B2" t="s">
        <v>2</v>
      </c>
      <c s="2" r="C2" t="s">
        <v>30</v>
      </c>
      <c s="2" r="D2" t="s">
        <v>71</v>
      </c>
    </row>
    <row spans="1:4" r="3">
      <c s="3" r="A3" t="s">
        <v>1248</v>
      </c>
    </row>
    <row spans="1:4" r="4">
      <c s="4" r="A4" t="s">
        <v>1249</v>
      </c>
      <c s="6" r="B4" t="n">
        <v>1208000</v>
      </c>
    </row>
    <row spans="1:4" r="5">
      <c s="4" r="A5" t="s">
        <v>1250</v>
      </c>
      <c s="6" r="B5" t="n">
        <v>0</v>
      </c>
      <c s="6" r="C5" t="n">
        <v>0</v>
      </c>
      <c s="6" r="D5" t="n">
        <v>0</v>
      </c>
    </row>
    <row spans="1:4" r="6">
      <c s="4" r="A6" t="s">
        <v>1251</v>
      </c>
      <c s="6" r="B6" t="n">
        <v>-557000</v>
      </c>
    </row>
    <row spans="1:4" r="7">
      <c s="4" r="A7" t="s">
        <v>1252</v>
      </c>
      <c s="6" r="B7" t="n">
        <v>651000</v>
      </c>
      <c s="6" r="C7" t="n">
        <v>1208000</v>
      </c>
    </row>
    <row spans="1:4" r="8">
      <c s="4" r="A8" t="s">
        <v>1253</v>
      </c>
      <c s="6" r="B8" t="n">
        <v>501000</v>
      </c>
    </row>
    <row spans="1:4" r="9">
      <c s="3" r="A9" t="s">
        <v>1254</v>
      </c>
    </row>
    <row spans="1:4" r="10">
      <c s="4" r="A10" t="s">
        <v>1255</v>
      </c>
      <c s="9" r="B10" t="n">
        <v>22.37</v>
      </c>
    </row>
    <row spans="1:4" r="11">
      <c s="4" r="A11" t="s">
        <v>1256</v>
      </c>
      <c s="6" r="B11" t="n">
        <v>0</v>
      </c>
    </row>
    <row spans="1:4" r="12">
      <c s="4" r="A12" t="s">
        <v>1257</v>
      </c>
      <c s="9" r="B12" t="n">
        <v>24.3</v>
      </c>
    </row>
    <row spans="1:4" r="13">
      <c s="4" r="A13" t="s">
        <v>1258</v>
      </c>
      <c s="6" r="B13" t="n">
        <v>0</v>
      </c>
    </row>
    <row spans="1:4" r="14">
      <c s="4" r="A14" t="s">
        <v>1259</v>
      </c>
      <c s="8" r="B14" t="n">
        <v>0</v>
      </c>
    </row>
    <row spans="1:4" r="15">
      <c s="4" r="A15" t="s">
        <v>1260</v>
      </c>
      <c s="10" r="B15" t="n">
        <v>20.72</v>
      </c>
      <c s="9" r="C15" t="n">
        <v>22.37</v>
      </c>
    </row>
    <row spans="1:4" r="16">
      <c s="4" r="A16" t="s">
        <v>1261</v>
      </c>
      <c s="9" r="B16" t="n">
        <v>20.08</v>
      </c>
    </row>
    <row spans="1:4" r="17">
      <c s="4" r="A17" t="s">
        <v>1262</v>
      </c>
      <c s="4" r="B17" t="s">
        <v>1263</v>
      </c>
    </row>
    <row spans="1:4" r="18">
      <c s="4" r="A18" t="s">
        <v>1264</v>
      </c>
      <c s="4" r="B18" t="s">
        <v>1265</v>
      </c>
    </row>
    <row spans="1:4" r="19">
      <c s="4" r="A19" t="s">
        <v>1266</v>
      </c>
      <c s="8" r="B19" t="n">
        <v>4190</v>
      </c>
    </row>
    <row spans="1:4" r="20">
      <c s="4" r="A20" t="s">
        <v>1267</v>
      </c>
      <c s="6" r="B20" t="n">
        <v>3548</v>
      </c>
    </row>
    <row spans="1:4" r="21">
      <c s="4" r="A21" t="s">
        <v>1268</v>
      </c>
      <c s="6" r="B21" t="n">
        <v>3000</v>
      </c>
      <c s="8" r="C21" t="n">
        <v>40400</v>
      </c>
      <c s="8" r="D21" t="n">
        <v>8700</v>
      </c>
    </row>
    <row spans="1:4" r="22">
      <c s="4" r="A22" t="s">
        <v>1269</v>
      </c>
      <c s="8" r="B22" t="n">
        <v>1500</v>
      </c>
      <c s="8" r="C22" t="n">
        <v>6100</v>
      </c>
      <c s="8" r="D22" t="n">
        <v>46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s="1" r="A1" t="s">
        <v>1270</v>
      </c>
      <c s="2" r="B1" t="s">
        <v>1</v>
      </c>
    </row>
    <row spans="1:2" r="2">
      <c s="2" r="B2" t="s">
        <v>30</v>
      </c>
    </row>
    <row spans="1:2" r="3">
      <c s="3" r="A3" t="s">
        <v>1145</v>
      </c>
    </row>
    <row spans="1:2" r="4">
      <c s="4" r="A4" t="s">
        <v>1271</v>
      </c>
      <c s="4" r="B4" t="s">
        <v>1272</v>
      </c>
    </row>
    <row spans="1:2" r="5">
      <c s="4" r="A5" t="s">
        <v>1165</v>
      </c>
      <c s="4" r="B5" t="s">
        <v>993</v>
      </c>
    </row>
    <row spans="1:2" r="6">
      <c s="4" r="A6" t="s">
        <v>1273</v>
      </c>
      <c s="4" r="B6" t="s">
        <v>568</v>
      </c>
    </row>
    <row spans="1:2" r="7">
      <c s="4" r="A7" t="s">
        <v>1163</v>
      </c>
      <c s="4" r="B7" t="s">
        <v>116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4</v>
      </c>
      <c s="2" r="B1" t="s">
        <v>1</v>
      </c>
    </row>
    <row spans="1:4" r="2">
      <c s="2" r="B2" t="s">
        <v>2</v>
      </c>
      <c s="2" r="C2" t="s">
        <v>30</v>
      </c>
      <c s="2" r="D2" t="s">
        <v>71</v>
      </c>
    </row>
    <row spans="1:4" r="3">
      <c s="3" r="A3" t="s">
        <v>1145</v>
      </c>
    </row>
    <row spans="1:4" r="4">
      <c s="4" r="A4" t="s">
        <v>1275</v>
      </c>
      <c s="9" r="B4" t="n">
        <v>23.72</v>
      </c>
      <c s="9" r="C4" t="n">
        <v>22.91</v>
      </c>
    </row>
    <row spans="1:4" r="5">
      <c s="4" r="A5" t="s">
        <v>1276</v>
      </c>
      <c s="10" r="B5" t="n">
        <v>23.63</v>
      </c>
      <c s="9" r="C5" t="n">
        <v>22.95</v>
      </c>
      <c s="9" r="D5" t="n">
        <v>22.4</v>
      </c>
    </row>
    <row spans="1:4" r="6">
      <c s="4" r="A6" t="s">
        <v>1277</v>
      </c>
      <c s="10" r="B6" t="n">
        <v>22.61</v>
      </c>
    </row>
    <row spans="1:4" r="7">
      <c s="4" r="A7" t="s">
        <v>1278</v>
      </c>
      <c s="9" r="B7" t="n">
        <v>22.57</v>
      </c>
    </row>
    <row spans="1:4" r="8">
      <c s="4" r="A8" t="s">
        <v>1279</v>
      </c>
      <c s="7" r="B8" t="n">
        <v>3.6</v>
      </c>
    </row>
    <row spans="1:4" r="9">
      <c s="3" r="A9" t="s">
        <v>1280</v>
      </c>
    </row>
    <row spans="1:4" r="10">
      <c s="4" r="A10" t="s">
        <v>1281</v>
      </c>
      <c s="6" r="B10" t="n">
        <v>180</v>
      </c>
    </row>
    <row spans="1:4" r="11">
      <c s="4" r="A11" t="s">
        <v>1282</v>
      </c>
      <c s="6" r="B11" t="n">
        <v>392</v>
      </c>
    </row>
    <row spans="1:4" r="12">
      <c s="4" r="A12" t="s">
        <v>1283</v>
      </c>
      <c s="6" r="B12" t="n">
        <v>-161</v>
      </c>
    </row>
    <row spans="1:4" r="13">
      <c s="4" r="A13" t="s">
        <v>1284</v>
      </c>
      <c s="6" r="B13" t="n">
        <v>-1</v>
      </c>
    </row>
    <row spans="1:4" r="14">
      <c s="4" r="A14" t="s">
        <v>1285</v>
      </c>
      <c s="6" r="B14" t="n">
        <v>410</v>
      </c>
      <c s="6" r="C14" t="n">
        <v>180</v>
      </c>
    </row>
    <row spans="1:4" r="15">
      <c s="4" r="A15" t="s">
        <v>1038</v>
      </c>
    </row>
    <row spans="1:4" r="16">
      <c s="3" r="A16" t="s">
        <v>1145</v>
      </c>
    </row>
    <row spans="1:4" r="17">
      <c s="4" r="A17" t="s">
        <v>1199</v>
      </c>
      <c s="4" r="B17" t="s">
        <v>1200</v>
      </c>
    </row>
    <row spans="1:4" r="18">
      <c s="4" r="A18" t="s">
        <v>1041</v>
      </c>
    </row>
    <row spans="1:4" r="19">
      <c s="3" r="A19" t="s">
        <v>1145</v>
      </c>
    </row>
    <row spans="1:4" r="20">
      <c s="4" r="A20" t="s">
        <v>1199</v>
      </c>
      <c s="4" r="B20" t="s">
        <v>51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1286</v>
      </c>
      <c s="2" r="B1" t="s">
        <v>1</v>
      </c>
    </row>
    <row spans="1:4" r="2">
      <c s="2" r="B2" t="s">
        <v>2</v>
      </c>
      <c s="2" r="C2" t="s">
        <v>30</v>
      </c>
      <c s="2" r="D2" t="s">
        <v>71</v>
      </c>
    </row>
    <row spans="1:4" r="3">
      <c s="3" r="A3" t="s">
        <v>282</v>
      </c>
    </row>
    <row spans="1:4" r="4">
      <c s="4" r="A4" t="s">
        <v>1287</v>
      </c>
      <c s="8" r="B4" t="n">
        <v>4785</v>
      </c>
      <c s="8" r="C4" t="n">
        <v>6818</v>
      </c>
      <c s="8" r="D4" t="n">
        <v>5931</v>
      </c>
    </row>
    <row spans="1:4" r="5">
      <c s="4" r="A5" t="s">
        <v>1288</v>
      </c>
      <c s="6" r="B5" t="n">
        <v>337</v>
      </c>
      <c s="6" r="C5" t="n">
        <v>650</v>
      </c>
      <c s="6" r="D5" t="n">
        <v>465</v>
      </c>
    </row>
    <row spans="1:4" r="6">
      <c s="4" r="A6" t="s">
        <v>1289</v>
      </c>
      <c s="6" r="B6" t="n">
        <v>36</v>
      </c>
      <c s="6" r="C6" t="n">
        <v>30</v>
      </c>
      <c s="6" r="D6" t="n">
        <v>18</v>
      </c>
    </row>
    <row spans="1:4" r="7">
      <c s="4" r="A7" t="s">
        <v>1290</v>
      </c>
      <c s="6" r="B7" t="n">
        <v>5158</v>
      </c>
      <c s="6" r="C7" t="n">
        <v>7498</v>
      </c>
      <c s="6" r="D7" t="n">
        <v>6414</v>
      </c>
    </row>
    <row spans="1:4" r="8">
      <c s="4" r="A8" t="s">
        <v>1291</v>
      </c>
      <c s="6" r="B8" t="n">
        <v>655</v>
      </c>
      <c s="6" r="C8" t="n">
        <v>289</v>
      </c>
      <c s="6" r="D8" t="n">
        <v>117</v>
      </c>
    </row>
    <row spans="1:4" r="9">
      <c s="4" r="A9" t="s">
        <v>1292</v>
      </c>
      <c s="6" r="B9" t="n">
        <v>5813</v>
      </c>
      <c s="6" r="C9" t="n">
        <v>7787</v>
      </c>
      <c s="6" r="D9" t="n">
        <v>6531</v>
      </c>
    </row>
    <row spans="1:4" r="10">
      <c s="4" r="A10" t="s">
        <v>1293</v>
      </c>
      <c s="6" r="B10" t="n">
        <v>-553</v>
      </c>
      <c s="6" r="C10" t="n">
        <v>-520</v>
      </c>
      <c s="6" r="D10" t="n">
        <v>-358</v>
      </c>
    </row>
    <row spans="1:4" r="11">
      <c s="4" r="A11" t="s">
        <v>1294</v>
      </c>
      <c s="6" r="B11" t="n">
        <v>5260</v>
      </c>
      <c s="8" r="C11" t="n">
        <v>7267</v>
      </c>
      <c s="8" r="D11" t="n">
        <v>6173</v>
      </c>
    </row>
    <row spans="1:4" r="12">
      <c s="4" r="A12" t="s">
        <v>1295</v>
      </c>
      <c s="8" r="B12" t="n">
        <v>9900</v>
      </c>
    </row>
    <row spans="1:4" r="13">
      <c s="4" r="A13" t="s">
        <v>1296</v>
      </c>
      <c s="4" r="B13" t="s">
        <v>129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s="1" r="A1" t="s">
        <v>1298</v>
      </c>
      <c s="2" r="B1" t="s">
        <v>501</v>
      </c>
    </row>
    <row spans="1:2" r="2">
      <c s="3" r="A2" t="s">
        <v>285</v>
      </c>
    </row>
    <row spans="1:2" r="3">
      <c s="4" r="A3" t="s">
        <v>1299</v>
      </c>
      <c s="8" r="B3" t="n">
        <v>252685</v>
      </c>
    </row>
    <row spans="1:2" r="4">
      <c s="4" r="A4" t="s">
        <v>1300</v>
      </c>
      <c s="6" r="B4" t="n">
        <v>229806</v>
      </c>
    </row>
    <row spans="1:2" r="5">
      <c s="4" r="A5" t="s">
        <v>1301</v>
      </c>
      <c s="6" r="B5" t="n">
        <v>201508</v>
      </c>
    </row>
    <row spans="1:2" r="6">
      <c s="4" r="A6" t="s">
        <v>1302</v>
      </c>
      <c s="6" r="B6" t="n">
        <v>172926</v>
      </c>
    </row>
    <row spans="1:2" r="7">
      <c s="4" r="A7" t="s">
        <v>1303</v>
      </c>
      <c s="6" r="B7" t="n">
        <v>144871</v>
      </c>
    </row>
    <row spans="1:2" r="8">
      <c s="4" r="A8" t="s">
        <v>1304</v>
      </c>
      <c s="6" r="B8" t="n">
        <v>665348</v>
      </c>
    </row>
    <row spans="1:2" r="9">
      <c s="4" r="A9" t="s">
        <v>139</v>
      </c>
      <c s="8" r="B9" t="n">
        <v>166714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1305</v>
      </c>
      <c s="2" r="B1" t="s">
        <v>1</v>
      </c>
    </row>
    <row spans="1:2" r="2">
      <c s="2" r="B2" t="s">
        <v>2</v>
      </c>
    </row>
    <row spans="1:2" r="3">
      <c s="3" r="A3" t="s">
        <v>285</v>
      </c>
    </row>
    <row spans="1:2" r="4">
      <c s="4" r="A4" t="s">
        <v>1306</v>
      </c>
      <c s="4" r="B4" t="s">
        <v>130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spans="1:5" r="1">
      <c s="1" r="A1" t="s">
        <v>1308</v>
      </c>
      <c s="2" r="B1" t="s">
        <v>603</v>
      </c>
      <c s="2" r="C1" t="s">
        <v>1</v>
      </c>
    </row>
    <row spans="1:5" r="2">
      <c s="2" r="B2" t="s">
        <v>635</v>
      </c>
      <c s="2" r="C2" t="s">
        <v>2</v>
      </c>
      <c s="2" r="D2" t="s">
        <v>30</v>
      </c>
      <c s="2" r="E2" t="s">
        <v>71</v>
      </c>
    </row>
    <row spans="1:5" r="3">
      <c s="3" r="A3" t="s">
        <v>1309</v>
      </c>
    </row>
    <row spans="1:5" r="4">
      <c s="4" r="A4" t="s">
        <v>856</v>
      </c>
      <c s="7" r="C4" t="n">
        <v>2.2</v>
      </c>
    </row>
    <row spans="1:5" r="5">
      <c s="4" r="A5" t="s">
        <v>1310</v>
      </c>
      <c s="4" r="B5" t="s">
        <v>513</v>
      </c>
    </row>
    <row spans="1:5" r="6">
      <c s="4" r="A6" t="s">
        <v>1311</v>
      </c>
      <c s="7" r="C6" t="n">
        <v>1.6</v>
      </c>
      <c s="7" r="D6" t="n">
        <v>1.5</v>
      </c>
      <c s="7" r="E6" t="n">
        <v>1.4</v>
      </c>
    </row>
    <row spans="1:5" r="7">
      <c s="4" r="A7" t="s">
        <v>1312</v>
      </c>
    </row>
    <row spans="1:5" r="8">
      <c s="3" r="A8" t="s">
        <v>1309</v>
      </c>
    </row>
    <row spans="1:5" r="9">
      <c s="4" r="A9" t="s">
        <v>1313</v>
      </c>
      <c s="6" r="C9" t="n">
        <v>2076</v>
      </c>
    </row>
    <row spans="1:5" r="10">
      <c s="4" r="A10" t="s">
        <v>1314</v>
      </c>
    </row>
    <row spans="1:5" r="11">
      <c s="3" r="A11" t="s">
        <v>1309</v>
      </c>
    </row>
    <row spans="1:5" r="12">
      <c s="4" r="A12" t="s">
        <v>1313</v>
      </c>
      <c s="6" r="C12" t="n">
        <v>2021</v>
      </c>
    </row>
    <row spans="1:5" r="13">
      <c s="4" r="A13" t="s">
        <v>1315</v>
      </c>
    </row>
    <row spans="1:5" r="14">
      <c s="3" r="A14" t="s">
        <v>1309</v>
      </c>
    </row>
    <row spans="1:5" r="15">
      <c s="4" r="A15" t="s">
        <v>1316</v>
      </c>
      <c s="4" r="B15" t="s">
        <v>1317</v>
      </c>
    </row>
    <row spans="1:5" r="16">
      <c s="4" r="A16" t="s">
        <v>1318</v>
      </c>
    </row>
    <row spans="1:5" r="17">
      <c s="3" r="A17" t="s">
        <v>1309</v>
      </c>
    </row>
    <row spans="1:5" r="18">
      <c s="4" r="A18" t="s">
        <v>1316</v>
      </c>
      <c s="4" r="B18" t="s">
        <v>511</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319</v>
      </c>
      <c s="2" r="B1" t="s">
        <v>501</v>
      </c>
    </row>
    <row spans="1:2" r="2">
      <c s="3" r="A2" t="s">
        <v>288</v>
      </c>
    </row>
    <row spans="1:2" r="3">
      <c s="6" r="A3" t="n">
        <v>2015</v>
      </c>
      <c s="8" r="B3" t="n">
        <v>1685</v>
      </c>
    </row>
    <row spans="1:2" r="4">
      <c s="6" r="A4" t="n">
        <v>2016</v>
      </c>
      <c s="6" r="B4" t="n">
        <v>1407</v>
      </c>
    </row>
    <row spans="1:2" r="5">
      <c s="6" r="A5" t="n">
        <v>2017</v>
      </c>
      <c s="6" r="B5" t="n">
        <v>1415</v>
      </c>
    </row>
    <row spans="1:2" r="6">
      <c s="6" r="A6" t="n">
        <v>2018</v>
      </c>
      <c s="6" r="B6" t="n">
        <v>1433</v>
      </c>
    </row>
    <row spans="1:2" r="7">
      <c s="6" r="A7" t="n">
        <v>2019</v>
      </c>
      <c s="6" r="B7" t="n">
        <v>1435</v>
      </c>
    </row>
    <row spans="1:2" r="8">
      <c s="4" r="A8" t="s">
        <v>1320</v>
      </c>
      <c s="6" r="B8" t="n">
        <v>35147</v>
      </c>
    </row>
    <row spans="1:2" r="9">
      <c s="4" r="A9" t="s">
        <v>139</v>
      </c>
      <c s="8" r="B9" t="n">
        <v>4252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321</v>
      </c>
      <c s="2" r="B1" t="s">
        <v>1</v>
      </c>
    </row>
    <row spans="1:4" r="2">
      <c s="2" r="B2" t="s">
        <v>501</v>
      </c>
      <c s="2" r="C2" t="s">
        <v>541</v>
      </c>
      <c s="2" r="D2" t="s">
        <v>540</v>
      </c>
    </row>
    <row spans="1:4" r="3">
      <c s="3" r="A3" t="s">
        <v>306</v>
      </c>
    </row>
    <row spans="1:4" r="4">
      <c s="4" r="A4" t="s">
        <v>890</v>
      </c>
      <c s="8" r="B4" t="n">
        <v>835000</v>
      </c>
    </row>
    <row spans="1:4" r="5">
      <c s="4" r="A5" t="s">
        <v>916</v>
      </c>
    </row>
    <row spans="1:4" r="6">
      <c s="3" r="A6" t="s">
        <v>306</v>
      </c>
    </row>
    <row spans="1:4" r="7">
      <c s="4" r="A7" t="s">
        <v>1322</v>
      </c>
      <c s="6" r="D7" t="n">
        <v>3</v>
      </c>
    </row>
    <row spans="1:4" r="8">
      <c s="4" r="A8" t="s">
        <v>898</v>
      </c>
      <c s="6" r="B8" t="n">
        <v>250000000</v>
      </c>
      <c s="8" r="D8" t="n">
        <v>250000000</v>
      </c>
    </row>
    <row spans="1:4" r="9">
      <c s="4" r="A9" t="s">
        <v>1323</v>
      </c>
    </row>
    <row spans="1:4" r="10">
      <c s="3" r="A10" t="s">
        <v>306</v>
      </c>
    </row>
    <row spans="1:4" r="11">
      <c s="4" r="A11" t="s">
        <v>1324</v>
      </c>
      <c s="6" r="B11" t="n">
        <v>835000</v>
      </c>
      <c s="6" r="D11" t="n">
        <v>681000</v>
      </c>
    </row>
    <row spans="1:4" r="12">
      <c s="4" r="A12" t="s">
        <v>1325</v>
      </c>
      <c s="6" r="B12" t="n">
        <v>1991000</v>
      </c>
      <c s="6" r="D12" t="n">
        <v>952000</v>
      </c>
    </row>
    <row spans="1:4" r="13">
      <c s="4" r="A13" t="s">
        <v>1326</v>
      </c>
    </row>
    <row spans="1:4" r="14">
      <c s="3" r="A14" t="s">
        <v>306</v>
      </c>
    </row>
    <row spans="1:4" r="15">
      <c s="4" r="A15" t="s">
        <v>1324</v>
      </c>
      <c s="6" r="B15" t="n">
        <v>0</v>
      </c>
      <c s="6" r="D15" t="n">
        <v>0</v>
      </c>
    </row>
    <row spans="1:4" r="16">
      <c s="4" r="A16" t="s">
        <v>1325</v>
      </c>
      <c s="6" r="B16" t="n">
        <v>0</v>
      </c>
      <c s="6" r="D16" t="n">
        <v>0</v>
      </c>
    </row>
    <row spans="1:4" r="17">
      <c s="4" r="A17" t="s">
        <v>1327</v>
      </c>
    </row>
    <row spans="1:4" r="18">
      <c s="3" r="A18" t="s">
        <v>306</v>
      </c>
    </row>
    <row spans="1:4" r="19">
      <c s="4" r="A19" t="s">
        <v>1324</v>
      </c>
      <c s="6" r="B19" t="n">
        <v>835000</v>
      </c>
      <c s="6" r="D19" t="n">
        <v>681000</v>
      </c>
    </row>
    <row spans="1:4" r="20">
      <c s="4" r="A20" t="s">
        <v>1325</v>
      </c>
      <c s="6" r="B20" t="n">
        <v>1991000</v>
      </c>
      <c s="6" r="D20" t="n">
        <v>952000</v>
      </c>
    </row>
    <row spans="1:4" r="21">
      <c s="4" r="A21" t="s">
        <v>1328</v>
      </c>
    </row>
    <row spans="1:4" r="22">
      <c s="3" r="A22" t="s">
        <v>306</v>
      </c>
    </row>
    <row spans="1:4" r="23">
      <c s="4" r="A23" t="s">
        <v>1324</v>
      </c>
      <c s="6" r="B23" t="n">
        <v>0</v>
      </c>
      <c s="6" r="D23" t="n">
        <v>0</v>
      </c>
    </row>
    <row spans="1:4" r="24">
      <c s="4" r="A24" t="s">
        <v>1325</v>
      </c>
      <c s="8" r="B24" t="n">
        <v>0</v>
      </c>
      <c s="8" r="D24" t="n">
        <v>0</v>
      </c>
    </row>
    <row spans="1:4" r="25">
      <c s="4" r="A25" t="s">
        <v>918</v>
      </c>
    </row>
    <row spans="1:4" r="26">
      <c s="3" r="A26" t="s">
        <v>306</v>
      </c>
    </row>
    <row spans="1:4" r="27">
      <c s="4" r="A27" t="s">
        <v>919</v>
      </c>
      <c s="6" r="B27" t="n">
        <v>1</v>
      </c>
      <c s="6" r="D27" t="n">
        <v>1</v>
      </c>
    </row>
    <row spans="1:4" r="28">
      <c s="4" r="A28" t="s">
        <v>768</v>
      </c>
      <c s="8" r="B28" t="n">
        <v>217000</v>
      </c>
      <c s="8" r="D28" t="n">
        <v>681000</v>
      </c>
    </row>
    <row spans="1:4" r="29">
      <c s="4" r="A29" t="s">
        <v>920</v>
      </c>
    </row>
    <row spans="1:4" r="30">
      <c s="3" r="A30" t="s">
        <v>306</v>
      </c>
    </row>
    <row spans="1:4" r="31">
      <c s="4" r="A31" t="s">
        <v>921</v>
      </c>
      <c s="6" r="B31" t="n">
        <v>2</v>
      </c>
      <c s="6" r="D31" t="n">
        <v>2</v>
      </c>
    </row>
    <row spans="1:4" r="32">
      <c s="4" r="A32" t="s">
        <v>922</v>
      </c>
      <c s="8" r="B32" t="n">
        <v>2000000</v>
      </c>
      <c s="8" r="D32" t="n">
        <v>952000</v>
      </c>
    </row>
    <row spans="1:4" r="33">
      <c s="4" r="A33" t="s">
        <v>928</v>
      </c>
    </row>
    <row spans="1:4" r="34">
      <c s="3" r="A34" t="s">
        <v>306</v>
      </c>
    </row>
    <row spans="1:4" r="35">
      <c s="4" r="A35" t="s">
        <v>768</v>
      </c>
      <c s="6" r="B35" t="n">
        <v>618000</v>
      </c>
    </row>
    <row spans="1:4" r="36">
      <c s="4" r="A36" t="s">
        <v>1329</v>
      </c>
    </row>
    <row spans="1:4" r="37">
      <c s="3" r="A37" t="s">
        <v>306</v>
      </c>
    </row>
    <row spans="1:4" r="38">
      <c s="4" r="A38" t="s">
        <v>1330</v>
      </c>
      <c s="6" r="B38" t="n">
        <v>910000</v>
      </c>
      <c s="8" r="C38" t="n">
        <v>3200000</v>
      </c>
    </row>
    <row spans="1:4" r="39">
      <c s="4" r="A39" t="s">
        <v>816</v>
      </c>
    </row>
    <row spans="1:4" r="40">
      <c s="3" r="A40" t="s">
        <v>306</v>
      </c>
    </row>
    <row spans="1:4" r="41">
      <c s="4" r="A41" t="s">
        <v>898</v>
      </c>
      <c s="8" r="B41" t="n">
        <v>50000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6"/>
    <col customWidth="1" max="7" min="7" width="4"/>
    <col customWidth="1" max="8" min="8" width="14"/>
    <col customWidth="1" max="9" min="9" width="14"/>
    <col customWidth="1" max="10" min="10" width="4"/>
  </cols>
  <sheetData>
    <row spans="1:10" r="1">
      <c s="1" r="A1" t="s">
        <v>1331</v>
      </c>
      <c s="2" r="C1" t="s">
        <v>303</v>
      </c>
      <c s="2" r="F1" t="s">
        <v>1</v>
      </c>
    </row>
    <row spans="1:10" r="2">
      <c s="2" r="C2" t="s">
        <v>304</v>
      </c>
      <c s="2" r="D2" t="s">
        <v>30</v>
      </c>
      <c s="2" r="E2" t="s">
        <v>305</v>
      </c>
      <c s="2" r="F2" t="s">
        <v>2</v>
      </c>
      <c s="2" r="H2" t="s">
        <v>30</v>
      </c>
      <c s="2" r="I2" t="s">
        <v>71</v>
      </c>
    </row>
    <row spans="1:10" r="3">
      <c s="3" r="A3" t="s">
        <v>306</v>
      </c>
    </row>
    <row spans="1:10" r="4">
      <c s="4" r="A4" t="s">
        <v>103</v>
      </c>
      <c s="8" r="C4" t="n">
        <v>11300000</v>
      </c>
      <c s="8" r="D4" t="n">
        <v>8000000</v>
      </c>
      <c s="8" r="E4" t="n">
        <v>13900000</v>
      </c>
      <c s="8" r="F4" t="n">
        <v>16753000</v>
      </c>
      <c s="8" r="H4" t="n">
        <v>21850000</v>
      </c>
    </row>
    <row spans="1:10" r="5">
      <c s="4" r="A5" t="s">
        <v>307</v>
      </c>
      <c s="6" r="F5" t="n">
        <v>200000</v>
      </c>
    </row>
    <row spans="1:10" r="6">
      <c s="4" r="A6" t="s">
        <v>310</v>
      </c>
    </row>
    <row spans="1:10" r="7">
      <c s="3" r="A7" t="s">
        <v>306</v>
      </c>
    </row>
    <row spans="1:10" r="8">
      <c s="4" r="A8" t="s">
        <v>311</v>
      </c>
      <c s="6" r="D8" t="n">
        <v>22700000</v>
      </c>
      <c s="6" r="F8" t="n">
        <v>700000</v>
      </c>
      <c s="6" r="H8" t="n">
        <v>22700000</v>
      </c>
    </row>
    <row spans="1:10" r="9">
      <c s="4" r="A9" t="s">
        <v>314</v>
      </c>
      <c s="6" r="F9" t="n">
        <v>1579000</v>
      </c>
      <c s="6" r="H9" t="n">
        <v>15111000</v>
      </c>
    </row>
    <row spans="1:10" r="10">
      <c s="4" r="A10" t="s">
        <v>312</v>
      </c>
      <c s="6" r="D10" t="n">
        <v>7370000</v>
      </c>
      <c s="6" r="F10" t="n">
        <v>8550000</v>
      </c>
      <c s="6" r="H10" t="n">
        <v>7370000</v>
      </c>
    </row>
    <row spans="1:10" r="11">
      <c s="4" r="A11" t="s">
        <v>104</v>
      </c>
      <c s="6" r="F11" t="n">
        <v>3667000</v>
      </c>
      <c s="6" r="H11" t="n">
        <v>2230000</v>
      </c>
    </row>
    <row spans="1:10" r="12">
      <c s="4" r="A12" t="s">
        <v>313</v>
      </c>
      <c s="6" r="D12" t="n">
        <v>30070000</v>
      </c>
      <c s="6" r="F12" t="n">
        <v>9250000</v>
      </c>
      <c s="6" r="H12" t="n">
        <v>30070000</v>
      </c>
    </row>
    <row spans="1:10" r="13">
      <c s="4" r="A13" t="s">
        <v>103</v>
      </c>
      <c s="6" r="F13" t="n">
        <v>5246000</v>
      </c>
      <c s="4" r="G13" t="s">
        <v>130</v>
      </c>
      <c s="6" r="H13" t="n">
        <v>17341000</v>
      </c>
    </row>
    <row spans="1:10" r="14">
      <c s="4" r="A14" t="s">
        <v>315</v>
      </c>
    </row>
    <row spans="1:10" r="15">
      <c s="3" r="A15" t="s">
        <v>306</v>
      </c>
    </row>
    <row spans="1:10" r="16">
      <c s="4" r="A16" t="s">
        <v>311</v>
      </c>
      <c s="6" r="D16" t="n">
        <v>0</v>
      </c>
      <c s="6" r="F16" t="n">
        <v>0</v>
      </c>
      <c s="6" r="H16" t="n">
        <v>0</v>
      </c>
    </row>
    <row spans="1:10" r="17">
      <c s="4" r="A17" t="s">
        <v>312</v>
      </c>
      <c s="6" r="D17" t="n">
        <v>0</v>
      </c>
      <c s="6" r="F17" t="n">
        <v>0</v>
      </c>
      <c s="6" r="H17" t="n">
        <v>0</v>
      </c>
    </row>
    <row spans="1:10" r="18">
      <c s="4" r="A18" t="s">
        <v>313</v>
      </c>
      <c s="6" r="D18" t="n">
        <v>0</v>
      </c>
      <c s="6" r="F18" t="n">
        <v>0</v>
      </c>
      <c s="6" r="H18" t="n">
        <v>0</v>
      </c>
    </row>
    <row spans="1:10" r="19">
      <c s="4" r="A19" t="s">
        <v>316</v>
      </c>
    </row>
    <row spans="1:10" r="20">
      <c s="3" r="A20" t="s">
        <v>306</v>
      </c>
    </row>
    <row spans="1:10" r="21">
      <c s="4" r="A21" t="s">
        <v>311</v>
      </c>
      <c s="6" r="D21" t="n">
        <v>0</v>
      </c>
      <c s="6" r="F21" t="n">
        <v>0</v>
      </c>
      <c s="6" r="H21" t="n">
        <v>0</v>
      </c>
    </row>
    <row spans="1:10" r="22">
      <c s="4" r="A22" t="s">
        <v>312</v>
      </c>
      <c s="6" r="D22" t="n">
        <v>0</v>
      </c>
      <c s="6" r="F22" t="n">
        <v>0</v>
      </c>
      <c s="6" r="H22" t="n">
        <v>0</v>
      </c>
    </row>
    <row spans="1:10" r="23">
      <c s="4" r="A23" t="s">
        <v>313</v>
      </c>
      <c s="6" r="D23" t="n">
        <v>0</v>
      </c>
      <c s="6" r="F23" t="n">
        <v>0</v>
      </c>
      <c s="6" r="H23" t="n">
        <v>0</v>
      </c>
    </row>
    <row spans="1:10" r="24">
      <c s="4" r="A24" t="s">
        <v>317</v>
      </c>
    </row>
    <row spans="1:10" r="25">
      <c s="3" r="A25" t="s">
        <v>306</v>
      </c>
    </row>
    <row spans="1:10" r="26">
      <c s="4" r="A26" t="s">
        <v>311</v>
      </c>
      <c s="6" r="D26" t="n">
        <v>22700000</v>
      </c>
      <c s="8" r="E26" t="n">
        <v>11900000</v>
      </c>
      <c s="6" r="F26" t="n">
        <v>700000</v>
      </c>
      <c s="6" r="H26" t="n">
        <v>22700000</v>
      </c>
    </row>
    <row spans="1:10" r="27">
      <c s="4" r="A27" t="s">
        <v>312</v>
      </c>
      <c s="6" r="D27" t="n">
        <v>7370000</v>
      </c>
      <c s="6" r="F27" t="n">
        <v>8550000</v>
      </c>
      <c s="6" r="H27" t="n">
        <v>7370000</v>
      </c>
    </row>
    <row spans="1:10" r="28">
      <c s="4" r="A28" t="s">
        <v>313</v>
      </c>
      <c s="8" r="D28" t="n">
        <v>30070000</v>
      </c>
      <c s="6" r="F28" t="n">
        <v>9250000</v>
      </c>
      <c s="6" r="H28" t="n">
        <v>30070000</v>
      </c>
    </row>
    <row spans="1:10" r="29">
      <c s="4" r="A29" t="s">
        <v>318</v>
      </c>
    </row>
    <row spans="1:10" r="30">
      <c s="3" r="A30" t="s">
        <v>306</v>
      </c>
    </row>
    <row spans="1:10" r="31">
      <c s="4" r="A31" t="s">
        <v>314</v>
      </c>
      <c s="4" r="B31" t="s">
        <v>319</v>
      </c>
      <c s="6" r="F31" t="n">
        <v>1579000</v>
      </c>
      <c s="6" r="H31" t="n">
        <v>15111000</v>
      </c>
      <c s="8" r="I31" t="n">
        <v>2406000</v>
      </c>
    </row>
    <row spans="1:10" r="32">
      <c s="4" r="A32" t="s">
        <v>104</v>
      </c>
      <c s="4" r="B32" t="s">
        <v>320</v>
      </c>
      <c s="6" r="F32" t="n">
        <v>3667000</v>
      </c>
      <c s="6" r="H32" t="n">
        <v>2230000</v>
      </c>
      <c s="6" r="I32" t="n">
        <v>3085000</v>
      </c>
    </row>
    <row spans="1:10" r="33">
      <c s="4" r="A33" t="s">
        <v>321</v>
      </c>
      <c s="6" r="F33" t="n">
        <v>11307000</v>
      </c>
      <c s="4" r="G33" t="s">
        <v>322</v>
      </c>
      <c s="6" r="H33" t="n">
        <v>4509000</v>
      </c>
      <c s="6" r="I33" t="n">
        <v>0</v>
      </c>
      <c s="4" r="J33" t="s">
        <v>322</v>
      </c>
    </row>
    <row spans="1:10" r="34">
      <c s="4" r="A34" t="s">
        <v>307</v>
      </c>
      <c s="4" r="B34" t="s">
        <v>323</v>
      </c>
      <c s="8" r="F34" t="n">
        <v>200000</v>
      </c>
      <c s="8" r="H34" t="n">
        <v>0</v>
      </c>
      <c s="8" r="I34" t="n">
        <v>150000</v>
      </c>
    </row>
    <row spans="1:10" r="35">
      <c r="A35" t="n"/>
    </row>
    <row spans="1:10" r="36">
      <c s="4" r="A36" t="s">
        <v>130</v>
      </c>
      <c s="4" r="B36" t="s">
        <v>324</v>
      </c>
    </row>
    <row spans="1:10" r="37">
      <c s="4" r="A37" t="s">
        <v>320</v>
      </c>
      <c s="4" r="B37" t="s">
        <v>325</v>
      </c>
    </row>
    <row spans="1:10" r="38">
      <c s="4" r="A38" t="s">
        <v>326</v>
      </c>
      <c s="4" r="B38" t="s">
        <v>327</v>
      </c>
    </row>
    <row spans="1:10" r="39">
      <c s="4" r="A39" t="s">
        <v>322</v>
      </c>
      <c s="4" r="B39" t="s">
        <v>328</v>
      </c>
    </row>
    <row spans="1:10" r="40">
      <c s="4" r="A40" t="s">
        <v>323</v>
      </c>
      <c s="4" r="B40" t="s">
        <v>329</v>
      </c>
    </row>
  </sheetData>
  <mergeCells count="11">
    <mergeCell ref="A1:B2"/>
    <mergeCell ref="C1:E1"/>
    <mergeCell ref="F1:J1"/>
    <mergeCell ref="F2:G2"/>
    <mergeCell ref="I2:J2"/>
    <mergeCell ref="A35:I35"/>
    <mergeCell ref="B36:I36"/>
    <mergeCell ref="B37:I37"/>
    <mergeCell ref="B38:I38"/>
    <mergeCell ref="B39:I39"/>
    <mergeCell ref="B40:I40"/>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32</v>
      </c>
      <c s="2" r="B1" t="s">
        <v>1</v>
      </c>
    </row>
    <row spans="1:3" r="2">
      <c s="2" r="B2" t="s">
        <v>2</v>
      </c>
      <c s="2" r="C2" t="s">
        <v>30</v>
      </c>
    </row>
    <row spans="1:3" r="3">
      <c s="4" r="A3" t="s">
        <v>1041</v>
      </c>
    </row>
    <row spans="1:3" r="4">
      <c s="3" r="A4" t="s">
        <v>1333</v>
      </c>
    </row>
    <row spans="1:3" r="5">
      <c s="4" r="A5" t="s">
        <v>1334</v>
      </c>
      <c s="4" r="B5" t="s">
        <v>1335</v>
      </c>
      <c s="4" r="C5" t="s">
        <v>1336</v>
      </c>
    </row>
    <row spans="1:3" r="6">
      <c s="4" r="A6" t="s">
        <v>1337</v>
      </c>
    </row>
    <row spans="1:3" r="7">
      <c s="3" r="A7" t="s">
        <v>1333</v>
      </c>
    </row>
    <row spans="1:3" r="8">
      <c s="4" r="A8" t="s">
        <v>1338</v>
      </c>
      <c s="4" r="B8" t="s">
        <v>673</v>
      </c>
      <c s="4" r="C8" t="s">
        <v>1339</v>
      </c>
    </row>
    <row spans="1:3" r="9">
      <c s="4" r="A9" t="s">
        <v>1340</v>
      </c>
    </row>
    <row spans="1:3" r="10">
      <c s="3" r="A10" t="s">
        <v>1333</v>
      </c>
    </row>
    <row spans="1:3" r="11">
      <c s="4" r="A11" t="s">
        <v>1338</v>
      </c>
      <c s="4" r="B11" t="s">
        <v>1341</v>
      </c>
      <c s="4" r="C11" t="s">
        <v>1342</v>
      </c>
    </row>
    <row spans="1:3" r="12">
      <c s="4" r="A12" t="s">
        <v>1038</v>
      </c>
    </row>
    <row spans="1:3" r="13">
      <c s="3" r="A13" t="s">
        <v>1333</v>
      </c>
    </row>
    <row spans="1:3" r="14">
      <c s="4" r="A14" t="s">
        <v>1334</v>
      </c>
      <c s="4" r="B14" t="s">
        <v>1335</v>
      </c>
      <c s="4" r="C14" t="s">
        <v>1343</v>
      </c>
    </row>
    <row spans="1:3" r="15">
      <c s="4" r="A15" t="s">
        <v>1344</v>
      </c>
    </row>
    <row spans="1:3" r="16">
      <c s="3" r="A16" t="s">
        <v>1333</v>
      </c>
    </row>
    <row spans="1:3" r="17">
      <c s="4" r="A17" t="s">
        <v>1338</v>
      </c>
      <c s="4" r="B17" t="s">
        <v>673</v>
      </c>
      <c s="4" r="C17" t="s">
        <v>1345</v>
      </c>
    </row>
    <row spans="1:3" r="18">
      <c s="4" r="A18" t="s">
        <v>1346</v>
      </c>
    </row>
    <row spans="1:3" r="19">
      <c s="3" r="A19" t="s">
        <v>1333</v>
      </c>
    </row>
    <row spans="1:3" r="20">
      <c s="4" r="A20" t="s">
        <v>1338</v>
      </c>
      <c s="4" r="B20" t="s">
        <v>1341</v>
      </c>
      <c s="4" r="C20" t="s">
        <v>134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1348</v>
      </c>
      <c s="2" r="B1" t="s">
        <v>501</v>
      </c>
      <c s="2" r="C1" t="s">
        <v>540</v>
      </c>
    </row>
    <row spans="1:3" r="2">
      <c s="3" r="A2" t="s">
        <v>306</v>
      </c>
    </row>
    <row spans="1:3" r="3">
      <c s="4" r="A3" t="s">
        <v>657</v>
      </c>
      <c s="8" r="B3" t="n">
        <v>283500</v>
      </c>
      <c s="8" r="C3" t="n">
        <v>315500</v>
      </c>
    </row>
    <row spans="1:3" r="4">
      <c s="4" r="A4" t="s">
        <v>1349</v>
      </c>
      <c s="6" r="B4" t="n">
        <v>471900</v>
      </c>
      <c s="6" r="C4" t="n">
        <v>248100</v>
      </c>
    </row>
    <row spans="1:3" r="5">
      <c s="4" r="A5" t="s">
        <v>890</v>
      </c>
      <c s="6" r="B5" t="n">
        <v>835</v>
      </c>
    </row>
    <row spans="1:3" r="6">
      <c s="4" r="A6" t="s">
        <v>1350</v>
      </c>
    </row>
    <row spans="1:3" r="7">
      <c s="3" r="A7" t="s">
        <v>306</v>
      </c>
    </row>
    <row spans="1:3" r="8">
      <c s="4" r="A8" t="s">
        <v>1351</v>
      </c>
      <c s="8" r="B8" t="n">
        <v>475400</v>
      </c>
      <c s="8" r="C8" t="n">
        <v>249800</v>
      </c>
    </row>
    <row spans="1:3" r="9">
      <c s="4" r="A9" t="s">
        <v>767</v>
      </c>
    </row>
    <row spans="1:3" r="10">
      <c s="3" r="A10" t="s">
        <v>306</v>
      </c>
    </row>
    <row spans="1:3" r="11">
      <c s="4" r="A11" t="s">
        <v>919</v>
      </c>
      <c s="6" r="B11" t="n">
        <v>1</v>
      </c>
      <c s="6" r="C11" t="n">
        <v>1</v>
      </c>
    </row>
    <row spans="1:3" r="12">
      <c s="4" r="A12" t="s">
        <v>768</v>
      </c>
      <c s="8" r="B12" t="n">
        <v>217</v>
      </c>
      <c s="8" r="C12" t="n">
        <v>681</v>
      </c>
    </row>
    <row spans="1:3" r="13">
      <c s="4" r="A13" t="s">
        <v>945</v>
      </c>
    </row>
    <row spans="1:3" r="14">
      <c s="3" r="A14" t="s">
        <v>306</v>
      </c>
    </row>
    <row spans="1:3" r="15">
      <c s="4" r="A15" t="s">
        <v>921</v>
      </c>
      <c s="6" r="B15" t="n">
        <v>2</v>
      </c>
      <c s="6" r="C15" t="n">
        <v>2</v>
      </c>
    </row>
    <row spans="1:3" r="16">
      <c s="4" r="A16" t="s">
        <v>922</v>
      </c>
      <c s="8" r="B16" t="n">
        <v>2000</v>
      </c>
      <c s="8" r="C16" t="n">
        <v>952</v>
      </c>
    </row>
    <row spans="1:3" r="17">
      <c s="4" r="A17" t="s">
        <v>1352</v>
      </c>
    </row>
    <row spans="1:3" r="18">
      <c s="3" r="A18" t="s">
        <v>306</v>
      </c>
    </row>
    <row spans="1:3" r="19">
      <c s="4" r="A19" t="s">
        <v>1353</v>
      </c>
      <c s="6" r="B19" t="n">
        <v>296100</v>
      </c>
      <c s="6" r="C19" t="n">
        <v>337400</v>
      </c>
    </row>
    <row spans="1:3" r="20">
      <c s="4" r="A20" t="s">
        <v>849</v>
      </c>
    </row>
    <row spans="1:3" r="21">
      <c s="3" r="A21" t="s">
        <v>306</v>
      </c>
    </row>
    <row spans="1:3" r="22">
      <c s="4" r="A22" t="s">
        <v>850</v>
      </c>
      <c s="6" r="B22" t="n">
        <v>515372</v>
      </c>
      <c s="6" r="C22" t="n">
        <v>727000</v>
      </c>
    </row>
    <row spans="1:3" r="23">
      <c s="4" r="A23" t="s">
        <v>1354</v>
      </c>
    </row>
    <row spans="1:3" r="24">
      <c s="3" r="A24" t="s">
        <v>306</v>
      </c>
    </row>
    <row spans="1:3" r="25">
      <c s="4" r="A25" t="s">
        <v>1353</v>
      </c>
      <c s="8" r="B25" t="n">
        <v>528000</v>
      </c>
      <c s="8" r="C25" t="n">
        <v>7729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55</v>
      </c>
      <c s="2" r="B1" t="s">
        <v>2</v>
      </c>
      <c s="2" r="C1" t="s">
        <v>30</v>
      </c>
    </row>
    <row spans="1:3" r="2">
      <c s="3" r="A2" t="s">
        <v>31</v>
      </c>
    </row>
    <row spans="1:3" r="3">
      <c s="4" r="A3" t="s">
        <v>789</v>
      </c>
      <c s="8" r="B3" t="n">
        <v>3068436</v>
      </c>
      <c s="8" r="C3" t="n">
        <v>2908420</v>
      </c>
    </row>
    <row spans="1:3" r="4">
      <c s="4" r="A4" t="s">
        <v>1356</v>
      </c>
      <c s="6" r="B4" t="n">
        <v>442</v>
      </c>
      <c s="6" r="C4" t="n">
        <v>764</v>
      </c>
    </row>
    <row spans="1:3" r="5">
      <c s="4" r="A5" t="s">
        <v>43</v>
      </c>
      <c s="6" r="B5" t="n">
        <v>203618</v>
      </c>
      <c s="6" r="C5" t="n">
        <v>213525</v>
      </c>
    </row>
    <row spans="1:3" r="6">
      <c s="4" r="A6" t="s">
        <v>44</v>
      </c>
      <c s="6" r="B6" t="n">
        <v>3375903</v>
      </c>
      <c s="6" r="C6" t="n">
        <v>3256779</v>
      </c>
    </row>
    <row spans="1:3" r="7">
      <c s="3" r="A7" t="s">
        <v>1357</v>
      </c>
    </row>
    <row spans="1:3" r="8">
      <c s="4" r="A8" t="s">
        <v>1358</v>
      </c>
      <c s="6" r="B8" t="n">
        <v>1366722</v>
      </c>
      <c s="6" r="C8" t="n">
        <v>1327595</v>
      </c>
    </row>
    <row spans="1:3" r="9">
      <c s="4" r="A9" t="s">
        <v>269</v>
      </c>
      <c s="6" r="B9" t="n">
        <v>169703</v>
      </c>
      <c s="6" r="C9" t="n">
        <v>167400</v>
      </c>
    </row>
    <row spans="1:3" r="10">
      <c s="4" r="A10" t="s">
        <v>58</v>
      </c>
      <c s="6" r="B10" t="n">
        <v>1605752</v>
      </c>
      <c s="6" r="C10" t="n">
        <v>1566170</v>
      </c>
    </row>
    <row spans="1:3" r="11">
      <c s="4" r="A11" t="s">
        <v>1359</v>
      </c>
      <c s="6" r="B11" t="n">
        <v>1770151</v>
      </c>
      <c s="6" r="C11" t="n">
        <v>1690609</v>
      </c>
    </row>
    <row spans="1:3" r="12">
      <c s="4" r="A12" t="s">
        <v>69</v>
      </c>
      <c s="6" r="B12" t="n">
        <v>3375903</v>
      </c>
      <c s="6" r="C12" t="n">
        <v>3256779</v>
      </c>
    </row>
    <row spans="1:3" r="13">
      <c s="4" r="A13" t="s">
        <v>1360</v>
      </c>
    </row>
    <row spans="1:3" r="14">
      <c s="3" r="A14" t="s">
        <v>31</v>
      </c>
    </row>
    <row spans="1:3" r="15">
      <c s="4" r="A15" t="s">
        <v>789</v>
      </c>
      <c s="6" r="B15" t="n">
        <v>137695</v>
      </c>
      <c s="6" r="C15" t="n">
        <v>138293</v>
      </c>
    </row>
    <row spans="1:3" r="16">
      <c s="4" r="A16" t="s">
        <v>1356</v>
      </c>
      <c s="6" r="B16" t="n">
        <v>2899538</v>
      </c>
      <c s="6" r="C16" t="n">
        <v>2760512</v>
      </c>
    </row>
    <row spans="1:3" r="17">
      <c s="4" r="A17" t="s">
        <v>43</v>
      </c>
      <c s="6" r="B17" t="n">
        <v>229369</v>
      </c>
      <c s="6" r="C17" t="n">
        <v>220868</v>
      </c>
    </row>
    <row spans="1:3" r="18">
      <c s="4" r="A18" t="s">
        <v>44</v>
      </c>
      <c s="6" r="B18" t="n">
        <v>3266602</v>
      </c>
      <c s="6" r="C18" t="n">
        <v>3119673</v>
      </c>
    </row>
    <row spans="1:3" r="19">
      <c s="3" r="A19" t="s">
        <v>1357</v>
      </c>
    </row>
    <row spans="1:3" r="20">
      <c s="4" r="A20" t="s">
        <v>1358</v>
      </c>
      <c s="6" r="B20" t="n">
        <v>1683263</v>
      </c>
      <c s="6" r="C20" t="n">
        <v>1612124</v>
      </c>
    </row>
    <row spans="1:3" r="21">
      <c s="4" r="A21" t="s">
        <v>269</v>
      </c>
      <c s="6" r="B21" t="n">
        <v>19333</v>
      </c>
      <c s="6" r="C21" t="n">
        <v>24129</v>
      </c>
    </row>
    <row spans="1:3" r="22">
      <c s="4" r="A22" t="s">
        <v>58</v>
      </c>
      <c s="6" r="B22" t="n">
        <v>1702596</v>
      </c>
      <c s="6" r="C22" t="n">
        <v>1636253</v>
      </c>
    </row>
    <row spans="1:3" r="23">
      <c s="4" r="A23" t="s">
        <v>1359</v>
      </c>
      <c s="6" r="B23" t="n">
        <v>1564006</v>
      </c>
      <c s="6" r="C23" t="n">
        <v>1483420</v>
      </c>
    </row>
    <row spans="1:3" r="24">
      <c s="4" r="A24" t="s">
        <v>69</v>
      </c>
      <c s="6" r="B24" t="n">
        <v>3266602</v>
      </c>
      <c s="6" r="C24" t="n">
        <v>3119673</v>
      </c>
    </row>
    <row spans="1:3" r="25">
      <c s="4" r="A25" t="s">
        <v>1361</v>
      </c>
    </row>
    <row spans="1:3" r="26">
      <c s="3" r="A26" t="s">
        <v>31</v>
      </c>
    </row>
    <row spans="1:3" r="27">
      <c s="4" r="A27" t="s">
        <v>789</v>
      </c>
      <c s="6" r="B27" t="n">
        <v>1548840</v>
      </c>
      <c s="6" r="C27" t="n">
        <v>1546620</v>
      </c>
    </row>
    <row spans="1:3" r="28">
      <c s="4" r="A28" t="s">
        <v>43</v>
      </c>
      <c s="6" r="B28" t="n">
        <v>91093</v>
      </c>
      <c s="6" r="C28" t="n">
        <v>101249</v>
      </c>
    </row>
    <row spans="1:3" r="29">
      <c s="4" r="A29" t="s">
        <v>44</v>
      </c>
      <c s="6" r="B29" t="n">
        <v>1639933</v>
      </c>
      <c s="6" r="C29" t="n">
        <v>1647869</v>
      </c>
    </row>
    <row spans="1:3" r="30">
      <c s="3" r="A30" t="s">
        <v>1357</v>
      </c>
    </row>
    <row spans="1:3" r="31">
      <c s="4" r="A31" t="s">
        <v>1358</v>
      </c>
      <c s="6" r="B31" t="n">
        <v>120238</v>
      </c>
      <c s="6" r="C31" t="n">
        <v>147451</v>
      </c>
    </row>
    <row spans="1:3" r="32">
      <c s="4" r="A32" t="s">
        <v>269</v>
      </c>
      <c s="6" r="B32" t="n">
        <v>104969</v>
      </c>
      <c s="6" r="C32" t="n">
        <v>107848</v>
      </c>
    </row>
    <row spans="1:3" r="33">
      <c s="4" r="A33" t="s">
        <v>58</v>
      </c>
      <c s="6" r="B33" t="n">
        <v>225207</v>
      </c>
      <c s="6" r="C33" t="n">
        <v>255299</v>
      </c>
    </row>
    <row spans="1:3" r="34">
      <c s="4" r="A34" t="s">
        <v>1359</v>
      </c>
      <c s="6" r="B34" t="n">
        <v>1414726</v>
      </c>
      <c s="6" r="C34" t="n">
        <v>1392570</v>
      </c>
    </row>
    <row spans="1:3" r="35">
      <c s="4" r="A35" t="s">
        <v>69</v>
      </c>
      <c s="6" r="B35" t="n">
        <v>1639933</v>
      </c>
      <c s="6" r="C35" t="n">
        <v>1647869</v>
      </c>
    </row>
    <row spans="1:3" r="36">
      <c s="4" r="A36" t="s">
        <v>1362</v>
      </c>
    </row>
    <row spans="1:3" r="37">
      <c s="3" r="A37" t="s">
        <v>31</v>
      </c>
    </row>
    <row spans="1:3" r="38">
      <c s="4" r="A38" t="s">
        <v>789</v>
      </c>
      <c s="6" r="B38" t="n">
        <v>1381984</v>
      </c>
      <c s="6" r="C38" t="n">
        <v>1223590</v>
      </c>
    </row>
    <row spans="1:3" r="39">
      <c s="4" r="A39" t="s">
        <v>43</v>
      </c>
      <c s="6" r="B39" t="n">
        <v>803884</v>
      </c>
      <c s="6" r="C39" t="n">
        <v>836419</v>
      </c>
    </row>
    <row spans="1:3" r="40">
      <c s="4" r="A40" t="s">
        <v>44</v>
      </c>
      <c s="6" r="B40" t="n">
        <v>2185868</v>
      </c>
      <c s="6" r="C40" t="n">
        <v>2060009</v>
      </c>
    </row>
    <row spans="1:3" r="41">
      <c s="3" r="A41" t="s">
        <v>1357</v>
      </c>
    </row>
    <row spans="1:3" r="42">
      <c s="4" r="A42" t="s">
        <v>1358</v>
      </c>
      <c s="6" r="B42" t="n">
        <v>323821</v>
      </c>
      <c s="6" r="C42" t="n">
        <v>328620</v>
      </c>
    </row>
    <row spans="1:3" r="43">
      <c s="4" r="A43" t="s">
        <v>269</v>
      </c>
      <c s="6" r="B43" t="n">
        <v>171090</v>
      </c>
      <c s="6" r="C43" t="n">
        <v>156259</v>
      </c>
    </row>
    <row spans="1:3" r="44">
      <c s="4" r="A44" t="s">
        <v>58</v>
      </c>
      <c s="6" r="B44" t="n">
        <v>494911</v>
      </c>
      <c s="6" r="C44" t="n">
        <v>484879</v>
      </c>
    </row>
    <row spans="1:3" r="45">
      <c s="4" r="A45" t="s">
        <v>1359</v>
      </c>
      <c s="6" r="B45" t="n">
        <v>1690957</v>
      </c>
      <c s="6" r="C45" t="n">
        <v>1575130</v>
      </c>
    </row>
    <row spans="1:3" r="46">
      <c s="4" r="A46" t="s">
        <v>69</v>
      </c>
      <c s="6" r="B46" t="n">
        <v>2185868</v>
      </c>
      <c s="6" r="C46" t="n">
        <v>2060009</v>
      </c>
    </row>
    <row spans="1:3" r="47">
      <c s="4" r="A47" t="s">
        <v>1363</v>
      </c>
    </row>
    <row spans="1:3" r="48">
      <c s="3" r="A48" t="s">
        <v>31</v>
      </c>
    </row>
    <row spans="1:3" r="49">
      <c s="4" r="A49" t="s">
        <v>789</v>
      </c>
      <c s="6" r="B49" t="n">
        <v>-83</v>
      </c>
      <c s="6" r="C49" t="n">
        <v>-83</v>
      </c>
    </row>
    <row spans="1:3" r="50">
      <c s="4" r="A50" t="s">
        <v>1356</v>
      </c>
      <c s="6" r="B50" t="n">
        <v>-2899538</v>
      </c>
      <c s="6" r="C50" t="n">
        <v>-2760512</v>
      </c>
    </row>
    <row spans="1:3" r="51">
      <c s="4" r="A51" t="s">
        <v>43</v>
      </c>
      <c s="6" r="B51" t="n">
        <v>-816879</v>
      </c>
      <c s="6" r="C51" t="n">
        <v>-810177</v>
      </c>
    </row>
    <row spans="1:3" r="52">
      <c s="4" r="A52" t="s">
        <v>44</v>
      </c>
      <c s="6" r="B52" t="n">
        <v>-3716500</v>
      </c>
      <c s="6" r="C52" t="n">
        <v>-3570772</v>
      </c>
    </row>
    <row spans="1:3" r="53">
      <c s="3" r="A53" t="s">
        <v>1357</v>
      </c>
    </row>
    <row spans="1:3" r="54">
      <c s="4" r="A54" t="s">
        <v>1358</v>
      </c>
      <c s="6" r="B54" t="n">
        <v>-760600</v>
      </c>
      <c s="6" r="C54" t="n">
        <v>-760600</v>
      </c>
    </row>
    <row spans="1:3" r="55">
      <c s="4" r="A55" t="s">
        <v>269</v>
      </c>
      <c s="6" r="B55" t="n">
        <v>-56362</v>
      </c>
      <c s="6" r="C55" t="n">
        <v>-49661</v>
      </c>
    </row>
    <row spans="1:3" r="56">
      <c s="4" r="A56" t="s">
        <v>58</v>
      </c>
      <c s="6" r="B56" t="n">
        <v>-816962</v>
      </c>
      <c s="6" r="C56" t="n">
        <v>-810261</v>
      </c>
    </row>
    <row spans="1:3" r="57">
      <c s="4" r="A57" t="s">
        <v>1359</v>
      </c>
      <c s="6" r="B57" t="n">
        <v>-2899538</v>
      </c>
      <c s="6" r="C57" t="n">
        <v>-2760511</v>
      </c>
    </row>
    <row spans="1:3" r="58">
      <c s="4" r="A58" t="s">
        <v>69</v>
      </c>
      <c s="6" r="B58" t="n">
        <v>-3716500</v>
      </c>
      <c s="6" r="C58" t="n">
        <v>-3570772</v>
      </c>
    </row>
    <row spans="1:3" r="59">
      <c s="4" r="A59" t="s">
        <v>1364</v>
      </c>
    </row>
    <row spans="1:3" r="60">
      <c s="3" r="A60" t="s">
        <v>31</v>
      </c>
    </row>
    <row spans="1:3" r="61">
      <c s="4" r="A61" t="s">
        <v>789</v>
      </c>
      <c s="6" r="B61" t="n">
        <v>3068436</v>
      </c>
      <c s="6" r="C61" t="n">
        <v>2908420</v>
      </c>
    </row>
    <row spans="1:3" r="62">
      <c s="4" r="A62" t="s">
        <v>43</v>
      </c>
      <c s="6" r="B62" t="n">
        <v>307467</v>
      </c>
      <c s="6" r="C62" t="n">
        <v>348359</v>
      </c>
    </row>
    <row spans="1:3" r="63">
      <c s="4" r="A63" t="s">
        <v>44</v>
      </c>
      <c s="6" r="B63" t="n">
        <v>3375903</v>
      </c>
      <c s="6" r="C63" t="n">
        <v>3256779</v>
      </c>
    </row>
    <row spans="1:3" r="64">
      <c s="3" r="A64" t="s">
        <v>1357</v>
      </c>
    </row>
    <row spans="1:3" r="65">
      <c s="4" r="A65" t="s">
        <v>1358</v>
      </c>
      <c s="6" r="B65" t="n">
        <v>1366722</v>
      </c>
      <c s="6" r="C65" t="n">
        <v>1327595</v>
      </c>
    </row>
    <row spans="1:3" r="66">
      <c s="4" r="A66" t="s">
        <v>269</v>
      </c>
      <c s="6" r="B66" t="n">
        <v>239030</v>
      </c>
      <c s="6" r="C66" t="n">
        <v>238575</v>
      </c>
    </row>
    <row spans="1:3" r="67">
      <c s="4" r="A67" t="s">
        <v>58</v>
      </c>
      <c s="6" r="B67" t="n">
        <v>1605752</v>
      </c>
      <c s="6" r="C67" t="n">
        <v>1566170</v>
      </c>
    </row>
    <row spans="1:3" r="68">
      <c s="4" r="A68" t="s">
        <v>1359</v>
      </c>
      <c s="6" r="B68" t="n">
        <v>1770151</v>
      </c>
      <c s="6" r="C68" t="n">
        <v>1690609</v>
      </c>
    </row>
    <row spans="1:3" r="69">
      <c s="4" r="A69" t="s">
        <v>69</v>
      </c>
      <c s="8" r="B69" t="n">
        <v>3375903</v>
      </c>
      <c s="8" r="C69" t="n">
        <v>325677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N8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s="1" r="A1" t="s">
        <v>1365</v>
      </c>
      <c s="2" r="B1" t="s">
        <v>303</v>
      </c>
      <c s="2" r="L1" t="s">
        <v>1</v>
      </c>
    </row>
    <row spans="1:14" r="2">
      <c s="2" r="B2" t="s">
        <v>2</v>
      </c>
      <c s="2" r="D2" t="s">
        <v>635</v>
      </c>
      <c s="2" r="E2" t="s">
        <v>4</v>
      </c>
      <c s="2" r="G2" t="s">
        <v>304</v>
      </c>
      <c s="2" r="H2" t="s">
        <v>30</v>
      </c>
      <c s="2" r="I2" t="s">
        <v>995</v>
      </c>
      <c s="2" r="J2" t="s">
        <v>305</v>
      </c>
      <c s="2" r="K2" t="s">
        <v>996</v>
      </c>
      <c s="2" r="L2" t="s">
        <v>2</v>
      </c>
      <c s="2" r="M2" t="s">
        <v>30</v>
      </c>
      <c s="2" r="N2" t="s">
        <v>71</v>
      </c>
    </row>
    <row spans="1:14" r="3">
      <c s="4" r="A3" t="s">
        <v>88</v>
      </c>
      <c s="8" r="B3" t="n">
        <v>90500</v>
      </c>
      <c s="8" r="D3" t="n">
        <v>90439</v>
      </c>
      <c s="8" r="E3" t="n">
        <v>90735</v>
      </c>
      <c s="8" r="G3" t="n">
        <v>88479</v>
      </c>
      <c s="8" r="H3" t="n">
        <v>86544</v>
      </c>
      <c s="8" r="I3" t="n">
        <v>86377</v>
      </c>
      <c s="8" r="J3" t="n">
        <v>87567</v>
      </c>
      <c s="8" r="K3" t="n">
        <v>92697</v>
      </c>
      <c s="8" r="L3" t="n">
        <v>360153</v>
      </c>
      <c s="8" r="M3" t="n">
        <v>353185</v>
      </c>
      <c s="8" r="N3" t="n">
        <v>332511</v>
      </c>
    </row>
    <row spans="1:14" r="4">
      <c s="4" r="A4" t="s">
        <v>95</v>
      </c>
      <c s="6" r="L4" t="n">
        <v>137339</v>
      </c>
      <c s="6" r="M4" t="n">
        <v>121173</v>
      </c>
      <c s="6" r="N4" t="n">
        <v>116084</v>
      </c>
    </row>
    <row spans="1:14" r="5">
      <c s="4" r="A5" t="s">
        <v>105</v>
      </c>
      <c s="6" r="L5" t="n">
        <v>74611</v>
      </c>
      <c s="6" r="M5" t="n">
        <v>58984</v>
      </c>
      <c s="6" r="N5" t="n">
        <v>48479</v>
      </c>
    </row>
    <row spans="1:14" r="6">
      <c s="4" r="A6" t="s">
        <v>1030</v>
      </c>
      <c s="6" r="L6" t="n">
        <v>856</v>
      </c>
      <c s="6" r="M6" t="n">
        <v>-850</v>
      </c>
      <c s="6" r="N6" t="n">
        <v>484</v>
      </c>
    </row>
    <row spans="1:14" r="7">
      <c s="4" r="A7" t="s">
        <v>107</v>
      </c>
      <c s="6" r="B7" t="n">
        <v>15939</v>
      </c>
      <c s="4" r="C7" t="s">
        <v>130</v>
      </c>
      <c s="6" r="D7" t="n">
        <v>19459</v>
      </c>
      <c s="6" r="E7" t="n">
        <v>29561</v>
      </c>
      <c s="4" r="F7" t="s">
        <v>130</v>
      </c>
      <c s="6" r="G7" t="n">
        <v>10508</v>
      </c>
      <c s="6" r="H7" t="n">
        <v>9250</v>
      </c>
      <c s="6" r="I7" t="n">
        <v>20897</v>
      </c>
      <c s="6" r="J7" t="n">
        <v>76</v>
      </c>
      <c s="6" r="K7" t="n">
        <v>27911</v>
      </c>
      <c s="6" r="L7" t="n">
        <v>75467</v>
      </c>
      <c s="6" r="M7" t="n">
        <v>58134</v>
      </c>
      <c s="6" r="N7" t="n">
        <v>48963</v>
      </c>
    </row>
    <row spans="1:14" r="8">
      <c s="4" r="A8" t="s">
        <v>1121</v>
      </c>
      <c s="6" r="L8" t="n">
        <v>0</v>
      </c>
      <c s="6" r="M8" t="n">
        <v>2957</v>
      </c>
      <c s="6" r="N8" t="n">
        <v>39694</v>
      </c>
    </row>
    <row spans="1:14" r="9">
      <c s="4" r="A9" t="s">
        <v>157</v>
      </c>
      <c s="8" r="B9" t="n">
        <v>15939</v>
      </c>
      <c s="4" r="C9" t="s">
        <v>130</v>
      </c>
      <c s="8" r="D9" t="n">
        <v>19459</v>
      </c>
      <c s="8" r="E9" t="n">
        <v>29561</v>
      </c>
      <c s="4" r="F9" t="s">
        <v>130</v>
      </c>
      <c s="8" r="G9" t="n">
        <v>10508</v>
      </c>
      <c s="8" r="H9" t="n">
        <v>9216</v>
      </c>
      <c s="8" r="I9" t="n">
        <v>20801</v>
      </c>
      <c s="8" r="J9" t="n">
        <v>99</v>
      </c>
      <c s="8" r="K9" t="n">
        <v>30975</v>
      </c>
      <c s="6" r="L9" t="n">
        <v>75467</v>
      </c>
      <c s="6" r="M9" t="n">
        <v>61091</v>
      </c>
      <c s="6" r="N9" t="n">
        <v>88657</v>
      </c>
    </row>
    <row spans="1:14" r="10">
      <c s="4" r="A10" t="s">
        <v>163</v>
      </c>
      <c s="6" r="L10" t="n">
        <v>-979</v>
      </c>
      <c s="6" r="M10" t="n">
        <v>-3543</v>
      </c>
      <c s="6" r="N10" t="n">
        <v>10129</v>
      </c>
    </row>
    <row spans="1:14" r="11">
      <c s="4" r="A11" t="s">
        <v>133</v>
      </c>
      <c s="6" r="L11" t="n">
        <v>74488</v>
      </c>
      <c s="6" r="M11" t="n">
        <v>57548</v>
      </c>
      <c s="6" r="N11" t="n">
        <v>98786</v>
      </c>
    </row>
    <row spans="1:14" r="12">
      <c s="4" r="A12" t="s">
        <v>1366</v>
      </c>
      <c s="6" r="L12" t="n">
        <v>-10014</v>
      </c>
      <c s="6" r="M12" t="n">
        <v>-12194</v>
      </c>
      <c s="6" r="N12" t="n">
        <v>-10703</v>
      </c>
    </row>
    <row spans="1:14" r="13">
      <c s="4" r="A13" t="s">
        <v>1367</v>
      </c>
      <c s="6" r="L13" t="n">
        <v>64474</v>
      </c>
      <c s="6" r="M13" t="n">
        <v>45354</v>
      </c>
      <c s="6" r="N13" t="n">
        <v>88083</v>
      </c>
    </row>
    <row spans="1:14" r="14">
      <c s="4" r="A14" t="s">
        <v>1360</v>
      </c>
    </row>
    <row spans="1:14" r="15">
      <c s="4" r="A15" t="s">
        <v>88</v>
      </c>
      <c s="6" r="L15" t="n">
        <v>23512</v>
      </c>
      <c s="6" r="M15" t="n">
        <v>23898</v>
      </c>
      <c s="6" r="N15" t="n">
        <v>26379</v>
      </c>
    </row>
    <row spans="1:14" r="16">
      <c s="4" r="A16" t="s">
        <v>1368</v>
      </c>
      <c s="6" r="L16" t="n">
        <v>169424</v>
      </c>
      <c s="6" r="M16" t="n">
        <v>158824</v>
      </c>
      <c s="6" r="N16" t="n">
        <v>177772</v>
      </c>
    </row>
    <row spans="1:14" r="17">
      <c s="4" r="A17" t="s">
        <v>94</v>
      </c>
      <c s="6" r="L17" t="n">
        <v>45115</v>
      </c>
      <c s="6" r="M17" t="n">
        <v>50548</v>
      </c>
      <c s="6" r="N17" t="n">
        <v>44283</v>
      </c>
    </row>
    <row spans="1:14" r="18">
      <c s="4" r="A18" t="s">
        <v>95</v>
      </c>
      <c s="6" r="L18" t="n">
        <v>147821</v>
      </c>
      <c s="6" r="M18" t="n">
        <v>132174</v>
      </c>
      <c s="6" r="N18" t="n">
        <v>159868</v>
      </c>
    </row>
    <row spans="1:14" r="19">
      <c s="4" r="A19" t="s">
        <v>1369</v>
      </c>
      <c s="6" r="L19" t="n">
        <v>-82437</v>
      </c>
      <c s="6" r="M19" t="n">
        <v>-83650</v>
      </c>
      <c s="6" r="N19" t="n">
        <v>-86051</v>
      </c>
    </row>
    <row spans="1:14" r="20">
      <c s="4" r="A20" t="s">
        <v>105</v>
      </c>
      <c s="6" r="L20" t="n">
        <v>65384</v>
      </c>
      <c s="6" r="M20" t="n">
        <v>48524</v>
      </c>
      <c s="6" r="N20" t="n">
        <v>73817</v>
      </c>
    </row>
    <row spans="1:14" r="21">
      <c s="4" r="A21" t="s">
        <v>1030</v>
      </c>
      <c s="6" r="M21" t="n">
        <v>0</v>
      </c>
      <c s="6" r="N21" t="n">
        <v>193</v>
      </c>
    </row>
    <row spans="1:14" r="22">
      <c s="4" r="A22" t="s">
        <v>107</v>
      </c>
      <c s="6" r="M22" t="n">
        <v>48524</v>
      </c>
      <c s="6" r="N22" t="n">
        <v>74010</v>
      </c>
    </row>
    <row spans="1:14" r="23">
      <c s="4" r="A23" t="s">
        <v>1121</v>
      </c>
      <c s="6" r="M23" t="n">
        <v>-19</v>
      </c>
      <c s="6" r="N23" t="n">
        <v>4112</v>
      </c>
    </row>
    <row spans="1:14" r="24">
      <c s="4" r="A24" t="s">
        <v>157</v>
      </c>
      <c s="6" r="L24" t="n">
        <v>65384</v>
      </c>
      <c s="6" r="M24" t="n">
        <v>48505</v>
      </c>
      <c s="6" r="N24" t="n">
        <v>78122</v>
      </c>
    </row>
    <row spans="1:14" r="25">
      <c s="4" r="A25" t="s">
        <v>163</v>
      </c>
      <c s="6" r="L25" t="n">
        <v>-910</v>
      </c>
      <c s="6" r="M25" t="n">
        <v>-3151</v>
      </c>
      <c s="6" r="N25" t="n">
        <v>9961</v>
      </c>
    </row>
    <row spans="1:14" r="26">
      <c s="4" r="A26" t="s">
        <v>133</v>
      </c>
      <c s="6" r="L26" t="n">
        <v>64474</v>
      </c>
      <c s="6" r="M26" t="n">
        <v>45354</v>
      </c>
      <c s="6" r="N26" t="n">
        <v>88083</v>
      </c>
    </row>
    <row spans="1:14" r="27">
      <c s="4" r="A27" t="s">
        <v>1367</v>
      </c>
      <c s="6" r="L27" t="n">
        <v>64474</v>
      </c>
      <c s="6" r="M27" t="n">
        <v>45354</v>
      </c>
      <c s="6" r="N27" t="n">
        <v>88083</v>
      </c>
    </row>
    <row spans="1:14" r="28">
      <c s="4" r="A28" t="s">
        <v>1361</v>
      </c>
    </row>
    <row spans="1:14" r="29">
      <c s="4" r="A29" t="s">
        <v>88</v>
      </c>
      <c s="6" r="L29" t="n">
        <v>195398</v>
      </c>
      <c s="6" r="M29" t="n">
        <v>194502</v>
      </c>
      <c s="6" r="N29" t="n">
        <v>181115</v>
      </c>
    </row>
    <row spans="1:14" r="30">
      <c s="4" r="A30" t="s">
        <v>94</v>
      </c>
      <c s="6" r="L30" t="n">
        <v>98686</v>
      </c>
      <c s="6" r="M30" t="n">
        <v>101820</v>
      </c>
      <c s="6" r="N30" t="n">
        <v>98871</v>
      </c>
    </row>
    <row spans="1:14" r="31">
      <c s="4" r="A31" t="s">
        <v>95</v>
      </c>
      <c s="6" r="L31" t="n">
        <v>96712</v>
      </c>
      <c s="6" r="M31" t="n">
        <v>92682</v>
      </c>
      <c s="6" r="N31" t="n">
        <v>82244</v>
      </c>
    </row>
    <row spans="1:14" r="32">
      <c s="4" r="A32" t="s">
        <v>1369</v>
      </c>
      <c s="6" r="L32" t="n">
        <v>-9271</v>
      </c>
      <c s="6" r="M32" t="n">
        <v>-11706</v>
      </c>
      <c s="6" r="N32" t="n">
        <v>-10756</v>
      </c>
    </row>
    <row spans="1:14" r="33">
      <c s="4" r="A33" t="s">
        <v>105</v>
      </c>
      <c s="6" r="L33" t="n">
        <v>87441</v>
      </c>
      <c s="6" r="M33" t="n">
        <v>80976</v>
      </c>
      <c s="6" r="N33" t="n">
        <v>71488</v>
      </c>
    </row>
    <row spans="1:14" r="34">
      <c s="4" r="A34" t="s">
        <v>1030</v>
      </c>
      <c s="6" r="L34" t="n">
        <v>1618</v>
      </c>
      <c s="6" r="M34" t="n">
        <v>-84</v>
      </c>
      <c s="6" r="N34" t="n">
        <v>74</v>
      </c>
    </row>
    <row spans="1:14" r="35">
      <c s="4" r="A35" t="s">
        <v>107</v>
      </c>
      <c s="6" r="M35" t="n">
        <v>80892</v>
      </c>
      <c s="6" r="N35" t="n">
        <v>71562</v>
      </c>
    </row>
    <row spans="1:14" r="36">
      <c s="4" r="A36" t="s">
        <v>1121</v>
      </c>
      <c s="6" r="M36" t="n">
        <v>3040</v>
      </c>
      <c s="6" r="N36" t="n">
        <v>30498</v>
      </c>
    </row>
    <row spans="1:14" r="37">
      <c s="4" r="A37" t="s">
        <v>157</v>
      </c>
      <c s="6" r="L37" t="n">
        <v>89059</v>
      </c>
      <c s="6" r="M37" t="n">
        <v>83932</v>
      </c>
      <c s="6" r="N37" t="n">
        <v>102060</v>
      </c>
    </row>
    <row spans="1:14" r="38">
      <c s="4" r="A38" t="s">
        <v>133</v>
      </c>
      <c s="6" r="L38" t="n">
        <v>89059</v>
      </c>
      <c s="6" r="M38" t="n">
        <v>83932</v>
      </c>
      <c s="6" r="N38" t="n">
        <v>102060</v>
      </c>
    </row>
    <row spans="1:14" r="39">
      <c s="4" r="A39" t="s">
        <v>1366</v>
      </c>
      <c s="6" r="M39" t="n">
        <v>0</v>
      </c>
      <c s="6" r="N39" t="n">
        <v>-193</v>
      </c>
    </row>
    <row spans="1:14" r="40">
      <c s="4" r="A40" t="s">
        <v>1367</v>
      </c>
      <c s="6" r="L40" t="n">
        <v>89059</v>
      </c>
      <c s="6" r="M40" t="n">
        <v>83932</v>
      </c>
      <c s="6" r="N40" t="n">
        <v>101867</v>
      </c>
    </row>
    <row spans="1:14" r="41">
      <c s="4" r="A41" t="s">
        <v>1362</v>
      </c>
    </row>
    <row spans="1:14" r="42">
      <c s="4" r="A42" t="s">
        <v>88</v>
      </c>
      <c s="6" r="L42" t="n">
        <v>141243</v>
      </c>
      <c s="6" r="M42" t="n">
        <v>134785</v>
      </c>
      <c s="6" r="N42" t="n">
        <v>125017</v>
      </c>
    </row>
    <row spans="1:14" r="43">
      <c s="4" r="A43" t="s">
        <v>94</v>
      </c>
      <c s="6" r="L43" t="n">
        <v>80132</v>
      </c>
      <c s="6" r="M43" t="n">
        <v>80611</v>
      </c>
      <c s="6" r="N43" t="n">
        <v>73791</v>
      </c>
    </row>
    <row spans="1:14" r="44">
      <c s="4" r="A44" t="s">
        <v>95</v>
      </c>
      <c s="6" r="L44" t="n">
        <v>61111</v>
      </c>
      <c s="6" r="M44" t="n">
        <v>54174</v>
      </c>
      <c s="6" r="N44" t="n">
        <v>51226</v>
      </c>
    </row>
    <row spans="1:14" r="45">
      <c s="4" r="A45" t="s">
        <v>1369</v>
      </c>
      <c s="6" r="L45" t="n">
        <v>30884</v>
      </c>
      <c s="6" r="M45" t="n">
        <v>34985</v>
      </c>
      <c s="6" r="N45" t="n">
        <v>30726</v>
      </c>
    </row>
    <row spans="1:14" r="46">
      <c s="4" r="A46" t="s">
        <v>105</v>
      </c>
      <c s="6" r="L46" t="n">
        <v>91995</v>
      </c>
      <c s="6" r="M46" t="n">
        <v>89159</v>
      </c>
      <c s="6" r="N46" t="n">
        <v>81952</v>
      </c>
    </row>
    <row spans="1:14" r="47">
      <c s="4" r="A47" t="s">
        <v>1030</v>
      </c>
      <c s="6" r="L47" t="n">
        <v>-762</v>
      </c>
      <c s="6" r="M47" t="n">
        <v>-766</v>
      </c>
      <c s="6" r="N47" t="n">
        <v>217</v>
      </c>
    </row>
    <row spans="1:14" r="48">
      <c s="4" r="A48" t="s">
        <v>107</v>
      </c>
      <c s="6" r="M48" t="n">
        <v>88393</v>
      </c>
      <c s="6" r="N48" t="n">
        <v>82169</v>
      </c>
    </row>
    <row spans="1:14" r="49">
      <c s="4" r="A49" t="s">
        <v>1121</v>
      </c>
      <c s="6" r="M49" t="n">
        <v>-72</v>
      </c>
      <c s="6" r="N49" t="n">
        <v>4668</v>
      </c>
    </row>
    <row spans="1:14" r="50">
      <c s="4" r="A50" t="s">
        <v>157</v>
      </c>
      <c s="6" r="L50" t="n">
        <v>91233</v>
      </c>
      <c s="6" r="M50" t="n">
        <v>88321</v>
      </c>
      <c s="6" r="N50" t="n">
        <v>86837</v>
      </c>
    </row>
    <row spans="1:14" r="51">
      <c s="4" r="A51" t="s">
        <v>163</v>
      </c>
      <c s="6" r="L51" t="n">
        <v>-69</v>
      </c>
      <c s="6" r="M51" t="n">
        <v>-392</v>
      </c>
      <c s="6" r="N51" t="n">
        <v>168</v>
      </c>
    </row>
    <row spans="1:14" r="52">
      <c s="4" r="A52" t="s">
        <v>133</v>
      </c>
      <c s="6" r="L52" t="n">
        <v>91164</v>
      </c>
      <c s="6" r="M52" t="n">
        <v>87929</v>
      </c>
      <c s="6" r="N52" t="n">
        <v>87005</v>
      </c>
    </row>
    <row spans="1:14" r="53">
      <c s="4" r="A53" t="s">
        <v>1366</v>
      </c>
      <c s="6" r="L53" t="n">
        <v>-10014</v>
      </c>
      <c s="6" r="M53" t="n">
        <v>-12194</v>
      </c>
      <c s="6" r="N53" t="n">
        <v>-10510</v>
      </c>
    </row>
    <row spans="1:14" r="54">
      <c s="4" r="A54" t="s">
        <v>1367</v>
      </c>
      <c s="6" r="L54" t="n">
        <v>81150</v>
      </c>
      <c s="6" r="M54" t="n">
        <v>75735</v>
      </c>
      <c s="6" r="N54" t="n">
        <v>76495</v>
      </c>
    </row>
    <row spans="1:14" r="55">
      <c s="4" r="A55" t="s">
        <v>1363</v>
      </c>
    </row>
    <row spans="1:14" r="56">
      <c s="4" r="A56" t="s">
        <v>88</v>
      </c>
      <c s="6" r="L56" t="n">
        <v>0</v>
      </c>
      <c s="6" r="M56" t="n">
        <v>0</v>
      </c>
      <c s="6" r="N56" t="n">
        <v>0</v>
      </c>
    </row>
    <row spans="1:14" r="57">
      <c s="4" r="A57" t="s">
        <v>1368</v>
      </c>
      <c s="6" r="L57" t="n">
        <v>-169424</v>
      </c>
      <c s="6" r="M57" t="n">
        <v>-158824</v>
      </c>
      <c s="6" r="N57" t="n">
        <v>-177772</v>
      </c>
    </row>
    <row spans="1:14" r="58">
      <c s="4" r="A58" t="s">
        <v>94</v>
      </c>
      <c s="6" r="L58" t="n">
        <v>-1119</v>
      </c>
      <c s="6" r="M58" t="n">
        <v>-967</v>
      </c>
      <c s="6" r="N58" t="n">
        <v>-518</v>
      </c>
    </row>
    <row spans="1:14" r="59">
      <c s="4" r="A59" t="s">
        <v>95</v>
      </c>
      <c s="6" r="L59" t="n">
        <v>-168305</v>
      </c>
      <c s="6" r="M59" t="n">
        <v>-157857</v>
      </c>
      <c s="6" r="N59" t="n">
        <v>-177254</v>
      </c>
    </row>
    <row spans="1:14" r="60">
      <c s="4" r="A60" t="s">
        <v>1369</v>
      </c>
      <c s="6" r="L60" t="n">
        <v>-1904</v>
      </c>
      <c s="6" r="M60" t="n">
        <v>-1818</v>
      </c>
      <c s="6" r="N60" t="n">
        <v>-1524</v>
      </c>
    </row>
    <row spans="1:14" r="61">
      <c s="4" r="A61" t="s">
        <v>105</v>
      </c>
      <c s="6" r="L61" t="n">
        <v>-170209</v>
      </c>
      <c s="6" r="M61" t="n">
        <v>-159675</v>
      </c>
      <c s="6" r="N61" t="n">
        <v>-178778</v>
      </c>
    </row>
    <row spans="1:14" r="62">
      <c s="4" r="A62" t="s">
        <v>107</v>
      </c>
      <c s="6" r="M62" t="n">
        <v>-159675</v>
      </c>
      <c s="6" r="N62" t="n">
        <v>-178778</v>
      </c>
    </row>
    <row spans="1:14" r="63">
      <c s="4" r="A63" t="s">
        <v>1121</v>
      </c>
      <c s="6" r="M63" t="n">
        <v>8</v>
      </c>
      <c s="6" r="N63" t="n">
        <v>416</v>
      </c>
    </row>
    <row spans="1:14" r="64">
      <c s="4" r="A64" t="s">
        <v>157</v>
      </c>
      <c s="6" r="L64" t="n">
        <v>-170209</v>
      </c>
      <c s="6" r="M64" t="n">
        <v>-159667</v>
      </c>
      <c s="6" r="N64" t="n">
        <v>-178362</v>
      </c>
    </row>
    <row spans="1:14" r="65">
      <c s="4" r="A65" t="s">
        <v>133</v>
      </c>
      <c s="6" r="L65" t="n">
        <v>-170209</v>
      </c>
      <c s="6" r="M65" t="n">
        <v>-159667</v>
      </c>
      <c s="6" r="N65" t="n">
        <v>-178362</v>
      </c>
    </row>
    <row spans="1:14" r="66">
      <c s="4" r="A66" t="s">
        <v>1366</v>
      </c>
      <c s="6" r="M66" t="n">
        <v>0</v>
      </c>
    </row>
    <row spans="1:14" r="67">
      <c s="4" r="A67" t="s">
        <v>1367</v>
      </c>
      <c s="6" r="L67" t="n">
        <v>-170209</v>
      </c>
      <c s="6" r="M67" t="n">
        <v>-159667</v>
      </c>
      <c s="6" r="N67" t="n">
        <v>-178362</v>
      </c>
    </row>
    <row spans="1:14" r="68">
      <c s="4" r="A68" t="s">
        <v>1364</v>
      </c>
    </row>
    <row spans="1:14" r="69">
      <c s="4" r="A69" t="s">
        <v>88</v>
      </c>
      <c s="6" r="L69" t="n">
        <v>360153</v>
      </c>
      <c s="6" r="M69" t="n">
        <v>353185</v>
      </c>
      <c s="6" r="N69" t="n">
        <v>332511</v>
      </c>
    </row>
    <row spans="1:14" r="70">
      <c s="4" r="A70" t="s">
        <v>94</v>
      </c>
      <c s="6" r="L70" t="n">
        <v>222814</v>
      </c>
      <c s="6" r="M70" t="n">
        <v>232012</v>
      </c>
      <c s="6" r="N70" t="n">
        <v>216427</v>
      </c>
    </row>
    <row spans="1:14" r="71">
      <c s="4" r="A71" t="s">
        <v>95</v>
      </c>
      <c s="6" r="L71" t="n">
        <v>137339</v>
      </c>
      <c s="6" r="M71" t="n">
        <v>121173</v>
      </c>
      <c s="6" r="N71" t="n">
        <v>116084</v>
      </c>
    </row>
    <row spans="1:14" r="72">
      <c s="4" r="A72" t="s">
        <v>1369</v>
      </c>
      <c s="6" r="L72" t="n">
        <v>-62728</v>
      </c>
      <c s="6" r="M72" t="n">
        <v>-62189</v>
      </c>
      <c s="6" r="N72" t="n">
        <v>-67605</v>
      </c>
    </row>
    <row spans="1:14" r="73">
      <c s="4" r="A73" t="s">
        <v>105</v>
      </c>
      <c s="6" r="L73" t="n">
        <v>74611</v>
      </c>
      <c s="6" r="M73" t="n">
        <v>58984</v>
      </c>
      <c s="6" r="N73" t="n">
        <v>48479</v>
      </c>
    </row>
    <row spans="1:14" r="74">
      <c s="4" r="A74" t="s">
        <v>1030</v>
      </c>
      <c s="6" r="L74" t="n">
        <v>856</v>
      </c>
      <c s="6" r="M74" t="n">
        <v>-850</v>
      </c>
      <c s="6" r="N74" t="n">
        <v>484</v>
      </c>
    </row>
    <row spans="1:14" r="75">
      <c s="4" r="A75" t="s">
        <v>107</v>
      </c>
      <c s="6" r="M75" t="n">
        <v>58134</v>
      </c>
      <c s="6" r="N75" t="n">
        <v>48963</v>
      </c>
    </row>
    <row spans="1:14" r="76">
      <c s="4" r="A76" t="s">
        <v>1121</v>
      </c>
      <c s="6" r="M76" t="n">
        <v>2957</v>
      </c>
      <c s="6" r="N76" t="n">
        <v>39694</v>
      </c>
    </row>
    <row spans="1:14" r="77">
      <c s="4" r="A77" t="s">
        <v>157</v>
      </c>
      <c s="6" r="L77" t="n">
        <v>75467</v>
      </c>
      <c s="6" r="M77" t="n">
        <v>61091</v>
      </c>
      <c s="6" r="N77" t="n">
        <v>88657</v>
      </c>
    </row>
    <row spans="1:14" r="78">
      <c s="4" r="A78" t="s">
        <v>163</v>
      </c>
      <c s="6" r="L78" t="n">
        <v>-979</v>
      </c>
      <c s="6" r="M78" t="n">
        <v>-3543</v>
      </c>
      <c s="6" r="N78" t="n">
        <v>10129</v>
      </c>
    </row>
    <row spans="1:14" r="79">
      <c s="4" r="A79" t="s">
        <v>133</v>
      </c>
      <c s="6" r="L79" t="n">
        <v>74488</v>
      </c>
      <c s="6" r="M79" t="n">
        <v>57548</v>
      </c>
      <c s="6" r="N79" t="n">
        <v>98786</v>
      </c>
    </row>
    <row spans="1:14" r="80">
      <c s="4" r="A80" t="s">
        <v>1366</v>
      </c>
      <c s="6" r="L80" t="n">
        <v>-10014</v>
      </c>
      <c s="6" r="M80" t="n">
        <v>-12194</v>
      </c>
      <c s="6" r="N80" t="n">
        <v>-10703</v>
      </c>
    </row>
    <row spans="1:14" r="81">
      <c s="4" r="A81" t="s">
        <v>1367</v>
      </c>
      <c s="8" r="L81" t="n">
        <v>64474</v>
      </c>
      <c s="8" r="M81" t="n">
        <v>45354</v>
      </c>
      <c s="8" r="N81" t="n">
        <v>88083</v>
      </c>
    </row>
    <row spans="1:14" r="82">
      <c r="A82" t="n"/>
    </row>
    <row spans="1:14" r="83">
      <c s="4" r="A83" t="s">
        <v>130</v>
      </c>
      <c s="4" r="B83" t="s">
        <v>1011</v>
      </c>
    </row>
  </sheetData>
  <mergeCells count="7">
    <mergeCell ref="A1:A2"/>
    <mergeCell ref="B1:K1"/>
    <mergeCell ref="L1:N1"/>
    <mergeCell ref="B2:C2"/>
    <mergeCell ref="E2:F2"/>
    <mergeCell ref="A82:N82"/>
    <mergeCell ref="B83:N83"/>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0</v>
      </c>
      <c s="2" r="B1" t="s">
        <v>1</v>
      </c>
    </row>
    <row spans="1:4" r="2">
      <c s="2" r="B2" t="s">
        <v>2</v>
      </c>
      <c s="2" r="C2" t="s">
        <v>30</v>
      </c>
      <c s="2" r="D2" t="s">
        <v>71</v>
      </c>
    </row>
    <row spans="1:4" r="3">
      <c s="4" r="A3" t="s">
        <v>1371</v>
      </c>
      <c s="8" r="B3" t="n">
        <v>164765</v>
      </c>
      <c s="8" r="C3" t="n">
        <v>144095</v>
      </c>
      <c s="8" r="D3" t="n">
        <v>132742</v>
      </c>
    </row>
    <row spans="1:4" r="4">
      <c s="3" r="A4" t="s">
        <v>190</v>
      </c>
    </row>
    <row spans="1:4" r="5">
      <c s="4" r="A5" t="s">
        <v>1372</v>
      </c>
      <c s="6" r="B5" t="n">
        <v>98300</v>
      </c>
      <c s="6" r="C5" t="n">
        <v>93447</v>
      </c>
      <c s="6" r="D5" t="n">
        <v>109449</v>
      </c>
    </row>
    <row spans="1:4" r="6">
      <c s="4" r="A6" t="s">
        <v>192</v>
      </c>
      <c s="6" r="B6" t="n">
        <v>-20992</v>
      </c>
      <c s="6" r="C6" t="n">
        <v>-19376</v>
      </c>
      <c s="6" r="D6" t="n">
        <v>-13661</v>
      </c>
    </row>
    <row spans="1:4" r="7">
      <c s="4" r="A7" t="s">
        <v>193</v>
      </c>
      <c s="6" r="B7" t="n">
        <v>-1350</v>
      </c>
      <c s="6" r="C7" t="n">
        <v>0</v>
      </c>
      <c s="6" r="D7" t="n">
        <v>-3000</v>
      </c>
    </row>
    <row spans="1:4" r="8">
      <c s="4" r="A8" t="s">
        <v>194</v>
      </c>
      <c s="6" r="B8" t="n">
        <v>-63600</v>
      </c>
      <c s="6" r="C8" t="n">
        <v>-77095</v>
      </c>
      <c s="6" r="D8" t="n">
        <v>-54005</v>
      </c>
    </row>
    <row spans="1:4" r="9">
      <c s="4" r="A9" t="s">
        <v>1373</v>
      </c>
      <c s="6" r="B9" t="n">
        <v>-10</v>
      </c>
      <c s="6" r="C9" t="n">
        <v>-50</v>
      </c>
      <c s="6" r="D9" t="n">
        <v>-75</v>
      </c>
    </row>
    <row spans="1:4" r="10">
      <c s="4" r="A10" t="s">
        <v>196</v>
      </c>
      <c s="6" r="B10" t="n">
        <v>5805</v>
      </c>
      <c s="6" r="C10" t="n">
        <v>145470</v>
      </c>
      <c s="6" r="D10" t="n">
        <v>286511</v>
      </c>
    </row>
    <row spans="1:4" r="11">
      <c s="4" r="A11" t="s">
        <v>197</v>
      </c>
      <c s="6" r="B11" t="n">
        <v>0</v>
      </c>
      <c s="6" r="C11" t="n">
        <v>10662</v>
      </c>
      <c s="6" r="D11" t="n">
        <v>-10662</v>
      </c>
    </row>
    <row spans="1:4" r="12">
      <c s="4" r="A12" t="s">
        <v>198</v>
      </c>
      <c s="6" r="B12" t="n">
        <v>0</v>
      </c>
      <c s="6" r="C12" t="n">
        <v>0</v>
      </c>
      <c s="6" r="D12" t="n">
        <v>-25000</v>
      </c>
    </row>
    <row spans="1:4" r="13">
      <c s="4" r="A13" t="s">
        <v>630</v>
      </c>
      <c s="6" r="B13" t="n">
        <v>6838</v>
      </c>
      <c s="6" r="C13" t="n">
        <v>7440</v>
      </c>
      <c s="6" r="D13" t="n">
        <v>9266</v>
      </c>
    </row>
    <row spans="1:4" r="14">
      <c s="4" r="A14" t="s">
        <v>200</v>
      </c>
      <c s="6" r="B14" t="n">
        <v>-23939</v>
      </c>
      <c s="6" r="C14" t="n">
        <v>-9028</v>
      </c>
      <c s="6" r="D14" t="n">
        <v>-30401</v>
      </c>
    </row>
    <row spans="1:4" r="15">
      <c s="4" r="A15" t="s">
        <v>201</v>
      </c>
      <c s="6" r="B15" t="n">
        <v>0</v>
      </c>
      <c s="6" r="C15" t="n">
        <v>-154</v>
      </c>
      <c s="6" r="D15" t="n">
        <v>5</v>
      </c>
    </row>
    <row spans="1:4" r="16">
      <c s="4" r="A16" t="s">
        <v>703</v>
      </c>
      <c s="6" r="B16" t="n">
        <v>15666</v>
      </c>
      <c s="6" r="C16" t="n">
        <v>16394</v>
      </c>
      <c s="6" r="D16" t="n">
        <v>12576</v>
      </c>
    </row>
    <row spans="1:4" r="17">
      <c s="4" r="A17" t="s">
        <v>1374</v>
      </c>
      <c s="6" r="B17" t="n">
        <v>0</v>
      </c>
      <c s="6" r="C17" t="n">
        <v>0</v>
      </c>
      <c s="6" r="D17" t="n">
        <v>12000</v>
      </c>
    </row>
    <row spans="1:4" r="18">
      <c s="4" r="A18" t="s">
        <v>1375</v>
      </c>
      <c s="6" r="B18" t="n">
        <v>0</v>
      </c>
      <c s="6" r="C18" t="n">
        <v>60526</v>
      </c>
      <c s="6" r="D18" t="n">
        <v>91474</v>
      </c>
    </row>
    <row spans="1:4" r="19">
      <c s="4" r="A19" t="s">
        <v>205</v>
      </c>
      <c s="6" r="B19" t="n">
        <v>14258</v>
      </c>
      <c s="6" r="C19" t="n">
        <v>0</v>
      </c>
      <c s="6" r="D19" t="n">
        <v>0</v>
      </c>
    </row>
    <row spans="1:4" r="20">
      <c s="4" r="A20" t="s">
        <v>206</v>
      </c>
      <c s="6" r="B20" t="n">
        <v>-179300</v>
      </c>
      <c s="6" r="C20" t="n">
        <v>26462</v>
      </c>
      <c s="6" r="D20" t="n">
        <v>123047</v>
      </c>
    </row>
    <row spans="1:4" r="21">
      <c s="3" r="A21" t="s">
        <v>207</v>
      </c>
    </row>
    <row spans="1:4" r="22">
      <c s="4" r="A22" t="s">
        <v>1376</v>
      </c>
      <c s="6" r="B22" t="n">
        <v>-51064</v>
      </c>
      <c s="6" r="C22" t="n">
        <v>-132564</v>
      </c>
      <c s="6" r="D22" t="n">
        <v>-48279</v>
      </c>
    </row>
    <row spans="1:4" r="23">
      <c s="4" r="A23" t="s">
        <v>1377</v>
      </c>
      <c s="6" r="B23" t="n">
        <v>-1898</v>
      </c>
      <c s="6" r="C23" t="n">
        <v>0</v>
      </c>
      <c s="6" r="D23" t="n">
        <v>0</v>
      </c>
    </row>
    <row spans="1:4" r="24">
      <c s="4" r="A24" t="s">
        <v>1378</v>
      </c>
      <c s="6" r="B24" t="n">
        <v>59000</v>
      </c>
      <c s="6" r="C24" t="n">
        <v>-54000</v>
      </c>
      <c s="6" r="D24" t="n">
        <v>-81000</v>
      </c>
    </row>
    <row spans="1:4" r="25">
      <c s="4" r="A25" t="s">
        <v>211</v>
      </c>
      <c s="6" r="B25" t="n">
        <v>-220155</v>
      </c>
      <c s="6" r="C25" t="n">
        <v>0</v>
      </c>
      <c s="6" r="D25" t="n">
        <v>0</v>
      </c>
    </row>
    <row spans="1:4" r="26">
      <c s="4" r="A26" t="s">
        <v>213</v>
      </c>
      <c s="6" r="B26" t="n">
        <v>-168</v>
      </c>
      <c s="6" r="C26" t="n">
        <v>-3638</v>
      </c>
      <c s="6" r="D26" t="n">
        <v>0</v>
      </c>
    </row>
    <row spans="1:4" r="27">
      <c s="4" r="A27" t="s">
        <v>214</v>
      </c>
      <c s="6" r="B27" t="n">
        <v>124915</v>
      </c>
      <c s="6" r="C27" t="n">
        <v>145447</v>
      </c>
      <c s="6" r="D27" t="n">
        <v>8898</v>
      </c>
    </row>
    <row spans="1:4" r="28">
      <c s="4" r="A28" t="s">
        <v>215</v>
      </c>
      <c s="6" r="B28" t="n">
        <v>-320</v>
      </c>
      <c s="6" r="C28" t="n">
        <v>-1752</v>
      </c>
      <c s="6" r="D28" t="n">
        <v>-388</v>
      </c>
    </row>
    <row spans="1:4" r="29">
      <c s="4" r="A29" t="s">
        <v>154</v>
      </c>
      <c s="6" r="B29" t="n">
        <v>-624</v>
      </c>
      <c s="6" r="C29" t="n">
        <v>-591</v>
      </c>
      <c s="6" r="D29" t="n">
        <v>-96</v>
      </c>
    </row>
    <row spans="1:4" r="30">
      <c s="4" r="A30" t="s">
        <v>216</v>
      </c>
      <c s="6" r="B30" t="n">
        <v>-112957</v>
      </c>
      <c s="6" r="C30" t="n">
        <v>-106659</v>
      </c>
      <c s="6" r="D30" t="n">
        <v>-104279</v>
      </c>
    </row>
    <row spans="1:4" r="31">
      <c s="4" r="A31" t="s">
        <v>704</v>
      </c>
      <c s="6" r="B31" t="n">
        <v>-1216</v>
      </c>
      <c s="6" r="C31" t="n">
        <v>-2952</v>
      </c>
      <c s="6" r="D31" t="n">
        <v>-18972</v>
      </c>
    </row>
    <row spans="1:4" r="32">
      <c s="4" r="A32" t="s">
        <v>159</v>
      </c>
      <c s="6" r="B32" t="n">
        <v>-10010</v>
      </c>
      <c s="6" r="C32" t="n">
        <v>-11962</v>
      </c>
      <c s="6" r="D32" t="n">
        <v>-10038</v>
      </c>
    </row>
    <row spans="1:4" r="33">
      <c s="4" r="A33" t="s">
        <v>1379</v>
      </c>
      <c s="6" r="B33" t="n">
        <v>0</v>
      </c>
      <c s="6" r="C33" t="n">
        <v>0</v>
      </c>
      <c s="6" r="D33" t="n">
        <v>-3468</v>
      </c>
    </row>
    <row spans="1:4" r="34">
      <c s="4" r="A34" t="s">
        <v>1380</v>
      </c>
      <c s="6" r="B34" t="n">
        <v>8419</v>
      </c>
      <c s="6" r="C34" t="n">
        <v>-168671</v>
      </c>
      <c s="6" r="D34" t="n">
        <v>-257622</v>
      </c>
    </row>
    <row spans="1:4" r="35">
      <c s="4" r="A35" t="s">
        <v>220</v>
      </c>
      <c s="6" r="B35" t="n">
        <v>-6116</v>
      </c>
      <c s="6" r="C35" t="n">
        <v>1886</v>
      </c>
      <c s="6" r="D35" t="n">
        <v>-1833</v>
      </c>
    </row>
    <row spans="1:4" r="36">
      <c s="4" r="A36" t="s">
        <v>221</v>
      </c>
      <c s="6" r="B36" t="n">
        <v>27469</v>
      </c>
      <c s="6" r="C36" t="n">
        <v>25583</v>
      </c>
      <c s="6" r="D36" t="n">
        <v>27416</v>
      </c>
    </row>
    <row spans="1:4" r="37">
      <c s="4" r="A37" t="s">
        <v>222</v>
      </c>
      <c s="6" r="B37" t="n">
        <v>21353</v>
      </c>
      <c s="6" r="C37" t="n">
        <v>27469</v>
      </c>
      <c s="6" r="D37" t="n">
        <v>25583</v>
      </c>
    </row>
    <row spans="1:4" r="38">
      <c s="4" r="A38" t="s">
        <v>1360</v>
      </c>
    </row>
    <row spans="1:4" r="39">
      <c s="4" r="A39" t="s">
        <v>1371</v>
      </c>
      <c s="6" r="B39" t="n">
        <v>-67233</v>
      </c>
      <c s="6" r="C39" t="n">
        <v>-93893</v>
      </c>
      <c s="6" r="D39" t="n">
        <v>-82023</v>
      </c>
    </row>
    <row spans="1:4" r="40">
      <c s="3" r="A40" t="s">
        <v>190</v>
      </c>
    </row>
    <row spans="1:4" r="41">
      <c s="4" r="A41" t="s">
        <v>1372</v>
      </c>
      <c s="6" r="C41" t="n">
        <v>0</v>
      </c>
    </row>
    <row spans="1:4" r="42">
      <c s="4" r="A42" t="s">
        <v>192</v>
      </c>
      <c s="6" r="B42" t="n">
        <v>-2851</v>
      </c>
      <c s="6" r="C42" t="n">
        <v>-1360</v>
      </c>
      <c s="6" r="D42" t="n">
        <v>-1636</v>
      </c>
    </row>
    <row spans="1:4" r="43">
      <c s="4" r="A43" t="s">
        <v>194</v>
      </c>
      <c s="6" r="B43" t="n">
        <v>-7249</v>
      </c>
      <c s="6" r="C43" t="n">
        <v>-5420</v>
      </c>
      <c s="6" r="D43" t="n">
        <v>-731</v>
      </c>
    </row>
    <row spans="1:4" r="44">
      <c s="4" r="A44" t="s">
        <v>1373</v>
      </c>
      <c s="6" r="B44" t="n">
        <v>-10</v>
      </c>
      <c s="6" r="C44" t="n">
        <v>-50</v>
      </c>
      <c s="6" r="D44" t="n">
        <v>-75</v>
      </c>
    </row>
    <row spans="1:4" r="45">
      <c s="4" r="A45" t="s">
        <v>196</v>
      </c>
      <c s="6" r="B45" t="n">
        <v>0</v>
      </c>
      <c s="6" r="C45" t="n">
        <v>41730</v>
      </c>
      <c s="6" r="D45" t="n">
        <v>85602</v>
      </c>
    </row>
    <row spans="1:4" r="46">
      <c s="4" r="A46" t="s">
        <v>197</v>
      </c>
      <c s="6" r="C46" t="n">
        <v>10662</v>
      </c>
      <c s="6" r="D46" t="n">
        <v>-10662</v>
      </c>
    </row>
    <row spans="1:4" r="47">
      <c s="4" r="A47" t="s">
        <v>198</v>
      </c>
      <c s="6" r="D47" t="n">
        <v>0</v>
      </c>
    </row>
    <row spans="1:4" r="48">
      <c s="4" r="A48" t="s">
        <v>630</v>
      </c>
      <c s="6" r="B48" t="n">
        <v>1575</v>
      </c>
      <c s="6" r="C48" t="n">
        <v>655</v>
      </c>
      <c s="6" r="D48" t="n">
        <v>1283</v>
      </c>
    </row>
    <row spans="1:4" r="49">
      <c s="4" r="A49" t="s">
        <v>200</v>
      </c>
      <c s="6" r="B49" t="n">
        <v>-329</v>
      </c>
    </row>
    <row spans="1:4" r="50">
      <c s="4" r="A50" t="s">
        <v>201</v>
      </c>
      <c s="6" r="C50" t="n">
        <v>0</v>
      </c>
      <c s="6" r="D50" t="n">
        <v>0</v>
      </c>
    </row>
    <row spans="1:4" r="51">
      <c s="4" r="A51" t="s">
        <v>205</v>
      </c>
      <c s="6" r="B51" t="n">
        <v>0</v>
      </c>
    </row>
    <row spans="1:4" r="52">
      <c s="4" r="A52" t="s">
        <v>1381</v>
      </c>
      <c s="6" r="B52" t="n">
        <v>-524</v>
      </c>
      <c s="6" r="C52" t="n">
        <v>-72065</v>
      </c>
      <c s="6" r="D52" t="n">
        <v>-189418</v>
      </c>
    </row>
    <row spans="1:4" r="53">
      <c s="4" r="A53" t="s">
        <v>206</v>
      </c>
      <c s="6" r="B53" t="n">
        <v>-11490</v>
      </c>
      <c s="6" r="C53" t="n">
        <v>116972</v>
      </c>
      <c s="6" r="D53" t="n">
        <v>260633</v>
      </c>
    </row>
    <row spans="1:4" r="54">
      <c s="3" r="A54" t="s">
        <v>207</v>
      </c>
    </row>
    <row spans="1:4" r="55">
      <c s="4" r="A55" t="s">
        <v>1376</v>
      </c>
      <c s="6" r="D55" t="n">
        <v>-3578</v>
      </c>
    </row>
    <row spans="1:4" r="56">
      <c s="4" r="A56" t="s">
        <v>1377</v>
      </c>
      <c s="6" r="B56" t="n">
        <v>0</v>
      </c>
    </row>
    <row spans="1:4" r="57">
      <c s="4" r="A57" t="s">
        <v>1378</v>
      </c>
      <c s="6" r="B57" t="n">
        <v>59000</v>
      </c>
      <c s="6" r="C57" t="n">
        <v>-54000</v>
      </c>
      <c s="6" r="D57" t="n">
        <v>-81000</v>
      </c>
    </row>
    <row spans="1:4" r="58">
      <c s="4" r="A58" t="s">
        <v>211</v>
      </c>
      <c s="6" r="B58" t="n">
        <v>-220155</v>
      </c>
    </row>
    <row spans="1:4" r="59">
      <c s="4" r="A59" t="s">
        <v>1382</v>
      </c>
      <c s="6" r="B59" t="n">
        <v>222916</v>
      </c>
    </row>
    <row spans="1:4" r="60">
      <c s="4" r="A60" t="s">
        <v>213</v>
      </c>
      <c s="6" r="B60" t="n">
        <v>-168</v>
      </c>
      <c s="6" r="D60" t="n">
        <v>-3638</v>
      </c>
    </row>
    <row spans="1:4" r="61">
      <c s="4" r="A61" t="s">
        <v>214</v>
      </c>
      <c s="6" r="B61" t="n">
        <v>124915</v>
      </c>
      <c s="6" r="C61" t="n">
        <v>145447</v>
      </c>
      <c s="6" r="D61" t="n">
        <v>8898</v>
      </c>
    </row>
    <row spans="1:4" r="62">
      <c s="4" r="A62" t="s">
        <v>215</v>
      </c>
      <c s="6" r="B62" t="n">
        <v>-320</v>
      </c>
      <c s="6" r="C62" t="n">
        <v>-1752</v>
      </c>
      <c s="6" r="D62" t="n">
        <v>-388</v>
      </c>
    </row>
    <row spans="1:4" r="63">
      <c s="4" r="A63" t="s">
        <v>154</v>
      </c>
      <c s="6" r="B63" t="n">
        <v>-624</v>
      </c>
      <c s="6" r="C63" t="n">
        <v>-591</v>
      </c>
      <c s="6" r="D63" t="n">
        <v>-96</v>
      </c>
    </row>
    <row spans="1:4" r="64">
      <c s="4" r="A64" t="s">
        <v>216</v>
      </c>
      <c s="6" r="B64" t="n">
        <v>-112957</v>
      </c>
      <c s="6" r="C64" t="n">
        <v>-106659</v>
      </c>
      <c s="6" r="D64" t="n">
        <v>-104279</v>
      </c>
    </row>
    <row spans="1:4" r="65">
      <c s="4" r="A65" t="s">
        <v>159</v>
      </c>
      <c s="6" r="D65" t="n">
        <v>0</v>
      </c>
    </row>
    <row spans="1:4" r="66">
      <c s="4" r="A66" t="s">
        <v>1380</v>
      </c>
      <c s="6" r="B66" t="n">
        <v>72607</v>
      </c>
      <c s="6" r="C66" t="n">
        <v>-21193</v>
      </c>
      <c s="6" r="D66" t="n">
        <v>-180443</v>
      </c>
    </row>
    <row spans="1:4" r="67">
      <c s="4" r="A67" t="s">
        <v>220</v>
      </c>
      <c s="6" r="B67" t="n">
        <v>-6116</v>
      </c>
      <c s="6" r="C67" t="n">
        <v>1886</v>
      </c>
      <c s="6" r="D67" t="n">
        <v>-1833</v>
      </c>
    </row>
    <row spans="1:4" r="68">
      <c s="4" r="A68" t="s">
        <v>221</v>
      </c>
      <c s="6" r="B68" t="n">
        <v>27469</v>
      </c>
      <c s="6" r="C68" t="n">
        <v>25583</v>
      </c>
      <c s="6" r="D68" t="n">
        <v>27416</v>
      </c>
    </row>
    <row spans="1:4" r="69">
      <c s="4" r="A69" t="s">
        <v>222</v>
      </c>
      <c s="6" r="B69" t="n">
        <v>21353</v>
      </c>
      <c s="6" r="C69" t="n">
        <v>27469</v>
      </c>
      <c s="6" r="D69" t="n">
        <v>25583</v>
      </c>
    </row>
    <row spans="1:4" r="70">
      <c s="4" r="A70" t="s">
        <v>1361</v>
      </c>
    </row>
    <row spans="1:4" r="71">
      <c s="4" r="A71" t="s">
        <v>1371</v>
      </c>
      <c s="6" r="B71" t="n">
        <v>63304</v>
      </c>
      <c s="6" r="C71" t="n">
        <v>120939</v>
      </c>
      <c s="6" r="D71" t="n">
        <v>119434</v>
      </c>
    </row>
    <row spans="1:4" r="72">
      <c s="3" r="A72" t="s">
        <v>190</v>
      </c>
    </row>
    <row spans="1:4" r="73">
      <c s="4" r="A73" t="s">
        <v>1372</v>
      </c>
      <c s="6" r="C73" t="n">
        <v>80350</v>
      </c>
      <c s="6" r="D73" t="n">
        <v>60000</v>
      </c>
    </row>
    <row spans="1:4" r="74">
      <c s="4" r="A74" t="s">
        <v>192</v>
      </c>
      <c s="6" r="B74" t="n">
        <v>-10987</v>
      </c>
      <c s="6" r="C74" t="n">
        <v>-9381</v>
      </c>
      <c s="6" r="D74" t="n">
        <v>-7265</v>
      </c>
    </row>
    <row spans="1:4" r="75">
      <c s="4" r="A75" t="s">
        <v>193</v>
      </c>
      <c s="6" r="B75" t="n">
        <v>-1350</v>
      </c>
      <c s="6" r="D75" t="n">
        <v>-3000</v>
      </c>
    </row>
    <row spans="1:4" r="76">
      <c s="4" r="A76" t="s">
        <v>194</v>
      </c>
      <c s="6" r="B76" t="n">
        <v>-33826</v>
      </c>
      <c s="6" r="C76" t="n">
        <v>-53694</v>
      </c>
      <c s="6" r="D76" t="n">
        <v>-38639</v>
      </c>
    </row>
    <row spans="1:4" r="77">
      <c s="4" r="A77" t="s">
        <v>1373</v>
      </c>
      <c s="6" r="B77" t="n">
        <v>0</v>
      </c>
      <c s="6" r="C77" t="n">
        <v>0</v>
      </c>
      <c s="6" r="D77" t="n">
        <v>0</v>
      </c>
    </row>
    <row spans="1:4" r="78">
      <c s="4" r="A78" t="s">
        <v>196</v>
      </c>
      <c s="6" r="B78" t="n">
        <v>4526</v>
      </c>
      <c s="6" r="C78" t="n">
        <v>80764</v>
      </c>
      <c s="6" r="D78" t="n">
        <v>156637</v>
      </c>
    </row>
    <row spans="1:4" r="79">
      <c s="4" r="A79" t="s">
        <v>198</v>
      </c>
      <c s="6" r="D79" t="n">
        <v>25000</v>
      </c>
    </row>
    <row spans="1:4" r="80">
      <c s="4" r="A80" t="s">
        <v>630</v>
      </c>
      <c s="6" r="B80" t="n">
        <v>3472</v>
      </c>
      <c s="6" r="C80" t="n">
        <v>3546</v>
      </c>
      <c s="6" r="D80" t="n">
        <v>4863</v>
      </c>
    </row>
    <row spans="1:4" r="81">
      <c s="4" r="A81" t="s">
        <v>201</v>
      </c>
      <c s="6" r="C81" t="n">
        <v>0</v>
      </c>
      <c s="6" r="D81" t="n">
        <v>0</v>
      </c>
    </row>
    <row spans="1:4" r="82">
      <c s="4" r="A82" t="s">
        <v>205</v>
      </c>
      <c s="6" r="B82" t="n">
        <v>14258</v>
      </c>
    </row>
    <row spans="1:4" r="83">
      <c s="4" r="A83" t="s">
        <v>1381</v>
      </c>
      <c s="6" r="B83" t="n">
        <v>3741</v>
      </c>
      <c s="6" r="C83" t="n">
        <v>22893</v>
      </c>
      <c s="6" r="D83" t="n">
        <v>111025</v>
      </c>
    </row>
    <row spans="1:4" r="84">
      <c s="4" r="A84" t="s">
        <v>206</v>
      </c>
      <c s="6" r="B84" t="n">
        <v>-34592</v>
      </c>
      <c s="6" r="C84" t="n">
        <v>-89100</v>
      </c>
      <c s="6" r="D84" t="n">
        <v>-93155</v>
      </c>
    </row>
    <row spans="1:4" r="85">
      <c s="3" r="A85" t="s">
        <v>207</v>
      </c>
    </row>
    <row spans="1:4" r="86">
      <c s="4" r="A86" t="s">
        <v>1376</v>
      </c>
      <c s="6" r="B86" t="n">
        <v>-26814</v>
      </c>
      <c s="6" r="C86" t="n">
        <v>-29648</v>
      </c>
      <c s="6" r="D86" t="n">
        <v>-26279</v>
      </c>
    </row>
    <row spans="1:4" r="87">
      <c s="4" r="A87" t="s">
        <v>1377</v>
      </c>
      <c s="8" r="B87" t="n">
        <v>-1898</v>
      </c>
    </row>
    <row spans="1:4" r="88">
      <c s="4" r="A88" t="s">
        <v>1382</v>
      </c>
      <c s="4" r="B88" t="s">
        <v>1383</v>
      </c>
    </row>
    <row spans="1:4" r="89">
      <c s="4" r="A89" t="s">
        <v>213</v>
      </c>
      <c s="8" r="B89" t="n">
        <v>0</v>
      </c>
    </row>
    <row spans="1:4" r="90">
      <c s="4" r="A90" t="s">
        <v>214</v>
      </c>
      <c s="6" r="B90" t="n">
        <v>0</v>
      </c>
    </row>
    <row spans="1:4" r="91">
      <c s="4" r="A91" t="s">
        <v>215</v>
      </c>
      <c s="6" r="B91" t="n">
        <v>0</v>
      </c>
      <c s="6" r="C91" t="n">
        <v>0</v>
      </c>
      <c s="6" r="D91" t="n">
        <v>0</v>
      </c>
    </row>
    <row spans="1:4" r="92">
      <c s="4" r="A92" t="s">
        <v>154</v>
      </c>
      <c s="6" r="B92" t="n">
        <v>0</v>
      </c>
    </row>
    <row spans="1:4" r="93">
      <c s="4" r="A93" t="s">
        <v>216</v>
      </c>
      <c s="6" r="B93" t="n">
        <v>0</v>
      </c>
    </row>
    <row spans="1:4" r="94">
      <c s="4" r="A94" t="s">
        <v>704</v>
      </c>
      <c s="6" r="C94" t="n">
        <v>-2191</v>
      </c>
    </row>
    <row spans="1:4" r="95">
      <c s="4" r="A95" t="s">
        <v>159</v>
      </c>
      <c s="6" r="D95" t="n">
        <v>0</v>
      </c>
    </row>
    <row spans="1:4" r="96">
      <c s="4" r="A96" t="s">
        <v>1380</v>
      </c>
      <c s="6" r="B96" t="n">
        <v>-28712</v>
      </c>
      <c s="6" r="C96" t="n">
        <v>-31839</v>
      </c>
      <c s="6" r="D96" t="n">
        <v>-26279</v>
      </c>
    </row>
    <row spans="1:4" r="97">
      <c s="4" r="A97" t="s">
        <v>221</v>
      </c>
      <c s="6" r="B97" t="n">
        <v>0</v>
      </c>
    </row>
    <row spans="1:4" r="98">
      <c s="4" r="A98" t="s">
        <v>222</v>
      </c>
      <c s="6" r="B98" t="n">
        <v>0</v>
      </c>
      <c s="6" r="C98" t="n">
        <v>0</v>
      </c>
    </row>
    <row spans="1:4" r="99">
      <c s="4" r="A99" t="s">
        <v>1362</v>
      </c>
    </row>
    <row spans="1:4" r="100">
      <c s="4" r="A100" t="s">
        <v>1371</v>
      </c>
      <c s="6" r="B100" t="n">
        <v>168694</v>
      </c>
      <c s="6" r="C100" t="n">
        <v>117049</v>
      </c>
      <c s="6" r="D100" t="n">
        <v>95331</v>
      </c>
    </row>
    <row spans="1:4" r="101">
      <c s="3" r="A101" t="s">
        <v>190</v>
      </c>
    </row>
    <row spans="1:4" r="102">
      <c s="4" r="A102" t="s">
        <v>1372</v>
      </c>
      <c s="6" r="B102" t="n">
        <v>98300</v>
      </c>
      <c s="6" r="C102" t="n">
        <v>13097</v>
      </c>
      <c s="6" r="D102" t="n">
        <v>49449</v>
      </c>
    </row>
    <row spans="1:4" r="103">
      <c s="4" r="A103" t="s">
        <v>192</v>
      </c>
      <c s="6" r="B103" t="n">
        <v>-7154</v>
      </c>
      <c s="6" r="C103" t="n">
        <v>-8635</v>
      </c>
      <c s="6" r="D103" t="n">
        <v>-4760</v>
      </c>
    </row>
    <row spans="1:4" r="104">
      <c s="4" r="A104" t="s">
        <v>194</v>
      </c>
      <c s="6" r="B104" t="n">
        <v>-22525</v>
      </c>
      <c s="6" r="C104" t="n">
        <v>-17981</v>
      </c>
      <c s="6" r="D104" t="n">
        <v>-14635</v>
      </c>
    </row>
    <row spans="1:4" r="105">
      <c s="4" r="A105" t="s">
        <v>1373</v>
      </c>
      <c s="6" r="B105" t="n">
        <v>0</v>
      </c>
      <c s="6" r="C105" t="n">
        <v>0</v>
      </c>
      <c s="6" r="D105" t="n">
        <v>0</v>
      </c>
    </row>
    <row spans="1:4" r="106">
      <c s="4" r="A106" t="s">
        <v>196</v>
      </c>
      <c s="6" r="B106" t="n">
        <v>1279</v>
      </c>
      <c s="6" r="C106" t="n">
        <v>22976</v>
      </c>
      <c s="6" r="D106" t="n">
        <v>44272</v>
      </c>
    </row>
    <row spans="1:4" r="107">
      <c s="4" r="A107" t="s">
        <v>198</v>
      </c>
      <c s="6" r="D107" t="n">
        <v>0</v>
      </c>
    </row>
    <row spans="1:4" r="108">
      <c s="4" r="A108" t="s">
        <v>630</v>
      </c>
      <c s="6" r="B108" t="n">
        <v>1791</v>
      </c>
      <c s="6" r="C108" t="n">
        <v>3239</v>
      </c>
      <c s="6" r="D108" t="n">
        <v>3120</v>
      </c>
    </row>
    <row spans="1:4" r="109">
      <c s="4" r="A109" t="s">
        <v>200</v>
      </c>
      <c s="6" r="B109" t="n">
        <v>-23610</v>
      </c>
      <c s="6" r="C109" t="n">
        <v>-9028</v>
      </c>
      <c s="6" r="D109" t="n">
        <v>-30401</v>
      </c>
    </row>
    <row spans="1:4" r="110">
      <c s="4" r="A110" t="s">
        <v>201</v>
      </c>
      <c s="6" r="C110" t="n">
        <v>-154</v>
      </c>
      <c s="6" r="D110" t="n">
        <v>5</v>
      </c>
    </row>
    <row spans="1:4" r="111">
      <c s="4" r="A111" t="s">
        <v>703</v>
      </c>
      <c s="6" r="B111" t="n">
        <v>15666</v>
      </c>
      <c s="6" r="C111" t="n">
        <v>16394</v>
      </c>
      <c s="6" r="D111" t="n">
        <v>12576</v>
      </c>
    </row>
    <row spans="1:4" r="112">
      <c s="4" r="A112" t="s">
        <v>1374</v>
      </c>
      <c s="6" r="D112" t="n">
        <v>12000</v>
      </c>
    </row>
    <row spans="1:4" r="113">
      <c s="4" r="A113" t="s">
        <v>1375</v>
      </c>
      <c s="6" r="C113" t="n">
        <v>60526</v>
      </c>
      <c s="6" r="D113" t="n">
        <v>91474</v>
      </c>
    </row>
    <row spans="1:4" r="114">
      <c s="4" r="A114" t="s">
        <v>205</v>
      </c>
      <c s="6" r="B114" t="n">
        <v>0</v>
      </c>
    </row>
    <row spans="1:4" r="115">
      <c s="4" r="A115" t="s">
        <v>1381</v>
      </c>
      <c s="6" r="B115" t="n">
        <v>-3217</v>
      </c>
      <c s="6" r="C115" t="n">
        <v>49172</v>
      </c>
      <c s="6" r="D115" t="n">
        <v>78393</v>
      </c>
    </row>
    <row spans="1:4" r="116">
      <c s="4" r="A116" t="s">
        <v>206</v>
      </c>
      <c s="6" r="B116" t="n">
        <v>-133218</v>
      </c>
      <c s="6" r="C116" t="n">
        <v>-1410</v>
      </c>
      <c s="6" r="D116" t="n">
        <v>-44431</v>
      </c>
    </row>
    <row spans="1:4" r="117">
      <c s="3" r="A117" t="s">
        <v>207</v>
      </c>
    </row>
    <row spans="1:4" r="118">
      <c s="4" r="A118" t="s">
        <v>1376</v>
      </c>
      <c s="6" r="B118" t="n">
        <v>-24250</v>
      </c>
      <c s="6" r="C118" t="n">
        <v>-102916</v>
      </c>
      <c s="6" r="D118" t="n">
        <v>-18422</v>
      </c>
    </row>
    <row spans="1:4" r="119">
      <c s="4" r="A119" t="s">
        <v>1377</v>
      </c>
      <c s="6" r="B119" t="n">
        <v>0</v>
      </c>
    </row>
    <row spans="1:4" r="120">
      <c s="4" r="A120" t="s">
        <v>1378</v>
      </c>
      <c s="8" r="B120" t="n">
        <v>0</v>
      </c>
    </row>
    <row spans="1:4" r="121">
      <c s="4" r="A121" t="s">
        <v>1382</v>
      </c>
      <c s="4" r="B121" t="s">
        <v>1383</v>
      </c>
    </row>
    <row spans="1:4" r="122">
      <c s="4" r="A122" t="s">
        <v>213</v>
      </c>
      <c s="8" r="B122" t="n">
        <v>0</v>
      </c>
    </row>
    <row spans="1:4" r="123">
      <c s="4" r="A123" t="s">
        <v>214</v>
      </c>
      <c s="6" r="B123" t="n">
        <v>0</v>
      </c>
    </row>
    <row spans="1:4" r="124">
      <c s="4" r="A124" t="s">
        <v>215</v>
      </c>
      <c s="6" r="B124" t="n">
        <v>0</v>
      </c>
      <c s="6" r="C124" t="n">
        <v>0</v>
      </c>
      <c s="6" r="D124" t="n">
        <v>0</v>
      </c>
    </row>
    <row spans="1:4" r="125">
      <c s="4" r="A125" t="s">
        <v>154</v>
      </c>
      <c s="6" r="B125" t="n">
        <v>0</v>
      </c>
    </row>
    <row spans="1:4" r="126">
      <c s="4" r="A126" t="s">
        <v>216</v>
      </c>
      <c s="6" r="B126" t="n">
        <v>0</v>
      </c>
    </row>
    <row spans="1:4" r="127">
      <c s="4" r="A127" t="s">
        <v>704</v>
      </c>
      <c s="6" r="B127" t="n">
        <v>-1216</v>
      </c>
      <c s="6" r="C127" t="n">
        <v>-761</v>
      </c>
      <c s="6" r="D127" t="n">
        <v>-18972</v>
      </c>
    </row>
    <row spans="1:4" r="128">
      <c s="4" r="A128" t="s">
        <v>159</v>
      </c>
      <c s="6" r="B128" t="n">
        <v>-10010</v>
      </c>
      <c s="6" r="C128" t="n">
        <v>-11962</v>
      </c>
      <c s="6" r="D128" t="n">
        <v>-10038</v>
      </c>
    </row>
    <row spans="1:4" r="129">
      <c s="4" r="A129" t="s">
        <v>1379</v>
      </c>
      <c s="6" r="D129" t="n">
        <v>-3468</v>
      </c>
    </row>
    <row spans="1:4" r="130">
      <c s="4" r="A130" t="s">
        <v>1380</v>
      </c>
      <c s="6" r="B130" t="n">
        <v>-35476</v>
      </c>
      <c s="6" r="C130" t="n">
        <v>-115639</v>
      </c>
      <c s="6" r="D130" t="n">
        <v>-50900</v>
      </c>
    </row>
    <row spans="1:4" r="131">
      <c s="4" r="A131" t="s">
        <v>221</v>
      </c>
      <c s="6" r="B131" t="n">
        <v>0</v>
      </c>
    </row>
    <row spans="1:4" r="132">
      <c s="4" r="A132" t="s">
        <v>222</v>
      </c>
      <c s="6" r="B132" t="n">
        <v>0</v>
      </c>
      <c s="6" r="C132" t="n">
        <v>0</v>
      </c>
    </row>
    <row spans="1:4" r="133">
      <c s="4" r="A133" t="s">
        <v>1364</v>
      </c>
    </row>
    <row spans="1:4" r="134">
      <c s="4" r="A134" t="s">
        <v>1371</v>
      </c>
      <c s="6" r="B134" t="n">
        <v>164765</v>
      </c>
      <c s="6" r="C134" t="n">
        <v>144095</v>
      </c>
      <c s="6" r="D134" t="n">
        <v>132742</v>
      </c>
    </row>
    <row spans="1:4" r="135">
      <c s="3" r="A135" t="s">
        <v>190</v>
      </c>
    </row>
    <row spans="1:4" r="136">
      <c s="4" r="A136" t="s">
        <v>1372</v>
      </c>
      <c s="6" r="B136" t="n">
        <v>98300</v>
      </c>
      <c s="6" r="C136" t="n">
        <v>93447</v>
      </c>
      <c s="6" r="D136" t="n">
        <v>109449</v>
      </c>
    </row>
    <row spans="1:4" r="137">
      <c s="4" r="A137" t="s">
        <v>192</v>
      </c>
      <c s="6" r="B137" t="n">
        <v>-20992</v>
      </c>
      <c s="6" r="C137" t="n">
        <v>-19376</v>
      </c>
      <c s="6" r="D137" t="n">
        <v>-13661</v>
      </c>
    </row>
    <row spans="1:4" r="138">
      <c s="4" r="A138" t="s">
        <v>193</v>
      </c>
      <c s="6" r="B138" t="n">
        <v>-1350</v>
      </c>
      <c s="6" r="D138" t="n">
        <v>-3000</v>
      </c>
    </row>
    <row spans="1:4" r="139">
      <c s="4" r="A139" t="s">
        <v>194</v>
      </c>
      <c s="6" r="B139" t="n">
        <v>-63600</v>
      </c>
      <c s="6" r="C139" t="n">
        <v>-77095</v>
      </c>
      <c s="6" r="D139" t="n">
        <v>-54005</v>
      </c>
    </row>
    <row spans="1:4" r="140">
      <c s="4" r="A140" t="s">
        <v>1373</v>
      </c>
      <c s="6" r="B140" t="n">
        <v>-10</v>
      </c>
      <c s="6" r="C140" t="n">
        <v>-50</v>
      </c>
      <c s="6" r="D140" t="n">
        <v>-75</v>
      </c>
    </row>
    <row spans="1:4" r="141">
      <c s="4" r="A141" t="s">
        <v>196</v>
      </c>
      <c s="6" r="B141" t="n">
        <v>5805</v>
      </c>
      <c s="6" r="C141" t="n">
        <v>145470</v>
      </c>
      <c s="6" r="D141" t="n">
        <v>286511</v>
      </c>
    </row>
    <row spans="1:4" r="142">
      <c s="4" r="A142" t="s">
        <v>197</v>
      </c>
      <c s="6" r="C142" t="n">
        <v>10662</v>
      </c>
      <c s="6" r="D142" t="n">
        <v>-10662</v>
      </c>
    </row>
    <row spans="1:4" r="143">
      <c s="4" r="A143" t="s">
        <v>198</v>
      </c>
      <c s="6" r="D143" t="n">
        <v>25000</v>
      </c>
    </row>
    <row spans="1:4" r="144">
      <c s="4" r="A144" t="s">
        <v>630</v>
      </c>
      <c s="6" r="B144" t="n">
        <v>6838</v>
      </c>
      <c s="6" r="C144" t="n">
        <v>7440</v>
      </c>
      <c s="6" r="D144" t="n">
        <v>9266</v>
      </c>
    </row>
    <row spans="1:4" r="145">
      <c s="4" r="A145" t="s">
        <v>200</v>
      </c>
      <c s="6" r="B145" t="n">
        <v>-23939</v>
      </c>
      <c s="6" r="C145" t="n">
        <v>-9028</v>
      </c>
      <c s="6" r="D145" t="n">
        <v>-30401</v>
      </c>
    </row>
    <row spans="1:4" r="146">
      <c s="4" r="A146" t="s">
        <v>201</v>
      </c>
      <c s="6" r="C146" t="n">
        <v>-154</v>
      </c>
      <c s="6" r="D146" t="n">
        <v>5</v>
      </c>
    </row>
    <row spans="1:4" r="147">
      <c s="4" r="A147" t="s">
        <v>703</v>
      </c>
      <c s="6" r="B147" t="n">
        <v>15666</v>
      </c>
      <c s="6" r="C147" t="n">
        <v>16394</v>
      </c>
      <c s="6" r="D147" t="n">
        <v>12576</v>
      </c>
    </row>
    <row spans="1:4" r="148">
      <c s="4" r="A148" t="s">
        <v>1374</v>
      </c>
      <c s="6" r="D148" t="n">
        <v>12000</v>
      </c>
    </row>
    <row spans="1:4" r="149">
      <c s="4" r="A149" t="s">
        <v>1375</v>
      </c>
      <c s="6" r="C149" t="n">
        <v>60526</v>
      </c>
      <c s="6" r="D149" t="n">
        <v>91474</v>
      </c>
    </row>
    <row spans="1:4" r="150">
      <c s="4" r="A150" t="s">
        <v>205</v>
      </c>
      <c s="6" r="B150" t="n">
        <v>14258</v>
      </c>
    </row>
    <row spans="1:4" r="151">
      <c s="4" r="A151" t="s">
        <v>206</v>
      </c>
      <c s="6" r="B151" t="n">
        <v>-179300</v>
      </c>
      <c s="6" r="C151" t="n">
        <v>26462</v>
      </c>
      <c s="6" r="D151" t="n">
        <v>123047</v>
      </c>
    </row>
    <row spans="1:4" r="152">
      <c s="3" r="A152" t="s">
        <v>207</v>
      </c>
    </row>
    <row spans="1:4" r="153">
      <c s="4" r="A153" t="s">
        <v>1376</v>
      </c>
      <c s="6" r="B153" t="n">
        <v>-51064</v>
      </c>
      <c s="6" r="C153" t="n">
        <v>-132564</v>
      </c>
      <c s="6" r="D153" t="n">
        <v>-48279</v>
      </c>
    </row>
    <row spans="1:4" r="154">
      <c s="4" r="A154" t="s">
        <v>1377</v>
      </c>
      <c s="6" r="B154" t="n">
        <v>-1898</v>
      </c>
    </row>
    <row spans="1:4" r="155">
      <c s="4" r="A155" t="s">
        <v>1378</v>
      </c>
      <c s="6" r="B155" t="n">
        <v>59000</v>
      </c>
      <c s="6" r="C155" t="n">
        <v>-54000</v>
      </c>
      <c s="6" r="D155" t="n">
        <v>-81000</v>
      </c>
    </row>
    <row spans="1:4" r="156">
      <c s="4" r="A156" t="s">
        <v>211</v>
      </c>
      <c s="6" r="B156" t="n">
        <v>-220155</v>
      </c>
    </row>
    <row spans="1:4" r="157">
      <c s="4" r="A157" t="s">
        <v>1382</v>
      </c>
      <c s="6" r="B157" t="n">
        <v>222916</v>
      </c>
    </row>
    <row spans="1:4" r="158">
      <c s="4" r="A158" t="s">
        <v>213</v>
      </c>
      <c s="6" r="B158" t="n">
        <v>-168</v>
      </c>
      <c s="6" r="D158" t="n">
        <v>-3638</v>
      </c>
    </row>
    <row spans="1:4" r="159">
      <c s="4" r="A159" t="s">
        <v>214</v>
      </c>
      <c s="6" r="B159" t="n">
        <v>124915</v>
      </c>
      <c s="6" r="C159" t="n">
        <v>145447</v>
      </c>
      <c s="6" r="D159" t="n">
        <v>8898</v>
      </c>
    </row>
    <row spans="1:4" r="160">
      <c s="4" r="A160" t="s">
        <v>215</v>
      </c>
      <c s="6" r="B160" t="n">
        <v>-320</v>
      </c>
      <c s="6" r="C160" t="n">
        <v>-1752</v>
      </c>
      <c s="6" r="D160" t="n">
        <v>-388</v>
      </c>
    </row>
    <row spans="1:4" r="161">
      <c s="4" r="A161" t="s">
        <v>154</v>
      </c>
      <c s="6" r="B161" t="n">
        <v>-624</v>
      </c>
      <c s="6" r="C161" t="n">
        <v>-591</v>
      </c>
      <c s="6" r="D161" t="n">
        <v>-96</v>
      </c>
    </row>
    <row spans="1:4" r="162">
      <c s="4" r="A162" t="s">
        <v>216</v>
      </c>
      <c s="6" r="B162" t="n">
        <v>-112957</v>
      </c>
      <c s="6" r="C162" t="n">
        <v>-106659</v>
      </c>
      <c s="6" r="D162" t="n">
        <v>-104279</v>
      </c>
    </row>
    <row spans="1:4" r="163">
      <c s="4" r="A163" t="s">
        <v>704</v>
      </c>
      <c s="6" r="B163" t="n">
        <v>-1216</v>
      </c>
      <c s="6" r="C163" t="n">
        <v>-2952</v>
      </c>
      <c s="6" r="D163" t="n">
        <v>-18972</v>
      </c>
    </row>
    <row spans="1:4" r="164">
      <c s="4" r="A164" t="s">
        <v>159</v>
      </c>
      <c s="6" r="B164" t="n">
        <v>-10010</v>
      </c>
      <c s="6" r="C164" t="n">
        <v>-11962</v>
      </c>
      <c s="6" r="D164" t="n">
        <v>-10038</v>
      </c>
    </row>
    <row spans="1:4" r="165">
      <c s="4" r="A165" t="s">
        <v>1379</v>
      </c>
      <c s="6" r="D165" t="n">
        <v>-3468</v>
      </c>
    </row>
    <row spans="1:4" r="166">
      <c s="4" r="A166" t="s">
        <v>1380</v>
      </c>
      <c s="6" r="B166" t="n">
        <v>8419</v>
      </c>
      <c s="6" r="C166" t="n">
        <v>-168671</v>
      </c>
      <c s="6" r="D166" t="n">
        <v>-257622</v>
      </c>
    </row>
    <row spans="1:4" r="167">
      <c s="4" r="A167" t="s">
        <v>220</v>
      </c>
      <c s="6" r="B167" t="n">
        <v>-6116</v>
      </c>
      <c s="6" r="C167" t="n">
        <v>1886</v>
      </c>
      <c s="6" r="D167" t="n">
        <v>-1833</v>
      </c>
    </row>
    <row spans="1:4" r="168">
      <c s="4" r="A168" t="s">
        <v>221</v>
      </c>
      <c s="6" r="B168" t="n">
        <v>27469</v>
      </c>
      <c s="6" r="C168" t="n">
        <v>25583</v>
      </c>
      <c s="6" r="D168" t="n">
        <v>27416</v>
      </c>
    </row>
    <row spans="1:4" r="169">
      <c s="4" r="A169" t="s">
        <v>222</v>
      </c>
      <c s="8" r="B169" t="n">
        <v>21353</v>
      </c>
      <c s="8" r="C169" t="n">
        <v>27469</v>
      </c>
      <c s="8" r="D169" t="n">
        <v>2558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1384</v>
      </c>
      <c s="2" r="B1" t="s">
        <v>1385</v>
      </c>
      <c s="2" r="C1" t="s">
        <v>2</v>
      </c>
      <c s="2" r="E1" t="s">
        <v>635</v>
      </c>
      <c s="2" r="F1" t="s">
        <v>4</v>
      </c>
      <c s="2" r="H1" t="s">
        <v>304</v>
      </c>
      <c s="2" r="I1" t="s">
        <v>30</v>
      </c>
      <c s="2" r="J1" t="s">
        <v>995</v>
      </c>
      <c s="2" r="K1" t="s">
        <v>305</v>
      </c>
      <c s="2" r="L1" t="s">
        <v>996</v>
      </c>
      <c s="2" r="M1" t="s">
        <v>2</v>
      </c>
      <c s="2" r="N1" t="s">
        <v>30</v>
      </c>
      <c s="2" r="O1" t="s">
        <v>71</v>
      </c>
    </row>
    <row spans="1:15" r="2">
      <c s="3" r="A2" t="s">
        <v>1386</v>
      </c>
    </row>
    <row spans="1:15" r="3">
      <c s="4" r="A3" t="s">
        <v>1387</v>
      </c>
      <c s="8" r="C3" t="n">
        <v>90500</v>
      </c>
      <c s="8" r="E3" t="n">
        <v>90439</v>
      </c>
      <c s="8" r="F3" t="n">
        <v>90735</v>
      </c>
      <c s="8" r="H3" t="n">
        <v>88479</v>
      </c>
      <c s="8" r="I3" t="n">
        <v>86544</v>
      </c>
      <c s="8" r="J3" t="n">
        <v>86377</v>
      </c>
      <c s="8" r="K3" t="n">
        <v>87567</v>
      </c>
      <c s="8" r="L3" t="n">
        <v>92697</v>
      </c>
      <c s="8" r="M3" t="n">
        <v>360153</v>
      </c>
      <c s="8" r="N3" t="n">
        <v>353185</v>
      </c>
      <c s="8" r="O3" t="n">
        <v>332511</v>
      </c>
    </row>
    <row spans="1:15" r="4">
      <c s="4" r="A4" t="s">
        <v>1108</v>
      </c>
      <c s="6" r="C4" t="n">
        <v>15939</v>
      </c>
      <c s="4" r="D4" t="s">
        <v>130</v>
      </c>
      <c s="6" r="E4" t="n">
        <v>19459</v>
      </c>
      <c s="6" r="F4" t="n">
        <v>29561</v>
      </c>
      <c s="4" r="G4" t="s">
        <v>130</v>
      </c>
      <c s="6" r="H4" t="n">
        <v>10508</v>
      </c>
      <c s="6" r="I4" t="n">
        <v>9250</v>
      </c>
      <c s="6" r="J4" t="n">
        <v>20897</v>
      </c>
      <c s="6" r="K4" t="n">
        <v>76</v>
      </c>
      <c s="6" r="L4" t="n">
        <v>27911</v>
      </c>
      <c s="6" r="M4" t="n">
        <v>75467</v>
      </c>
      <c s="6" r="N4" t="n">
        <v>58134</v>
      </c>
      <c s="6" r="O4" t="n">
        <v>48963</v>
      </c>
    </row>
    <row spans="1:15" r="5">
      <c s="4" r="A5" t="s">
        <v>157</v>
      </c>
      <c s="6" r="C5" t="n">
        <v>15939</v>
      </c>
      <c s="4" r="D5" t="s">
        <v>130</v>
      </c>
      <c s="6" r="E5" t="n">
        <v>19459</v>
      </c>
      <c s="6" r="F5" t="n">
        <v>29561</v>
      </c>
      <c s="4" r="G5" t="s">
        <v>130</v>
      </c>
      <c s="6" r="H5" t="n">
        <v>10508</v>
      </c>
      <c s="6" r="I5" t="n">
        <v>9216</v>
      </c>
      <c s="6" r="J5" t="n">
        <v>20801</v>
      </c>
      <c s="6" r="K5" t="n">
        <v>99</v>
      </c>
      <c s="6" r="L5" t="n">
        <v>30975</v>
      </c>
      <c s="6" r="M5" t="n">
        <v>75467</v>
      </c>
      <c s="6" r="N5" t="n">
        <v>61091</v>
      </c>
      <c s="6" r="O5" t="n">
        <v>88657</v>
      </c>
    </row>
    <row spans="1:15" r="6">
      <c s="4" r="A6" t="s">
        <v>116</v>
      </c>
      <c s="8" r="C6" t="n">
        <v>13432</v>
      </c>
      <c s="4" r="D6" t="s">
        <v>130</v>
      </c>
      <c s="8" r="E6" t="n">
        <v>16961</v>
      </c>
      <c s="8" r="F6" t="n">
        <v>27054</v>
      </c>
      <c s="4" r="G6" t="s">
        <v>130</v>
      </c>
      <c s="8" r="H6" t="n">
        <v>8006</v>
      </c>
      <c s="8" r="I6" t="n">
        <v>6725</v>
      </c>
      <c s="8" r="J6" t="n">
        <v>18307</v>
      </c>
      <c s="8" r="K6" t="n">
        <v>-2411</v>
      </c>
      <c s="8" r="L6" t="n">
        <v>26276</v>
      </c>
      <c s="8" r="M6" t="n">
        <v>65453</v>
      </c>
      <c s="8" r="N6" t="n">
        <v>48897</v>
      </c>
      <c s="8" r="O6" t="n">
        <v>77954</v>
      </c>
    </row>
    <row spans="1:15" r="7">
      <c s="3" r="A7" t="s">
        <v>1388</v>
      </c>
    </row>
    <row spans="1:15" r="8">
      <c s="4" r="A8" t="s">
        <v>1113</v>
      </c>
      <c s="9" r="C8" t="n">
        <v>0.1</v>
      </c>
      <c s="4" r="D8" t="s">
        <v>130</v>
      </c>
      <c s="9" r="E8" t="n">
        <v>0.13</v>
      </c>
      <c s="9" r="F8" t="n">
        <v>0.21</v>
      </c>
      <c s="4" r="G8" t="s">
        <v>130</v>
      </c>
      <c s="9" r="H8" t="n">
        <v>0.06</v>
      </c>
      <c s="9" r="I8" t="n">
        <v>0.05</v>
      </c>
      <c s="9" r="J8" t="n">
        <v>0.14</v>
      </c>
      <c s="9" r="K8" t="n">
        <v>-0.02</v>
      </c>
      <c s="9" r="L8" t="n">
        <v>0.2</v>
      </c>
      <c s="9" r="M8" t="n">
        <v>0.51</v>
      </c>
      <c s="9" r="N8" t="n">
        <v>0.37</v>
      </c>
      <c s="9" r="O8" t="n">
        <v>0.32</v>
      </c>
    </row>
    <row spans="1:15" r="9">
      <c s="4" r="A9" t="s">
        <v>1389</v>
      </c>
      <c s="10" r="C9" t="n">
        <v>0.1</v>
      </c>
      <c s="4" r="D9" t="s">
        <v>130</v>
      </c>
      <c s="10" r="E9" t="n">
        <v>0.13</v>
      </c>
      <c s="10" r="F9" t="n">
        <v>0.21</v>
      </c>
      <c s="4" r="G9" t="s">
        <v>130</v>
      </c>
      <c s="10" r="H9" t="n">
        <v>0.06</v>
      </c>
      <c s="10" r="I9" t="n">
        <v>0.05</v>
      </c>
      <c s="10" r="J9" t="n">
        <v>0.14</v>
      </c>
      <c s="10" r="K9" t="n">
        <v>-0.02</v>
      </c>
      <c s="10" r="L9" t="n">
        <v>0.22</v>
      </c>
      <c s="10" r="M9" t="n">
        <v>0.51</v>
      </c>
      <c s="10" r="N9" t="n">
        <v>0.39</v>
      </c>
      <c s="10" r="O9" t="n">
        <v>0.66</v>
      </c>
    </row>
    <row spans="1:15" r="10">
      <c s="3" r="A10" t="s">
        <v>1390</v>
      </c>
    </row>
    <row spans="1:15" r="11">
      <c s="4" r="A11" t="s">
        <v>1391</v>
      </c>
      <c s="10" r="C11" t="n">
        <v>0.1</v>
      </c>
      <c s="4" r="D11" t="s">
        <v>130</v>
      </c>
      <c s="10" r="E11" t="n">
        <v>0.13</v>
      </c>
      <c s="10" r="F11" t="n">
        <v>0.21</v>
      </c>
      <c s="4" r="G11" t="s">
        <v>130</v>
      </c>
      <c s="10" r="H11" t="n">
        <v>0.06</v>
      </c>
      <c s="10" r="I11" t="n">
        <v>0.05</v>
      </c>
      <c s="10" r="J11" t="n">
        <v>0.14</v>
      </c>
      <c s="10" r="K11" t="n">
        <v>-0.02</v>
      </c>
      <c s="10" r="L11" t="n">
        <v>0.2</v>
      </c>
      <c s="10" r="M11" t="n">
        <v>0.51</v>
      </c>
      <c s="10" r="N11" t="n">
        <v>0.37</v>
      </c>
      <c s="10" r="O11" t="n">
        <v>0.32</v>
      </c>
    </row>
    <row spans="1:15" r="12">
      <c s="4" r="A12" t="s">
        <v>1392</v>
      </c>
      <c s="9" r="C12" t="n">
        <v>0.1</v>
      </c>
      <c s="4" r="D12" t="s">
        <v>130</v>
      </c>
      <c s="9" r="E12" t="n">
        <v>0.13</v>
      </c>
      <c s="9" r="F12" t="n">
        <v>0.21</v>
      </c>
      <c s="4" r="G12" t="s">
        <v>130</v>
      </c>
      <c s="9" r="H12" t="n">
        <v>0.06</v>
      </c>
      <c s="9" r="I12" t="n">
        <v>0.05</v>
      </c>
      <c s="9" r="J12" t="n">
        <v>0.14</v>
      </c>
      <c s="9" r="K12" t="n">
        <v>-0.02</v>
      </c>
      <c s="9" r="L12" t="n">
        <v>0.22</v>
      </c>
      <c s="9" r="M12" t="n">
        <v>0.51</v>
      </c>
      <c s="9" r="N12" t="n">
        <v>0.39</v>
      </c>
      <c s="9" r="O12" t="n">
        <v>0.65</v>
      </c>
    </row>
    <row spans="1:15" r="13">
      <c s="4" r="A13" t="s">
        <v>103</v>
      </c>
      <c s="8" r="H13" t="n">
        <v>11300</v>
      </c>
      <c s="8" r="I13" t="n">
        <v>8000</v>
      </c>
      <c s="8" r="K13" t="n">
        <v>13900</v>
      </c>
      <c s="8" r="M13" t="n">
        <v>16753</v>
      </c>
      <c s="8" r="N13" t="n">
        <v>21850</v>
      </c>
    </row>
    <row spans="1:15" r="14">
      <c s="4" r="A14" t="s">
        <v>102</v>
      </c>
      <c s="6" r="M14" t="n">
        <v>-7298</v>
      </c>
      <c s="6" r="N14" t="n">
        <v>-2750</v>
      </c>
      <c s="8" r="O14" t="n">
        <v>107</v>
      </c>
    </row>
    <row spans="1:15" r="15">
      <c s="4" r="A15" t="s">
        <v>659</v>
      </c>
      <c s="8" r="M15" t="n">
        <v>5498</v>
      </c>
      <c s="6" r="N15" t="n">
        <v>2807</v>
      </c>
      <c s="8" r="O15" t="n">
        <v>0</v>
      </c>
    </row>
    <row spans="1:15" r="16">
      <c s="4" r="A16" t="s">
        <v>1393</v>
      </c>
    </row>
    <row spans="1:15" r="17">
      <c s="3" r="A17" t="s">
        <v>1390</v>
      </c>
    </row>
    <row spans="1:15" r="18">
      <c s="4" r="A18" t="s">
        <v>665</v>
      </c>
      <c s="8" r="N18" t="n">
        <v>3300</v>
      </c>
    </row>
    <row spans="1:15" r="19">
      <c s="4" r="A19" t="s">
        <v>1394</v>
      </c>
    </row>
    <row spans="1:15" r="20">
      <c s="3" r="A20" t="s">
        <v>1390</v>
      </c>
    </row>
    <row spans="1:15" r="21">
      <c s="4" r="A21" t="s">
        <v>659</v>
      </c>
      <c s="8" r="B21" t="n">
        <v>5500</v>
      </c>
    </row>
    <row spans="1:15" r="22">
      <c r="A22" t="n"/>
    </row>
    <row spans="1:15" r="23">
      <c s="4" r="A23" t="s">
        <v>130</v>
      </c>
      <c s="4" r="B23" t="s">
        <v>1011</v>
      </c>
    </row>
  </sheetData>
  <mergeCells count="4">
    <mergeCell ref="C1:D1"/>
    <mergeCell ref="F1:G1"/>
    <mergeCell ref="A22:O22"/>
    <mergeCell ref="B23:O23"/>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6"/>
    <col customWidth="1" max="6" min="6" width="14"/>
    <col customWidth="1" max="7" min="7" width="14"/>
  </cols>
  <sheetData>
    <row spans="1:7" r="1">
      <c s="1" r="A1" t="s">
        <v>1395</v>
      </c>
      <c s="2" r="B1" t="s">
        <v>820</v>
      </c>
      <c s="2" r="E1" t="s">
        <v>1</v>
      </c>
    </row>
    <row spans="1:7" r="2">
      <c s="2" r="B2" t="s">
        <v>2</v>
      </c>
      <c s="2" r="C2" t="s">
        <v>304</v>
      </c>
      <c s="2" r="D2" t="s">
        <v>995</v>
      </c>
      <c s="2" r="E2" t="s">
        <v>2</v>
      </c>
      <c s="2" r="F2" t="s">
        <v>30</v>
      </c>
      <c s="2" r="G2" t="s">
        <v>71</v>
      </c>
    </row>
    <row spans="1:7" r="3">
      <c s="3" r="A3" t="s">
        <v>1396</v>
      </c>
    </row>
    <row spans="1:7" r="4">
      <c s="4" r="A4" t="s">
        <v>1094</v>
      </c>
      <c s="6" r="C4" t="n">
        <v>4500000</v>
      </c>
    </row>
    <row spans="1:7" r="5">
      <c s="4" r="A5" t="s">
        <v>598</v>
      </c>
    </row>
    <row spans="1:7" r="6">
      <c s="3" r="A6" t="s">
        <v>1396</v>
      </c>
    </row>
    <row spans="1:7" r="7">
      <c s="4" r="A7" t="s">
        <v>1397</v>
      </c>
      <c s="8" r="E7" t="n">
        <v>886000</v>
      </c>
      <c s="8" r="F7" t="n">
        <v>958000</v>
      </c>
      <c s="8" r="G7" t="n">
        <v>1200000</v>
      </c>
    </row>
    <row spans="1:7" r="8">
      <c s="4" r="A8" t="s">
        <v>1398</v>
      </c>
    </row>
    <row spans="1:7" r="9">
      <c s="3" r="A9" t="s">
        <v>1396</v>
      </c>
    </row>
    <row spans="1:7" r="10">
      <c s="4" r="A10" t="s">
        <v>1399</v>
      </c>
      <c s="6" r="E10" t="n">
        <v>253000</v>
      </c>
      <c s="6" r="F10" t="n">
        <v>240000</v>
      </c>
      <c s="6" r="G10" t="n">
        <v>246000</v>
      </c>
    </row>
    <row spans="1:7" r="11">
      <c s="4" r="A11" t="s">
        <v>1400</v>
      </c>
      <c s="8" r="B11" t="n">
        <v>242000</v>
      </c>
      <c s="6" r="E11" t="n">
        <v>242000</v>
      </c>
      <c s="6" r="F11" t="n">
        <v>303000</v>
      </c>
    </row>
    <row spans="1:7" r="12">
      <c s="4" r="A12" t="s">
        <v>1401</v>
      </c>
    </row>
    <row spans="1:7" r="13">
      <c s="3" r="A13" t="s">
        <v>1396</v>
      </c>
    </row>
    <row spans="1:7" r="14">
      <c s="4" r="A14" t="s">
        <v>1402</v>
      </c>
      <c s="6" r="E14" t="n">
        <v>500000</v>
      </c>
      <c s="6" r="F14" t="n">
        <v>271000</v>
      </c>
      <c s="8" r="G14" t="n">
        <v>111000</v>
      </c>
    </row>
    <row spans="1:7" r="15">
      <c s="4" r="A15" t="s">
        <v>1403</v>
      </c>
      <c s="6" r="B15" t="n">
        <v>175000</v>
      </c>
      <c s="8" r="E15" t="n">
        <v>175000</v>
      </c>
      <c s="8" r="F15" t="n">
        <v>34000</v>
      </c>
    </row>
    <row spans="1:7" r="16">
      <c s="4" r="A16" t="s">
        <v>140</v>
      </c>
    </row>
    <row spans="1:7" r="17">
      <c s="3" r="A17" t="s">
        <v>1396</v>
      </c>
    </row>
    <row spans="1:7" r="18">
      <c s="4" r="A18" t="s">
        <v>1094</v>
      </c>
      <c s="6" r="D18" t="n">
        <v>4500000</v>
      </c>
    </row>
    <row spans="1:7" r="19">
      <c s="4" r="A19" t="s">
        <v>1404</v>
      </c>
    </row>
    <row spans="1:7" r="20">
      <c s="3" r="A20" t="s">
        <v>1396</v>
      </c>
    </row>
    <row spans="1:7" r="21">
      <c s="4" r="A21" t="s">
        <v>1402</v>
      </c>
      <c s="8" r="B21" t="n">
        <v>245000</v>
      </c>
    </row>
    <row spans="1:7" r="22">
      <c s="4" r="A22" t="s">
        <v>1094</v>
      </c>
      <c s="6" r="B22" t="n">
        <v>4800000</v>
      </c>
    </row>
  </sheetData>
  <mergeCells count="3">
    <mergeCell ref="A1:A2"/>
    <mergeCell ref="B1:D1"/>
    <mergeCell ref="E1:G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0"/>
    <col customWidth="1" max="5" min="5" width="27"/>
    <col customWidth="1" max="6" min="6" width="27"/>
    <col customWidth="1" max="7" min="7" width="29"/>
    <col customWidth="1" max="8" min="8" width="4"/>
    <col customWidth="1" max="9" min="9" width="29"/>
    <col customWidth="1" max="10" min="10" width="20"/>
    <col customWidth="1" max="11" min="11" width="24"/>
  </cols>
  <sheetData>
    <row spans="1:11" r="1">
      <c s="1" r="A1" t="s">
        <v>1405</v>
      </c>
      <c s="2" r="B1" t="s">
        <v>1406</v>
      </c>
      <c s="2" r="C1" t="s">
        <v>1061</v>
      </c>
      <c s="2" r="D1" t="s">
        <v>1407</v>
      </c>
      <c s="2" r="E1" t="s">
        <v>1408</v>
      </c>
      <c s="2" r="F1" t="s">
        <v>591</v>
      </c>
      <c s="2" r="G1" t="s">
        <v>606</v>
      </c>
      <c s="2" r="I1" t="s">
        <v>607</v>
      </c>
      <c s="2" r="J1" t="s">
        <v>1409</v>
      </c>
      <c s="2" r="K1" t="s">
        <v>1410</v>
      </c>
    </row>
    <row spans="1:11" r="2">
      <c s="3" r="A2" t="s">
        <v>1411</v>
      </c>
    </row>
    <row spans="1:11" r="3">
      <c s="4" r="A3" t="s">
        <v>658</v>
      </c>
      <c s="8" r="F3" t="n">
        <v>3952000</v>
      </c>
      <c s="8" r="G3" t="n">
        <v>17251000</v>
      </c>
      <c s="8" r="I3" t="n">
        <v>39587000</v>
      </c>
    </row>
    <row spans="1:11" r="4">
      <c s="4" r="A4" t="s">
        <v>610</v>
      </c>
      <c s="6" r="G4" t="n">
        <v>22</v>
      </c>
      <c s="6" r="I4" t="n">
        <v>32</v>
      </c>
    </row>
    <row spans="1:11" r="5">
      <c s="4" r="A5" t="s">
        <v>1412</v>
      </c>
      <c s="6" r="D5" t="n">
        <v>4500000</v>
      </c>
    </row>
    <row spans="1:11" r="6">
      <c s="4" r="A6" t="s">
        <v>1095</v>
      </c>
      <c s="9" r="D6" t="n">
        <v>27.05</v>
      </c>
      <c s="9" r="K6" t="n">
        <v>23.3</v>
      </c>
    </row>
    <row spans="1:11" r="7">
      <c s="4" r="A7" t="s">
        <v>1413</v>
      </c>
      <c s="6" r="F7" t="n">
        <v>624000</v>
      </c>
      <c s="8" r="G7" t="n">
        <v>591000</v>
      </c>
      <c s="8" r="I7" t="n">
        <v>96000</v>
      </c>
    </row>
    <row spans="1:11" r="8">
      <c s="4" r="A8" t="s">
        <v>1414</v>
      </c>
      <c s="6" r="F8" t="n">
        <v>220155000</v>
      </c>
      <c s="6" r="G8" t="n">
        <v>0</v>
      </c>
      <c s="6" r="I8" t="n">
        <v>0</v>
      </c>
    </row>
    <row spans="1:11" r="9">
      <c s="4" r="A9" t="s">
        <v>102</v>
      </c>
      <c s="6" r="F9" t="n">
        <v>-7298000</v>
      </c>
      <c s="6" r="G9" t="n">
        <v>-2750000</v>
      </c>
      <c s="6" r="I9" t="n">
        <v>107000</v>
      </c>
    </row>
    <row spans="1:11" r="10">
      <c s="4" r="A10" t="s">
        <v>611</v>
      </c>
      <c s="6" r="F10" t="n">
        <v>12775000</v>
      </c>
      <c s="6" r="G10" t="n">
        <v>150000000</v>
      </c>
      <c s="6" r="I10" t="n">
        <v>295200000</v>
      </c>
    </row>
    <row spans="1:11" r="11">
      <c s="4" r="A11" t="s">
        <v>656</v>
      </c>
      <c s="6" r="G11" t="n">
        <v>0</v>
      </c>
      <c s="4" r="H11" t="s">
        <v>130</v>
      </c>
      <c s="8" r="I11" t="n">
        <v>24820000</v>
      </c>
    </row>
    <row spans="1:11" r="12">
      <c s="4" r="A12" t="s">
        <v>738</v>
      </c>
    </row>
    <row spans="1:11" r="13">
      <c s="3" r="A13" t="s">
        <v>1411</v>
      </c>
    </row>
    <row spans="1:11" r="14">
      <c s="4" r="A14" t="s">
        <v>658</v>
      </c>
      <c s="8" r="B14" t="n">
        <v>2600000</v>
      </c>
    </row>
    <row spans="1:11" r="15">
      <c s="4" r="A15" t="s">
        <v>610</v>
      </c>
      <c s="6" r="B15" t="n">
        <v>3</v>
      </c>
    </row>
    <row spans="1:11" r="16">
      <c s="4" r="A16" t="s">
        <v>611</v>
      </c>
      <c s="8" r="B16" t="n">
        <v>10300000</v>
      </c>
    </row>
    <row spans="1:11" r="17">
      <c s="4" r="A17" t="s">
        <v>1188</v>
      </c>
    </row>
    <row spans="1:11" r="18">
      <c s="3" r="A18" t="s">
        <v>1411</v>
      </c>
    </row>
    <row spans="1:11" r="19">
      <c s="4" r="A19" t="s">
        <v>1171</v>
      </c>
      <c s="8" r="E19" t="n">
        <v>500000</v>
      </c>
    </row>
    <row spans="1:11" r="20">
      <c s="4" r="A20" t="s">
        <v>1176</v>
      </c>
      <c s="8" r="F20" t="n">
        <v>30000</v>
      </c>
    </row>
    <row spans="1:11" r="21">
      <c s="4" r="A21" t="s">
        <v>1415</v>
      </c>
    </row>
    <row spans="1:11" r="22">
      <c s="3" r="A22" t="s">
        <v>1411</v>
      </c>
    </row>
    <row spans="1:11" r="23">
      <c s="4" r="A23" t="s">
        <v>1192</v>
      </c>
      <c s="4" r="E23" t="s">
        <v>684</v>
      </c>
    </row>
    <row spans="1:11" r="24">
      <c s="4" r="A24" t="s">
        <v>1159</v>
      </c>
    </row>
    <row spans="1:11" r="25">
      <c s="3" r="A25" t="s">
        <v>1411</v>
      </c>
    </row>
    <row spans="1:11" r="26">
      <c s="4" r="A26" t="s">
        <v>1160</v>
      </c>
      <c s="6" r="F26" t="n">
        <v>392000</v>
      </c>
    </row>
    <row spans="1:11" r="27">
      <c s="4" r="A27" t="s">
        <v>1416</v>
      </c>
    </row>
    <row spans="1:11" r="28">
      <c s="3" r="A28" t="s">
        <v>1411</v>
      </c>
    </row>
    <row spans="1:11" r="29">
      <c s="4" r="A29" t="s">
        <v>1190</v>
      </c>
      <c s="4" r="E29" t="s">
        <v>684</v>
      </c>
    </row>
    <row spans="1:11" r="30">
      <c s="4" r="A30" t="s">
        <v>1160</v>
      </c>
      <c s="6" r="E30" t="n">
        <v>22189</v>
      </c>
    </row>
    <row spans="1:11" r="31">
      <c s="4" r="A31" t="s">
        <v>1417</v>
      </c>
    </row>
    <row spans="1:11" r="32">
      <c s="3" r="A32" t="s">
        <v>1411</v>
      </c>
    </row>
    <row spans="1:11" r="33">
      <c s="4" r="A33" t="s">
        <v>1179</v>
      </c>
      <c s="6" r="E33" t="n">
        <v>44379</v>
      </c>
    </row>
    <row spans="1:11" r="34">
      <c s="4" r="A34" t="s">
        <v>1194</v>
      </c>
      <c s="4" r="E34" t="s">
        <v>684</v>
      </c>
    </row>
    <row spans="1:11" r="35">
      <c s="4" r="A35" t="s">
        <v>1195</v>
      </c>
      <c s="4" r="E35" t="s">
        <v>1173</v>
      </c>
    </row>
    <row spans="1:11" r="36">
      <c s="4" r="A36" t="s">
        <v>1196</v>
      </c>
      <c s="4" r="E36" t="s">
        <v>1197</v>
      </c>
    </row>
    <row spans="1:11" r="37">
      <c s="4" r="A37" t="s">
        <v>1418</v>
      </c>
    </row>
    <row spans="1:11" r="38">
      <c s="3" r="A38" t="s">
        <v>1411</v>
      </c>
    </row>
    <row spans="1:11" r="39">
      <c s="4" r="A39" t="s">
        <v>1199</v>
      </c>
      <c s="4" r="E39" t="s">
        <v>1200</v>
      </c>
    </row>
    <row spans="1:11" r="40">
      <c s="4" r="A40" t="s">
        <v>1201</v>
      </c>
      <c s="6" r="E40" t="n">
        <v>4</v>
      </c>
    </row>
    <row spans="1:11" r="41">
      <c s="4" r="A41" t="s">
        <v>1419</v>
      </c>
    </row>
    <row spans="1:11" r="42">
      <c s="3" r="A42" t="s">
        <v>1411</v>
      </c>
    </row>
    <row spans="1:11" r="43">
      <c s="4" r="A43" t="s">
        <v>1225</v>
      </c>
      <c s="4" r="E43" t="s">
        <v>1226</v>
      </c>
    </row>
    <row spans="1:11" r="44">
      <c s="4" r="A44" t="s">
        <v>1420</v>
      </c>
    </row>
    <row spans="1:11" r="45">
      <c s="3" r="A45" t="s">
        <v>1411</v>
      </c>
    </row>
    <row spans="1:11" r="46">
      <c s="4" r="A46" t="s">
        <v>1225</v>
      </c>
      <c s="4" r="E46" t="s">
        <v>1226</v>
      </c>
    </row>
    <row spans="1:11" r="47">
      <c s="4" r="A47" t="s">
        <v>1421</v>
      </c>
    </row>
    <row spans="1:11" r="48">
      <c s="3" r="A48" t="s">
        <v>1411</v>
      </c>
    </row>
    <row spans="1:11" r="49">
      <c s="4" r="A49" t="s">
        <v>1225</v>
      </c>
      <c s="4" r="E49" t="s">
        <v>1226</v>
      </c>
    </row>
    <row spans="1:11" r="50">
      <c s="4" r="A50" t="s">
        <v>1422</v>
      </c>
    </row>
    <row spans="1:11" r="51">
      <c s="3" r="A51" t="s">
        <v>1411</v>
      </c>
    </row>
    <row spans="1:11" r="52">
      <c s="4" r="A52" t="s">
        <v>1225</v>
      </c>
      <c s="4" r="E52" t="s">
        <v>1226</v>
      </c>
    </row>
    <row spans="1:11" r="53">
      <c s="4" r="A53" t="s">
        <v>1423</v>
      </c>
    </row>
    <row spans="1:11" r="54">
      <c s="3" r="A54" t="s">
        <v>1411</v>
      </c>
    </row>
    <row spans="1:11" r="55">
      <c s="4" r="A55" t="s">
        <v>1199</v>
      </c>
      <c s="4" r="E55" t="s">
        <v>513</v>
      </c>
    </row>
    <row spans="1:11" r="56">
      <c s="4" r="A56" t="s">
        <v>796</v>
      </c>
    </row>
    <row spans="1:11" r="57">
      <c s="3" r="A57" t="s">
        <v>1411</v>
      </c>
    </row>
    <row spans="1:11" r="58">
      <c s="4" r="A58" t="s">
        <v>102</v>
      </c>
      <c s="8" r="F58" t="n">
        <v>247000</v>
      </c>
      <c s="8" r="G58" t="n">
        <v>3300000</v>
      </c>
    </row>
    <row spans="1:11" r="59">
      <c s="4" r="A59" t="s">
        <v>1424</v>
      </c>
    </row>
    <row spans="1:11" r="60">
      <c s="3" r="A60" t="s">
        <v>1411</v>
      </c>
    </row>
    <row spans="1:11" r="61">
      <c s="4" r="A61" t="s">
        <v>656</v>
      </c>
      <c s="8" r="C61" t="n">
        <v>88000000</v>
      </c>
    </row>
    <row spans="1:11" r="62">
      <c s="4" r="A62" t="s">
        <v>718</v>
      </c>
      <c s="4" r="C62" t="s">
        <v>741</v>
      </c>
    </row>
    <row spans="1:11" r="63">
      <c s="4" r="A63" t="s">
        <v>816</v>
      </c>
    </row>
    <row spans="1:11" r="64">
      <c s="3" r="A64" t="s">
        <v>1411</v>
      </c>
    </row>
    <row spans="1:11" r="65">
      <c s="4" r="A65" t="s">
        <v>898</v>
      </c>
      <c s="8" r="F65" t="n">
        <v>50000000</v>
      </c>
    </row>
    <row spans="1:11" r="66">
      <c s="4" r="A66" t="s">
        <v>1425</v>
      </c>
    </row>
    <row spans="1:11" r="67">
      <c s="3" r="A67" t="s">
        <v>1411</v>
      </c>
    </row>
    <row spans="1:11" r="68">
      <c s="4" r="A68" t="s">
        <v>1426</v>
      </c>
      <c s="6" r="B68" t="n">
        <v>3100000</v>
      </c>
    </row>
    <row spans="1:11" r="69">
      <c s="4" r="A69" t="s">
        <v>838</v>
      </c>
    </row>
    <row spans="1:11" r="70">
      <c s="3" r="A70" t="s">
        <v>1411</v>
      </c>
    </row>
    <row spans="1:11" r="71">
      <c s="4" r="A71" t="s">
        <v>718</v>
      </c>
      <c s="4" r="F71" t="s">
        <v>840</v>
      </c>
      <c s="4" r="G71" t="s">
        <v>841</v>
      </c>
    </row>
    <row spans="1:11" r="72">
      <c s="4" r="A72" t="s">
        <v>1427</v>
      </c>
    </row>
    <row spans="1:11" r="73">
      <c s="3" r="A73" t="s">
        <v>1411</v>
      </c>
    </row>
    <row spans="1:11" r="74">
      <c s="4" r="A74" t="s">
        <v>798</v>
      </c>
      <c s="4" r="C74" t="s">
        <v>831</v>
      </c>
    </row>
    <row spans="1:11" r="75">
      <c s="4" r="A75" t="s">
        <v>1414</v>
      </c>
      <c s="6" r="B75" t="n">
        <v>101400000</v>
      </c>
    </row>
    <row spans="1:11" r="76">
      <c s="4" r="A76" t="s">
        <v>844</v>
      </c>
      <c s="6" r="B76" t="n">
        <v>5000000</v>
      </c>
    </row>
    <row spans="1:11" r="77">
      <c s="4" r="A77" t="s">
        <v>102</v>
      </c>
      <c s="8" r="B77" t="n">
        <v>5200000</v>
      </c>
    </row>
    <row spans="1:11" r="78">
      <c s="4" r="A78" t="s">
        <v>1428</v>
      </c>
    </row>
    <row spans="1:11" r="79">
      <c s="3" r="A79" t="s">
        <v>1411</v>
      </c>
    </row>
    <row spans="1:11" r="80">
      <c s="4" r="A80" t="s">
        <v>1071</v>
      </c>
      <c s="6" r="J80" t="n">
        <v>11400000</v>
      </c>
    </row>
    <row spans="1:11" r="81">
      <c s="4" r="A81" t="s">
        <v>1429</v>
      </c>
    </row>
    <row spans="1:11" r="82">
      <c s="3" r="A82" t="s">
        <v>1411</v>
      </c>
    </row>
    <row spans="1:11" r="83">
      <c s="4" r="A83" t="s">
        <v>1071</v>
      </c>
      <c s="6" r="C83" t="n">
        <v>11400000</v>
      </c>
    </row>
    <row spans="1:11" r="84">
      <c s="4" r="A84" t="s">
        <v>1430</v>
      </c>
    </row>
    <row spans="1:11" r="85">
      <c s="3" r="A85" t="s">
        <v>1411</v>
      </c>
    </row>
    <row spans="1:11" r="86">
      <c s="4" r="A86" t="s">
        <v>794</v>
      </c>
      <c s="4" r="C86" t="s">
        <v>1431</v>
      </c>
    </row>
    <row spans="1:11" r="87">
      <c s="4" r="A87" t="s">
        <v>1432</v>
      </c>
    </row>
    <row spans="1:11" r="88">
      <c s="3" r="A88" t="s">
        <v>1411</v>
      </c>
    </row>
    <row spans="1:11" r="89">
      <c s="4" r="A89" t="s">
        <v>610</v>
      </c>
      <c s="6" r="B89" t="n">
        <v>1</v>
      </c>
    </row>
    <row spans="1:11" r="90">
      <c r="A90" t="n"/>
    </row>
    <row spans="1:11" r="91">
      <c s="4" r="A91" t="s">
        <v>130</v>
      </c>
      <c s="4" r="B91" t="s">
        <v>691</v>
      </c>
    </row>
  </sheetData>
  <mergeCells count="3">
    <mergeCell ref="G1:H1"/>
    <mergeCell ref="A90:K90"/>
    <mergeCell ref="B91:K9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spans="1:6" r="1">
      <c s="1" r="A1" t="s">
        <v>1433</v>
      </c>
      <c s="2" r="B1" t="s">
        <v>1</v>
      </c>
    </row>
    <row spans="1:6" r="2">
      <c s="2" r="B2" t="s">
        <v>2</v>
      </c>
      <c s="2" r="D2" t="s">
        <v>30</v>
      </c>
      <c s="2" r="E2" t="s">
        <v>71</v>
      </c>
      <c s="2" r="F2" t="s">
        <v>970</v>
      </c>
    </row>
    <row spans="1:6" r="3">
      <c s="3" r="A3" t="s">
        <v>1434</v>
      </c>
    </row>
    <row spans="1:6" r="4">
      <c s="4" r="A4" t="s">
        <v>649</v>
      </c>
      <c s="8" r="D4" t="n">
        <v>1200</v>
      </c>
    </row>
    <row spans="1:6" r="5">
      <c s="4" r="A5" t="s">
        <v>650</v>
      </c>
    </row>
    <row spans="1:6" r="6">
      <c s="3" r="A6" t="s">
        <v>1434</v>
      </c>
    </row>
    <row spans="1:6" r="7">
      <c s="4" r="A7" t="s">
        <v>1435</v>
      </c>
      <c s="8" r="B7" t="n">
        <v>3880</v>
      </c>
      <c s="6" r="D7" t="n">
        <v>3046</v>
      </c>
      <c s="8" r="E7" t="n">
        <v>4819</v>
      </c>
      <c s="8" r="F7" t="n">
        <v>3182</v>
      </c>
    </row>
    <row spans="1:6" r="8">
      <c s="4" r="A8" t="s">
        <v>649</v>
      </c>
      <c s="6" r="B8" t="n">
        <v>2521</v>
      </c>
      <c s="6" r="D8" t="n">
        <v>1032</v>
      </c>
      <c s="6" r="E8" t="n">
        <v>3736</v>
      </c>
    </row>
    <row spans="1:6" r="9">
      <c s="4" r="A9" t="s">
        <v>1436</v>
      </c>
      <c s="6" r="B9" t="n">
        <v>0</v>
      </c>
      <c s="4" r="C9" t="s">
        <v>130</v>
      </c>
      <c s="6" r="D9" t="n">
        <v>-1059</v>
      </c>
      <c s="6" r="E9" t="n">
        <v>0</v>
      </c>
    </row>
    <row spans="1:6" r="10">
      <c s="4" r="A10" t="s">
        <v>1437</v>
      </c>
      <c s="6" r="B10" t="n">
        <v>1687</v>
      </c>
      <c s="6" r="D10" t="n">
        <v>1746</v>
      </c>
      <c s="6" r="E10" t="n">
        <v>2099</v>
      </c>
    </row>
    <row spans="1:6" r="11">
      <c s="4" r="A11" t="s">
        <v>1438</v>
      </c>
    </row>
    <row spans="1:6" r="12">
      <c s="3" r="A12" t="s">
        <v>1434</v>
      </c>
    </row>
    <row spans="1:6" r="13">
      <c s="4" r="A13" t="s">
        <v>1435</v>
      </c>
      <c s="6" r="B13" t="n">
        <v>0</v>
      </c>
      <c s="6" r="D13" t="n">
        <v>164</v>
      </c>
      <c s="6" r="E13" t="n">
        <v>162</v>
      </c>
      <c s="8" r="F13" t="n">
        <v>213</v>
      </c>
    </row>
    <row spans="1:6" r="14">
      <c s="4" r="A14" t="s">
        <v>649</v>
      </c>
      <c s="6" r="B14" t="n">
        <v>0</v>
      </c>
      <c s="6" r="D14" t="n">
        <v>2</v>
      </c>
      <c s="6" r="E14" t="n">
        <v>0</v>
      </c>
    </row>
    <row spans="1:6" r="15">
      <c s="4" r="A15" t="s">
        <v>1436</v>
      </c>
      <c s="6" r="B15" t="n">
        <v>0</v>
      </c>
      <c s="6" r="D15" t="n">
        <v>0</v>
      </c>
      <c s="6" r="E15" t="n">
        <v>0</v>
      </c>
    </row>
    <row spans="1:6" r="16">
      <c s="4" r="A16" t="s">
        <v>1437</v>
      </c>
      <c s="8" r="B16" t="n">
        <v>164</v>
      </c>
      <c s="8" r="D16" t="n">
        <v>0</v>
      </c>
      <c s="8" r="E16" t="n">
        <v>51</v>
      </c>
    </row>
    <row spans="1:6" r="17">
      <c r="A17" t="n"/>
    </row>
    <row spans="1:6" r="18">
      <c s="4" r="A18" t="s">
        <v>130</v>
      </c>
      <c s="4" r="B18" t="s">
        <v>1439</v>
      </c>
    </row>
  </sheetData>
  <mergeCells count="5">
    <mergeCell ref="A1:A2"/>
    <mergeCell ref="B1:E1"/>
    <mergeCell ref="B2:C2"/>
    <mergeCell ref="A17:F17"/>
    <mergeCell ref="B18:F18"/>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14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s="1" r="A1" t="s">
        <v>1440</v>
      </c>
      <c s="2" r="C1" t="s">
        <v>1</v>
      </c>
    </row>
    <row spans="1:6" r="2">
      <c s="2" r="C2" t="s">
        <v>2</v>
      </c>
      <c s="2" r="D2" t="s">
        <v>30</v>
      </c>
      <c s="2" r="E2" t="s">
        <v>71</v>
      </c>
      <c s="2" r="F2" t="s">
        <v>970</v>
      </c>
    </row>
    <row spans="1:6" r="3">
      <c s="3" r="A3" t="s">
        <v>1441</v>
      </c>
    </row>
    <row spans="1:6" r="4">
      <c s="4" r="A4" t="s">
        <v>1442</v>
      </c>
      <c s="8" r="C4" t="n">
        <v>282029</v>
      </c>
    </row>
    <row spans="1:6" r="5">
      <c s="4" r="A5" t="s">
        <v>1443</v>
      </c>
      <c s="6" r="C5" t="n">
        <v>1406771</v>
      </c>
    </row>
    <row spans="1:6" r="6">
      <c s="4" r="A6" t="s">
        <v>1444</v>
      </c>
      <c s="6" r="C6" t="n">
        <v>1605634</v>
      </c>
    </row>
    <row spans="1:6" r="7">
      <c s="4" r="A7" t="s">
        <v>1445</v>
      </c>
      <c s="4" r="B7" t="s">
        <v>130</v>
      </c>
      <c s="6" r="C7" t="n">
        <v>495023</v>
      </c>
    </row>
    <row spans="1:6" r="8">
      <c s="4" r="A8" t="s">
        <v>1446</v>
      </c>
      <c s="6" r="C8" t="n">
        <v>1418157</v>
      </c>
    </row>
    <row spans="1:6" r="9">
      <c s="4" r="A9" t="s">
        <v>1447</v>
      </c>
      <c s="6" r="C9" t="n">
        <v>2089271</v>
      </c>
    </row>
    <row spans="1:6" r="10">
      <c s="4" r="A10" t="s">
        <v>1448</v>
      </c>
      <c s="6" r="C10" t="n">
        <v>3507428</v>
      </c>
      <c s="8" r="D10" t="n">
        <v>3289953</v>
      </c>
      <c s="8" r="E10" t="n">
        <v>3270999</v>
      </c>
      <c s="8" r="F10" t="n">
        <v>3314540</v>
      </c>
    </row>
    <row spans="1:6" r="11">
      <c s="4" r="A11" t="s">
        <v>1449</v>
      </c>
      <c s="6" r="C11" t="n">
        <v>-438992</v>
      </c>
      <c s="8" r="D11" t="n">
        <v>-381533</v>
      </c>
      <c s="8" r="E11" t="n">
        <v>-354166</v>
      </c>
      <c s="8" r="F11" t="n">
        <v>-297736</v>
      </c>
    </row>
    <row spans="1:6" r="12">
      <c s="4" r="A12" t="s">
        <v>1450</v>
      </c>
      <c s="8" r="C12" t="n">
        <v>2300000</v>
      </c>
    </row>
    <row spans="1:6" r="13">
      <c s="4" r="A13" t="s">
        <v>1451</v>
      </c>
    </row>
    <row spans="1:6" r="14">
      <c s="3" r="A14" t="s">
        <v>1441</v>
      </c>
    </row>
    <row spans="1:6" r="15">
      <c s="4" r="A15" t="s">
        <v>1452</v>
      </c>
      <c s="4" r="C15" t="s">
        <v>1453</v>
      </c>
    </row>
    <row spans="1:6" r="16">
      <c s="4" r="A16" t="s">
        <v>1454</v>
      </c>
    </row>
    <row spans="1:6" r="17">
      <c s="3" r="A17" t="s">
        <v>1441</v>
      </c>
    </row>
    <row spans="1:6" r="18">
      <c s="4" r="A18" t="s">
        <v>1442</v>
      </c>
      <c s="8" r="C18" t="n">
        <v>0</v>
      </c>
    </row>
    <row spans="1:6" r="19">
      <c s="4" r="A19" t="s">
        <v>1443</v>
      </c>
      <c s="6" r="C19" t="n">
        <v>6858</v>
      </c>
    </row>
    <row spans="1:6" r="20">
      <c s="4" r="A20" t="s">
        <v>1444</v>
      </c>
      <c s="6" r="C20" t="n">
        <v>10720</v>
      </c>
    </row>
    <row spans="1:6" r="21">
      <c s="4" r="A21" t="s">
        <v>1445</v>
      </c>
      <c s="4" r="B21" t="s">
        <v>130</v>
      </c>
      <c s="6" r="C21" t="n">
        <v>4688</v>
      </c>
    </row>
    <row spans="1:6" r="22">
      <c s="4" r="A22" t="s">
        <v>1446</v>
      </c>
      <c s="6" r="C22" t="n">
        <v>7000</v>
      </c>
    </row>
    <row spans="1:6" r="23">
      <c s="4" r="A23" t="s">
        <v>1447</v>
      </c>
      <c s="6" r="C23" t="n">
        <v>15266</v>
      </c>
    </row>
    <row spans="1:6" r="24">
      <c s="4" r="A24" t="s">
        <v>1448</v>
      </c>
      <c s="6" r="C24" t="n">
        <v>22266</v>
      </c>
    </row>
    <row spans="1:6" r="25">
      <c s="4" r="A25" t="s">
        <v>1449</v>
      </c>
      <c s="8" r="C25" t="n">
        <v>-3022</v>
      </c>
    </row>
    <row spans="1:6" r="26">
      <c s="4" r="A26" t="s">
        <v>1452</v>
      </c>
      <c s="4" r="C26" t="s">
        <v>1455</v>
      </c>
    </row>
    <row spans="1:6" r="27">
      <c s="4" r="A27" t="s">
        <v>1456</v>
      </c>
    </row>
    <row spans="1:6" r="28">
      <c s="3" r="A28" t="s">
        <v>1441</v>
      </c>
    </row>
    <row spans="1:6" r="29">
      <c s="4" r="A29" t="s">
        <v>1442</v>
      </c>
      <c s="8" r="C29" t="n">
        <v>0</v>
      </c>
    </row>
    <row spans="1:6" r="30">
      <c s="4" r="A30" t="s">
        <v>1443</v>
      </c>
      <c s="6" r="C30" t="n">
        <v>1444</v>
      </c>
    </row>
    <row spans="1:6" r="31">
      <c s="4" r="A31" t="s">
        <v>1444</v>
      </c>
      <c s="6" r="C31" t="n">
        <v>4967</v>
      </c>
    </row>
    <row spans="1:6" r="32">
      <c s="4" r="A32" t="s">
        <v>1445</v>
      </c>
      <c s="4" r="B32" t="s">
        <v>130</v>
      </c>
      <c s="6" r="C32" t="n">
        <v>164</v>
      </c>
    </row>
    <row spans="1:6" r="33">
      <c s="4" r="A33" t="s">
        <v>1446</v>
      </c>
      <c s="6" r="C33" t="n">
        <v>1444</v>
      </c>
    </row>
    <row spans="1:6" r="34">
      <c s="4" r="A34" t="s">
        <v>1447</v>
      </c>
      <c s="6" r="C34" t="n">
        <v>5131</v>
      </c>
    </row>
    <row spans="1:6" r="35">
      <c s="4" r="A35" t="s">
        <v>1448</v>
      </c>
      <c s="6" r="C35" t="n">
        <v>6575</v>
      </c>
    </row>
    <row spans="1:6" r="36">
      <c s="4" r="A36" t="s">
        <v>1449</v>
      </c>
      <c s="8" r="C36" t="n">
        <v>-1330</v>
      </c>
    </row>
    <row spans="1:6" r="37">
      <c s="4" r="A37" t="s">
        <v>1452</v>
      </c>
      <c s="4" r="C37" t="s">
        <v>1457</v>
      </c>
    </row>
    <row spans="1:6" r="38">
      <c s="4" r="A38" t="s">
        <v>1458</v>
      </c>
    </row>
    <row spans="1:6" r="39">
      <c s="3" r="A39" t="s">
        <v>1441</v>
      </c>
    </row>
    <row spans="1:6" r="40">
      <c s="4" r="A40" t="s">
        <v>1442</v>
      </c>
      <c s="8" r="C40" t="n">
        <v>0</v>
      </c>
    </row>
    <row spans="1:6" r="41">
      <c s="4" r="A41" t="s">
        <v>1443</v>
      </c>
      <c s="6" r="C41" t="n">
        <v>1190</v>
      </c>
    </row>
    <row spans="1:6" r="42">
      <c s="4" r="A42" t="s">
        <v>1444</v>
      </c>
      <c s="6" r="C42" t="n">
        <v>4760</v>
      </c>
    </row>
    <row spans="1:6" r="43">
      <c s="4" r="A43" t="s">
        <v>1445</v>
      </c>
      <c s="4" r="B43" t="s">
        <v>130</v>
      </c>
      <c s="6" r="C43" t="n">
        <v>6622</v>
      </c>
    </row>
    <row spans="1:6" r="44">
      <c s="4" r="A44" t="s">
        <v>1446</v>
      </c>
      <c s="6" r="C44" t="n">
        <v>1190</v>
      </c>
    </row>
    <row spans="1:6" r="45">
      <c s="4" r="A45" t="s">
        <v>1447</v>
      </c>
      <c s="6" r="C45" t="n">
        <v>11382</v>
      </c>
    </row>
    <row spans="1:6" r="46">
      <c s="4" r="A46" t="s">
        <v>1448</v>
      </c>
      <c s="6" r="C46" t="n">
        <v>12572</v>
      </c>
    </row>
    <row spans="1:6" r="47">
      <c s="4" r="A47" t="s">
        <v>1449</v>
      </c>
      <c s="8" r="C47" t="n">
        <v>-4010</v>
      </c>
    </row>
    <row spans="1:6" r="48">
      <c s="4" r="A48" t="s">
        <v>1452</v>
      </c>
      <c s="4" r="C48" t="s">
        <v>1459</v>
      </c>
    </row>
    <row spans="1:6" r="49">
      <c s="4" r="A49" t="s">
        <v>1460</v>
      </c>
    </row>
    <row spans="1:6" r="50">
      <c s="3" r="A50" t="s">
        <v>1441</v>
      </c>
    </row>
    <row spans="1:6" r="51">
      <c s="4" r="A51" t="s">
        <v>1442</v>
      </c>
      <c s="4" r="B51" t="s">
        <v>320</v>
      </c>
      <c s="8" r="C51" t="n">
        <v>20756</v>
      </c>
    </row>
    <row spans="1:6" r="52">
      <c s="4" r="A52" t="s">
        <v>1443</v>
      </c>
      <c s="4" r="B52" t="s">
        <v>320</v>
      </c>
      <c s="6" r="C52" t="n">
        <v>46811</v>
      </c>
    </row>
    <row spans="1:6" r="53">
      <c s="4" r="A53" t="s">
        <v>1444</v>
      </c>
      <c s="4" r="B53" t="s">
        <v>320</v>
      </c>
      <c s="6" r="C53" t="n">
        <v>17851</v>
      </c>
    </row>
    <row spans="1:6" r="54">
      <c s="4" r="A54" t="s">
        <v>1445</v>
      </c>
      <c s="4" r="B54" t="s">
        <v>1461</v>
      </c>
      <c s="6" r="C54" t="n">
        <v>2102</v>
      </c>
    </row>
    <row spans="1:6" r="55">
      <c s="4" r="A55" t="s">
        <v>1446</v>
      </c>
      <c s="4" r="B55" t="s">
        <v>320</v>
      </c>
      <c s="6" r="C55" t="n">
        <v>45855</v>
      </c>
    </row>
    <row spans="1:6" r="56">
      <c s="4" r="A56" t="s">
        <v>1447</v>
      </c>
      <c s="4" r="B56" t="s">
        <v>320</v>
      </c>
      <c s="6" r="C56" t="n">
        <v>20909</v>
      </c>
    </row>
    <row spans="1:6" r="57">
      <c s="4" r="A57" t="s">
        <v>1448</v>
      </c>
      <c s="4" r="B57" t="s">
        <v>320</v>
      </c>
      <c s="6" r="C57" t="n">
        <v>66764</v>
      </c>
    </row>
    <row spans="1:6" r="58">
      <c s="4" r="A58" t="s">
        <v>1449</v>
      </c>
      <c s="4" r="B58" t="s">
        <v>320</v>
      </c>
      <c s="8" r="C58" t="n">
        <v>-2940</v>
      </c>
    </row>
    <row spans="1:6" r="59">
      <c s="4" r="A59" t="s">
        <v>1452</v>
      </c>
      <c s="4" r="B59" t="s">
        <v>320</v>
      </c>
      <c s="4" r="C59" t="s">
        <v>1462</v>
      </c>
    </row>
    <row spans="1:6" r="60">
      <c s="4" r="A60" t="s">
        <v>1463</v>
      </c>
    </row>
    <row spans="1:6" r="61">
      <c s="3" r="A61" t="s">
        <v>1441</v>
      </c>
    </row>
    <row spans="1:6" r="62">
      <c s="4" r="A62" t="s">
        <v>1442</v>
      </c>
      <c s="8" r="C62" t="n">
        <v>0</v>
      </c>
    </row>
    <row spans="1:6" r="63">
      <c s="4" r="A63" t="s">
        <v>1443</v>
      </c>
      <c s="6" r="C63" t="n">
        <v>3363</v>
      </c>
    </row>
    <row spans="1:6" r="64">
      <c s="4" r="A64" t="s">
        <v>1444</v>
      </c>
      <c s="6" r="C64" t="n">
        <v>1566</v>
      </c>
    </row>
    <row spans="1:6" r="65">
      <c s="4" r="A65" t="s">
        <v>1445</v>
      </c>
      <c s="4" r="B65" t="s">
        <v>130</v>
      </c>
      <c s="6" r="C65" t="n">
        <v>589</v>
      </c>
    </row>
    <row spans="1:6" r="66">
      <c s="4" r="A66" t="s">
        <v>1446</v>
      </c>
      <c s="6" r="C66" t="n">
        <v>3363</v>
      </c>
    </row>
    <row spans="1:6" r="67">
      <c s="4" r="A67" t="s">
        <v>1447</v>
      </c>
      <c s="6" r="C67" t="n">
        <v>2155</v>
      </c>
    </row>
    <row spans="1:6" r="68">
      <c s="4" r="A68" t="s">
        <v>1448</v>
      </c>
      <c s="6" r="C68" t="n">
        <v>5518</v>
      </c>
    </row>
    <row spans="1:6" r="69">
      <c s="4" r="A69" t="s">
        <v>1449</v>
      </c>
      <c s="8" r="C69" t="n">
        <v>-686</v>
      </c>
    </row>
    <row spans="1:6" r="70">
      <c s="4" r="A70" t="s">
        <v>1452</v>
      </c>
      <c s="4" r="C70" t="s">
        <v>1464</v>
      </c>
    </row>
    <row spans="1:6" r="71">
      <c s="4" r="A71" t="s">
        <v>1465</v>
      </c>
    </row>
    <row spans="1:6" r="72">
      <c s="3" r="A72" t="s">
        <v>1441</v>
      </c>
    </row>
    <row spans="1:6" r="73">
      <c s="4" r="A73" t="s">
        <v>1442</v>
      </c>
      <c s="8" r="C73" t="n">
        <v>0</v>
      </c>
    </row>
    <row spans="1:6" r="74">
      <c s="4" r="A74" t="s">
        <v>1443</v>
      </c>
      <c s="6" r="C74" t="n">
        <v>651</v>
      </c>
    </row>
    <row spans="1:6" r="75">
      <c s="4" r="A75" t="s">
        <v>1444</v>
      </c>
      <c s="6" r="C75" t="n">
        <v>2242</v>
      </c>
    </row>
    <row spans="1:6" r="76">
      <c s="4" r="A76" t="s">
        <v>1445</v>
      </c>
      <c s="4" r="B76" t="s">
        <v>130</v>
      </c>
      <c s="6" r="C76" t="n">
        <v>-474</v>
      </c>
    </row>
    <row spans="1:6" r="77">
      <c s="4" r="A77" t="s">
        <v>1446</v>
      </c>
      <c s="6" r="C77" t="n">
        <v>0</v>
      </c>
    </row>
    <row spans="1:6" r="78">
      <c s="4" r="A78" t="s">
        <v>1447</v>
      </c>
      <c s="6" r="C78" t="n">
        <v>2419</v>
      </c>
    </row>
    <row spans="1:6" r="79">
      <c s="4" r="A79" t="s">
        <v>1448</v>
      </c>
      <c s="6" r="C79" t="n">
        <v>2419</v>
      </c>
    </row>
    <row spans="1:6" r="80">
      <c s="4" r="A80" t="s">
        <v>1449</v>
      </c>
      <c s="8" r="C80" t="n">
        <v>0</v>
      </c>
    </row>
    <row spans="1:6" r="81">
      <c s="4" r="A81" t="s">
        <v>1452</v>
      </c>
      <c s="4" r="C81" t="s">
        <v>1466</v>
      </c>
    </row>
    <row spans="1:6" r="82">
      <c s="4" r="A82" t="s">
        <v>1467</v>
      </c>
    </row>
    <row spans="1:6" r="83">
      <c s="3" r="A83" t="s">
        <v>1441</v>
      </c>
    </row>
    <row spans="1:6" r="84">
      <c s="4" r="A84" t="s">
        <v>1442</v>
      </c>
      <c s="8" r="C84" t="n">
        <v>0</v>
      </c>
    </row>
    <row spans="1:6" r="85">
      <c s="4" r="A85" t="s">
        <v>1443</v>
      </c>
      <c s="6" r="C85" t="n">
        <v>8568</v>
      </c>
    </row>
    <row spans="1:6" r="86">
      <c s="4" r="A86" t="s">
        <v>1444</v>
      </c>
      <c s="6" r="C86" t="n">
        <v>3942</v>
      </c>
    </row>
    <row spans="1:6" r="87">
      <c s="4" r="A87" t="s">
        <v>1445</v>
      </c>
      <c s="4" r="B87" t="s">
        <v>130</v>
      </c>
      <c s="6" r="C87" t="n">
        <v>14</v>
      </c>
    </row>
    <row spans="1:6" r="88">
      <c s="4" r="A88" t="s">
        <v>1446</v>
      </c>
      <c s="6" r="C88" t="n">
        <v>8568</v>
      </c>
    </row>
    <row spans="1:6" r="89">
      <c s="4" r="A89" t="s">
        <v>1447</v>
      </c>
      <c s="6" r="C89" t="n">
        <v>3956</v>
      </c>
    </row>
    <row spans="1:6" r="90">
      <c s="4" r="A90" t="s">
        <v>1448</v>
      </c>
      <c s="6" r="C90" t="n">
        <v>12524</v>
      </c>
    </row>
    <row spans="1:6" r="91">
      <c s="4" r="A91" t="s">
        <v>1449</v>
      </c>
      <c s="8" r="C91" t="n">
        <v>-51</v>
      </c>
    </row>
    <row spans="1:6" r="92">
      <c s="4" r="A92" t="s">
        <v>1452</v>
      </c>
      <c s="4" r="C92" t="s">
        <v>1468</v>
      </c>
    </row>
    <row spans="1:6" r="93">
      <c s="4" r="A93" t="s">
        <v>1469</v>
      </c>
    </row>
    <row spans="1:6" r="94">
      <c s="3" r="A94" t="s">
        <v>1441</v>
      </c>
    </row>
    <row spans="1:6" r="95">
      <c s="4" r="A95" t="s">
        <v>1442</v>
      </c>
      <c s="8" r="C95" t="n">
        <v>0</v>
      </c>
    </row>
    <row spans="1:6" r="96">
      <c s="4" r="A96" t="s">
        <v>1443</v>
      </c>
      <c s="6" r="C96" t="n">
        <v>4088</v>
      </c>
    </row>
    <row spans="1:6" r="97">
      <c s="4" r="A97" t="s">
        <v>1444</v>
      </c>
      <c s="6" r="C97" t="n">
        <v>16318</v>
      </c>
    </row>
    <row spans="1:6" r="98">
      <c s="4" r="A98" t="s">
        <v>1445</v>
      </c>
      <c s="4" r="B98" t="s">
        <v>130</v>
      </c>
      <c s="6" r="C98" t="n">
        <v>3441</v>
      </c>
    </row>
    <row spans="1:6" r="99">
      <c s="4" r="A99" t="s">
        <v>1446</v>
      </c>
      <c s="6" r="C99" t="n">
        <v>4088</v>
      </c>
    </row>
    <row spans="1:6" r="100">
      <c s="4" r="A100" t="s">
        <v>1447</v>
      </c>
      <c s="6" r="C100" t="n">
        <v>19759</v>
      </c>
    </row>
    <row spans="1:6" r="101">
      <c s="4" r="A101" t="s">
        <v>1448</v>
      </c>
      <c s="6" r="C101" t="n">
        <v>23847</v>
      </c>
    </row>
    <row spans="1:6" r="102">
      <c s="4" r="A102" t="s">
        <v>1449</v>
      </c>
      <c s="8" r="C102" t="n">
        <v>-9849</v>
      </c>
    </row>
    <row spans="1:6" r="103">
      <c s="4" r="A103" t="s">
        <v>1452</v>
      </c>
      <c s="4" r="C103" t="s">
        <v>1470</v>
      </c>
    </row>
    <row spans="1:6" r="104">
      <c s="4" r="A104" t="s">
        <v>1471</v>
      </c>
    </row>
    <row spans="1:6" r="105">
      <c s="3" r="A105" t="s">
        <v>1441</v>
      </c>
    </row>
    <row spans="1:6" r="106">
      <c s="4" r="A106" t="s">
        <v>1442</v>
      </c>
      <c s="8" r="C106" t="n">
        <v>0</v>
      </c>
    </row>
    <row spans="1:6" r="107">
      <c s="4" r="A107" t="s">
        <v>1443</v>
      </c>
      <c s="6" r="C107" t="n">
        <v>3232</v>
      </c>
    </row>
    <row spans="1:6" r="108">
      <c s="4" r="A108" t="s">
        <v>1444</v>
      </c>
      <c s="6" r="C108" t="n">
        <v>9917</v>
      </c>
    </row>
    <row spans="1:6" r="109">
      <c s="4" r="A109" t="s">
        <v>1445</v>
      </c>
      <c s="4" r="B109" t="s">
        <v>130</v>
      </c>
      <c s="6" r="C109" t="n">
        <v>804</v>
      </c>
    </row>
    <row spans="1:6" r="110">
      <c s="4" r="A110" t="s">
        <v>1446</v>
      </c>
      <c s="6" r="C110" t="n">
        <v>3232</v>
      </c>
    </row>
    <row spans="1:6" r="111">
      <c s="4" r="A111" t="s">
        <v>1447</v>
      </c>
      <c s="6" r="C111" t="n">
        <v>10721</v>
      </c>
    </row>
    <row spans="1:6" r="112">
      <c s="4" r="A112" t="s">
        <v>1448</v>
      </c>
      <c s="6" r="C112" t="n">
        <v>13953</v>
      </c>
    </row>
    <row spans="1:6" r="113">
      <c s="4" r="A113" t="s">
        <v>1449</v>
      </c>
      <c s="8" r="C113" t="n">
        <v>-5028</v>
      </c>
    </row>
    <row spans="1:6" r="114">
      <c s="4" r="A114" t="s">
        <v>1452</v>
      </c>
      <c s="4" r="C114" t="s">
        <v>1472</v>
      </c>
    </row>
    <row spans="1:6" r="115">
      <c s="4" r="A115" t="s">
        <v>1473</v>
      </c>
    </row>
    <row spans="1:6" r="116">
      <c s="3" r="A116" t="s">
        <v>1441</v>
      </c>
    </row>
    <row spans="1:6" r="117">
      <c s="4" r="A117" t="s">
        <v>1442</v>
      </c>
      <c s="8" r="C117" t="n">
        <v>0</v>
      </c>
    </row>
    <row spans="1:6" r="118">
      <c s="4" r="A118" t="s">
        <v>1443</v>
      </c>
      <c s="6" r="C118" t="n">
        <v>3385</v>
      </c>
    </row>
    <row spans="1:6" r="119">
      <c s="4" r="A119" t="s">
        <v>1444</v>
      </c>
      <c s="6" r="C119" t="n">
        <v>10174</v>
      </c>
    </row>
    <row spans="1:6" r="120">
      <c s="4" r="A120" t="s">
        <v>1445</v>
      </c>
      <c s="4" r="B120" t="s">
        <v>130</v>
      </c>
      <c s="6" r="C120" t="n">
        <v>5679</v>
      </c>
    </row>
    <row spans="1:6" r="121">
      <c s="4" r="A121" t="s">
        <v>1446</v>
      </c>
      <c s="6" r="C121" t="n">
        <v>4620</v>
      </c>
    </row>
    <row spans="1:6" r="122">
      <c s="4" r="A122" t="s">
        <v>1447</v>
      </c>
      <c s="6" r="C122" t="n">
        <v>14618</v>
      </c>
    </row>
    <row spans="1:6" r="123">
      <c s="4" r="A123" t="s">
        <v>1448</v>
      </c>
      <c s="6" r="C123" t="n">
        <v>19238</v>
      </c>
    </row>
    <row spans="1:6" r="124">
      <c s="4" r="A124" t="s">
        <v>1449</v>
      </c>
      <c s="8" r="C124" t="n">
        <v>-3192</v>
      </c>
    </row>
    <row spans="1:6" r="125">
      <c s="4" r="A125" t="s">
        <v>1452</v>
      </c>
      <c s="4" r="C125" t="s">
        <v>1472</v>
      </c>
    </row>
    <row spans="1:6" r="126">
      <c s="4" r="A126" t="s">
        <v>1474</v>
      </c>
    </row>
    <row spans="1:6" r="127">
      <c s="3" r="A127" t="s">
        <v>1441</v>
      </c>
    </row>
    <row spans="1:6" r="128">
      <c s="4" r="A128" t="s">
        <v>1442</v>
      </c>
      <c s="8" r="C128" t="n">
        <v>0</v>
      </c>
    </row>
    <row spans="1:6" r="129">
      <c s="4" r="A129" t="s">
        <v>1443</v>
      </c>
      <c s="6" r="C129" t="n">
        <v>2943</v>
      </c>
    </row>
    <row spans="1:6" r="130">
      <c s="4" r="A130" t="s">
        <v>1444</v>
      </c>
      <c s="6" r="C130" t="n">
        <v>9100</v>
      </c>
    </row>
    <row spans="1:6" r="131">
      <c s="4" r="A131" t="s">
        <v>1445</v>
      </c>
      <c s="4" r="B131" t="s">
        <v>130</v>
      </c>
      <c s="6" r="C131" t="n">
        <v>4440</v>
      </c>
    </row>
    <row spans="1:6" r="132">
      <c s="4" r="A132" t="s">
        <v>1446</v>
      </c>
      <c s="6" r="C132" t="n">
        <v>3884</v>
      </c>
    </row>
    <row spans="1:6" r="133">
      <c s="4" r="A133" t="s">
        <v>1447</v>
      </c>
      <c s="6" r="C133" t="n">
        <v>12599</v>
      </c>
    </row>
    <row spans="1:6" r="134">
      <c s="4" r="A134" t="s">
        <v>1448</v>
      </c>
      <c s="6" r="C134" t="n">
        <v>16483</v>
      </c>
    </row>
    <row spans="1:6" r="135">
      <c s="4" r="A135" t="s">
        <v>1449</v>
      </c>
      <c s="8" r="C135" t="n">
        <v>-2773</v>
      </c>
    </row>
    <row spans="1:6" r="136">
      <c s="4" r="A136" t="s">
        <v>1452</v>
      </c>
      <c s="4" r="C136" t="s">
        <v>1472</v>
      </c>
    </row>
    <row spans="1:6" r="137">
      <c s="4" r="A137" t="s">
        <v>1475</v>
      </c>
    </row>
    <row spans="1:6" r="138">
      <c s="3" r="A138" t="s">
        <v>1441</v>
      </c>
    </row>
    <row spans="1:6" r="139">
      <c s="4" r="A139" t="s">
        <v>1442</v>
      </c>
      <c s="8" r="C139" t="n">
        <v>0</v>
      </c>
    </row>
    <row spans="1:6" r="140">
      <c s="4" r="A140" t="s">
        <v>1443</v>
      </c>
      <c s="6" r="C140" t="n">
        <v>1947</v>
      </c>
    </row>
    <row spans="1:6" r="141">
      <c s="4" r="A141" t="s">
        <v>1444</v>
      </c>
      <c s="6" r="C141" t="n">
        <v>5707</v>
      </c>
    </row>
    <row spans="1:6" r="142">
      <c s="4" r="A142" t="s">
        <v>1445</v>
      </c>
      <c s="4" r="B142" t="s">
        <v>130</v>
      </c>
      <c s="6" r="C142" t="n">
        <v>661</v>
      </c>
    </row>
    <row spans="1:6" r="143">
      <c s="4" r="A143" t="s">
        <v>1446</v>
      </c>
      <c s="6" r="C143" t="n">
        <v>1947</v>
      </c>
    </row>
    <row spans="1:6" r="144">
      <c s="4" r="A144" t="s">
        <v>1447</v>
      </c>
      <c s="6" r="C144" t="n">
        <v>6368</v>
      </c>
    </row>
    <row spans="1:6" r="145">
      <c s="4" r="A145" t="s">
        <v>1448</v>
      </c>
      <c s="6" r="C145" t="n">
        <v>8315</v>
      </c>
    </row>
    <row spans="1:6" r="146">
      <c s="4" r="A146" t="s">
        <v>1449</v>
      </c>
      <c s="8" r="C146" t="n">
        <v>-2117</v>
      </c>
    </row>
    <row spans="1:6" r="147">
      <c s="4" r="A147" t="s">
        <v>1452</v>
      </c>
      <c s="4" r="C147" t="s">
        <v>1472</v>
      </c>
    </row>
    <row spans="1:6" r="148">
      <c s="4" r="A148" t="s">
        <v>1476</v>
      </c>
    </row>
    <row spans="1:6" r="149">
      <c s="3" r="A149" t="s">
        <v>1441</v>
      </c>
    </row>
    <row spans="1:6" r="150">
      <c s="4" r="A150" t="s">
        <v>1442</v>
      </c>
      <c s="8" r="C150" t="n">
        <v>0</v>
      </c>
    </row>
    <row spans="1:6" r="151">
      <c s="4" r="A151" t="s">
        <v>1443</v>
      </c>
      <c s="6" r="C151" t="n">
        <v>3641</v>
      </c>
    </row>
    <row spans="1:6" r="152">
      <c s="4" r="A152" t="s">
        <v>1444</v>
      </c>
      <c s="6" r="C152" t="n">
        <v>5777</v>
      </c>
    </row>
    <row spans="1:6" r="153">
      <c s="4" r="A153" t="s">
        <v>1445</v>
      </c>
      <c s="4" r="B153" t="s">
        <v>130</v>
      </c>
      <c s="6" r="C153" t="n">
        <v>3011</v>
      </c>
    </row>
    <row spans="1:6" r="154">
      <c s="4" r="A154" t="s">
        <v>1446</v>
      </c>
      <c s="6" r="C154" t="n">
        <v>3641</v>
      </c>
    </row>
    <row spans="1:6" r="155">
      <c s="4" r="A155" t="s">
        <v>1447</v>
      </c>
      <c s="6" r="C155" t="n">
        <v>8788</v>
      </c>
    </row>
    <row spans="1:6" r="156">
      <c s="4" r="A156" t="s">
        <v>1448</v>
      </c>
      <c s="6" r="C156" t="n">
        <v>12429</v>
      </c>
    </row>
    <row spans="1:6" r="157">
      <c s="4" r="A157" t="s">
        <v>1449</v>
      </c>
      <c s="8" r="C157" t="n">
        <v>-3090</v>
      </c>
    </row>
    <row spans="1:6" r="158">
      <c s="4" r="A158" t="s">
        <v>1452</v>
      </c>
      <c s="4" r="C158" t="s">
        <v>1477</v>
      </c>
    </row>
    <row spans="1:6" r="159">
      <c s="4" r="A159" t="s">
        <v>1478</v>
      </c>
    </row>
    <row spans="1:6" r="160">
      <c s="3" r="A160" t="s">
        <v>1441</v>
      </c>
    </row>
    <row spans="1:6" r="161">
      <c s="4" r="A161" t="s">
        <v>1442</v>
      </c>
      <c s="8" r="C161" t="n">
        <v>0</v>
      </c>
    </row>
    <row spans="1:6" r="162">
      <c s="4" r="A162" t="s">
        <v>1443</v>
      </c>
      <c s="6" r="C162" t="n">
        <v>4155</v>
      </c>
    </row>
    <row spans="1:6" r="163">
      <c s="4" r="A163" t="s">
        <v>1444</v>
      </c>
      <c s="6" r="C163" t="n">
        <v>4414</v>
      </c>
    </row>
    <row spans="1:6" r="164">
      <c s="4" r="A164" t="s">
        <v>1445</v>
      </c>
      <c s="4" r="B164" t="s">
        <v>130</v>
      </c>
      <c s="6" r="C164" t="n">
        <v>1220</v>
      </c>
    </row>
    <row spans="1:6" r="165">
      <c s="4" r="A165" t="s">
        <v>1446</v>
      </c>
      <c s="6" r="C165" t="n">
        <v>4155</v>
      </c>
    </row>
    <row spans="1:6" r="166">
      <c s="4" r="A166" t="s">
        <v>1447</v>
      </c>
      <c s="6" r="C166" t="n">
        <v>5634</v>
      </c>
    </row>
    <row spans="1:6" r="167">
      <c s="4" r="A167" t="s">
        <v>1448</v>
      </c>
      <c s="6" r="C167" t="n">
        <v>9789</v>
      </c>
    </row>
    <row spans="1:6" r="168">
      <c s="4" r="A168" t="s">
        <v>1449</v>
      </c>
      <c s="8" r="C168" t="n">
        <v>-1633</v>
      </c>
    </row>
    <row spans="1:6" r="169">
      <c s="4" r="A169" t="s">
        <v>1452</v>
      </c>
      <c s="4" r="C169" t="s">
        <v>1455</v>
      </c>
    </row>
    <row spans="1:6" r="170">
      <c s="4" r="A170" t="s">
        <v>1479</v>
      </c>
    </row>
    <row spans="1:6" r="171">
      <c s="3" r="A171" t="s">
        <v>1441</v>
      </c>
    </row>
    <row spans="1:6" r="172">
      <c s="4" r="A172" t="s">
        <v>1442</v>
      </c>
      <c s="8" r="C172" t="n">
        <v>0</v>
      </c>
    </row>
    <row spans="1:6" r="173">
      <c s="4" r="A173" t="s">
        <v>1443</v>
      </c>
      <c s="6" r="C173" t="n">
        <v>16464</v>
      </c>
    </row>
    <row spans="1:6" r="174">
      <c s="4" r="A174" t="s">
        <v>1444</v>
      </c>
      <c s="6" r="C174" t="n">
        <v>4376</v>
      </c>
    </row>
    <row spans="1:6" r="175">
      <c s="4" r="A175" t="s">
        <v>1445</v>
      </c>
      <c s="4" r="B175" t="s">
        <v>130</v>
      </c>
      <c s="6" r="C175" t="n">
        <v>1780</v>
      </c>
    </row>
    <row spans="1:6" r="176">
      <c s="4" r="A176" t="s">
        <v>1446</v>
      </c>
      <c s="6" r="C176" t="n">
        <v>17517</v>
      </c>
    </row>
    <row spans="1:6" r="177">
      <c s="4" r="A177" t="s">
        <v>1447</v>
      </c>
      <c s="6" r="C177" t="n">
        <v>5103</v>
      </c>
    </row>
    <row spans="1:6" r="178">
      <c s="4" r="A178" t="s">
        <v>1448</v>
      </c>
      <c s="6" r="C178" t="n">
        <v>22620</v>
      </c>
    </row>
    <row spans="1:6" r="179">
      <c s="4" r="A179" t="s">
        <v>1449</v>
      </c>
      <c s="8" r="C179" t="n">
        <v>-1274</v>
      </c>
    </row>
    <row spans="1:6" r="180">
      <c s="4" r="A180" t="s">
        <v>1452</v>
      </c>
      <c s="4" r="C180" t="s">
        <v>1480</v>
      </c>
    </row>
    <row spans="1:6" r="181">
      <c s="4" r="A181" t="s">
        <v>1481</v>
      </c>
    </row>
    <row spans="1:6" r="182">
      <c s="3" r="A182" t="s">
        <v>1441</v>
      </c>
    </row>
    <row spans="1:6" r="183">
      <c s="4" r="A183" t="s">
        <v>1442</v>
      </c>
      <c s="8" r="C183" t="n">
        <v>0</v>
      </c>
    </row>
    <row spans="1:6" r="184">
      <c s="4" r="A184" t="s">
        <v>1443</v>
      </c>
      <c s="6" r="C184" t="n">
        <v>11343</v>
      </c>
    </row>
    <row spans="1:6" r="185">
      <c s="4" r="A185" t="s">
        <v>1444</v>
      </c>
      <c s="6" r="C185" t="n">
        <v>13853</v>
      </c>
    </row>
    <row spans="1:6" r="186">
      <c s="4" r="A186" t="s">
        <v>1445</v>
      </c>
      <c s="4" r="B186" t="s">
        <v>130</v>
      </c>
      <c s="6" r="C186" t="n">
        <v>4630</v>
      </c>
    </row>
    <row spans="1:6" r="187">
      <c s="4" r="A187" t="s">
        <v>1446</v>
      </c>
      <c s="6" r="C187" t="n">
        <v>11343</v>
      </c>
    </row>
    <row spans="1:6" r="188">
      <c s="4" r="A188" t="s">
        <v>1447</v>
      </c>
      <c s="6" r="C188" t="n">
        <v>18483</v>
      </c>
    </row>
    <row spans="1:6" r="189">
      <c s="4" r="A189" t="s">
        <v>1448</v>
      </c>
      <c s="6" r="C189" t="n">
        <v>29826</v>
      </c>
    </row>
    <row spans="1:6" r="190">
      <c s="4" r="A190" t="s">
        <v>1449</v>
      </c>
      <c s="8" r="C190" t="n">
        <v>-5575</v>
      </c>
    </row>
    <row spans="1:6" r="191">
      <c s="4" r="A191" t="s">
        <v>1452</v>
      </c>
      <c s="4" r="C191" t="s">
        <v>1455</v>
      </c>
    </row>
    <row spans="1:6" r="192">
      <c s="4" r="A192" t="s">
        <v>1482</v>
      </c>
    </row>
    <row spans="1:6" r="193">
      <c s="3" r="A193" t="s">
        <v>1441</v>
      </c>
    </row>
    <row spans="1:6" r="194">
      <c s="4" r="A194" t="s">
        <v>1442</v>
      </c>
      <c s="8" r="C194" t="n">
        <v>0</v>
      </c>
    </row>
    <row spans="1:6" r="195">
      <c s="4" r="A195" t="s">
        <v>1443</v>
      </c>
      <c s="6" r="C195" t="n">
        <v>3592</v>
      </c>
    </row>
    <row spans="1:6" r="196">
      <c s="4" r="A196" t="s">
        <v>1444</v>
      </c>
      <c s="6" r="C196" t="n">
        <v>4401</v>
      </c>
    </row>
    <row spans="1:6" r="197">
      <c s="4" r="A197" t="s">
        <v>1445</v>
      </c>
      <c s="4" r="B197" t="s">
        <v>130</v>
      </c>
      <c s="6" r="C197" t="n">
        <v>7677</v>
      </c>
    </row>
    <row spans="1:6" r="198">
      <c s="4" r="A198" t="s">
        <v>1446</v>
      </c>
      <c s="6" r="C198" t="n">
        <v>3520</v>
      </c>
    </row>
    <row spans="1:6" r="199">
      <c s="4" r="A199" t="s">
        <v>1447</v>
      </c>
      <c s="6" r="C199" t="n">
        <v>12150</v>
      </c>
    </row>
    <row spans="1:6" r="200">
      <c s="4" r="A200" t="s">
        <v>1448</v>
      </c>
      <c s="6" r="C200" t="n">
        <v>15670</v>
      </c>
    </row>
    <row spans="1:6" r="201">
      <c s="4" r="A201" t="s">
        <v>1449</v>
      </c>
      <c s="8" r="C201" t="n">
        <v>-3783</v>
      </c>
    </row>
    <row spans="1:6" r="202">
      <c s="4" r="A202" t="s">
        <v>1452</v>
      </c>
      <c s="4" r="C202" t="s">
        <v>1472</v>
      </c>
    </row>
    <row spans="1:6" r="203">
      <c s="4" r="A203" t="s">
        <v>1483</v>
      </c>
    </row>
    <row spans="1:6" r="204">
      <c s="3" r="A204" t="s">
        <v>1441</v>
      </c>
    </row>
    <row spans="1:6" r="205">
      <c s="4" r="A205" t="s">
        <v>1442</v>
      </c>
      <c s="8" r="C205" t="n">
        <v>0</v>
      </c>
    </row>
    <row spans="1:6" r="206">
      <c s="4" r="A206" t="s">
        <v>1443</v>
      </c>
      <c s="6" r="C206" t="n">
        <v>701</v>
      </c>
    </row>
    <row spans="1:6" r="207">
      <c s="4" r="A207" t="s">
        <v>1444</v>
      </c>
      <c s="6" r="C207" t="n">
        <v>2800</v>
      </c>
    </row>
    <row spans="1:6" r="208">
      <c s="4" r="A208" t="s">
        <v>1445</v>
      </c>
      <c s="4" r="B208" t="s">
        <v>130</v>
      </c>
      <c s="6" r="C208" t="n">
        <v>2488</v>
      </c>
    </row>
    <row spans="1:6" r="209">
      <c s="4" r="A209" t="s">
        <v>1446</v>
      </c>
      <c s="6" r="C209" t="n">
        <v>700</v>
      </c>
    </row>
    <row spans="1:6" r="210">
      <c s="4" r="A210" t="s">
        <v>1447</v>
      </c>
      <c s="6" r="C210" t="n">
        <v>5289</v>
      </c>
    </row>
    <row spans="1:6" r="211">
      <c s="4" r="A211" t="s">
        <v>1448</v>
      </c>
      <c s="6" r="C211" t="n">
        <v>5989</v>
      </c>
    </row>
    <row spans="1:6" r="212">
      <c s="4" r="A212" t="s">
        <v>1449</v>
      </c>
      <c s="8" r="C212" t="n">
        <v>-2048</v>
      </c>
    </row>
    <row spans="1:6" r="213">
      <c s="4" r="A213" t="s">
        <v>1452</v>
      </c>
      <c s="4" r="C213" t="s">
        <v>1484</v>
      </c>
    </row>
    <row spans="1:6" r="214">
      <c s="4" r="A214" t="s">
        <v>1485</v>
      </c>
    </row>
    <row spans="1:6" r="215">
      <c s="3" r="A215" t="s">
        <v>1441</v>
      </c>
    </row>
    <row spans="1:6" r="216">
      <c s="4" r="A216" t="s">
        <v>1442</v>
      </c>
      <c s="8" r="C216" t="n">
        <v>0</v>
      </c>
    </row>
    <row spans="1:6" r="217">
      <c s="4" r="A217" t="s">
        <v>1443</v>
      </c>
      <c s="6" r="C217" t="n">
        <v>2301</v>
      </c>
    </row>
    <row spans="1:6" r="218">
      <c s="4" r="A218" t="s">
        <v>1444</v>
      </c>
      <c s="6" r="C218" t="n">
        <v>5529</v>
      </c>
    </row>
    <row spans="1:6" r="219">
      <c s="4" r="A219" t="s">
        <v>1445</v>
      </c>
      <c s="4" r="B219" t="s">
        <v>130</v>
      </c>
      <c s="6" r="C219" t="n">
        <v>0</v>
      </c>
    </row>
    <row spans="1:6" r="220">
      <c s="4" r="A220" t="s">
        <v>1446</v>
      </c>
      <c s="6" r="C220" t="n">
        <v>2301</v>
      </c>
    </row>
    <row spans="1:6" r="221">
      <c s="4" r="A221" t="s">
        <v>1447</v>
      </c>
      <c s="6" r="C221" t="n">
        <v>5529</v>
      </c>
    </row>
    <row spans="1:6" r="222">
      <c s="4" r="A222" t="s">
        <v>1448</v>
      </c>
      <c s="6" r="C222" t="n">
        <v>7830</v>
      </c>
    </row>
    <row spans="1:6" r="223">
      <c s="4" r="A223" t="s">
        <v>1449</v>
      </c>
      <c s="8" r="C223" t="n">
        <v>-1274</v>
      </c>
    </row>
    <row spans="1:6" r="224">
      <c s="4" r="A224" t="s">
        <v>1452</v>
      </c>
      <c s="4" r="C224" t="s">
        <v>1486</v>
      </c>
    </row>
    <row spans="1:6" r="225">
      <c s="4" r="A225" t="s">
        <v>1487</v>
      </c>
    </row>
    <row spans="1:6" r="226">
      <c s="3" r="A226" t="s">
        <v>1441</v>
      </c>
    </row>
    <row spans="1:6" r="227">
      <c s="4" r="A227" t="s">
        <v>1442</v>
      </c>
      <c s="8" r="C227" t="n">
        <v>15217</v>
      </c>
    </row>
    <row spans="1:6" r="228">
      <c s="4" r="A228" t="s">
        <v>1443</v>
      </c>
      <c s="6" r="C228" t="n">
        <v>7488</v>
      </c>
    </row>
    <row spans="1:6" r="229">
      <c s="4" r="A229" t="s">
        <v>1444</v>
      </c>
      <c s="6" r="C229" t="n">
        <v>13969</v>
      </c>
    </row>
    <row spans="1:6" r="230">
      <c s="4" r="A230" t="s">
        <v>1445</v>
      </c>
      <c s="4" r="B230" t="s">
        <v>130</v>
      </c>
      <c s="6" r="C230" t="n">
        <v>389</v>
      </c>
    </row>
    <row spans="1:6" r="231">
      <c s="4" r="A231" t="s">
        <v>1446</v>
      </c>
      <c s="6" r="C231" t="n">
        <v>7488</v>
      </c>
    </row>
    <row spans="1:6" r="232">
      <c s="4" r="A232" t="s">
        <v>1447</v>
      </c>
      <c s="6" r="C232" t="n">
        <v>14358</v>
      </c>
    </row>
    <row spans="1:6" r="233">
      <c s="4" r="A233" t="s">
        <v>1448</v>
      </c>
      <c s="6" r="C233" t="n">
        <v>21846</v>
      </c>
    </row>
    <row spans="1:6" r="234">
      <c s="4" r="A234" t="s">
        <v>1449</v>
      </c>
      <c s="8" r="C234" t="n">
        <v>-2922</v>
      </c>
    </row>
    <row spans="1:6" r="235">
      <c s="4" r="A235" t="s">
        <v>1452</v>
      </c>
      <c s="4" r="C235" t="s">
        <v>1488</v>
      </c>
    </row>
    <row spans="1:6" r="236">
      <c s="4" r="A236" t="s">
        <v>1489</v>
      </c>
    </row>
    <row spans="1:6" r="237">
      <c s="3" r="A237" t="s">
        <v>1441</v>
      </c>
    </row>
    <row spans="1:6" r="238">
      <c s="4" r="A238" t="s">
        <v>1442</v>
      </c>
      <c s="8" r="C238" t="n">
        <v>0</v>
      </c>
    </row>
    <row spans="1:6" r="239">
      <c s="4" r="A239" t="s">
        <v>1443</v>
      </c>
      <c s="6" r="C239" t="n">
        <v>4117</v>
      </c>
    </row>
    <row spans="1:6" r="240">
      <c s="4" r="A240" t="s">
        <v>1444</v>
      </c>
      <c s="6" r="C240" t="n">
        <v>10295</v>
      </c>
    </row>
    <row spans="1:6" r="241">
      <c s="4" r="A241" t="s">
        <v>1445</v>
      </c>
      <c s="4" r="B241" t="s">
        <v>130</v>
      </c>
      <c s="6" r="C241" t="n">
        <v>3828</v>
      </c>
    </row>
    <row spans="1:6" r="242">
      <c s="4" r="A242" t="s">
        <v>1446</v>
      </c>
      <c s="6" r="C242" t="n">
        <v>4117</v>
      </c>
    </row>
    <row spans="1:6" r="243">
      <c s="4" r="A243" t="s">
        <v>1447</v>
      </c>
      <c s="6" r="C243" t="n">
        <v>14123</v>
      </c>
    </row>
    <row spans="1:6" r="244">
      <c s="4" r="A244" t="s">
        <v>1448</v>
      </c>
      <c s="6" r="C244" t="n">
        <v>18240</v>
      </c>
    </row>
    <row spans="1:6" r="245">
      <c s="4" r="A245" t="s">
        <v>1449</v>
      </c>
      <c s="8" r="C245" t="n">
        <v>-4554</v>
      </c>
    </row>
    <row spans="1:6" r="246">
      <c s="4" r="A246" t="s">
        <v>1452</v>
      </c>
      <c s="4" r="C246" t="s">
        <v>1455</v>
      </c>
    </row>
    <row spans="1:6" r="247">
      <c s="4" r="A247" t="s">
        <v>1490</v>
      </c>
    </row>
    <row spans="1:6" r="248">
      <c s="3" r="A248" t="s">
        <v>1441</v>
      </c>
    </row>
    <row spans="1:6" r="249">
      <c s="4" r="A249" t="s">
        <v>1442</v>
      </c>
      <c s="8" r="C249" t="n">
        <v>0</v>
      </c>
    </row>
    <row spans="1:6" r="250">
      <c s="4" r="A250" t="s">
        <v>1443</v>
      </c>
      <c s="6" r="C250" t="n">
        <v>16856</v>
      </c>
    </row>
    <row spans="1:6" r="251">
      <c s="4" r="A251" t="s">
        <v>1444</v>
      </c>
      <c s="6" r="C251" t="n">
        <v>11392</v>
      </c>
    </row>
    <row spans="1:6" r="252">
      <c s="4" r="A252" t="s">
        <v>1445</v>
      </c>
      <c s="4" r="B252" t="s">
        <v>130</v>
      </c>
      <c s="6" r="C252" t="n">
        <v>1790</v>
      </c>
    </row>
    <row spans="1:6" r="253">
      <c s="4" r="A253" t="s">
        <v>1446</v>
      </c>
      <c s="6" r="C253" t="n">
        <v>16856</v>
      </c>
    </row>
    <row spans="1:6" r="254">
      <c s="4" r="A254" t="s">
        <v>1447</v>
      </c>
      <c s="6" r="C254" t="n">
        <v>13182</v>
      </c>
    </row>
    <row spans="1:6" r="255">
      <c s="4" r="A255" t="s">
        <v>1448</v>
      </c>
      <c s="6" r="C255" t="n">
        <v>30038</v>
      </c>
    </row>
    <row spans="1:6" r="256">
      <c s="4" r="A256" t="s">
        <v>1449</v>
      </c>
      <c s="8" r="C256" t="n">
        <v>-2373</v>
      </c>
    </row>
    <row spans="1:6" r="257">
      <c s="4" r="A257" t="s">
        <v>1452</v>
      </c>
      <c s="4" r="C257" t="s">
        <v>1488</v>
      </c>
    </row>
    <row spans="1:6" r="258">
      <c s="4" r="A258" t="s">
        <v>1491</v>
      </c>
    </row>
    <row spans="1:6" r="259">
      <c s="3" r="A259" t="s">
        <v>1441</v>
      </c>
    </row>
    <row spans="1:6" r="260">
      <c s="4" r="A260" t="s">
        <v>1442</v>
      </c>
      <c s="8" r="C260" t="n">
        <v>0</v>
      </c>
    </row>
    <row spans="1:6" r="261">
      <c s="4" r="A261" t="s">
        <v>1443</v>
      </c>
      <c s="6" r="C261" t="n">
        <v>1170</v>
      </c>
    </row>
    <row spans="1:6" r="262">
      <c s="4" r="A262" t="s">
        <v>1444</v>
      </c>
      <c s="6" r="C262" t="n">
        <v>0</v>
      </c>
    </row>
    <row spans="1:6" r="263">
      <c s="4" r="A263" t="s">
        <v>1445</v>
      </c>
      <c s="4" r="B263" t="s">
        <v>130</v>
      </c>
      <c s="6" r="C263" t="n">
        <v>329</v>
      </c>
    </row>
    <row spans="1:6" r="264">
      <c s="4" r="A264" t="s">
        <v>1446</v>
      </c>
      <c s="6" r="C264" t="n">
        <v>1170</v>
      </c>
    </row>
    <row spans="1:6" r="265">
      <c s="4" r="A265" t="s">
        <v>1447</v>
      </c>
      <c s="6" r="C265" t="n">
        <v>329</v>
      </c>
    </row>
    <row spans="1:6" r="266">
      <c s="4" r="A266" t="s">
        <v>1448</v>
      </c>
      <c s="6" r="C266" t="n">
        <v>1499</v>
      </c>
    </row>
    <row spans="1:6" r="267">
      <c s="4" r="A267" t="s">
        <v>1449</v>
      </c>
      <c s="8" r="C267" t="n">
        <v>-21</v>
      </c>
    </row>
    <row spans="1:6" r="268">
      <c s="4" r="A268" t="s">
        <v>1452</v>
      </c>
      <c s="4" r="C268" t="s">
        <v>1492</v>
      </c>
    </row>
    <row spans="1:6" r="269">
      <c s="4" r="A269" t="s">
        <v>1493</v>
      </c>
    </row>
    <row spans="1:6" r="270">
      <c s="3" r="A270" t="s">
        <v>1441</v>
      </c>
    </row>
    <row spans="1:6" r="271">
      <c s="4" r="A271" t="s">
        <v>1442</v>
      </c>
      <c s="8" r="C271" t="n">
        <v>0</v>
      </c>
    </row>
    <row spans="1:6" r="272">
      <c s="4" r="A272" t="s">
        <v>1443</v>
      </c>
      <c s="6" r="C272" t="n">
        <v>1146</v>
      </c>
    </row>
    <row spans="1:6" r="273">
      <c s="4" r="A273" t="s">
        <v>1444</v>
      </c>
      <c s="6" r="C273" t="n">
        <v>3442</v>
      </c>
    </row>
    <row spans="1:6" r="274">
      <c s="4" r="A274" t="s">
        <v>1445</v>
      </c>
      <c s="4" r="B274" t="s">
        <v>130</v>
      </c>
      <c s="6" r="C274" t="n">
        <v>886</v>
      </c>
    </row>
    <row spans="1:6" r="275">
      <c s="4" r="A275" t="s">
        <v>1446</v>
      </c>
      <c s="6" r="C275" t="n">
        <v>1146</v>
      </c>
    </row>
    <row spans="1:6" r="276">
      <c s="4" r="A276" t="s">
        <v>1447</v>
      </c>
      <c s="6" r="C276" t="n">
        <v>4328</v>
      </c>
    </row>
    <row spans="1:6" r="277">
      <c s="4" r="A277" t="s">
        <v>1448</v>
      </c>
      <c s="6" r="C277" t="n">
        <v>5474</v>
      </c>
    </row>
    <row spans="1:6" r="278">
      <c s="4" r="A278" t="s">
        <v>1449</v>
      </c>
      <c s="8" r="C278" t="n">
        <v>-1678</v>
      </c>
    </row>
    <row spans="1:6" r="279">
      <c s="4" r="A279" t="s">
        <v>1452</v>
      </c>
      <c s="4" r="C279" t="s">
        <v>1472</v>
      </c>
    </row>
    <row spans="1:6" r="280">
      <c s="4" r="A280" t="s">
        <v>1494</v>
      </c>
    </row>
    <row spans="1:6" r="281">
      <c s="3" r="A281" t="s">
        <v>1441</v>
      </c>
    </row>
    <row spans="1:6" r="282">
      <c s="4" r="A282" t="s">
        <v>1442</v>
      </c>
      <c s="8" r="C282" t="n">
        <v>0</v>
      </c>
    </row>
    <row spans="1:6" r="283">
      <c s="4" r="A283" t="s">
        <v>1443</v>
      </c>
      <c s="6" r="C283" t="n">
        <v>6222</v>
      </c>
    </row>
    <row spans="1:6" r="284">
      <c s="4" r="A284" t="s">
        <v>1444</v>
      </c>
      <c s="6" r="C284" t="n">
        <v>9714</v>
      </c>
    </row>
    <row spans="1:6" r="285">
      <c s="4" r="A285" t="s">
        <v>1445</v>
      </c>
      <c s="4" r="B285" t="s">
        <v>130</v>
      </c>
      <c s="6" r="C285" t="n">
        <v>6848</v>
      </c>
    </row>
    <row spans="1:6" r="286">
      <c s="4" r="A286" t="s">
        <v>1446</v>
      </c>
      <c s="6" r="C286" t="n">
        <v>6930</v>
      </c>
    </row>
    <row spans="1:6" r="287">
      <c s="4" r="A287" t="s">
        <v>1447</v>
      </c>
      <c s="6" r="C287" t="n">
        <v>15854</v>
      </c>
    </row>
    <row spans="1:6" r="288">
      <c s="4" r="A288" t="s">
        <v>1448</v>
      </c>
      <c s="6" r="C288" t="n">
        <v>22784</v>
      </c>
    </row>
    <row spans="1:6" r="289">
      <c s="4" r="A289" t="s">
        <v>1449</v>
      </c>
      <c s="8" r="C289" t="n">
        <v>-3567</v>
      </c>
    </row>
    <row spans="1:6" r="290">
      <c s="4" r="A290" t="s">
        <v>1452</v>
      </c>
      <c s="4" r="C290" t="s">
        <v>1472</v>
      </c>
    </row>
    <row spans="1:6" r="291">
      <c s="4" r="A291" t="s">
        <v>1495</v>
      </c>
    </row>
    <row spans="1:6" r="292">
      <c s="3" r="A292" t="s">
        <v>1441</v>
      </c>
    </row>
    <row spans="1:6" r="293">
      <c s="4" r="A293" t="s">
        <v>1442</v>
      </c>
      <c s="8" r="C293" t="n">
        <v>0</v>
      </c>
    </row>
    <row spans="1:6" r="294">
      <c s="4" r="A294" t="s">
        <v>1443</v>
      </c>
      <c s="6" r="C294" t="n">
        <v>4216</v>
      </c>
    </row>
    <row spans="1:6" r="295">
      <c s="4" r="A295" t="s">
        <v>1444</v>
      </c>
      <c s="6" r="C295" t="n">
        <v>6609</v>
      </c>
    </row>
    <row spans="1:6" r="296">
      <c s="4" r="A296" t="s">
        <v>1445</v>
      </c>
      <c s="4" r="B296" t="s">
        <v>130</v>
      </c>
      <c s="6" r="C296" t="n">
        <v>1856</v>
      </c>
    </row>
    <row spans="1:6" r="297">
      <c s="4" r="A297" t="s">
        <v>1446</v>
      </c>
      <c s="6" r="C297" t="n">
        <v>4216</v>
      </c>
    </row>
    <row spans="1:6" r="298">
      <c s="4" r="A298" t="s">
        <v>1447</v>
      </c>
      <c s="6" r="C298" t="n">
        <v>8465</v>
      </c>
    </row>
    <row spans="1:6" r="299">
      <c s="4" r="A299" t="s">
        <v>1448</v>
      </c>
      <c s="6" r="C299" t="n">
        <v>12681</v>
      </c>
    </row>
    <row spans="1:6" r="300">
      <c s="4" r="A300" t="s">
        <v>1449</v>
      </c>
      <c s="8" r="C300" t="n">
        <v>-2751</v>
      </c>
    </row>
    <row spans="1:6" r="301">
      <c s="4" r="A301" t="s">
        <v>1452</v>
      </c>
      <c s="4" r="C301" t="s">
        <v>1455</v>
      </c>
    </row>
    <row spans="1:6" r="302">
      <c s="4" r="A302" t="s">
        <v>1496</v>
      </c>
    </row>
    <row spans="1:6" r="303">
      <c s="3" r="A303" t="s">
        <v>1441</v>
      </c>
    </row>
    <row spans="1:6" r="304">
      <c s="4" r="A304" t="s">
        <v>1442</v>
      </c>
      <c s="8" r="C304" t="n">
        <v>0</v>
      </c>
    </row>
    <row spans="1:6" r="305">
      <c s="4" r="A305" t="s">
        <v>1443</v>
      </c>
      <c s="6" r="C305" t="n">
        <v>7092</v>
      </c>
    </row>
    <row spans="1:6" r="306">
      <c s="4" r="A306" t="s">
        <v>1444</v>
      </c>
      <c s="6" r="C306" t="n">
        <v>13878</v>
      </c>
    </row>
    <row spans="1:6" r="307">
      <c s="4" r="A307" t="s">
        <v>1445</v>
      </c>
      <c s="4" r="B307" t="s">
        <v>130</v>
      </c>
      <c s="6" r="C307" t="n">
        <v>15924</v>
      </c>
    </row>
    <row spans="1:6" r="308">
      <c s="4" r="A308" t="s">
        <v>1446</v>
      </c>
      <c s="6" r="C308" t="n">
        <v>7092</v>
      </c>
    </row>
    <row spans="1:6" r="309">
      <c s="4" r="A309" t="s">
        <v>1447</v>
      </c>
      <c s="6" r="C309" t="n">
        <v>29802</v>
      </c>
    </row>
    <row spans="1:6" r="310">
      <c s="4" r="A310" t="s">
        <v>1448</v>
      </c>
      <c s="6" r="C310" t="n">
        <v>36894</v>
      </c>
    </row>
    <row spans="1:6" r="311">
      <c s="4" r="A311" t="s">
        <v>1449</v>
      </c>
      <c s="8" r="C311" t="n">
        <v>-10466</v>
      </c>
    </row>
    <row spans="1:6" r="312">
      <c s="4" r="A312" t="s">
        <v>1452</v>
      </c>
      <c s="4" r="C312" t="s">
        <v>1497</v>
      </c>
    </row>
    <row spans="1:6" r="313">
      <c s="4" r="A313" t="s">
        <v>1498</v>
      </c>
    </row>
    <row spans="1:6" r="314">
      <c s="3" r="A314" t="s">
        <v>1441</v>
      </c>
    </row>
    <row spans="1:6" r="315">
      <c s="4" r="A315" t="s">
        <v>1442</v>
      </c>
      <c s="8" r="C315" t="n">
        <v>0</v>
      </c>
    </row>
    <row spans="1:6" r="316">
      <c s="4" r="A316" t="s">
        <v>1443</v>
      </c>
      <c s="6" r="C316" t="n">
        <v>1350</v>
      </c>
    </row>
    <row spans="1:6" r="317">
      <c s="4" r="A317" t="s">
        <v>1444</v>
      </c>
      <c s="6" r="C317" t="n">
        <v>7978</v>
      </c>
    </row>
    <row spans="1:6" r="318">
      <c s="4" r="A318" t="s">
        <v>1445</v>
      </c>
      <c s="4" r="B318" t="s">
        <v>130</v>
      </c>
      <c s="6" r="C318" t="n">
        <v>962</v>
      </c>
    </row>
    <row spans="1:6" r="319">
      <c s="4" r="A319" t="s">
        <v>1446</v>
      </c>
      <c s="6" r="C319" t="n">
        <v>1350</v>
      </c>
    </row>
    <row spans="1:6" r="320">
      <c s="4" r="A320" t="s">
        <v>1447</v>
      </c>
      <c s="6" r="C320" t="n">
        <v>8940</v>
      </c>
    </row>
    <row spans="1:6" r="321">
      <c s="4" r="A321" t="s">
        <v>1448</v>
      </c>
      <c s="6" r="C321" t="n">
        <v>10290</v>
      </c>
    </row>
    <row spans="1:6" r="322">
      <c s="4" r="A322" t="s">
        <v>1449</v>
      </c>
      <c s="8" r="C322" t="n">
        <v>-3836</v>
      </c>
    </row>
    <row spans="1:6" r="323">
      <c s="4" r="A323" t="s">
        <v>1452</v>
      </c>
      <c s="4" r="C323" t="s">
        <v>1499</v>
      </c>
    </row>
    <row spans="1:6" r="324">
      <c s="4" r="A324" t="s">
        <v>1500</v>
      </c>
    </row>
    <row spans="1:6" r="325">
      <c s="3" r="A325" t="s">
        <v>1441</v>
      </c>
    </row>
    <row spans="1:6" r="326">
      <c s="4" r="A326" t="s">
        <v>1442</v>
      </c>
      <c s="8" r="C326" t="n">
        <v>13010</v>
      </c>
    </row>
    <row spans="1:6" r="327">
      <c s="4" r="A327" t="s">
        <v>1443</v>
      </c>
      <c s="6" r="C327" t="n">
        <v>7176</v>
      </c>
    </row>
    <row spans="1:6" r="328">
      <c s="4" r="A328" t="s">
        <v>1444</v>
      </c>
      <c s="6" r="C328" t="n">
        <v>10886</v>
      </c>
    </row>
    <row spans="1:6" r="329">
      <c s="4" r="A329" t="s">
        <v>1445</v>
      </c>
      <c s="4" r="B329" t="s">
        <v>130</v>
      </c>
      <c s="6" r="C329" t="n">
        <v>3484</v>
      </c>
    </row>
    <row spans="1:6" r="330">
      <c s="4" r="A330" t="s">
        <v>1446</v>
      </c>
      <c s="6" r="C330" t="n">
        <v>7176</v>
      </c>
    </row>
    <row spans="1:6" r="331">
      <c s="4" r="A331" t="s">
        <v>1447</v>
      </c>
      <c s="6" r="C331" t="n">
        <v>14370</v>
      </c>
    </row>
    <row spans="1:6" r="332">
      <c s="4" r="A332" t="s">
        <v>1448</v>
      </c>
      <c s="6" r="C332" t="n">
        <v>21546</v>
      </c>
    </row>
    <row spans="1:6" r="333">
      <c s="4" r="A333" t="s">
        <v>1449</v>
      </c>
      <c s="8" r="C333" t="n">
        <v>-2536</v>
      </c>
    </row>
    <row spans="1:6" r="334">
      <c s="4" r="A334" t="s">
        <v>1452</v>
      </c>
      <c s="4" r="C334" t="s">
        <v>1488</v>
      </c>
    </row>
    <row spans="1:6" r="335">
      <c s="4" r="A335" t="s">
        <v>1501</v>
      </c>
    </row>
    <row spans="1:6" r="336">
      <c s="3" r="A336" t="s">
        <v>1441</v>
      </c>
    </row>
    <row spans="1:6" r="337">
      <c s="4" r="A337" t="s">
        <v>1442</v>
      </c>
      <c s="8" r="C337" t="n">
        <v>0</v>
      </c>
    </row>
    <row spans="1:6" r="338">
      <c s="4" r="A338" t="s">
        <v>1443</v>
      </c>
      <c s="6" r="C338" t="n">
        <v>4443</v>
      </c>
    </row>
    <row spans="1:6" r="339">
      <c s="4" r="A339" t="s">
        <v>1444</v>
      </c>
      <c s="6" r="C339" t="n">
        <v>4747</v>
      </c>
    </row>
    <row spans="1:6" r="340">
      <c s="4" r="A340" t="s">
        <v>1445</v>
      </c>
      <c s="4" r="B340" t="s">
        <v>130</v>
      </c>
      <c s="6" r="C340" t="n">
        <v>11663</v>
      </c>
    </row>
    <row spans="1:6" r="341">
      <c s="4" r="A341" t="s">
        <v>1446</v>
      </c>
      <c s="6" r="C341" t="n">
        <v>4443</v>
      </c>
    </row>
    <row spans="1:6" r="342">
      <c s="4" r="A342" t="s">
        <v>1447</v>
      </c>
      <c s="6" r="C342" t="n">
        <v>16410</v>
      </c>
    </row>
    <row spans="1:6" r="343">
      <c s="4" r="A343" t="s">
        <v>1448</v>
      </c>
      <c s="6" r="C343" t="n">
        <v>20853</v>
      </c>
    </row>
    <row spans="1:6" r="344">
      <c s="4" r="A344" t="s">
        <v>1449</v>
      </c>
      <c s="8" r="C344" t="n">
        <v>-6301</v>
      </c>
    </row>
    <row spans="1:6" r="345">
      <c s="4" r="A345" t="s">
        <v>1452</v>
      </c>
      <c s="4" r="C345" t="s">
        <v>1502</v>
      </c>
    </row>
    <row spans="1:6" r="346">
      <c s="4" r="A346" t="s">
        <v>1503</v>
      </c>
    </row>
    <row spans="1:6" r="347">
      <c s="3" r="A347" t="s">
        <v>1441</v>
      </c>
    </row>
    <row spans="1:6" r="348">
      <c s="4" r="A348" t="s">
        <v>1442</v>
      </c>
      <c s="8" r="C348" t="n">
        <v>0</v>
      </c>
    </row>
    <row spans="1:6" r="349">
      <c s="4" r="A349" t="s">
        <v>1443</v>
      </c>
      <c s="6" r="C349" t="n">
        <v>1420</v>
      </c>
    </row>
    <row spans="1:6" r="350">
      <c s="4" r="A350" t="s">
        <v>1444</v>
      </c>
      <c s="6" r="C350" t="n">
        <v>5005</v>
      </c>
    </row>
    <row spans="1:6" r="351">
      <c s="4" r="A351" t="s">
        <v>1445</v>
      </c>
      <c s="4" r="B351" t="s">
        <v>130</v>
      </c>
      <c s="6" r="C351" t="n">
        <v>1151</v>
      </c>
    </row>
    <row spans="1:6" r="352">
      <c s="4" r="A352" t="s">
        <v>1446</v>
      </c>
      <c s="6" r="C352" t="n">
        <v>1420</v>
      </c>
    </row>
    <row spans="1:6" r="353">
      <c s="4" r="A353" t="s">
        <v>1447</v>
      </c>
      <c s="6" r="C353" t="n">
        <v>6156</v>
      </c>
    </row>
    <row spans="1:6" r="354">
      <c s="4" r="A354" t="s">
        <v>1448</v>
      </c>
      <c s="6" r="C354" t="n">
        <v>7576</v>
      </c>
    </row>
    <row spans="1:6" r="355">
      <c s="4" r="A355" t="s">
        <v>1449</v>
      </c>
      <c s="8" r="C355" t="n">
        <v>-1954</v>
      </c>
    </row>
    <row spans="1:6" r="356">
      <c s="4" r="A356" t="s">
        <v>1452</v>
      </c>
      <c s="4" r="C356" t="s">
        <v>1455</v>
      </c>
    </row>
    <row spans="1:6" r="357">
      <c s="4" r="A357" t="s">
        <v>1504</v>
      </c>
    </row>
    <row spans="1:6" r="358">
      <c s="3" r="A358" t="s">
        <v>1441</v>
      </c>
    </row>
    <row spans="1:6" r="359">
      <c s="4" r="A359" t="s">
        <v>1442</v>
      </c>
      <c s="8" r="C359" t="n">
        <v>0</v>
      </c>
    </row>
    <row spans="1:6" r="360">
      <c s="4" r="A360" t="s">
        <v>1443</v>
      </c>
      <c s="6" r="C360" t="n">
        <v>6077</v>
      </c>
    </row>
    <row spans="1:6" r="361">
      <c s="4" r="A361" t="s">
        <v>1444</v>
      </c>
      <c s="6" r="C361" t="n">
        <v>12676</v>
      </c>
    </row>
    <row spans="1:6" r="362">
      <c s="4" r="A362" t="s">
        <v>1445</v>
      </c>
      <c s="4" r="B362" t="s">
        <v>130</v>
      </c>
      <c s="6" r="C362" t="n">
        <v>793</v>
      </c>
    </row>
    <row spans="1:6" r="363">
      <c s="4" r="A363" t="s">
        <v>1446</v>
      </c>
      <c s="6" r="C363" t="n">
        <v>6201</v>
      </c>
    </row>
    <row spans="1:6" r="364">
      <c s="4" r="A364" t="s">
        <v>1447</v>
      </c>
      <c s="6" r="C364" t="n">
        <v>13345</v>
      </c>
    </row>
    <row spans="1:6" r="365">
      <c s="4" r="A365" t="s">
        <v>1448</v>
      </c>
      <c s="6" r="C365" t="n">
        <v>19546</v>
      </c>
    </row>
    <row spans="1:6" r="366">
      <c s="4" r="A366" t="s">
        <v>1449</v>
      </c>
      <c s="8" r="C366" t="n">
        <v>-3408</v>
      </c>
    </row>
    <row spans="1:6" r="367">
      <c s="4" r="A367" t="s">
        <v>1452</v>
      </c>
      <c s="4" r="C367" t="s">
        <v>1505</v>
      </c>
    </row>
    <row spans="1:6" r="368">
      <c s="4" r="A368" t="s">
        <v>1506</v>
      </c>
    </row>
    <row spans="1:6" r="369">
      <c s="3" r="A369" t="s">
        <v>1441</v>
      </c>
    </row>
    <row spans="1:6" r="370">
      <c s="4" r="A370" t="s">
        <v>1442</v>
      </c>
      <c s="8" r="C370" t="n">
        <v>0</v>
      </c>
    </row>
    <row spans="1:6" r="371">
      <c s="4" r="A371" t="s">
        <v>1443</v>
      </c>
      <c s="6" r="C371" t="n">
        <v>10827</v>
      </c>
    </row>
    <row spans="1:6" r="372">
      <c s="4" r="A372" t="s">
        <v>1444</v>
      </c>
      <c s="6" r="C372" t="n">
        <v>11299</v>
      </c>
    </row>
    <row spans="1:6" r="373">
      <c s="4" r="A373" t="s">
        <v>1445</v>
      </c>
      <c s="4" r="B373" t="s">
        <v>130</v>
      </c>
      <c s="6" r="C373" t="n">
        <v>11589</v>
      </c>
    </row>
    <row spans="1:6" r="374">
      <c s="4" r="A374" t="s">
        <v>1446</v>
      </c>
      <c s="6" r="C374" t="n">
        <v>10827</v>
      </c>
    </row>
    <row spans="1:6" r="375">
      <c s="4" r="A375" t="s">
        <v>1447</v>
      </c>
      <c s="6" r="C375" t="n">
        <v>22888</v>
      </c>
    </row>
    <row spans="1:6" r="376">
      <c s="4" r="A376" t="s">
        <v>1448</v>
      </c>
      <c s="6" r="C376" t="n">
        <v>33715</v>
      </c>
    </row>
    <row spans="1:6" r="377">
      <c s="4" r="A377" t="s">
        <v>1449</v>
      </c>
      <c s="8" r="C377" t="n">
        <v>-5362</v>
      </c>
    </row>
    <row spans="1:6" r="378">
      <c s="4" r="A378" t="s">
        <v>1452</v>
      </c>
      <c s="4" r="C378" t="s">
        <v>1507</v>
      </c>
    </row>
    <row spans="1:6" r="379">
      <c s="4" r="A379" t="s">
        <v>1508</v>
      </c>
    </row>
    <row spans="1:6" r="380">
      <c s="3" r="A380" t="s">
        <v>1441</v>
      </c>
    </row>
    <row spans="1:6" r="381">
      <c s="4" r="A381" t="s">
        <v>1442</v>
      </c>
      <c s="8" r="C381" t="n">
        <v>0</v>
      </c>
    </row>
    <row spans="1:6" r="382">
      <c s="4" r="A382" t="s">
        <v>1443</v>
      </c>
      <c s="6" r="C382" t="n">
        <v>8557</v>
      </c>
    </row>
    <row spans="1:6" r="383">
      <c s="4" r="A383" t="s">
        <v>1444</v>
      </c>
      <c s="6" r="C383" t="n">
        <v>12860</v>
      </c>
    </row>
    <row spans="1:6" r="384">
      <c s="4" r="A384" t="s">
        <v>1445</v>
      </c>
      <c s="4" r="B384" t="s">
        <v>130</v>
      </c>
      <c s="6" r="C384" t="n">
        <v>3428</v>
      </c>
    </row>
    <row spans="1:6" r="385">
      <c s="4" r="A385" t="s">
        <v>1446</v>
      </c>
      <c s="6" r="C385" t="n">
        <v>8557</v>
      </c>
    </row>
    <row spans="1:6" r="386">
      <c s="4" r="A386" t="s">
        <v>1447</v>
      </c>
      <c s="6" r="C386" t="n">
        <v>16288</v>
      </c>
    </row>
    <row spans="1:6" r="387">
      <c s="4" r="A387" t="s">
        <v>1448</v>
      </c>
      <c s="6" r="C387" t="n">
        <v>24845</v>
      </c>
    </row>
    <row spans="1:6" r="388">
      <c s="4" r="A388" t="s">
        <v>1449</v>
      </c>
      <c s="8" r="C388" t="n">
        <v>-6584</v>
      </c>
    </row>
    <row spans="1:6" r="389">
      <c s="4" r="A389" t="s">
        <v>1452</v>
      </c>
      <c s="4" r="C389" t="s">
        <v>1509</v>
      </c>
    </row>
    <row spans="1:6" r="390">
      <c s="4" r="A390" t="s">
        <v>1510</v>
      </c>
    </row>
    <row spans="1:6" r="391">
      <c s="3" r="A391" t="s">
        <v>1441</v>
      </c>
    </row>
    <row spans="1:6" r="392">
      <c s="4" r="A392" t="s">
        <v>1442</v>
      </c>
      <c s="8" r="C392" t="n">
        <v>0</v>
      </c>
    </row>
    <row spans="1:6" r="393">
      <c s="4" r="A393" t="s">
        <v>1443</v>
      </c>
      <c s="6" r="C393" t="n">
        <v>6528</v>
      </c>
    </row>
    <row spans="1:6" r="394">
      <c s="4" r="A394" t="s">
        <v>1444</v>
      </c>
      <c s="6" r="C394" t="n">
        <v>9850</v>
      </c>
    </row>
    <row spans="1:6" r="395">
      <c s="4" r="A395" t="s">
        <v>1445</v>
      </c>
      <c s="4" r="B395" t="s">
        <v>130</v>
      </c>
      <c s="6" r="C395" t="n">
        <v>7211</v>
      </c>
    </row>
    <row spans="1:6" r="396">
      <c s="4" r="A396" t="s">
        <v>1446</v>
      </c>
      <c s="6" r="C396" t="n">
        <v>6649</v>
      </c>
    </row>
    <row spans="1:6" r="397">
      <c s="4" r="A397" t="s">
        <v>1447</v>
      </c>
      <c s="6" r="C397" t="n">
        <v>16940</v>
      </c>
    </row>
    <row spans="1:6" r="398">
      <c s="4" r="A398" t="s">
        <v>1448</v>
      </c>
      <c s="6" r="C398" t="n">
        <v>23589</v>
      </c>
    </row>
    <row spans="1:6" r="399">
      <c s="4" r="A399" t="s">
        <v>1449</v>
      </c>
      <c s="8" r="C399" t="n">
        <v>-4977</v>
      </c>
    </row>
    <row spans="1:6" r="400">
      <c s="4" r="A400" t="s">
        <v>1452</v>
      </c>
      <c s="4" r="C400" t="s">
        <v>1455</v>
      </c>
    </row>
    <row spans="1:6" r="401">
      <c s="4" r="A401" t="s">
        <v>1511</v>
      </c>
    </row>
    <row spans="1:6" r="402">
      <c s="3" r="A402" t="s">
        <v>1441</v>
      </c>
    </row>
    <row spans="1:6" r="403">
      <c s="4" r="A403" t="s">
        <v>1442</v>
      </c>
      <c s="8" r="C403" t="n">
        <v>0</v>
      </c>
    </row>
    <row spans="1:6" r="404">
      <c s="4" r="A404" t="s">
        <v>1443</v>
      </c>
      <c s="6" r="C404" t="n">
        <v>3720</v>
      </c>
    </row>
    <row spans="1:6" r="405">
      <c s="4" r="A405" t="s">
        <v>1444</v>
      </c>
      <c s="6" r="C405" t="n">
        <v>5005</v>
      </c>
    </row>
    <row spans="1:6" r="406">
      <c s="4" r="A406" t="s">
        <v>1445</v>
      </c>
      <c s="4" r="B406" t="s">
        <v>130</v>
      </c>
      <c s="6" r="C406" t="n">
        <v>5783</v>
      </c>
    </row>
    <row spans="1:6" r="407">
      <c s="4" r="A407" t="s">
        <v>1446</v>
      </c>
      <c s="6" r="C407" t="n">
        <v>4926</v>
      </c>
    </row>
    <row spans="1:6" r="408">
      <c s="4" r="A408" t="s">
        <v>1447</v>
      </c>
      <c s="6" r="C408" t="n">
        <v>9582</v>
      </c>
    </row>
    <row spans="1:6" r="409">
      <c s="4" r="A409" t="s">
        <v>1448</v>
      </c>
      <c s="6" r="C409" t="n">
        <v>14508</v>
      </c>
    </row>
    <row spans="1:6" r="410">
      <c s="4" r="A410" t="s">
        <v>1449</v>
      </c>
      <c s="8" r="C410" t="n">
        <v>-3728</v>
      </c>
    </row>
    <row spans="1:6" r="411">
      <c s="4" r="A411" t="s">
        <v>1452</v>
      </c>
      <c s="4" r="C411" t="s">
        <v>1512</v>
      </c>
    </row>
    <row spans="1:6" r="412">
      <c s="4" r="A412" t="s">
        <v>1513</v>
      </c>
    </row>
    <row spans="1:6" r="413">
      <c s="3" r="A413" t="s">
        <v>1441</v>
      </c>
    </row>
    <row spans="1:6" r="414">
      <c s="4" r="A414" t="s">
        <v>1442</v>
      </c>
      <c s="8" r="C414" t="n">
        <v>0</v>
      </c>
    </row>
    <row spans="1:6" r="415">
      <c s="4" r="A415" t="s">
        <v>1443</v>
      </c>
      <c s="6" r="C415" t="n">
        <v>6015</v>
      </c>
    </row>
    <row spans="1:6" r="416">
      <c s="4" r="A416" t="s">
        <v>1444</v>
      </c>
      <c s="6" r="C416" t="n">
        <v>13838</v>
      </c>
    </row>
    <row spans="1:6" r="417">
      <c s="4" r="A417" t="s">
        <v>1445</v>
      </c>
      <c s="4" r="B417" t="s">
        <v>130</v>
      </c>
      <c s="6" r="C417" t="n">
        <v>1459</v>
      </c>
    </row>
    <row spans="1:6" r="418">
      <c s="4" r="A418" t="s">
        <v>1446</v>
      </c>
      <c s="6" r="C418" t="n">
        <v>6015</v>
      </c>
    </row>
    <row spans="1:6" r="419">
      <c s="4" r="A419" t="s">
        <v>1447</v>
      </c>
      <c s="6" r="C419" t="n">
        <v>15297</v>
      </c>
    </row>
    <row spans="1:6" r="420">
      <c s="4" r="A420" t="s">
        <v>1448</v>
      </c>
      <c s="6" r="C420" t="n">
        <v>21312</v>
      </c>
    </row>
    <row spans="1:6" r="421">
      <c s="4" r="A421" t="s">
        <v>1449</v>
      </c>
      <c s="8" r="C421" t="n">
        <v>-6273</v>
      </c>
    </row>
    <row spans="1:6" r="422">
      <c s="4" r="A422" t="s">
        <v>1452</v>
      </c>
      <c s="4" r="C422" t="s">
        <v>1472</v>
      </c>
    </row>
    <row spans="1:6" r="423">
      <c s="4" r="A423" t="s">
        <v>1514</v>
      </c>
    </row>
    <row spans="1:6" r="424">
      <c s="3" r="A424" t="s">
        <v>1441</v>
      </c>
    </row>
    <row spans="1:6" r="425">
      <c s="4" r="A425" t="s">
        <v>1442</v>
      </c>
      <c s="8" r="C425" t="n">
        <v>0</v>
      </c>
    </row>
    <row spans="1:6" r="426">
      <c s="4" r="A426" t="s">
        <v>1443</v>
      </c>
      <c s="6" r="C426" t="n">
        <v>3905</v>
      </c>
    </row>
    <row spans="1:6" r="427">
      <c s="4" r="A427" t="s">
        <v>1444</v>
      </c>
      <c s="6" r="C427" t="n">
        <v>7450</v>
      </c>
    </row>
    <row spans="1:6" r="428">
      <c s="4" r="A428" t="s">
        <v>1445</v>
      </c>
      <c s="4" r="B428" t="s">
        <v>130</v>
      </c>
      <c s="6" r="C428" t="n">
        <v>3240</v>
      </c>
    </row>
    <row spans="1:6" r="429">
      <c s="4" r="A429" t="s">
        <v>1446</v>
      </c>
      <c s="6" r="C429" t="n">
        <v>3898</v>
      </c>
    </row>
    <row spans="1:6" r="430">
      <c s="4" r="A430" t="s">
        <v>1447</v>
      </c>
      <c s="6" r="C430" t="n">
        <v>10697</v>
      </c>
    </row>
    <row spans="1:6" r="431">
      <c s="4" r="A431" t="s">
        <v>1448</v>
      </c>
      <c s="6" r="C431" t="n">
        <v>14595</v>
      </c>
    </row>
    <row spans="1:6" r="432">
      <c s="4" r="A432" t="s">
        <v>1449</v>
      </c>
      <c s="8" r="C432" t="n">
        <v>-4086</v>
      </c>
    </row>
    <row spans="1:6" r="433">
      <c s="4" r="A433" t="s">
        <v>1452</v>
      </c>
      <c s="4" r="C433" t="s">
        <v>1472</v>
      </c>
    </row>
    <row spans="1:6" r="434">
      <c s="4" r="A434" t="s">
        <v>1515</v>
      </c>
    </row>
    <row spans="1:6" r="435">
      <c s="3" r="A435" t="s">
        <v>1441</v>
      </c>
    </row>
    <row spans="1:6" r="436">
      <c s="4" r="A436" t="s">
        <v>1442</v>
      </c>
      <c s="8" r="C436" t="n">
        <v>0</v>
      </c>
    </row>
    <row spans="1:6" r="437">
      <c s="4" r="A437" t="s">
        <v>1443</v>
      </c>
      <c s="6" r="C437" t="n">
        <v>2281</v>
      </c>
    </row>
    <row spans="1:6" r="438">
      <c s="4" r="A438" t="s">
        <v>1444</v>
      </c>
      <c s="6" r="C438" t="n">
        <v>6880</v>
      </c>
    </row>
    <row spans="1:6" r="439">
      <c s="4" r="A439" t="s">
        <v>1445</v>
      </c>
      <c s="4" r="B439" t="s">
        <v>130</v>
      </c>
      <c s="6" r="C439" t="n">
        <v>1278</v>
      </c>
    </row>
    <row spans="1:6" r="440">
      <c s="4" r="A440" t="s">
        <v>1446</v>
      </c>
      <c s="6" r="C440" t="n">
        <v>2613</v>
      </c>
    </row>
    <row spans="1:6" r="441">
      <c s="4" r="A441" t="s">
        <v>1447</v>
      </c>
      <c s="6" r="C441" t="n">
        <v>7826</v>
      </c>
    </row>
    <row spans="1:6" r="442">
      <c s="4" r="A442" t="s">
        <v>1448</v>
      </c>
      <c s="6" r="C442" t="n">
        <v>10439</v>
      </c>
    </row>
    <row spans="1:6" r="443">
      <c s="4" r="A443" t="s">
        <v>1449</v>
      </c>
      <c s="8" r="C443" t="n">
        <v>-2699</v>
      </c>
    </row>
    <row spans="1:6" r="444">
      <c s="4" r="A444" t="s">
        <v>1452</v>
      </c>
      <c s="4" r="C444" t="s">
        <v>1472</v>
      </c>
    </row>
    <row spans="1:6" r="445">
      <c s="4" r="A445" t="s">
        <v>1516</v>
      </c>
    </row>
    <row spans="1:6" r="446">
      <c s="3" r="A446" t="s">
        <v>1441</v>
      </c>
    </row>
    <row spans="1:6" r="447">
      <c s="4" r="A447" t="s">
        <v>1442</v>
      </c>
      <c s="8" r="C447" t="n">
        <v>0</v>
      </c>
    </row>
    <row spans="1:6" r="448">
      <c s="4" r="A448" t="s">
        <v>1443</v>
      </c>
      <c s="6" r="C448" t="n">
        <v>166</v>
      </c>
    </row>
    <row spans="1:6" r="449">
      <c s="4" r="A449" t="s">
        <v>1444</v>
      </c>
      <c s="6" r="C449" t="n">
        <v>0</v>
      </c>
    </row>
    <row spans="1:6" r="450">
      <c s="4" r="A450" t="s">
        <v>1445</v>
      </c>
      <c s="4" r="B450" t="s">
        <v>130</v>
      </c>
      <c s="6" r="C450" t="n">
        <v>125</v>
      </c>
    </row>
    <row spans="1:6" r="451">
      <c s="4" r="A451" t="s">
        <v>1446</v>
      </c>
      <c s="6" r="C451" t="n">
        <v>166</v>
      </c>
    </row>
    <row spans="1:6" r="452">
      <c s="4" r="A452" t="s">
        <v>1447</v>
      </c>
      <c s="6" r="C452" t="n">
        <v>125</v>
      </c>
    </row>
    <row spans="1:6" r="453">
      <c s="4" r="A453" t="s">
        <v>1448</v>
      </c>
      <c s="6" r="C453" t="n">
        <v>291</v>
      </c>
    </row>
    <row spans="1:6" r="454">
      <c s="4" r="A454" t="s">
        <v>1449</v>
      </c>
      <c s="8" r="C454" t="n">
        <v>-33</v>
      </c>
    </row>
    <row spans="1:6" r="455">
      <c s="4" r="A455" t="s">
        <v>1452</v>
      </c>
      <c s="4" r="C455" t="s">
        <v>1517</v>
      </c>
    </row>
    <row spans="1:6" r="456">
      <c s="4" r="A456" t="s">
        <v>1518</v>
      </c>
    </row>
    <row spans="1:6" r="457">
      <c s="3" r="A457" t="s">
        <v>1441</v>
      </c>
    </row>
    <row spans="1:6" r="458">
      <c s="4" r="A458" t="s">
        <v>1442</v>
      </c>
      <c s="8" r="C458" t="n">
        <v>0</v>
      </c>
    </row>
    <row spans="1:6" r="459">
      <c s="4" r="A459" t="s">
        <v>1443</v>
      </c>
      <c s="6" r="C459" t="n">
        <v>3280</v>
      </c>
    </row>
    <row spans="1:6" r="460">
      <c s="4" r="A460" t="s">
        <v>1444</v>
      </c>
      <c s="6" r="C460" t="n">
        <v>9351</v>
      </c>
    </row>
    <row spans="1:6" r="461">
      <c s="4" r="A461" t="s">
        <v>1445</v>
      </c>
      <c s="4" r="B461" t="s">
        <v>130</v>
      </c>
      <c s="6" r="C461" t="n">
        <v>2884</v>
      </c>
    </row>
    <row spans="1:6" r="462">
      <c s="4" r="A462" t="s">
        <v>1446</v>
      </c>
      <c s="6" r="C462" t="n">
        <v>3280</v>
      </c>
    </row>
    <row spans="1:6" r="463">
      <c s="4" r="A463" t="s">
        <v>1447</v>
      </c>
      <c s="6" r="C463" t="n">
        <v>12235</v>
      </c>
    </row>
    <row spans="1:6" r="464">
      <c s="4" r="A464" t="s">
        <v>1448</v>
      </c>
      <c s="6" r="C464" t="n">
        <v>15515</v>
      </c>
    </row>
    <row spans="1:6" r="465">
      <c s="4" r="A465" t="s">
        <v>1449</v>
      </c>
      <c s="8" r="C465" t="n">
        <v>-5569</v>
      </c>
    </row>
    <row spans="1:6" r="466">
      <c s="4" r="A466" t="s">
        <v>1452</v>
      </c>
      <c s="4" r="C466" t="s">
        <v>1472</v>
      </c>
    </row>
    <row spans="1:6" r="467">
      <c s="4" r="A467" t="s">
        <v>1519</v>
      </c>
    </row>
    <row spans="1:6" r="468">
      <c s="3" r="A468" t="s">
        <v>1441</v>
      </c>
    </row>
    <row spans="1:6" r="469">
      <c s="4" r="A469" t="s">
        <v>1442</v>
      </c>
      <c s="8" r="C469" t="n">
        <v>58330</v>
      </c>
    </row>
    <row spans="1:6" r="470">
      <c s="4" r="A470" t="s">
        <v>1443</v>
      </c>
      <c s="6" r="C470" t="n">
        <v>38888</v>
      </c>
    </row>
    <row spans="1:6" r="471">
      <c s="4" r="A471" t="s">
        <v>1444</v>
      </c>
      <c s="6" r="C471" t="n">
        <v>36241</v>
      </c>
    </row>
    <row spans="1:6" r="472">
      <c s="4" r="A472" t="s">
        <v>1445</v>
      </c>
      <c s="4" r="B472" t="s">
        <v>130</v>
      </c>
      <c s="6" r="C472" t="n">
        <v>7003</v>
      </c>
    </row>
    <row spans="1:6" r="473">
      <c s="4" r="A473" t="s">
        <v>1446</v>
      </c>
      <c s="6" r="C473" t="n">
        <v>38888</v>
      </c>
    </row>
    <row spans="1:6" r="474">
      <c s="4" r="A474" t="s">
        <v>1447</v>
      </c>
      <c s="6" r="C474" t="n">
        <v>43244</v>
      </c>
    </row>
    <row spans="1:6" r="475">
      <c s="4" r="A475" t="s">
        <v>1448</v>
      </c>
      <c s="6" r="C475" t="n">
        <v>82132</v>
      </c>
    </row>
    <row spans="1:6" r="476">
      <c s="4" r="A476" t="s">
        <v>1449</v>
      </c>
      <c s="8" r="C476" t="n">
        <v>-14629</v>
      </c>
    </row>
    <row spans="1:6" r="477">
      <c s="4" r="A477" t="s">
        <v>1452</v>
      </c>
      <c s="4" r="C477" t="s">
        <v>1520</v>
      </c>
    </row>
    <row spans="1:6" r="478">
      <c s="4" r="A478" t="s">
        <v>1521</v>
      </c>
    </row>
    <row spans="1:6" r="479">
      <c s="3" r="A479" t="s">
        <v>1441</v>
      </c>
    </row>
    <row spans="1:6" r="480">
      <c s="4" r="A480" t="s">
        <v>1442</v>
      </c>
      <c s="4" r="B480" t="s">
        <v>320</v>
      </c>
      <c s="8" r="C480" t="n">
        <v>0</v>
      </c>
    </row>
    <row spans="1:6" r="481">
      <c s="4" r="A481" t="s">
        <v>1443</v>
      </c>
      <c s="4" r="B481" t="s">
        <v>320</v>
      </c>
      <c s="6" r="C481" t="n">
        <v>7706</v>
      </c>
    </row>
    <row spans="1:6" r="482">
      <c s="4" r="A482" t="s">
        <v>1444</v>
      </c>
      <c s="4" r="B482" t="s">
        <v>320</v>
      </c>
      <c s="6" r="C482" t="n">
        <v>16079</v>
      </c>
    </row>
    <row spans="1:6" r="483">
      <c s="4" r="A483" t="s">
        <v>1445</v>
      </c>
      <c s="4" r="B483" t="s">
        <v>1461</v>
      </c>
      <c s="6" r="C483" t="n">
        <v>4961</v>
      </c>
    </row>
    <row spans="1:6" r="484">
      <c s="4" r="A484" t="s">
        <v>1446</v>
      </c>
      <c s="4" r="B484" t="s">
        <v>320</v>
      </c>
      <c s="6" r="C484" t="n">
        <v>7706</v>
      </c>
    </row>
    <row spans="1:6" r="485">
      <c s="4" r="A485" t="s">
        <v>1447</v>
      </c>
      <c s="4" r="B485" t="s">
        <v>320</v>
      </c>
      <c s="6" r="C485" t="n">
        <v>21040</v>
      </c>
    </row>
    <row spans="1:6" r="486">
      <c s="4" r="A486" t="s">
        <v>1448</v>
      </c>
      <c s="4" r="B486" t="s">
        <v>320</v>
      </c>
      <c s="6" r="C486" t="n">
        <v>28746</v>
      </c>
    </row>
    <row spans="1:6" r="487">
      <c s="4" r="A487" t="s">
        <v>1449</v>
      </c>
      <c s="4" r="B487" t="s">
        <v>320</v>
      </c>
      <c s="8" r="C487" t="n">
        <v>-7646</v>
      </c>
    </row>
    <row spans="1:6" r="488">
      <c s="4" r="A488" t="s">
        <v>1452</v>
      </c>
      <c s="4" r="B488" t="s">
        <v>320</v>
      </c>
      <c s="4" r="C488" t="s">
        <v>1472</v>
      </c>
    </row>
    <row spans="1:6" r="489">
      <c s="4" r="A489" t="s">
        <v>1522</v>
      </c>
    </row>
    <row spans="1:6" r="490">
      <c s="3" r="A490" t="s">
        <v>1441</v>
      </c>
    </row>
    <row spans="1:6" r="491">
      <c s="4" r="A491" t="s">
        <v>1442</v>
      </c>
      <c s="8" r="C491" t="n">
        <v>0</v>
      </c>
    </row>
    <row spans="1:6" r="492">
      <c s="4" r="A492" t="s">
        <v>1443</v>
      </c>
      <c s="6" r="C492" t="n">
        <v>10306</v>
      </c>
    </row>
    <row spans="1:6" r="493">
      <c s="4" r="A493" t="s">
        <v>1444</v>
      </c>
      <c s="6" r="C493" t="n">
        <v>10131</v>
      </c>
    </row>
    <row spans="1:6" r="494">
      <c s="4" r="A494" t="s">
        <v>1445</v>
      </c>
      <c s="4" r="B494" t="s">
        <v>130</v>
      </c>
      <c s="6" r="C494" t="n">
        <v>3108</v>
      </c>
    </row>
    <row spans="1:6" r="495">
      <c s="4" r="A495" t="s">
        <v>1446</v>
      </c>
      <c s="6" r="C495" t="n">
        <v>10306</v>
      </c>
    </row>
    <row spans="1:6" r="496">
      <c s="4" r="A496" t="s">
        <v>1447</v>
      </c>
      <c s="6" r="C496" t="n">
        <v>13239</v>
      </c>
    </row>
    <row spans="1:6" r="497">
      <c s="4" r="A497" t="s">
        <v>1448</v>
      </c>
      <c s="6" r="C497" t="n">
        <v>23545</v>
      </c>
    </row>
    <row spans="1:6" r="498">
      <c s="4" r="A498" t="s">
        <v>1449</v>
      </c>
      <c s="8" r="C498" t="n">
        <v>-4220</v>
      </c>
    </row>
    <row spans="1:6" r="499">
      <c s="4" r="A499" t="s">
        <v>1452</v>
      </c>
      <c s="4" r="C499" t="s">
        <v>1455</v>
      </c>
    </row>
    <row spans="1:6" r="500">
      <c s="4" r="A500" t="s">
        <v>1523</v>
      </c>
    </row>
    <row spans="1:6" r="501">
      <c s="3" r="A501" t="s">
        <v>1441</v>
      </c>
    </row>
    <row spans="1:6" r="502">
      <c s="4" r="A502" t="s">
        <v>1442</v>
      </c>
      <c s="8" r="C502" t="n">
        <v>0</v>
      </c>
    </row>
    <row spans="1:6" r="503">
      <c s="4" r="A503" t="s">
        <v>1443</v>
      </c>
      <c s="6" r="C503" t="n">
        <v>3318</v>
      </c>
    </row>
    <row spans="1:6" r="504">
      <c s="4" r="A504" t="s">
        <v>1444</v>
      </c>
      <c s="6" r="C504" t="n">
        <v>1537</v>
      </c>
    </row>
    <row spans="1:6" r="505">
      <c s="4" r="A505" t="s">
        <v>1445</v>
      </c>
      <c s="4" r="B505" t="s">
        <v>130</v>
      </c>
      <c s="6" r="C505" t="n">
        <v>29</v>
      </c>
    </row>
    <row spans="1:6" r="506">
      <c s="4" r="A506" t="s">
        <v>1446</v>
      </c>
      <c s="6" r="C506" t="n">
        <v>3318</v>
      </c>
    </row>
    <row spans="1:6" r="507">
      <c s="4" r="A507" t="s">
        <v>1447</v>
      </c>
      <c s="6" r="C507" t="n">
        <v>1566</v>
      </c>
    </row>
    <row spans="1:6" r="508">
      <c s="4" r="A508" t="s">
        <v>1448</v>
      </c>
      <c s="6" r="C508" t="n">
        <v>4884</v>
      </c>
    </row>
    <row spans="1:6" r="509">
      <c s="4" r="A509" t="s">
        <v>1449</v>
      </c>
      <c s="8" r="C509" t="n">
        <v>-55</v>
      </c>
    </row>
    <row spans="1:6" r="510">
      <c s="4" r="A510" t="s">
        <v>1452</v>
      </c>
      <c s="4" r="C510" t="s">
        <v>1524</v>
      </c>
    </row>
    <row spans="1:6" r="511">
      <c s="4" r="A511" t="s">
        <v>1525</v>
      </c>
    </row>
    <row spans="1:6" r="512">
      <c s="3" r="A512" t="s">
        <v>1441</v>
      </c>
    </row>
    <row spans="1:6" r="513">
      <c s="4" r="A513" t="s">
        <v>1442</v>
      </c>
      <c s="8" r="C513" t="n">
        <v>0</v>
      </c>
    </row>
    <row spans="1:6" r="514">
      <c s="4" r="A514" t="s">
        <v>1443</v>
      </c>
      <c s="6" r="C514" t="n">
        <v>3117</v>
      </c>
    </row>
    <row spans="1:6" r="515">
      <c s="4" r="A515" t="s">
        <v>1444</v>
      </c>
      <c s="6" r="C515" t="n">
        <v>790</v>
      </c>
    </row>
    <row spans="1:6" r="516">
      <c s="4" r="A516" t="s">
        <v>1445</v>
      </c>
      <c s="4" r="B516" t="s">
        <v>130</v>
      </c>
      <c s="6" r="C516" t="n">
        <v>-8</v>
      </c>
    </row>
    <row spans="1:6" r="517">
      <c s="4" r="A517" t="s">
        <v>1446</v>
      </c>
      <c s="6" r="C517" t="n">
        <v>3117</v>
      </c>
    </row>
    <row spans="1:6" r="518">
      <c s="4" r="A518" t="s">
        <v>1447</v>
      </c>
      <c s="6" r="C518" t="n">
        <v>782</v>
      </c>
    </row>
    <row spans="1:6" r="519">
      <c s="4" r="A519" t="s">
        <v>1448</v>
      </c>
      <c s="6" r="C519" t="n">
        <v>3899</v>
      </c>
    </row>
    <row spans="1:6" r="520">
      <c s="4" r="A520" t="s">
        <v>1449</v>
      </c>
      <c s="8" r="C520" t="n">
        <v>-53</v>
      </c>
    </row>
    <row spans="1:6" r="521">
      <c s="4" r="A521" t="s">
        <v>1452</v>
      </c>
      <c s="4" r="C521" t="s">
        <v>1524</v>
      </c>
    </row>
    <row spans="1:6" r="522">
      <c s="4" r="A522" t="s">
        <v>1526</v>
      </c>
    </row>
    <row spans="1:6" r="523">
      <c s="3" r="A523" t="s">
        <v>1441</v>
      </c>
    </row>
    <row spans="1:6" r="524">
      <c s="4" r="A524" t="s">
        <v>1442</v>
      </c>
      <c s="8" r="C524" t="n">
        <v>0</v>
      </c>
    </row>
    <row spans="1:6" r="525">
      <c s="4" r="A525" t="s">
        <v>1443</v>
      </c>
      <c s="6" r="C525" t="n">
        <v>15226</v>
      </c>
    </row>
    <row spans="1:6" r="526">
      <c s="4" r="A526" t="s">
        <v>1444</v>
      </c>
      <c s="6" r="C526" t="n">
        <v>7206</v>
      </c>
    </row>
    <row spans="1:6" r="527">
      <c s="4" r="A527" t="s">
        <v>1445</v>
      </c>
      <c s="4" r="B527" t="s">
        <v>130</v>
      </c>
      <c s="6" r="C527" t="n">
        <v>26508</v>
      </c>
    </row>
    <row spans="1:6" r="528">
      <c s="4" r="A528" t="s">
        <v>1446</v>
      </c>
      <c s="6" r="C528" t="n">
        <v>15226</v>
      </c>
    </row>
    <row spans="1:6" r="529">
      <c s="4" r="A529" t="s">
        <v>1447</v>
      </c>
      <c s="6" r="C529" t="n">
        <v>33714</v>
      </c>
    </row>
    <row spans="1:6" r="530">
      <c s="4" r="A530" t="s">
        <v>1448</v>
      </c>
      <c s="6" r="C530" t="n">
        <v>48940</v>
      </c>
    </row>
    <row spans="1:6" r="531">
      <c s="4" r="A531" t="s">
        <v>1449</v>
      </c>
      <c s="8" r="C531" t="n">
        <v>-11075</v>
      </c>
    </row>
    <row spans="1:6" r="532">
      <c s="4" r="A532" t="s">
        <v>1452</v>
      </c>
      <c s="4" r="C532" t="s">
        <v>1527</v>
      </c>
    </row>
    <row spans="1:6" r="533">
      <c s="4" r="A533" t="s">
        <v>1528</v>
      </c>
    </row>
    <row spans="1:6" r="534">
      <c s="3" r="A534" t="s">
        <v>1441</v>
      </c>
    </row>
    <row spans="1:6" r="535">
      <c s="4" r="A535" t="s">
        <v>1442</v>
      </c>
      <c s="8" r="C535" t="n">
        <v>0</v>
      </c>
    </row>
    <row spans="1:6" r="536">
      <c s="4" r="A536" t="s">
        <v>1443</v>
      </c>
      <c s="6" r="C536" t="n">
        <v>790</v>
      </c>
    </row>
    <row spans="1:6" r="537">
      <c s="4" r="A537" t="s">
        <v>1444</v>
      </c>
      <c s="6" r="C537" t="n">
        <v>3082</v>
      </c>
    </row>
    <row spans="1:6" r="538">
      <c s="4" r="A538" t="s">
        <v>1445</v>
      </c>
      <c s="4" r="B538" t="s">
        <v>130</v>
      </c>
      <c s="6" r="C538" t="n">
        <v>1591</v>
      </c>
    </row>
    <row spans="1:6" r="539">
      <c s="4" r="A539" t="s">
        <v>1446</v>
      </c>
      <c s="6" r="C539" t="n">
        <v>790</v>
      </c>
    </row>
    <row spans="1:6" r="540">
      <c s="4" r="A540" t="s">
        <v>1447</v>
      </c>
      <c s="6" r="C540" t="n">
        <v>4673</v>
      </c>
    </row>
    <row spans="1:6" r="541">
      <c s="4" r="A541" t="s">
        <v>1448</v>
      </c>
      <c s="6" r="C541" t="n">
        <v>5463</v>
      </c>
    </row>
    <row spans="1:6" r="542">
      <c s="4" r="A542" t="s">
        <v>1449</v>
      </c>
      <c s="8" r="C542" t="n">
        <v>-1039</v>
      </c>
    </row>
    <row spans="1:6" r="543">
      <c s="4" r="A543" t="s">
        <v>1452</v>
      </c>
      <c s="4" r="C543" t="s">
        <v>1472</v>
      </c>
    </row>
    <row spans="1:6" r="544">
      <c s="4" r="A544" t="s">
        <v>1529</v>
      </c>
    </row>
    <row spans="1:6" r="545">
      <c s="3" r="A545" t="s">
        <v>1441</v>
      </c>
    </row>
    <row spans="1:6" r="546">
      <c s="4" r="A546" t="s">
        <v>1442</v>
      </c>
      <c s="8" r="C546" t="n">
        <v>0</v>
      </c>
    </row>
    <row spans="1:6" r="547">
      <c s="4" r="A547" t="s">
        <v>1443</v>
      </c>
      <c s="6" r="C547" t="n">
        <v>9545</v>
      </c>
    </row>
    <row spans="1:6" r="548">
      <c s="4" r="A548" t="s">
        <v>1444</v>
      </c>
      <c s="6" r="C548" t="n">
        <v>19228</v>
      </c>
    </row>
    <row spans="1:6" r="549">
      <c s="4" r="A549" t="s">
        <v>1445</v>
      </c>
      <c s="4" r="B549" t="s">
        <v>130</v>
      </c>
      <c s="6" r="C549" t="n">
        <v>10571</v>
      </c>
    </row>
    <row spans="1:6" r="550">
      <c s="4" r="A550" t="s">
        <v>1446</v>
      </c>
      <c s="6" r="C550" t="n">
        <v>9663</v>
      </c>
    </row>
    <row spans="1:6" r="551">
      <c s="4" r="A551" t="s">
        <v>1447</v>
      </c>
      <c s="6" r="C551" t="n">
        <v>29681</v>
      </c>
    </row>
    <row spans="1:6" r="552">
      <c s="4" r="A552" t="s">
        <v>1448</v>
      </c>
      <c s="6" r="C552" t="n">
        <v>39344</v>
      </c>
    </row>
    <row spans="1:6" r="553">
      <c s="4" r="A553" t="s">
        <v>1449</v>
      </c>
      <c s="8" r="C553" t="n">
        <v>-8933</v>
      </c>
    </row>
    <row spans="1:6" r="554">
      <c s="4" r="A554" t="s">
        <v>1452</v>
      </c>
      <c s="4" r="C554" t="s">
        <v>1455</v>
      </c>
    </row>
    <row spans="1:6" r="555">
      <c s="4" r="A555" t="s">
        <v>1530</v>
      </c>
    </row>
    <row spans="1:6" r="556">
      <c s="3" r="A556" t="s">
        <v>1441</v>
      </c>
    </row>
    <row spans="1:6" r="557">
      <c s="4" r="A557" t="s">
        <v>1443</v>
      </c>
      <c s="8" r="C557" t="n">
        <v>7142</v>
      </c>
    </row>
    <row spans="1:6" r="558">
      <c s="4" r="A558" t="s">
        <v>1444</v>
      </c>
      <c s="6" r="C558" t="n">
        <v>7098</v>
      </c>
    </row>
    <row spans="1:6" r="559">
      <c s="4" r="A559" t="s">
        <v>1445</v>
      </c>
      <c s="4" r="B559" t="s">
        <v>130</v>
      </c>
      <c s="6" r="C559" t="n">
        <v>101</v>
      </c>
    </row>
    <row spans="1:6" r="560">
      <c s="4" r="A560" t="s">
        <v>1446</v>
      </c>
      <c s="6" r="C560" t="n">
        <v>7142</v>
      </c>
    </row>
    <row spans="1:6" r="561">
      <c s="4" r="A561" t="s">
        <v>1447</v>
      </c>
      <c s="6" r="C561" t="n">
        <v>7199</v>
      </c>
    </row>
    <row spans="1:6" r="562">
      <c s="4" r="A562" t="s">
        <v>1448</v>
      </c>
      <c s="6" r="C562" t="n">
        <v>14341</v>
      </c>
    </row>
    <row spans="1:6" r="563">
      <c s="4" r="A563" t="s">
        <v>1449</v>
      </c>
      <c s="8" r="C563" t="n">
        <v>-1715</v>
      </c>
    </row>
    <row spans="1:6" r="564">
      <c s="4" r="A564" t="s">
        <v>1452</v>
      </c>
      <c s="4" r="C564" t="s">
        <v>1531</v>
      </c>
    </row>
    <row spans="1:6" r="565">
      <c s="4" r="A565" t="s">
        <v>1532</v>
      </c>
    </row>
    <row spans="1:6" r="566">
      <c s="3" r="A566" t="s">
        <v>1441</v>
      </c>
    </row>
    <row spans="1:6" r="567">
      <c s="4" r="A567" t="s">
        <v>1442</v>
      </c>
      <c s="8" r="C567" t="n">
        <v>0</v>
      </c>
    </row>
    <row spans="1:6" r="568">
      <c s="4" r="A568" t="s">
        <v>1443</v>
      </c>
      <c s="6" r="C568" t="n">
        <v>7728</v>
      </c>
    </row>
    <row spans="1:6" r="569">
      <c s="4" r="A569" t="s">
        <v>1444</v>
      </c>
      <c s="6" r="C569" t="n">
        <v>0</v>
      </c>
    </row>
    <row spans="1:6" r="570">
      <c s="4" r="A570" t="s">
        <v>1445</v>
      </c>
      <c s="4" r="B570" t="s">
        <v>130</v>
      </c>
      <c s="6" r="C570" t="n">
        <v>-5378</v>
      </c>
    </row>
    <row spans="1:6" r="571">
      <c s="4" r="A571" t="s">
        <v>1446</v>
      </c>
      <c s="6" r="C571" t="n">
        <v>2350</v>
      </c>
    </row>
    <row spans="1:6" r="572">
      <c s="4" r="A572" t="s">
        <v>1447</v>
      </c>
      <c s="6" r="C572" t="n">
        <v>0</v>
      </c>
    </row>
    <row spans="1:6" r="573">
      <c s="4" r="A573" t="s">
        <v>1448</v>
      </c>
      <c s="6" r="C573" t="n">
        <v>2350</v>
      </c>
    </row>
    <row spans="1:6" r="574">
      <c s="4" r="A574" t="s">
        <v>1449</v>
      </c>
      <c s="8" r="C574" t="n">
        <v>0</v>
      </c>
    </row>
    <row spans="1:6" r="575">
      <c s="4" r="A575" t="s">
        <v>1452</v>
      </c>
      <c s="4" r="C575" t="s">
        <v>1533</v>
      </c>
    </row>
    <row spans="1:6" r="576">
      <c s="4" r="A576" t="s">
        <v>1534</v>
      </c>
    </row>
    <row spans="1:6" r="577">
      <c s="3" r="A577" t="s">
        <v>1441</v>
      </c>
    </row>
    <row spans="1:6" r="578">
      <c s="4" r="A578" t="s">
        <v>1442</v>
      </c>
      <c s="8" r="C578" t="n">
        <v>0</v>
      </c>
    </row>
    <row spans="1:6" r="579">
      <c s="4" r="A579" t="s">
        <v>1443</v>
      </c>
      <c s="6" r="C579" t="n">
        <v>2187</v>
      </c>
    </row>
    <row spans="1:6" r="580">
      <c s="4" r="A580" t="s">
        <v>1444</v>
      </c>
      <c s="6" r="C580" t="n">
        <v>7989</v>
      </c>
    </row>
    <row spans="1:6" r="581">
      <c s="4" r="A581" t="s">
        <v>1445</v>
      </c>
      <c s="4" r="B581" t="s">
        <v>130</v>
      </c>
      <c s="6" r="C581" t="n">
        <v>-9101</v>
      </c>
    </row>
    <row spans="1:6" r="582">
      <c s="4" r="A582" t="s">
        <v>1446</v>
      </c>
      <c s="6" r="C582" t="n">
        <v>366</v>
      </c>
    </row>
    <row spans="1:6" r="583">
      <c s="4" r="A583" t="s">
        <v>1447</v>
      </c>
      <c s="6" r="C583" t="n">
        <v>709</v>
      </c>
    </row>
    <row spans="1:6" r="584">
      <c s="4" r="A584" t="s">
        <v>1448</v>
      </c>
      <c s="6" r="C584" t="n">
        <v>1075</v>
      </c>
    </row>
    <row spans="1:6" r="585">
      <c s="4" r="A585" t="s">
        <v>1449</v>
      </c>
      <c s="8" r="C585" t="n">
        <v>-311</v>
      </c>
    </row>
    <row spans="1:6" r="586">
      <c s="4" r="A586" t="s">
        <v>1452</v>
      </c>
      <c s="4" r="C586" t="s">
        <v>1535</v>
      </c>
    </row>
    <row spans="1:6" r="587">
      <c s="4" r="A587" t="s">
        <v>1536</v>
      </c>
    </row>
    <row spans="1:6" r="588">
      <c s="3" r="A588" t="s">
        <v>1441</v>
      </c>
    </row>
    <row spans="1:6" r="589">
      <c s="4" r="A589" t="s">
        <v>1442</v>
      </c>
      <c s="8" r="C589" t="n">
        <v>0</v>
      </c>
    </row>
    <row spans="1:6" r="590">
      <c s="4" r="A590" t="s">
        <v>1443</v>
      </c>
      <c s="6" r="C590" t="n">
        <v>9861</v>
      </c>
    </row>
    <row spans="1:6" r="591">
      <c s="4" r="A591" t="s">
        <v>1444</v>
      </c>
      <c s="6" r="C591" t="n">
        <v>0</v>
      </c>
    </row>
    <row spans="1:6" r="592">
      <c s="4" r="A592" t="s">
        <v>1445</v>
      </c>
      <c s="4" r="B592" t="s">
        <v>130</v>
      </c>
      <c s="6" r="C592" t="n">
        <v>23528</v>
      </c>
    </row>
    <row spans="1:6" r="593">
      <c s="4" r="A593" t="s">
        <v>1446</v>
      </c>
      <c s="6" r="C593" t="n">
        <v>15791</v>
      </c>
    </row>
    <row spans="1:6" r="594">
      <c s="4" r="A594" t="s">
        <v>1447</v>
      </c>
      <c s="6" r="C594" t="n">
        <v>17598</v>
      </c>
    </row>
    <row spans="1:6" r="595">
      <c s="4" r="A595" t="s">
        <v>1448</v>
      </c>
      <c s="6" r="C595" t="n">
        <v>33389</v>
      </c>
    </row>
    <row spans="1:6" r="596">
      <c s="4" r="A596" t="s">
        <v>1449</v>
      </c>
      <c s="8" r="C596" t="n">
        <v>-3646</v>
      </c>
    </row>
    <row spans="1:6" r="597">
      <c s="4" r="A597" t="s">
        <v>1452</v>
      </c>
      <c s="4" r="C597" t="s">
        <v>1537</v>
      </c>
    </row>
    <row spans="1:6" r="598">
      <c s="4" r="A598" t="s">
        <v>1538</v>
      </c>
    </row>
    <row spans="1:6" r="599">
      <c s="3" r="A599" t="s">
        <v>1441</v>
      </c>
    </row>
    <row spans="1:6" r="600">
      <c s="4" r="A600" t="s">
        <v>1442</v>
      </c>
      <c s="8" r="C600" t="n">
        <v>0</v>
      </c>
    </row>
    <row spans="1:6" r="601">
      <c s="4" r="A601" t="s">
        <v>1443</v>
      </c>
      <c s="6" r="C601" t="n">
        <v>4742</v>
      </c>
    </row>
    <row spans="1:6" r="602">
      <c s="4" r="A602" t="s">
        <v>1444</v>
      </c>
      <c s="6" r="C602" t="n">
        <v>5610</v>
      </c>
    </row>
    <row spans="1:6" r="603">
      <c s="4" r="A603" t="s">
        <v>1445</v>
      </c>
      <c s="4" r="B603" t="s">
        <v>130</v>
      </c>
      <c s="6" r="C603" t="n">
        <v>1756</v>
      </c>
    </row>
    <row spans="1:6" r="604">
      <c s="4" r="A604" t="s">
        <v>1446</v>
      </c>
      <c s="6" r="C604" t="n">
        <v>4643</v>
      </c>
    </row>
    <row spans="1:6" r="605">
      <c s="4" r="A605" t="s">
        <v>1447</v>
      </c>
      <c s="6" r="C605" t="n">
        <v>7465</v>
      </c>
    </row>
    <row spans="1:6" r="606">
      <c s="4" r="A606" t="s">
        <v>1448</v>
      </c>
      <c s="6" r="C606" t="n">
        <v>12108</v>
      </c>
    </row>
    <row spans="1:6" r="607">
      <c s="4" r="A607" t="s">
        <v>1449</v>
      </c>
      <c s="8" r="C607" t="n">
        <v>-2559</v>
      </c>
    </row>
    <row spans="1:6" r="608">
      <c s="4" r="A608" t="s">
        <v>1452</v>
      </c>
      <c s="4" r="C608" t="s">
        <v>1455</v>
      </c>
    </row>
    <row spans="1:6" r="609">
      <c s="4" r="A609" t="s">
        <v>1539</v>
      </c>
    </row>
    <row spans="1:6" r="610">
      <c s="3" r="A610" t="s">
        <v>1441</v>
      </c>
    </row>
    <row spans="1:6" r="611">
      <c s="4" r="A611" t="s">
        <v>1442</v>
      </c>
      <c s="8" r="C611" t="n">
        <v>0</v>
      </c>
    </row>
    <row spans="1:6" r="612">
      <c s="4" r="A612" t="s">
        <v>1443</v>
      </c>
      <c s="6" r="C612" t="n">
        <v>2041</v>
      </c>
    </row>
    <row spans="1:6" r="613">
      <c s="4" r="A613" t="s">
        <v>1444</v>
      </c>
      <c s="6" r="C613" t="n">
        <v>0</v>
      </c>
    </row>
    <row spans="1:6" r="614">
      <c s="4" r="A614" t="s">
        <v>1445</v>
      </c>
      <c s="4" r="B614" t="s">
        <v>130</v>
      </c>
      <c s="6" r="C614" t="n">
        <v>453</v>
      </c>
    </row>
    <row spans="1:6" r="615">
      <c s="4" r="A615" t="s">
        <v>1446</v>
      </c>
      <c s="6" r="C615" t="n">
        <v>2064</v>
      </c>
    </row>
    <row spans="1:6" r="616">
      <c s="4" r="A616" t="s">
        <v>1447</v>
      </c>
      <c s="6" r="C616" t="n">
        <v>430</v>
      </c>
    </row>
    <row spans="1:6" r="617">
      <c s="4" r="A617" t="s">
        <v>1448</v>
      </c>
      <c s="6" r="C617" t="n">
        <v>2494</v>
      </c>
    </row>
    <row spans="1:6" r="618">
      <c s="4" r="A618" t="s">
        <v>1449</v>
      </c>
      <c s="8" r="C618" t="n">
        <v>-48</v>
      </c>
    </row>
    <row spans="1:6" r="619">
      <c s="4" r="A619" t="s">
        <v>1452</v>
      </c>
      <c s="4" r="C619" t="s">
        <v>1540</v>
      </c>
    </row>
    <row spans="1:6" r="620">
      <c s="4" r="A620" t="s">
        <v>1541</v>
      </c>
    </row>
    <row spans="1:6" r="621">
      <c s="3" r="A621" t="s">
        <v>1441</v>
      </c>
    </row>
    <row spans="1:6" r="622">
      <c s="4" r="A622" t="s">
        <v>1442</v>
      </c>
      <c s="8" r="C622" t="n">
        <v>0</v>
      </c>
    </row>
    <row spans="1:6" r="623">
      <c s="4" r="A623" t="s">
        <v>1443</v>
      </c>
      <c s="6" r="C623" t="n">
        <v>2503</v>
      </c>
    </row>
    <row spans="1:6" r="624">
      <c s="4" r="A624" t="s">
        <v>1444</v>
      </c>
      <c s="6" r="C624" t="n">
        <v>4397</v>
      </c>
    </row>
    <row spans="1:6" r="625">
      <c s="4" r="A625" t="s">
        <v>1445</v>
      </c>
      <c s="4" r="B625" t="s">
        <v>130</v>
      </c>
      <c s="6" r="C625" t="n">
        <v>480</v>
      </c>
    </row>
    <row spans="1:6" r="626">
      <c s="4" r="A626" t="s">
        <v>1446</v>
      </c>
      <c s="6" r="C626" t="n">
        <v>2354</v>
      </c>
    </row>
    <row spans="1:6" r="627">
      <c s="4" r="A627" t="s">
        <v>1447</v>
      </c>
      <c s="6" r="C627" t="n">
        <v>5026</v>
      </c>
    </row>
    <row spans="1:6" r="628">
      <c s="4" r="A628" t="s">
        <v>1448</v>
      </c>
      <c s="6" r="C628" t="n">
        <v>7380</v>
      </c>
    </row>
    <row spans="1:6" r="629">
      <c s="4" r="A629" t="s">
        <v>1449</v>
      </c>
      <c s="8" r="C629" t="n">
        <v>-1782</v>
      </c>
    </row>
    <row spans="1:6" r="630">
      <c s="4" r="A630" t="s">
        <v>1452</v>
      </c>
      <c s="4" r="C630" t="s">
        <v>1455</v>
      </c>
    </row>
    <row spans="1:6" r="631">
      <c s="4" r="A631" t="s">
        <v>1542</v>
      </c>
    </row>
    <row spans="1:6" r="632">
      <c s="3" r="A632" t="s">
        <v>1441</v>
      </c>
    </row>
    <row spans="1:6" r="633">
      <c s="4" r="A633" t="s">
        <v>1442</v>
      </c>
      <c s="4" r="B633" t="s">
        <v>320</v>
      </c>
      <c s="8" r="C633" t="n">
        <v>0</v>
      </c>
    </row>
    <row spans="1:6" r="634">
      <c s="4" r="A634" t="s">
        <v>1443</v>
      </c>
      <c s="4" r="B634" t="s">
        <v>320</v>
      </c>
      <c s="6" r="C634" t="n">
        <v>1359</v>
      </c>
    </row>
    <row spans="1:6" r="635">
      <c s="4" r="A635" t="s">
        <v>1444</v>
      </c>
      <c s="4" r="B635" t="s">
        <v>320</v>
      </c>
      <c s="6" r="C635" t="n">
        <v>9728</v>
      </c>
    </row>
    <row spans="1:6" r="636">
      <c s="4" r="A636" t="s">
        <v>1445</v>
      </c>
      <c s="4" r="B636" t="s">
        <v>1461</v>
      </c>
      <c s="6" r="C636" t="n">
        <v>2107</v>
      </c>
    </row>
    <row spans="1:6" r="637">
      <c s="4" r="A637" t="s">
        <v>1446</v>
      </c>
      <c s="4" r="B637" t="s">
        <v>320</v>
      </c>
      <c s="6" r="C637" t="n">
        <v>1359</v>
      </c>
    </row>
    <row spans="1:6" r="638">
      <c s="4" r="A638" t="s">
        <v>1447</v>
      </c>
      <c s="4" r="B638" t="s">
        <v>320</v>
      </c>
      <c s="6" r="C638" t="n">
        <v>11835</v>
      </c>
    </row>
    <row spans="1:6" r="639">
      <c s="4" r="A639" t="s">
        <v>1448</v>
      </c>
      <c s="4" r="B639" t="s">
        <v>320</v>
      </c>
      <c s="6" r="C639" t="n">
        <v>13194</v>
      </c>
    </row>
    <row spans="1:6" r="640">
      <c s="4" r="A640" t="s">
        <v>1449</v>
      </c>
      <c s="4" r="B640" t="s">
        <v>320</v>
      </c>
      <c s="8" r="C640" t="n">
        <v>-3609</v>
      </c>
    </row>
    <row spans="1:6" r="641">
      <c s="4" r="A641" t="s">
        <v>1452</v>
      </c>
      <c s="4" r="B641" t="s">
        <v>320</v>
      </c>
      <c s="4" r="C641" t="s">
        <v>1455</v>
      </c>
    </row>
    <row spans="1:6" r="642">
      <c s="4" r="A642" t="s">
        <v>1543</v>
      </c>
    </row>
    <row spans="1:6" r="643">
      <c s="3" r="A643" t="s">
        <v>1441</v>
      </c>
    </row>
    <row spans="1:6" r="644">
      <c s="4" r="A644" t="s">
        <v>1442</v>
      </c>
      <c s="8" r="C644" t="n">
        <v>0</v>
      </c>
    </row>
    <row spans="1:6" r="645">
      <c s="4" r="A645" t="s">
        <v>1443</v>
      </c>
      <c s="6" r="C645" t="n">
        <v>4304</v>
      </c>
    </row>
    <row spans="1:6" r="646">
      <c s="4" r="A646" t="s">
        <v>1444</v>
      </c>
      <c s="6" r="C646" t="n">
        <v>6413</v>
      </c>
    </row>
    <row spans="1:6" r="647">
      <c s="4" r="A647" t="s">
        <v>1445</v>
      </c>
      <c s="4" r="B647" t="s">
        <v>130</v>
      </c>
      <c s="6" r="C647" t="n">
        <v>2308</v>
      </c>
    </row>
    <row spans="1:6" r="648">
      <c s="4" r="A648" t="s">
        <v>1446</v>
      </c>
      <c s="6" r="C648" t="n">
        <v>4304</v>
      </c>
    </row>
    <row spans="1:6" r="649">
      <c s="4" r="A649" t="s">
        <v>1447</v>
      </c>
      <c s="6" r="C649" t="n">
        <v>8721</v>
      </c>
    </row>
    <row spans="1:6" r="650">
      <c s="4" r="A650" t="s">
        <v>1448</v>
      </c>
      <c s="6" r="C650" t="n">
        <v>13025</v>
      </c>
    </row>
    <row spans="1:6" r="651">
      <c s="4" r="A651" t="s">
        <v>1449</v>
      </c>
      <c s="8" r="C651" t="n">
        <v>-2874</v>
      </c>
    </row>
    <row spans="1:6" r="652">
      <c s="4" r="A652" t="s">
        <v>1452</v>
      </c>
      <c s="4" r="C652" t="s">
        <v>1455</v>
      </c>
    </row>
    <row spans="1:6" r="653">
      <c s="4" r="A653" t="s">
        <v>1544</v>
      </c>
    </row>
    <row spans="1:6" r="654">
      <c s="3" r="A654" t="s">
        <v>1441</v>
      </c>
    </row>
    <row spans="1:6" r="655">
      <c s="4" r="A655" t="s">
        <v>1442</v>
      </c>
      <c s="8" r="C655" t="n">
        <v>0</v>
      </c>
    </row>
    <row spans="1:6" r="656">
      <c s="4" r="A656" t="s">
        <v>1443</v>
      </c>
      <c s="6" r="C656" t="n">
        <v>1422</v>
      </c>
    </row>
    <row spans="1:6" r="657">
      <c s="4" r="A657" t="s">
        <v>1444</v>
      </c>
      <c s="6" r="C657" t="n">
        <v>7508</v>
      </c>
    </row>
    <row spans="1:6" r="658">
      <c s="4" r="A658" t="s">
        <v>1445</v>
      </c>
      <c s="4" r="B658" t="s">
        <v>130</v>
      </c>
      <c s="6" r="C658" t="n">
        <v>671</v>
      </c>
    </row>
    <row spans="1:6" r="659">
      <c s="4" r="A659" t="s">
        <v>1446</v>
      </c>
      <c s="6" r="C659" t="n">
        <v>1422</v>
      </c>
    </row>
    <row spans="1:6" r="660">
      <c s="4" r="A660" t="s">
        <v>1447</v>
      </c>
      <c s="6" r="C660" t="n">
        <v>8179</v>
      </c>
    </row>
    <row spans="1:6" r="661">
      <c s="4" r="A661" t="s">
        <v>1448</v>
      </c>
      <c s="6" r="C661" t="n">
        <v>9601</v>
      </c>
    </row>
    <row spans="1:6" r="662">
      <c s="4" r="A662" t="s">
        <v>1449</v>
      </c>
      <c s="8" r="C662" t="n">
        <v>-2151</v>
      </c>
    </row>
    <row spans="1:6" r="663">
      <c s="4" r="A663" t="s">
        <v>1452</v>
      </c>
      <c s="4" r="C663" t="s">
        <v>1545</v>
      </c>
    </row>
    <row spans="1:6" r="664">
      <c s="4" r="A664" t="s">
        <v>1546</v>
      </c>
    </row>
    <row spans="1:6" r="665">
      <c s="3" r="A665" t="s">
        <v>1441</v>
      </c>
    </row>
    <row spans="1:6" r="666">
      <c s="4" r="A666" t="s">
        <v>1442</v>
      </c>
      <c s="8" r="C666" t="n">
        <v>0</v>
      </c>
    </row>
    <row spans="1:6" r="667">
      <c s="4" r="A667" t="s">
        <v>1443</v>
      </c>
      <c s="6" r="C667" t="n">
        <v>5280</v>
      </c>
    </row>
    <row spans="1:6" r="668">
      <c s="4" r="A668" t="s">
        <v>1444</v>
      </c>
      <c s="6" r="C668" t="n">
        <v>12539</v>
      </c>
    </row>
    <row spans="1:6" r="669">
      <c s="4" r="A669" t="s">
        <v>1445</v>
      </c>
      <c s="4" r="B669" t="s">
        <v>130</v>
      </c>
      <c s="6" r="C669" t="n">
        <v>770</v>
      </c>
    </row>
    <row spans="1:6" r="670">
      <c s="4" r="A670" t="s">
        <v>1446</v>
      </c>
      <c s="6" r="C670" t="n">
        <v>5280</v>
      </c>
    </row>
    <row spans="1:6" r="671">
      <c s="4" r="A671" t="s">
        <v>1447</v>
      </c>
      <c s="6" r="C671" t="n">
        <v>13309</v>
      </c>
    </row>
    <row spans="1:6" r="672">
      <c s="4" r="A672" t="s">
        <v>1448</v>
      </c>
      <c s="6" r="C672" t="n">
        <v>18589</v>
      </c>
    </row>
    <row spans="1:6" r="673">
      <c s="4" r="A673" t="s">
        <v>1449</v>
      </c>
      <c s="8" r="C673" t="n">
        <v>-2739</v>
      </c>
    </row>
    <row spans="1:6" r="674">
      <c s="4" r="A674" t="s">
        <v>1452</v>
      </c>
      <c s="4" r="C674" t="s">
        <v>1505</v>
      </c>
    </row>
    <row spans="1:6" r="675">
      <c s="4" r="A675" t="s">
        <v>1547</v>
      </c>
    </row>
    <row spans="1:6" r="676">
      <c s="3" r="A676" t="s">
        <v>1441</v>
      </c>
    </row>
    <row spans="1:6" r="677">
      <c s="4" r="A677" t="s">
        <v>1442</v>
      </c>
      <c s="8" r="C677" t="n">
        <v>0</v>
      </c>
    </row>
    <row spans="1:6" r="678">
      <c s="4" r="A678" t="s">
        <v>1443</v>
      </c>
      <c s="6" r="C678" t="n">
        <v>2141</v>
      </c>
    </row>
    <row spans="1:6" r="679">
      <c s="4" r="A679" t="s">
        <v>1444</v>
      </c>
      <c s="6" r="C679" t="n">
        <v>5789</v>
      </c>
    </row>
    <row spans="1:6" r="680">
      <c s="4" r="A680" t="s">
        <v>1445</v>
      </c>
      <c s="4" r="B680" t="s">
        <v>130</v>
      </c>
      <c s="6" r="C680" t="n">
        <v>802</v>
      </c>
    </row>
    <row spans="1:6" r="681">
      <c s="4" r="A681" t="s">
        <v>1446</v>
      </c>
      <c s="6" r="C681" t="n">
        <v>2141</v>
      </c>
    </row>
    <row spans="1:6" r="682">
      <c s="4" r="A682" t="s">
        <v>1447</v>
      </c>
      <c s="6" r="C682" t="n">
        <v>6591</v>
      </c>
    </row>
    <row spans="1:6" r="683">
      <c s="4" r="A683" t="s">
        <v>1448</v>
      </c>
      <c s="6" r="C683" t="n">
        <v>8732</v>
      </c>
    </row>
    <row spans="1:6" r="684">
      <c s="4" r="A684" t="s">
        <v>1449</v>
      </c>
      <c s="8" r="C684" t="n">
        <v>-3243</v>
      </c>
    </row>
    <row spans="1:6" r="685">
      <c s="4" r="A685" t="s">
        <v>1452</v>
      </c>
      <c s="4" r="C685" t="s">
        <v>1548</v>
      </c>
    </row>
    <row spans="1:6" r="686">
      <c s="4" r="A686" t="s">
        <v>1549</v>
      </c>
    </row>
    <row spans="1:6" r="687">
      <c s="3" r="A687" t="s">
        <v>1441</v>
      </c>
    </row>
    <row spans="1:6" r="688">
      <c s="4" r="A688" t="s">
        <v>1442</v>
      </c>
      <c s="8" r="C688" t="n">
        <v>0</v>
      </c>
    </row>
    <row spans="1:6" r="689">
      <c s="4" r="A689" t="s">
        <v>1443</v>
      </c>
      <c s="6" r="C689" t="n">
        <v>1347</v>
      </c>
    </row>
    <row spans="1:6" r="690">
      <c s="4" r="A690" t="s">
        <v>1444</v>
      </c>
      <c s="6" r="C690" t="n">
        <v>1010</v>
      </c>
    </row>
    <row spans="1:6" r="691">
      <c s="4" r="A691" t="s">
        <v>1445</v>
      </c>
      <c s="4" r="B691" t="s">
        <v>130</v>
      </c>
      <c s="6" r="C691" t="n">
        <v>84</v>
      </c>
    </row>
    <row spans="1:6" r="692">
      <c s="4" r="A692" t="s">
        <v>1446</v>
      </c>
      <c s="6" r="C692" t="n">
        <v>1347</v>
      </c>
    </row>
    <row spans="1:6" r="693">
      <c s="4" r="A693" t="s">
        <v>1447</v>
      </c>
      <c s="6" r="C693" t="n">
        <v>1094</v>
      </c>
    </row>
    <row spans="1:6" r="694">
      <c s="4" r="A694" t="s">
        <v>1448</v>
      </c>
      <c s="6" r="C694" t="n">
        <v>2441</v>
      </c>
    </row>
    <row spans="1:6" r="695">
      <c s="4" r="A695" t="s">
        <v>1449</v>
      </c>
      <c s="8" r="C695" t="n">
        <v>-239</v>
      </c>
    </row>
    <row spans="1:6" r="696">
      <c s="4" r="A696" t="s">
        <v>1452</v>
      </c>
      <c s="4" r="C696" t="s">
        <v>1550</v>
      </c>
    </row>
    <row spans="1:6" r="697">
      <c s="4" r="A697" t="s">
        <v>1551</v>
      </c>
    </row>
    <row spans="1:6" r="698">
      <c s="3" r="A698" t="s">
        <v>1441</v>
      </c>
    </row>
    <row spans="1:6" r="699">
      <c s="4" r="A699" t="s">
        <v>1442</v>
      </c>
      <c s="8" r="C699" t="n">
        <v>3340</v>
      </c>
    </row>
    <row spans="1:6" r="700">
      <c s="4" r="A700" t="s">
        <v>1443</v>
      </c>
      <c s="6" r="C700" t="n">
        <v>4180</v>
      </c>
    </row>
    <row spans="1:6" r="701">
      <c s="4" r="A701" t="s">
        <v>1444</v>
      </c>
      <c s="6" r="C701" t="n">
        <v>3446</v>
      </c>
    </row>
    <row spans="1:6" r="702">
      <c s="4" r="A702" t="s">
        <v>1445</v>
      </c>
      <c s="4" r="B702" t="s">
        <v>130</v>
      </c>
      <c s="6" r="C702" t="n">
        <v>433</v>
      </c>
    </row>
    <row spans="1:6" r="703">
      <c s="4" r="A703" t="s">
        <v>1446</v>
      </c>
      <c s="6" r="C703" t="n">
        <v>4180</v>
      </c>
    </row>
    <row spans="1:6" r="704">
      <c s="4" r="A704" t="s">
        <v>1447</v>
      </c>
      <c s="6" r="C704" t="n">
        <v>3879</v>
      </c>
    </row>
    <row spans="1:6" r="705">
      <c s="4" r="A705" t="s">
        <v>1448</v>
      </c>
      <c s="6" r="C705" t="n">
        <v>8059</v>
      </c>
    </row>
    <row spans="1:6" r="706">
      <c s="4" r="A706" t="s">
        <v>1449</v>
      </c>
      <c s="8" r="C706" t="n">
        <v>-1196</v>
      </c>
    </row>
    <row spans="1:6" r="707">
      <c s="4" r="A707" t="s">
        <v>1452</v>
      </c>
      <c s="4" r="C707" t="s">
        <v>1552</v>
      </c>
    </row>
    <row spans="1:6" r="708">
      <c s="4" r="A708" t="s">
        <v>1553</v>
      </c>
    </row>
    <row spans="1:6" r="709">
      <c s="3" r="A709" t="s">
        <v>1441</v>
      </c>
    </row>
    <row spans="1:6" r="710">
      <c s="4" r="A710" t="s">
        <v>1442</v>
      </c>
      <c s="8" r="C710" t="n">
        <v>0</v>
      </c>
    </row>
    <row spans="1:6" r="711">
      <c s="4" r="A711" t="s">
        <v>1443</v>
      </c>
      <c s="6" r="C711" t="n">
        <v>13409</v>
      </c>
    </row>
    <row spans="1:6" r="712">
      <c s="4" r="A712" t="s">
        <v>1444</v>
      </c>
      <c s="6" r="C712" t="n">
        <v>8895</v>
      </c>
    </row>
    <row spans="1:6" r="713">
      <c s="4" r="A713" t="s">
        <v>1445</v>
      </c>
      <c s="4" r="B713" t="s">
        <v>130</v>
      </c>
      <c s="6" r="C713" t="n">
        <v>693</v>
      </c>
    </row>
    <row spans="1:6" r="714">
      <c s="4" r="A714" t="s">
        <v>1446</v>
      </c>
      <c s="6" r="C714" t="n">
        <v>13409</v>
      </c>
    </row>
    <row spans="1:6" r="715">
      <c s="4" r="A715" t="s">
        <v>1447</v>
      </c>
      <c s="6" r="C715" t="n">
        <v>9588</v>
      </c>
    </row>
    <row spans="1:6" r="716">
      <c s="4" r="A716" t="s">
        <v>1448</v>
      </c>
      <c s="6" r="C716" t="n">
        <v>22997</v>
      </c>
    </row>
    <row spans="1:6" r="717">
      <c s="4" r="A717" t="s">
        <v>1449</v>
      </c>
      <c s="8" r="C717" t="n">
        <v>-2577</v>
      </c>
    </row>
    <row spans="1:6" r="718">
      <c s="4" r="A718" t="s">
        <v>1452</v>
      </c>
      <c s="4" r="C718" t="s">
        <v>1554</v>
      </c>
    </row>
    <row spans="1:6" r="719">
      <c s="4" r="A719" t="s">
        <v>1555</v>
      </c>
    </row>
    <row spans="1:6" r="720">
      <c s="3" r="A720" t="s">
        <v>1441</v>
      </c>
    </row>
    <row spans="1:6" r="721">
      <c s="4" r="A721" t="s">
        <v>1442</v>
      </c>
      <c s="8" r="C721" t="n">
        <v>0</v>
      </c>
    </row>
    <row spans="1:6" r="722">
      <c s="4" r="A722" t="s">
        <v>1443</v>
      </c>
      <c s="6" r="C722" t="n">
        <v>0</v>
      </c>
    </row>
    <row spans="1:6" r="723">
      <c s="4" r="A723" t="s">
        <v>1444</v>
      </c>
      <c s="6" r="C723" t="n">
        <v>241</v>
      </c>
    </row>
    <row spans="1:6" r="724">
      <c s="4" r="A724" t="s">
        <v>1445</v>
      </c>
      <c s="4" r="B724" t="s">
        <v>130</v>
      </c>
      <c s="6" r="C724" t="n">
        <v>-894</v>
      </c>
    </row>
    <row spans="1:6" r="725">
      <c s="4" r="A725" t="s">
        <v>1446</v>
      </c>
      <c s="6" r="C725" t="n">
        <v>0</v>
      </c>
    </row>
    <row spans="1:6" r="726">
      <c s="4" r="A726" t="s">
        <v>1447</v>
      </c>
      <c s="6" r="C726" t="n">
        <v>-653</v>
      </c>
    </row>
    <row spans="1:6" r="727">
      <c s="4" r="A727" t="s">
        <v>1448</v>
      </c>
      <c s="6" r="C727" t="n">
        <v>-653</v>
      </c>
    </row>
    <row spans="1:6" r="728">
      <c s="4" r="A728" t="s">
        <v>1449</v>
      </c>
      <c s="6" r="C728" t="n">
        <v>461</v>
      </c>
    </row>
    <row spans="1:6" r="729">
      <c s="4" r="A729" t="s">
        <v>1556</v>
      </c>
    </row>
    <row spans="1:6" r="730">
      <c s="3" r="A730" t="s">
        <v>1441</v>
      </c>
    </row>
    <row spans="1:6" r="731">
      <c s="4" r="A731" t="s">
        <v>1442</v>
      </c>
      <c s="6" r="C731" t="n">
        <v>0</v>
      </c>
    </row>
    <row spans="1:6" r="732">
      <c s="4" r="A732" t="s">
        <v>1443</v>
      </c>
      <c s="6" r="C732" t="n">
        <v>11358</v>
      </c>
    </row>
    <row spans="1:6" r="733">
      <c s="4" r="A733" t="s">
        <v>1444</v>
      </c>
      <c s="6" r="C733" t="n">
        <v>13854</v>
      </c>
    </row>
    <row spans="1:6" r="734">
      <c s="4" r="A734" t="s">
        <v>1445</v>
      </c>
      <c s="4" r="B734" t="s">
        <v>130</v>
      </c>
      <c s="6" r="C734" t="n">
        <v>0</v>
      </c>
    </row>
    <row spans="1:6" r="735">
      <c s="4" r="A735" t="s">
        <v>1446</v>
      </c>
      <c s="6" r="C735" t="n">
        <v>11358</v>
      </c>
    </row>
    <row spans="1:6" r="736">
      <c s="4" r="A736" t="s">
        <v>1447</v>
      </c>
      <c s="6" r="C736" t="n">
        <v>13854</v>
      </c>
    </row>
    <row spans="1:6" r="737">
      <c s="4" r="A737" t="s">
        <v>1448</v>
      </c>
      <c s="6" r="C737" t="n">
        <v>25212</v>
      </c>
    </row>
    <row spans="1:6" r="738">
      <c s="4" r="A738" t="s">
        <v>1449</v>
      </c>
      <c s="8" r="C738" t="n">
        <v>-4176</v>
      </c>
    </row>
    <row spans="1:6" r="739">
      <c s="4" r="A739" t="s">
        <v>1452</v>
      </c>
      <c s="4" r="C739" t="s">
        <v>1557</v>
      </c>
    </row>
    <row spans="1:6" r="740">
      <c s="4" r="A740" t="s">
        <v>1558</v>
      </c>
    </row>
    <row spans="1:6" r="741">
      <c s="3" r="A741" t="s">
        <v>1441</v>
      </c>
    </row>
    <row spans="1:6" r="742">
      <c s="4" r="A742" t="s">
        <v>1442</v>
      </c>
      <c s="8" r="C742" t="n">
        <v>27750</v>
      </c>
    </row>
    <row spans="1:6" r="743">
      <c s="4" r="A743" t="s">
        <v>1443</v>
      </c>
      <c s="6" r="C743" t="n">
        <v>28244</v>
      </c>
    </row>
    <row spans="1:6" r="744">
      <c s="4" r="A744" t="s">
        <v>1444</v>
      </c>
      <c s="6" r="C744" t="n">
        <v>41238</v>
      </c>
    </row>
    <row spans="1:6" r="745">
      <c s="4" r="A745" t="s">
        <v>1445</v>
      </c>
      <c s="4" r="B745" t="s">
        <v>130</v>
      </c>
      <c s="6" r="C745" t="n">
        <v>5</v>
      </c>
    </row>
    <row spans="1:6" r="746">
      <c s="4" r="A746" t="s">
        <v>1446</v>
      </c>
      <c s="6" r="C746" t="n">
        <v>28244</v>
      </c>
    </row>
    <row spans="1:6" r="747">
      <c s="4" r="A747" t="s">
        <v>1447</v>
      </c>
      <c s="6" r="C747" t="n">
        <v>41243</v>
      </c>
    </row>
    <row spans="1:6" r="748">
      <c s="4" r="A748" t="s">
        <v>1448</v>
      </c>
      <c s="6" r="C748" t="n">
        <v>69487</v>
      </c>
    </row>
    <row spans="1:6" r="749">
      <c s="4" r="A749" t="s">
        <v>1449</v>
      </c>
      <c s="8" r="C749" t="n">
        <v>-735</v>
      </c>
    </row>
    <row spans="1:6" r="750">
      <c s="4" r="A750" t="s">
        <v>1452</v>
      </c>
      <c s="4" r="C750" t="s">
        <v>1524</v>
      </c>
    </row>
    <row spans="1:6" r="751">
      <c s="4" r="A751" t="s">
        <v>1559</v>
      </c>
    </row>
    <row spans="1:6" r="752">
      <c s="3" r="A752" t="s">
        <v>1441</v>
      </c>
    </row>
    <row spans="1:6" r="753">
      <c s="4" r="A753" t="s">
        <v>1442</v>
      </c>
      <c s="8" r="C753" t="n">
        <v>0</v>
      </c>
    </row>
    <row spans="1:6" r="754">
      <c s="4" r="A754" t="s">
        <v>1443</v>
      </c>
      <c s="6" r="C754" t="n">
        <v>7750</v>
      </c>
    </row>
    <row spans="1:6" r="755">
      <c s="4" r="A755" t="s">
        <v>1444</v>
      </c>
      <c s="6" r="C755" t="n">
        <v>11390</v>
      </c>
    </row>
    <row spans="1:6" r="756">
      <c s="4" r="A756" t="s">
        <v>1445</v>
      </c>
      <c s="4" r="B756" t="s">
        <v>130</v>
      </c>
      <c s="6" r="C756" t="n">
        <v>-5614</v>
      </c>
    </row>
    <row spans="1:6" r="757">
      <c s="4" r="A757" t="s">
        <v>1446</v>
      </c>
      <c s="6" r="C757" t="n">
        <v>5092</v>
      </c>
    </row>
    <row spans="1:6" r="758">
      <c s="4" r="A758" t="s">
        <v>1447</v>
      </c>
      <c s="6" r="C758" t="n">
        <v>8434</v>
      </c>
    </row>
    <row spans="1:6" r="759">
      <c s="4" r="A759" t="s">
        <v>1448</v>
      </c>
      <c s="6" r="C759" t="n">
        <v>13526</v>
      </c>
    </row>
    <row spans="1:6" r="760">
      <c s="4" r="A760" t="s">
        <v>1449</v>
      </c>
      <c s="8" r="C760" t="n">
        <v>-2977</v>
      </c>
    </row>
    <row spans="1:6" r="761">
      <c s="4" r="A761" t="s">
        <v>1452</v>
      </c>
      <c s="4" r="C761" t="s">
        <v>1557</v>
      </c>
    </row>
    <row spans="1:6" r="762">
      <c s="4" r="A762" t="s">
        <v>1560</v>
      </c>
    </row>
    <row spans="1:6" r="763">
      <c s="3" r="A763" t="s">
        <v>1441</v>
      </c>
    </row>
    <row spans="1:6" r="764">
      <c s="4" r="A764" t="s">
        <v>1442</v>
      </c>
      <c s="8" r="C764" t="n">
        <v>0</v>
      </c>
    </row>
    <row spans="1:6" r="765">
      <c s="4" r="A765" t="s">
        <v>1443</v>
      </c>
      <c s="6" r="C765" t="n">
        <v>850</v>
      </c>
    </row>
    <row spans="1:6" r="766">
      <c s="4" r="A766" t="s">
        <v>1444</v>
      </c>
      <c s="6" r="C766" t="n">
        <v>1000</v>
      </c>
    </row>
    <row spans="1:6" r="767">
      <c s="4" r="A767" t="s">
        <v>1445</v>
      </c>
      <c s="4" r="B767" t="s">
        <v>130</v>
      </c>
      <c s="6" r="C767" t="n">
        <v>191</v>
      </c>
    </row>
    <row spans="1:6" r="768">
      <c s="4" r="A768" t="s">
        <v>1446</v>
      </c>
      <c s="6" r="C768" t="n">
        <v>877</v>
      </c>
    </row>
    <row spans="1:6" r="769">
      <c s="4" r="A769" t="s">
        <v>1447</v>
      </c>
      <c s="6" r="C769" t="n">
        <v>1164</v>
      </c>
    </row>
    <row spans="1:6" r="770">
      <c s="4" r="A770" t="s">
        <v>1448</v>
      </c>
      <c s="6" r="C770" t="n">
        <v>2041</v>
      </c>
    </row>
    <row spans="1:6" r="771">
      <c s="4" r="A771" t="s">
        <v>1449</v>
      </c>
      <c s="8" r="C771" t="n">
        <v>-527</v>
      </c>
    </row>
    <row spans="1:6" r="772">
      <c s="4" r="A772" t="s">
        <v>1452</v>
      </c>
      <c s="4" r="C772" t="s">
        <v>1561</v>
      </c>
    </row>
    <row spans="1:6" r="773">
      <c s="4" r="A773" t="s">
        <v>1562</v>
      </c>
    </row>
    <row spans="1:6" r="774">
      <c s="3" r="A774" t="s">
        <v>1441</v>
      </c>
    </row>
    <row spans="1:6" r="775">
      <c s="4" r="A775" t="s">
        <v>1442</v>
      </c>
      <c s="8" r="C775" t="n">
        <v>0</v>
      </c>
    </row>
    <row spans="1:6" r="776">
      <c s="4" r="A776" t="s">
        <v>1443</v>
      </c>
      <c s="6" r="C776" t="n">
        <v>4917</v>
      </c>
    </row>
    <row spans="1:6" r="777">
      <c s="4" r="A777" t="s">
        <v>1444</v>
      </c>
      <c s="6" r="C777" t="n">
        <v>12198</v>
      </c>
    </row>
    <row spans="1:6" r="778">
      <c s="4" r="A778" t="s">
        <v>1445</v>
      </c>
      <c s="4" r="B778" t="s">
        <v>130</v>
      </c>
      <c s="6" r="C778" t="n">
        <v>1</v>
      </c>
    </row>
    <row spans="1:6" r="779">
      <c s="4" r="A779" t="s">
        <v>1446</v>
      </c>
      <c s="6" r="C779" t="n">
        <v>4917</v>
      </c>
    </row>
    <row spans="1:6" r="780">
      <c s="4" r="A780" t="s">
        <v>1447</v>
      </c>
      <c s="6" r="C780" t="n">
        <v>12199</v>
      </c>
    </row>
    <row spans="1:6" r="781">
      <c s="4" r="A781" t="s">
        <v>1448</v>
      </c>
      <c s="6" r="C781" t="n">
        <v>17116</v>
      </c>
    </row>
    <row spans="1:6" r="782">
      <c s="4" r="A782" t="s">
        <v>1449</v>
      </c>
      <c s="8" r="C782" t="n">
        <v>-3670</v>
      </c>
    </row>
    <row spans="1:6" r="783">
      <c s="4" r="A783" t="s">
        <v>1452</v>
      </c>
      <c s="4" r="C783" t="s">
        <v>1557</v>
      </c>
    </row>
    <row spans="1:6" r="784">
      <c s="4" r="A784" t="s">
        <v>1563</v>
      </c>
    </row>
    <row spans="1:6" r="785">
      <c s="3" r="A785" t="s">
        <v>1441</v>
      </c>
    </row>
    <row spans="1:6" r="786">
      <c s="4" r="A786" t="s">
        <v>1442</v>
      </c>
      <c s="8" r="C786" t="n">
        <v>0</v>
      </c>
    </row>
    <row spans="1:6" r="787">
      <c s="4" r="A787" t="s">
        <v>1443</v>
      </c>
      <c s="6" r="C787" t="n">
        <v>6121</v>
      </c>
    </row>
    <row spans="1:6" r="788">
      <c s="4" r="A788" t="s">
        <v>1444</v>
      </c>
      <c s="6" r="C788" t="n">
        <v>18445</v>
      </c>
    </row>
    <row spans="1:6" r="789">
      <c s="4" r="A789" t="s">
        <v>1445</v>
      </c>
      <c s="4" r="B789" t="s">
        <v>130</v>
      </c>
      <c s="6" r="C789" t="n">
        <v>120</v>
      </c>
    </row>
    <row spans="1:6" r="790">
      <c s="4" r="A790" t="s">
        <v>1446</v>
      </c>
      <c s="6" r="C790" t="n">
        <v>6121</v>
      </c>
    </row>
    <row spans="1:6" r="791">
      <c s="4" r="A791" t="s">
        <v>1447</v>
      </c>
      <c s="6" r="C791" t="n">
        <v>18565</v>
      </c>
    </row>
    <row spans="1:6" r="792">
      <c s="4" r="A792" t="s">
        <v>1448</v>
      </c>
      <c s="6" r="C792" t="n">
        <v>24686</v>
      </c>
    </row>
    <row spans="1:6" r="793">
      <c s="4" r="A793" t="s">
        <v>1449</v>
      </c>
      <c s="8" r="C793" t="n">
        <v>-5578</v>
      </c>
    </row>
    <row spans="1:6" r="794">
      <c s="4" r="A794" t="s">
        <v>1452</v>
      </c>
      <c s="4" r="C794" t="s">
        <v>1557</v>
      </c>
    </row>
    <row spans="1:6" r="795">
      <c s="4" r="A795" t="s">
        <v>1564</v>
      </c>
    </row>
    <row spans="1:6" r="796">
      <c s="3" r="A796" t="s">
        <v>1441</v>
      </c>
    </row>
    <row spans="1:6" r="797">
      <c s="4" r="A797" t="s">
        <v>1442</v>
      </c>
      <c s="8" r="C797" t="n">
        <v>0</v>
      </c>
    </row>
    <row spans="1:6" r="798">
      <c s="4" r="A798" t="s">
        <v>1443</v>
      </c>
      <c s="6" r="C798" t="n">
        <v>5139</v>
      </c>
    </row>
    <row spans="1:6" r="799">
      <c s="4" r="A799" t="s">
        <v>1444</v>
      </c>
      <c s="6" r="C799" t="n">
        <v>6539</v>
      </c>
    </row>
    <row spans="1:6" r="800">
      <c s="4" r="A800" t="s">
        <v>1445</v>
      </c>
      <c s="4" r="B800" t="s">
        <v>130</v>
      </c>
      <c s="6" r="C800" t="n">
        <v>0</v>
      </c>
    </row>
    <row spans="1:6" r="801">
      <c s="4" r="A801" t="s">
        <v>1446</v>
      </c>
      <c s="6" r="C801" t="n">
        <v>5139</v>
      </c>
    </row>
    <row spans="1:6" r="802">
      <c s="4" r="A802" t="s">
        <v>1447</v>
      </c>
      <c s="6" r="C802" t="n">
        <v>6539</v>
      </c>
    </row>
    <row spans="1:6" r="803">
      <c s="4" r="A803" t="s">
        <v>1448</v>
      </c>
      <c s="6" r="C803" t="n">
        <v>11678</v>
      </c>
    </row>
    <row spans="1:6" r="804">
      <c s="4" r="A804" t="s">
        <v>1449</v>
      </c>
      <c s="8" r="C804" t="n">
        <v>-1962</v>
      </c>
    </row>
    <row spans="1:6" r="805">
      <c s="4" r="A805" t="s">
        <v>1452</v>
      </c>
      <c s="4" r="C805" t="s">
        <v>1557</v>
      </c>
    </row>
    <row spans="1:6" r="806">
      <c s="4" r="A806" t="s">
        <v>1565</v>
      </c>
    </row>
    <row spans="1:6" r="807">
      <c s="3" r="A807" t="s">
        <v>1441</v>
      </c>
    </row>
    <row spans="1:6" r="808">
      <c s="4" r="A808" t="s">
        <v>1442</v>
      </c>
      <c s="8" r="C808" t="n">
        <v>0</v>
      </c>
    </row>
    <row spans="1:6" r="809">
      <c s="4" r="A809" t="s">
        <v>1443</v>
      </c>
      <c s="6" r="C809" t="n">
        <v>80120</v>
      </c>
    </row>
    <row spans="1:6" r="810">
      <c s="4" r="A810" t="s">
        <v>1444</v>
      </c>
      <c s="6" r="C810" t="n">
        <v>6610</v>
      </c>
    </row>
    <row spans="1:6" r="811">
      <c s="4" r="A811" t="s">
        <v>1445</v>
      </c>
      <c s="4" r="B811" t="s">
        <v>130</v>
      </c>
      <c s="6" r="C811" t="n">
        <v>54</v>
      </c>
    </row>
    <row spans="1:6" r="812">
      <c s="4" r="A812" t="s">
        <v>1446</v>
      </c>
      <c s="6" r="C812" t="n">
        <v>80120</v>
      </c>
    </row>
    <row spans="1:6" r="813">
      <c s="4" r="A813" t="s">
        <v>1447</v>
      </c>
      <c s="6" r="C813" t="n">
        <v>6664</v>
      </c>
    </row>
    <row spans="1:6" r="814">
      <c s="4" r="A814" t="s">
        <v>1448</v>
      </c>
      <c s="6" r="C814" t="n">
        <v>86784</v>
      </c>
    </row>
    <row spans="1:6" r="815">
      <c s="4" r="A815" t="s">
        <v>1449</v>
      </c>
      <c s="8" r="C815" t="n">
        <v>-51</v>
      </c>
    </row>
    <row spans="1:6" r="816">
      <c s="4" r="A816" t="s">
        <v>1452</v>
      </c>
      <c s="4" r="C816" t="s">
        <v>1566</v>
      </c>
    </row>
    <row spans="1:6" r="817">
      <c s="4" r="A817" t="s">
        <v>1567</v>
      </c>
    </row>
    <row spans="1:6" r="818">
      <c s="3" r="A818" t="s">
        <v>1441</v>
      </c>
    </row>
    <row spans="1:6" r="819">
      <c s="4" r="A819" t="s">
        <v>1442</v>
      </c>
      <c s="8" r="C819" t="n">
        <v>0</v>
      </c>
    </row>
    <row spans="1:6" r="820">
      <c s="4" r="A820" t="s">
        <v>1443</v>
      </c>
      <c s="6" r="C820" t="n">
        <v>14457</v>
      </c>
    </row>
    <row spans="1:6" r="821">
      <c s="4" r="A821" t="s">
        <v>1444</v>
      </c>
      <c s="6" r="C821" t="n">
        <v>13588</v>
      </c>
    </row>
    <row spans="1:6" r="822">
      <c s="4" r="A822" t="s">
        <v>1445</v>
      </c>
      <c s="4" r="B822" t="s">
        <v>130</v>
      </c>
      <c s="6" r="C822" t="n">
        <v>2000</v>
      </c>
    </row>
    <row spans="1:6" r="823">
      <c s="4" r="A823" t="s">
        <v>1446</v>
      </c>
      <c s="6" r="C823" t="n">
        <v>14496</v>
      </c>
    </row>
    <row spans="1:6" r="824">
      <c s="4" r="A824" t="s">
        <v>1447</v>
      </c>
      <c s="6" r="C824" t="n">
        <v>15549</v>
      </c>
    </row>
    <row spans="1:6" r="825">
      <c s="4" r="A825" t="s">
        <v>1448</v>
      </c>
      <c s="6" r="C825" t="n">
        <v>30045</v>
      </c>
    </row>
    <row spans="1:6" r="826">
      <c s="4" r="A826" t="s">
        <v>1449</v>
      </c>
      <c s="8" r="C826" t="n">
        <v>-4722</v>
      </c>
    </row>
    <row spans="1:6" r="827">
      <c s="4" r="A827" t="s">
        <v>1452</v>
      </c>
      <c s="4" r="C827" t="s">
        <v>1557</v>
      </c>
    </row>
    <row spans="1:6" r="828">
      <c s="4" r="A828" t="s">
        <v>1568</v>
      </c>
    </row>
    <row spans="1:6" r="829">
      <c s="3" r="A829" t="s">
        <v>1441</v>
      </c>
    </row>
    <row spans="1:6" r="830">
      <c s="4" r="A830" t="s">
        <v>1442</v>
      </c>
      <c s="8" r="C830" t="n">
        <v>0</v>
      </c>
    </row>
    <row spans="1:6" r="831">
      <c s="4" r="A831" t="s">
        <v>1443</v>
      </c>
      <c s="6" r="C831" t="n">
        <v>2081</v>
      </c>
    </row>
    <row spans="1:6" r="832">
      <c s="4" r="A832" t="s">
        <v>1444</v>
      </c>
      <c s="6" r="C832" t="n">
        <v>4411</v>
      </c>
    </row>
    <row spans="1:6" r="833">
      <c s="4" r="A833" t="s">
        <v>1445</v>
      </c>
      <c s="4" r="B833" t="s">
        <v>130</v>
      </c>
      <c s="6" r="C833" t="n">
        <v>1398</v>
      </c>
    </row>
    <row spans="1:6" r="834">
      <c s="4" r="A834" t="s">
        <v>1446</v>
      </c>
      <c s="6" r="C834" t="n">
        <v>2081</v>
      </c>
    </row>
    <row spans="1:6" r="835">
      <c s="4" r="A835" t="s">
        <v>1447</v>
      </c>
      <c s="6" r="C835" t="n">
        <v>5809</v>
      </c>
    </row>
    <row spans="1:6" r="836">
      <c s="4" r="A836" t="s">
        <v>1448</v>
      </c>
      <c s="6" r="C836" t="n">
        <v>7890</v>
      </c>
    </row>
    <row spans="1:6" r="837">
      <c s="4" r="A837" t="s">
        <v>1449</v>
      </c>
      <c s="8" r="C837" t="n">
        <v>-2125</v>
      </c>
    </row>
    <row spans="1:6" r="838">
      <c s="4" r="A838" t="s">
        <v>1452</v>
      </c>
      <c s="4" r="C838" t="s">
        <v>1455</v>
      </c>
    </row>
    <row spans="1:6" r="839">
      <c s="4" r="A839" t="s">
        <v>1569</v>
      </c>
    </row>
    <row spans="1:6" r="840">
      <c s="3" r="A840" t="s">
        <v>1441</v>
      </c>
    </row>
    <row spans="1:6" r="841">
      <c s="4" r="A841" t="s">
        <v>1442</v>
      </c>
      <c s="8" r="C841" t="n">
        <v>0</v>
      </c>
    </row>
    <row spans="1:6" r="842">
      <c s="4" r="A842" t="s">
        <v>1443</v>
      </c>
      <c s="6" r="C842" t="n">
        <v>2202</v>
      </c>
    </row>
    <row spans="1:6" r="843">
      <c s="4" r="A843" t="s">
        <v>1444</v>
      </c>
      <c s="6" r="C843" t="n">
        <v>4745</v>
      </c>
    </row>
    <row spans="1:6" r="844">
      <c s="4" r="A844" t="s">
        <v>1445</v>
      </c>
      <c s="4" r="B844" t="s">
        <v>130</v>
      </c>
      <c s="6" r="C844" t="n">
        <v>2217</v>
      </c>
    </row>
    <row spans="1:6" r="845">
      <c s="4" r="A845" t="s">
        <v>1446</v>
      </c>
      <c s="6" r="C845" t="n">
        <v>2202</v>
      </c>
    </row>
    <row spans="1:6" r="846">
      <c s="4" r="A846" t="s">
        <v>1447</v>
      </c>
      <c s="6" r="C846" t="n">
        <v>6962</v>
      </c>
    </row>
    <row spans="1:6" r="847">
      <c s="4" r="A847" t="s">
        <v>1448</v>
      </c>
      <c s="6" r="C847" t="n">
        <v>9164</v>
      </c>
    </row>
    <row spans="1:6" r="848">
      <c s="4" r="A848" t="s">
        <v>1449</v>
      </c>
      <c s="8" r="C848" t="n">
        <v>-2155</v>
      </c>
    </row>
    <row spans="1:6" r="849">
      <c s="4" r="A849" t="s">
        <v>1452</v>
      </c>
      <c s="4" r="C849" t="s">
        <v>1455</v>
      </c>
    </row>
    <row spans="1:6" r="850">
      <c s="4" r="A850" t="s">
        <v>1570</v>
      </c>
    </row>
    <row spans="1:6" r="851">
      <c s="3" r="A851" t="s">
        <v>1441</v>
      </c>
    </row>
    <row spans="1:6" r="852">
      <c s="4" r="A852" t="s">
        <v>1442</v>
      </c>
      <c s="8" r="C852" t="n">
        <v>0</v>
      </c>
    </row>
    <row spans="1:6" r="853">
      <c s="4" r="A853" t="s">
        <v>1443</v>
      </c>
      <c s="6" r="C853" t="n">
        <v>1212</v>
      </c>
    </row>
    <row spans="1:6" r="854">
      <c s="4" r="A854" t="s">
        <v>1444</v>
      </c>
      <c s="6" r="C854" t="n">
        <v>4567</v>
      </c>
    </row>
    <row spans="1:6" r="855">
      <c s="4" r="A855" t="s">
        <v>1445</v>
      </c>
      <c s="4" r="B855" t="s">
        <v>130</v>
      </c>
      <c s="6" r="C855" t="n">
        <v>1962</v>
      </c>
    </row>
    <row spans="1:6" r="856">
      <c s="4" r="A856" t="s">
        <v>1446</v>
      </c>
      <c s="6" r="C856" t="n">
        <v>1212</v>
      </c>
    </row>
    <row spans="1:6" r="857">
      <c s="4" r="A857" t="s">
        <v>1447</v>
      </c>
      <c s="6" r="C857" t="n">
        <v>6529</v>
      </c>
    </row>
    <row spans="1:6" r="858">
      <c s="4" r="A858" t="s">
        <v>1448</v>
      </c>
      <c s="6" r="C858" t="n">
        <v>7741</v>
      </c>
    </row>
    <row spans="1:6" r="859">
      <c s="4" r="A859" t="s">
        <v>1449</v>
      </c>
      <c s="8" r="C859" t="n">
        <v>-2118</v>
      </c>
    </row>
    <row spans="1:6" r="860">
      <c s="4" r="A860" t="s">
        <v>1452</v>
      </c>
      <c s="4" r="C860" t="s">
        <v>1455</v>
      </c>
    </row>
    <row spans="1:6" r="861">
      <c s="4" r="A861" t="s">
        <v>1571</v>
      </c>
    </row>
    <row spans="1:6" r="862">
      <c s="3" r="A862" t="s">
        <v>1441</v>
      </c>
    </row>
    <row spans="1:6" r="863">
      <c s="4" r="A863" t="s">
        <v>1442</v>
      </c>
      <c s="8" r="C863" t="n">
        <v>6462</v>
      </c>
    </row>
    <row spans="1:6" r="864">
      <c s="4" r="A864" t="s">
        <v>1443</v>
      </c>
      <c s="6" r="C864" t="n">
        <v>8593</v>
      </c>
    </row>
    <row spans="1:6" r="865">
      <c s="4" r="A865" t="s">
        <v>1444</v>
      </c>
      <c s="6" r="C865" t="n">
        <v>6310</v>
      </c>
    </row>
    <row spans="1:6" r="866">
      <c s="4" r="A866" t="s">
        <v>1445</v>
      </c>
      <c s="4" r="B866" t="s">
        <v>130</v>
      </c>
      <c s="6" r="C866" t="n">
        <v>728</v>
      </c>
    </row>
    <row spans="1:6" r="867">
      <c s="4" r="A867" t="s">
        <v>1446</v>
      </c>
      <c s="6" r="C867" t="n">
        <v>8593</v>
      </c>
    </row>
    <row spans="1:6" r="868">
      <c s="4" r="A868" t="s">
        <v>1447</v>
      </c>
      <c s="6" r="C868" t="n">
        <v>7038</v>
      </c>
    </row>
    <row spans="1:6" r="869">
      <c s="4" r="A869" t="s">
        <v>1448</v>
      </c>
      <c s="6" r="C869" t="n">
        <v>15631</v>
      </c>
    </row>
    <row spans="1:6" r="870">
      <c s="4" r="A870" t="s">
        <v>1449</v>
      </c>
      <c s="8" r="C870" t="n">
        <v>-2523</v>
      </c>
    </row>
    <row spans="1:6" r="871">
      <c s="4" r="A871" t="s">
        <v>1452</v>
      </c>
      <c s="4" r="C871" t="s">
        <v>1572</v>
      </c>
    </row>
    <row spans="1:6" r="872">
      <c s="4" r="A872" t="s">
        <v>1573</v>
      </c>
    </row>
    <row spans="1:6" r="873">
      <c s="3" r="A873" t="s">
        <v>1441</v>
      </c>
    </row>
    <row spans="1:6" r="874">
      <c s="4" r="A874" t="s">
        <v>1442</v>
      </c>
      <c s="8" r="C874" t="n">
        <v>0</v>
      </c>
    </row>
    <row spans="1:6" r="875">
      <c s="4" r="A875" t="s">
        <v>1443</v>
      </c>
      <c s="6" r="C875" t="n">
        <v>27138</v>
      </c>
    </row>
    <row spans="1:6" r="876">
      <c s="4" r="A876" t="s">
        <v>1444</v>
      </c>
      <c s="6" r="C876" t="n">
        <v>45277</v>
      </c>
    </row>
    <row spans="1:6" r="877">
      <c s="4" r="A877" t="s">
        <v>1445</v>
      </c>
      <c s="4" r="B877" t="s">
        <v>130</v>
      </c>
      <c s="6" r="C877" t="n">
        <v>2908</v>
      </c>
    </row>
    <row spans="1:6" r="878">
      <c s="4" r="A878" t="s">
        <v>1446</v>
      </c>
      <c s="6" r="C878" t="n">
        <v>27138</v>
      </c>
    </row>
    <row spans="1:6" r="879">
      <c s="4" r="A879" t="s">
        <v>1447</v>
      </c>
      <c s="6" r="C879" t="n">
        <v>48185</v>
      </c>
    </row>
    <row spans="1:6" r="880">
      <c s="4" r="A880" t="s">
        <v>1448</v>
      </c>
      <c s="6" r="C880" t="n">
        <v>75323</v>
      </c>
    </row>
    <row spans="1:6" r="881">
      <c s="4" r="A881" t="s">
        <v>1449</v>
      </c>
      <c s="8" r="C881" t="n">
        <v>-11631</v>
      </c>
    </row>
    <row spans="1:6" r="882">
      <c s="4" r="A882" t="s">
        <v>1452</v>
      </c>
      <c s="4" r="C882" t="s">
        <v>1574</v>
      </c>
    </row>
    <row spans="1:6" r="883">
      <c s="4" r="A883" t="s">
        <v>1575</v>
      </c>
    </row>
    <row spans="1:6" r="884">
      <c s="3" r="A884" t="s">
        <v>1441</v>
      </c>
    </row>
    <row spans="1:6" r="885">
      <c s="4" r="A885" t="s">
        <v>1442</v>
      </c>
      <c s="8" r="C885" t="n">
        <v>0</v>
      </c>
    </row>
    <row spans="1:6" r="886">
      <c s="4" r="A886" t="s">
        <v>1443</v>
      </c>
      <c s="6" r="C886" t="n">
        <v>10689</v>
      </c>
    </row>
    <row spans="1:6" r="887">
      <c s="4" r="A887" t="s">
        <v>1444</v>
      </c>
      <c s="6" r="C887" t="n">
        <v>5937</v>
      </c>
    </row>
    <row spans="1:6" r="888">
      <c s="4" r="A888" t="s">
        <v>1445</v>
      </c>
      <c s="4" r="B888" t="s">
        <v>130</v>
      </c>
      <c s="6" r="C888" t="n">
        <v>1187</v>
      </c>
    </row>
    <row spans="1:6" r="889">
      <c s="4" r="A889" t="s">
        <v>1446</v>
      </c>
      <c s="6" r="C889" t="n">
        <v>10689</v>
      </c>
    </row>
    <row spans="1:6" r="890">
      <c s="4" r="A890" t="s">
        <v>1447</v>
      </c>
      <c s="6" r="C890" t="n">
        <v>7124</v>
      </c>
    </row>
    <row spans="1:6" r="891">
      <c s="4" r="A891" t="s">
        <v>1448</v>
      </c>
      <c s="6" r="C891" t="n">
        <v>17813</v>
      </c>
    </row>
    <row spans="1:6" r="892">
      <c s="4" r="A892" t="s">
        <v>1449</v>
      </c>
      <c s="8" r="C892" t="n">
        <v>-2278</v>
      </c>
    </row>
    <row spans="1:6" r="893">
      <c s="4" r="A893" t="s">
        <v>1452</v>
      </c>
      <c s="4" r="C893" t="s">
        <v>1455</v>
      </c>
    </row>
    <row spans="1:6" r="894">
      <c s="4" r="A894" t="s">
        <v>1576</v>
      </c>
    </row>
    <row spans="1:6" r="895">
      <c s="3" r="A895" t="s">
        <v>1441</v>
      </c>
    </row>
    <row spans="1:6" r="896">
      <c s="4" r="A896" t="s">
        <v>1442</v>
      </c>
      <c s="8" r="C896" t="n">
        <v>0</v>
      </c>
    </row>
    <row spans="1:6" r="897">
      <c s="4" r="A897" t="s">
        <v>1443</v>
      </c>
      <c s="6" r="C897" t="n">
        <v>1644</v>
      </c>
    </row>
    <row spans="1:6" r="898">
      <c s="4" r="A898" t="s">
        <v>1444</v>
      </c>
      <c s="6" r="C898" t="n">
        <v>642</v>
      </c>
    </row>
    <row spans="1:6" r="899">
      <c s="4" r="A899" t="s">
        <v>1445</v>
      </c>
      <c s="4" r="B899" t="s">
        <v>130</v>
      </c>
      <c s="6" r="C899" t="n">
        <v>-1938</v>
      </c>
    </row>
    <row spans="1:6" r="900">
      <c s="4" r="A900" t="s">
        <v>1446</v>
      </c>
      <c s="6" r="C900" t="n">
        <v>134</v>
      </c>
    </row>
    <row spans="1:6" r="901">
      <c s="4" r="A901" t="s">
        <v>1447</v>
      </c>
      <c s="6" r="C901" t="n">
        <v>214</v>
      </c>
    </row>
    <row spans="1:6" r="902">
      <c s="4" r="A902" t="s">
        <v>1448</v>
      </c>
      <c s="6" r="C902" t="n">
        <v>348</v>
      </c>
    </row>
    <row spans="1:6" r="903">
      <c s="4" r="A903" t="s">
        <v>1449</v>
      </c>
      <c s="8" r="C903" t="n">
        <v>-165</v>
      </c>
    </row>
    <row spans="1:6" r="904">
      <c s="4" r="A904" t="s">
        <v>1452</v>
      </c>
      <c s="4" r="C904" t="s">
        <v>1577</v>
      </c>
    </row>
    <row spans="1:6" r="905">
      <c s="4" r="A905" t="s">
        <v>1578</v>
      </c>
    </row>
    <row spans="1:6" r="906">
      <c s="3" r="A906" t="s">
        <v>1441</v>
      </c>
    </row>
    <row spans="1:6" r="907">
      <c s="4" r="A907" t="s">
        <v>1442</v>
      </c>
      <c s="8" r="C907" t="n">
        <v>0</v>
      </c>
    </row>
    <row spans="1:6" r="908">
      <c s="4" r="A908" t="s">
        <v>1443</v>
      </c>
      <c s="6" r="C908" t="n">
        <v>835</v>
      </c>
    </row>
    <row spans="1:6" r="909">
      <c s="4" r="A909" t="s">
        <v>1444</v>
      </c>
      <c s="6" r="C909" t="n">
        <v>0</v>
      </c>
    </row>
    <row spans="1:6" r="910">
      <c s="4" r="A910" t="s">
        <v>1445</v>
      </c>
      <c s="4" r="B910" t="s">
        <v>130</v>
      </c>
      <c s="6" r="C910" t="n">
        <v>329</v>
      </c>
    </row>
    <row spans="1:6" r="911">
      <c s="4" r="A911" t="s">
        <v>1446</v>
      </c>
      <c s="6" r="C911" t="n">
        <v>1171</v>
      </c>
    </row>
    <row spans="1:6" r="912">
      <c s="4" r="A912" t="s">
        <v>1447</v>
      </c>
      <c s="6" r="C912" t="n">
        <v>-7</v>
      </c>
    </row>
    <row spans="1:6" r="913">
      <c s="4" r="A913" t="s">
        <v>1448</v>
      </c>
      <c s="6" r="C913" t="n">
        <v>1164</v>
      </c>
    </row>
    <row spans="1:6" r="914">
      <c s="4" r="A914" t="s">
        <v>1449</v>
      </c>
      <c s="8" r="C914" t="n">
        <v>-491</v>
      </c>
    </row>
    <row spans="1:6" r="915">
      <c s="4" r="A915" t="s">
        <v>1452</v>
      </c>
      <c s="4" r="C915" t="s">
        <v>1579</v>
      </c>
    </row>
    <row spans="1:6" r="916">
      <c s="4" r="A916" t="s">
        <v>1580</v>
      </c>
    </row>
    <row spans="1:6" r="917">
      <c s="3" r="A917" t="s">
        <v>1441</v>
      </c>
    </row>
    <row spans="1:6" r="918">
      <c s="4" r="A918" t="s">
        <v>1442</v>
      </c>
      <c s="8" r="C918" t="n">
        <v>0</v>
      </c>
    </row>
    <row spans="1:6" r="919">
      <c s="4" r="A919" t="s">
        <v>1443</v>
      </c>
      <c s="6" r="C919" t="n">
        <v>3536</v>
      </c>
    </row>
    <row spans="1:6" r="920">
      <c s="4" r="A920" t="s">
        <v>1444</v>
      </c>
      <c s="6" r="C920" t="n">
        <v>6963</v>
      </c>
    </row>
    <row spans="1:6" r="921">
      <c s="4" r="A921" t="s">
        <v>1445</v>
      </c>
      <c s="4" r="B921" t="s">
        <v>130</v>
      </c>
      <c s="6" r="C921" t="n">
        <v>362</v>
      </c>
    </row>
    <row spans="1:6" r="922">
      <c s="4" r="A922" t="s">
        <v>1446</v>
      </c>
      <c s="6" r="C922" t="n">
        <v>3536</v>
      </c>
    </row>
    <row spans="1:6" r="923">
      <c s="4" r="A923" t="s">
        <v>1447</v>
      </c>
      <c s="6" r="C923" t="n">
        <v>7325</v>
      </c>
    </row>
    <row spans="1:6" r="924">
      <c s="4" r="A924" t="s">
        <v>1448</v>
      </c>
      <c s="6" r="C924" t="n">
        <v>10861</v>
      </c>
    </row>
    <row spans="1:6" r="925">
      <c s="4" r="A925" t="s">
        <v>1449</v>
      </c>
      <c s="8" r="C925" t="n">
        <v>-2336</v>
      </c>
    </row>
    <row spans="1:6" r="926">
      <c s="4" r="A926" t="s">
        <v>1452</v>
      </c>
      <c s="4" r="C926" t="s">
        <v>1455</v>
      </c>
    </row>
    <row spans="1:6" r="927">
      <c s="4" r="A927" t="s">
        <v>1581</v>
      </c>
    </row>
    <row spans="1:6" r="928">
      <c s="3" r="A928" t="s">
        <v>1441</v>
      </c>
    </row>
    <row spans="1:6" r="929">
      <c s="4" r="A929" t="s">
        <v>1442</v>
      </c>
      <c s="8" r="C929" t="n">
        <v>0</v>
      </c>
    </row>
    <row spans="1:6" r="930">
      <c s="4" r="A930" t="s">
        <v>1443</v>
      </c>
      <c s="6" r="C930" t="n">
        <v>34338</v>
      </c>
    </row>
    <row spans="1:6" r="931">
      <c s="4" r="A931" t="s">
        <v>1444</v>
      </c>
      <c s="6" r="C931" t="n">
        <v>17992</v>
      </c>
    </row>
    <row spans="1:6" r="932">
      <c s="4" r="A932" t="s">
        <v>1445</v>
      </c>
      <c s="4" r="B932" t="s">
        <v>130</v>
      </c>
      <c s="6" r="C932" t="n">
        <v>1161</v>
      </c>
    </row>
    <row spans="1:6" r="933">
      <c s="4" r="A933" t="s">
        <v>1446</v>
      </c>
      <c s="6" r="C933" t="n">
        <v>34338</v>
      </c>
    </row>
    <row spans="1:6" r="934">
      <c s="4" r="A934" t="s">
        <v>1447</v>
      </c>
      <c s="6" r="C934" t="n">
        <v>19153</v>
      </c>
    </row>
    <row spans="1:6" r="935">
      <c s="4" r="A935" t="s">
        <v>1448</v>
      </c>
      <c s="6" r="C935" t="n">
        <v>53491</v>
      </c>
    </row>
    <row spans="1:6" r="936">
      <c s="4" r="A936" t="s">
        <v>1449</v>
      </c>
      <c s="8" r="C936" t="n">
        <v>-5052</v>
      </c>
    </row>
    <row spans="1:6" r="937">
      <c s="4" r="A937" t="s">
        <v>1452</v>
      </c>
      <c s="4" r="C937" t="s">
        <v>1582</v>
      </c>
    </row>
    <row spans="1:6" r="938">
      <c s="4" r="A938" t="s">
        <v>1583</v>
      </c>
    </row>
    <row spans="1:6" r="939">
      <c s="3" r="A939" t="s">
        <v>1441</v>
      </c>
    </row>
    <row spans="1:6" r="940">
      <c s="4" r="A940" t="s">
        <v>1442</v>
      </c>
      <c s="8" r="C940" t="n">
        <v>0</v>
      </c>
    </row>
    <row spans="1:6" r="941">
      <c s="4" r="A941" t="s">
        <v>1443</v>
      </c>
      <c s="6" r="C941" t="n">
        <v>2587</v>
      </c>
    </row>
    <row spans="1:6" r="942">
      <c s="4" r="A942" t="s">
        <v>1444</v>
      </c>
      <c s="6" r="C942" t="n">
        <v>0</v>
      </c>
    </row>
    <row spans="1:6" r="943">
      <c s="4" r="A943" t="s">
        <v>1445</v>
      </c>
      <c s="4" r="B943" t="s">
        <v>130</v>
      </c>
      <c s="6" r="C943" t="n">
        <v>-1087</v>
      </c>
    </row>
    <row spans="1:6" r="944">
      <c s="4" r="A944" t="s">
        <v>1446</v>
      </c>
      <c s="6" r="C944" t="n">
        <v>1500</v>
      </c>
    </row>
    <row spans="1:6" r="945">
      <c s="4" r="A945" t="s">
        <v>1447</v>
      </c>
      <c s="6" r="C945" t="n">
        <v>0</v>
      </c>
    </row>
    <row spans="1:6" r="946">
      <c s="4" r="A946" t="s">
        <v>1448</v>
      </c>
      <c s="6" r="C946" t="n">
        <v>1500</v>
      </c>
    </row>
    <row spans="1:6" r="947">
      <c s="4" r="A947" t="s">
        <v>1449</v>
      </c>
      <c s="8" r="C947" t="n">
        <v>0</v>
      </c>
    </row>
    <row spans="1:6" r="948">
      <c s="4" r="A948" t="s">
        <v>1452</v>
      </c>
      <c s="4" r="C948" t="s">
        <v>1464</v>
      </c>
    </row>
    <row spans="1:6" r="949">
      <c s="4" r="A949" t="s">
        <v>1584</v>
      </c>
    </row>
    <row spans="1:6" r="950">
      <c s="3" r="A950" t="s">
        <v>1441</v>
      </c>
    </row>
    <row spans="1:6" r="951">
      <c s="4" r="A951" t="s">
        <v>1442</v>
      </c>
      <c s="8" r="C951" t="n">
        <v>0</v>
      </c>
    </row>
    <row spans="1:6" r="952">
      <c s="4" r="A952" t="s">
        <v>1443</v>
      </c>
      <c s="6" r="C952" t="n">
        <v>8084</v>
      </c>
    </row>
    <row spans="1:6" r="953">
      <c s="4" r="A953" t="s">
        <v>1444</v>
      </c>
      <c s="6" r="C953" t="n">
        <v>0</v>
      </c>
    </row>
    <row spans="1:6" r="954">
      <c s="4" r="A954" t="s">
        <v>1445</v>
      </c>
      <c s="4" r="B954" t="s">
        <v>130</v>
      </c>
      <c s="6" r="C954" t="n">
        <v>-5684</v>
      </c>
    </row>
    <row spans="1:6" r="955">
      <c s="4" r="A955" t="s">
        <v>1446</v>
      </c>
      <c s="6" r="C955" t="n">
        <v>2400</v>
      </c>
    </row>
    <row spans="1:6" r="956">
      <c s="4" r="A956" t="s">
        <v>1447</v>
      </c>
      <c s="6" r="C956" t="n">
        <v>0</v>
      </c>
    </row>
    <row spans="1:6" r="957">
      <c s="4" r="A957" t="s">
        <v>1448</v>
      </c>
      <c s="6" r="C957" t="n">
        <v>2400</v>
      </c>
    </row>
    <row spans="1:6" r="958">
      <c s="4" r="A958" t="s">
        <v>1449</v>
      </c>
      <c s="8" r="C958" t="n">
        <v>0</v>
      </c>
    </row>
    <row spans="1:6" r="959">
      <c s="4" r="A959" t="s">
        <v>1452</v>
      </c>
      <c s="4" r="C959" t="s">
        <v>1585</v>
      </c>
    </row>
    <row spans="1:6" r="960">
      <c s="4" r="A960" t="s">
        <v>1586</v>
      </c>
    </row>
    <row spans="1:6" r="961">
      <c s="3" r="A961" t="s">
        <v>1441</v>
      </c>
    </row>
    <row spans="1:6" r="962">
      <c s="4" r="A962" t="s">
        <v>1442</v>
      </c>
      <c s="8" r="C962" t="n">
        <v>0</v>
      </c>
    </row>
    <row spans="1:6" r="963">
      <c s="4" r="A963" t="s">
        <v>1443</v>
      </c>
      <c s="6" r="C963" t="n">
        <v>6389</v>
      </c>
    </row>
    <row spans="1:6" r="964">
      <c s="4" r="A964" t="s">
        <v>1444</v>
      </c>
      <c s="6" r="C964" t="n">
        <v>4311</v>
      </c>
    </row>
    <row spans="1:6" r="965">
      <c s="4" r="A965" t="s">
        <v>1445</v>
      </c>
      <c s="4" r="B965" t="s">
        <v>130</v>
      </c>
      <c s="6" r="C965" t="n">
        <v>-1943</v>
      </c>
    </row>
    <row spans="1:6" r="966">
      <c s="4" r="A966" t="s">
        <v>1446</v>
      </c>
      <c s="6" r="C966" t="n">
        <v>3514</v>
      </c>
    </row>
    <row spans="1:6" r="967">
      <c s="4" r="A967" t="s">
        <v>1447</v>
      </c>
      <c s="6" r="C967" t="n">
        <v>5243</v>
      </c>
    </row>
    <row spans="1:6" r="968">
      <c s="4" r="A968" t="s">
        <v>1448</v>
      </c>
      <c s="6" r="C968" t="n">
        <v>8757</v>
      </c>
    </row>
    <row spans="1:6" r="969">
      <c s="4" r="A969" t="s">
        <v>1449</v>
      </c>
      <c s="8" r="C969" t="n">
        <v>-2912</v>
      </c>
    </row>
    <row spans="1:6" r="970">
      <c s="4" r="A970" t="s">
        <v>1452</v>
      </c>
      <c s="4" r="C970" t="s">
        <v>1455</v>
      </c>
    </row>
    <row spans="1:6" r="971">
      <c s="4" r="A971" t="s">
        <v>1587</v>
      </c>
    </row>
    <row spans="1:6" r="972">
      <c s="3" r="A972" t="s">
        <v>1441</v>
      </c>
    </row>
    <row spans="1:6" r="973">
      <c s="4" r="A973" t="s">
        <v>1442</v>
      </c>
      <c s="8" r="C973" t="n">
        <v>0</v>
      </c>
    </row>
    <row spans="1:6" r="974">
      <c s="4" r="A974" t="s">
        <v>1443</v>
      </c>
      <c s="6" r="C974" t="n">
        <v>4697</v>
      </c>
    </row>
    <row spans="1:6" r="975">
      <c s="4" r="A975" t="s">
        <v>1444</v>
      </c>
      <c s="6" r="C975" t="n">
        <v>3615</v>
      </c>
    </row>
    <row spans="1:6" r="976">
      <c s="4" r="A976" t="s">
        <v>1445</v>
      </c>
      <c s="4" r="B976" t="s">
        <v>130</v>
      </c>
      <c s="6" r="C976" t="n">
        <v>1451</v>
      </c>
    </row>
    <row spans="1:6" r="977">
      <c s="4" r="A977" t="s">
        <v>1446</v>
      </c>
      <c s="6" r="C977" t="n">
        <v>4697</v>
      </c>
    </row>
    <row spans="1:6" r="978">
      <c s="4" r="A978" t="s">
        <v>1447</v>
      </c>
      <c s="6" r="C978" t="n">
        <v>5066</v>
      </c>
    </row>
    <row spans="1:6" r="979">
      <c s="4" r="A979" t="s">
        <v>1448</v>
      </c>
      <c s="6" r="C979" t="n">
        <v>9763</v>
      </c>
    </row>
    <row spans="1:6" r="980">
      <c s="4" r="A980" t="s">
        <v>1449</v>
      </c>
      <c s="8" r="C980" t="n">
        <v>-1610</v>
      </c>
    </row>
    <row spans="1:6" r="981">
      <c s="4" r="A981" t="s">
        <v>1452</v>
      </c>
      <c s="4" r="C981" t="s">
        <v>1455</v>
      </c>
    </row>
    <row spans="1:6" r="982">
      <c s="4" r="A982" t="s">
        <v>1588</v>
      </c>
    </row>
    <row spans="1:6" r="983">
      <c s="3" r="A983" t="s">
        <v>1441</v>
      </c>
    </row>
    <row spans="1:6" r="984">
      <c s="4" r="A984" t="s">
        <v>1442</v>
      </c>
      <c s="8" r="C984" t="n">
        <v>0</v>
      </c>
    </row>
    <row spans="1:6" r="985">
      <c s="4" r="A985" t="s">
        <v>1443</v>
      </c>
      <c s="6" r="C985" t="n">
        <v>3880</v>
      </c>
    </row>
    <row spans="1:6" r="986">
      <c s="4" r="A986" t="s">
        <v>1444</v>
      </c>
      <c s="6" r="C986" t="n">
        <v>10570</v>
      </c>
    </row>
    <row spans="1:6" r="987">
      <c s="4" r="A987" t="s">
        <v>1445</v>
      </c>
      <c s="4" r="B987" t="s">
        <v>130</v>
      </c>
      <c s="6" r="C987" t="n">
        <v>3318</v>
      </c>
    </row>
    <row spans="1:6" r="988">
      <c s="4" r="A988" t="s">
        <v>1446</v>
      </c>
      <c s="6" r="C988" t="n">
        <v>3880</v>
      </c>
    </row>
    <row spans="1:6" r="989">
      <c s="4" r="A989" t="s">
        <v>1447</v>
      </c>
      <c s="6" r="C989" t="n">
        <v>13888</v>
      </c>
    </row>
    <row spans="1:6" r="990">
      <c s="4" r="A990" t="s">
        <v>1448</v>
      </c>
      <c s="6" r="C990" t="n">
        <v>17768</v>
      </c>
    </row>
    <row spans="1:6" r="991">
      <c s="4" r="A991" t="s">
        <v>1449</v>
      </c>
      <c s="8" r="C991" t="n">
        <v>-4325</v>
      </c>
    </row>
    <row spans="1:6" r="992">
      <c s="4" r="A992" t="s">
        <v>1452</v>
      </c>
      <c s="4" r="C992" t="s">
        <v>1455</v>
      </c>
    </row>
    <row spans="1:6" r="993">
      <c s="4" r="A993" t="s">
        <v>1589</v>
      </c>
    </row>
    <row spans="1:6" r="994">
      <c s="3" r="A994" t="s">
        <v>1441</v>
      </c>
    </row>
    <row spans="1:6" r="995">
      <c s="4" r="A995" t="s">
        <v>1442</v>
      </c>
      <c s="8" r="C995" t="n">
        <v>0</v>
      </c>
    </row>
    <row spans="1:6" r="996">
      <c s="4" r="A996" t="s">
        <v>1443</v>
      </c>
      <c s="6" r="C996" t="n">
        <v>3110</v>
      </c>
    </row>
    <row spans="1:6" r="997">
      <c s="4" r="A997" t="s">
        <v>1444</v>
      </c>
      <c s="6" r="C997" t="n">
        <v>9208</v>
      </c>
    </row>
    <row spans="1:6" r="998">
      <c s="4" r="A998" t="s">
        <v>1445</v>
      </c>
      <c s="4" r="B998" t="s">
        <v>130</v>
      </c>
      <c s="6" r="C998" t="n">
        <v>6135</v>
      </c>
    </row>
    <row spans="1:6" r="999">
      <c s="4" r="A999" t="s">
        <v>1446</v>
      </c>
      <c s="6" r="C999" t="n">
        <v>3110</v>
      </c>
    </row>
    <row spans="1:6" r="1000">
      <c s="4" r="A1000" t="s">
        <v>1447</v>
      </c>
      <c s="6" r="C1000" t="n">
        <v>15343</v>
      </c>
    </row>
    <row spans="1:6" r="1001">
      <c s="4" r="A1001" t="s">
        <v>1448</v>
      </c>
      <c s="6" r="C1001" t="n">
        <v>18453</v>
      </c>
    </row>
    <row spans="1:6" r="1002">
      <c s="4" r="A1002" t="s">
        <v>1449</v>
      </c>
      <c s="8" r="C1002" t="n">
        <v>-3967</v>
      </c>
    </row>
    <row spans="1:6" r="1003">
      <c s="4" r="A1003" t="s">
        <v>1452</v>
      </c>
      <c s="4" r="C1003" t="s">
        <v>1455</v>
      </c>
    </row>
    <row spans="1:6" r="1004">
      <c s="4" r="A1004" t="s">
        <v>1590</v>
      </c>
    </row>
    <row spans="1:6" r="1005">
      <c s="3" r="A1005" t="s">
        <v>1441</v>
      </c>
    </row>
    <row spans="1:6" r="1006">
      <c s="4" r="A1006" t="s">
        <v>1442</v>
      </c>
      <c s="8" r="C1006" t="n">
        <v>0</v>
      </c>
    </row>
    <row spans="1:6" r="1007">
      <c s="4" r="A1007" t="s">
        <v>1443</v>
      </c>
      <c s="6" r="C1007" t="n">
        <v>2290</v>
      </c>
    </row>
    <row spans="1:6" r="1008">
      <c s="4" r="A1008" t="s">
        <v>1444</v>
      </c>
      <c s="6" r="C1008" t="n">
        <v>4168</v>
      </c>
    </row>
    <row spans="1:6" r="1009">
      <c s="4" r="A1009" t="s">
        <v>1445</v>
      </c>
      <c s="4" r="B1009" t="s">
        <v>130</v>
      </c>
      <c s="6" r="C1009" t="n">
        <v>2365</v>
      </c>
    </row>
    <row spans="1:6" r="1010">
      <c s="4" r="A1010" t="s">
        <v>1446</v>
      </c>
      <c s="6" r="C1010" t="n">
        <v>2290</v>
      </c>
    </row>
    <row spans="1:6" r="1011">
      <c s="4" r="A1011" t="s">
        <v>1447</v>
      </c>
      <c s="6" r="C1011" t="n">
        <v>6533</v>
      </c>
    </row>
    <row spans="1:6" r="1012">
      <c s="4" r="A1012" t="s">
        <v>1448</v>
      </c>
      <c s="6" r="C1012" t="n">
        <v>8823</v>
      </c>
    </row>
    <row spans="1:6" r="1013">
      <c s="4" r="A1013" t="s">
        <v>1449</v>
      </c>
      <c s="8" r="C1013" t="n">
        <v>-2238</v>
      </c>
    </row>
    <row spans="1:6" r="1014">
      <c s="4" r="A1014" t="s">
        <v>1452</v>
      </c>
      <c s="4" r="C1014" t="s">
        <v>1455</v>
      </c>
    </row>
    <row spans="1:6" r="1015">
      <c s="4" r="A1015" t="s">
        <v>1591</v>
      </c>
    </row>
    <row spans="1:6" r="1016">
      <c s="3" r="A1016" t="s">
        <v>1441</v>
      </c>
    </row>
    <row spans="1:6" r="1017">
      <c s="4" r="A1017" t="s">
        <v>1442</v>
      </c>
      <c s="8" r="C1017" t="n">
        <v>0</v>
      </c>
    </row>
    <row spans="1:6" r="1018">
      <c s="4" r="A1018" t="s">
        <v>1443</v>
      </c>
      <c s="6" r="C1018" t="n">
        <v>4088</v>
      </c>
    </row>
    <row spans="1:6" r="1019">
      <c s="4" r="A1019" t="s">
        <v>1444</v>
      </c>
      <c s="6" r="C1019" t="n">
        <v>8221</v>
      </c>
    </row>
    <row spans="1:6" r="1020">
      <c s="4" r="A1020" t="s">
        <v>1445</v>
      </c>
      <c s="4" r="B1020" t="s">
        <v>130</v>
      </c>
      <c s="6" r="C1020" t="n">
        <v>858</v>
      </c>
    </row>
    <row spans="1:6" r="1021">
      <c s="4" r="A1021" t="s">
        <v>1446</v>
      </c>
      <c s="6" r="C1021" t="n">
        <v>4088</v>
      </c>
    </row>
    <row spans="1:6" r="1022">
      <c s="4" r="A1022" t="s">
        <v>1447</v>
      </c>
      <c s="6" r="C1022" t="n">
        <v>9079</v>
      </c>
    </row>
    <row spans="1:6" r="1023">
      <c s="4" r="A1023" t="s">
        <v>1448</v>
      </c>
      <c s="6" r="C1023" t="n">
        <v>13167</v>
      </c>
    </row>
    <row spans="1:6" r="1024">
      <c s="4" r="A1024" t="s">
        <v>1449</v>
      </c>
      <c s="8" r="C1024" t="n">
        <v>-3195</v>
      </c>
    </row>
    <row spans="1:6" r="1025">
      <c s="4" r="A1025" t="s">
        <v>1452</v>
      </c>
      <c s="4" r="C1025" t="s">
        <v>1455</v>
      </c>
    </row>
    <row spans="1:6" r="1026">
      <c s="4" r="A1026" t="s">
        <v>1592</v>
      </c>
    </row>
    <row spans="1:6" r="1027">
      <c s="3" r="A1027" t="s">
        <v>1441</v>
      </c>
    </row>
    <row spans="1:6" r="1028">
      <c s="4" r="A1028" t="s">
        <v>1442</v>
      </c>
      <c s="8" r="C1028" t="n">
        <v>0</v>
      </c>
    </row>
    <row spans="1:6" r="1029">
      <c s="4" r="A1029" t="s">
        <v>1443</v>
      </c>
      <c s="6" r="C1029" t="n">
        <v>2108</v>
      </c>
    </row>
    <row spans="1:6" r="1030">
      <c s="4" r="A1030" t="s">
        <v>1444</v>
      </c>
      <c s="6" r="C1030" t="n">
        <v>168</v>
      </c>
    </row>
    <row spans="1:6" r="1031">
      <c s="4" r="A1031" t="s">
        <v>1445</v>
      </c>
      <c s="4" r="B1031" t="s">
        <v>130</v>
      </c>
      <c s="6" r="C1031" t="n">
        <v>-997</v>
      </c>
    </row>
    <row spans="1:6" r="1032">
      <c s="4" r="A1032" t="s">
        <v>1446</v>
      </c>
      <c s="6" r="C1032" t="n">
        <v>921</v>
      </c>
    </row>
    <row spans="1:6" r="1033">
      <c s="4" r="A1033" t="s">
        <v>1447</v>
      </c>
      <c s="6" r="C1033" t="n">
        <v>358</v>
      </c>
    </row>
    <row spans="1:6" r="1034">
      <c s="4" r="A1034" t="s">
        <v>1448</v>
      </c>
      <c s="6" r="C1034" t="n">
        <v>1279</v>
      </c>
    </row>
    <row spans="1:6" r="1035">
      <c s="4" r="A1035" t="s">
        <v>1449</v>
      </c>
      <c s="8" r="C1035" t="n">
        <v>-137</v>
      </c>
    </row>
    <row spans="1:6" r="1036">
      <c s="4" r="A1036" t="s">
        <v>1452</v>
      </c>
      <c s="4" r="C1036" t="s">
        <v>1455</v>
      </c>
    </row>
    <row spans="1:6" r="1037">
      <c s="4" r="A1037" t="s">
        <v>1593</v>
      </c>
    </row>
    <row spans="1:6" r="1038">
      <c s="3" r="A1038" t="s">
        <v>1441</v>
      </c>
    </row>
    <row spans="1:6" r="1039">
      <c s="4" r="A1039" t="s">
        <v>1442</v>
      </c>
      <c s="8" r="C1039" t="n">
        <v>0</v>
      </c>
    </row>
    <row spans="1:6" r="1040">
      <c s="4" r="A1040" t="s">
        <v>1443</v>
      </c>
      <c s="6" r="C1040" t="n">
        <v>746</v>
      </c>
    </row>
    <row spans="1:6" r="1041">
      <c s="4" r="A1041" t="s">
        <v>1444</v>
      </c>
      <c s="6" r="C1041" t="n">
        <v>2412</v>
      </c>
    </row>
    <row spans="1:6" r="1042">
      <c s="4" r="A1042" t="s">
        <v>1445</v>
      </c>
      <c s="4" r="B1042" t="s">
        <v>130</v>
      </c>
      <c s="6" r="C1042" t="n">
        <v>1037</v>
      </c>
    </row>
    <row spans="1:6" r="1043">
      <c s="4" r="A1043" t="s">
        <v>1446</v>
      </c>
      <c s="6" r="C1043" t="n">
        <v>746</v>
      </c>
    </row>
    <row spans="1:6" r="1044">
      <c s="4" r="A1044" t="s">
        <v>1447</v>
      </c>
      <c s="6" r="C1044" t="n">
        <v>3449</v>
      </c>
    </row>
    <row spans="1:6" r="1045">
      <c s="4" r="A1045" t="s">
        <v>1448</v>
      </c>
      <c s="6" r="C1045" t="n">
        <v>4195</v>
      </c>
    </row>
    <row spans="1:6" r="1046">
      <c s="4" r="A1046" t="s">
        <v>1449</v>
      </c>
      <c s="8" r="C1046" t="n">
        <v>-1364</v>
      </c>
    </row>
    <row spans="1:6" r="1047">
      <c s="4" r="A1047" t="s">
        <v>1452</v>
      </c>
      <c s="4" r="C1047" t="s">
        <v>1455</v>
      </c>
    </row>
    <row spans="1:6" r="1048">
      <c s="4" r="A1048" t="s">
        <v>1594</v>
      </c>
    </row>
    <row spans="1:6" r="1049">
      <c s="3" r="A1049" t="s">
        <v>1441</v>
      </c>
    </row>
    <row spans="1:6" r="1050">
      <c s="4" r="A1050" t="s">
        <v>1442</v>
      </c>
      <c s="8" r="C1050" t="n">
        <v>0</v>
      </c>
    </row>
    <row spans="1:6" r="1051">
      <c s="4" r="A1051" t="s">
        <v>1443</v>
      </c>
      <c s="6" r="C1051" t="n">
        <v>4329</v>
      </c>
    </row>
    <row spans="1:6" r="1052">
      <c s="4" r="A1052" t="s">
        <v>1444</v>
      </c>
      <c s="6" r="C1052" t="n">
        <v>9691</v>
      </c>
    </row>
    <row spans="1:6" r="1053">
      <c s="4" r="A1053" t="s">
        <v>1445</v>
      </c>
      <c s="4" r="B1053" t="s">
        <v>130</v>
      </c>
      <c s="6" r="C1053" t="n">
        <v>12</v>
      </c>
    </row>
    <row spans="1:6" r="1054">
      <c s="4" r="A1054" t="s">
        <v>1446</v>
      </c>
      <c s="6" r="C1054" t="n">
        <v>4329</v>
      </c>
    </row>
    <row spans="1:6" r="1055">
      <c s="4" r="A1055" t="s">
        <v>1447</v>
      </c>
      <c s="6" r="C1055" t="n">
        <v>9703</v>
      </c>
    </row>
    <row spans="1:6" r="1056">
      <c s="4" r="A1056" t="s">
        <v>1448</v>
      </c>
      <c s="6" r="C1056" t="n">
        <v>14032</v>
      </c>
    </row>
    <row spans="1:6" r="1057">
      <c s="4" r="A1057" t="s">
        <v>1449</v>
      </c>
      <c s="8" r="C1057" t="n">
        <v>-3152</v>
      </c>
    </row>
    <row spans="1:6" r="1058">
      <c s="4" r="A1058" t="s">
        <v>1452</v>
      </c>
      <c s="4" r="C1058" t="s">
        <v>1455</v>
      </c>
    </row>
    <row spans="1:6" r="1059">
      <c s="4" r="A1059" t="s">
        <v>1595</v>
      </c>
    </row>
    <row spans="1:6" r="1060">
      <c s="3" r="A1060" t="s">
        <v>1441</v>
      </c>
    </row>
    <row spans="1:6" r="1061">
      <c s="4" r="A1061" t="s">
        <v>1442</v>
      </c>
      <c s="8" r="C1061" t="n">
        <v>0</v>
      </c>
    </row>
    <row spans="1:6" r="1062">
      <c s="4" r="A1062" t="s">
        <v>1443</v>
      </c>
      <c s="6" r="C1062" t="n">
        <v>5105</v>
      </c>
    </row>
    <row spans="1:6" r="1063">
      <c s="4" r="A1063" t="s">
        <v>1444</v>
      </c>
      <c s="6" r="C1063" t="n">
        <v>21378</v>
      </c>
    </row>
    <row spans="1:6" r="1064">
      <c s="4" r="A1064" t="s">
        <v>1445</v>
      </c>
      <c s="4" r="B1064" t="s">
        <v>130</v>
      </c>
      <c s="6" r="C1064" t="n">
        <v>952</v>
      </c>
    </row>
    <row spans="1:6" r="1065">
      <c s="4" r="A1065" t="s">
        <v>1446</v>
      </c>
      <c s="6" r="C1065" t="n">
        <v>5105</v>
      </c>
    </row>
    <row spans="1:6" r="1066">
      <c s="4" r="A1066" t="s">
        <v>1447</v>
      </c>
      <c s="6" r="C1066" t="n">
        <v>22330</v>
      </c>
    </row>
    <row spans="1:6" r="1067">
      <c s="4" r="A1067" t="s">
        <v>1448</v>
      </c>
      <c s="6" r="C1067" t="n">
        <v>27435</v>
      </c>
    </row>
    <row spans="1:6" r="1068">
      <c s="4" r="A1068" t="s">
        <v>1449</v>
      </c>
      <c s="8" r="C1068" t="n">
        <v>-2400</v>
      </c>
    </row>
    <row spans="1:6" r="1069">
      <c s="4" r="A1069" t="s">
        <v>1452</v>
      </c>
      <c s="4" r="C1069" t="s">
        <v>1596</v>
      </c>
    </row>
    <row spans="1:6" r="1070">
      <c s="4" r="A1070" t="s">
        <v>1597</v>
      </c>
    </row>
    <row spans="1:6" r="1071">
      <c s="3" r="A1071" t="s">
        <v>1441</v>
      </c>
    </row>
    <row spans="1:6" r="1072">
      <c s="4" r="A1072" t="s">
        <v>1442</v>
      </c>
      <c s="8" r="C1072" t="n">
        <v>0</v>
      </c>
    </row>
    <row spans="1:6" r="1073">
      <c s="4" r="A1073" t="s">
        <v>1443</v>
      </c>
      <c s="6" r="C1073" t="n">
        <v>21699</v>
      </c>
    </row>
    <row spans="1:6" r="1074">
      <c s="4" r="A1074" t="s">
        <v>1444</v>
      </c>
      <c s="6" r="C1074" t="n">
        <v>40518</v>
      </c>
    </row>
    <row spans="1:6" r="1075">
      <c s="4" r="A1075" t="s">
        <v>1445</v>
      </c>
      <c s="4" r="B1075" t="s">
        <v>130</v>
      </c>
      <c s="6" r="C1075" t="n">
        <v>13309</v>
      </c>
    </row>
    <row spans="1:6" r="1076">
      <c s="4" r="A1076" t="s">
        <v>1446</v>
      </c>
      <c s="6" r="C1076" t="n">
        <v>21699</v>
      </c>
    </row>
    <row spans="1:6" r="1077">
      <c s="4" r="A1077" t="s">
        <v>1447</v>
      </c>
      <c s="6" r="C1077" t="n">
        <v>53827</v>
      </c>
    </row>
    <row spans="1:6" r="1078">
      <c s="4" r="A1078" t="s">
        <v>1448</v>
      </c>
      <c s="6" r="C1078" t="n">
        <v>75526</v>
      </c>
    </row>
    <row spans="1:6" r="1079">
      <c s="4" r="A1079" t="s">
        <v>1449</v>
      </c>
      <c s="8" r="C1079" t="n">
        <v>-2499</v>
      </c>
    </row>
    <row spans="1:6" r="1080">
      <c s="4" r="A1080" t="s">
        <v>1452</v>
      </c>
      <c s="4" r="C1080" t="s">
        <v>1598</v>
      </c>
    </row>
    <row spans="1:6" r="1081">
      <c s="4" r="A1081" t="s">
        <v>1599</v>
      </c>
    </row>
    <row spans="1:6" r="1082">
      <c s="3" r="A1082" t="s">
        <v>1441</v>
      </c>
    </row>
    <row spans="1:6" r="1083">
      <c s="4" r="A1083" t="s">
        <v>1442</v>
      </c>
      <c s="8" r="C1083" t="n">
        <v>6241</v>
      </c>
    </row>
    <row spans="1:6" r="1084">
      <c s="4" r="A1084" t="s">
        <v>1443</v>
      </c>
      <c s="6" r="C1084" t="n">
        <v>28282</v>
      </c>
    </row>
    <row spans="1:6" r="1085">
      <c s="4" r="A1085" t="s">
        <v>1444</v>
      </c>
      <c s="6" r="C1085" t="n">
        <v>22115</v>
      </c>
    </row>
    <row spans="1:6" r="1086">
      <c s="4" r="A1086" t="s">
        <v>1445</v>
      </c>
      <c s="4" r="B1086" t="s">
        <v>130</v>
      </c>
      <c s="6" r="C1086" t="n">
        <v>-377</v>
      </c>
    </row>
    <row spans="1:6" r="1087">
      <c s="4" r="A1087" t="s">
        <v>1446</v>
      </c>
      <c s="6" r="C1087" t="n">
        <v>28070</v>
      </c>
    </row>
    <row spans="1:6" r="1088">
      <c s="4" r="A1088" t="s">
        <v>1447</v>
      </c>
      <c s="6" r="C1088" t="n">
        <v>21950</v>
      </c>
    </row>
    <row spans="1:6" r="1089">
      <c s="4" r="A1089" t="s">
        <v>1448</v>
      </c>
      <c s="6" r="C1089" t="n">
        <v>50020</v>
      </c>
    </row>
    <row spans="1:6" r="1090">
      <c s="4" r="A1090" t="s">
        <v>1449</v>
      </c>
      <c s="8" r="C1090" t="n">
        <v>-2411</v>
      </c>
    </row>
    <row spans="1:6" r="1091">
      <c s="4" r="A1091" t="s">
        <v>1452</v>
      </c>
      <c s="4" r="C1091" t="s">
        <v>1600</v>
      </c>
    </row>
    <row spans="1:6" r="1092">
      <c s="4" r="A1092" t="s">
        <v>1601</v>
      </c>
    </row>
    <row spans="1:6" r="1093">
      <c s="3" r="A1093" t="s">
        <v>1441</v>
      </c>
    </row>
    <row spans="1:6" r="1094">
      <c s="4" r="A1094" t="s">
        <v>1442</v>
      </c>
      <c s="8" r="C1094" t="n">
        <v>16020</v>
      </c>
    </row>
    <row spans="1:6" r="1095">
      <c s="4" r="A1095" t="s">
        <v>1443</v>
      </c>
      <c s="6" r="C1095" t="n">
        <v>14253</v>
      </c>
    </row>
    <row spans="1:6" r="1096">
      <c s="4" r="A1096" t="s">
        <v>1444</v>
      </c>
      <c s="6" r="C1096" t="n">
        <v>11288</v>
      </c>
    </row>
    <row spans="1:6" r="1097">
      <c s="4" r="A1097" t="s">
        <v>1445</v>
      </c>
      <c s="4" r="B1097" t="s">
        <v>130</v>
      </c>
      <c s="6" r="C1097" t="n">
        <v>66</v>
      </c>
    </row>
    <row spans="1:6" r="1098">
      <c s="4" r="A1098" t="s">
        <v>1446</v>
      </c>
      <c s="6" r="C1098" t="n">
        <v>14274</v>
      </c>
    </row>
    <row spans="1:6" r="1099">
      <c s="4" r="A1099" t="s">
        <v>1447</v>
      </c>
      <c s="6" r="C1099" t="n">
        <v>11333</v>
      </c>
    </row>
    <row spans="1:6" r="1100">
      <c s="4" r="A1100" t="s">
        <v>1448</v>
      </c>
      <c s="6" r="C1100" t="n">
        <v>25607</v>
      </c>
    </row>
    <row spans="1:6" r="1101">
      <c s="4" r="A1101" t="s">
        <v>1449</v>
      </c>
      <c s="8" r="C1101" t="n">
        <v>-788</v>
      </c>
    </row>
    <row spans="1:6" r="1102">
      <c s="4" r="A1102" t="s">
        <v>1452</v>
      </c>
      <c s="4" r="C1102" t="s">
        <v>1602</v>
      </c>
    </row>
    <row spans="1:6" r="1103">
      <c s="4" r="A1103" t="s">
        <v>1603</v>
      </c>
    </row>
    <row spans="1:6" r="1104">
      <c s="3" r="A1104" t="s">
        <v>1441</v>
      </c>
    </row>
    <row spans="1:6" r="1105">
      <c s="4" r="A1105" t="s">
        <v>1442</v>
      </c>
      <c s="8" r="C1105" t="n">
        <v>0</v>
      </c>
    </row>
    <row spans="1:6" r="1106">
      <c s="4" r="A1106" t="s">
        <v>1443</v>
      </c>
      <c s="6" r="C1106" t="n">
        <v>7500</v>
      </c>
    </row>
    <row spans="1:6" r="1107">
      <c s="4" r="A1107" t="s">
        <v>1444</v>
      </c>
      <c s="6" r="C1107" t="n">
        <v>0</v>
      </c>
    </row>
    <row spans="1:6" r="1108">
      <c s="4" r="A1108" t="s">
        <v>1445</v>
      </c>
      <c s="4" r="B1108" t="s">
        <v>130</v>
      </c>
      <c s="6" r="C1108" t="n">
        <v>42566</v>
      </c>
    </row>
    <row spans="1:6" r="1109">
      <c s="4" r="A1109" t="s">
        <v>1446</v>
      </c>
      <c s="6" r="C1109" t="n">
        <v>12883</v>
      </c>
    </row>
    <row spans="1:6" r="1110">
      <c s="4" r="A1110" t="s">
        <v>1447</v>
      </c>
      <c s="6" r="C1110" t="n">
        <v>37183</v>
      </c>
    </row>
    <row spans="1:6" r="1111">
      <c s="4" r="A1111" t="s">
        <v>1448</v>
      </c>
      <c s="6" r="C1111" t="n">
        <v>50066</v>
      </c>
    </row>
    <row spans="1:6" r="1112">
      <c s="4" r="A1112" t="s">
        <v>1449</v>
      </c>
      <c s="6" r="C1112" t="n">
        <v>-2011</v>
      </c>
    </row>
    <row spans="1:6" r="1113">
      <c s="4" r="A1113" t="s">
        <v>1604</v>
      </c>
    </row>
    <row spans="1:6" r="1114">
      <c s="3" r="A1114" t="s">
        <v>1441</v>
      </c>
    </row>
    <row spans="1:6" r="1115">
      <c s="4" r="A1115" t="s">
        <v>1442</v>
      </c>
      <c s="6" r="C1115" t="n">
        <v>0</v>
      </c>
    </row>
    <row spans="1:6" r="1116">
      <c s="4" r="A1116" t="s">
        <v>1443</v>
      </c>
      <c s="6" r="C1116" t="n">
        <v>2000</v>
      </c>
    </row>
    <row spans="1:6" r="1117">
      <c s="4" r="A1117" t="s">
        <v>1444</v>
      </c>
      <c s="6" r="C1117" t="n">
        <v>0</v>
      </c>
    </row>
    <row spans="1:6" r="1118">
      <c s="4" r="A1118" t="s">
        <v>1445</v>
      </c>
      <c s="4" r="B1118" t="s">
        <v>130</v>
      </c>
      <c s="6" r="C1118" t="n">
        <v>16002</v>
      </c>
    </row>
    <row spans="1:6" r="1119">
      <c s="4" r="A1119" t="s">
        <v>1446</v>
      </c>
      <c s="6" r="C1119" t="n">
        <v>2914</v>
      </c>
    </row>
    <row spans="1:6" r="1120">
      <c s="4" r="A1120" t="s">
        <v>1447</v>
      </c>
      <c s="6" r="C1120" t="n">
        <v>15088</v>
      </c>
    </row>
    <row spans="1:6" r="1121">
      <c s="4" r="A1121" t="s">
        <v>1448</v>
      </c>
      <c s="6" r="C1121" t="n">
        <v>18002</v>
      </c>
    </row>
    <row spans="1:6" r="1122">
      <c s="4" r="A1122" t="s">
        <v>1449</v>
      </c>
      <c s="8" r="C1122" t="n">
        <v>-115</v>
      </c>
    </row>
    <row spans="1:6" r="1123">
      <c s="4" r="A1123" t="s">
        <v>1452</v>
      </c>
      <c s="4" r="C1123" t="s">
        <v>1605</v>
      </c>
    </row>
    <row spans="1:6" r="1124">
      <c s="4" r="A1124" t="s">
        <v>1606</v>
      </c>
    </row>
    <row spans="1:6" r="1125">
      <c s="3" r="A1125" t="s">
        <v>1441</v>
      </c>
    </row>
    <row spans="1:6" r="1126">
      <c s="4" r="A1126" t="s">
        <v>1442</v>
      </c>
      <c s="8" r="C1126" t="n">
        <v>0</v>
      </c>
    </row>
    <row spans="1:6" r="1127">
      <c s="4" r="A1127" t="s">
        <v>1443</v>
      </c>
      <c s="6" r="C1127" t="n">
        <v>25184</v>
      </c>
    </row>
    <row spans="1:6" r="1128">
      <c s="4" r="A1128" t="s">
        <v>1444</v>
      </c>
      <c s="6" r="C1128" t="n">
        <v>19462</v>
      </c>
    </row>
    <row spans="1:6" r="1129">
      <c s="4" r="A1129" t="s">
        <v>1445</v>
      </c>
      <c s="4" r="B1129" t="s">
        <v>130</v>
      </c>
      <c s="6" r="C1129" t="n">
        <v>30</v>
      </c>
    </row>
    <row spans="1:6" r="1130">
      <c s="4" r="A1130" t="s">
        <v>1446</v>
      </c>
      <c s="6" r="C1130" t="n">
        <v>25184</v>
      </c>
    </row>
    <row spans="1:6" r="1131">
      <c s="4" r="A1131" t="s">
        <v>1447</v>
      </c>
      <c s="6" r="C1131" t="n">
        <v>19492</v>
      </c>
    </row>
    <row spans="1:6" r="1132">
      <c s="4" r="A1132" t="s">
        <v>1448</v>
      </c>
      <c s="6" r="C1132" t="n">
        <v>44676</v>
      </c>
    </row>
    <row spans="1:6" r="1133">
      <c s="4" r="A1133" t="s">
        <v>1449</v>
      </c>
      <c s="8" r="C1133" t="n">
        <v>-2325</v>
      </c>
    </row>
    <row spans="1:6" r="1134">
      <c s="4" r="A1134" t="s">
        <v>1452</v>
      </c>
      <c s="4" r="C1134" t="s">
        <v>1607</v>
      </c>
    </row>
    <row spans="1:6" r="1135">
      <c s="4" r="A1135" t="s">
        <v>1608</v>
      </c>
    </row>
    <row spans="1:6" r="1136">
      <c s="3" r="A1136" t="s">
        <v>1441</v>
      </c>
    </row>
    <row spans="1:6" r="1137">
      <c s="4" r="A1137" t="s">
        <v>1442</v>
      </c>
      <c s="8" r="C1137" t="n">
        <v>0</v>
      </c>
    </row>
    <row spans="1:6" r="1138">
      <c s="4" r="A1138" t="s">
        <v>1443</v>
      </c>
      <c s="6" r="C1138" t="n">
        <v>27481</v>
      </c>
    </row>
    <row spans="1:6" r="1139">
      <c s="4" r="A1139" t="s">
        <v>1444</v>
      </c>
      <c s="6" r="C1139" t="n">
        <v>3537</v>
      </c>
    </row>
    <row spans="1:6" r="1140">
      <c s="4" r="A1140" t="s">
        <v>1445</v>
      </c>
      <c s="4" r="B1140" t="s">
        <v>130</v>
      </c>
      <c s="6" r="C1140" t="n">
        <v>88200</v>
      </c>
    </row>
    <row spans="1:6" r="1141">
      <c s="4" r="A1141" t="s">
        <v>1446</v>
      </c>
      <c s="6" r="C1141" t="n">
        <v>40165</v>
      </c>
    </row>
    <row spans="1:6" r="1142">
      <c s="4" r="A1142" t="s">
        <v>1447</v>
      </c>
      <c s="6" r="C1142" t="n">
        <v>79053</v>
      </c>
    </row>
    <row spans="1:6" r="1143">
      <c s="4" r="A1143" t="s">
        <v>1448</v>
      </c>
      <c s="6" r="C1143" t="n">
        <v>119218</v>
      </c>
    </row>
    <row spans="1:6" r="1144">
      <c s="4" r="A1144" t="s">
        <v>1449</v>
      </c>
      <c s="8" r="C1144" t="n">
        <v>-12121</v>
      </c>
    </row>
    <row spans="1:6" r="1145">
      <c s="4" r="A1145" t="s">
        <v>1452</v>
      </c>
      <c s="4" r="C1145" t="s">
        <v>1609</v>
      </c>
    </row>
    <row spans="1:6" r="1146">
      <c s="4" r="A1146" t="s">
        <v>1610</v>
      </c>
    </row>
    <row spans="1:6" r="1147">
      <c s="3" r="A1147" t="s">
        <v>1441</v>
      </c>
    </row>
    <row spans="1:6" r="1148">
      <c s="4" r="A1148" t="s">
        <v>1442</v>
      </c>
      <c s="8" r="C1148" t="n">
        <v>0</v>
      </c>
    </row>
    <row spans="1:6" r="1149">
      <c s="4" r="A1149" t="s">
        <v>1443</v>
      </c>
      <c s="6" r="C1149" t="n">
        <v>37853</v>
      </c>
    </row>
    <row spans="1:6" r="1150">
      <c s="4" r="A1150" t="s">
        <v>1444</v>
      </c>
      <c s="6" r="C1150" t="n">
        <v>58273</v>
      </c>
    </row>
    <row spans="1:6" r="1151">
      <c s="4" r="A1151" t="s">
        <v>1445</v>
      </c>
      <c s="4" r="B1151" t="s">
        <v>130</v>
      </c>
      <c s="6" r="C1151" t="n">
        <v>11058</v>
      </c>
    </row>
    <row spans="1:6" r="1152">
      <c s="4" r="A1152" t="s">
        <v>1446</v>
      </c>
      <c s="6" r="C1152" t="n">
        <v>40843</v>
      </c>
    </row>
    <row spans="1:6" r="1153">
      <c s="4" r="A1153" t="s">
        <v>1447</v>
      </c>
      <c s="6" r="C1153" t="n">
        <v>66341</v>
      </c>
    </row>
    <row spans="1:6" r="1154">
      <c s="4" r="A1154" t="s">
        <v>1448</v>
      </c>
      <c s="6" r="C1154" t="n">
        <v>107184</v>
      </c>
    </row>
    <row spans="1:6" r="1155">
      <c s="4" r="A1155" t="s">
        <v>1449</v>
      </c>
      <c s="8" r="C1155" t="n">
        <v>-12650</v>
      </c>
    </row>
    <row spans="1:6" r="1156">
      <c s="4" r="A1156" t="s">
        <v>1452</v>
      </c>
      <c s="4" r="C1156" t="s">
        <v>1611</v>
      </c>
    </row>
    <row spans="1:6" r="1157">
      <c s="4" r="A1157" t="s">
        <v>1612</v>
      </c>
    </row>
    <row spans="1:6" r="1158">
      <c s="3" r="A1158" t="s">
        <v>1441</v>
      </c>
    </row>
    <row spans="1:6" r="1159">
      <c s="4" r="A1159" t="s">
        <v>1442</v>
      </c>
      <c s="8" r="C1159" t="n">
        <v>0</v>
      </c>
    </row>
    <row spans="1:6" r="1160">
      <c s="4" r="A1160" t="s">
        <v>1443</v>
      </c>
      <c s="6" r="C1160" t="n">
        <v>4778</v>
      </c>
    </row>
    <row spans="1:6" r="1161">
      <c s="4" r="A1161" t="s">
        <v>1444</v>
      </c>
      <c s="6" r="C1161" t="n">
        <v>1469</v>
      </c>
    </row>
    <row spans="1:6" r="1162">
      <c s="4" r="A1162" t="s">
        <v>1445</v>
      </c>
      <c s="4" r="B1162" t="s">
        <v>130</v>
      </c>
      <c s="6" r="C1162" t="n">
        <v>520</v>
      </c>
    </row>
    <row spans="1:6" r="1163">
      <c s="4" r="A1163" t="s">
        <v>1446</v>
      </c>
      <c s="6" r="C1163" t="n">
        <v>4778</v>
      </c>
    </row>
    <row spans="1:6" r="1164">
      <c s="4" r="A1164" t="s">
        <v>1447</v>
      </c>
      <c s="6" r="C1164" t="n">
        <v>1989</v>
      </c>
    </row>
    <row spans="1:6" r="1165">
      <c s="4" r="A1165" t="s">
        <v>1448</v>
      </c>
      <c s="6" r="C1165" t="n">
        <v>6767</v>
      </c>
    </row>
    <row spans="1:6" r="1166">
      <c s="4" r="A1166" t="s">
        <v>1449</v>
      </c>
      <c s="8" r="C1166" t="n">
        <v>-388</v>
      </c>
    </row>
    <row spans="1:6" r="1167">
      <c s="4" r="A1167" t="s">
        <v>1452</v>
      </c>
      <c s="4" r="C1167" t="s">
        <v>1613</v>
      </c>
    </row>
    <row spans="1:6" r="1168">
      <c s="4" r="A1168" t="s">
        <v>1614</v>
      </c>
    </row>
    <row spans="1:6" r="1169">
      <c s="3" r="A1169" t="s">
        <v>1441</v>
      </c>
    </row>
    <row spans="1:6" r="1170">
      <c s="4" r="A1170" t="s">
        <v>1442</v>
      </c>
      <c s="8" r="C1170" t="n">
        <v>0</v>
      </c>
    </row>
    <row spans="1:6" r="1171">
      <c s="4" r="A1171" t="s">
        <v>1443</v>
      </c>
      <c s="6" r="C1171" t="n">
        <v>7060</v>
      </c>
    </row>
    <row spans="1:6" r="1172">
      <c s="4" r="A1172" t="s">
        <v>1444</v>
      </c>
      <c s="6" r="C1172" t="n">
        <v>0</v>
      </c>
    </row>
    <row spans="1:6" r="1173">
      <c s="4" r="A1173" t="s">
        <v>1445</v>
      </c>
      <c s="4" r="B1173" t="s">
        <v>130</v>
      </c>
      <c s="6" r="C1173" t="n">
        <v>-3290</v>
      </c>
    </row>
    <row spans="1:6" r="1174">
      <c s="4" r="A1174" t="s">
        <v>1446</v>
      </c>
      <c s="6" r="C1174" t="n">
        <v>3770</v>
      </c>
    </row>
    <row spans="1:6" r="1175">
      <c s="4" r="A1175" t="s">
        <v>1447</v>
      </c>
      <c s="6" r="C1175" t="n">
        <v>0</v>
      </c>
    </row>
    <row spans="1:6" r="1176">
      <c s="4" r="A1176" t="s">
        <v>1448</v>
      </c>
      <c s="6" r="C1176" t="n">
        <v>3770</v>
      </c>
    </row>
    <row spans="1:6" r="1177">
      <c s="4" r="A1177" t="s">
        <v>1449</v>
      </c>
      <c s="8" r="C1177" t="n">
        <v>0</v>
      </c>
    </row>
    <row spans="1:6" r="1178">
      <c s="4" r="A1178" t="s">
        <v>1452</v>
      </c>
      <c s="4" r="C1178" t="s">
        <v>1615</v>
      </c>
    </row>
    <row spans="1:6" r="1179">
      <c s="4" r="A1179" t="s">
        <v>1616</v>
      </c>
    </row>
    <row spans="1:6" r="1180">
      <c s="3" r="A1180" t="s">
        <v>1441</v>
      </c>
    </row>
    <row spans="1:6" r="1181">
      <c s="4" r="A1181" t="s">
        <v>1442</v>
      </c>
      <c s="8" r="C1181" t="n">
        <v>0</v>
      </c>
    </row>
    <row spans="1:6" r="1182">
      <c s="4" r="A1182" t="s">
        <v>1443</v>
      </c>
      <c s="6" r="C1182" t="n">
        <v>10800</v>
      </c>
    </row>
    <row spans="1:6" r="1183">
      <c s="4" r="A1183" t="s">
        <v>1444</v>
      </c>
      <c s="6" r="C1183" t="n">
        <v>10340</v>
      </c>
    </row>
    <row spans="1:6" r="1184">
      <c s="4" r="A1184" t="s">
        <v>1445</v>
      </c>
      <c s="4" r="B1184" t="s">
        <v>130</v>
      </c>
      <c s="6" r="C1184" t="n">
        <v>965</v>
      </c>
    </row>
    <row spans="1:6" r="1185">
      <c s="4" r="A1185" t="s">
        <v>1446</v>
      </c>
      <c s="6" r="C1185" t="n">
        <v>10800</v>
      </c>
    </row>
    <row spans="1:6" r="1186">
      <c s="4" r="A1186" t="s">
        <v>1447</v>
      </c>
      <c s="6" r="C1186" t="n">
        <v>11305</v>
      </c>
    </row>
    <row spans="1:6" r="1187">
      <c s="4" r="A1187" t="s">
        <v>1448</v>
      </c>
      <c s="6" r="C1187" t="n">
        <v>22105</v>
      </c>
    </row>
    <row spans="1:6" r="1188">
      <c s="4" r="A1188" t="s">
        <v>1449</v>
      </c>
      <c s="8" r="C1188" t="n">
        <v>-1968</v>
      </c>
    </row>
    <row spans="1:6" r="1189">
      <c s="4" r="A1189" t="s">
        <v>1452</v>
      </c>
      <c s="4" r="C1189" t="s">
        <v>1617</v>
      </c>
    </row>
    <row spans="1:6" r="1190">
      <c s="4" r="A1190" t="s">
        <v>1618</v>
      </c>
    </row>
    <row spans="1:6" r="1191">
      <c s="3" r="A1191" t="s">
        <v>1441</v>
      </c>
    </row>
    <row spans="1:6" r="1192">
      <c s="4" r="A1192" t="s">
        <v>1442</v>
      </c>
      <c s="8" r="C1192" t="n">
        <v>64000</v>
      </c>
    </row>
    <row spans="1:6" r="1193">
      <c s="4" r="A1193" t="s">
        <v>1443</v>
      </c>
      <c s="6" r="C1193" t="n">
        <v>74868</v>
      </c>
    </row>
    <row spans="1:6" r="1194">
      <c s="4" r="A1194" t="s">
        <v>1444</v>
      </c>
      <c s="6" r="C1194" t="n">
        <v>59958</v>
      </c>
    </row>
    <row spans="1:6" r="1195">
      <c s="4" r="A1195" t="s">
        <v>1445</v>
      </c>
      <c s="4" r="B1195" t="s">
        <v>130</v>
      </c>
      <c s="6" r="C1195" t="n">
        <v>5164</v>
      </c>
    </row>
    <row spans="1:6" r="1196">
      <c s="4" r="A1196" t="s">
        <v>1446</v>
      </c>
      <c s="6" r="C1196" t="n">
        <v>75214</v>
      </c>
    </row>
    <row spans="1:6" r="1197">
      <c s="4" r="A1197" t="s">
        <v>1447</v>
      </c>
      <c s="6" r="C1197" t="n">
        <v>64776</v>
      </c>
    </row>
    <row spans="1:6" r="1198">
      <c s="4" r="A1198" t="s">
        <v>1448</v>
      </c>
      <c s="6" r="C1198" t="n">
        <v>139990</v>
      </c>
    </row>
    <row spans="1:6" r="1199">
      <c s="4" r="A1199" t="s">
        <v>1449</v>
      </c>
      <c s="8" r="C1199" t="n">
        <v>-7168</v>
      </c>
    </row>
    <row spans="1:6" r="1200">
      <c s="4" r="A1200" t="s">
        <v>1452</v>
      </c>
      <c s="4" r="C1200" t="s">
        <v>1619</v>
      </c>
    </row>
    <row spans="1:6" r="1201">
      <c s="4" r="A1201" t="s">
        <v>1620</v>
      </c>
    </row>
    <row spans="1:6" r="1202">
      <c s="3" r="A1202" t="s">
        <v>1441</v>
      </c>
    </row>
    <row spans="1:6" r="1203">
      <c s="4" r="A1203" t="s">
        <v>1443</v>
      </c>
      <c s="8" r="C1203" t="n">
        <v>8727</v>
      </c>
    </row>
    <row spans="1:6" r="1204">
      <c s="4" r="A1204" t="s">
        <v>1444</v>
      </c>
      <c s="6" r="C1204" t="n">
        <v>22188</v>
      </c>
    </row>
    <row spans="1:6" r="1205">
      <c s="4" r="A1205" t="s">
        <v>1445</v>
      </c>
      <c s="4" r="B1205" t="s">
        <v>130</v>
      </c>
      <c s="6" r="C1205" t="n">
        <v>2763</v>
      </c>
    </row>
    <row spans="1:6" r="1206">
      <c s="4" r="A1206" t="s">
        <v>1446</v>
      </c>
      <c s="6" r="C1206" t="n">
        <v>8737</v>
      </c>
    </row>
    <row spans="1:6" r="1207">
      <c s="4" r="A1207" t="s">
        <v>1447</v>
      </c>
      <c s="6" r="C1207" t="n">
        <v>24941</v>
      </c>
    </row>
    <row spans="1:6" r="1208">
      <c s="4" r="A1208" t="s">
        <v>1448</v>
      </c>
      <c s="6" r="C1208" t="n">
        <v>33678</v>
      </c>
    </row>
    <row spans="1:6" r="1209">
      <c s="4" r="A1209" t="s">
        <v>1449</v>
      </c>
      <c s="8" r="C1209" t="n">
        <v>-3494</v>
      </c>
    </row>
    <row spans="1:6" r="1210">
      <c s="4" r="A1210" t="s">
        <v>1452</v>
      </c>
      <c s="4" r="C1210" t="s">
        <v>1615</v>
      </c>
    </row>
    <row spans="1:6" r="1211">
      <c s="4" r="A1211" t="s">
        <v>1621</v>
      </c>
    </row>
    <row spans="1:6" r="1212">
      <c s="3" r="A1212" t="s">
        <v>1441</v>
      </c>
    </row>
    <row spans="1:6" r="1213">
      <c s="4" r="A1213" t="s">
        <v>1442</v>
      </c>
      <c s="8" r="C1213" t="n">
        <v>0</v>
      </c>
    </row>
    <row spans="1:6" r="1214">
      <c s="4" r="A1214" t="s">
        <v>1443</v>
      </c>
      <c s="6" r="C1214" t="n">
        <v>10041</v>
      </c>
    </row>
    <row spans="1:6" r="1215">
      <c s="4" r="A1215" t="s">
        <v>1444</v>
      </c>
      <c s="6" r="C1215" t="n">
        <v>63038</v>
      </c>
    </row>
    <row spans="1:6" r="1216">
      <c s="4" r="A1216" t="s">
        <v>1445</v>
      </c>
      <c s="4" r="B1216" t="s">
        <v>130</v>
      </c>
      <c s="6" r="C1216" t="n">
        <v>3765</v>
      </c>
    </row>
    <row spans="1:6" r="1217">
      <c s="4" r="A1217" t="s">
        <v>1446</v>
      </c>
      <c s="6" r="C1217" t="n">
        <v>10041</v>
      </c>
    </row>
    <row spans="1:6" r="1218">
      <c s="4" r="A1218" t="s">
        <v>1447</v>
      </c>
      <c s="6" r="C1218" t="n">
        <v>66803</v>
      </c>
    </row>
    <row spans="1:6" r="1219">
      <c s="4" r="A1219" t="s">
        <v>1448</v>
      </c>
      <c s="6" r="C1219" t="n">
        <v>76844</v>
      </c>
    </row>
    <row spans="1:6" r="1220">
      <c s="4" r="A1220" t="s">
        <v>1449</v>
      </c>
      <c s="8" r="C1220" t="n">
        <v>-7198</v>
      </c>
    </row>
    <row spans="1:6" r="1221">
      <c s="4" r="A1221" t="s">
        <v>1452</v>
      </c>
      <c s="4" r="C1221" t="s">
        <v>1615</v>
      </c>
    </row>
    <row spans="1:6" r="1222">
      <c s="4" r="A1222" t="s">
        <v>1622</v>
      </c>
    </row>
    <row spans="1:6" r="1223">
      <c s="3" r="A1223" t="s">
        <v>1441</v>
      </c>
    </row>
    <row spans="1:6" r="1224">
      <c s="4" r="A1224" t="s">
        <v>1442</v>
      </c>
      <c s="8" r="C1224" t="n">
        <v>0</v>
      </c>
    </row>
    <row spans="1:6" r="1225">
      <c s="4" r="A1225" t="s">
        <v>1443</v>
      </c>
      <c s="6" r="C1225" t="n">
        <v>19390</v>
      </c>
    </row>
    <row spans="1:6" r="1226">
      <c s="4" r="A1226" t="s">
        <v>1444</v>
      </c>
      <c s="6" r="C1226" t="n">
        <v>20197</v>
      </c>
    </row>
    <row spans="1:6" r="1227">
      <c s="4" r="A1227" t="s">
        <v>1445</v>
      </c>
      <c s="4" r="B1227" t="s">
        <v>130</v>
      </c>
      <c s="6" r="C1227" t="n">
        <v>329</v>
      </c>
    </row>
    <row spans="1:6" r="1228">
      <c s="4" r="A1228" t="s">
        <v>1446</v>
      </c>
      <c s="6" r="C1228" t="n">
        <v>19390</v>
      </c>
    </row>
    <row spans="1:6" r="1229">
      <c s="4" r="A1229" t="s">
        <v>1447</v>
      </c>
      <c s="6" r="C1229" t="n">
        <v>20526</v>
      </c>
    </row>
    <row spans="1:6" r="1230">
      <c s="4" r="A1230" t="s">
        <v>1448</v>
      </c>
      <c s="6" r="C1230" t="n">
        <v>39916</v>
      </c>
    </row>
    <row spans="1:6" r="1231">
      <c s="4" r="A1231" t="s">
        <v>1449</v>
      </c>
      <c s="8" r="C1231" t="n">
        <v>-1896</v>
      </c>
    </row>
    <row spans="1:6" r="1232">
      <c s="4" r="A1232" t="s">
        <v>1452</v>
      </c>
      <c s="4" r="C1232" t="s">
        <v>1623</v>
      </c>
    </row>
    <row spans="1:6" r="1233">
      <c s="4" r="A1233" t="s">
        <v>1624</v>
      </c>
    </row>
    <row spans="1:6" r="1234">
      <c s="3" r="A1234" t="s">
        <v>1441</v>
      </c>
    </row>
    <row spans="1:6" r="1235">
      <c s="4" r="A1235" t="s">
        <v>1442</v>
      </c>
      <c s="8" r="C1235" t="n">
        <v>0</v>
      </c>
    </row>
    <row spans="1:6" r="1236">
      <c s="4" r="A1236" t="s">
        <v>1443</v>
      </c>
      <c s="6" r="C1236" t="n">
        <v>48594</v>
      </c>
    </row>
    <row spans="1:6" r="1237">
      <c s="4" r="A1237" t="s">
        <v>1444</v>
      </c>
      <c s="6" r="C1237" t="n">
        <v>74701</v>
      </c>
    </row>
    <row spans="1:6" r="1238">
      <c s="4" r="A1238" t="s">
        <v>1445</v>
      </c>
      <c s="4" r="B1238" t="s">
        <v>130</v>
      </c>
      <c s="6" r="C1238" t="n">
        <v>1064</v>
      </c>
    </row>
    <row spans="1:6" r="1239">
      <c s="4" r="A1239" t="s">
        <v>1446</v>
      </c>
      <c s="6" r="C1239" t="n">
        <v>48594</v>
      </c>
    </row>
    <row spans="1:6" r="1240">
      <c s="4" r="A1240" t="s">
        <v>1447</v>
      </c>
      <c s="6" r="C1240" t="n">
        <v>75765</v>
      </c>
    </row>
    <row spans="1:6" r="1241">
      <c s="4" r="A1241" t="s">
        <v>1448</v>
      </c>
      <c s="6" r="C1241" t="n">
        <v>124359</v>
      </c>
    </row>
    <row spans="1:6" r="1242">
      <c s="4" r="A1242" t="s">
        <v>1449</v>
      </c>
      <c s="8" r="C1242" t="n">
        <v>-8379</v>
      </c>
    </row>
    <row spans="1:6" r="1243">
      <c s="4" r="A1243" t="s">
        <v>1452</v>
      </c>
      <c s="4" r="C1243" t="s">
        <v>1625</v>
      </c>
    </row>
    <row spans="1:6" r="1244">
      <c s="4" r="A1244" t="s">
        <v>1626</v>
      </c>
    </row>
    <row spans="1:6" r="1245">
      <c s="3" r="A1245" t="s">
        <v>1441</v>
      </c>
    </row>
    <row spans="1:6" r="1246">
      <c s="4" r="A1246" t="s">
        <v>1442</v>
      </c>
      <c s="8" r="C1246" t="n">
        <v>0</v>
      </c>
    </row>
    <row spans="1:6" r="1247">
      <c s="4" r="A1247" t="s">
        <v>1443</v>
      </c>
      <c s="6" r="C1247" t="n">
        <v>9833</v>
      </c>
    </row>
    <row spans="1:6" r="1248">
      <c s="4" r="A1248" t="s">
        <v>1444</v>
      </c>
      <c s="6" r="C1248" t="n">
        <v>5856</v>
      </c>
    </row>
    <row spans="1:6" r="1249">
      <c s="4" r="A1249" t="s">
        <v>1445</v>
      </c>
      <c s="4" r="B1249" t="s">
        <v>130</v>
      </c>
      <c s="6" r="C1249" t="n">
        <v>1216</v>
      </c>
    </row>
    <row spans="1:6" r="1250">
      <c s="4" r="A1250" t="s">
        <v>1446</v>
      </c>
      <c s="6" r="C1250" t="n">
        <v>9833</v>
      </c>
    </row>
    <row spans="1:6" r="1251">
      <c s="4" r="A1251" t="s">
        <v>1447</v>
      </c>
      <c s="6" r="C1251" t="n">
        <v>7072</v>
      </c>
    </row>
    <row spans="1:6" r="1252">
      <c s="4" r="A1252" t="s">
        <v>1448</v>
      </c>
      <c s="6" r="C1252" t="n">
        <v>16905</v>
      </c>
    </row>
    <row spans="1:6" r="1253">
      <c s="4" r="A1253" t="s">
        <v>1449</v>
      </c>
      <c s="8" r="C1253" t="n">
        <v>-1404</v>
      </c>
    </row>
    <row spans="1:6" r="1254">
      <c s="4" r="A1254" t="s">
        <v>1452</v>
      </c>
      <c s="4" r="C1254" t="s">
        <v>1627</v>
      </c>
    </row>
    <row spans="1:6" r="1255">
      <c s="4" r="A1255" t="s">
        <v>1628</v>
      </c>
    </row>
    <row spans="1:6" r="1256">
      <c s="3" r="A1256" t="s">
        <v>1441</v>
      </c>
    </row>
    <row spans="1:6" r="1257">
      <c s="4" r="A1257" t="s">
        <v>1442</v>
      </c>
      <c s="8" r="C1257" t="n">
        <v>0</v>
      </c>
    </row>
    <row spans="1:6" r="1258">
      <c s="4" r="A1258" t="s">
        <v>1443</v>
      </c>
      <c s="6" r="C1258" t="n">
        <v>81049</v>
      </c>
    </row>
    <row spans="1:6" r="1259">
      <c s="4" r="A1259" t="s">
        <v>1444</v>
      </c>
      <c s="6" r="C1259" t="n">
        <v>119765</v>
      </c>
    </row>
    <row spans="1:6" r="1260">
      <c s="4" r="A1260" t="s">
        <v>1445</v>
      </c>
      <c s="4" r="B1260" t="s">
        <v>130</v>
      </c>
      <c s="6" r="C1260" t="n">
        <v>35842</v>
      </c>
    </row>
    <row spans="1:6" r="1261">
      <c s="4" r="A1261" t="s">
        <v>1446</v>
      </c>
      <c s="6" r="C1261" t="n">
        <v>82829</v>
      </c>
    </row>
    <row spans="1:6" r="1262">
      <c s="4" r="A1262" t="s">
        <v>1447</v>
      </c>
      <c s="6" r="C1262" t="n">
        <v>153827</v>
      </c>
    </row>
    <row spans="1:6" r="1263">
      <c s="4" r="A1263" t="s">
        <v>1448</v>
      </c>
      <c s="6" r="C1263" t="n">
        <v>236656</v>
      </c>
    </row>
    <row spans="1:6" r="1264">
      <c s="4" r="A1264" t="s">
        <v>1449</v>
      </c>
      <c s="8" r="C1264" t="n">
        <v>-25636</v>
      </c>
    </row>
    <row spans="1:6" r="1265">
      <c s="4" r="A1265" t="s">
        <v>1452</v>
      </c>
      <c s="4" r="C1265" t="s">
        <v>1615</v>
      </c>
    </row>
    <row spans="1:6" r="1266">
      <c s="4" r="A1266" t="s">
        <v>1629</v>
      </c>
    </row>
    <row spans="1:6" r="1267">
      <c s="3" r="A1267" t="s">
        <v>1441</v>
      </c>
    </row>
    <row spans="1:6" r="1268">
      <c s="4" r="A1268" t="s">
        <v>1442</v>
      </c>
      <c s="8" r="C1268" t="n">
        <v>10793</v>
      </c>
    </row>
    <row spans="1:6" r="1269">
      <c s="4" r="A1269" t="s">
        <v>1443</v>
      </c>
      <c s="6" r="C1269" t="n">
        <v>14273</v>
      </c>
    </row>
    <row spans="1:6" r="1270">
      <c s="4" r="A1270" t="s">
        <v>1444</v>
      </c>
      <c s="6" r="C1270" t="n">
        <v>9266</v>
      </c>
    </row>
    <row spans="1:6" r="1271">
      <c s="4" r="A1271" t="s">
        <v>1445</v>
      </c>
      <c s="4" r="B1271" t="s">
        <v>130</v>
      </c>
      <c s="6" r="C1271" t="n">
        <v>504</v>
      </c>
    </row>
    <row spans="1:6" r="1272">
      <c s="4" r="A1272" t="s">
        <v>1446</v>
      </c>
      <c s="6" r="C1272" t="n">
        <v>14273</v>
      </c>
    </row>
    <row spans="1:6" r="1273">
      <c s="4" r="A1273" t="s">
        <v>1447</v>
      </c>
      <c s="6" r="C1273" t="n">
        <v>9770</v>
      </c>
    </row>
    <row spans="1:6" r="1274">
      <c s="4" r="A1274" t="s">
        <v>1448</v>
      </c>
      <c s="6" r="C1274" t="n">
        <v>24043</v>
      </c>
    </row>
    <row spans="1:6" r="1275">
      <c s="4" r="A1275" t="s">
        <v>1449</v>
      </c>
      <c s="8" r="C1275" t="n">
        <v>-826</v>
      </c>
    </row>
    <row spans="1:6" r="1276">
      <c s="4" r="A1276" t="s">
        <v>1452</v>
      </c>
      <c s="4" r="C1276" t="s">
        <v>1630</v>
      </c>
    </row>
    <row spans="1:6" r="1277">
      <c s="4" r="A1277" t="s">
        <v>1631</v>
      </c>
    </row>
    <row spans="1:6" r="1278">
      <c s="3" r="A1278" t="s">
        <v>1441</v>
      </c>
    </row>
    <row spans="1:6" r="1279">
      <c s="4" r="A1279" t="s">
        <v>1442</v>
      </c>
      <c s="8" r="C1279" t="n">
        <v>9366</v>
      </c>
    </row>
    <row spans="1:6" r="1280">
      <c s="4" r="A1280" t="s">
        <v>1443</v>
      </c>
      <c s="6" r="C1280" t="n">
        <v>18219</v>
      </c>
    </row>
    <row spans="1:6" r="1281">
      <c s="4" r="A1281" t="s">
        <v>1444</v>
      </c>
      <c s="6" r="C1281" t="n">
        <v>18909</v>
      </c>
    </row>
    <row spans="1:6" r="1282">
      <c s="4" r="A1282" t="s">
        <v>1445</v>
      </c>
      <c s="4" r="B1282" t="s">
        <v>130</v>
      </c>
      <c s="6" r="C1282" t="n">
        <v>3219</v>
      </c>
    </row>
    <row spans="1:6" r="1283">
      <c s="4" r="A1283" t="s">
        <v>1446</v>
      </c>
      <c s="6" r="C1283" t="n">
        <v>18274</v>
      </c>
    </row>
    <row spans="1:6" r="1284">
      <c s="4" r="A1284" t="s">
        <v>1447</v>
      </c>
      <c s="6" r="C1284" t="n">
        <v>22073</v>
      </c>
    </row>
    <row spans="1:6" r="1285">
      <c s="4" r="A1285" t="s">
        <v>1448</v>
      </c>
      <c s="6" r="C1285" t="n">
        <v>40347</v>
      </c>
    </row>
    <row spans="1:6" r="1286">
      <c s="4" r="A1286" t="s">
        <v>1449</v>
      </c>
      <c s="8" r="C1286" t="n">
        <v>-3766</v>
      </c>
    </row>
    <row spans="1:6" r="1287">
      <c s="4" r="A1287" t="s">
        <v>1452</v>
      </c>
      <c s="4" r="C1287" t="s">
        <v>1632</v>
      </c>
    </row>
    <row spans="1:6" r="1288">
      <c s="4" r="A1288" t="s">
        <v>1633</v>
      </c>
    </row>
    <row spans="1:6" r="1289">
      <c s="3" r="A1289" t="s">
        <v>1441</v>
      </c>
    </row>
    <row spans="1:6" r="1290">
      <c s="4" r="A1290" t="s">
        <v>1443</v>
      </c>
      <c s="8" r="C1290" t="n">
        <v>20999</v>
      </c>
    </row>
    <row spans="1:6" r="1291">
      <c s="4" r="A1291" t="s">
        <v>1444</v>
      </c>
      <c s="6" r="C1291" t="n">
        <v>38007</v>
      </c>
    </row>
    <row spans="1:6" r="1292">
      <c s="4" r="A1292" t="s">
        <v>1445</v>
      </c>
      <c s="4" r="B1292" t="s">
        <v>130</v>
      </c>
      <c s="6" r="C1292" t="n">
        <v>13665</v>
      </c>
    </row>
    <row spans="1:6" r="1293">
      <c s="4" r="A1293" t="s">
        <v>1446</v>
      </c>
      <c s="6" r="C1293" t="n">
        <v>21468</v>
      </c>
    </row>
    <row spans="1:6" r="1294">
      <c s="4" r="A1294" t="s">
        <v>1447</v>
      </c>
      <c s="6" r="C1294" t="n">
        <v>51203</v>
      </c>
    </row>
    <row spans="1:6" r="1295">
      <c s="4" r="A1295" t="s">
        <v>1448</v>
      </c>
      <c s="6" r="C1295" t="n">
        <v>72671</v>
      </c>
    </row>
    <row spans="1:6" r="1296">
      <c s="4" r="A1296" t="s">
        <v>1449</v>
      </c>
      <c s="8" r="C1296" t="n">
        <v>-7872</v>
      </c>
    </row>
    <row spans="1:6" r="1297">
      <c s="4" r="A1297" t="s">
        <v>1452</v>
      </c>
      <c s="4" r="C1297" t="s">
        <v>1615</v>
      </c>
    </row>
    <row spans="1:6" r="1298">
      <c s="4" r="A1298" t="s">
        <v>1634</v>
      </c>
    </row>
    <row spans="1:6" r="1299">
      <c s="3" r="A1299" t="s">
        <v>1441</v>
      </c>
    </row>
    <row spans="1:6" r="1300">
      <c s="4" r="A1300" t="s">
        <v>1442</v>
      </c>
      <c s="8" r="C1300" t="n">
        <v>0</v>
      </c>
    </row>
    <row spans="1:6" r="1301">
      <c s="4" r="A1301" t="s">
        <v>1443</v>
      </c>
      <c s="6" r="C1301" t="n">
        <v>787</v>
      </c>
    </row>
    <row spans="1:6" r="1302">
      <c s="4" r="A1302" t="s">
        <v>1444</v>
      </c>
      <c s="6" r="C1302" t="n">
        <v>664</v>
      </c>
    </row>
    <row spans="1:6" r="1303">
      <c s="4" r="A1303" t="s">
        <v>1445</v>
      </c>
      <c s="4" r="B1303" t="s">
        <v>130</v>
      </c>
      <c s="6" r="C1303" t="n">
        <v>0</v>
      </c>
    </row>
    <row spans="1:6" r="1304">
      <c s="4" r="A1304" t="s">
        <v>1446</v>
      </c>
      <c s="6" r="C1304" t="n">
        <v>787</v>
      </c>
    </row>
    <row spans="1:6" r="1305">
      <c s="4" r="A1305" t="s">
        <v>1447</v>
      </c>
      <c s="6" r="C1305" t="n">
        <v>664</v>
      </c>
    </row>
    <row spans="1:6" r="1306">
      <c s="4" r="A1306" t="s">
        <v>1448</v>
      </c>
      <c s="6" r="C1306" t="n">
        <v>1451</v>
      </c>
    </row>
    <row spans="1:6" r="1307">
      <c s="4" r="A1307" t="s">
        <v>1449</v>
      </c>
      <c s="8" r="C1307" t="n">
        <v>-3</v>
      </c>
    </row>
    <row spans="1:6" r="1308">
      <c s="4" r="A1308" t="s">
        <v>1452</v>
      </c>
      <c s="4" r="C1308" t="s">
        <v>1635</v>
      </c>
    </row>
    <row spans="1:6" r="1309">
      <c s="4" r="A1309" t="s">
        <v>1636</v>
      </c>
    </row>
    <row spans="1:6" r="1310">
      <c s="3" r="A1310" t="s">
        <v>1441</v>
      </c>
    </row>
    <row spans="1:6" r="1311">
      <c s="4" r="A1311" t="s">
        <v>1442</v>
      </c>
      <c s="8" r="C1311" t="n">
        <v>0</v>
      </c>
    </row>
    <row spans="1:6" r="1312">
      <c s="4" r="A1312" t="s">
        <v>1443</v>
      </c>
      <c s="6" r="C1312" t="n">
        <v>2291</v>
      </c>
    </row>
    <row spans="1:6" r="1313">
      <c s="4" r="A1313" t="s">
        <v>1444</v>
      </c>
      <c s="6" r="C1313" t="n">
        <v>26260</v>
      </c>
    </row>
    <row spans="1:6" r="1314">
      <c s="4" r="A1314" t="s">
        <v>1445</v>
      </c>
      <c s="4" r="B1314" t="s">
        <v>130</v>
      </c>
      <c s="6" r="C1314" t="n">
        <v>8988</v>
      </c>
    </row>
    <row spans="1:6" r="1315">
      <c s="4" r="A1315" t="s">
        <v>1446</v>
      </c>
      <c s="6" r="C1315" t="n">
        <v>2291</v>
      </c>
    </row>
    <row spans="1:6" r="1316">
      <c s="4" r="A1316" t="s">
        <v>1447</v>
      </c>
      <c s="6" r="C1316" t="n">
        <v>35248</v>
      </c>
    </row>
    <row spans="1:6" r="1317">
      <c s="4" r="A1317" t="s">
        <v>1448</v>
      </c>
      <c s="6" r="C1317" t="n">
        <v>37539</v>
      </c>
    </row>
    <row spans="1:6" r="1318">
      <c s="4" r="A1318" t="s">
        <v>1449</v>
      </c>
      <c s="8" r="C1318" t="n">
        <v>-10118</v>
      </c>
    </row>
    <row spans="1:6" r="1319">
      <c s="4" r="A1319" t="s">
        <v>1452</v>
      </c>
      <c s="4" r="C1319" t="s">
        <v>1637</v>
      </c>
    </row>
    <row spans="1:6" r="1320">
      <c s="4" r="A1320" t="s">
        <v>1638</v>
      </c>
    </row>
    <row spans="1:6" r="1321">
      <c s="3" r="A1321" t="s">
        <v>1441</v>
      </c>
    </row>
    <row spans="1:6" r="1322">
      <c s="4" r="A1322" t="s">
        <v>1442</v>
      </c>
      <c s="8" r="C1322" t="n">
        <v>0</v>
      </c>
    </row>
    <row spans="1:6" r="1323">
      <c s="4" r="A1323" t="s">
        <v>1443</v>
      </c>
      <c s="6" r="C1323" t="n">
        <v>18305</v>
      </c>
    </row>
    <row spans="1:6" r="1324">
      <c s="4" r="A1324" t="s">
        <v>1444</v>
      </c>
      <c s="6" r="C1324" t="n">
        <v>12195</v>
      </c>
    </row>
    <row spans="1:6" r="1325">
      <c s="4" r="A1325" t="s">
        <v>1445</v>
      </c>
      <c s="4" r="B1325" t="s">
        <v>130</v>
      </c>
      <c s="6" r="C1325" t="n">
        <v>5536</v>
      </c>
    </row>
    <row spans="1:6" r="1326">
      <c s="4" r="A1326" t="s">
        <v>1446</v>
      </c>
      <c s="6" r="C1326" t="n">
        <v>18305</v>
      </c>
    </row>
    <row spans="1:6" r="1327">
      <c s="4" r="A1327" t="s">
        <v>1447</v>
      </c>
      <c s="6" r="C1327" t="n">
        <v>17731</v>
      </c>
    </row>
    <row spans="1:6" r="1328">
      <c s="4" r="A1328" t="s">
        <v>1448</v>
      </c>
      <c s="6" r="C1328" t="n">
        <v>36036</v>
      </c>
    </row>
    <row spans="1:6" r="1329">
      <c s="4" r="A1329" t="s">
        <v>1449</v>
      </c>
      <c s="8" r="C1329" t="n">
        <v>-1740</v>
      </c>
    </row>
    <row spans="1:6" r="1330">
      <c s="4" r="A1330" t="s">
        <v>1452</v>
      </c>
      <c s="4" r="C1330" t="s">
        <v>1625</v>
      </c>
    </row>
    <row spans="1:6" r="1331">
      <c s="4" r="A1331" t="s">
        <v>1639</v>
      </c>
    </row>
    <row spans="1:6" r="1332">
      <c s="3" r="A1332" t="s">
        <v>1441</v>
      </c>
    </row>
    <row spans="1:6" r="1333">
      <c s="4" r="A1333" t="s">
        <v>1442</v>
      </c>
      <c s="8" r="C1333" t="n">
        <v>15919</v>
      </c>
    </row>
    <row spans="1:6" r="1334">
      <c s="4" r="A1334" t="s">
        <v>1443</v>
      </c>
      <c s="6" r="C1334" t="n">
        <v>14146</v>
      </c>
    </row>
    <row spans="1:6" r="1335">
      <c s="4" r="A1335" t="s">
        <v>1444</v>
      </c>
      <c s="6" r="C1335" t="n">
        <v>24626</v>
      </c>
    </row>
    <row spans="1:6" r="1336">
      <c s="4" r="A1336" t="s">
        <v>1445</v>
      </c>
      <c s="4" r="B1336" t="s">
        <v>130</v>
      </c>
      <c s="6" r="C1336" t="n">
        <v>148</v>
      </c>
    </row>
    <row spans="1:6" r="1337">
      <c s="4" r="A1337" t="s">
        <v>1446</v>
      </c>
      <c s="6" r="C1337" t="n">
        <v>14146</v>
      </c>
    </row>
    <row spans="1:6" r="1338">
      <c s="4" r="A1338" t="s">
        <v>1447</v>
      </c>
      <c s="6" r="C1338" t="n">
        <v>24774</v>
      </c>
    </row>
    <row spans="1:6" r="1339">
      <c s="4" r="A1339" t="s">
        <v>1448</v>
      </c>
      <c s="6" r="C1339" t="n">
        <v>38920</v>
      </c>
    </row>
    <row spans="1:6" r="1340">
      <c s="4" r="A1340" t="s">
        <v>1449</v>
      </c>
      <c s="8" r="C1340" t="n">
        <v>-5260</v>
      </c>
    </row>
    <row spans="1:6" r="1341">
      <c s="4" r="A1341" t="s">
        <v>1452</v>
      </c>
      <c s="4" r="C1341" t="s">
        <v>1640</v>
      </c>
    </row>
    <row spans="1:6" r="1342">
      <c s="4" r="A1342" t="s">
        <v>1641</v>
      </c>
    </row>
    <row spans="1:6" r="1343">
      <c s="3" r="A1343" t="s">
        <v>1441</v>
      </c>
    </row>
    <row spans="1:6" r="1344">
      <c s="4" r="A1344" t="s">
        <v>1442</v>
      </c>
      <c s="8" r="C1344" t="n">
        <v>0</v>
      </c>
    </row>
    <row spans="1:6" r="1345">
      <c s="4" r="A1345" t="s">
        <v>1443</v>
      </c>
      <c s="6" r="C1345" t="n">
        <v>17547</v>
      </c>
    </row>
    <row spans="1:6" r="1346">
      <c s="4" r="A1346" t="s">
        <v>1444</v>
      </c>
      <c s="6" r="C1346" t="n">
        <v>21560</v>
      </c>
    </row>
    <row spans="1:6" r="1347">
      <c s="4" r="A1347" t="s">
        <v>1445</v>
      </c>
      <c s="4" r="B1347" t="s">
        <v>130</v>
      </c>
      <c s="6" r="C1347" t="n">
        <v>8564</v>
      </c>
    </row>
    <row spans="1:6" r="1348">
      <c s="4" r="A1348" t="s">
        <v>1446</v>
      </c>
      <c s="6" r="C1348" t="n">
        <v>18143</v>
      </c>
    </row>
    <row spans="1:6" r="1349">
      <c s="4" r="A1349" t="s">
        <v>1447</v>
      </c>
      <c s="6" r="C1349" t="n">
        <v>29528</v>
      </c>
    </row>
    <row spans="1:6" r="1350">
      <c s="4" r="A1350" t="s">
        <v>1448</v>
      </c>
      <c s="6" r="C1350" t="n">
        <v>47671</v>
      </c>
    </row>
    <row spans="1:6" r="1351">
      <c s="4" r="A1351" t="s">
        <v>1449</v>
      </c>
      <c s="8" r="C1351" t="n">
        <v>-5685</v>
      </c>
    </row>
    <row spans="1:6" r="1352">
      <c s="4" r="A1352" t="s">
        <v>1452</v>
      </c>
      <c s="4" r="C1352" t="s">
        <v>1642</v>
      </c>
    </row>
    <row spans="1:6" r="1353">
      <c s="4" r="A1353" t="s">
        <v>1643</v>
      </c>
    </row>
    <row spans="1:6" r="1354">
      <c s="3" r="A1354" t="s">
        <v>1441</v>
      </c>
    </row>
    <row spans="1:6" r="1355">
      <c s="4" r="A1355" t="s">
        <v>1443</v>
      </c>
      <c s="8" r="C1355" t="n">
        <v>0</v>
      </c>
    </row>
    <row spans="1:6" r="1356">
      <c s="4" r="A1356" t="s">
        <v>1444</v>
      </c>
      <c s="6" r="C1356" t="n">
        <v>16991</v>
      </c>
    </row>
    <row spans="1:6" r="1357">
      <c s="4" r="A1357" t="s">
        <v>1445</v>
      </c>
      <c s="4" r="B1357" t="s">
        <v>130</v>
      </c>
      <c s="6" r="C1357" t="n">
        <v>2822</v>
      </c>
    </row>
    <row spans="1:6" r="1358">
      <c s="4" r="A1358" t="s">
        <v>1446</v>
      </c>
      <c s="6" r="C1358" t="n">
        <v>0</v>
      </c>
    </row>
    <row spans="1:6" r="1359">
      <c s="4" r="A1359" t="s">
        <v>1447</v>
      </c>
      <c s="6" r="C1359" t="n">
        <v>19813</v>
      </c>
    </row>
    <row spans="1:6" r="1360">
      <c s="4" r="A1360" t="s">
        <v>1448</v>
      </c>
      <c s="6" r="C1360" t="n">
        <v>19813</v>
      </c>
    </row>
    <row spans="1:6" r="1361">
      <c s="4" r="A1361" t="s">
        <v>1449</v>
      </c>
      <c s="8" r="C1361" t="n">
        <v>-2653</v>
      </c>
    </row>
    <row spans="1:6" r="1362">
      <c s="4" r="A1362" t="s">
        <v>1452</v>
      </c>
      <c s="4" r="C1362" t="s">
        <v>1644</v>
      </c>
    </row>
    <row spans="1:6" r="1363">
      <c s="4" r="A1363" t="s">
        <v>1645</v>
      </c>
    </row>
    <row spans="1:6" r="1364">
      <c s="3" r="A1364" t="s">
        <v>1441</v>
      </c>
    </row>
    <row spans="1:6" r="1365">
      <c s="4" r="A1365" t="s">
        <v>1442</v>
      </c>
      <c s="8" r="C1365" t="n">
        <v>0</v>
      </c>
    </row>
    <row spans="1:6" r="1366">
      <c s="4" r="A1366" t="s">
        <v>1443</v>
      </c>
      <c s="6" r="C1366" t="n">
        <v>9807</v>
      </c>
    </row>
    <row spans="1:6" r="1367">
      <c s="4" r="A1367" t="s">
        <v>1444</v>
      </c>
      <c s="6" r="C1367" t="n">
        <v>2707</v>
      </c>
    </row>
    <row spans="1:6" r="1368">
      <c s="4" r="A1368" t="s">
        <v>1445</v>
      </c>
      <c s="4" r="B1368" t="s">
        <v>130</v>
      </c>
      <c s="6" r="C1368" t="n">
        <v>914</v>
      </c>
    </row>
    <row spans="1:6" r="1369">
      <c s="4" r="A1369" t="s">
        <v>1446</v>
      </c>
      <c s="6" r="C1369" t="n">
        <v>9807</v>
      </c>
    </row>
    <row spans="1:6" r="1370">
      <c s="4" r="A1370" t="s">
        <v>1447</v>
      </c>
      <c s="6" r="C1370" t="n">
        <v>3621</v>
      </c>
    </row>
    <row spans="1:6" r="1371">
      <c s="4" r="A1371" t="s">
        <v>1448</v>
      </c>
      <c s="6" r="C1371" t="n">
        <v>13428</v>
      </c>
    </row>
    <row spans="1:6" r="1372">
      <c s="4" r="A1372" t="s">
        <v>1449</v>
      </c>
      <c s="8" r="C1372" t="n">
        <v>-511</v>
      </c>
    </row>
    <row spans="1:6" r="1373">
      <c s="4" r="A1373" t="s">
        <v>1452</v>
      </c>
      <c s="4" r="C1373" t="s">
        <v>1625</v>
      </c>
    </row>
    <row spans="1:6" r="1374">
      <c s="4" r="A1374" t="s">
        <v>1646</v>
      </c>
    </row>
    <row spans="1:6" r="1375">
      <c s="3" r="A1375" t="s">
        <v>1441</v>
      </c>
    </row>
    <row spans="1:6" r="1376">
      <c s="4" r="A1376" t="s">
        <v>1443</v>
      </c>
      <c s="8" r="C1376" t="n">
        <v>18483</v>
      </c>
    </row>
    <row spans="1:6" r="1377">
      <c s="4" r="A1377" t="s">
        <v>1444</v>
      </c>
      <c s="6" r="C1377" t="n">
        <v>31857</v>
      </c>
    </row>
    <row spans="1:6" r="1378">
      <c s="4" r="A1378" t="s">
        <v>1445</v>
      </c>
      <c s="4" r="B1378" t="s">
        <v>130</v>
      </c>
      <c s="6" r="C1378" t="n">
        <v>5907</v>
      </c>
    </row>
    <row spans="1:6" r="1379">
      <c s="4" r="A1379" t="s">
        <v>1446</v>
      </c>
      <c s="6" r="C1379" t="n">
        <v>18744</v>
      </c>
    </row>
    <row spans="1:6" r="1380">
      <c s="4" r="A1380" t="s">
        <v>1447</v>
      </c>
      <c s="6" r="C1380" t="n">
        <v>37503</v>
      </c>
    </row>
    <row spans="1:6" r="1381">
      <c s="4" r="A1381" t="s">
        <v>1448</v>
      </c>
      <c s="6" r="C1381" t="n">
        <v>56247</v>
      </c>
    </row>
    <row spans="1:6" r="1382">
      <c s="4" r="A1382" t="s">
        <v>1449</v>
      </c>
      <c s="8" r="C1382" t="n">
        <v>-5478</v>
      </c>
    </row>
    <row spans="1:6" r="1383">
      <c s="4" r="A1383" t="s">
        <v>1452</v>
      </c>
      <c s="4" r="C1383" t="s">
        <v>1642</v>
      </c>
    </row>
    <row spans="1:6" r="1384">
      <c s="4" r="A1384" t="s">
        <v>1647</v>
      </c>
    </row>
    <row spans="1:6" r="1385">
      <c s="3" r="A1385" t="s">
        <v>1441</v>
      </c>
    </row>
    <row spans="1:6" r="1386">
      <c s="4" r="A1386" t="s">
        <v>1442</v>
      </c>
      <c s="8" r="C1386" t="n">
        <v>14825</v>
      </c>
    </row>
    <row spans="1:6" r="1387">
      <c s="4" r="A1387" t="s">
        <v>1443</v>
      </c>
      <c s="6" r="C1387" t="n">
        <v>18284</v>
      </c>
    </row>
    <row spans="1:6" r="1388">
      <c s="4" r="A1388" t="s">
        <v>1444</v>
      </c>
      <c s="6" r="C1388" t="n">
        <v>36021</v>
      </c>
    </row>
    <row spans="1:6" r="1389">
      <c s="4" r="A1389" t="s">
        <v>1445</v>
      </c>
      <c s="4" r="B1389" t="s">
        <v>130</v>
      </c>
      <c s="6" r="C1389" t="n">
        <v>823</v>
      </c>
    </row>
    <row spans="1:6" r="1390">
      <c s="4" r="A1390" t="s">
        <v>1446</v>
      </c>
      <c s="6" r="C1390" t="n">
        <v>19419</v>
      </c>
    </row>
    <row spans="1:6" r="1391">
      <c s="4" r="A1391" t="s">
        <v>1447</v>
      </c>
      <c s="6" r="C1391" t="n">
        <v>35709</v>
      </c>
    </row>
    <row spans="1:6" r="1392">
      <c s="4" r="A1392" t="s">
        <v>1448</v>
      </c>
      <c s="6" r="C1392" t="n">
        <v>55128</v>
      </c>
    </row>
    <row spans="1:6" r="1393">
      <c s="4" r="A1393" t="s">
        <v>1449</v>
      </c>
      <c s="8" r="C1393" t="n">
        <v>-2160</v>
      </c>
    </row>
    <row spans="1:6" r="1394">
      <c s="4" r="A1394" t="s">
        <v>1452</v>
      </c>
      <c s="4" r="C1394" t="s">
        <v>1648</v>
      </c>
    </row>
    <row spans="1:6" r="1395">
      <c s="4" r="A1395" t="s">
        <v>1649</v>
      </c>
    </row>
    <row spans="1:6" r="1396">
      <c s="3" r="A1396" t="s">
        <v>1441</v>
      </c>
    </row>
    <row spans="1:6" r="1397">
      <c s="4" r="A1397" t="s">
        <v>1442</v>
      </c>
      <c s="8" r="C1397" t="n">
        <v>0</v>
      </c>
    </row>
    <row spans="1:6" r="1398">
      <c s="4" r="A1398" t="s">
        <v>1443</v>
      </c>
      <c s="6" r="C1398" t="n">
        <v>995</v>
      </c>
    </row>
    <row spans="1:6" r="1399">
      <c s="4" r="A1399" t="s">
        <v>1444</v>
      </c>
      <c s="6" r="C1399" t="n">
        <v>1214</v>
      </c>
    </row>
    <row spans="1:6" r="1400">
      <c s="4" r="A1400" t="s">
        <v>1445</v>
      </c>
      <c s="4" r="B1400" t="s">
        <v>130</v>
      </c>
      <c s="6" r="C1400" t="n">
        <v>6</v>
      </c>
    </row>
    <row spans="1:6" r="1401">
      <c s="4" r="A1401" t="s">
        <v>1446</v>
      </c>
      <c s="6" r="C1401" t="n">
        <v>1039</v>
      </c>
    </row>
    <row spans="1:6" r="1402">
      <c s="4" r="A1402" t="s">
        <v>1447</v>
      </c>
      <c s="6" r="C1402" t="n">
        <v>1176</v>
      </c>
    </row>
    <row spans="1:6" r="1403">
      <c s="4" r="A1403" t="s">
        <v>1448</v>
      </c>
      <c s="6" r="C1403" t="n">
        <v>2215</v>
      </c>
    </row>
    <row spans="1:6" r="1404">
      <c s="4" r="A1404" t="s">
        <v>1449</v>
      </c>
      <c s="8" r="C1404" t="n">
        <v>-48</v>
      </c>
    </row>
    <row spans="1:6" r="1405">
      <c s="4" r="A1405" t="s">
        <v>1452</v>
      </c>
      <c s="4" r="C1405" t="s">
        <v>1650</v>
      </c>
    </row>
    <row spans="1:6" r="1406">
      <c s="4" r="A1406" t="s">
        <v>1651</v>
      </c>
    </row>
    <row spans="1:6" r="1407">
      <c s="3" r="A1407" t="s">
        <v>1441</v>
      </c>
    </row>
    <row spans="1:6" r="1408">
      <c s="4" r="A1408" t="s">
        <v>1442</v>
      </c>
      <c s="8" r="C1408" t="n">
        <v>0</v>
      </c>
    </row>
    <row spans="1:6" r="1409">
      <c s="4" r="A1409" t="s">
        <v>1443</v>
      </c>
      <c s="6" r="C1409" t="n">
        <v>6203</v>
      </c>
    </row>
    <row spans="1:6" r="1410">
      <c s="4" r="A1410" t="s">
        <v>1444</v>
      </c>
      <c s="6" r="C1410" t="n">
        <v>103</v>
      </c>
    </row>
    <row spans="1:6" r="1411">
      <c s="4" r="A1411" t="s">
        <v>1445</v>
      </c>
      <c s="4" r="B1411" t="s">
        <v>130</v>
      </c>
      <c s="6" r="C1411" t="n">
        <v>0</v>
      </c>
    </row>
    <row spans="1:6" r="1412">
      <c s="4" r="A1412" t="s">
        <v>1446</v>
      </c>
      <c s="6" r="C1412" t="n">
        <v>6203</v>
      </c>
    </row>
    <row spans="1:6" r="1413">
      <c s="4" r="A1413" t="s">
        <v>1447</v>
      </c>
      <c s="6" r="C1413" t="n">
        <v>103</v>
      </c>
    </row>
    <row spans="1:6" r="1414">
      <c s="4" r="A1414" t="s">
        <v>1448</v>
      </c>
      <c s="6" r="C1414" t="n">
        <v>6306</v>
      </c>
    </row>
    <row spans="1:6" r="1415">
      <c s="4" r="A1415" t="s">
        <v>1449</v>
      </c>
      <c s="8" r="C1415" t="n">
        <v>-59</v>
      </c>
    </row>
    <row spans="1:6" r="1416">
      <c s="4" r="A1416" t="s">
        <v>1452</v>
      </c>
      <c s="4" r="C1416" t="s">
        <v>1652</v>
      </c>
    </row>
    <row spans="1:6" r="1417">
      <c s="4" r="A1417" t="s">
        <v>1653</v>
      </c>
    </row>
    <row spans="1:6" r="1418">
      <c s="3" r="A1418" t="s">
        <v>1441</v>
      </c>
    </row>
    <row spans="1:6" r="1419">
      <c s="4" r="A1419" t="s">
        <v>1442</v>
      </c>
      <c s="8" r="C1419" t="n">
        <v>0</v>
      </c>
    </row>
    <row spans="1:6" r="1420">
      <c s="4" r="A1420" t="s">
        <v>1443</v>
      </c>
      <c s="6" r="C1420" t="n">
        <v>4107</v>
      </c>
    </row>
    <row spans="1:6" r="1421">
      <c s="4" r="A1421" t="s">
        <v>1444</v>
      </c>
      <c s="6" r="C1421" t="n">
        <v>78</v>
      </c>
    </row>
    <row spans="1:6" r="1422">
      <c s="4" r="A1422" t="s">
        <v>1445</v>
      </c>
      <c s="4" r="B1422" t="s">
        <v>130</v>
      </c>
      <c s="6" r="C1422" t="n">
        <v>0</v>
      </c>
    </row>
    <row spans="1:6" r="1423">
      <c s="4" r="A1423" t="s">
        <v>1446</v>
      </c>
      <c s="6" r="C1423" t="n">
        <v>4107</v>
      </c>
    </row>
    <row spans="1:6" r="1424">
      <c s="4" r="A1424" t="s">
        <v>1447</v>
      </c>
      <c s="6" r="C1424" t="n">
        <v>78</v>
      </c>
    </row>
    <row spans="1:6" r="1425">
      <c s="4" r="A1425" t="s">
        <v>1448</v>
      </c>
      <c s="6" r="C1425" t="n">
        <v>4185</v>
      </c>
    </row>
    <row spans="1:6" r="1426">
      <c s="4" r="A1426" t="s">
        <v>1449</v>
      </c>
      <c s="8" r="C1426" t="n">
        <v>-45</v>
      </c>
    </row>
    <row spans="1:6" r="1427">
      <c s="4" r="A1427" t="s">
        <v>1452</v>
      </c>
      <c s="4" r="C1427" t="s">
        <v>1652</v>
      </c>
    </row>
    <row spans="1:6" r="1428">
      <c s="4" r="A1428" t="s">
        <v>1654</v>
      </c>
    </row>
    <row spans="1:6" r="1429">
      <c s="3" r="A1429" t="s">
        <v>1441</v>
      </c>
    </row>
    <row spans="1:6" r="1430">
      <c s="4" r="A1430" t="s">
        <v>1442</v>
      </c>
      <c s="8" r="C1430" t="n">
        <v>0</v>
      </c>
    </row>
    <row spans="1:6" r="1431">
      <c s="4" r="A1431" t="s">
        <v>1443</v>
      </c>
      <c s="6" r="C1431" t="n">
        <v>12128</v>
      </c>
    </row>
    <row spans="1:6" r="1432">
      <c s="4" r="A1432" t="s">
        <v>1444</v>
      </c>
      <c s="6" r="C1432" t="n">
        <v>863</v>
      </c>
    </row>
    <row spans="1:6" r="1433">
      <c s="4" r="A1433" t="s">
        <v>1445</v>
      </c>
      <c s="4" r="B1433" t="s">
        <v>130</v>
      </c>
      <c s="6" r="C1433" t="n">
        <v>0</v>
      </c>
    </row>
    <row spans="1:6" r="1434">
      <c s="4" r="A1434" t="s">
        <v>1446</v>
      </c>
      <c s="6" r="C1434" t="n">
        <v>12128</v>
      </c>
    </row>
    <row spans="1:6" r="1435">
      <c s="4" r="A1435" t="s">
        <v>1447</v>
      </c>
      <c s="6" r="C1435" t="n">
        <v>863</v>
      </c>
    </row>
    <row spans="1:6" r="1436">
      <c s="4" r="A1436" t="s">
        <v>1448</v>
      </c>
      <c s="6" r="C1436" t="n">
        <v>12991</v>
      </c>
    </row>
    <row spans="1:6" r="1437">
      <c s="4" r="A1437" t="s">
        <v>1449</v>
      </c>
      <c s="8" r="C1437" t="n">
        <v>-235</v>
      </c>
    </row>
    <row spans="1:6" r="1438">
      <c s="4" r="A1438" t="s">
        <v>1452</v>
      </c>
      <c s="4" r="C1438" t="s">
        <v>1655</v>
      </c>
    </row>
    <row spans="1:6" r="1439">
      <c s="4" r="A1439" t="s">
        <v>1656</v>
      </c>
    </row>
    <row spans="1:6" r="1440">
      <c s="3" r="A1440" t="s">
        <v>1441</v>
      </c>
    </row>
    <row spans="1:6" r="1441">
      <c s="4" r="A1441" t="s">
        <v>1442</v>
      </c>
      <c s="8" r="C1441" t="n">
        <v>0</v>
      </c>
    </row>
    <row spans="1:6" r="1442">
      <c s="4" r="A1442" t="s">
        <v>1443</v>
      </c>
      <c s="6" r="C1442" t="n">
        <v>6397</v>
      </c>
    </row>
    <row spans="1:6" r="1443">
      <c s="4" r="A1443" t="s">
        <v>1444</v>
      </c>
      <c s="6" r="C1443" t="n">
        <v>6747</v>
      </c>
    </row>
    <row spans="1:6" r="1444">
      <c s="4" r="A1444" t="s">
        <v>1445</v>
      </c>
      <c s="4" r="B1444" t="s">
        <v>130</v>
      </c>
      <c s="6" r="C1444" t="n">
        <v>0</v>
      </c>
    </row>
    <row spans="1:6" r="1445">
      <c s="4" r="A1445" t="s">
        <v>1446</v>
      </c>
      <c s="6" r="C1445" t="n">
        <v>6397</v>
      </c>
    </row>
    <row spans="1:6" r="1446">
      <c s="4" r="A1446" t="s">
        <v>1447</v>
      </c>
      <c s="6" r="C1446" t="n">
        <v>6747</v>
      </c>
    </row>
    <row spans="1:6" r="1447">
      <c s="4" r="A1447" t="s">
        <v>1448</v>
      </c>
      <c s="6" r="C1447" t="n">
        <v>13144</v>
      </c>
    </row>
    <row spans="1:6" r="1448">
      <c s="4" r="A1448" t="s">
        <v>1449</v>
      </c>
      <c s="8" r="C1448" t="n">
        <v>-542</v>
      </c>
    </row>
    <row spans="1:6" r="1449">
      <c s="4" r="A1449" t="s">
        <v>1452</v>
      </c>
      <c s="4" r="C1449" t="s">
        <v>1652</v>
      </c>
    </row>
    <row spans="1:6" r="1450">
      <c s="4" r="A1450" t="s">
        <v>1657</v>
      </c>
    </row>
    <row spans="1:6" r="1451">
      <c s="3" r="A1451" t="s">
        <v>1441</v>
      </c>
    </row>
    <row spans="1:6" r="1452">
      <c s="4" r="A1452" t="s">
        <v>1442</v>
      </c>
      <c s="8" r="C1452" t="n">
        <v>0</v>
      </c>
    </row>
    <row spans="1:6" r="1453">
      <c s="4" r="A1453" t="s">
        <v>1443</v>
      </c>
      <c s="6" r="C1453" t="n">
        <v>11205</v>
      </c>
    </row>
    <row spans="1:6" r="1454">
      <c s="4" r="A1454" t="s">
        <v>1444</v>
      </c>
      <c s="6" r="C1454" t="n">
        <v>3655</v>
      </c>
    </row>
    <row spans="1:6" r="1455">
      <c s="4" r="A1455" t="s">
        <v>1445</v>
      </c>
      <c s="4" r="B1455" t="s">
        <v>130</v>
      </c>
      <c s="6" r="C1455" t="n">
        <v>39</v>
      </c>
    </row>
    <row spans="1:6" r="1456">
      <c s="4" r="A1456" t="s">
        <v>1446</v>
      </c>
      <c s="6" r="C1456" t="n">
        <v>11205</v>
      </c>
    </row>
    <row spans="1:6" r="1457">
      <c s="4" r="A1457" t="s">
        <v>1447</v>
      </c>
      <c s="6" r="C1457" t="n">
        <v>3694</v>
      </c>
    </row>
    <row spans="1:6" r="1458">
      <c s="4" r="A1458" t="s">
        <v>1448</v>
      </c>
      <c s="6" r="C1458" t="n">
        <v>14899</v>
      </c>
    </row>
    <row spans="1:6" r="1459">
      <c s="4" r="A1459" t="s">
        <v>1449</v>
      </c>
      <c s="8" r="C1459" t="n">
        <v>-398</v>
      </c>
    </row>
    <row spans="1:6" r="1460">
      <c s="4" r="A1460" t="s">
        <v>1452</v>
      </c>
      <c s="4" r="C1460" t="s">
        <v>1658</v>
      </c>
    </row>
    <row spans="1:6" r="1461">
      <c s="4" r="A1461" t="s">
        <v>1659</v>
      </c>
    </row>
    <row spans="1:6" r="1462">
      <c s="3" r="A1462" t="s">
        <v>1441</v>
      </c>
    </row>
    <row spans="1:6" r="1463">
      <c s="4" r="A1463" t="s">
        <v>1442</v>
      </c>
      <c s="8" r="C1463" t="n">
        <v>0</v>
      </c>
    </row>
    <row spans="1:6" r="1464">
      <c s="4" r="A1464" t="s">
        <v>1443</v>
      </c>
      <c s="6" r="C1464" t="n">
        <v>61183</v>
      </c>
    </row>
    <row spans="1:6" r="1465">
      <c s="4" r="A1465" t="s">
        <v>1444</v>
      </c>
      <c s="6" r="C1465" t="n">
        <v>8175</v>
      </c>
    </row>
    <row spans="1:6" r="1466">
      <c s="4" r="A1466" t="s">
        <v>1445</v>
      </c>
      <c s="4" r="B1466" t="s">
        <v>130</v>
      </c>
      <c s="6" r="C1466" t="n">
        <v>2102</v>
      </c>
    </row>
    <row spans="1:6" r="1467">
      <c s="4" r="A1467" t="s">
        <v>1446</v>
      </c>
      <c s="6" r="C1467" t="n">
        <v>61183</v>
      </c>
    </row>
    <row spans="1:6" r="1468">
      <c s="4" r="A1468" t="s">
        <v>1447</v>
      </c>
      <c s="6" r="C1468" t="n">
        <v>10277</v>
      </c>
    </row>
    <row spans="1:6" r="1469">
      <c s="4" r="A1469" t="s">
        <v>1448</v>
      </c>
      <c s="6" r="C1469" t="n">
        <v>71460</v>
      </c>
    </row>
    <row spans="1:6" r="1470">
      <c s="4" r="A1470" t="s">
        <v>1449</v>
      </c>
      <c s="8" r="C1470" t="n">
        <v>-1039</v>
      </c>
    </row>
    <row spans="1:6" r="1471">
      <c s="4" r="A1471" t="s">
        <v>1452</v>
      </c>
      <c s="4" r="C1471" t="s">
        <v>1658</v>
      </c>
    </row>
    <row spans="1:6" r="1472">
      <c s="4" r="A1472" t="s">
        <v>1660</v>
      </c>
    </row>
    <row spans="1:6" r="1473">
      <c s="3" r="A1473" t="s">
        <v>1441</v>
      </c>
    </row>
    <row spans="1:6" r="1474">
      <c s="4" r="A1474" t="s">
        <v>1442</v>
      </c>
      <c s="8" r="C1474" t="n">
        <v>0</v>
      </c>
    </row>
    <row spans="1:6" r="1475">
      <c s="4" r="A1475" t="s">
        <v>1443</v>
      </c>
      <c s="6" r="C1475" t="n">
        <v>14112</v>
      </c>
    </row>
    <row spans="1:6" r="1476">
      <c s="4" r="A1476" t="s">
        <v>1444</v>
      </c>
      <c s="6" r="C1476" t="n">
        <v>17088</v>
      </c>
    </row>
    <row spans="1:6" r="1477">
      <c s="4" r="A1477" t="s">
        <v>1445</v>
      </c>
      <c s="4" r="B1477" t="s">
        <v>130</v>
      </c>
      <c s="6" r="C1477" t="n">
        <v>94</v>
      </c>
    </row>
    <row spans="1:6" r="1478">
      <c s="4" r="A1478" t="s">
        <v>1446</v>
      </c>
      <c s="6" r="C1478" t="n">
        <v>14112</v>
      </c>
    </row>
    <row spans="1:6" r="1479">
      <c s="4" r="A1479" t="s">
        <v>1447</v>
      </c>
      <c s="6" r="C1479" t="n">
        <v>17182</v>
      </c>
    </row>
    <row spans="1:6" r="1480">
      <c s="4" r="A1480" t="s">
        <v>1448</v>
      </c>
      <c s="6" r="C1480" t="n">
        <v>31294</v>
      </c>
    </row>
    <row spans="1:6" r="1481">
      <c s="4" r="A1481" t="s">
        <v>1449</v>
      </c>
      <c s="8" r="C1481" t="n">
        <v>-2300</v>
      </c>
    </row>
    <row spans="1:6" r="1482">
      <c s="4" r="A1482" t="s">
        <v>1452</v>
      </c>
      <c s="4" r="C1482" t="s">
        <v>1661</v>
      </c>
    </row>
    <row spans="1:6" r="1483">
      <c r="A1483" t="n"/>
    </row>
    <row spans="1:6" r="1484">
      <c s="4" r="A1484" t="s">
        <v>130</v>
      </c>
      <c s="4" r="B1484" t="s">
        <v>1662</v>
      </c>
    </row>
    <row spans="1:6" r="1485">
      <c s="4" r="A1485" t="s">
        <v>320</v>
      </c>
      <c s="4" r="B1485" t="s">
        <v>1663</v>
      </c>
    </row>
  </sheetData>
  <mergeCells count="4">
    <mergeCell ref="A1:B2"/>
    <mergeCell ref="A1483:E1483"/>
    <mergeCell ref="B1484:E1484"/>
    <mergeCell ref="B1485:E1485"/>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64</v>
      </c>
      <c s="2" r="B1" t="s">
        <v>1</v>
      </c>
    </row>
    <row spans="1:4" r="2">
      <c s="2" r="B2" t="s">
        <v>2</v>
      </c>
      <c s="2" r="C2" t="s">
        <v>30</v>
      </c>
      <c s="2" r="D2" t="s">
        <v>71</v>
      </c>
    </row>
    <row spans="1:4" r="3">
      <c s="3" r="A3" t="s">
        <v>1665</v>
      </c>
    </row>
    <row spans="1:4" r="4">
      <c s="4" r="A4" t="s">
        <v>748</v>
      </c>
      <c s="8" r="B4" t="n">
        <v>3289953</v>
      </c>
      <c s="8" r="C4" t="n">
        <v>3270999</v>
      </c>
      <c s="8" r="D4" t="n">
        <v>3314540</v>
      </c>
    </row>
    <row spans="1:4" r="5">
      <c s="4" r="A5" t="s">
        <v>1666</v>
      </c>
      <c s="6" r="B5" t="n">
        <v>83212</v>
      </c>
      <c s="6" r="C5" t="n">
        <v>104561</v>
      </c>
      <c s="6" r="D5" t="n">
        <v>58603</v>
      </c>
    </row>
    <row spans="1:4" r="6">
      <c s="4" r="A6" t="s">
        <v>243</v>
      </c>
      <c s="6" r="B6" t="n">
        <v>180350</v>
      </c>
      <c s="6" r="C6" t="n">
        <v>115567</v>
      </c>
      <c s="6" r="D6" t="n">
        <v>164719</v>
      </c>
    </row>
    <row spans="1:4" r="7">
      <c s="4" r="A7" t="s">
        <v>1667</v>
      </c>
      <c s="6" r="B7" t="n">
        <v>46087</v>
      </c>
      <c s="6" r="C7" t="n">
        <v>201174</v>
      </c>
      <c s="6" r="D7" t="n">
        <v>266863</v>
      </c>
    </row>
    <row spans="1:4" r="8">
      <c s="4" r="A8" t="s">
        <v>1668</v>
      </c>
      <c s="6" r="B8" t="n">
        <v>3507428</v>
      </c>
      <c s="6" r="C8" t="n">
        <v>3289953</v>
      </c>
      <c s="6" r="D8" t="n">
        <v>3270999</v>
      </c>
    </row>
    <row spans="1:4" r="9">
      <c s="3" r="A9" t="s">
        <v>1669</v>
      </c>
    </row>
    <row spans="1:4" r="10">
      <c s="4" r="A10" t="s">
        <v>748</v>
      </c>
      <c s="6" r="B10" t="n">
        <v>-381533</v>
      </c>
      <c s="6" r="C10" t="n">
        <v>-354166</v>
      </c>
      <c s="6" r="D10" t="n">
        <v>-297736</v>
      </c>
    </row>
    <row spans="1:4" r="11">
      <c s="4" r="A11" t="s">
        <v>1670</v>
      </c>
      <c s="6" r="B11" t="n">
        <v>75235</v>
      </c>
      <c s="6" r="C11" t="n">
        <v>79279</v>
      </c>
      <c s="6" r="D11" t="n">
        <v>70354</v>
      </c>
    </row>
    <row spans="1:4" r="12">
      <c s="4" r="A12" t="s">
        <v>1667</v>
      </c>
      <c s="6" r="B12" t="n">
        <v>17776</v>
      </c>
      <c s="6" r="C12" t="n">
        <v>51912</v>
      </c>
      <c s="6" r="D12" t="n">
        <v>13924</v>
      </c>
    </row>
    <row spans="1:4" r="13">
      <c s="4" r="A13" t="s">
        <v>1668</v>
      </c>
      <c s="8" r="B13" t="n">
        <v>-438992</v>
      </c>
      <c s="8" r="C13" t="n">
        <v>-381533</v>
      </c>
      <c s="8" r="D13" t="n">
        <v>-35416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80"/>
    <col customWidth="1" max="3" min="3" width="4"/>
    <col customWidth="1" max="4" min="4" width="14"/>
  </cols>
  <sheetData>
    <row spans="1:4" r="1">
      <c s="1" r="A1" t="s">
        <v>1671</v>
      </c>
      <c s="2" r="B1" t="s">
        <v>1</v>
      </c>
    </row>
    <row spans="1:4" r="2">
      <c s="2" r="B2" t="s">
        <v>30</v>
      </c>
      <c s="2" r="D2" t="s">
        <v>71</v>
      </c>
    </row>
    <row spans="1:4" r="3">
      <c s="3" r="A3" t="s">
        <v>1672</v>
      </c>
    </row>
    <row spans="1:4" r="4">
      <c s="4" r="A4" t="s">
        <v>1673</v>
      </c>
      <c s="8" r="B4" t="n">
        <v>60711</v>
      </c>
      <c s="8" r="D4" t="n">
        <v>140708</v>
      </c>
    </row>
    <row spans="1:4" r="5">
      <c s="4" r="A5" t="s">
        <v>1674</v>
      </c>
      <c s="6" r="B5" t="n">
        <v>0</v>
      </c>
      <c s="4" r="C5" t="s">
        <v>130</v>
      </c>
      <c s="6" r="D5" t="n">
        <v>24820</v>
      </c>
    </row>
    <row spans="1:4" r="6">
      <c s="4" r="A6" t="s">
        <v>1675</v>
      </c>
      <c s="6" r="B6" t="n">
        <v>0</v>
      </c>
      <c s="4" r="C6" t="s">
        <v>130</v>
      </c>
      <c s="6" r="D6" t="n">
        <v>228</v>
      </c>
    </row>
    <row spans="1:4" r="7">
      <c s="4" r="A7" t="s">
        <v>1676</v>
      </c>
      <c s="6" r="B7" t="n">
        <v>0</v>
      </c>
      <c s="6" r="D7" t="n">
        <v>25048</v>
      </c>
    </row>
    <row spans="1:4" r="8">
      <c s="4" r="A8" t="s">
        <v>1677</v>
      </c>
      <c s="6" r="B8" t="n">
        <v>-60526</v>
      </c>
      <c s="4" r="C8" t="s">
        <v>130</v>
      </c>
      <c s="6" r="D8" t="n">
        <v>-104264</v>
      </c>
    </row>
    <row spans="1:4" r="9">
      <c s="4" r="A9" t="s">
        <v>1678</v>
      </c>
      <c s="6" r="B9" t="n">
        <v>-185</v>
      </c>
      <c s="4" r="C9" t="s">
        <v>130</v>
      </c>
      <c s="6" r="D9" t="n">
        <v>-516</v>
      </c>
    </row>
    <row spans="1:4" r="10">
      <c s="4" r="A10" t="s">
        <v>1679</v>
      </c>
      <c s="6" r="B10" t="n">
        <v>0</v>
      </c>
      <c s="6" r="D10" t="n">
        <v>-265</v>
      </c>
    </row>
    <row spans="1:4" r="11">
      <c s="4" r="A11" t="s">
        <v>1680</v>
      </c>
      <c s="6" r="B11" t="n">
        <v>-60711</v>
      </c>
      <c s="6" r="D11" t="n">
        <v>-105045</v>
      </c>
    </row>
    <row spans="1:4" r="12">
      <c s="4" r="A12" t="s">
        <v>1681</v>
      </c>
      <c s="8" r="B12" t="n">
        <v>0</v>
      </c>
      <c s="8" r="D12" t="n">
        <v>60711</v>
      </c>
    </row>
    <row spans="1:4" r="13">
      <c r="A13" t="n"/>
    </row>
    <row spans="1:4" r="14">
      <c s="4" r="A14" t="s">
        <v>130</v>
      </c>
      <c s="4" r="B14" t="s">
        <v>691</v>
      </c>
    </row>
  </sheetData>
  <mergeCells count="5">
    <mergeCell ref="A1:A2"/>
    <mergeCell ref="B1:D1"/>
    <mergeCell ref="B2:C2"/>
    <mergeCell ref="A13:D13"/>
    <mergeCell ref="B14:D14"/>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56</v>
      </c>
      <c s="2" r="B1" t="s">
        <v>1</v>
      </c>
    </row>
    <row spans="1:2" r="2">
      <c s="2" r="B2" t="s">
        <v>2</v>
      </c>
    </row>
    <row spans="1:2" r="3">
      <c s="3" r="A3" t="s">
        <v>257</v>
      </c>
    </row>
    <row spans="1:2" r="4">
      <c s="4" r="A4" t="s">
        <v>258</v>
      </c>
      <c s="4" r="B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3337531</v>
      </c>
      <c s="8" r="C3" t="n">
        <v>3128081</v>
      </c>
    </row>
    <row spans="1:3" r="4">
      <c s="4" r="A4" t="s">
        <v>33</v>
      </c>
      <c s="6" r="B4" t="n">
        <v>-438992</v>
      </c>
      <c s="6" r="C4" t="n">
        <v>-381533</v>
      </c>
    </row>
    <row spans="1:3" r="5">
      <c s="4" r="A5" t="s">
        <v>34</v>
      </c>
      <c s="6" r="B5" t="n">
        <v>2898539</v>
      </c>
      <c s="6" r="C5" t="n">
        <v>2746548</v>
      </c>
    </row>
    <row spans="1:3" r="6">
      <c s="4" r="A6" t="s">
        <v>35</v>
      </c>
      <c s="6" r="B6" t="n">
        <v>167478</v>
      </c>
      <c s="6" r="C6" t="n">
        <v>161872</v>
      </c>
    </row>
    <row spans="1:3" r="7">
      <c s="4" r="A7" t="s">
        <v>36</v>
      </c>
      <c s="6" r="B7" t="n">
        <v>2419</v>
      </c>
      <c s="6" r="C7" t="n">
        <v>0</v>
      </c>
    </row>
    <row spans="1:3" r="8">
      <c s="4" r="A8" t="s">
        <v>37</v>
      </c>
      <c s="6" r="B8" t="n">
        <v>3068436</v>
      </c>
      <c s="6" r="C8" t="n">
        <v>2908420</v>
      </c>
    </row>
    <row spans="1:3" r="9">
      <c s="4" r="A9" t="s">
        <v>38</v>
      </c>
      <c s="6" r="B9" t="n">
        <v>21353</v>
      </c>
      <c s="6" r="C9" t="n">
        <v>27469</v>
      </c>
    </row>
    <row spans="1:3" r="10">
      <c s="4" r="A10" t="s">
        <v>39</v>
      </c>
      <c s="6" r="B10" t="n">
        <v>250</v>
      </c>
      <c s="6" r="C10" t="n">
        <v>250</v>
      </c>
    </row>
    <row spans="1:3" r="11">
      <c s="4" r="A11" t="s">
        <v>40</v>
      </c>
      <c s="6" r="B11" t="n">
        <v>11808</v>
      </c>
      <c s="6" r="C11" t="n">
        <v>11859</v>
      </c>
    </row>
    <row spans="1:3" r="12">
      <c s="4" r="A12" t="s">
        <v>41</v>
      </c>
      <c s="6" r="B12" t="n">
        <v>64600</v>
      </c>
      <c s="6" r="C12" t="n">
        <v>89218</v>
      </c>
    </row>
    <row spans="1:3" r="13">
      <c s="4" r="A13" t="s">
        <v>42</v>
      </c>
      <c s="6" r="B13" t="n">
        <v>5838</v>
      </c>
      <c s="6" r="C13" t="n">
        <v>6038</v>
      </c>
    </row>
    <row spans="1:3" r="14">
      <c s="4" r="A14" t="s">
        <v>43</v>
      </c>
      <c s="6" r="B14" t="n">
        <v>203618</v>
      </c>
      <c s="6" r="C14" t="n">
        <v>213525</v>
      </c>
    </row>
    <row spans="1:3" r="15">
      <c s="4" r="A15" t="s">
        <v>44</v>
      </c>
      <c s="6" r="B15" t="n">
        <v>3375903</v>
      </c>
      <c s="6" r="C15" t="n">
        <v>3256779</v>
      </c>
    </row>
    <row spans="1:3" r="16">
      <c s="3" r="A16" t="s">
        <v>45</v>
      </c>
    </row>
    <row spans="1:3" r="17">
      <c s="4" r="A17" t="s">
        <v>46</v>
      </c>
      <c s="6" r="B17" t="n">
        <v>282029</v>
      </c>
      <c s="6" r="C17" t="n">
        <v>311778</v>
      </c>
    </row>
    <row spans="1:3" r="18">
      <c s="4" r="A18" t="s">
        <v>47</v>
      </c>
      <c s="6" r="B18" t="n">
        <v>518401</v>
      </c>
      <c s="6" r="C18" t="n">
        <v>731136</v>
      </c>
    </row>
    <row spans="1:3" r="19">
      <c s="4" r="A19" t="s">
        <v>48</v>
      </c>
      <c s="6" r="B19" t="n">
        <v>475000</v>
      </c>
      <c s="6" r="C19" t="n">
        <v>250000</v>
      </c>
    </row>
    <row spans="1:3" r="20">
      <c s="4" r="A20" t="s">
        <v>49</v>
      </c>
      <c s="6" r="B20" t="n">
        <v>96000</v>
      </c>
      <c s="6" r="C20" t="n">
        <v>37000</v>
      </c>
    </row>
    <row spans="1:3" r="21">
      <c s="4" r="A21" t="s">
        <v>50</v>
      </c>
      <c s="6" r="B21" t="n">
        <v>1371430</v>
      </c>
      <c s="6" r="C21" t="n">
        <v>1329914</v>
      </c>
    </row>
    <row spans="1:3" r="22">
      <c s="4" r="A22" t="s">
        <v>51</v>
      </c>
      <c s="6" r="B22" t="n">
        <v>-4708</v>
      </c>
      <c s="6" r="C22" t="n">
        <v>-2319</v>
      </c>
    </row>
    <row spans="1:3" r="23">
      <c s="4" r="A23" t="s">
        <v>52</v>
      </c>
      <c s="6" r="B23" t="n">
        <v>1366722</v>
      </c>
      <c s="6" r="C23" t="n">
        <v>1327595</v>
      </c>
    </row>
    <row spans="1:3" r="24">
      <c s="3" r="A24" t="s">
        <v>53</v>
      </c>
    </row>
    <row spans="1:3" r="25">
      <c s="4" r="A25" t="s">
        <v>54</v>
      </c>
      <c s="6" r="B25" t="n">
        <v>46602</v>
      </c>
      <c s="6" r="C25" t="n">
        <v>49924</v>
      </c>
    </row>
    <row spans="1:3" r="26">
      <c s="4" r="A26" t="s">
        <v>55</v>
      </c>
      <c s="6" r="B26" t="n">
        <v>9449</v>
      </c>
      <c s="6" r="C26" t="n">
        <v>8684</v>
      </c>
    </row>
    <row spans="1:3" r="27">
      <c s="4" r="A27" t="s">
        <v>56</v>
      </c>
      <c s="6" r="B27" t="n">
        <v>13276</v>
      </c>
      <c s="6" r="C27" t="n">
        <v>12567</v>
      </c>
    </row>
    <row spans="1:3" r="28">
      <c s="4" r="A28" t="s">
        <v>57</v>
      </c>
      <c s="6" r="B28" t="n">
        <v>169703</v>
      </c>
      <c s="6" r="C28" t="n">
        <v>167400</v>
      </c>
    </row>
    <row spans="1:3" r="29">
      <c s="4" r="A29" t="s">
        <v>58</v>
      </c>
      <c s="6" r="B29" t="n">
        <v>1605752</v>
      </c>
      <c s="6" r="C29" t="n">
        <v>1566170</v>
      </c>
    </row>
    <row spans="1:3" r="30">
      <c s="4" r="A30" t="s">
        <v>59</v>
      </c>
      <c s="6" r="B30" t="n">
        <v>0</v>
      </c>
      <c s="6" r="C30" t="n">
        <v>0</v>
      </c>
    </row>
    <row spans="1:3" r="31">
      <c s="3" r="A31" t="s">
        <v>60</v>
      </c>
    </row>
    <row spans="1:3" r="32">
      <c s="4" r="A32" t="s">
        <v>61</v>
      </c>
      <c s="6" r="B32" t="n">
        <v>0</v>
      </c>
      <c s="6" r="C32" t="n">
        <v>0</v>
      </c>
    </row>
    <row spans="1:3" r="33">
      <c s="4" r="A33" t="s">
        <v>62</v>
      </c>
      <c s="6" r="B33" t="n">
        <v>1291</v>
      </c>
      <c s="6" r="C33" t="n">
        <v>1243</v>
      </c>
    </row>
    <row spans="1:3" r="34">
      <c s="4" r="A34" t="s">
        <v>63</v>
      </c>
      <c s="6" r="B34" t="n">
        <v>1972369</v>
      </c>
      <c s="6" r="C34" t="n">
        <v>1843348</v>
      </c>
    </row>
    <row spans="1:3" r="35">
      <c s="4" r="A35" t="s">
        <v>64</v>
      </c>
      <c s="6" r="B35" t="n">
        <v>-407676</v>
      </c>
      <c s="6" r="C35" t="n">
        <v>-360172</v>
      </c>
    </row>
    <row spans="1:3" r="36">
      <c s="4" r="A36" t="s">
        <v>65</v>
      </c>
      <c s="6" r="B36" t="n">
        <v>-1978</v>
      </c>
      <c s="6" r="C36" t="n">
        <v>-999</v>
      </c>
    </row>
    <row spans="1:3" r="37">
      <c s="4" r="A37" t="s">
        <v>66</v>
      </c>
      <c s="6" r="B37" t="n">
        <v>1564006</v>
      </c>
      <c s="6" r="C37" t="n">
        <v>1483420</v>
      </c>
    </row>
    <row spans="1:3" r="38">
      <c s="4" r="A38" t="s">
        <v>67</v>
      </c>
      <c s="6" r="B38" t="n">
        <v>206145</v>
      </c>
      <c s="6" r="C38" t="n">
        <v>207189</v>
      </c>
    </row>
    <row spans="1:3" r="39">
      <c s="4" r="A39" t="s">
        <v>68</v>
      </c>
      <c s="6" r="B39" t="n">
        <v>1770151</v>
      </c>
      <c s="6" r="C39" t="n">
        <v>1690609</v>
      </c>
    </row>
    <row spans="1:3" r="40">
      <c s="4" r="A40" t="s">
        <v>69</v>
      </c>
      <c s="8" r="B40" t="n">
        <v>3375903</v>
      </c>
      <c s="8" r="C40" t="n">
        <v>3256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81</v>
      </c>
      <c s="2" r="B1" t="s">
        <v>1</v>
      </c>
    </row>
    <row spans="1:2" r="2">
      <c s="2" r="B2" t="s">
        <v>2</v>
      </c>
    </row>
    <row spans="1:2" r="3">
      <c s="3" r="A3" t="s">
        <v>282</v>
      </c>
    </row>
    <row spans="1:2" r="4">
      <c s="4" r="A4" t="s">
        <v>281</v>
      </c>
      <c s="4" r="B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4</v>
      </c>
      <c s="2" r="B1" t="s">
        <v>1</v>
      </c>
    </row>
    <row spans="1:2" r="2">
      <c s="2" r="B2" t="s">
        <v>2</v>
      </c>
    </row>
    <row spans="1:2" r="3">
      <c s="3" r="A3" t="s">
        <v>285</v>
      </c>
    </row>
    <row spans="1:2" r="4">
      <c s="4" r="A4" t="s">
        <v>284</v>
      </c>
      <c s="4" r="B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7</v>
      </c>
      <c s="2" r="B1" t="s">
        <v>1</v>
      </c>
    </row>
    <row spans="1:2" r="2">
      <c s="2" r="B2" t="s">
        <v>2</v>
      </c>
    </row>
    <row spans="1:2" r="3">
      <c s="3" r="A3" t="s">
        <v>288</v>
      </c>
    </row>
    <row spans="1:2" r="4">
      <c s="4" r="A4" t="s">
        <v>287</v>
      </c>
      <c s="4" r="B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90</v>
      </c>
      <c s="2" r="B1" t="s">
        <v>1</v>
      </c>
    </row>
    <row spans="1:2" r="2">
      <c s="2" r="B2" t="s">
        <v>2</v>
      </c>
    </row>
    <row spans="1:2" r="3">
      <c s="3" r="A3" t="s">
        <v>291</v>
      </c>
    </row>
    <row spans="1:2" r="4">
      <c s="4" r="A4" t="s">
        <v>290</v>
      </c>
      <c s="4" r="B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v>
      </c>
      <c s="2" r="B1" t="s">
        <v>1</v>
      </c>
    </row>
    <row spans="1:4" r="2">
      <c s="2" r="B2" t="s">
        <v>2</v>
      </c>
      <c s="2" r="C2" t="s">
        <v>30</v>
      </c>
      <c s="2" r="D2" t="s">
        <v>71</v>
      </c>
    </row>
    <row spans="1:4" r="3">
      <c s="3" r="A3" t="s">
        <v>72</v>
      </c>
    </row>
    <row spans="1:4" r="4">
      <c s="4" r="A4" t="s">
        <v>73</v>
      </c>
      <c s="8" r="B4" t="n">
        <v>4755</v>
      </c>
      <c s="8" r="C4" t="n">
        <v>4969</v>
      </c>
      <c s="8" r="D4" t="n">
        <v>28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3</v>
      </c>
      <c s="2" r="B1" t="s">
        <v>1</v>
      </c>
    </row>
    <row spans="1:2" r="2">
      <c s="2" r="B2" t="s">
        <v>2</v>
      </c>
    </row>
    <row spans="1:2" r="3">
      <c s="3" r="A3" t="s">
        <v>294</v>
      </c>
    </row>
    <row spans="1:2" r="4">
      <c s="4" r="A4" t="s">
        <v>293</v>
      </c>
      <c s="4" r="B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96</v>
      </c>
      <c s="2" r="B1" t="s">
        <v>1</v>
      </c>
    </row>
    <row spans="1:2" r="2">
      <c s="2" r="B2" t="s">
        <v>2</v>
      </c>
    </row>
    <row spans="1:2" r="3">
      <c s="3" r="A3" t="s">
        <v>297</v>
      </c>
    </row>
    <row spans="1:2" r="4">
      <c s="4" r="A4" t="s">
        <v>296</v>
      </c>
      <c s="4" r="B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99</v>
      </c>
      <c s="2" r="B1" t="s">
        <v>1</v>
      </c>
    </row>
    <row spans="1:2" r="2">
      <c s="2" r="B2" t="s">
        <v>2</v>
      </c>
    </row>
    <row spans="1:2" r="3">
      <c s="3" r="A3" t="s">
        <v>300</v>
      </c>
    </row>
    <row spans="1:2" r="4">
      <c s="4" r="A4" t="s">
        <v>299</v>
      </c>
      <c s="4" r="B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80"/>
    <col customWidth="1" max="7" min="7" width="4"/>
    <col customWidth="1" max="8" min="8" width="14"/>
    <col customWidth="1" max="9" min="9" width="14"/>
    <col customWidth="1" max="10" min="10" width="4"/>
  </cols>
  <sheetData>
    <row spans="1:10" r="1">
      <c s="1" r="A1" t="s">
        <v>302</v>
      </c>
      <c s="2" r="C1" t="s">
        <v>303</v>
      </c>
      <c s="2" r="F1" t="s">
        <v>1</v>
      </c>
    </row>
    <row spans="1:10" r="2">
      <c s="2" r="C2" t="s">
        <v>304</v>
      </c>
      <c s="2" r="D2" t="s">
        <v>30</v>
      </c>
      <c s="2" r="E2" t="s">
        <v>305</v>
      </c>
      <c s="2" r="F2" t="s">
        <v>2</v>
      </c>
      <c s="2" r="H2" t="s">
        <v>30</v>
      </c>
      <c s="2" r="I2" t="s">
        <v>71</v>
      </c>
    </row>
    <row spans="1:10" r="3">
      <c s="3" r="A3" t="s">
        <v>306</v>
      </c>
    </row>
    <row spans="1:10" r="4">
      <c s="4" r="A4" t="s">
        <v>103</v>
      </c>
      <c s="8" r="C4" t="n">
        <v>11300000</v>
      </c>
      <c s="8" r="D4" t="n">
        <v>8000000</v>
      </c>
      <c s="8" r="E4" t="n">
        <v>13900000</v>
      </c>
      <c s="8" r="F4" t="n">
        <v>16753000</v>
      </c>
      <c s="8" r="H4" t="n">
        <v>21850000</v>
      </c>
    </row>
    <row spans="1:10" r="5">
      <c s="4" r="A5" t="s">
        <v>307</v>
      </c>
      <c s="8" r="F5" t="n">
        <v>200000</v>
      </c>
    </row>
    <row spans="1:10" r="6">
      <c s="4" r="A6" t="s">
        <v>308</v>
      </c>
      <c s="4" r="F6" t="s">
        <v>309</v>
      </c>
    </row>
    <row spans="1:10" r="7">
      <c s="4" r="A7" t="s">
        <v>310</v>
      </c>
    </row>
    <row spans="1:10" r="8">
      <c s="3" r="A8" t="s">
        <v>306</v>
      </c>
    </row>
    <row spans="1:10" r="9">
      <c s="4" r="A9" t="s">
        <v>311</v>
      </c>
      <c s="6" r="D9" t="n">
        <v>22700000</v>
      </c>
      <c s="8" r="F9" t="n">
        <v>700000</v>
      </c>
      <c s="6" r="H9" t="n">
        <v>22700000</v>
      </c>
    </row>
    <row spans="1:10" r="10">
      <c s="4" r="A10" t="s">
        <v>312</v>
      </c>
      <c s="6" r="D10" t="n">
        <v>7370000</v>
      </c>
      <c s="6" r="F10" t="n">
        <v>8550000</v>
      </c>
      <c s="6" r="H10" t="n">
        <v>7370000</v>
      </c>
    </row>
    <row spans="1:10" r="11">
      <c s="4" r="A11" t="s">
        <v>313</v>
      </c>
      <c s="6" r="D11" t="n">
        <v>30070000</v>
      </c>
      <c s="6" r="F11" t="n">
        <v>9250000</v>
      </c>
      <c s="6" r="H11" t="n">
        <v>30070000</v>
      </c>
    </row>
    <row spans="1:10" r="12">
      <c s="4" r="A12" t="s">
        <v>314</v>
      </c>
      <c s="6" r="F12" t="n">
        <v>1579000</v>
      </c>
      <c s="6" r="H12" t="n">
        <v>15111000</v>
      </c>
    </row>
    <row spans="1:10" r="13">
      <c s="4" r="A13" t="s">
        <v>104</v>
      </c>
      <c s="6" r="F13" t="n">
        <v>3667000</v>
      </c>
      <c s="6" r="H13" t="n">
        <v>2230000</v>
      </c>
    </row>
    <row spans="1:10" r="14">
      <c s="4" r="A14" t="s">
        <v>103</v>
      </c>
      <c s="6" r="F14" t="n">
        <v>5246000</v>
      </c>
      <c s="4" r="G14" t="s">
        <v>130</v>
      </c>
      <c s="6" r="H14" t="n">
        <v>17341000</v>
      </c>
    </row>
    <row spans="1:10" r="15">
      <c s="4" r="A15" t="s">
        <v>315</v>
      </c>
    </row>
    <row spans="1:10" r="16">
      <c s="3" r="A16" t="s">
        <v>306</v>
      </c>
    </row>
    <row spans="1:10" r="17">
      <c s="4" r="A17" t="s">
        <v>311</v>
      </c>
      <c s="6" r="D17" t="n">
        <v>0</v>
      </c>
      <c s="6" r="F17" t="n">
        <v>0</v>
      </c>
      <c s="6" r="H17" t="n">
        <v>0</v>
      </c>
    </row>
    <row spans="1:10" r="18">
      <c s="4" r="A18" t="s">
        <v>312</v>
      </c>
      <c s="6" r="D18" t="n">
        <v>0</v>
      </c>
      <c s="6" r="F18" t="n">
        <v>0</v>
      </c>
      <c s="6" r="H18" t="n">
        <v>0</v>
      </c>
    </row>
    <row spans="1:10" r="19">
      <c s="4" r="A19" t="s">
        <v>313</v>
      </c>
      <c s="6" r="D19" t="n">
        <v>0</v>
      </c>
      <c s="6" r="F19" t="n">
        <v>0</v>
      </c>
      <c s="6" r="H19" t="n">
        <v>0</v>
      </c>
    </row>
    <row spans="1:10" r="20">
      <c s="4" r="A20" t="s">
        <v>316</v>
      </c>
    </row>
    <row spans="1:10" r="21">
      <c s="3" r="A21" t="s">
        <v>306</v>
      </c>
    </row>
    <row spans="1:10" r="22">
      <c s="4" r="A22" t="s">
        <v>311</v>
      </c>
      <c s="6" r="D22" t="n">
        <v>0</v>
      </c>
      <c s="6" r="F22" t="n">
        <v>0</v>
      </c>
      <c s="6" r="H22" t="n">
        <v>0</v>
      </c>
    </row>
    <row spans="1:10" r="23">
      <c s="4" r="A23" t="s">
        <v>312</v>
      </c>
      <c s="6" r="D23" t="n">
        <v>0</v>
      </c>
      <c s="6" r="F23" t="n">
        <v>0</v>
      </c>
      <c s="6" r="H23" t="n">
        <v>0</v>
      </c>
    </row>
    <row spans="1:10" r="24">
      <c s="4" r="A24" t="s">
        <v>313</v>
      </c>
      <c s="6" r="D24" t="n">
        <v>0</v>
      </c>
      <c s="6" r="F24" t="n">
        <v>0</v>
      </c>
      <c s="6" r="H24" t="n">
        <v>0</v>
      </c>
    </row>
    <row spans="1:10" r="25">
      <c s="4" r="A25" t="s">
        <v>317</v>
      </c>
    </row>
    <row spans="1:10" r="26">
      <c s="3" r="A26" t="s">
        <v>306</v>
      </c>
    </row>
    <row spans="1:10" r="27">
      <c s="4" r="A27" t="s">
        <v>311</v>
      </c>
      <c s="6" r="D27" t="n">
        <v>22700000</v>
      </c>
      <c s="8" r="E27" t="n">
        <v>11900000</v>
      </c>
      <c s="6" r="F27" t="n">
        <v>700000</v>
      </c>
      <c s="6" r="H27" t="n">
        <v>22700000</v>
      </c>
    </row>
    <row spans="1:10" r="28">
      <c s="4" r="A28" t="s">
        <v>312</v>
      </c>
      <c s="6" r="D28" t="n">
        <v>7370000</v>
      </c>
      <c s="6" r="F28" t="n">
        <v>8550000</v>
      </c>
      <c s="6" r="H28" t="n">
        <v>7370000</v>
      </c>
    </row>
    <row spans="1:10" r="29">
      <c s="4" r="A29" t="s">
        <v>313</v>
      </c>
      <c s="8" r="D29" t="n">
        <v>30070000</v>
      </c>
      <c s="6" r="F29" t="n">
        <v>9250000</v>
      </c>
      <c s="6" r="H29" t="n">
        <v>30070000</v>
      </c>
    </row>
    <row spans="1:10" r="30">
      <c s="4" r="A30" t="s">
        <v>318</v>
      </c>
    </row>
    <row spans="1:10" r="31">
      <c s="3" r="A31" t="s">
        <v>306</v>
      </c>
    </row>
    <row spans="1:10" r="32">
      <c s="4" r="A32" t="s">
        <v>314</v>
      </c>
      <c s="4" r="B32" t="s">
        <v>319</v>
      </c>
      <c s="6" r="F32" t="n">
        <v>1579000</v>
      </c>
      <c s="6" r="H32" t="n">
        <v>15111000</v>
      </c>
      <c s="8" r="I32" t="n">
        <v>2406000</v>
      </c>
    </row>
    <row spans="1:10" r="33">
      <c s="4" r="A33" t="s">
        <v>104</v>
      </c>
      <c s="4" r="B33" t="s">
        <v>320</v>
      </c>
      <c s="6" r="F33" t="n">
        <v>3667000</v>
      </c>
      <c s="6" r="H33" t="n">
        <v>2230000</v>
      </c>
      <c s="6" r="I33" t="n">
        <v>3085000</v>
      </c>
    </row>
    <row spans="1:10" r="34">
      <c s="4" r="A34" t="s">
        <v>321</v>
      </c>
      <c s="6" r="F34" t="n">
        <v>11307000</v>
      </c>
      <c s="4" r="G34" t="s">
        <v>322</v>
      </c>
      <c s="6" r="H34" t="n">
        <v>4509000</v>
      </c>
      <c s="6" r="I34" t="n">
        <v>0</v>
      </c>
      <c s="4" r="J34" t="s">
        <v>322</v>
      </c>
    </row>
    <row spans="1:10" r="35">
      <c s="4" r="A35" t="s">
        <v>307</v>
      </c>
      <c s="4" r="B35" t="s">
        <v>323</v>
      </c>
      <c s="8" r="F35" t="n">
        <v>200000</v>
      </c>
      <c s="8" r="H35" t="n">
        <v>0</v>
      </c>
      <c s="8" r="I35" t="n">
        <v>150000</v>
      </c>
    </row>
    <row spans="1:10" r="36">
      <c r="A36" t="n"/>
    </row>
    <row spans="1:10" r="37">
      <c s="4" r="A37" t="s">
        <v>130</v>
      </c>
      <c s="4" r="B37" t="s">
        <v>324</v>
      </c>
    </row>
    <row spans="1:10" r="38">
      <c s="4" r="A38" t="s">
        <v>320</v>
      </c>
      <c s="4" r="B38" t="s">
        <v>325</v>
      </c>
    </row>
    <row spans="1:10" r="39">
      <c s="4" r="A39" t="s">
        <v>326</v>
      </c>
      <c s="4" r="B39" t="s">
        <v>327</v>
      </c>
    </row>
    <row spans="1:10" r="40">
      <c s="4" r="A40" t="s">
        <v>322</v>
      </c>
      <c s="4" r="B40" t="s">
        <v>328</v>
      </c>
    </row>
    <row spans="1:10" r="41">
      <c s="4" r="A41" t="s">
        <v>323</v>
      </c>
      <c s="4" r="B41" t="s">
        <v>329</v>
      </c>
    </row>
  </sheetData>
  <mergeCells count="11">
    <mergeCell ref="A1:B2"/>
    <mergeCell ref="C1:E1"/>
    <mergeCell ref="F1:J1"/>
    <mergeCell ref="F2:G2"/>
    <mergeCell ref="I2:J2"/>
    <mergeCell ref="A36:I36"/>
    <mergeCell ref="B37:I37"/>
    <mergeCell ref="B38:I38"/>
    <mergeCell ref="B39:I39"/>
    <mergeCell ref="B40:I40"/>
    <mergeCell ref="B41:I4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30</v>
      </c>
      <c s="2" r="B1" t="s">
        <v>1</v>
      </c>
    </row>
    <row spans="1:2" r="2">
      <c s="2" r="B2" t="s">
        <v>2</v>
      </c>
    </row>
    <row spans="1:2" r="3">
      <c s="3" r="A3" t="s">
        <v>331</v>
      </c>
    </row>
    <row spans="1:2" r="4">
      <c s="4" r="A4" t="s">
        <v>330</v>
      </c>
      <c s="4" r="B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33</v>
      </c>
      <c s="2" r="B1" t="s">
        <v>1</v>
      </c>
    </row>
    <row spans="1:2" r="2">
      <c s="2" r="B2" t="s">
        <v>2</v>
      </c>
    </row>
    <row spans="1:2" r="3">
      <c s="3" r="A3" t="s">
        <v>334</v>
      </c>
    </row>
    <row spans="1:2" r="4">
      <c s="4" r="A4" t="s">
        <v>333</v>
      </c>
      <c s="4" r="B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36</v>
      </c>
      <c s="2" r="B1" t="s">
        <v>1</v>
      </c>
    </row>
    <row spans="1:2" r="2">
      <c s="2" r="B2" t="s">
        <v>2</v>
      </c>
    </row>
    <row spans="1:2" r="3">
      <c s="3" r="A3" t="s">
        <v>337</v>
      </c>
    </row>
    <row spans="1:2" r="4">
      <c s="4" r="A4" t="s">
        <v>338</v>
      </c>
      <c s="4" r="B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341</v>
      </c>
    </row>
    <row spans="1:2" r="4">
      <c s="4" r="A4" t="s">
        <v>342</v>
      </c>
      <c s="4" r="B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44</v>
      </c>
      <c s="2" r="B1" t="s">
        <v>1</v>
      </c>
    </row>
    <row spans="1:2" r="2">
      <c s="2" r="B2" t="s">
        <v>2</v>
      </c>
    </row>
    <row spans="1:2" r="3">
      <c s="3" r="A3" t="s">
        <v>345</v>
      </c>
    </row>
    <row spans="1:2" r="4">
      <c s="4" r="A4" t="s">
        <v>344</v>
      </c>
      <c s="4" r="B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347</v>
      </c>
      <c s="2" r="B1" t="s">
        <v>1</v>
      </c>
    </row>
    <row spans="1:2" r="2">
      <c s="2" r="B2" t="s">
        <v>2</v>
      </c>
    </row>
    <row spans="1:2" r="3">
      <c s="3" r="A3" t="s">
        <v>238</v>
      </c>
    </row>
    <row spans="1:2" r="4">
      <c s="4" r="A4" t="s">
        <v>348</v>
      </c>
      <c s="4" r="B4" t="s">
        <v>349</v>
      </c>
    </row>
    <row spans="1:2" r="5">
      <c s="4" r="A5" t="s">
        <v>240</v>
      </c>
      <c s="4" r="B5" t="s">
        <v>350</v>
      </c>
    </row>
    <row spans="1:2" r="6">
      <c s="4" r="A6" t="s">
        <v>351</v>
      </c>
      <c s="4" r="B6" t="s">
        <v>352</v>
      </c>
    </row>
    <row spans="1:2" r="7">
      <c s="4" r="A7" t="s">
        <v>353</v>
      </c>
      <c s="4" r="B7" t="s">
        <v>354</v>
      </c>
    </row>
    <row spans="1:2" r="8">
      <c s="4" r="A8" t="s">
        <v>355</v>
      </c>
      <c s="4" r="B8" t="s">
        <v>356</v>
      </c>
    </row>
    <row spans="1:2" r="9">
      <c s="4" r="A9" t="s">
        <v>357</v>
      </c>
      <c s="4" r="B9" t="s">
        <v>358</v>
      </c>
    </row>
    <row spans="1:2" r="10">
      <c s="4" r="A10" t="s">
        <v>359</v>
      </c>
      <c s="4" r="B10" t="s">
        <v>360</v>
      </c>
    </row>
    <row spans="1:2" r="11">
      <c s="4" r="A11" t="s">
        <v>361</v>
      </c>
      <c s="4" r="B11" t="s">
        <v>362</v>
      </c>
    </row>
    <row spans="1:2" r="12">
      <c s="4" r="A12" t="s">
        <v>256</v>
      </c>
      <c s="4" r="B12" t="s">
        <v>363</v>
      </c>
    </row>
    <row spans="1:2" r="13">
      <c s="4" r="A13" t="s">
        <v>42</v>
      </c>
      <c s="4" r="B13" t="s">
        <v>364</v>
      </c>
    </row>
    <row spans="1:2" r="14">
      <c s="4" r="A14" t="s">
        <v>365</v>
      </c>
      <c s="4" r="B14" t="s">
        <v>366</v>
      </c>
    </row>
    <row spans="1:2" r="15">
      <c s="4" r="A15" t="s">
        <v>367</v>
      </c>
      <c s="4" r="B15" t="s">
        <v>368</v>
      </c>
    </row>
    <row spans="1:2" r="16">
      <c s="4" r="A16" t="s">
        <v>275</v>
      </c>
      <c s="4" r="B16" t="s">
        <v>369</v>
      </c>
    </row>
    <row spans="1:2" r="17">
      <c s="4" r="A17" t="s">
        <v>370</v>
      </c>
      <c s="4" r="B17" t="s">
        <v>371</v>
      </c>
    </row>
    <row spans="1:2" r="18">
      <c s="4" r="A18" t="s">
        <v>372</v>
      </c>
      <c s="4" r="B18" t="s">
        <v>373</v>
      </c>
    </row>
    <row spans="1:2" r="19">
      <c s="4" r="A19" t="s">
        <v>374</v>
      </c>
      <c s="4" r="B19" t="s">
        <v>375</v>
      </c>
    </row>
    <row spans="1:2" r="20">
      <c s="4" r="A20" t="s">
        <v>376</v>
      </c>
      <c s="4" r="B20" t="s">
        <v>377</v>
      </c>
    </row>
    <row spans="1:2" r="21">
      <c s="4" r="A21" t="s">
        <v>378</v>
      </c>
      <c s="4" r="B21" t="s">
        <v>379</v>
      </c>
    </row>
    <row spans="1:2" r="22">
      <c s="4" r="A22" t="s">
        <v>380</v>
      </c>
      <c s="4" r="B22" t="s">
        <v>381</v>
      </c>
    </row>
    <row spans="1:2" r="23">
      <c s="4" r="A23" t="s">
        <v>382</v>
      </c>
      <c s="4" r="B23" t="s">
        <v>383</v>
      </c>
    </row>
    <row spans="1:2" r="24">
      <c s="4" r="A24" t="s">
        <v>384</v>
      </c>
      <c s="4" r="B2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4</v>
      </c>
      <c s="2" r="B1" t="s">
        <v>2</v>
      </c>
      <c s="2" r="C1" t="s">
        <v>30</v>
      </c>
    </row>
    <row spans="1:3" r="2">
      <c s="4" r="A2" t="s">
        <v>75</v>
      </c>
      <c s="9" r="B2" t="n">
        <v>0.01</v>
      </c>
      <c s="9" r="C2" t="n">
        <v>0.01</v>
      </c>
    </row>
    <row spans="1:3" r="3">
      <c s="4" r="A3" t="s">
        <v>76</v>
      </c>
      <c s="6" r="B3" t="n">
        <v>10000000</v>
      </c>
      <c s="6" r="C3" t="n">
        <v>10000000</v>
      </c>
    </row>
    <row spans="1:3" r="4">
      <c s="4" r="A4" t="s">
        <v>77</v>
      </c>
      <c s="6" r="B4" t="n">
        <v>0</v>
      </c>
      <c s="6" r="C4" t="n">
        <v>0</v>
      </c>
    </row>
    <row spans="1:3" r="5">
      <c s="4" r="A5" t="s">
        <v>78</v>
      </c>
      <c s="9" r="B5" t="n">
        <v>0.01</v>
      </c>
      <c s="9" r="C5" t="n">
        <v>0.01</v>
      </c>
    </row>
    <row spans="1:3" r="6">
      <c s="4" r="A6" t="s">
        <v>79</v>
      </c>
      <c s="6" r="B6" t="n">
        <v>250000000</v>
      </c>
      <c s="6" r="C6" t="n">
        <v>150000000</v>
      </c>
    </row>
    <row spans="1:3" r="7">
      <c s="4" r="A7" t="s">
        <v>80</v>
      </c>
      <c s="6" r="B7" t="n">
        <v>129106345</v>
      </c>
      <c s="6" r="C7" t="n">
        <v>124281204</v>
      </c>
    </row>
    <row spans="1:3" r="8">
      <c s="4" r="A8" t="s">
        <v>81</v>
      </c>
      <c s="6" r="B8" t="n">
        <v>129106345</v>
      </c>
      <c s="6" r="C8" t="n">
        <v>12428120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86</v>
      </c>
      <c s="2" r="B1" t="s">
        <v>1</v>
      </c>
    </row>
    <row spans="1:2" r="2">
      <c s="2" r="B2" t="s">
        <v>2</v>
      </c>
    </row>
    <row spans="1:2" r="3">
      <c s="3" r="A3" t="s">
        <v>241</v>
      </c>
    </row>
    <row spans="1:2" r="4">
      <c s="4" r="A4" t="s">
        <v>387</v>
      </c>
      <c s="4" r="B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89</v>
      </c>
      <c s="2" r="B1" t="s">
        <v>1</v>
      </c>
    </row>
    <row spans="1:2" r="2">
      <c s="2" r="B2" t="s">
        <v>2</v>
      </c>
    </row>
    <row spans="1:2" r="3">
      <c s="3" r="A3" t="s">
        <v>244</v>
      </c>
    </row>
    <row spans="1:2" r="4">
      <c s="4" r="A4" t="s">
        <v>390</v>
      </c>
      <c s="4" r="B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2</v>
      </c>
      <c s="2" r="B1" t="s">
        <v>1</v>
      </c>
    </row>
    <row spans="1:2" r="2">
      <c s="2" r="B2" t="s">
        <v>2</v>
      </c>
    </row>
    <row spans="1:2" r="3">
      <c s="3" r="A3" t="s">
        <v>393</v>
      </c>
    </row>
    <row spans="1:2" r="4">
      <c s="4" r="A4" t="s">
        <v>394</v>
      </c>
      <c s="4" r="B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96</v>
      </c>
      <c s="2" r="B1" t="s">
        <v>1</v>
      </c>
    </row>
    <row spans="1:2" r="2">
      <c s="2" r="B2" t="s">
        <v>2</v>
      </c>
    </row>
    <row spans="1:2" r="3">
      <c s="3" r="A3" t="s">
        <v>247</v>
      </c>
    </row>
    <row spans="1:2" r="4">
      <c s="4" r="A4" t="s">
        <v>397</v>
      </c>
      <c s="4" r="B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99</v>
      </c>
      <c s="2" r="B1" t="s">
        <v>1</v>
      </c>
    </row>
    <row spans="1:2" r="2">
      <c s="2" r="B2" t="s">
        <v>2</v>
      </c>
    </row>
    <row spans="1:2" r="3">
      <c s="3" r="A3" t="s">
        <v>251</v>
      </c>
    </row>
    <row spans="1:2" r="4">
      <c s="4" r="A4" t="s">
        <v>400</v>
      </c>
      <c s="4" r="B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402</v>
      </c>
      <c s="2" r="B1" t="s">
        <v>1</v>
      </c>
    </row>
    <row spans="1:2" r="2">
      <c s="2" r="B2" t="s">
        <v>2</v>
      </c>
    </row>
    <row spans="1:2" r="3">
      <c s="3" r="A3" t="s">
        <v>254</v>
      </c>
    </row>
    <row spans="1:2" r="4">
      <c s="4" r="A4" t="s">
        <v>253</v>
      </c>
      <c s="4" r="B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404</v>
      </c>
      <c s="2" r="B1" t="s">
        <v>1</v>
      </c>
    </row>
    <row spans="1:2" r="2">
      <c s="2" r="B2" t="s">
        <v>2</v>
      </c>
    </row>
    <row spans="1:2" r="3">
      <c s="3" r="A3" t="s">
        <v>257</v>
      </c>
    </row>
    <row spans="1:2" r="4">
      <c s="4" r="A4" t="s">
        <v>258</v>
      </c>
      <c s="4" r="B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06</v>
      </c>
      <c s="2" r="B1" t="s">
        <v>1</v>
      </c>
    </row>
    <row spans="1:2" r="2">
      <c s="2" r="B2" t="s">
        <v>2</v>
      </c>
    </row>
    <row spans="1:2" r="3">
      <c s="3" r="A3" t="s">
        <v>407</v>
      </c>
    </row>
    <row spans="1:2" r="4">
      <c s="4" r="A4" t="s">
        <v>408</v>
      </c>
      <c s="4" r="B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10</v>
      </c>
      <c s="2" r="B1" t="s">
        <v>1</v>
      </c>
    </row>
    <row spans="1:2" r="2">
      <c s="2" r="B2" t="s">
        <v>2</v>
      </c>
    </row>
    <row spans="1:2" r="3">
      <c s="3" r="A3" t="s">
        <v>264</v>
      </c>
    </row>
    <row spans="1:2" r="4">
      <c s="4" r="A4" t="s">
        <v>411</v>
      </c>
      <c s="4" r="B4" t="s">
        <v>412</v>
      </c>
    </row>
    <row spans="1:2" r="5">
      <c s="4" r="A5" t="s">
        <v>413</v>
      </c>
      <c s="4" r="B5" t="s">
        <v>414</v>
      </c>
    </row>
    <row spans="1:2" r="6">
      <c s="4" r="A6" t="s">
        <v>415</v>
      </c>
      <c s="4" r="B6" t="s">
        <v>416</v>
      </c>
    </row>
    <row spans="1:2" r="7">
      <c s="4" r="A7" t="s">
        <v>417</v>
      </c>
      <c s="4" r="B7"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19</v>
      </c>
      <c s="2" r="B1" t="s">
        <v>1</v>
      </c>
    </row>
    <row spans="1:2" r="2">
      <c s="2" r="B2" t="s">
        <v>2</v>
      </c>
    </row>
    <row spans="1:2" r="3">
      <c s="3" r="A3" t="s">
        <v>345</v>
      </c>
    </row>
    <row spans="1:2" r="4">
      <c s="4" r="A4" t="s">
        <v>420</v>
      </c>
      <c s="4" r="B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v>
      </c>
      <c s="2" r="B1" t="s">
        <v>1</v>
      </c>
    </row>
    <row spans="1:4" r="2">
      <c s="2" r="B2" t="s">
        <v>2</v>
      </c>
      <c s="2" r="C2" t="s">
        <v>30</v>
      </c>
      <c s="2" r="D2" t="s">
        <v>71</v>
      </c>
    </row>
    <row spans="1:4" r="3">
      <c s="3" r="A3" t="s">
        <v>83</v>
      </c>
    </row>
    <row spans="1:4" r="4">
      <c s="4" r="A4" t="s">
        <v>84</v>
      </c>
      <c s="8" r="B4" t="n">
        <v>272204</v>
      </c>
      <c s="8" r="C4" t="n">
        <v>268257</v>
      </c>
      <c s="8" r="D4" t="n">
        <v>248086</v>
      </c>
    </row>
    <row spans="1:4" r="5">
      <c s="4" r="A5" t="s">
        <v>85</v>
      </c>
      <c s="6" r="B5" t="n">
        <v>80737</v>
      </c>
      <c s="6" r="C5" t="n">
        <v>77640</v>
      </c>
      <c s="6" r="D5" t="n">
        <v>77499</v>
      </c>
    </row>
    <row spans="1:4" r="6">
      <c s="4" r="A6" t="s">
        <v>86</v>
      </c>
      <c s="6" r="B6" t="n">
        <v>5335</v>
      </c>
      <c s="6" r="C6" t="n">
        <v>5107</v>
      </c>
      <c s="6" r="D6" t="n">
        <v>4328</v>
      </c>
    </row>
    <row spans="1:4" r="7">
      <c s="4" r="A7" t="s">
        <v>87</v>
      </c>
      <c s="6" r="B7" t="n">
        <v>1877</v>
      </c>
      <c s="6" r="C7" t="n">
        <v>2181</v>
      </c>
      <c s="6" r="D7" t="n">
        <v>2598</v>
      </c>
    </row>
    <row spans="1:4" r="8">
      <c s="4" r="A8" t="s">
        <v>88</v>
      </c>
      <c s="6" r="B8" t="n">
        <v>360153</v>
      </c>
      <c s="6" r="C8" t="n">
        <v>353185</v>
      </c>
      <c s="6" r="D8" t="n">
        <v>332511</v>
      </c>
    </row>
    <row spans="1:4" r="9">
      <c s="3" r="A9" t="s">
        <v>89</v>
      </c>
    </row>
    <row spans="1:4" r="10">
      <c s="4" r="A10" t="s">
        <v>90</v>
      </c>
      <c s="6" r="B10" t="n">
        <v>51373</v>
      </c>
      <c s="6" r="C10" t="n">
        <v>49332</v>
      </c>
      <c s="6" r="D10" t="n">
        <v>50292</v>
      </c>
    </row>
    <row spans="1:4" r="11">
      <c s="4" r="A11" t="s">
        <v>91</v>
      </c>
      <c s="6" r="B11" t="n">
        <v>42167</v>
      </c>
      <c s="6" r="C11" t="n">
        <v>40161</v>
      </c>
      <c s="6" r="D11" t="n">
        <v>39355</v>
      </c>
    </row>
    <row spans="1:4" r="12">
      <c s="4" r="A12" t="s">
        <v>92</v>
      </c>
      <c s="6" r="B12" t="n">
        <v>92997</v>
      </c>
      <c s="6" r="C12" t="n">
        <v>101345</v>
      </c>
      <c s="6" r="D12" t="n">
        <v>87266</v>
      </c>
    </row>
    <row spans="1:4" r="13">
      <c s="4" r="A13" t="s">
        <v>93</v>
      </c>
      <c s="6" r="B13" t="n">
        <v>36277</v>
      </c>
      <c s="6" r="C13" t="n">
        <v>41174</v>
      </c>
      <c s="6" r="D13" t="n">
        <v>39514</v>
      </c>
    </row>
    <row spans="1:4" r="14">
      <c s="4" r="A14" t="s">
        <v>94</v>
      </c>
      <c s="6" r="B14" t="n">
        <v>222814</v>
      </c>
      <c s="6" r="C14" t="n">
        <v>232012</v>
      </c>
      <c s="6" r="D14" t="n">
        <v>216427</v>
      </c>
    </row>
    <row spans="1:4" r="15">
      <c s="4" r="A15" t="s">
        <v>95</v>
      </c>
      <c s="6" r="B15" t="n">
        <v>137339</v>
      </c>
      <c s="6" r="C15" t="n">
        <v>121173</v>
      </c>
      <c s="6" r="D15" t="n">
        <v>116084</v>
      </c>
    </row>
    <row spans="1:4" r="16">
      <c s="3" r="A16" t="s">
        <v>96</v>
      </c>
    </row>
    <row spans="1:4" r="17">
      <c s="4" r="A17" t="s">
        <v>97</v>
      </c>
      <c s="6" r="B17" t="n">
        <v>210</v>
      </c>
      <c s="6" r="C17" t="n">
        <v>365</v>
      </c>
      <c s="6" r="D17" t="n">
        <v>6631</v>
      </c>
    </row>
    <row spans="1:4" r="18">
      <c s="4" r="A18" t="s">
        <v>98</v>
      </c>
      <c s="6" r="B18" t="n">
        <v>6493</v>
      </c>
      <c s="6" r="C18" t="n">
        <v>10990</v>
      </c>
      <c s="6" r="D18" t="n">
        <v>1648</v>
      </c>
    </row>
    <row spans="1:4" r="19">
      <c s="4" r="A19" t="s">
        <v>99</v>
      </c>
      <c s="6" r="B19" t="n">
        <v>5990</v>
      </c>
      <c s="6" r="C19" t="n">
        <v>3454</v>
      </c>
      <c s="6" r="D19" t="n">
        <v>216</v>
      </c>
    </row>
    <row spans="1:4" r="20">
      <c s="4" r="A20" t="s">
        <v>100</v>
      </c>
      <c s="6" r="B20" t="n">
        <v>-55322</v>
      </c>
      <c s="6" r="C20" t="n">
        <v>-66427</v>
      </c>
      <c s="6" r="D20" t="n">
        <v>-70566</v>
      </c>
    </row>
    <row spans="1:4" r="21">
      <c s="4" r="A21" t="s">
        <v>101</v>
      </c>
      <c s="6" r="B21" t="n">
        <v>3952</v>
      </c>
      <c s="6" r="C21" t="n">
        <v>14029</v>
      </c>
      <c s="6" r="D21" t="n">
        <v>0</v>
      </c>
    </row>
    <row spans="1:4" r="22">
      <c s="4" r="A22" t="s">
        <v>102</v>
      </c>
      <c s="6" r="B22" t="n">
        <v>7298</v>
      </c>
      <c s="6" r="C22" t="n">
        <v>2750</v>
      </c>
      <c s="6" r="D22" t="n">
        <v>-107</v>
      </c>
    </row>
    <row spans="1:4" r="23">
      <c s="4" r="A23" t="s">
        <v>103</v>
      </c>
      <c s="6" r="B23" t="n">
        <v>-16753</v>
      </c>
      <c s="6" r="C23" t="n">
        <v>-21850</v>
      </c>
    </row>
    <row spans="1:4" r="24">
      <c s="4" r="A24" t="s">
        <v>104</v>
      </c>
      <c s="6" r="D24" t="n">
        <v>-5641</v>
      </c>
    </row>
    <row spans="1:4" r="25">
      <c s="4" r="A25" t="s">
        <v>105</v>
      </c>
      <c s="6" r="B25" t="n">
        <v>74611</v>
      </c>
      <c s="6" r="C25" t="n">
        <v>58984</v>
      </c>
      <c s="6" r="D25" t="n">
        <v>48479</v>
      </c>
    </row>
    <row spans="1:4" r="26">
      <c s="4" r="A26" t="s">
        <v>106</v>
      </c>
      <c s="6" r="B26" t="n">
        <v>856</v>
      </c>
      <c s="6" r="C26" t="n">
        <v>-850</v>
      </c>
      <c s="6" r="D26" t="n">
        <v>484</v>
      </c>
    </row>
    <row spans="1:4" r="27">
      <c s="4" r="A27" t="s">
        <v>107</v>
      </c>
      <c s="6" r="B27" t="n">
        <v>75467</v>
      </c>
      <c s="6" r="C27" t="n">
        <v>58134</v>
      </c>
      <c s="6" r="D27" t="n">
        <v>48963</v>
      </c>
    </row>
    <row spans="1:4" r="28">
      <c s="3" r="A28" t="s">
        <v>108</v>
      </c>
    </row>
    <row spans="1:4" r="29">
      <c s="4" r="A29" t="s">
        <v>109</v>
      </c>
      <c s="6" r="B29" t="n">
        <v>0</v>
      </c>
      <c s="6" r="C29" t="n">
        <v>-238</v>
      </c>
      <c s="6" r="D29" t="n">
        <v>5769</v>
      </c>
    </row>
    <row spans="1:4" r="30">
      <c s="4" r="A30" t="s">
        <v>110</v>
      </c>
      <c s="6" r="B30" t="n">
        <v>0</v>
      </c>
      <c s="6" r="C30" t="n">
        <v>3222</v>
      </c>
      <c s="6" r="D30" t="n">
        <v>39587</v>
      </c>
    </row>
    <row spans="1:4" r="31">
      <c s="4" r="A31" t="s">
        <v>103</v>
      </c>
      <c s="6" r="B31" t="n">
        <v>0</v>
      </c>
      <c s="6" r="C31" t="n">
        <v>0</v>
      </c>
      <c s="6" r="D31" t="n">
        <v>-4976</v>
      </c>
    </row>
    <row spans="1:4" r="32">
      <c s="4" r="A32" t="s">
        <v>111</v>
      </c>
      <c s="6" r="B32" t="n">
        <v>0</v>
      </c>
      <c s="6" r="C32" t="n">
        <v>-27</v>
      </c>
      <c s="6" r="D32" t="n">
        <v>-686</v>
      </c>
    </row>
    <row spans="1:4" r="33">
      <c s="4" r="A33" t="s">
        <v>112</v>
      </c>
      <c s="6" r="B33" t="n">
        <v>0</v>
      </c>
      <c s="6" r="C33" t="n">
        <v>2957</v>
      </c>
      <c s="6" r="D33" t="n">
        <v>39694</v>
      </c>
    </row>
    <row spans="1:4" r="34">
      <c s="4" r="A34" t="s">
        <v>113</v>
      </c>
      <c s="6" r="B34" t="n">
        <v>75467</v>
      </c>
      <c s="6" r="C34" t="n">
        <v>61091</v>
      </c>
      <c s="6" r="D34" t="n">
        <v>88657</v>
      </c>
    </row>
    <row spans="1:4" r="35">
      <c s="4" r="A35" t="s">
        <v>114</v>
      </c>
      <c s="6" r="B35" t="n">
        <v>-10014</v>
      </c>
      <c s="6" r="C35" t="n">
        <v>-12206</v>
      </c>
      <c s="6" r="D35" t="n">
        <v>-10209</v>
      </c>
    </row>
    <row spans="1:4" r="36">
      <c s="4" r="A36" t="s">
        <v>115</v>
      </c>
      <c s="6" r="B36" t="n">
        <v>0</v>
      </c>
      <c s="6" r="C36" t="n">
        <v>12</v>
      </c>
      <c s="6" r="D36" t="n">
        <v>-494</v>
      </c>
    </row>
    <row spans="1:4" r="37">
      <c s="4" r="A37" t="s">
        <v>116</v>
      </c>
      <c s="8" r="B37" t="n">
        <v>65453</v>
      </c>
      <c s="8" r="C37" t="n">
        <v>48897</v>
      </c>
      <c s="8" r="D37" t="n">
        <v>77954</v>
      </c>
    </row>
    <row spans="1:4" r="38">
      <c s="3" r="A38" t="s">
        <v>117</v>
      </c>
    </row>
    <row spans="1:4" r="39">
      <c s="4" r="A39" t="s">
        <v>118</v>
      </c>
      <c s="9" r="B39" t="n">
        <v>0.51</v>
      </c>
      <c s="9" r="C39" t="n">
        <v>0.37</v>
      </c>
      <c s="9" r="D39" t="n">
        <v>0.32</v>
      </c>
    </row>
    <row spans="1:4" r="40">
      <c s="4" r="A40" t="s">
        <v>119</v>
      </c>
      <c s="6" r="B40" t="n">
        <v>0</v>
      </c>
      <c s="10" r="C40" t="n">
        <v>0.02</v>
      </c>
      <c s="10" r="D40" t="n">
        <v>0.33</v>
      </c>
    </row>
    <row spans="1:4" r="41">
      <c s="4" r="A41" t="s">
        <v>120</v>
      </c>
      <c s="9" r="B41" t="n">
        <v>0.51</v>
      </c>
      <c s="9" r="C41" t="n">
        <v>0.39</v>
      </c>
      <c s="9" r="D41" t="n">
        <v>0.66</v>
      </c>
    </row>
    <row spans="1:4" r="42">
      <c s="4" r="A42" t="s">
        <v>121</v>
      </c>
      <c s="6" r="B42" t="n">
        <v>127957</v>
      </c>
      <c s="6" r="C42" t="n">
        <v>119403</v>
      </c>
      <c s="6" r="D42" t="n">
        <v>117389</v>
      </c>
    </row>
    <row spans="1:4" r="43">
      <c s="3" r="A43" t="s">
        <v>122</v>
      </c>
    </row>
    <row spans="1:4" r="44">
      <c s="4" r="A44" t="s">
        <v>118</v>
      </c>
      <c s="9" r="B44" t="n">
        <v>0.51</v>
      </c>
      <c s="9" r="C44" t="n">
        <v>0.37</v>
      </c>
      <c s="9" r="D44" t="n">
        <v>0.32</v>
      </c>
    </row>
    <row spans="1:4" r="45">
      <c s="4" r="A45" t="s">
        <v>119</v>
      </c>
      <c s="6" r="B45" t="n">
        <v>0</v>
      </c>
      <c s="10" r="C45" t="n">
        <v>0.02</v>
      </c>
      <c s="10" r="D45" t="n">
        <v>0.33</v>
      </c>
    </row>
    <row spans="1:4" r="46">
      <c s="4" r="A46" t="s">
        <v>123</v>
      </c>
      <c s="9" r="B46" t="n">
        <v>0.51</v>
      </c>
      <c s="9" r="C46" t="n">
        <v>0.39</v>
      </c>
      <c s="9" r="D46" t="n">
        <v>0.65</v>
      </c>
    </row>
    <row spans="1:4" r="47">
      <c s="4" r="A47" t="s">
        <v>124</v>
      </c>
      <c s="6" r="B47" t="n">
        <v>128160</v>
      </c>
      <c s="6" r="C47" t="n">
        <v>119725</v>
      </c>
      <c s="6" r="D47" t="n">
        <v>117771</v>
      </c>
    </row>
    <row spans="1:4" r="48">
      <c s="4" r="A48" t="s">
        <v>125</v>
      </c>
      <c s="9" r="B48" t="n">
        <v>0.88</v>
      </c>
      <c s="9" r="C48" t="n">
        <v>0.88</v>
      </c>
      <c s="9" r="D48" t="n">
        <v>0.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422</v>
      </c>
      <c s="2" r="B1" t="s">
        <v>1</v>
      </c>
    </row>
    <row spans="1:2" r="2">
      <c s="2" r="B2" t="s">
        <v>2</v>
      </c>
    </row>
    <row spans="1:2" r="3">
      <c s="3" r="A3" t="s">
        <v>423</v>
      </c>
    </row>
    <row spans="1:2" r="4">
      <c s="4" r="A4" t="s">
        <v>424</v>
      </c>
      <c s="4" r="B4" t="s">
        <v>425</v>
      </c>
    </row>
    <row spans="1:2" r="5">
      <c s="4" r="A5" t="s">
        <v>426</v>
      </c>
      <c s="4" r="B5"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428</v>
      </c>
      <c s="2" r="B1" t="s">
        <v>1</v>
      </c>
    </row>
    <row spans="1:2" r="2">
      <c s="2" r="B2" t="s">
        <v>2</v>
      </c>
    </row>
    <row spans="1:2" r="3">
      <c s="3" r="A3" t="s">
        <v>270</v>
      </c>
    </row>
    <row spans="1:2" r="4">
      <c s="4" r="A4" t="s">
        <v>429</v>
      </c>
      <c s="4" r="B4" t="s">
        <v>430</v>
      </c>
    </row>
    <row spans="1:2" r="5">
      <c s="4" r="A5" t="s">
        <v>431</v>
      </c>
      <c s="4" r="B5"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33</v>
      </c>
      <c s="2" r="B1" t="s">
        <v>1</v>
      </c>
    </row>
    <row spans="1:2" r="2">
      <c s="2" r="B2" t="s">
        <v>2</v>
      </c>
    </row>
    <row spans="1:2" r="3">
      <c s="3" r="A3" t="s">
        <v>273</v>
      </c>
    </row>
    <row spans="1:2" r="4">
      <c s="4" r="A4" t="s">
        <v>434</v>
      </c>
      <c s="4" r="B4" t="s">
        <v>435</v>
      </c>
    </row>
    <row spans="1:2" r="5">
      <c s="4" r="A5" t="s">
        <v>436</v>
      </c>
      <c s="4" r="B5" t="s">
        <v>437</v>
      </c>
    </row>
    <row spans="1:2" r="6">
      <c s="4" r="A6" t="s">
        <v>438</v>
      </c>
      <c s="4" r="B6" t="s">
        <v>439</v>
      </c>
    </row>
    <row spans="1:2" r="7">
      <c s="4" r="A7" t="s">
        <v>440</v>
      </c>
      <c s="4" r="B7" t="s">
        <v>441</v>
      </c>
    </row>
    <row spans="1:2" r="8">
      <c s="4" r="A8" t="s">
        <v>442</v>
      </c>
      <c s="4" r="B8" t="s">
        <v>443</v>
      </c>
    </row>
    <row spans="1:2" r="9">
      <c s="4" r="A9" t="s">
        <v>444</v>
      </c>
      <c s="4" r="B9" t="s">
        <v>445</v>
      </c>
    </row>
    <row spans="1:2" r="10">
      <c s="4" r="A10" t="s">
        <v>446</v>
      </c>
      <c s="4" r="B10"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448</v>
      </c>
      <c s="2" r="B1" t="s">
        <v>1</v>
      </c>
    </row>
    <row spans="1:2" r="2">
      <c s="2" r="B2" t="s">
        <v>2</v>
      </c>
    </row>
    <row spans="1:2" r="3">
      <c s="3" r="A3" t="s">
        <v>276</v>
      </c>
    </row>
    <row spans="1:2" r="4">
      <c s="4" r="A4" t="s">
        <v>449</v>
      </c>
      <c s="4" r="B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51</v>
      </c>
      <c s="2" r="B1" t="s">
        <v>1</v>
      </c>
    </row>
    <row spans="1:2" r="2">
      <c s="2" r="B2" t="s">
        <v>2</v>
      </c>
    </row>
    <row spans="1:2" r="3">
      <c s="3" r="A3" t="s">
        <v>279</v>
      </c>
    </row>
    <row spans="1:2" r="4">
      <c s="4" r="A4" t="s">
        <v>452</v>
      </c>
      <c s="4" r="B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s="1" r="A1" t="s">
        <v>454</v>
      </c>
      <c s="2" r="B1" t="s">
        <v>1</v>
      </c>
    </row>
    <row spans="1:2" r="2">
      <c s="2" r="B2" t="s">
        <v>2</v>
      </c>
    </row>
    <row spans="1:2" r="3">
      <c s="3" r="A3" t="s">
        <v>282</v>
      </c>
    </row>
    <row spans="1:2" r="4">
      <c s="4" r="A4" t="s">
        <v>455</v>
      </c>
      <c s="4" r="B4" t="s">
        <v>456</v>
      </c>
    </row>
    <row spans="1:2" r="5">
      <c s="4" r="A5" t="s">
        <v>457</v>
      </c>
      <c s="4" r="B5" t="s">
        <v>458</v>
      </c>
    </row>
    <row spans="1:2" r="6">
      <c s="4" r="A6" t="s">
        <v>459</v>
      </c>
      <c s="4" r="B6" t="s">
        <v>460</v>
      </c>
    </row>
    <row spans="1:2" r="7">
      <c s="4" r="A7" t="s">
        <v>461</v>
      </c>
      <c s="4" r="B7"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63</v>
      </c>
      <c s="2" r="B1" t="s">
        <v>1</v>
      </c>
    </row>
    <row spans="1:2" r="2">
      <c s="2" r="B2" t="s">
        <v>2</v>
      </c>
    </row>
    <row spans="1:2" r="3">
      <c s="3" r="A3" t="s">
        <v>288</v>
      </c>
    </row>
    <row spans="1:2" r="4">
      <c s="4" r="A4" t="s">
        <v>464</v>
      </c>
      <c s="4" r="B4" t="s">
        <v>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66</v>
      </c>
      <c s="2" r="B1" t="s">
        <v>1</v>
      </c>
    </row>
    <row spans="1:2" r="2">
      <c s="2" r="B2" t="s">
        <v>2</v>
      </c>
    </row>
    <row spans="1:2" r="3">
      <c s="3" r="A3" t="s">
        <v>294</v>
      </c>
    </row>
    <row spans="1:2" r="4">
      <c s="4" r="A4" t="s">
        <v>467</v>
      </c>
      <c s="4" r="B4" t="s">
        <v>468</v>
      </c>
    </row>
    <row spans="1:2" r="5">
      <c s="4" r="A5" t="s">
        <v>469</v>
      </c>
      <c s="4" r="B5" t="s">
        <v>470</v>
      </c>
    </row>
    <row spans="1:2" r="6">
      <c s="4" r="A6" t="s">
        <v>471</v>
      </c>
      <c s="4" r="B6"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73</v>
      </c>
      <c s="2" r="B1" t="s">
        <v>1</v>
      </c>
    </row>
    <row spans="1:2" r="2">
      <c s="2" r="B2" t="s">
        <v>2</v>
      </c>
    </row>
    <row spans="1:2" r="3">
      <c s="3" r="A3" t="s">
        <v>300</v>
      </c>
    </row>
    <row spans="1:2" r="4">
      <c s="4" r="A4" t="s">
        <v>474</v>
      </c>
      <c s="4" r="B4" t="s">
        <v>475</v>
      </c>
    </row>
    <row spans="1:2" r="5">
      <c s="4" r="A5" t="s">
        <v>476</v>
      </c>
      <c s="4" r="B5" t="s">
        <v>477</v>
      </c>
    </row>
    <row spans="1:2" r="6">
      <c s="4" r="A6" t="s">
        <v>478</v>
      </c>
      <c s="4" r="B6" t="s">
        <v>4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80</v>
      </c>
      <c s="2" r="B1" t="s">
        <v>1</v>
      </c>
    </row>
    <row spans="1:2" r="2">
      <c s="2" r="B2" t="s">
        <v>2</v>
      </c>
    </row>
    <row spans="1:2" r="3">
      <c s="3" r="A3" t="s">
        <v>481</v>
      </c>
    </row>
    <row spans="1:2" r="4">
      <c s="4" r="A4" t="s">
        <v>482</v>
      </c>
      <c s="4" r="B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126</v>
      </c>
      <c s="2" r="B1" t="s">
        <v>1</v>
      </c>
    </row>
    <row spans="1:5" r="2">
      <c s="2" r="B2" t="s">
        <v>2</v>
      </c>
      <c s="2" r="C2" t="s">
        <v>30</v>
      </c>
      <c s="2" r="D2" t="s">
        <v>71</v>
      </c>
    </row>
    <row spans="1:5" r="3">
      <c s="4" r="A3" t="s">
        <v>113</v>
      </c>
      <c s="8" r="B3" t="n">
        <v>-75467</v>
      </c>
      <c s="8" r="C3" t="n">
        <v>-61091</v>
      </c>
      <c s="8" r="D3" t="n">
        <v>-88657</v>
      </c>
    </row>
    <row spans="1:5" r="4">
      <c s="3" r="A4" t="s">
        <v>127</v>
      </c>
    </row>
    <row spans="1:5" r="5">
      <c s="4" r="A5" t="s">
        <v>128</v>
      </c>
      <c s="6" r="B5" t="n">
        <v>-24</v>
      </c>
      <c s="6" r="C5" t="n">
        <v>63</v>
      </c>
      <c s="6" r="D5" t="n">
        <v>63</v>
      </c>
    </row>
    <row spans="1:5" r="6">
      <c s="4" r="A6" t="s">
        <v>129</v>
      </c>
      <c s="6" r="B6" t="n">
        <v>-4379</v>
      </c>
      <c s="6" r="C6" t="n">
        <v>-7086</v>
      </c>
      <c s="6" r="D6" t="n">
        <v>6615</v>
      </c>
      <c s="4" r="E6" t="s">
        <v>130</v>
      </c>
    </row>
    <row spans="1:5" r="7">
      <c s="4" r="A7" t="s">
        <v>131</v>
      </c>
      <c s="6" r="B7" t="n">
        <v>3424</v>
      </c>
      <c s="6" r="C7" t="n">
        <v>3480</v>
      </c>
      <c s="6" r="D7" t="n">
        <v>3451</v>
      </c>
    </row>
    <row spans="1:5" r="8">
      <c s="4" r="A8" t="s">
        <v>132</v>
      </c>
      <c s="6" r="B8" t="n">
        <v>-979</v>
      </c>
      <c s="6" r="C8" t="n">
        <v>-3543</v>
      </c>
      <c s="6" r="D8" t="n">
        <v>10129</v>
      </c>
    </row>
    <row spans="1:5" r="9">
      <c s="4" r="A9" t="s">
        <v>133</v>
      </c>
      <c s="6" r="B9" t="n">
        <v>74488</v>
      </c>
      <c s="6" r="C9" t="n">
        <v>57548</v>
      </c>
      <c s="6" r="D9" t="n">
        <v>98786</v>
      </c>
    </row>
    <row spans="1:5" r="10">
      <c s="4" r="A10" t="s">
        <v>134</v>
      </c>
      <c s="6" r="B10" t="n">
        <v>-10014</v>
      </c>
      <c s="6" r="C10" t="n">
        <v>-12194</v>
      </c>
      <c s="6" r="D10" t="n">
        <v>-10703</v>
      </c>
    </row>
    <row spans="1:5" r="11">
      <c s="4" r="A11" t="s">
        <v>135</v>
      </c>
      <c s="6" r="B11" t="n">
        <v>64474</v>
      </c>
      <c s="6" r="C11" t="n">
        <v>45354</v>
      </c>
      <c s="6" r="D11" t="n">
        <v>88083</v>
      </c>
    </row>
    <row spans="1:5" r="12">
      <c s="4" r="A12" t="s">
        <v>136</v>
      </c>
    </row>
    <row spans="1:5" r="13">
      <c s="3" r="A13" t="s">
        <v>127</v>
      </c>
    </row>
    <row spans="1:5" r="14">
      <c s="4" r="A14" t="s">
        <v>129</v>
      </c>
      <c s="8" r="B14" t="n">
        <v>-250</v>
      </c>
      <c s="8" r="C14" t="n">
        <v>-545</v>
      </c>
      <c s="8" r="D14" t="n">
        <v>-42</v>
      </c>
    </row>
    <row spans="1:5" r="15">
      <c r="A15" t="n"/>
    </row>
    <row spans="1:5" r="16">
      <c s="4" r="A16" t="s">
        <v>130</v>
      </c>
      <c s="4" r="B16" t="s">
        <v>137</v>
      </c>
    </row>
  </sheetData>
  <mergeCells count="5">
    <mergeCell ref="A1:A2"/>
    <mergeCell ref="B1:E1"/>
    <mergeCell ref="D2:E2"/>
    <mergeCell ref="A15:E15"/>
    <mergeCell ref="B16:E1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7"/>
  </cols>
  <sheetData>
    <row spans="1:2" r="1">
      <c s="1" r="A1" t="s">
        <v>484</v>
      </c>
      <c s="2" r="B1" t="s">
        <v>485</v>
      </c>
    </row>
    <row spans="1:2" r="2">
      <c s="4" r="A2" t="s">
        <v>486</v>
      </c>
    </row>
    <row spans="1:2" r="3">
      <c s="3" r="A3" t="s">
        <v>487</v>
      </c>
    </row>
    <row spans="1:2" r="4">
      <c s="4" r="A4" t="s">
        <v>488</v>
      </c>
      <c s="6" r="B4" t="n">
        <v>126</v>
      </c>
    </row>
    <row spans="1:2" r="5">
      <c s="4" r="A5" t="s">
        <v>489</v>
      </c>
      <c s="4" r="B5" t="s">
        <v>490</v>
      </c>
    </row>
    <row spans="1:2" r="6">
      <c s="4" r="A6" t="s">
        <v>491</v>
      </c>
    </row>
    <row spans="1:2" r="7">
      <c s="3" r="A7" t="s">
        <v>487</v>
      </c>
    </row>
    <row spans="1:2" r="8">
      <c s="4" r="A8" t="s">
        <v>492</v>
      </c>
      <c s="11" r="B8" t="n">
        <v>1.4</v>
      </c>
    </row>
    <row spans="1:2" r="9">
      <c s="4" r="A9" t="s">
        <v>493</v>
      </c>
    </row>
    <row spans="1:2" r="10">
      <c s="3" r="A10" t="s">
        <v>487</v>
      </c>
    </row>
    <row spans="1:2" r="11">
      <c s="4" r="A11" t="s">
        <v>488</v>
      </c>
      <c s="6" r="B11" t="n">
        <v>102</v>
      </c>
    </row>
    <row spans="1:2" r="12">
      <c s="4" r="A12" t="s">
        <v>494</v>
      </c>
    </row>
    <row spans="1:2" r="13">
      <c s="3" r="A13" t="s">
        <v>487</v>
      </c>
    </row>
    <row spans="1:2" r="14">
      <c s="4" r="A14" t="s">
        <v>488</v>
      </c>
      <c s="6" r="B14" t="n">
        <v>6</v>
      </c>
    </row>
    <row spans="1:2" r="15">
      <c s="4" r="A15" t="s">
        <v>495</v>
      </c>
    </row>
    <row spans="1:2" r="16">
      <c s="3" r="A16" t="s">
        <v>487</v>
      </c>
    </row>
    <row spans="1:2" r="17">
      <c s="4" r="A17" t="s">
        <v>488</v>
      </c>
      <c s="6" r="B17" t="n">
        <v>5</v>
      </c>
    </row>
    <row spans="1:2" r="18">
      <c s="4" r="A18" t="s">
        <v>496</v>
      </c>
    </row>
    <row spans="1:2" r="19">
      <c s="3" r="A19" t="s">
        <v>487</v>
      </c>
    </row>
    <row spans="1:2" r="20">
      <c s="4" r="A20" t="s">
        <v>492</v>
      </c>
      <c s="11" r="B20" t="n">
        <v>12.6</v>
      </c>
    </row>
    <row spans="1:2" r="21">
      <c s="4" r="A21" t="s">
        <v>497</v>
      </c>
    </row>
    <row spans="1:2" r="22">
      <c s="3" r="A22" t="s">
        <v>487</v>
      </c>
    </row>
    <row spans="1:2" r="23">
      <c s="4" r="A23" t="s">
        <v>488</v>
      </c>
      <c s="6" r="B23" t="n">
        <v>13</v>
      </c>
    </row>
    <row spans="1:2" r="24">
      <c s="4" r="A24" t="s">
        <v>492</v>
      </c>
      <c s="11" r="B24" t="n">
        <v>2.8</v>
      </c>
    </row>
    <row spans="1:2" r="25">
      <c s="4" r="A25" t="s">
        <v>498</v>
      </c>
    </row>
    <row spans="1:2" r="26">
      <c s="3" r="A26" t="s">
        <v>487</v>
      </c>
    </row>
    <row spans="1:2" r="27">
      <c s="4" r="A27" t="s">
        <v>488</v>
      </c>
      <c s="6" r="B27" t="n">
        <v>6</v>
      </c>
    </row>
    <row spans="1:2" r="28">
      <c s="4" r="A28" t="s">
        <v>499</v>
      </c>
    </row>
    <row spans="1:2" r="29">
      <c s="3" r="A29" t="s">
        <v>487</v>
      </c>
    </row>
    <row spans="1:2" r="30">
      <c s="4" r="A30" t="s">
        <v>488</v>
      </c>
      <c s="6" r="B30" t="n">
        <v>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s="1" r="A1" t="s">
        <v>500</v>
      </c>
      <c s="2" r="B1" t="s">
        <v>501</v>
      </c>
    </row>
    <row spans="1:2" r="2">
      <c s="3" r="A2" t="s">
        <v>502</v>
      </c>
    </row>
    <row spans="1:2" r="3">
      <c s="4" r="A3" t="s">
        <v>503</v>
      </c>
      <c s="8" r="B3" t="n">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53"/>
  </cols>
  <sheetData>
    <row spans="1:2" r="1">
      <c s="1" r="A1" t="s">
        <v>504</v>
      </c>
      <c s="2" r="B1" t="s">
        <v>1</v>
      </c>
    </row>
    <row spans="1:2" r="2">
      <c s="2" r="B2" t="s">
        <v>2</v>
      </c>
    </row>
    <row spans="1:2" r="3">
      <c s="3" r="A3" t="s">
        <v>502</v>
      </c>
    </row>
    <row spans="1:2" r="4">
      <c s="4" r="A4" t="s">
        <v>505</v>
      </c>
      <c s="4" r="B4" t="s">
        <v>506</v>
      </c>
    </row>
    <row spans="1:2" r="5">
      <c s="4" r="A5" t="s">
        <v>507</v>
      </c>
    </row>
    <row spans="1:2" r="6">
      <c s="3" r="A6" t="s">
        <v>502</v>
      </c>
    </row>
    <row spans="1:2" r="7">
      <c s="4" r="A7" t="s">
        <v>508</v>
      </c>
      <c s="4" r="B7" t="s">
        <v>509</v>
      </c>
    </row>
    <row spans="1:2" r="8">
      <c s="4" r="A8" t="s">
        <v>510</v>
      </c>
    </row>
    <row spans="1:2" r="9">
      <c s="3" r="A9" t="s">
        <v>502</v>
      </c>
    </row>
    <row spans="1:2" r="10">
      <c s="4" r="A10" t="s">
        <v>508</v>
      </c>
      <c s="4" r="B10" t="s">
        <v>511</v>
      </c>
    </row>
    <row spans="1:2" r="11">
      <c s="4" r="A11" t="s">
        <v>512</v>
      </c>
    </row>
    <row spans="1:2" r="12">
      <c s="3" r="A12" t="s">
        <v>502</v>
      </c>
    </row>
    <row spans="1:2" r="13">
      <c s="4" r="A13" t="s">
        <v>508</v>
      </c>
      <c s="4" r="B13" t="s">
        <v>513</v>
      </c>
    </row>
    <row spans="1:2" r="14">
      <c s="4" r="A14" t="s">
        <v>514</v>
      </c>
    </row>
    <row spans="1:2" r="15">
      <c s="3" r="A15" t="s">
        <v>502</v>
      </c>
    </row>
    <row spans="1:2" r="16">
      <c s="4" r="A16" t="s">
        <v>508</v>
      </c>
      <c s="4" r="B16" t="s">
        <v>515</v>
      </c>
    </row>
    <row spans="1:2" r="17">
      <c s="4" r="A17" t="s">
        <v>516</v>
      </c>
    </row>
    <row spans="1:2" r="18">
      <c s="3" r="A18" t="s">
        <v>502</v>
      </c>
    </row>
    <row spans="1:2" r="19">
      <c s="4" r="A19" t="s">
        <v>508</v>
      </c>
      <c s="4" r="B19" t="s">
        <v>517</v>
      </c>
    </row>
    <row spans="1:2" r="20">
      <c s="4" r="A20" t="s">
        <v>518</v>
      </c>
    </row>
    <row spans="1:2" r="21">
      <c s="3" r="A21" t="s">
        <v>502</v>
      </c>
    </row>
    <row spans="1:2" r="22">
      <c s="4" r="A22" t="s">
        <v>508</v>
      </c>
      <c s="4" r="B22" t="s">
        <v>5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0</v>
      </c>
      <c s="2" r="B1" t="s">
        <v>1</v>
      </c>
    </row>
    <row spans="1:3" r="2">
      <c s="2" r="B2" t="s">
        <v>2</v>
      </c>
      <c s="2" r="C2" t="s">
        <v>30</v>
      </c>
    </row>
    <row spans="1:3" r="3">
      <c s="3" r="A3" t="s">
        <v>521</v>
      </c>
    </row>
    <row spans="1:3" r="4">
      <c s="4" r="A4" t="s">
        <v>522</v>
      </c>
      <c s="8" r="B4" t="n">
        <v>1494510</v>
      </c>
      <c s="8" r="C4" t="n">
        <v>1381168</v>
      </c>
    </row>
    <row spans="1:3" r="5">
      <c s="4" r="A5" t="s">
        <v>523</v>
      </c>
      <c s="6" r="B5" t="n">
        <v>1652714</v>
      </c>
      <c s="6" r="C5" t="n">
        <v>1593032</v>
      </c>
    </row>
    <row spans="1:3" r="6">
      <c s="4" r="A6" t="s">
        <v>524</v>
      </c>
      <c s="6" r="B6" t="n">
        <v>190307</v>
      </c>
      <c s="6" r="C6" t="n">
        <v>153881</v>
      </c>
    </row>
    <row spans="1:3" r="7">
      <c s="4" r="A7" t="s">
        <v>32</v>
      </c>
      <c s="6" r="B7" t="n">
        <v>3337531</v>
      </c>
      <c s="6" r="C7" t="n">
        <v>3128081</v>
      </c>
    </row>
    <row spans="1:3" r="8">
      <c s="4" r="A8" t="s">
        <v>33</v>
      </c>
      <c s="6" r="B8" t="n">
        <v>-438992</v>
      </c>
      <c s="6" r="C8" t="n">
        <v>-381533</v>
      </c>
    </row>
    <row spans="1:3" r="9">
      <c s="4" r="A9" t="s">
        <v>525</v>
      </c>
      <c s="6" r="B9" t="n">
        <v>2898539</v>
      </c>
      <c s="6" r="C9" t="n">
        <v>2746548</v>
      </c>
    </row>
    <row spans="1:3" r="10">
      <c s="4" r="A10" t="s">
        <v>526</v>
      </c>
    </row>
    <row spans="1:3" r="11">
      <c s="3" r="A11" t="s">
        <v>521</v>
      </c>
    </row>
    <row spans="1:3" r="12">
      <c s="4" r="A12" t="s">
        <v>527</v>
      </c>
      <c s="6" r="B12" t="n">
        <v>39400</v>
      </c>
      <c s="6" r="C12" t="n">
        <v>73200</v>
      </c>
    </row>
    <row spans="1:3" r="13">
      <c s="4" r="A13" t="s">
        <v>528</v>
      </c>
    </row>
    <row spans="1:3" r="14">
      <c s="3" r="A14" t="s">
        <v>521</v>
      </c>
    </row>
    <row spans="1:3" r="15">
      <c s="4" r="A15" t="s">
        <v>527</v>
      </c>
      <c s="6" r="B15" t="n">
        <v>44000</v>
      </c>
      <c s="6" r="C15" t="n">
        <v>30900</v>
      </c>
    </row>
    <row spans="1:3" r="16">
      <c s="4" r="A16" t="s">
        <v>529</v>
      </c>
    </row>
    <row spans="1:3" r="17">
      <c s="3" r="A17" t="s">
        <v>521</v>
      </c>
    </row>
    <row spans="1:3" r="18">
      <c s="4" r="A18" t="s">
        <v>527</v>
      </c>
      <c s="6" r="B18" t="n">
        <v>3500</v>
      </c>
      <c s="6" r="C18" t="n">
        <v>4500</v>
      </c>
    </row>
    <row spans="1:3" r="19">
      <c s="4" r="A19" t="s">
        <v>530</v>
      </c>
    </row>
    <row spans="1:3" r="20">
      <c s="3" r="A20" t="s">
        <v>521</v>
      </c>
    </row>
    <row spans="1:3" r="21">
      <c s="4" r="A21" t="s">
        <v>527</v>
      </c>
      <c s="6" r="B21" t="n">
        <v>2100</v>
      </c>
      <c s="6" r="C21" t="n">
        <v>1400</v>
      </c>
    </row>
    <row spans="1:3" r="22">
      <c s="4" r="A22" t="s">
        <v>531</v>
      </c>
    </row>
    <row spans="1:3" r="23">
      <c s="3" r="A23" t="s">
        <v>521</v>
      </c>
    </row>
    <row spans="1:3" r="24">
      <c s="4" r="A24" t="s">
        <v>527</v>
      </c>
      <c s="6" r="B24" t="n">
        <v>1046</v>
      </c>
      <c s="6" r="C24" t="n">
        <v>361</v>
      </c>
    </row>
    <row spans="1:3" r="25">
      <c s="4" r="A25" t="s">
        <v>532</v>
      </c>
    </row>
    <row spans="1:3" r="26">
      <c s="3" r="A26" t="s">
        <v>521</v>
      </c>
    </row>
    <row spans="1:3" r="27">
      <c s="4" r="A27" t="s">
        <v>527</v>
      </c>
      <c s="8" r="B27" t="n">
        <v>4100</v>
      </c>
      <c s="8" r="C27" t="n">
        <v>3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2"/>
    <col customWidth="1" max="6" min="6" width="24"/>
    <col customWidth="1" max="7" min="7" width="22"/>
    <col customWidth="1" max="8" min="8" width="21"/>
    <col customWidth="1" max="9" min="9" width="21"/>
    <col customWidth="1" max="10" min="10" width="21"/>
  </cols>
  <sheetData>
    <row spans="1:10" r="1">
      <c s="1" r="A1" t="s">
        <v>533</v>
      </c>
      <c s="2" r="B1" t="s">
        <v>534</v>
      </c>
      <c s="2" r="C1" t="s">
        <v>535</v>
      </c>
      <c s="2" r="D1" t="s">
        <v>536</v>
      </c>
      <c s="2" r="E1" t="s">
        <v>537</v>
      </c>
      <c s="2" r="F1" t="s">
        <v>538</v>
      </c>
      <c s="2" r="G1" t="s">
        <v>539</v>
      </c>
      <c s="2" r="H1" t="s">
        <v>501</v>
      </c>
      <c s="2" r="I1" t="s">
        <v>540</v>
      </c>
      <c s="2" r="J1" t="s">
        <v>541</v>
      </c>
    </row>
    <row spans="1:10" r="2">
      <c s="3" r="A2" t="s">
        <v>542</v>
      </c>
    </row>
    <row spans="1:10" r="3">
      <c s="4" r="A3" t="s">
        <v>543</v>
      </c>
      <c s="8" r="H3" t="n">
        <v>171650</v>
      </c>
      <c s="8" r="I3" t="n">
        <v>110700</v>
      </c>
    </row>
    <row spans="1:10" r="4">
      <c s="4" r="A4" t="s">
        <v>544</v>
      </c>
      <c s="8" r="H4" t="n">
        <v>27750</v>
      </c>
      <c s="8" r="I4" t="n">
        <v>11353</v>
      </c>
      <c s="8" r="J4" t="n">
        <v>35701</v>
      </c>
    </row>
    <row spans="1:10" r="5">
      <c s="4" r="A5" t="s">
        <v>545</v>
      </c>
    </row>
    <row spans="1:10" r="6">
      <c s="3" r="A6" t="s">
        <v>542</v>
      </c>
    </row>
    <row spans="1:10" r="7">
      <c s="4" r="A7" t="s">
        <v>492</v>
      </c>
      <c s="6" r="B7" t="n">
        <v>4612</v>
      </c>
    </row>
    <row spans="1:10" r="8">
      <c s="4" r="A8" t="s">
        <v>543</v>
      </c>
      <c s="8" r="B8" t="n">
        <v>1500</v>
      </c>
    </row>
    <row spans="1:10" r="9">
      <c s="4" r="A9" t="s">
        <v>544</v>
      </c>
      <c s="8" r="B9" t="n">
        <v>0</v>
      </c>
    </row>
    <row spans="1:10" r="10">
      <c s="4" r="A10" t="s">
        <v>546</v>
      </c>
    </row>
    <row spans="1:10" r="11">
      <c s="3" r="A11" t="s">
        <v>542</v>
      </c>
    </row>
    <row spans="1:10" r="12">
      <c s="4" r="A12" t="s">
        <v>492</v>
      </c>
      <c s="6" r="C12" t="n">
        <v>41050</v>
      </c>
    </row>
    <row spans="1:10" r="13">
      <c s="4" r="A13" t="s">
        <v>543</v>
      </c>
      <c s="8" r="C13" t="n">
        <v>85000</v>
      </c>
    </row>
    <row spans="1:10" r="14">
      <c s="4" r="A14" t="s">
        <v>544</v>
      </c>
      <c s="8" r="C14" t="n">
        <v>0</v>
      </c>
    </row>
    <row spans="1:10" r="15">
      <c s="4" r="A15" t="s">
        <v>547</v>
      </c>
    </row>
    <row spans="1:10" r="16">
      <c s="3" r="A16" t="s">
        <v>542</v>
      </c>
    </row>
    <row spans="1:10" r="17">
      <c s="4" r="A17" t="s">
        <v>492</v>
      </c>
      <c s="6" r="D17" t="n">
        <v>40101</v>
      </c>
    </row>
    <row spans="1:10" r="18">
      <c s="4" r="A18" t="s">
        <v>543</v>
      </c>
      <c s="8" r="D18" t="n">
        <v>11800</v>
      </c>
    </row>
    <row spans="1:10" r="19">
      <c s="4" r="A19" t="s">
        <v>544</v>
      </c>
      <c s="8" r="D19" t="n">
        <v>0</v>
      </c>
    </row>
    <row spans="1:10" r="20">
      <c s="4" r="A20" t="s">
        <v>548</v>
      </c>
    </row>
    <row spans="1:10" r="21">
      <c s="3" r="A21" t="s">
        <v>542</v>
      </c>
    </row>
    <row spans="1:10" r="22">
      <c s="4" r="A22" t="s">
        <v>549</v>
      </c>
      <c s="10" r="E22" t="n">
        <v>0.49</v>
      </c>
    </row>
    <row spans="1:10" r="23">
      <c s="4" r="A23" t="s">
        <v>543</v>
      </c>
      <c s="8" r="E23" t="n">
        <v>600</v>
      </c>
    </row>
    <row spans="1:10" r="24">
      <c s="4" r="A24" t="s">
        <v>544</v>
      </c>
      <c s="8" r="E24" t="n">
        <v>0</v>
      </c>
    </row>
    <row spans="1:10" r="25">
      <c s="4" r="A25" t="s">
        <v>550</v>
      </c>
    </row>
    <row spans="1:10" r="26">
      <c s="3" r="A26" t="s">
        <v>542</v>
      </c>
    </row>
    <row spans="1:10" r="27">
      <c s="4" r="A27" t="s">
        <v>492</v>
      </c>
      <c s="6" r="F27" t="n">
        <v>302142</v>
      </c>
    </row>
    <row spans="1:10" r="28">
      <c s="4" r="A28" t="s">
        <v>543</v>
      </c>
      <c s="8" r="F28" t="n">
        <v>62200</v>
      </c>
    </row>
    <row spans="1:10" r="29">
      <c s="4" r="A29" t="s">
        <v>544</v>
      </c>
      <c s="8" r="F29" t="n">
        <v>27750</v>
      </c>
    </row>
    <row spans="1:10" r="30">
      <c s="4" r="A30" t="s">
        <v>551</v>
      </c>
    </row>
    <row spans="1:10" r="31">
      <c s="3" r="A31" t="s">
        <v>542</v>
      </c>
    </row>
    <row spans="1:10" r="32">
      <c s="4" r="A32" t="s">
        <v>492</v>
      </c>
      <c s="6" r="F32" t="n">
        <v>21784</v>
      </c>
    </row>
    <row spans="1:10" r="33">
      <c s="4" r="A33" t="s">
        <v>543</v>
      </c>
      <c s="8" r="F33" t="n">
        <v>5550</v>
      </c>
    </row>
    <row spans="1:10" r="34">
      <c s="4" r="A34" t="s">
        <v>544</v>
      </c>
      <c s="8" r="F34" t="n">
        <v>0</v>
      </c>
    </row>
    <row spans="1:10" r="35">
      <c s="4" r="A35" t="s">
        <v>552</v>
      </c>
    </row>
    <row spans="1:10" r="36">
      <c s="3" r="A36" t="s">
        <v>542</v>
      </c>
    </row>
    <row spans="1:10" r="37">
      <c s="4" r="A37" t="s">
        <v>492</v>
      </c>
      <c s="6" r="F37" t="n">
        <v>27676</v>
      </c>
    </row>
    <row spans="1:10" r="38">
      <c s="4" r="A38" t="s">
        <v>543</v>
      </c>
      <c s="8" r="F38" t="n">
        <v>4250</v>
      </c>
    </row>
    <row spans="1:10" r="39">
      <c s="4" r="A39" t="s">
        <v>544</v>
      </c>
      <c s="8" r="F39" t="n">
        <v>0</v>
      </c>
    </row>
    <row spans="1:10" r="40">
      <c s="4" r="A40" t="s">
        <v>553</v>
      </c>
    </row>
    <row spans="1:10" r="41">
      <c s="3" r="A41" t="s">
        <v>542</v>
      </c>
    </row>
    <row spans="1:10" r="42">
      <c s="4" r="A42" t="s">
        <v>549</v>
      </c>
      <c s="10" r="G42" t="n">
        <v>0.18</v>
      </c>
    </row>
    <row spans="1:10" r="43">
      <c s="4" r="A43" t="s">
        <v>543</v>
      </c>
      <c s="8" r="G43" t="n">
        <v>750</v>
      </c>
    </row>
    <row spans="1:10" r="44">
      <c s="4" r="A44" t="s">
        <v>544</v>
      </c>
      <c s="8" r="G44"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7"/>
    <col customWidth="1" max="2" min="2" width="21"/>
  </cols>
  <sheetData>
    <row spans="1:2" r="1">
      <c s="1" r="A1" t="s">
        <v>554</v>
      </c>
      <c s="2" r="B1" t="s">
        <v>1</v>
      </c>
    </row>
    <row spans="1:2" r="2">
      <c s="2" r="B2" t="s">
        <v>501</v>
      </c>
    </row>
    <row spans="1:2" r="3">
      <c s="3" r="A3" t="s">
        <v>542</v>
      </c>
    </row>
    <row spans="1:2" r="4">
      <c s="4" r="A4" t="s">
        <v>555</v>
      </c>
      <c s="8" r="B4" t="n">
        <v>171650</v>
      </c>
    </row>
    <row spans="1:2" r="5">
      <c s="4" r="A5" t="s">
        <v>556</v>
      </c>
    </row>
    <row spans="1:2" r="6">
      <c s="3" r="A6" t="s">
        <v>542</v>
      </c>
    </row>
    <row spans="1:2" r="7">
      <c s="4" r="A7" t="s">
        <v>555</v>
      </c>
      <c s="6" r="B7" t="n">
        <v>125503</v>
      </c>
    </row>
    <row spans="1:2" r="8">
      <c s="4" r="A8" t="s">
        <v>557</v>
      </c>
    </row>
    <row spans="1:2" r="9">
      <c s="3" r="A9" t="s">
        <v>542</v>
      </c>
    </row>
    <row spans="1:2" r="10">
      <c s="4" r="A10" t="s">
        <v>555</v>
      </c>
      <c s="8" r="B10" t="n">
        <v>2981</v>
      </c>
    </row>
    <row spans="1:2" r="11">
      <c s="4" r="A11" t="s">
        <v>558</v>
      </c>
      <c s="4" r="B11" t="s">
        <v>559</v>
      </c>
    </row>
    <row spans="1:2" r="12">
      <c s="4" r="A12" t="s">
        <v>560</v>
      </c>
    </row>
    <row spans="1:2" r="13">
      <c s="3" r="A13" t="s">
        <v>542</v>
      </c>
    </row>
    <row spans="1:2" r="14">
      <c s="4" r="A14" t="s">
        <v>555</v>
      </c>
      <c s="8" r="B14" t="n">
        <v>50115</v>
      </c>
    </row>
    <row spans="1:2" r="15">
      <c s="4" r="A15" t="s">
        <v>558</v>
      </c>
      <c s="4" r="B15" t="s">
        <v>561</v>
      </c>
    </row>
    <row spans="1:2" r="16">
      <c s="4" r="A16" t="s">
        <v>562</v>
      </c>
    </row>
    <row spans="1:2" r="17">
      <c s="3" r="A17" t="s">
        <v>542</v>
      </c>
    </row>
    <row spans="1:2" r="18">
      <c s="4" r="A18" t="s">
        <v>555</v>
      </c>
      <c s="8" r="B18" t="n">
        <v>1686</v>
      </c>
    </row>
    <row spans="1:2" r="19">
      <c s="4" r="A19" t="s">
        <v>558</v>
      </c>
      <c s="4" r="B19" t="s">
        <v>563</v>
      </c>
    </row>
    <row spans="1:2" r="20">
      <c s="4" r="A20" t="s">
        <v>564</v>
      </c>
    </row>
    <row spans="1:2" r="21">
      <c s="3" r="A21" t="s">
        <v>542</v>
      </c>
    </row>
    <row spans="1:2" r="22">
      <c s="4" r="A22" t="s">
        <v>555</v>
      </c>
      <c s="8" r="B22" t="n">
        <v>7972</v>
      </c>
    </row>
    <row spans="1:2" r="23">
      <c s="4" r="A23" t="s">
        <v>565</v>
      </c>
      <c s="4" r="B23" t="s">
        <v>566</v>
      </c>
    </row>
    <row spans="1:2" r="24">
      <c s="4" r="A24" t="s">
        <v>567</v>
      </c>
    </row>
    <row spans="1:2" r="25">
      <c s="3" r="A25" t="s">
        <v>542</v>
      </c>
    </row>
    <row spans="1:2" r="26">
      <c s="4" r="A26" t="s">
        <v>555</v>
      </c>
      <c s="8" r="B26" t="n">
        <v>349</v>
      </c>
    </row>
    <row spans="1:2" r="27">
      <c s="4" r="A27" t="s">
        <v>565</v>
      </c>
      <c s="4" r="B27" t="s">
        <v>568</v>
      </c>
    </row>
    <row spans="1:2" r="28">
      <c s="4" r="A28" t="s">
        <v>569</v>
      </c>
    </row>
    <row spans="1:2" r="29">
      <c s="3" r="A29" t="s">
        <v>542</v>
      </c>
    </row>
    <row spans="1:2" r="30">
      <c s="4" r="A30" t="s">
        <v>555</v>
      </c>
      <c s="8" r="B30" t="n">
        <v>1200</v>
      </c>
    </row>
    <row spans="1:2" r="31">
      <c s="4" r="A31" t="s">
        <v>565</v>
      </c>
      <c s="4" r="B31" t="s">
        <v>570</v>
      </c>
    </row>
    <row spans="1:2" r="32">
      <c s="4" r="A32" t="s">
        <v>571</v>
      </c>
    </row>
    <row spans="1:2" r="33">
      <c s="3" r="A33" t="s">
        <v>542</v>
      </c>
    </row>
    <row spans="1:2" r="34">
      <c s="4" r="A34" t="s">
        <v>555</v>
      </c>
      <c s="8" r="B34" t="n">
        <v>108</v>
      </c>
    </row>
    <row spans="1:2" r="35">
      <c s="4" r="A35" t="s">
        <v>565</v>
      </c>
      <c s="4" r="B35" t="s">
        <v>572</v>
      </c>
    </row>
    <row spans="1:2" r="36">
      <c s="4" r="A36" t="s">
        <v>573</v>
      </c>
    </row>
    <row spans="1:2" r="37">
      <c s="3" r="A37" t="s">
        <v>542</v>
      </c>
    </row>
    <row spans="1:2" r="38">
      <c s="4" r="A38" t="s">
        <v>555</v>
      </c>
      <c s="8" r="B38" t="n">
        <v>-18246</v>
      </c>
    </row>
    <row spans="1:2" r="39">
      <c s="4" r="A39" t="s">
        <v>565</v>
      </c>
      <c s="4" r="B39" t="s">
        <v>574</v>
      </c>
    </row>
    <row spans="1:2" r="40">
      <c s="4" r="A40" t="s">
        <v>575</v>
      </c>
    </row>
    <row spans="1:2" r="41">
      <c s="3" r="A41" t="s">
        <v>542</v>
      </c>
    </row>
    <row spans="1:2" r="42">
      <c s="4" r="A42" t="s">
        <v>555</v>
      </c>
      <c s="8" r="B42" t="n">
        <v>-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7"/>
    <col customWidth="1" max="2" min="2" width="21"/>
    <col customWidth="1" max="3" min="3" width="46"/>
    <col customWidth="1" max="4" min="4" width="21"/>
  </cols>
  <sheetData>
    <row spans="1:4" r="1">
      <c s="1" r="A1" t="s">
        <v>576</v>
      </c>
      <c s="2" r="B1" t="s">
        <v>1</v>
      </c>
    </row>
    <row spans="1:4" r="2">
      <c s="2" r="B2" t="s">
        <v>501</v>
      </c>
      <c s="2" r="C2" t="s">
        <v>577</v>
      </c>
      <c s="2" r="D2" t="s">
        <v>541</v>
      </c>
    </row>
    <row spans="1:4" r="3">
      <c s="3" r="A3" t="s">
        <v>542</v>
      </c>
    </row>
    <row spans="1:4" r="4">
      <c s="4" r="A4" t="s">
        <v>578</v>
      </c>
      <c s="8" r="B4" t="n">
        <v>171650</v>
      </c>
      <c s="8" r="C4" t="n">
        <v>110700</v>
      </c>
    </row>
    <row spans="1:4" r="5">
      <c s="4" r="A5" t="s">
        <v>579</v>
      </c>
      <c s="8" r="B5" t="n">
        <v>27750</v>
      </c>
      <c s="8" r="C5" t="n">
        <v>11353</v>
      </c>
      <c s="8" r="D5" t="n">
        <v>35701</v>
      </c>
    </row>
    <row spans="1:4" r="6">
      <c s="4" r="A6" t="s">
        <v>580</v>
      </c>
      <c s="8" r="D6" t="n">
        <v>3300</v>
      </c>
    </row>
    <row spans="1:4" r="7">
      <c s="4" r="A7" t="s">
        <v>581</v>
      </c>
    </row>
    <row spans="1:4" r="8">
      <c s="3" r="A8" t="s">
        <v>542</v>
      </c>
    </row>
    <row spans="1:4" r="9">
      <c s="4" r="A9" t="s">
        <v>582</v>
      </c>
      <c s="6" r="C9" t="n">
        <v>2</v>
      </c>
    </row>
    <row spans="1:4" r="10">
      <c s="4" r="A10" t="s">
        <v>583</v>
      </c>
    </row>
    <row spans="1:4" r="11">
      <c s="3" r="A11" t="s">
        <v>542</v>
      </c>
    </row>
    <row spans="1:4" r="12">
      <c s="4" r="A12" t="s">
        <v>584</v>
      </c>
      <c s="6" r="C12" t="n">
        <v>7</v>
      </c>
    </row>
    <row spans="1:4" r="13">
      <c s="4" r="A13" t="s">
        <v>585</v>
      </c>
    </row>
    <row spans="1:4" r="14">
      <c s="3" r="A14" t="s">
        <v>542</v>
      </c>
    </row>
    <row spans="1:4" r="15">
      <c s="4" r="A15" t="s">
        <v>586</v>
      </c>
      <c s="6" r="C15" t="n">
        <v>3</v>
      </c>
    </row>
    <row spans="1:4" r="16">
      <c s="4" r="A16" t="s">
        <v>587</v>
      </c>
    </row>
    <row spans="1:4" r="17">
      <c s="3" r="A17" t="s">
        <v>542</v>
      </c>
    </row>
    <row spans="1:4" r="18">
      <c s="4" r="A18" t="s">
        <v>588</v>
      </c>
      <c s="6" r="C18" t="n">
        <v>1</v>
      </c>
    </row>
    <row spans="1:4" r="19">
      <c s="4" r="A19" t="s">
        <v>556</v>
      </c>
    </row>
    <row spans="1:4" r="20">
      <c s="3" r="A20" t="s">
        <v>542</v>
      </c>
    </row>
    <row spans="1:4" r="21">
      <c s="4" r="A21" t="s">
        <v>589</v>
      </c>
      <c s="6" r="C21"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2"/>
  </cols>
  <sheetData>
    <row spans="1:5" r="1">
      <c s="1" r="A1" t="s">
        <v>590</v>
      </c>
      <c s="2" r="B1" t="s">
        <v>1</v>
      </c>
    </row>
    <row spans="1:5" r="2">
      <c s="2" r="B2" t="s">
        <v>591</v>
      </c>
      <c s="2" r="C2" t="s">
        <v>592</v>
      </c>
      <c s="2" r="D2" t="s">
        <v>541</v>
      </c>
      <c s="2" r="E2" t="s">
        <v>593</v>
      </c>
    </row>
    <row spans="1:5" r="3">
      <c s="3" r="A3" t="s">
        <v>542</v>
      </c>
    </row>
    <row spans="1:5" r="4">
      <c s="4" r="A4" t="s">
        <v>594</v>
      </c>
      <c s="6" r="B4" t="n">
        <v>129106345</v>
      </c>
      <c s="6" r="C4" t="n">
        <v>124281204</v>
      </c>
    </row>
    <row spans="1:5" r="5">
      <c s="4" r="A5" t="s">
        <v>580</v>
      </c>
      <c s="8" r="D5" t="n">
        <v>3300</v>
      </c>
    </row>
    <row spans="1:5" r="6">
      <c s="4" r="A6" t="s">
        <v>595</v>
      </c>
      <c s="8" r="B6" t="n">
        <v>2419</v>
      </c>
      <c s="8" r="C6" t="n">
        <v>0</v>
      </c>
    </row>
    <row spans="1:5" r="7">
      <c s="4" r="A7" t="s">
        <v>596</v>
      </c>
    </row>
    <row spans="1:5" r="8">
      <c s="3" r="A8" t="s">
        <v>542</v>
      </c>
    </row>
    <row spans="1:5" r="9">
      <c s="4" r="A9" t="s">
        <v>597</v>
      </c>
      <c s="6" r="E9" t="n">
        <v>13</v>
      </c>
    </row>
    <row spans="1:5" r="10">
      <c s="4" r="A10" t="s">
        <v>598</v>
      </c>
    </row>
    <row spans="1:5" r="11">
      <c s="3" r="A11" t="s">
        <v>542</v>
      </c>
    </row>
    <row spans="1:5" r="12">
      <c s="4" r="A12" t="s">
        <v>580</v>
      </c>
      <c s="8" r="B12" t="n">
        <v>900</v>
      </c>
      <c s="8" r="C12" t="n">
        <v>1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599</v>
      </c>
      <c s="2" r="B1" t="s">
        <v>501</v>
      </c>
    </row>
    <row spans="1:2" r="2">
      <c s="3" r="A2" t="s">
        <v>600</v>
      </c>
    </row>
    <row spans="1:2" r="3">
      <c s="4" r="A3" t="s">
        <v>601</v>
      </c>
      <c s="8" r="B3" t="n">
        <v>1716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9"/>
    <col customWidth="1" max="6" min="6" width="29"/>
    <col customWidth="1" max="7" min="7" width="17"/>
  </cols>
  <sheetData>
    <row spans="1:7" r="1">
      <c s="1" r="A1" t="s">
        <v>602</v>
      </c>
      <c s="2" r="B1" t="s">
        <v>303</v>
      </c>
      <c s="2" r="C1" t="s">
        <v>603</v>
      </c>
      <c s="2" r="D1" t="s">
        <v>1</v>
      </c>
    </row>
    <row spans="1:7" r="2">
      <c s="2" r="B2" t="s">
        <v>604</v>
      </c>
      <c s="2" r="C2" t="s">
        <v>605</v>
      </c>
      <c s="2" r="D2" t="s">
        <v>501</v>
      </c>
      <c s="2" r="E2" t="s">
        <v>606</v>
      </c>
      <c s="2" r="F2" t="s">
        <v>607</v>
      </c>
      <c s="2" r="G2" t="s">
        <v>608</v>
      </c>
    </row>
    <row spans="1:7" r="3">
      <c s="3" r="A3" t="s">
        <v>609</v>
      </c>
    </row>
    <row spans="1:7" r="4">
      <c s="4" r="A4" t="s">
        <v>610</v>
      </c>
      <c s="6" r="E4" t="n">
        <v>22</v>
      </c>
      <c s="6" r="F4" t="n">
        <v>32</v>
      </c>
    </row>
    <row spans="1:7" r="5">
      <c s="4" r="A5" t="s">
        <v>611</v>
      </c>
      <c s="8" r="D5" t="n">
        <v>12775</v>
      </c>
      <c s="8" r="E5" t="n">
        <v>150000</v>
      </c>
      <c s="8" r="F5" t="n">
        <v>295200</v>
      </c>
    </row>
    <row spans="1:7" r="6">
      <c s="4" r="A6" t="s">
        <v>612</v>
      </c>
    </row>
    <row spans="1:7" r="7">
      <c s="3" r="A7" t="s">
        <v>609</v>
      </c>
    </row>
    <row spans="1:7" r="8">
      <c s="4" r="A8" t="s">
        <v>611</v>
      </c>
      <c s="8" r="C8" t="n">
        <v>8000</v>
      </c>
    </row>
    <row spans="1:7" r="9">
      <c s="4" r="A9" t="s">
        <v>613</v>
      </c>
    </row>
    <row spans="1:7" r="10">
      <c s="3" r="A10" t="s">
        <v>609</v>
      </c>
    </row>
    <row spans="1:7" r="11">
      <c s="4" r="A11" t="s">
        <v>492</v>
      </c>
      <c s="6" r="G11" t="n">
        <v>201425</v>
      </c>
    </row>
    <row spans="1:7" r="12">
      <c s="4" r="A12" t="s">
        <v>611</v>
      </c>
      <c s="8" r="C12" t="n">
        <v>7975</v>
      </c>
    </row>
    <row spans="1:7" r="13">
      <c s="4" r="A13" t="s">
        <v>614</v>
      </c>
    </row>
    <row spans="1:7" r="14">
      <c s="3" r="A14" t="s">
        <v>609</v>
      </c>
    </row>
    <row spans="1:7" r="15">
      <c s="4" r="A15" t="s">
        <v>492</v>
      </c>
      <c s="6" r="B15" t="n">
        <v>128848</v>
      </c>
    </row>
    <row spans="1:7" r="16">
      <c s="4" r="A16" t="s">
        <v>611</v>
      </c>
      <c s="8" r="B16" t="n">
        <v>4800</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63"/>
    <col customWidth="1" max="2" min="2" width="12"/>
    <col customWidth="1" max="3" min="3" width="22"/>
    <col customWidth="1" max="4" min="4" width="36"/>
    <col customWidth="1" max="5" min="5" width="45"/>
    <col customWidth="1" max="6" min="6" width="46"/>
    <col customWidth="1" max="7" min="7" width="56"/>
    <col customWidth="1" max="8" min="8" width="33"/>
    <col customWidth="1" max="9" min="9" width="30"/>
  </cols>
  <sheetData>
    <row spans="1:9" r="1">
      <c s="1" r="A1" t="s">
        <v>138</v>
      </c>
      <c s="2" r="B1" t="s">
        <v>139</v>
      </c>
      <c s="2" r="C1" t="s">
        <v>140</v>
      </c>
      <c s="2" r="D1" t="s">
        <v>141</v>
      </c>
      <c s="2" r="E1" t="s">
        <v>142</v>
      </c>
      <c s="2" r="F1" t="s">
        <v>143</v>
      </c>
      <c s="2" r="G1" t="s">
        <v>144</v>
      </c>
      <c s="2" r="H1" t="s">
        <v>145</v>
      </c>
      <c s="2" r="I1" t="s">
        <v>146</v>
      </c>
    </row>
    <row spans="1:9" r="2">
      <c s="4" r="A2" t="s">
        <v>147</v>
      </c>
      <c s="6" r="C2" t="n">
        <v>116938000</v>
      </c>
    </row>
    <row spans="1:9" r="3">
      <c s="4" r="A3" t="s">
        <v>148</v>
      </c>
      <c s="8" r="C3" t="n">
        <v>1169</v>
      </c>
      <c s="8" r="D3" t="n">
        <v>1679227</v>
      </c>
      <c s="8" r="E3" t="n">
        <v>-276085</v>
      </c>
      <c s="8" r="F3" t="n">
        <v>-7585</v>
      </c>
      <c s="8" r="G3" t="n">
        <v>1396726</v>
      </c>
      <c s="8" r="H3" t="n">
        <v>207753</v>
      </c>
      <c s="8" r="I3" t="n">
        <v>1604479</v>
      </c>
    </row>
    <row spans="1:9" r="4">
      <c s="3" r="A4" t="s">
        <v>149</v>
      </c>
    </row>
    <row spans="1:9" r="5">
      <c s="4" r="A5" t="s">
        <v>150</v>
      </c>
      <c s="6" r="C5" t="n">
        <v>725000</v>
      </c>
    </row>
    <row spans="1:9" r="6">
      <c s="4" r="A6" t="s">
        <v>151</v>
      </c>
      <c s="8" r="C6" t="n">
        <v>7</v>
      </c>
      <c s="6" r="D6" t="n">
        <v>8891</v>
      </c>
      <c s="6" r="G6" t="n">
        <v>8898</v>
      </c>
      <c s="6" r="I6" t="n">
        <v>8898</v>
      </c>
    </row>
    <row spans="1:9" r="7">
      <c s="4" r="A7" t="s">
        <v>152</v>
      </c>
      <c s="6" r="C7" t="n">
        <v>-16000</v>
      </c>
    </row>
    <row spans="1:9" r="8">
      <c s="4" r="A8" t="s">
        <v>153</v>
      </c>
      <c s="8" r="C8" t="n">
        <v>0</v>
      </c>
      <c s="6" r="D8" t="n">
        <v>-388</v>
      </c>
      <c s="6" r="G8" t="n">
        <v>-388</v>
      </c>
      <c s="6" r="I8" t="n">
        <v>-388</v>
      </c>
    </row>
    <row spans="1:9" r="9">
      <c s="4" r="A9" t="s">
        <v>154</v>
      </c>
      <c s="6" r="D9" t="n">
        <v>-96</v>
      </c>
      <c s="6" r="G9" t="n">
        <v>-96</v>
      </c>
      <c s="6" r="I9" t="n">
        <v>-96</v>
      </c>
    </row>
    <row spans="1:9" r="10">
      <c s="4" r="A10" t="s">
        <v>155</v>
      </c>
      <c s="8" r="B10" t="n">
        <v>6414</v>
      </c>
      <c s="6" r="D10" t="n">
        <v>6414</v>
      </c>
      <c s="6" r="G10" t="n">
        <v>6414</v>
      </c>
      <c s="6" r="I10" t="n">
        <v>6414</v>
      </c>
    </row>
    <row spans="1:9" r="11">
      <c s="4" r="A11" t="s">
        <v>156</v>
      </c>
      <c s="6" r="D11" t="n">
        <v>51</v>
      </c>
      <c s="6" r="G11" t="n">
        <v>51</v>
      </c>
      <c s="6" r="I11" t="n">
        <v>51</v>
      </c>
    </row>
    <row spans="1:9" r="12">
      <c s="4" r="A12" t="s">
        <v>157</v>
      </c>
      <c s="6" r="B12" t="n">
        <v>88657</v>
      </c>
      <c s="6" r="E12" t="n">
        <v>77954</v>
      </c>
      <c s="6" r="G12" t="n">
        <v>77954</v>
      </c>
      <c s="6" r="H12" t="n">
        <v>10008</v>
      </c>
      <c s="6" r="I12" t="n">
        <v>87962</v>
      </c>
    </row>
    <row spans="1:9" r="13">
      <c s="4" r="A13" t="s">
        <v>158</v>
      </c>
      <c s="6" r="E13" t="n">
        <v>-104279</v>
      </c>
      <c s="6" r="G13" t="n">
        <v>-104279</v>
      </c>
      <c s="6" r="I13" t="n">
        <v>-104279</v>
      </c>
    </row>
    <row spans="1:9" r="14">
      <c s="4" r="A14" t="s">
        <v>159</v>
      </c>
      <c s="6" r="E14" t="n">
        <v>0</v>
      </c>
      <c s="6" r="H14" t="n">
        <v>-10038</v>
      </c>
      <c s="6" r="I14" t="n">
        <v>-10038</v>
      </c>
    </row>
    <row spans="1:9" r="15">
      <c s="4" r="A15" t="s">
        <v>160</v>
      </c>
      <c s="8" r="C15" t="n">
        <v>0</v>
      </c>
      <c s="6" r="D15" t="n">
        <v>-226</v>
      </c>
      <c s="6" r="E15" t="n">
        <v>0</v>
      </c>
      <c s="6" r="G15" t="n">
        <v>-226</v>
      </c>
      <c s="6" r="H15" t="n">
        <v>0</v>
      </c>
      <c s="6" r="I15" t="n">
        <v>-226</v>
      </c>
    </row>
    <row spans="1:9" r="16">
      <c s="4" r="A16" t="s">
        <v>161</v>
      </c>
      <c s="6" r="G16" t="n">
        <v>0</v>
      </c>
      <c s="6" r="H16" t="n">
        <v>-9</v>
      </c>
      <c s="6" r="I16" t="n">
        <v>-9</v>
      </c>
    </row>
    <row spans="1:9" r="17">
      <c s="4" r="A17" t="s">
        <v>162</v>
      </c>
      <c s="6" r="F17" t="n">
        <v>0</v>
      </c>
      <c s="6" r="H17" t="n">
        <v>29</v>
      </c>
      <c s="6" r="I17" t="n">
        <v>29</v>
      </c>
    </row>
    <row spans="1:9" r="18">
      <c s="4" r="A18" t="s">
        <v>163</v>
      </c>
      <c s="6" r="B18" t="n">
        <v>10129</v>
      </c>
      <c s="6" r="F18" t="n">
        <v>10129</v>
      </c>
      <c s="6" r="G18" t="n">
        <v>10129</v>
      </c>
      <c s="6" r="I18" t="n">
        <v>10129</v>
      </c>
    </row>
    <row spans="1:9" r="19">
      <c s="4" r="A19" t="s">
        <v>164</v>
      </c>
      <c s="6" r="C19" t="n">
        <v>117647000</v>
      </c>
    </row>
    <row spans="1:9" r="20">
      <c s="4" r="A20" t="s">
        <v>165</v>
      </c>
      <c s="8" r="C20" t="n">
        <v>1176</v>
      </c>
      <c s="6" r="D20" t="n">
        <v>1693873</v>
      </c>
      <c s="6" r="E20" t="n">
        <v>-302410</v>
      </c>
      <c s="6" r="F20" t="n">
        <v>2544</v>
      </c>
      <c s="6" r="G20" t="n">
        <v>1395183</v>
      </c>
      <c s="6" r="H20" t="n">
        <v>207743</v>
      </c>
      <c s="6" r="I20" t="n">
        <v>1602926</v>
      </c>
    </row>
    <row spans="1:9" r="21">
      <c s="3" r="A21" t="s">
        <v>149</v>
      </c>
    </row>
    <row spans="1:9" r="22">
      <c s="4" r="A22" t="s">
        <v>150</v>
      </c>
      <c s="6" r="C22" t="n">
        <v>6699000</v>
      </c>
    </row>
    <row spans="1:9" r="23">
      <c s="4" r="A23" t="s">
        <v>151</v>
      </c>
      <c s="8" r="C23" t="n">
        <v>67</v>
      </c>
      <c s="6" r="D23" t="n">
        <v>145380</v>
      </c>
      <c s="6" r="G23" t="n">
        <v>145447</v>
      </c>
      <c s="6" r="I23" t="n">
        <v>145447</v>
      </c>
    </row>
    <row spans="1:9" r="24">
      <c s="4" r="A24" t="s">
        <v>152</v>
      </c>
      <c s="6" r="C24" t="n">
        <v>-65000</v>
      </c>
    </row>
    <row spans="1:9" r="25">
      <c s="4" r="A25" t="s">
        <v>153</v>
      </c>
      <c s="8" r="C25" t="n">
        <v>0</v>
      </c>
      <c s="6" r="D25" t="n">
        <v>-1752</v>
      </c>
      <c s="6" r="G25" t="n">
        <v>-1752</v>
      </c>
      <c s="6" r="I25" t="n">
        <v>-1752</v>
      </c>
    </row>
    <row spans="1:9" r="26">
      <c s="4" r="A26" t="s">
        <v>154</v>
      </c>
      <c s="6" r="D26" t="n">
        <v>-591</v>
      </c>
      <c s="6" r="G26" t="n">
        <v>-591</v>
      </c>
      <c s="6" r="I26" t="n">
        <v>-591</v>
      </c>
    </row>
    <row spans="1:9" r="27">
      <c s="4" r="A27" t="s">
        <v>155</v>
      </c>
      <c s="6" r="B27" t="n">
        <v>7498</v>
      </c>
      <c s="6" r="D27" t="n">
        <v>7498</v>
      </c>
      <c s="6" r="G27" t="n">
        <v>7498</v>
      </c>
      <c s="6" r="I27" t="n">
        <v>7498</v>
      </c>
    </row>
    <row spans="1:9" r="28">
      <c s="4" r="A28" t="s">
        <v>156</v>
      </c>
      <c s="6" r="D28" t="n">
        <v>117</v>
      </c>
      <c s="6" r="G28" t="n">
        <v>117</v>
      </c>
      <c s="6" r="I28" t="n">
        <v>117</v>
      </c>
    </row>
    <row spans="1:9" r="29">
      <c s="4" r="A29" t="s">
        <v>157</v>
      </c>
      <c s="6" r="B29" t="n">
        <v>61091</v>
      </c>
      <c s="6" r="E29" t="n">
        <v>48897</v>
      </c>
      <c s="6" r="G29" t="n">
        <v>48897</v>
      </c>
      <c s="6" r="H29" t="n">
        <v>12194</v>
      </c>
      <c s="6" r="I29" t="n">
        <v>61091</v>
      </c>
    </row>
    <row spans="1:9" r="30">
      <c s="4" r="A30" t="s">
        <v>158</v>
      </c>
      <c s="6" r="E30" t="n">
        <v>-106659</v>
      </c>
      <c s="6" r="G30" t="n">
        <v>-106659</v>
      </c>
      <c s="6" r="I30" t="n">
        <v>-106659</v>
      </c>
    </row>
    <row spans="1:9" r="31">
      <c s="4" r="A31" t="s">
        <v>159</v>
      </c>
      <c s="6" r="E31" t="n">
        <v>0</v>
      </c>
      <c s="6" r="H31" t="n">
        <v>-11962</v>
      </c>
      <c s="6" r="I31" t="n">
        <v>-11962</v>
      </c>
    </row>
    <row spans="1:9" r="32">
      <c s="4" r="A32" t="s">
        <v>161</v>
      </c>
      <c s="6" r="D32" t="n">
        <v>-1177</v>
      </c>
      <c s="6" r="G32" t="n">
        <v>-1177</v>
      </c>
      <c s="6" r="H32" t="n">
        <v>-786</v>
      </c>
      <c s="6" r="I32" t="n">
        <v>-1963</v>
      </c>
    </row>
    <row spans="1:9" r="33">
      <c s="4" r="A33" t="s">
        <v>163</v>
      </c>
      <c s="8" r="B33" t="n">
        <v>-3543</v>
      </c>
      <c s="6" r="F33" t="n">
        <v>-3543</v>
      </c>
      <c s="6" r="G33" t="n">
        <v>-3543</v>
      </c>
      <c s="6" r="H33" t="n">
        <v>0</v>
      </c>
      <c s="6" r="I33" t="n">
        <v>-3543</v>
      </c>
    </row>
    <row spans="1:9" r="34">
      <c s="4" r="A34" t="s">
        <v>166</v>
      </c>
      <c s="6" r="B34" t="n">
        <v>124281204</v>
      </c>
      <c s="6" r="C34" t="n">
        <v>124281000</v>
      </c>
    </row>
    <row spans="1:9" r="35">
      <c s="4" r="A35" t="s">
        <v>167</v>
      </c>
      <c s="8" r="B35" t="n">
        <v>1690609</v>
      </c>
      <c s="8" r="C35" t="n">
        <v>1243</v>
      </c>
      <c s="6" r="D35" t="n">
        <v>1843348</v>
      </c>
      <c s="6" r="E35" t="n">
        <v>-360172</v>
      </c>
      <c s="6" r="F35" t="n">
        <v>-999</v>
      </c>
      <c s="6" r="G35" t="n">
        <v>1483420</v>
      </c>
      <c s="6" r="H35" t="n">
        <v>207189</v>
      </c>
      <c s="6" r="I35" t="n">
        <v>1690609</v>
      </c>
    </row>
    <row spans="1:9" r="36">
      <c s="3" r="A36" t="s">
        <v>149</v>
      </c>
    </row>
    <row spans="1:9" r="37">
      <c s="4" r="A37" t="s">
        <v>150</v>
      </c>
      <c s="6" r="C37" t="n">
        <v>4837000</v>
      </c>
    </row>
    <row spans="1:9" r="38">
      <c s="4" r="A38" t="s">
        <v>151</v>
      </c>
      <c s="8" r="C38" t="n">
        <v>48</v>
      </c>
      <c s="6" r="D38" t="n">
        <v>124867</v>
      </c>
      <c s="6" r="G38" t="n">
        <v>124915</v>
      </c>
      <c s="6" r="I38" t="n">
        <v>124915</v>
      </c>
    </row>
    <row spans="1:9" r="39">
      <c s="4" r="A39" t="s">
        <v>152</v>
      </c>
      <c s="6" r="C39" t="n">
        <v>-12000</v>
      </c>
    </row>
    <row spans="1:9" r="40">
      <c s="4" r="A40" t="s">
        <v>153</v>
      </c>
      <c s="8" r="C40" t="n">
        <v>0</v>
      </c>
      <c s="6" r="D40" t="n">
        <v>-320</v>
      </c>
      <c s="6" r="G40" t="n">
        <v>-320</v>
      </c>
      <c s="6" r="I40" t="n">
        <v>-320</v>
      </c>
    </row>
    <row spans="1:9" r="41">
      <c s="4" r="A41" t="s">
        <v>154</v>
      </c>
      <c s="6" r="D41" t="n">
        <v>-624</v>
      </c>
      <c s="6" r="G41" t="n">
        <v>-624</v>
      </c>
      <c s="6" r="I41" t="n">
        <v>-624</v>
      </c>
    </row>
    <row spans="1:9" r="42">
      <c s="4" r="A42" t="s">
        <v>155</v>
      </c>
      <c s="6" r="B42" t="n">
        <v>5158</v>
      </c>
      <c s="6" r="D42" t="n">
        <v>5158</v>
      </c>
      <c s="6" r="G42" t="n">
        <v>5158</v>
      </c>
      <c s="6" r="I42" t="n">
        <v>5158</v>
      </c>
    </row>
    <row spans="1:9" r="43">
      <c s="4" r="A43" t="s">
        <v>156</v>
      </c>
      <c s="6" r="D43" t="n">
        <v>108</v>
      </c>
      <c s="6" r="G43" t="n">
        <v>108</v>
      </c>
      <c s="6" r="I43" t="n">
        <v>108</v>
      </c>
    </row>
    <row spans="1:9" r="44">
      <c s="4" r="A44" t="s">
        <v>157</v>
      </c>
      <c s="6" r="B44" t="n">
        <v>75467</v>
      </c>
      <c s="6" r="E44" t="n">
        <v>65453</v>
      </c>
      <c s="6" r="G44" t="n">
        <v>65453</v>
      </c>
      <c s="6" r="H44" t="n">
        <v>10014</v>
      </c>
      <c s="6" r="I44" t="n">
        <v>75467</v>
      </c>
    </row>
    <row spans="1:9" r="45">
      <c s="4" r="A45" t="s">
        <v>158</v>
      </c>
      <c s="6" r="E45" t="n">
        <v>-112957</v>
      </c>
      <c s="6" r="G45" t="n">
        <v>-112957</v>
      </c>
      <c s="6" r="I45" t="n">
        <v>-112957</v>
      </c>
    </row>
    <row spans="1:9" r="46">
      <c s="4" r="A46" t="s">
        <v>159</v>
      </c>
      <c s="6" r="H46" t="n">
        <v>-10010</v>
      </c>
      <c s="6" r="I46" t="n">
        <v>-10010</v>
      </c>
    </row>
    <row spans="1:9" r="47">
      <c s="4" r="A47" t="s">
        <v>161</v>
      </c>
      <c s="6" r="D47" t="n">
        <v>-168</v>
      </c>
      <c s="6" r="G47" t="n">
        <v>-168</v>
      </c>
      <c s="6" r="H47" t="n">
        <v>-1048</v>
      </c>
      <c s="6" r="I47" t="n">
        <v>-1216</v>
      </c>
    </row>
    <row spans="1:9" r="48">
      <c s="4" r="A48" t="s">
        <v>163</v>
      </c>
      <c s="8" r="B48" t="n">
        <v>-979</v>
      </c>
      <c s="6" r="F48" t="n">
        <v>-979</v>
      </c>
      <c s="6" r="G48" t="n">
        <v>-979</v>
      </c>
      <c s="6" r="I48" t="n">
        <v>-979</v>
      </c>
    </row>
    <row spans="1:9" r="49">
      <c s="4" r="A49" t="s">
        <v>168</v>
      </c>
      <c s="6" r="B49" t="n">
        <v>129106345</v>
      </c>
      <c s="6" r="C49" t="n">
        <v>129106000</v>
      </c>
    </row>
    <row spans="1:9" r="50">
      <c s="4" r="A50" t="s">
        <v>169</v>
      </c>
      <c s="8" r="B50" t="n">
        <v>1770151</v>
      </c>
      <c s="8" r="C50" t="n">
        <v>1291</v>
      </c>
      <c s="8" r="D50" t="n">
        <v>1972369</v>
      </c>
      <c s="8" r="E50" t="n">
        <v>-407676</v>
      </c>
      <c s="8" r="F50" t="n">
        <v>-1978</v>
      </c>
      <c s="8" r="G50" t="n">
        <v>1564006</v>
      </c>
      <c s="8" r="H50" t="n">
        <v>206145</v>
      </c>
      <c s="8" r="I50" t="n">
        <v>177015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9"/>
    <col customWidth="1" max="6" min="6" width="29"/>
    <col customWidth="1" max="7" min="7" width="4"/>
  </cols>
  <sheetData>
    <row spans="1:7" r="1">
      <c s="1" r="A1" t="s">
        <v>615</v>
      </c>
      <c s="2" r="B1" t="s">
        <v>603</v>
      </c>
      <c s="2" r="C1" t="s">
        <v>1</v>
      </c>
    </row>
    <row spans="1:7" r="2">
      <c s="2" r="B2" t="s">
        <v>605</v>
      </c>
      <c s="2" r="C2" t="s">
        <v>616</v>
      </c>
      <c s="2" r="E2" t="s">
        <v>606</v>
      </c>
      <c s="2" r="F2" t="s">
        <v>607</v>
      </c>
    </row>
    <row spans="1:7" r="3">
      <c s="4" r="A3" t="s">
        <v>617</v>
      </c>
      <c s="6" r="E3" t="n">
        <v>22</v>
      </c>
      <c s="6" r="F3" t="n">
        <v>32</v>
      </c>
    </row>
    <row spans="1:7" r="4">
      <c s="4" r="A4" t="s">
        <v>618</v>
      </c>
      <c s="6" r="F4" t="n">
        <v>4</v>
      </c>
    </row>
    <row spans="1:7" r="5">
      <c s="4" r="A5" t="s">
        <v>619</v>
      </c>
      <c s="8" r="C5" t="n">
        <v>12775</v>
      </c>
      <c s="8" r="E5" t="n">
        <v>150000</v>
      </c>
      <c s="8" r="F5" t="n">
        <v>295200</v>
      </c>
    </row>
    <row spans="1:7" r="6">
      <c s="4" r="A6" t="s">
        <v>318</v>
      </c>
    </row>
    <row spans="1:7" r="7">
      <c s="4" r="A7" t="s">
        <v>620</v>
      </c>
      <c s="8" r="C7" t="n">
        <v>11307</v>
      </c>
      <c s="4" r="D7" t="s">
        <v>130</v>
      </c>
      <c s="8" r="E7" t="n">
        <v>4509</v>
      </c>
      <c s="8" r="F7" t="n">
        <v>0</v>
      </c>
      <c s="4" r="G7" t="s">
        <v>130</v>
      </c>
    </row>
    <row spans="1:7" r="8">
      <c s="4" r="A8" t="s">
        <v>617</v>
      </c>
      <c s="6" r="C8" t="n">
        <v>2</v>
      </c>
      <c s="6" r="E8" t="n">
        <v>19</v>
      </c>
    </row>
    <row spans="1:7" r="9">
      <c s="4" r="A9" t="s">
        <v>621</v>
      </c>
    </row>
    <row spans="1:7" r="10">
      <c s="4" r="A10" t="s">
        <v>617</v>
      </c>
      <c s="6" r="E10" t="n">
        <v>3</v>
      </c>
    </row>
    <row spans="1:7" r="11">
      <c s="4" r="A11" t="s">
        <v>622</v>
      </c>
    </row>
    <row spans="1:7" r="12">
      <c s="4" r="A12" t="s">
        <v>619</v>
      </c>
      <c s="8" r="B12" t="n">
        <v>8000</v>
      </c>
    </row>
    <row spans="1:7" r="13">
      <c r="A13" t="n"/>
    </row>
    <row spans="1:7" r="14">
      <c s="4" r="A14" t="s">
        <v>130</v>
      </c>
      <c s="4" r="B14" t="s">
        <v>328</v>
      </c>
    </row>
  </sheetData>
  <mergeCells count="6">
    <mergeCell ref="A1:A2"/>
    <mergeCell ref="C1:G1"/>
    <mergeCell ref="C2:D2"/>
    <mergeCell ref="F2:G2"/>
    <mergeCell ref="A13:G13"/>
    <mergeCell ref="B14:G1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spans="1:4" r="1">
      <c s="1" r="A1" t="s">
        <v>623</v>
      </c>
      <c s="2" r="B1" t="s">
        <v>1</v>
      </c>
    </row>
    <row spans="1:4" r="2">
      <c s="2" r="B2" t="s">
        <v>501</v>
      </c>
      <c s="2" r="C2" t="s">
        <v>606</v>
      </c>
      <c s="2" r="D2" t="s">
        <v>607</v>
      </c>
    </row>
    <row spans="1:4" r="3">
      <c s="4" r="A3" t="s">
        <v>610</v>
      </c>
      <c s="6" r="C3" t="n">
        <v>22</v>
      </c>
      <c s="6" r="D3" t="n">
        <v>32</v>
      </c>
    </row>
    <row spans="1:4" r="4">
      <c s="4" r="A4" t="s">
        <v>624</v>
      </c>
      <c s="8" r="C4" t="n">
        <v>157</v>
      </c>
      <c s="8" r="D4" t="n">
        <v>16232</v>
      </c>
    </row>
    <row spans="1:4" r="5">
      <c s="4" r="A5" t="s">
        <v>625</v>
      </c>
      <c s="6" r="C5" t="n">
        <v>395</v>
      </c>
      <c s="6" r="D5" t="n">
        <v>9871</v>
      </c>
    </row>
    <row spans="1:4" r="6">
      <c s="4" r="A6" t="s">
        <v>626</v>
      </c>
      <c s="6" r="C6" t="n">
        <v>-238</v>
      </c>
      <c s="6" r="D6" t="n">
        <v>6361</v>
      </c>
    </row>
    <row spans="1:4" r="7">
      <c s="4" r="A7" t="s">
        <v>100</v>
      </c>
      <c s="6" r="C7" t="n">
        <v>0</v>
      </c>
      <c s="6" r="D7" t="n">
        <v>-806</v>
      </c>
    </row>
    <row spans="1:4" r="8">
      <c s="4" r="A8" t="s">
        <v>110</v>
      </c>
      <c s="8" r="B8" t="n">
        <v>0</v>
      </c>
      <c s="6" r="C8" t="n">
        <v>3222</v>
      </c>
      <c s="6" r="D8" t="n">
        <v>39587</v>
      </c>
    </row>
    <row spans="1:4" r="9">
      <c s="4" r="A9" t="s">
        <v>103</v>
      </c>
      <c s="6" r="B9" t="n">
        <v>0</v>
      </c>
      <c s="6" r="C9" t="n">
        <v>0</v>
      </c>
      <c s="6" r="D9" t="n">
        <v>-4976</v>
      </c>
    </row>
    <row spans="1:4" r="10">
      <c s="4" r="A10" t="s">
        <v>183</v>
      </c>
      <c s="6" r="C10" t="n">
        <v>0</v>
      </c>
      <c s="6" r="D10" t="n">
        <v>138</v>
      </c>
    </row>
    <row spans="1:4" r="11">
      <c s="4" r="A11" t="s">
        <v>111</v>
      </c>
      <c s="6" r="B11" t="n">
        <v>0</v>
      </c>
      <c s="6" r="C11" t="n">
        <v>-27</v>
      </c>
      <c s="6" r="D11" t="n">
        <v>-686</v>
      </c>
    </row>
    <row spans="1:4" r="12">
      <c s="4" r="A12" t="s">
        <v>627</v>
      </c>
      <c s="6" r="C12" t="n">
        <v>0</v>
      </c>
      <c s="6" r="D12" t="n">
        <v>352</v>
      </c>
    </row>
    <row spans="1:4" r="13">
      <c s="4" r="A13" t="s">
        <v>112</v>
      </c>
      <c s="6" r="B13" t="n">
        <v>0</v>
      </c>
      <c s="6" r="C13" t="n">
        <v>2957</v>
      </c>
      <c s="6" r="D13" t="n">
        <v>39694</v>
      </c>
    </row>
    <row spans="1:4" r="14">
      <c s="4" r="A14" t="s">
        <v>115</v>
      </c>
      <c s="6" r="B14" t="n">
        <v>0</v>
      </c>
      <c s="6" r="C14" t="n">
        <v>12</v>
      </c>
      <c s="6" r="D14" t="n">
        <v>-494</v>
      </c>
    </row>
    <row spans="1:4" r="15">
      <c s="4" r="A15" t="s">
        <v>628</v>
      </c>
      <c s="6" r="C15" t="n">
        <v>2969</v>
      </c>
      <c s="6" r="D15" t="n">
        <v>39200</v>
      </c>
    </row>
    <row spans="1:4" r="16">
      <c s="4" r="A16" t="s">
        <v>629</v>
      </c>
      <c s="6" r="B16" t="n">
        <v>20992</v>
      </c>
      <c s="6" r="C16" t="n">
        <v>19376</v>
      </c>
      <c s="6" r="D16" t="n">
        <v>13661</v>
      </c>
    </row>
    <row spans="1:4" r="17">
      <c s="4" r="A17" t="s">
        <v>630</v>
      </c>
      <c s="6" r="B17" t="n">
        <v>6838</v>
      </c>
      <c s="6" r="C17" t="n">
        <v>7440</v>
      </c>
      <c s="6" r="D17" t="n">
        <v>9266</v>
      </c>
    </row>
    <row spans="1:4" r="18">
      <c s="4" r="A18" t="s">
        <v>631</v>
      </c>
      <c s="6" r="B18" t="n">
        <v>4612</v>
      </c>
      <c s="6" r="C18" t="n">
        <v>3788</v>
      </c>
      <c s="6" r="D18" t="n">
        <v>2344</v>
      </c>
    </row>
    <row spans="1:4" r="19">
      <c s="4" r="A19" t="s">
        <v>632</v>
      </c>
      <c s="8" r="B19" t="n">
        <v>-12759</v>
      </c>
      <c s="6" r="C19" t="n">
        <v>-18870</v>
      </c>
      <c s="6" r="D19" t="n">
        <v>-12904</v>
      </c>
    </row>
    <row spans="1:4" r="20">
      <c s="4" r="A20" t="s">
        <v>633</v>
      </c>
    </row>
    <row spans="1:4" r="21">
      <c s="4" r="A21" t="s">
        <v>629</v>
      </c>
      <c s="6" r="C21" t="n">
        <v>0</v>
      </c>
      <c s="6" r="D21" t="n">
        <v>630</v>
      </c>
    </row>
    <row spans="1:4" r="22">
      <c s="4" r="A22" t="s">
        <v>630</v>
      </c>
      <c s="6" r="C22" t="n">
        <v>0</v>
      </c>
      <c s="6" r="D22" t="n">
        <v>611</v>
      </c>
    </row>
    <row spans="1:4" r="23">
      <c s="4" r="A23" t="s">
        <v>631</v>
      </c>
      <c s="6" r="C23" t="n">
        <v>0</v>
      </c>
      <c s="6" r="D23" t="n">
        <v>322</v>
      </c>
    </row>
    <row spans="1:4" r="24">
      <c s="4" r="A24" t="s">
        <v>632</v>
      </c>
      <c s="8" r="C24" t="n">
        <v>0</v>
      </c>
      <c s="8" r="D24" t="n">
        <v>4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4"/>
    <col customWidth="1" max="6" min="6" width="15"/>
    <col customWidth="1" max="7" min="7" width="16"/>
    <col customWidth="1" max="8" min="8" width="4"/>
    <col customWidth="1" max="9" min="9" width="14"/>
    <col customWidth="1" max="10" min="10" width="14"/>
    <col customWidth="1" max="11" min="11" width="4"/>
  </cols>
  <sheetData>
    <row spans="1:11" r="1">
      <c s="1" r="A1" t="s">
        <v>634</v>
      </c>
      <c s="2" r="C1" t="s">
        <v>303</v>
      </c>
      <c s="2" r="F1" t="s">
        <v>603</v>
      </c>
      <c s="2" r="G1" t="s">
        <v>1</v>
      </c>
    </row>
    <row spans="1:11" r="2">
      <c s="2" r="C2" t="s">
        <v>304</v>
      </c>
      <c s="2" r="D2" t="s">
        <v>30</v>
      </c>
      <c s="2" r="E2" t="s">
        <v>305</v>
      </c>
      <c s="2" r="F2" t="s">
        <v>635</v>
      </c>
      <c s="2" r="G2" t="s">
        <v>2</v>
      </c>
      <c s="2" r="I2" t="s">
        <v>30</v>
      </c>
      <c s="2" r="J2" t="s">
        <v>71</v>
      </c>
    </row>
    <row spans="1:11" r="3">
      <c s="3" r="A3" t="s">
        <v>636</v>
      </c>
    </row>
    <row spans="1:11" r="4">
      <c s="4" r="A4" t="s">
        <v>42</v>
      </c>
      <c s="8" r="G4" t="n">
        <v>200000</v>
      </c>
    </row>
    <row spans="1:11" r="5">
      <c s="4" r="A5" t="s">
        <v>637</v>
      </c>
      <c s="8" r="J5" t="n">
        <v>5641000</v>
      </c>
    </row>
    <row spans="1:11" r="6">
      <c s="4" r="A6" t="s">
        <v>103</v>
      </c>
      <c s="6" r="G6" t="n">
        <v>0</v>
      </c>
      <c s="8" r="I6" t="n">
        <v>0</v>
      </c>
      <c s="6" r="J6" t="n">
        <v>4976000</v>
      </c>
    </row>
    <row spans="1:11" r="7">
      <c s="4" r="A7" t="s">
        <v>638</v>
      </c>
      <c s="8" r="C7" t="n">
        <v>11300000</v>
      </c>
      <c s="8" r="D7" t="n">
        <v>8000000</v>
      </c>
      <c s="8" r="E7" t="n">
        <v>13900000</v>
      </c>
      <c s="6" r="G7" t="n">
        <v>16753000</v>
      </c>
      <c s="6" r="I7" t="n">
        <v>21850000</v>
      </c>
    </row>
    <row spans="1:11" r="8">
      <c s="4" r="A8" t="s">
        <v>611</v>
      </c>
      <c s="6" r="G8" t="n">
        <v>12775000</v>
      </c>
      <c s="6" r="I8" t="n">
        <v>150000000</v>
      </c>
      <c s="6" r="J8" t="n">
        <v>295200000</v>
      </c>
    </row>
    <row spans="1:11" r="9">
      <c s="4" r="A9" t="s">
        <v>639</v>
      </c>
      <c s="6" r="J9" t="n">
        <v>10617000</v>
      </c>
    </row>
    <row spans="1:11" r="10">
      <c s="4" r="A10" t="s">
        <v>318</v>
      </c>
    </row>
    <row spans="1:11" r="11">
      <c s="3" r="A11" t="s">
        <v>636</v>
      </c>
    </row>
    <row spans="1:11" r="12">
      <c s="4" r="A12" t="s">
        <v>42</v>
      </c>
      <c s="4" r="B12" t="s">
        <v>130</v>
      </c>
      <c s="6" r="G12" t="n">
        <v>200000</v>
      </c>
      <c s="6" r="I12" t="n">
        <v>0</v>
      </c>
      <c s="6" r="J12" t="n">
        <v>150000</v>
      </c>
    </row>
    <row spans="1:11" r="13">
      <c s="4" r="A13" t="s">
        <v>104</v>
      </c>
      <c s="4" r="B13" t="s">
        <v>320</v>
      </c>
      <c s="6" r="G13" t="n">
        <v>3667000</v>
      </c>
      <c s="6" r="I13" t="n">
        <v>2230000</v>
      </c>
      <c s="6" r="J13" t="n">
        <v>3085000</v>
      </c>
    </row>
    <row spans="1:11" r="14">
      <c s="4" r="A14" t="s">
        <v>314</v>
      </c>
      <c s="4" r="B14" t="s">
        <v>319</v>
      </c>
      <c s="6" r="G14" t="n">
        <v>1579000</v>
      </c>
      <c s="6" r="I14" t="n">
        <v>15111000</v>
      </c>
      <c s="6" r="J14" t="n">
        <v>2406000</v>
      </c>
    </row>
    <row spans="1:11" r="15">
      <c s="4" r="A15" t="s">
        <v>321</v>
      </c>
      <c s="6" r="G15" t="n">
        <v>11307000</v>
      </c>
      <c s="4" r="H15" t="s">
        <v>322</v>
      </c>
      <c s="6" r="I15" t="n">
        <v>4509000</v>
      </c>
      <c s="6" r="J15" t="n">
        <v>0</v>
      </c>
      <c s="4" r="K15" t="s">
        <v>322</v>
      </c>
    </row>
    <row spans="1:11" r="16">
      <c s="4" r="A16" t="s">
        <v>637</v>
      </c>
      <c s="6" r="G16" t="n">
        <v>16753000</v>
      </c>
      <c s="6" r="I16" t="n">
        <v>21850000</v>
      </c>
      <c s="6" r="J16" t="n">
        <v>5641000</v>
      </c>
    </row>
    <row spans="1:11" r="17">
      <c s="4" r="A17" t="s">
        <v>633</v>
      </c>
    </row>
    <row spans="1:11" r="18">
      <c s="3" r="A18" t="s">
        <v>636</v>
      </c>
    </row>
    <row spans="1:11" r="19">
      <c s="4" r="A19" t="s">
        <v>42</v>
      </c>
      <c s="4" r="B19" t="s">
        <v>130</v>
      </c>
      <c s="6" r="G19" t="n">
        <v>0</v>
      </c>
      <c s="6" r="I19" t="n">
        <v>0</v>
      </c>
      <c s="6" r="J19" t="n">
        <v>138000</v>
      </c>
    </row>
    <row spans="1:11" r="20">
      <c s="4" r="A20" t="s">
        <v>640</v>
      </c>
      <c s="4" r="B20" t="s">
        <v>322</v>
      </c>
      <c s="6" r="G20" t="n">
        <v>0</v>
      </c>
      <c s="6" r="I20" t="n">
        <v>0</v>
      </c>
      <c s="6" r="J20" t="n">
        <v>4838000</v>
      </c>
    </row>
    <row spans="1:11" r="21">
      <c s="4" r="A21" t="s">
        <v>103</v>
      </c>
      <c s="8" r="G21" t="n">
        <v>0</v>
      </c>
      <c s="8" r="I21" t="n">
        <v>0</v>
      </c>
      <c s="8" r="J21" t="n">
        <v>4976000</v>
      </c>
    </row>
    <row spans="1:11" r="22">
      <c s="4" r="A22" t="s">
        <v>622</v>
      </c>
    </row>
    <row spans="1:11" r="23">
      <c s="3" r="A23" t="s">
        <v>636</v>
      </c>
    </row>
    <row spans="1:11" r="24">
      <c s="4" r="A24" t="s">
        <v>611</v>
      </c>
      <c s="8" r="F24" t="n">
        <v>8000000</v>
      </c>
    </row>
    <row spans="1:11" r="25">
      <c r="A25" t="n"/>
    </row>
    <row spans="1:11" r="26">
      <c s="4" r="A26" t="s">
        <v>130</v>
      </c>
      <c s="4" r="B26" t="s">
        <v>329</v>
      </c>
    </row>
    <row spans="1:11" r="27">
      <c s="4" r="A27" t="s">
        <v>320</v>
      </c>
      <c s="4" r="B27" t="s">
        <v>325</v>
      </c>
    </row>
    <row spans="1:11" r="28">
      <c s="4" r="A28" t="s">
        <v>326</v>
      </c>
      <c s="4" r="B28" t="s">
        <v>327</v>
      </c>
    </row>
    <row spans="1:11" r="29">
      <c s="4" r="A29" t="s">
        <v>322</v>
      </c>
      <c s="4" r="B29" t="s">
        <v>328</v>
      </c>
    </row>
  </sheetData>
  <mergeCells count="10">
    <mergeCell ref="A1:B2"/>
    <mergeCell ref="C1:E1"/>
    <mergeCell ref="G1:K1"/>
    <mergeCell ref="G2:H2"/>
    <mergeCell ref="J2:K2"/>
    <mergeCell ref="A25:J25"/>
    <mergeCell ref="B26:J26"/>
    <mergeCell ref="B27:J27"/>
    <mergeCell ref="B28:J28"/>
    <mergeCell ref="B29:J2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641</v>
      </c>
      <c s="2" r="B1" t="s">
        <v>1</v>
      </c>
    </row>
    <row spans="1:4" r="2">
      <c s="2" r="B2" t="s">
        <v>2</v>
      </c>
      <c s="2" r="C2" t="s">
        <v>30</v>
      </c>
      <c s="2" r="D2" t="s">
        <v>71</v>
      </c>
    </row>
    <row spans="1:4" r="3">
      <c s="3" r="A3" t="s">
        <v>642</v>
      </c>
    </row>
    <row spans="1:4" r="4">
      <c s="4" r="A4" t="s">
        <v>643</v>
      </c>
      <c s="8" r="B4" t="n">
        <v>14430</v>
      </c>
      <c s="8" r="C4" t="n">
        <v>13529</v>
      </c>
    </row>
    <row spans="1:4" r="5">
      <c s="4" r="A5" t="s">
        <v>644</v>
      </c>
      <c s="6" r="B5" t="n">
        <v>1258</v>
      </c>
      <c s="6" r="C5" t="n">
        <v>1376</v>
      </c>
    </row>
    <row spans="1:4" r="6">
      <c s="4" r="A6" t="s">
        <v>645</v>
      </c>
      <c s="6" r="B6" t="n">
        <v>-3880</v>
      </c>
      <c s="6" r="C6" t="n">
        <v>-3046</v>
      </c>
    </row>
    <row spans="1:4" r="7">
      <c s="4" r="A7" t="s">
        <v>646</v>
      </c>
      <c s="6" r="B7" t="n">
        <v>11808</v>
      </c>
      <c s="6" r="C7" t="n">
        <v>11859</v>
      </c>
    </row>
    <row spans="1:4" r="8">
      <c s="4" r="A8" t="s">
        <v>647</v>
      </c>
      <c s="6" r="B8" t="n">
        <v>2521</v>
      </c>
      <c s="6" r="C8" t="n">
        <v>-27</v>
      </c>
      <c s="8" r="D8" t="n">
        <v>3736</v>
      </c>
    </row>
    <row spans="1:4" r="9">
      <c s="4" r="A9" t="s">
        <v>648</v>
      </c>
      <c s="6" r="C9" t="n">
        <v>1100</v>
      </c>
    </row>
    <row spans="1:4" r="10">
      <c s="4" r="A10" t="s">
        <v>649</v>
      </c>
      <c s="6" r="C10" t="n">
        <v>1200</v>
      </c>
    </row>
    <row spans="1:4" r="11">
      <c s="4" r="A11" t="s">
        <v>650</v>
      </c>
    </row>
    <row spans="1:4" r="12">
      <c s="3" r="A12" t="s">
        <v>642</v>
      </c>
    </row>
    <row spans="1:4" r="13">
      <c s="4" r="A13" t="s">
        <v>647</v>
      </c>
      <c s="6" r="B13" t="n">
        <v>2500</v>
      </c>
      <c s="6" r="C13" t="n">
        <v>97</v>
      </c>
      <c s="6" r="D13" t="n">
        <v>3700</v>
      </c>
    </row>
    <row spans="1:4" r="14">
      <c s="4" r="A14" t="s">
        <v>649</v>
      </c>
      <c s="8" r="B14" t="n">
        <v>2521</v>
      </c>
      <c s="8" r="C14" t="n">
        <v>1032</v>
      </c>
      <c s="8" r="D14" t="n">
        <v>37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4"/>
    <col customWidth="1" max="6" min="6" width="21"/>
  </cols>
  <sheetData>
    <row spans="1:6" r="1">
      <c s="1" r="A1" t="s">
        <v>651</v>
      </c>
      <c s="2" r="B1" t="s">
        <v>652</v>
      </c>
      <c s="2" r="C1" t="s">
        <v>653</v>
      </c>
      <c s="2" r="D1" t="s">
        <v>654</v>
      </c>
      <c s="2" r="F1" t="s">
        <v>541</v>
      </c>
    </row>
    <row spans="1:6" r="2">
      <c s="3" r="A2" t="s">
        <v>655</v>
      </c>
    </row>
    <row spans="1:6" r="3">
      <c s="4" r="A3" t="s">
        <v>656</v>
      </c>
      <c s="8" r="D3" t="n">
        <v>0</v>
      </c>
      <c s="4" r="E3" t="s">
        <v>130</v>
      </c>
      <c s="8" r="F3" t="n">
        <v>24820000</v>
      </c>
    </row>
    <row spans="1:6" r="4">
      <c s="4" r="A4" t="s">
        <v>657</v>
      </c>
      <c s="8" r="C4" t="n">
        <v>283500000</v>
      </c>
      <c s="6" r="D4" t="n">
        <v>315500000</v>
      </c>
    </row>
    <row spans="1:6" r="5">
      <c s="4" r="A5" t="s">
        <v>658</v>
      </c>
      <c s="6" r="C5" t="n">
        <v>3952000</v>
      </c>
      <c s="6" r="D5" t="n">
        <v>17251000</v>
      </c>
      <c s="6" r="F5" t="n">
        <v>39587000</v>
      </c>
    </row>
    <row spans="1:6" r="6">
      <c s="4" r="A6" t="s">
        <v>611</v>
      </c>
      <c s="6" r="C6" t="n">
        <v>12775000</v>
      </c>
      <c s="6" r="D6" t="n">
        <v>150000000</v>
      </c>
      <c s="6" r="F6" t="n">
        <v>295200000</v>
      </c>
    </row>
    <row spans="1:6" r="7">
      <c s="4" r="A7" t="s">
        <v>659</v>
      </c>
      <c s="6" r="C7" t="n">
        <v>5498000</v>
      </c>
      <c s="6" r="D7" t="n">
        <v>2807000</v>
      </c>
      <c s="6" r="F7" t="n">
        <v>0</v>
      </c>
    </row>
    <row spans="1:6" r="8">
      <c s="4" r="A8" t="s">
        <v>256</v>
      </c>
      <c s="6" r="C8" t="n">
        <v>64158000</v>
      </c>
      <c s="6" r="D8" t="n">
        <v>88454000</v>
      </c>
    </row>
    <row spans="1:6" r="9">
      <c s="4" r="A9" t="s">
        <v>660</v>
      </c>
      <c s="6" r="C9" t="n">
        <v>442000</v>
      </c>
      <c s="6" r="D9" t="n">
        <v>764000</v>
      </c>
    </row>
    <row spans="1:6" r="10">
      <c s="4" r="A10" t="s">
        <v>41</v>
      </c>
      <c s="6" r="C10" t="n">
        <v>64600000</v>
      </c>
      <c s="6" r="D10" t="n">
        <v>89218000</v>
      </c>
    </row>
    <row spans="1:6" r="11">
      <c s="4" r="A11" t="s">
        <v>661</v>
      </c>
      <c s="8" r="C11" t="n">
        <v>43900000</v>
      </c>
      <c s="6" r="D11" t="n">
        <v>48800000</v>
      </c>
    </row>
    <row spans="1:6" r="12">
      <c s="4" r="A12" t="s">
        <v>662</v>
      </c>
    </row>
    <row spans="1:6" r="13">
      <c s="3" r="A13" t="s">
        <v>655</v>
      </c>
    </row>
    <row spans="1:6" r="14">
      <c s="4" r="A14" t="s">
        <v>659</v>
      </c>
      <c s="6" r="D14" t="n">
        <v>2800000</v>
      </c>
    </row>
    <row spans="1:6" r="15">
      <c s="4" r="A15" t="s">
        <v>663</v>
      </c>
    </row>
    <row spans="1:6" r="16">
      <c s="3" r="A16" t="s">
        <v>655</v>
      </c>
    </row>
    <row spans="1:6" r="17">
      <c s="4" r="A17" t="s">
        <v>659</v>
      </c>
      <c s="6" r="D17" t="n">
        <v>561000</v>
      </c>
    </row>
    <row spans="1:6" r="18">
      <c s="4" r="A18" t="s">
        <v>664</v>
      </c>
    </row>
    <row spans="1:6" r="19">
      <c s="3" r="A19" t="s">
        <v>655</v>
      </c>
    </row>
    <row spans="1:6" r="20">
      <c s="4" r="A20" t="s">
        <v>665</v>
      </c>
      <c s="8" r="D20" t="n">
        <v>3300000</v>
      </c>
    </row>
    <row spans="1:6" r="21">
      <c s="4" r="A21" t="s">
        <v>666</v>
      </c>
    </row>
    <row spans="1:6" r="22">
      <c s="3" r="A22" t="s">
        <v>655</v>
      </c>
    </row>
    <row spans="1:6" r="23">
      <c s="4" r="A23" t="s">
        <v>667</v>
      </c>
      <c s="12" r="B23" t="n">
        <v>0.113</v>
      </c>
    </row>
    <row spans="1:6" r="24">
      <c s="4" r="A24" t="s">
        <v>668</v>
      </c>
      <c s="8" r="B24" t="n">
        <v>23500000</v>
      </c>
    </row>
    <row spans="1:6" r="25">
      <c s="4" r="A25" t="s">
        <v>669</v>
      </c>
      <c s="6" r="C25" t="n">
        <v>0</v>
      </c>
      <c s="6" r="D25" t="n">
        <v>10</v>
      </c>
    </row>
    <row spans="1:6" r="26">
      <c s="4" r="A26" t="s">
        <v>670</v>
      </c>
      <c s="4" r="B26" t="s">
        <v>671</v>
      </c>
      <c s="4" r="C26" t="s">
        <v>672</v>
      </c>
      <c s="4" r="D26" t="s">
        <v>673</v>
      </c>
    </row>
    <row spans="1:6" r="27">
      <c s="4" r="A27" t="s">
        <v>659</v>
      </c>
      <c s="8" r="B27" t="n">
        <v>5500000</v>
      </c>
    </row>
    <row spans="1:6" r="28">
      <c s="4" r="A28" t="s">
        <v>674</v>
      </c>
      <c s="8" r="C28" t="n">
        <v>0</v>
      </c>
      <c s="8" r="D28" t="n">
        <v>12629000</v>
      </c>
    </row>
    <row spans="1:6" r="29">
      <c s="4" r="A29" t="s">
        <v>675</v>
      </c>
    </row>
    <row spans="1:6" r="30">
      <c s="3" r="A30" t="s">
        <v>655</v>
      </c>
    </row>
    <row spans="1:6" r="31">
      <c s="4" r="A31" t="s">
        <v>669</v>
      </c>
      <c s="6" r="C31" t="n">
        <v>1</v>
      </c>
      <c s="6" r="D31" t="n">
        <v>3</v>
      </c>
    </row>
    <row spans="1:6" r="32">
      <c s="4" r="A32" t="s">
        <v>670</v>
      </c>
      <c s="4" r="C32" t="s">
        <v>676</v>
      </c>
      <c s="4" r="D32" t="s">
        <v>676</v>
      </c>
    </row>
    <row spans="1:6" r="33">
      <c s="4" r="A33" t="s">
        <v>674</v>
      </c>
      <c s="8" r="C33" t="n">
        <v>3719000</v>
      </c>
      <c s="8" r="D33" t="n">
        <v>10534000</v>
      </c>
    </row>
    <row spans="1:6" r="34">
      <c s="4" r="A34" t="s">
        <v>677</v>
      </c>
    </row>
    <row spans="1:6" r="35">
      <c s="3" r="A35" t="s">
        <v>655</v>
      </c>
    </row>
    <row spans="1:6" r="36">
      <c s="4" r="A36" t="s">
        <v>669</v>
      </c>
      <c s="6" r="C36" t="n">
        <v>1</v>
      </c>
      <c s="6" r="D36" t="n">
        <v>1</v>
      </c>
    </row>
    <row spans="1:6" r="37">
      <c s="4" r="A37" t="s">
        <v>678</v>
      </c>
      <c s="4" r="C37" t="s">
        <v>679</v>
      </c>
      <c s="4" r="D37" t="s">
        <v>679</v>
      </c>
    </row>
    <row spans="1:6" r="38">
      <c s="4" r="A38" t="s">
        <v>680</v>
      </c>
      <c s="8" r="C38" t="n">
        <v>526000</v>
      </c>
      <c s="8" r="D38" t="n">
        <v>526000</v>
      </c>
    </row>
    <row spans="1:6" r="39">
      <c s="4" r="A39" t="s">
        <v>681</v>
      </c>
    </row>
    <row spans="1:6" r="40">
      <c s="3" r="A40" t="s">
        <v>655</v>
      </c>
    </row>
    <row spans="1:6" r="41">
      <c s="4" r="A41" t="s">
        <v>669</v>
      </c>
      <c s="6" r="C41" t="n">
        <v>1</v>
      </c>
      <c s="6" r="D41" t="n">
        <v>1</v>
      </c>
    </row>
    <row spans="1:6" r="42">
      <c s="4" r="A42" t="s">
        <v>678</v>
      </c>
      <c s="4" r="C42" t="s">
        <v>682</v>
      </c>
      <c s="4" r="D42" t="s">
        <v>682</v>
      </c>
    </row>
    <row spans="1:6" r="43">
      <c s="4" r="A43" t="s">
        <v>680</v>
      </c>
      <c s="8" r="C43" t="n">
        <v>820000</v>
      </c>
      <c s="8" r="D43" t="n">
        <v>820000</v>
      </c>
    </row>
    <row spans="1:6" r="44">
      <c s="4" r="A44" t="s">
        <v>683</v>
      </c>
    </row>
    <row spans="1:6" r="45">
      <c s="3" r="A45" t="s">
        <v>655</v>
      </c>
    </row>
    <row spans="1:6" r="46">
      <c s="4" r="A46" t="s">
        <v>669</v>
      </c>
      <c s="6" r="C46" t="n">
        <v>1</v>
      </c>
      <c s="6" r="D46" t="n">
        <v>1</v>
      </c>
    </row>
    <row spans="1:6" r="47">
      <c s="4" r="A47" t="s">
        <v>670</v>
      </c>
      <c s="4" r="C47" t="s">
        <v>684</v>
      </c>
      <c s="4" r="D47" t="s">
        <v>684</v>
      </c>
    </row>
    <row spans="1:6" r="48">
      <c s="4" r="A48" t="s">
        <v>674</v>
      </c>
      <c s="8" r="C48" t="n">
        <v>19263000</v>
      </c>
      <c s="8" r="D48" t="n">
        <v>19256000</v>
      </c>
    </row>
    <row spans="1:6" r="49">
      <c s="4" r="A49" t="s">
        <v>685</v>
      </c>
    </row>
    <row spans="1:6" r="50">
      <c s="3" r="A50" t="s">
        <v>655</v>
      </c>
    </row>
    <row spans="1:6" r="51">
      <c s="4" r="A51" t="s">
        <v>665</v>
      </c>
      <c s="8" r="C51" t="n">
        <v>376000</v>
      </c>
      <c s="8" r="D51" t="n">
        <v>376000</v>
      </c>
    </row>
    <row spans="1:6" r="52">
      <c s="4" r="A52" t="s">
        <v>686</v>
      </c>
    </row>
    <row spans="1:6" r="53">
      <c s="3" r="A53" t="s">
        <v>655</v>
      </c>
    </row>
    <row spans="1:6" r="54">
      <c s="4" r="A54" t="s">
        <v>669</v>
      </c>
      <c s="6" r="C54" t="n">
        <v>6</v>
      </c>
      <c s="6" r="D54" t="n">
        <v>6</v>
      </c>
    </row>
    <row spans="1:6" r="55">
      <c s="4" r="A55" t="s">
        <v>670</v>
      </c>
      <c s="4" r="C55" t="s">
        <v>687</v>
      </c>
      <c s="4" r="D55" t="s">
        <v>687</v>
      </c>
    </row>
    <row spans="1:6" r="56">
      <c s="4" r="A56" t="s">
        <v>674</v>
      </c>
      <c s="8" r="C56" t="n">
        <v>39501000</v>
      </c>
      <c s="8" r="D56" t="n">
        <v>44689000</v>
      </c>
    </row>
    <row spans="1:6" r="57">
      <c s="4" r="A57" t="s">
        <v>688</v>
      </c>
    </row>
    <row spans="1:6" r="58">
      <c s="3" r="A58" t="s">
        <v>655</v>
      </c>
    </row>
    <row spans="1:6" r="59">
      <c s="4" r="A59" t="s">
        <v>668</v>
      </c>
      <c s="8" r="F59" t="n">
        <v>17200000</v>
      </c>
    </row>
    <row spans="1:6" r="60">
      <c s="4" r="A60" t="s">
        <v>670</v>
      </c>
      <c s="4" r="D60" t="s">
        <v>687</v>
      </c>
    </row>
    <row spans="1:6" r="61">
      <c s="4" r="A61" t="s">
        <v>689</v>
      </c>
    </row>
    <row spans="1:6" r="62">
      <c s="3" r="A62" t="s">
        <v>655</v>
      </c>
    </row>
    <row spans="1:6" r="63">
      <c s="4" r="A63" t="s">
        <v>670</v>
      </c>
      <c s="4" r="C63" t="s">
        <v>690</v>
      </c>
    </row>
    <row spans="1:6" r="64">
      <c s="4" r="A64" t="s">
        <v>674</v>
      </c>
      <c s="8" r="C64" t="n">
        <v>329000</v>
      </c>
      <c s="8" r="D64" t="n">
        <v>0</v>
      </c>
    </row>
    <row spans="1:6" r="65">
      <c r="A65" t="n"/>
    </row>
    <row spans="1:6" r="66">
      <c s="4" r="A66" t="s">
        <v>130</v>
      </c>
      <c s="4" r="B66" t="s">
        <v>691</v>
      </c>
    </row>
  </sheetData>
  <mergeCells count="3">
    <mergeCell ref="D1:E1"/>
    <mergeCell ref="A65:F65"/>
    <mergeCell ref="B66:F6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11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4"/>
    <col customWidth="1" max="7" min="7" width="21"/>
    <col customWidth="1" max="8" min="8" width="14"/>
    <col customWidth="1" max="9" min="9" width="21"/>
    <col customWidth="1" max="10" min="10" width="21"/>
    <col customWidth="1" max="11" min="11" width="4"/>
    <col customWidth="1" max="12" min="12" width="27"/>
    <col customWidth="1" max="13" min="13" width="17"/>
  </cols>
  <sheetData>
    <row spans="1:13" r="1">
      <c s="1" r="A1" t="s">
        <v>692</v>
      </c>
      <c s="2" r="B1" t="s">
        <v>693</v>
      </c>
      <c s="2" r="C1" t="s">
        <v>694</v>
      </c>
      <c s="2" r="D1" t="s">
        <v>695</v>
      </c>
      <c s="2" r="E1" t="s">
        <v>605</v>
      </c>
      <c s="2" r="F1" t="s">
        <v>696</v>
      </c>
      <c s="2" r="G1" t="s">
        <v>697</v>
      </c>
      <c s="2" r="H1" t="s">
        <v>698</v>
      </c>
      <c s="2" r="I1" t="s">
        <v>501</v>
      </c>
      <c s="2" r="J1" t="s">
        <v>540</v>
      </c>
      <c s="2" r="L1" t="s">
        <v>699</v>
      </c>
      <c s="2" r="M1" t="s">
        <v>700</v>
      </c>
    </row>
    <row spans="1:13" r="2">
      <c s="3" r="A2" t="s">
        <v>655</v>
      </c>
    </row>
    <row spans="1:13" r="3">
      <c s="4" r="A3" t="s">
        <v>98</v>
      </c>
      <c s="8" r="I3" t="n">
        <v>6493000</v>
      </c>
      <c s="8" r="J3" t="n">
        <v>10990000</v>
      </c>
      <c s="8" r="L3" t="n">
        <v>1648000</v>
      </c>
    </row>
    <row spans="1:13" r="4">
      <c s="4" r="A4" t="s">
        <v>87</v>
      </c>
      <c s="6" r="I4" t="n">
        <v>1877000</v>
      </c>
      <c s="6" r="J4" t="n">
        <v>2181000</v>
      </c>
      <c s="6" r="L4" t="n">
        <v>2598000</v>
      </c>
    </row>
    <row spans="1:13" r="5">
      <c s="4" r="A5" t="s">
        <v>701</v>
      </c>
      <c s="6" r="J5" t="n">
        <v>146200000</v>
      </c>
      <c s="6" r="L5" t="n">
        <v>219200000</v>
      </c>
    </row>
    <row spans="1:13" r="6">
      <c s="4" r="A6" t="s">
        <v>661</v>
      </c>
      <c s="6" r="I6" t="n">
        <v>43900000</v>
      </c>
      <c s="6" r="J6" t="n">
        <v>48800000</v>
      </c>
    </row>
    <row spans="1:13" r="7">
      <c s="4" r="A7" t="s">
        <v>543</v>
      </c>
      <c s="6" r="I7" t="n">
        <v>171650000</v>
      </c>
      <c s="6" r="J7" t="n">
        <v>110700000</v>
      </c>
    </row>
    <row spans="1:13" r="8">
      <c s="4" r="A8" t="s">
        <v>659</v>
      </c>
      <c s="6" r="I8" t="n">
        <v>5498000</v>
      </c>
      <c s="6" r="J8" t="n">
        <v>2807000</v>
      </c>
      <c s="6" r="L8" t="n">
        <v>0</v>
      </c>
    </row>
    <row spans="1:13" r="9">
      <c s="4" r="A9" t="s">
        <v>611</v>
      </c>
      <c s="6" r="I9" t="n">
        <v>12775000</v>
      </c>
      <c s="6" r="J9" t="n">
        <v>150000000</v>
      </c>
      <c s="6" r="L9" t="n">
        <v>295200000</v>
      </c>
    </row>
    <row spans="1:13" r="10">
      <c s="4" r="A10" t="s">
        <v>702</v>
      </c>
      <c s="6" r="I10" t="n">
        <v>3952000</v>
      </c>
      <c s="6" r="J10" t="n">
        <v>17251000</v>
      </c>
      <c s="6" r="L10" t="n">
        <v>39587000</v>
      </c>
    </row>
    <row spans="1:13" r="11">
      <c s="4" r="A11" t="s">
        <v>703</v>
      </c>
      <c s="6" r="I11" t="n">
        <v>15666000</v>
      </c>
      <c s="6" r="J11" t="n">
        <v>16394000</v>
      </c>
      <c s="6" r="L11" t="n">
        <v>12576000</v>
      </c>
    </row>
    <row spans="1:13" r="12">
      <c s="4" r="A12" t="s">
        <v>704</v>
      </c>
      <c s="6" r="I12" t="n">
        <v>1216000</v>
      </c>
      <c s="6" r="J12" t="n">
        <v>2952000</v>
      </c>
      <c s="6" r="L12" t="n">
        <v>18972000</v>
      </c>
    </row>
    <row spans="1:13" r="13">
      <c s="4" r="A13" t="s">
        <v>656</v>
      </c>
      <c s="6" r="J13" t="n">
        <v>0</v>
      </c>
      <c s="4" r="K13" t="s">
        <v>130</v>
      </c>
      <c s="6" r="L13" t="n">
        <v>24820000</v>
      </c>
    </row>
    <row spans="1:13" r="14">
      <c s="4" r="A14" t="s">
        <v>657</v>
      </c>
      <c s="6" r="I14" t="n">
        <v>283500000</v>
      </c>
      <c s="8" r="J14" t="n">
        <v>315500000</v>
      </c>
    </row>
    <row spans="1:13" r="15">
      <c s="4" r="A15" t="s">
        <v>705</v>
      </c>
    </row>
    <row spans="1:13" r="16">
      <c s="3" r="A16" t="s">
        <v>655</v>
      </c>
    </row>
    <row spans="1:13" r="17">
      <c s="4" r="A17" t="s">
        <v>703</v>
      </c>
      <c s="6" r="I17" t="n">
        <v>13700000</v>
      </c>
    </row>
    <row spans="1:13" r="18">
      <c s="4" r="A18" t="s">
        <v>706</v>
      </c>
    </row>
    <row spans="1:13" r="19">
      <c s="3" r="A19" t="s">
        <v>655</v>
      </c>
    </row>
    <row spans="1:13" r="20">
      <c s="4" r="A20" t="s">
        <v>704</v>
      </c>
      <c s="6" r="I20" t="n">
        <v>1900000</v>
      </c>
    </row>
    <row spans="1:13" r="21">
      <c s="4" r="A21" t="s">
        <v>688</v>
      </c>
    </row>
    <row spans="1:13" r="22">
      <c s="3" r="A22" t="s">
        <v>655</v>
      </c>
    </row>
    <row spans="1:13" r="23">
      <c s="4" r="A23" t="s">
        <v>670</v>
      </c>
      <c s="4" r="J23" t="s">
        <v>687</v>
      </c>
    </row>
    <row spans="1:13" r="24">
      <c s="4" r="A24" t="s">
        <v>668</v>
      </c>
      <c s="6" r="L24" t="n">
        <v>17200000</v>
      </c>
    </row>
    <row spans="1:13" r="25">
      <c s="4" r="A25" t="s">
        <v>707</v>
      </c>
    </row>
    <row spans="1:13" r="26">
      <c s="3" r="A26" t="s">
        <v>655</v>
      </c>
    </row>
    <row spans="1:13" r="27">
      <c s="4" r="A27" t="s">
        <v>670</v>
      </c>
      <c s="4" r="J27" t="s">
        <v>708</v>
      </c>
    </row>
    <row spans="1:13" r="28">
      <c s="4" r="A28" t="s">
        <v>709</v>
      </c>
    </row>
    <row spans="1:13" r="29">
      <c s="3" r="A29" t="s">
        <v>655</v>
      </c>
    </row>
    <row spans="1:13" r="30">
      <c s="4" r="A30" t="s">
        <v>543</v>
      </c>
      <c s="6" r="L30" t="n">
        <v>95400000</v>
      </c>
    </row>
    <row spans="1:13" r="31">
      <c s="4" r="A31" t="s">
        <v>710</v>
      </c>
      <c s="8" r="L31" t="n">
        <v>40000000</v>
      </c>
    </row>
    <row spans="1:13" r="32">
      <c s="4" r="A32" t="s">
        <v>711</v>
      </c>
    </row>
    <row spans="1:13" r="33">
      <c s="3" r="A33" t="s">
        <v>655</v>
      </c>
    </row>
    <row spans="1:13" r="34">
      <c s="4" r="A34" t="s">
        <v>712</v>
      </c>
      <c s="6" r="H34" t="n">
        <v>2</v>
      </c>
    </row>
    <row spans="1:13" r="35">
      <c s="4" r="A35" t="s">
        <v>713</v>
      </c>
      <c s="4" r="H35" t="s">
        <v>714</v>
      </c>
    </row>
    <row spans="1:13" r="36">
      <c s="4" r="A36" t="s">
        <v>715</v>
      </c>
    </row>
    <row spans="1:13" r="37">
      <c s="3" r="A37" t="s">
        <v>655</v>
      </c>
    </row>
    <row spans="1:13" r="38">
      <c s="4" r="A38" t="s">
        <v>670</v>
      </c>
      <c s="4" r="H38" t="s">
        <v>716</v>
      </c>
    </row>
    <row spans="1:13" r="39">
      <c s="4" r="A39" t="s">
        <v>717</v>
      </c>
    </row>
    <row spans="1:13" r="40">
      <c s="3" r="A40" t="s">
        <v>655</v>
      </c>
    </row>
    <row spans="1:13" r="41">
      <c s="4" r="A41" t="s">
        <v>718</v>
      </c>
      <c s="4" r="D41" t="s">
        <v>719</v>
      </c>
    </row>
    <row spans="1:13" r="42">
      <c s="4" r="A42" t="s">
        <v>720</v>
      </c>
    </row>
    <row spans="1:13" r="43">
      <c s="3" r="A43" t="s">
        <v>655</v>
      </c>
    </row>
    <row spans="1:13" r="44">
      <c s="4" r="A44" t="s">
        <v>721</v>
      </c>
      <c s="6" r="L44" t="n">
        <v>3</v>
      </c>
    </row>
    <row spans="1:13" r="45">
      <c s="4" r="A45" t="s">
        <v>722</v>
      </c>
    </row>
    <row spans="1:13" r="46">
      <c s="3" r="A46" t="s">
        <v>655</v>
      </c>
    </row>
    <row spans="1:13" r="47">
      <c s="4" r="A47" t="s">
        <v>611</v>
      </c>
      <c s="8" r="E47" t="n">
        <v>32900000</v>
      </c>
    </row>
    <row spans="1:13" r="48">
      <c s="4" r="A48" t="s">
        <v>702</v>
      </c>
      <c s="6" r="E48" t="n">
        <v>7600000</v>
      </c>
    </row>
    <row spans="1:13" r="49">
      <c s="4" r="A49" t="s">
        <v>723</v>
      </c>
    </row>
    <row spans="1:13" r="50">
      <c s="3" r="A50" t="s">
        <v>655</v>
      </c>
    </row>
    <row spans="1:13" r="51">
      <c s="4" r="A51" t="s">
        <v>702</v>
      </c>
      <c s="8" r="E51" t="n">
        <v>1500000</v>
      </c>
    </row>
    <row spans="1:13" r="52">
      <c s="4" r="A52" t="s">
        <v>724</v>
      </c>
    </row>
    <row spans="1:13" r="53">
      <c s="3" r="A53" t="s">
        <v>655</v>
      </c>
    </row>
    <row spans="1:13" r="54">
      <c s="4" r="A54" t="s">
        <v>611</v>
      </c>
      <c s="8" r="D54" t="n">
        <v>18500000</v>
      </c>
    </row>
    <row spans="1:13" r="55">
      <c s="4" r="A55" t="s">
        <v>702</v>
      </c>
      <c s="6" r="D55" t="n">
        <v>1400000</v>
      </c>
    </row>
    <row spans="1:13" r="56">
      <c s="4" r="A56" t="s">
        <v>725</v>
      </c>
    </row>
    <row spans="1:13" r="57">
      <c s="3" r="A57" t="s">
        <v>655</v>
      </c>
    </row>
    <row spans="1:13" r="58">
      <c s="4" r="A58" t="s">
        <v>702</v>
      </c>
      <c s="6" r="D58" t="n">
        <v>7000000</v>
      </c>
    </row>
    <row spans="1:13" r="59">
      <c s="4" r="A59" t="s">
        <v>726</v>
      </c>
    </row>
    <row spans="1:13" r="60">
      <c s="3" r="A60" t="s">
        <v>655</v>
      </c>
    </row>
    <row spans="1:13" r="61">
      <c s="4" r="A61" t="s">
        <v>611</v>
      </c>
      <c s="8" r="G61" t="n">
        <v>49000000</v>
      </c>
    </row>
    <row spans="1:13" r="62">
      <c s="4" r="A62" t="s">
        <v>727</v>
      </c>
      <c s="6" r="G62" t="n">
        <v>22900000</v>
      </c>
    </row>
    <row spans="1:13" r="63">
      <c s="4" r="A63" t="s">
        <v>702</v>
      </c>
      <c s="6" r="G63" t="n">
        <v>14700000</v>
      </c>
    </row>
    <row spans="1:13" r="64">
      <c s="4" r="A64" t="s">
        <v>728</v>
      </c>
    </row>
    <row spans="1:13" r="65">
      <c s="3" r="A65" t="s">
        <v>655</v>
      </c>
    </row>
    <row spans="1:13" r="66">
      <c s="4" r="A66" t="s">
        <v>702</v>
      </c>
      <c s="6" r="G66" t="n">
        <v>7400000</v>
      </c>
    </row>
    <row spans="1:13" r="67">
      <c s="4" r="A67" t="s">
        <v>729</v>
      </c>
    </row>
    <row spans="1:13" r="68">
      <c s="3" r="A68" t="s">
        <v>655</v>
      </c>
    </row>
    <row spans="1:13" r="69">
      <c s="4" r="A69" t="s">
        <v>492</v>
      </c>
      <c s="6" r="M69" t="n">
        <v>351602</v>
      </c>
    </row>
    <row spans="1:13" r="70">
      <c s="4" r="A70" t="s">
        <v>730</v>
      </c>
    </row>
    <row spans="1:13" r="71">
      <c s="3" r="A71" t="s">
        <v>655</v>
      </c>
    </row>
    <row spans="1:13" r="72">
      <c s="4" r="A72" t="s">
        <v>543</v>
      </c>
      <c s="6" r="G72" t="n">
        <v>6200000</v>
      </c>
    </row>
    <row spans="1:13" r="73">
      <c s="4" r="A73" t="s">
        <v>731</v>
      </c>
    </row>
    <row spans="1:13" r="74">
      <c s="3" r="A74" t="s">
        <v>655</v>
      </c>
    </row>
    <row spans="1:13" r="75">
      <c s="4" r="A75" t="s">
        <v>668</v>
      </c>
      <c s="8" r="F75" t="n">
        <v>2000000</v>
      </c>
    </row>
    <row spans="1:13" r="76">
      <c s="4" r="A76" t="s">
        <v>732</v>
      </c>
    </row>
    <row spans="1:13" r="77">
      <c s="3" r="A77" t="s">
        <v>655</v>
      </c>
    </row>
    <row spans="1:13" r="78">
      <c s="4" r="A78" t="s">
        <v>492</v>
      </c>
      <c s="6" r="F78" t="n">
        <v>34000</v>
      </c>
    </row>
    <row spans="1:13" r="79">
      <c s="4" r="A79" t="s">
        <v>543</v>
      </c>
      <c s="8" r="F79" t="n">
        <v>13000000</v>
      </c>
    </row>
    <row spans="1:13" r="80">
      <c s="4" r="A80" t="s">
        <v>710</v>
      </c>
      <c s="8" r="F80" t="n">
        <v>6500000</v>
      </c>
    </row>
    <row spans="1:13" r="81">
      <c s="4" r="A81" t="s">
        <v>733</v>
      </c>
    </row>
    <row spans="1:13" r="82">
      <c s="3" r="A82" t="s">
        <v>655</v>
      </c>
    </row>
    <row spans="1:13" r="83">
      <c s="4" r="A83" t="s">
        <v>702</v>
      </c>
      <c s="8" r="G83" t="n">
        <v>1600000</v>
      </c>
    </row>
    <row spans="1:13" r="84">
      <c s="4" r="A84" t="s">
        <v>663</v>
      </c>
    </row>
    <row spans="1:13" r="85">
      <c s="3" r="A85" t="s">
        <v>655</v>
      </c>
    </row>
    <row spans="1:13" r="86">
      <c s="4" r="A86" t="s">
        <v>659</v>
      </c>
      <c s="8" r="J86" t="n">
        <v>561000</v>
      </c>
    </row>
    <row spans="1:13" r="87">
      <c s="4" r="A87" t="s">
        <v>734</v>
      </c>
    </row>
    <row spans="1:13" r="88">
      <c s="3" r="A88" t="s">
        <v>655</v>
      </c>
    </row>
    <row spans="1:13" r="89">
      <c s="4" r="A89" t="s">
        <v>735</v>
      </c>
      <c s="6" r="I89" t="n">
        <v>6900000</v>
      </c>
    </row>
    <row spans="1:13" r="90">
      <c s="4" r="A90" t="s">
        <v>736</v>
      </c>
    </row>
    <row spans="1:13" r="91">
      <c s="3" r="A91" t="s">
        <v>655</v>
      </c>
    </row>
    <row spans="1:13" r="92">
      <c s="4" r="A92" t="s">
        <v>87</v>
      </c>
      <c s="6" r="I92" t="n">
        <v>1900000</v>
      </c>
      <c s="6" r="J92" t="n">
        <v>2200000</v>
      </c>
      <c s="8" r="L92" t="n">
        <v>2600000</v>
      </c>
    </row>
    <row spans="1:13" r="93">
      <c s="4" r="A93" t="s">
        <v>737</v>
      </c>
    </row>
    <row spans="1:13" r="94">
      <c s="3" r="A94" t="s">
        <v>655</v>
      </c>
    </row>
    <row spans="1:13" r="95">
      <c s="4" r="A95" t="s">
        <v>659</v>
      </c>
      <c s="8" r="J95" t="n">
        <v>2800000</v>
      </c>
    </row>
    <row spans="1:13" r="96">
      <c s="4" r="A96" t="s">
        <v>738</v>
      </c>
    </row>
    <row spans="1:13" r="97">
      <c s="3" r="A97" t="s">
        <v>655</v>
      </c>
    </row>
    <row spans="1:13" r="98">
      <c s="4" r="A98" t="s">
        <v>611</v>
      </c>
      <c s="8" r="B98" t="n">
        <v>10300000</v>
      </c>
    </row>
    <row spans="1:13" r="99">
      <c s="4" r="A99" t="s">
        <v>702</v>
      </c>
      <c s="8" r="B99" t="n">
        <v>2600000</v>
      </c>
    </row>
    <row spans="1:13" r="100">
      <c s="4" r="A100" t="s">
        <v>739</v>
      </c>
    </row>
    <row spans="1:13" r="101">
      <c s="3" r="A101" t="s">
        <v>655</v>
      </c>
    </row>
    <row spans="1:13" r="102">
      <c s="4" r="A102" t="s">
        <v>661</v>
      </c>
      <c s="6" r="D102" t="n">
        <v>7500000</v>
      </c>
    </row>
    <row spans="1:13" r="103">
      <c s="4" r="A103" t="s">
        <v>656</v>
      </c>
      <c s="8" r="D103" t="n">
        <v>25000000</v>
      </c>
    </row>
    <row spans="1:13" r="104">
      <c s="4" r="A104" t="s">
        <v>657</v>
      </c>
      <c s="8" r="I104" t="n">
        <v>12500000</v>
      </c>
    </row>
    <row spans="1:13" r="105">
      <c s="4" r="A105" t="s">
        <v>740</v>
      </c>
    </row>
    <row spans="1:13" r="106">
      <c s="3" r="A106" t="s">
        <v>655</v>
      </c>
    </row>
    <row spans="1:13" r="107">
      <c s="4" r="A107" t="s">
        <v>656</v>
      </c>
      <c s="8" r="C107" t="n">
        <v>88000000</v>
      </c>
    </row>
    <row spans="1:13" r="108">
      <c s="4" r="A108" t="s">
        <v>718</v>
      </c>
      <c s="4" r="C108" t="s">
        <v>741</v>
      </c>
    </row>
    <row spans="1:13" r="109">
      <c r="A109" t="n"/>
    </row>
    <row spans="1:13" r="110">
      <c s="4" r="A110" t="s">
        <v>130</v>
      </c>
      <c s="4" r="B110" t="s">
        <v>691</v>
      </c>
    </row>
  </sheetData>
  <mergeCells count="3">
    <mergeCell ref="J1:K1"/>
    <mergeCell ref="A109:M109"/>
    <mergeCell ref="B110:M11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6"/>
  </cols>
  <sheetData>
    <row spans="1:2" r="1">
      <c s="1" r="A1" t="s">
        <v>742</v>
      </c>
      <c s="2" r="B1" t="s">
        <v>1</v>
      </c>
    </row>
    <row spans="1:2" r="2">
      <c s="2" r="B2" t="s">
        <v>2</v>
      </c>
    </row>
    <row spans="1:2" r="3">
      <c s="3" r="A3" t="s">
        <v>261</v>
      </c>
    </row>
    <row spans="1:2" r="4">
      <c s="4" r="A4" t="s">
        <v>743</v>
      </c>
      <c s="6" r="B4" t="n">
        <v>1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21"/>
    <col customWidth="1" max="3" min="3" width="21"/>
  </cols>
  <sheetData>
    <row spans="1:3" r="1">
      <c s="1" r="A1" t="s">
        <v>744</v>
      </c>
      <c s="2" r="B1" t="s">
        <v>1</v>
      </c>
    </row>
    <row spans="1:3" r="2">
      <c s="2" r="B2" t="s">
        <v>501</v>
      </c>
      <c s="2" r="C2" t="s">
        <v>540</v>
      </c>
    </row>
    <row spans="1:3" r="3">
      <c s="3" r="A3" t="s">
        <v>745</v>
      </c>
    </row>
    <row spans="1:3" r="4">
      <c s="4" r="A4" t="s">
        <v>543</v>
      </c>
      <c s="8" r="B4" t="n">
        <v>171650</v>
      </c>
      <c s="8" r="C4" t="n">
        <v>110700</v>
      </c>
    </row>
    <row spans="1:3" r="5">
      <c s="4" r="A5" t="s">
        <v>583</v>
      </c>
    </row>
    <row spans="1:3" r="6">
      <c s="3" r="A6" t="s">
        <v>745</v>
      </c>
    </row>
    <row spans="1:3" r="7">
      <c s="4" r="A7" t="s">
        <v>584</v>
      </c>
      <c s="6" r="C7" t="n">
        <v>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9"/>
    <col customWidth="1" max="2" min="2" width="80"/>
    <col customWidth="1" max="3" min="3" width="16"/>
    <col customWidth="1" max="4" min="4" width="14"/>
    <col customWidth="1" max="5" min="5" width="14"/>
  </cols>
  <sheetData>
    <row spans="1:5" r="1">
      <c s="1" r="A1" t="s">
        <v>746</v>
      </c>
      <c s="2" r="C1" t="s">
        <v>1</v>
      </c>
    </row>
    <row spans="1:5" r="2">
      <c s="2" r="C2" t="s">
        <v>2</v>
      </c>
      <c s="2" r="D2" t="s">
        <v>30</v>
      </c>
      <c s="2" r="E2" t="s">
        <v>71</v>
      </c>
    </row>
    <row spans="1:5" r="3">
      <c s="3" r="A3" t="s">
        <v>747</v>
      </c>
    </row>
    <row spans="1:5" r="4">
      <c s="4" r="A4" t="s">
        <v>748</v>
      </c>
      <c s="8" r="C4" t="n">
        <v>6038000</v>
      </c>
      <c s="8" r="D4" t="n">
        <v>6377000</v>
      </c>
    </row>
    <row spans="1:5" r="5">
      <c s="4" r="A5" t="s">
        <v>250</v>
      </c>
      <c s="6" r="C5" t="n">
        <v>-200000</v>
      </c>
    </row>
    <row spans="1:5" r="6">
      <c s="4" r="A6" t="s">
        <v>749</v>
      </c>
      <c s="6" r="C6" t="n">
        <v>5838000</v>
      </c>
      <c s="6" r="D6" t="n">
        <v>6038000</v>
      </c>
      <c s="8" r="E6" t="n">
        <v>6377000</v>
      </c>
    </row>
    <row spans="1:5" r="7">
      <c s="4" r="A7" t="s">
        <v>318</v>
      </c>
    </row>
    <row spans="1:5" r="8">
      <c s="3" r="A8" t="s">
        <v>747</v>
      </c>
    </row>
    <row spans="1:5" r="9">
      <c s="4" r="A9" t="s">
        <v>250</v>
      </c>
      <c s="4" r="B9" t="s">
        <v>130</v>
      </c>
      <c s="6" r="C9" t="n">
        <v>-200000</v>
      </c>
      <c s="6" r="D9" t="n">
        <v>0</v>
      </c>
      <c s="8" r="E9" t="n">
        <v>-150000</v>
      </c>
    </row>
    <row spans="1:5" r="10">
      <c s="4" r="A10" t="s">
        <v>750</v>
      </c>
      <c s="8" r="C10" t="n">
        <v>0</v>
      </c>
      <c s="8" r="D10" t="n">
        <v>-339000</v>
      </c>
    </row>
    <row spans="1:5" r="11">
      <c r="A11" t="n"/>
    </row>
    <row spans="1:5" r="12">
      <c s="4" r="A12" t="s">
        <v>130</v>
      </c>
      <c s="4" r="B12" t="s">
        <v>329</v>
      </c>
    </row>
  </sheetData>
  <mergeCells count="4">
    <mergeCell ref="A1:B2"/>
    <mergeCell ref="C1:E1"/>
    <mergeCell ref="A11:D11"/>
    <mergeCell ref="B12:D1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751</v>
      </c>
      <c s="2" r="B1" t="s">
        <v>1</v>
      </c>
    </row>
    <row spans="1:4" r="2">
      <c s="2" r="B2" t="s">
        <v>2</v>
      </c>
      <c s="2" r="C2" t="s">
        <v>30</v>
      </c>
      <c s="2" r="D2" t="s">
        <v>71</v>
      </c>
    </row>
    <row spans="1:4" r="3">
      <c s="4" r="A3" t="s">
        <v>752</v>
      </c>
      <c s="8" r="B3" t="n">
        <v>101010</v>
      </c>
      <c s="8" r="C3" t="n">
        <v>106064</v>
      </c>
    </row>
    <row spans="1:4" r="4">
      <c s="4" r="A4" t="s">
        <v>753</v>
      </c>
      <c s="6" r="B4" t="n">
        <v>835</v>
      </c>
    </row>
    <row spans="1:4" r="5">
      <c s="4" r="A5" t="s">
        <v>754</v>
      </c>
      <c s="6" r="B5" t="n">
        <v>5067</v>
      </c>
      <c s="6" r="C5" t="n">
        <v>5739</v>
      </c>
    </row>
    <row spans="1:4" r="6">
      <c s="4" r="A6" t="s">
        <v>755</v>
      </c>
      <c s="6" r="B6" t="n">
        <v>203618</v>
      </c>
      <c s="6" r="C6" t="n">
        <v>213525</v>
      </c>
    </row>
    <row spans="1:4" r="7">
      <c s="4" r="A7" t="s">
        <v>205</v>
      </c>
      <c s="8" r="B7" t="n">
        <v>14258</v>
      </c>
      <c s="6" r="C7" t="n">
        <v>0</v>
      </c>
      <c s="8" r="D7" t="n">
        <v>0</v>
      </c>
    </row>
    <row spans="1:4" r="8">
      <c s="4" r="A8" t="s">
        <v>756</v>
      </c>
    </row>
    <row spans="1:4" r="9">
      <c s="4" r="A9" t="s">
        <v>757</v>
      </c>
      <c s="4" r="B9" t="s">
        <v>511</v>
      </c>
    </row>
    <row spans="1:4" r="10">
      <c s="4" r="A10" t="s">
        <v>758</v>
      </c>
    </row>
    <row spans="1:4" r="11">
      <c s="4" r="A11" t="s">
        <v>752</v>
      </c>
      <c s="8" r="B11" t="n">
        <v>101010</v>
      </c>
      <c s="6" r="C11" t="n">
        <v>106064</v>
      </c>
    </row>
    <row spans="1:4" r="12">
      <c s="4" r="A12" t="s">
        <v>759</v>
      </c>
      <c s="6" r="B12" t="n">
        <v>41211</v>
      </c>
      <c s="6" r="C12" t="n">
        <v>39141</v>
      </c>
    </row>
    <row spans="1:4" r="13">
      <c s="4" r="A13" t="s">
        <v>760</v>
      </c>
      <c s="6" r="B13" t="n">
        <v>13074</v>
      </c>
      <c s="6" r="C13" t="n">
        <v>26880</v>
      </c>
    </row>
    <row spans="1:4" r="14">
      <c s="4" r="A14" t="s">
        <v>761</v>
      </c>
      <c s="6" r="B14" t="n">
        <v>28910</v>
      </c>
      <c s="6" r="C14" t="n">
        <v>24412</v>
      </c>
    </row>
    <row spans="1:4" r="15">
      <c s="4" r="A15" t="s">
        <v>762</v>
      </c>
      <c s="6" r="B15" t="n">
        <v>3419</v>
      </c>
      <c s="6" r="C15" t="n">
        <v>3876</v>
      </c>
    </row>
    <row spans="1:4" r="16">
      <c s="4" r="A16" t="s">
        <v>763</v>
      </c>
      <c s="6" r="B16" t="n">
        <v>7980</v>
      </c>
      <c s="6" r="C16" t="n">
        <v>6356</v>
      </c>
    </row>
    <row spans="1:4" r="17">
      <c s="4" r="A17" t="s">
        <v>764</v>
      </c>
      <c s="6" r="B17" t="n">
        <v>3255</v>
      </c>
      <c s="6" r="C17" t="n">
        <v>3809</v>
      </c>
    </row>
    <row spans="1:4" r="18">
      <c s="4" r="A18" t="s">
        <v>754</v>
      </c>
      <c s="6" r="B18" t="n">
        <v>3924</v>
      </c>
      <c s="6" r="C18" t="n">
        <v>2306</v>
      </c>
    </row>
    <row spans="1:4" r="19">
      <c s="4" r="A19" t="s">
        <v>755</v>
      </c>
      <c s="6" r="B19" t="n">
        <v>203618</v>
      </c>
      <c s="6" r="C19" t="n">
        <v>213525</v>
      </c>
    </row>
    <row spans="1:4" r="20">
      <c s="4" r="A20" t="s">
        <v>765</v>
      </c>
    </row>
    <row spans="1:4" r="21">
      <c s="4" r="A21" t="s">
        <v>766</v>
      </c>
      <c s="6" r="B21" t="n">
        <v>7700</v>
      </c>
      <c s="6" r="C21" t="n">
        <v>22000</v>
      </c>
    </row>
    <row spans="1:4" r="22">
      <c s="4" r="A22" t="s">
        <v>767</v>
      </c>
    </row>
    <row spans="1:4" r="23">
      <c s="4" r="A23" t="s">
        <v>768</v>
      </c>
      <c s="8" r="B23" t="n">
        <v>217</v>
      </c>
      <c s="8" r="C23" t="n">
        <v>6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0</v>
      </c>
      <c s="2" r="B1" t="s">
        <v>1</v>
      </c>
    </row>
    <row spans="1:4" r="2">
      <c s="2" r="B2" t="s">
        <v>2</v>
      </c>
      <c s="2" r="C2" t="s">
        <v>30</v>
      </c>
      <c s="2" r="D2" t="s">
        <v>71</v>
      </c>
    </row>
    <row spans="1:4" r="3">
      <c s="4" r="A3" t="s">
        <v>171</v>
      </c>
      <c s="8" r="B3" t="n">
        <v>0</v>
      </c>
      <c s="8" r="C3" t="n">
        <v>0</v>
      </c>
      <c s="8" r="D3" t="n">
        <v>6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9</v>
      </c>
      <c s="2" r="B1" t="s">
        <v>2</v>
      </c>
      <c s="2" r="C1" t="s">
        <v>30</v>
      </c>
    </row>
    <row spans="1:3" r="2">
      <c s="3" r="A2" t="s">
        <v>770</v>
      </c>
    </row>
    <row spans="1:3" r="3">
      <c s="4" r="A3" t="s">
        <v>771</v>
      </c>
      <c s="8" r="B3" t="n">
        <v>192991</v>
      </c>
      <c s="8" r="C3" t="n">
        <v>190395</v>
      </c>
    </row>
    <row spans="1:3" r="4">
      <c s="4" r="A4" t="s">
        <v>772</v>
      </c>
      <c s="6" r="B4" t="n">
        <v>91981</v>
      </c>
      <c s="6" r="C4" t="n">
        <v>84331</v>
      </c>
    </row>
    <row spans="1:3" r="5">
      <c s="4" r="A5" t="s">
        <v>752</v>
      </c>
      <c s="6" r="B5" t="n">
        <v>101010</v>
      </c>
      <c s="6" r="C5" t="n">
        <v>106064</v>
      </c>
    </row>
    <row spans="1:3" r="6">
      <c s="4" r="A6" t="s">
        <v>567</v>
      </c>
    </row>
    <row spans="1:3" r="7">
      <c s="3" r="A7" t="s">
        <v>770</v>
      </c>
    </row>
    <row spans="1:3" r="8">
      <c s="4" r="A8" t="s">
        <v>771</v>
      </c>
      <c s="6" r="B8" t="n">
        <v>19742</v>
      </c>
      <c s="6" r="C8" t="n">
        <v>21322</v>
      </c>
    </row>
    <row spans="1:3" r="9">
      <c s="4" r="A9" t="s">
        <v>772</v>
      </c>
      <c s="6" r="B9" t="n">
        <v>12644</v>
      </c>
      <c s="6" r="C9" t="n">
        <v>12435</v>
      </c>
    </row>
    <row spans="1:3" r="10">
      <c s="4" r="A10" t="s">
        <v>564</v>
      </c>
    </row>
    <row spans="1:3" r="11">
      <c s="3" r="A11" t="s">
        <v>770</v>
      </c>
    </row>
    <row spans="1:3" r="12">
      <c s="4" r="A12" t="s">
        <v>771</v>
      </c>
      <c s="6" r="B12" t="n">
        <v>126987</v>
      </c>
      <c s="6" r="C12" t="n">
        <v>124469</v>
      </c>
    </row>
    <row spans="1:3" r="13">
      <c s="4" r="A13" t="s">
        <v>772</v>
      </c>
      <c s="6" r="B13" t="n">
        <v>71577</v>
      </c>
      <c s="6" r="C13" t="n">
        <v>65503</v>
      </c>
    </row>
    <row spans="1:3" r="14">
      <c s="4" r="A14" t="s">
        <v>773</v>
      </c>
    </row>
    <row spans="1:3" r="15">
      <c s="3" r="A15" t="s">
        <v>770</v>
      </c>
    </row>
    <row spans="1:3" r="16">
      <c s="4" r="A16" t="s">
        <v>771</v>
      </c>
      <c s="6" r="B16" t="n">
        <v>34094</v>
      </c>
      <c s="6" r="C16" t="n">
        <v>34094</v>
      </c>
    </row>
    <row spans="1:3" r="17">
      <c s="4" r="A17" t="s">
        <v>772</v>
      </c>
      <c s="6" r="B17" t="n">
        <v>1995</v>
      </c>
      <c s="6" r="C17" t="n">
        <v>1394</v>
      </c>
    </row>
    <row spans="1:3" r="18">
      <c s="4" r="A18" t="s">
        <v>571</v>
      </c>
    </row>
    <row spans="1:3" r="19">
      <c s="3" r="A19" t="s">
        <v>770</v>
      </c>
    </row>
    <row spans="1:3" r="20">
      <c s="4" r="A20" t="s">
        <v>771</v>
      </c>
      <c s="6" r="B20" t="n">
        <v>2797</v>
      </c>
      <c s="6" r="C20" t="n">
        <v>3115</v>
      </c>
    </row>
    <row spans="1:3" r="21">
      <c s="4" r="A21" t="s">
        <v>772</v>
      </c>
      <c s="6" r="B21" t="n">
        <v>2173</v>
      </c>
      <c s="6" r="C21" t="n">
        <v>2310</v>
      </c>
    </row>
    <row spans="1:3" r="22">
      <c s="4" r="A22" t="s">
        <v>774</v>
      </c>
    </row>
    <row spans="1:3" r="23">
      <c s="3" r="A23" t="s">
        <v>770</v>
      </c>
    </row>
    <row spans="1:3" r="24">
      <c s="4" r="A24" t="s">
        <v>771</v>
      </c>
      <c s="6" r="B24" t="n">
        <v>9371</v>
      </c>
      <c s="6" r="C24" t="n">
        <v>7395</v>
      </c>
    </row>
    <row spans="1:3" r="25">
      <c s="4" r="A25" t="s">
        <v>772</v>
      </c>
      <c s="8" r="B25" t="n">
        <v>3592</v>
      </c>
      <c s="8" r="C25" t="n">
        <v>268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64"/>
    <col customWidth="1" max="3" min="3" width="16"/>
    <col customWidth="1" max="4" min="4" width="14"/>
    <col customWidth="1" max="5" min="5" width="14"/>
  </cols>
  <sheetData>
    <row spans="1:5" r="1">
      <c s="1" r="A1" t="s">
        <v>775</v>
      </c>
      <c s="2" r="C1" t="s">
        <v>1</v>
      </c>
    </row>
    <row spans="1:5" r="2">
      <c s="2" r="C2" t="s">
        <v>2</v>
      </c>
      <c s="2" r="D2" t="s">
        <v>30</v>
      </c>
      <c s="2" r="E2" t="s">
        <v>71</v>
      </c>
    </row>
    <row spans="1:5" r="3">
      <c s="3" r="A3" t="s">
        <v>776</v>
      </c>
    </row>
    <row spans="1:5" r="4">
      <c s="4" r="A4" t="s">
        <v>777</v>
      </c>
      <c s="8" r="C4" t="n">
        <v>15357</v>
      </c>
      <c s="8" r="D4" t="n">
        <v>19108</v>
      </c>
      <c s="8" r="E4" t="n">
        <v>19873</v>
      </c>
    </row>
    <row spans="1:5" r="5">
      <c s="4" r="A5" t="s">
        <v>567</v>
      </c>
    </row>
    <row spans="1:5" r="6">
      <c s="3" r="A6" t="s">
        <v>776</v>
      </c>
    </row>
    <row spans="1:5" r="7">
      <c s="4" r="A7" t="s">
        <v>777</v>
      </c>
      <c s="4" r="B7" t="s">
        <v>130</v>
      </c>
      <c s="6" r="C7" t="n">
        <v>2118</v>
      </c>
      <c s="6" r="D7" t="n">
        <v>2605</v>
      </c>
      <c s="6" r="E7" t="n">
        <v>3669</v>
      </c>
    </row>
    <row spans="1:5" r="8">
      <c s="4" r="A8" t="s">
        <v>564</v>
      </c>
    </row>
    <row spans="1:5" r="9">
      <c s="3" r="A9" t="s">
        <v>776</v>
      </c>
    </row>
    <row spans="1:5" r="10">
      <c s="4" r="A10" t="s">
        <v>777</v>
      </c>
      <c s="4" r="B10" t="s">
        <v>320</v>
      </c>
      <c s="6" r="C10" t="n">
        <v>11350</v>
      </c>
      <c s="6" r="D10" t="n">
        <v>14824</v>
      </c>
      <c s="6" r="E10" t="n">
        <v>14530</v>
      </c>
    </row>
    <row spans="1:5" r="11">
      <c s="4" r="A11" t="s">
        <v>773</v>
      </c>
    </row>
    <row spans="1:5" r="12">
      <c s="3" r="A12" t="s">
        <v>776</v>
      </c>
    </row>
    <row spans="1:5" r="13">
      <c s="4" r="A13" t="s">
        <v>777</v>
      </c>
      <c s="4" r="B13" t="s">
        <v>326</v>
      </c>
      <c s="6" r="C13" t="n">
        <v>601</v>
      </c>
      <c s="6" r="D13" t="n">
        <v>601</v>
      </c>
      <c s="6" r="E13" t="n">
        <v>601</v>
      </c>
    </row>
    <row spans="1:5" r="14">
      <c s="4" r="A14" t="s">
        <v>571</v>
      </c>
    </row>
    <row spans="1:5" r="15">
      <c s="3" r="A15" t="s">
        <v>776</v>
      </c>
    </row>
    <row spans="1:5" r="16">
      <c s="4" r="A16" t="s">
        <v>777</v>
      </c>
      <c s="4" r="B16" t="s">
        <v>320</v>
      </c>
      <c s="6" r="C16" t="n">
        <v>253</v>
      </c>
      <c s="6" r="D16" t="n">
        <v>298</v>
      </c>
      <c s="6" r="E16" t="n">
        <v>338</v>
      </c>
    </row>
    <row spans="1:5" r="17">
      <c s="4" r="A17" t="s">
        <v>774</v>
      </c>
    </row>
    <row spans="1:5" r="18">
      <c s="3" r="A18" t="s">
        <v>776</v>
      </c>
    </row>
    <row spans="1:5" r="19">
      <c s="4" r="A19" t="s">
        <v>777</v>
      </c>
      <c s="4" r="B19" t="s">
        <v>130</v>
      </c>
      <c s="8" r="C19" t="n">
        <v>1035</v>
      </c>
      <c s="8" r="D19" t="n">
        <v>780</v>
      </c>
      <c s="8" r="E19" t="n">
        <v>735</v>
      </c>
    </row>
    <row spans="1:5" r="20">
      <c r="A20" t="n"/>
    </row>
    <row spans="1:5" r="21">
      <c s="4" r="A21" t="s">
        <v>130</v>
      </c>
      <c s="4" r="B21" t="s">
        <v>778</v>
      </c>
    </row>
    <row spans="1:5" r="22">
      <c s="4" r="A22" t="s">
        <v>320</v>
      </c>
      <c s="4" r="B22" t="s">
        <v>779</v>
      </c>
    </row>
    <row spans="1:5" r="23">
      <c s="4" r="A23" t="s">
        <v>326</v>
      </c>
      <c s="4" r="B23" t="s">
        <v>780</v>
      </c>
    </row>
  </sheetData>
  <mergeCells count="6">
    <mergeCell ref="A1:B2"/>
    <mergeCell ref="C1:E1"/>
    <mergeCell ref="A20:D20"/>
    <mergeCell ref="B21:D21"/>
    <mergeCell ref="B22:D22"/>
    <mergeCell ref="B23:D2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81</v>
      </c>
      <c s="2" r="B1" t="s">
        <v>501</v>
      </c>
    </row>
    <row spans="1:2" r="2">
      <c s="3" r="A2" t="s">
        <v>782</v>
      </c>
    </row>
    <row spans="1:2" r="3">
      <c s="4" r="A3" t="s">
        <v>783</v>
      </c>
      <c s="8" r="B3" t="n">
        <v>12301</v>
      </c>
    </row>
    <row spans="1:2" r="4">
      <c s="4" r="A4" t="s">
        <v>784</v>
      </c>
      <c s="6" r="B4" t="n">
        <v>9282</v>
      </c>
    </row>
    <row spans="1:2" r="5">
      <c s="4" r="A5" t="s">
        <v>785</v>
      </c>
      <c s="6" r="B5" t="n">
        <v>7097</v>
      </c>
    </row>
    <row spans="1:2" r="6">
      <c s="4" r="A6" t="s">
        <v>786</v>
      </c>
      <c s="6" r="B6" t="n">
        <v>5600</v>
      </c>
    </row>
    <row spans="1:2" r="7">
      <c s="4" r="A7" t="s">
        <v>417</v>
      </c>
      <c s="8" r="B7" t="n">
        <v>499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7</v>
      </c>
      <c s="2" r="B1" t="s">
        <v>1</v>
      </c>
    </row>
    <row spans="1:4" r="2">
      <c s="2" r="B2" t="s">
        <v>2</v>
      </c>
      <c s="2" r="C2" t="s">
        <v>30</v>
      </c>
      <c s="2" r="D2" t="s">
        <v>71</v>
      </c>
    </row>
    <row spans="1:4" r="3">
      <c s="3" r="A3" t="s">
        <v>788</v>
      </c>
    </row>
    <row spans="1:4" r="4">
      <c s="4" r="A4" t="s">
        <v>789</v>
      </c>
      <c s="8" r="B4" t="n">
        <v>3068436</v>
      </c>
      <c s="8" r="C4" t="n">
        <v>2908420</v>
      </c>
    </row>
    <row spans="1:4" r="5">
      <c s="4" r="A5" t="s">
        <v>790</v>
      </c>
      <c s="6" r="B5" t="n">
        <v>282029</v>
      </c>
      <c s="6" r="C5" t="n">
        <v>311778</v>
      </c>
    </row>
    <row spans="1:4" r="6">
      <c s="4" r="A6" t="s">
        <v>791</v>
      </c>
      <c s="6" r="B6" t="n">
        <v>27750</v>
      </c>
      <c s="6" r="C6" t="n">
        <v>0</v>
      </c>
    </row>
    <row spans="1:4" r="7">
      <c s="4" r="A7" t="s">
        <v>792</v>
      </c>
      <c s="6" r="B7" t="n">
        <v>-4708</v>
      </c>
      <c s="6" r="C7" t="n">
        <v>-2319</v>
      </c>
    </row>
    <row spans="1:4" r="8">
      <c s="4" r="A8" t="s">
        <v>544</v>
      </c>
      <c s="6" r="B8" t="n">
        <v>27750</v>
      </c>
      <c s="6" r="C8" t="n">
        <v>11353</v>
      </c>
      <c s="8" r="D8" t="n">
        <v>35701</v>
      </c>
    </row>
    <row spans="1:4" r="9">
      <c s="4" r="A9" t="s">
        <v>611</v>
      </c>
      <c s="6" r="B9" t="n">
        <v>12775</v>
      </c>
      <c s="6" r="C9" t="n">
        <v>150000</v>
      </c>
      <c s="6" r="D9" t="n">
        <v>295200</v>
      </c>
    </row>
    <row spans="1:4" r="10">
      <c s="4" r="A10" t="s">
        <v>102</v>
      </c>
      <c s="8" r="B10" t="n">
        <v>7298</v>
      </c>
      <c s="6" r="C10" t="n">
        <v>2750</v>
      </c>
      <c s="8" r="D10" t="n">
        <v>-107</v>
      </c>
    </row>
    <row spans="1:4" r="11">
      <c s="4" r="A11" t="s">
        <v>793</v>
      </c>
    </row>
    <row spans="1:4" r="12">
      <c s="3" r="A12" t="s">
        <v>788</v>
      </c>
    </row>
    <row spans="1:4" r="13">
      <c s="4" r="A13" t="s">
        <v>794</v>
      </c>
      <c s="4" r="B13" t="s">
        <v>795</v>
      </c>
    </row>
    <row spans="1:4" r="14">
      <c s="4" r="A14" t="s">
        <v>796</v>
      </c>
    </row>
    <row spans="1:4" r="15">
      <c s="3" r="A15" t="s">
        <v>788</v>
      </c>
    </row>
    <row spans="1:4" r="16">
      <c s="4" r="A16" t="s">
        <v>102</v>
      </c>
      <c s="8" r="B16" t="n">
        <v>-247</v>
      </c>
      <c s="6" r="C16" t="n">
        <v>-3300</v>
      </c>
    </row>
    <row spans="1:4" r="17">
      <c s="4" r="A17" t="s">
        <v>797</v>
      </c>
    </row>
    <row spans="1:4" r="18">
      <c s="3" r="A18" t="s">
        <v>788</v>
      </c>
    </row>
    <row spans="1:4" r="19">
      <c s="4" r="A19" t="s">
        <v>544</v>
      </c>
      <c s="8" r="B19" t="n">
        <v>11400</v>
      </c>
    </row>
    <row spans="1:4" r="20">
      <c s="4" r="A20" t="s">
        <v>798</v>
      </c>
      <c s="4" r="B20" t="s">
        <v>799</v>
      </c>
    </row>
    <row spans="1:4" r="21">
      <c s="4" r="A21" t="s">
        <v>794</v>
      </c>
      <c s="4" r="B21" t="s">
        <v>800</v>
      </c>
    </row>
    <row spans="1:4" r="22">
      <c s="4" r="A22" t="s">
        <v>801</v>
      </c>
    </row>
    <row spans="1:4" r="23">
      <c s="3" r="A23" t="s">
        <v>788</v>
      </c>
    </row>
    <row spans="1:4" r="24">
      <c s="4" r="A24" t="s">
        <v>544</v>
      </c>
      <c s="8" r="B24" t="n">
        <v>27800</v>
      </c>
    </row>
    <row spans="1:4" r="25">
      <c s="4" r="A25" t="s">
        <v>794</v>
      </c>
      <c s="4" r="B25" t="s">
        <v>802</v>
      </c>
    </row>
    <row spans="1:4" r="26">
      <c s="4" r="A26" t="s">
        <v>803</v>
      </c>
    </row>
    <row spans="1:4" r="27">
      <c s="3" r="A27" t="s">
        <v>788</v>
      </c>
    </row>
    <row spans="1:4" r="28">
      <c s="4" r="A28" t="s">
        <v>789</v>
      </c>
      <c s="8" r="B28" t="n">
        <v>614500</v>
      </c>
    </row>
    <row spans="1:4" r="29">
      <c s="4" r="A29" t="s">
        <v>804</v>
      </c>
    </row>
    <row spans="1:4" r="30">
      <c s="3" r="A30" t="s">
        <v>788</v>
      </c>
    </row>
    <row spans="1:4" r="31">
      <c s="4" r="A31" t="s">
        <v>790</v>
      </c>
      <c s="6" r="B31" t="n">
        <v>254279</v>
      </c>
      <c s="6" r="C31" t="n">
        <v>311778</v>
      </c>
    </row>
    <row spans="1:4" r="32">
      <c s="4" r="A32" t="s">
        <v>792</v>
      </c>
      <c s="6" r="B32" t="n">
        <v>1430</v>
      </c>
      <c s="6" r="C32" t="n">
        <v>3692</v>
      </c>
    </row>
    <row spans="1:4" r="33">
      <c s="4" r="A33" t="s">
        <v>46</v>
      </c>
      <c s="8" r="C33" t="n">
        <v>315470</v>
      </c>
    </row>
    <row spans="1:4" r="34">
      <c s="4" r="A34" t="s">
        <v>718</v>
      </c>
      <c s="4" r="C34" t="s">
        <v>805</v>
      </c>
    </row>
    <row spans="1:4" r="35">
      <c s="4" r="A35" t="s">
        <v>806</v>
      </c>
    </row>
    <row spans="1:4" r="36">
      <c s="3" r="A36" t="s">
        <v>788</v>
      </c>
    </row>
    <row spans="1:4" r="37">
      <c s="4" r="A37" t="s">
        <v>46</v>
      </c>
      <c s="8" r="B37" t="n">
        <v>283459</v>
      </c>
    </row>
    <row spans="1:4" r="38">
      <c s="4" r="A38" t="s">
        <v>718</v>
      </c>
      <c s="4" r="B38" t="s">
        <v>807</v>
      </c>
    </row>
    <row spans="1:4" r="39">
      <c s="4" r="A39" t="s">
        <v>808</v>
      </c>
    </row>
    <row spans="1:4" r="40">
      <c s="3" r="A40" t="s">
        <v>788</v>
      </c>
    </row>
    <row spans="1:4" r="41">
      <c s="4" r="A41" t="s">
        <v>718</v>
      </c>
      <c s="4" r="B41" t="s">
        <v>807</v>
      </c>
      <c s="4" r="C41" t="s">
        <v>809</v>
      </c>
    </row>
    <row spans="1:4" r="42">
      <c s="4" r="A42" t="s">
        <v>810</v>
      </c>
    </row>
    <row spans="1:4" r="43">
      <c s="3" r="A43" t="s">
        <v>788</v>
      </c>
    </row>
    <row spans="1:4" r="44">
      <c s="4" r="A44" t="s">
        <v>798</v>
      </c>
      <c s="4" r="B44" t="s">
        <v>811</v>
      </c>
    </row>
    <row spans="1:4" r="45">
      <c s="4" r="A45" t="s">
        <v>812</v>
      </c>
    </row>
    <row spans="1:4" r="46">
      <c s="3" r="A46" t="s">
        <v>788</v>
      </c>
    </row>
    <row spans="1:4" r="47">
      <c s="4" r="A47" t="s">
        <v>813</v>
      </c>
      <c s="8" r="B47" t="n">
        <v>1546</v>
      </c>
      <c s="8" r="C47" t="n">
        <v>1877</v>
      </c>
    </row>
    <row spans="1:4" r="48">
      <c s="4" r="A48" t="s">
        <v>814</v>
      </c>
    </row>
    <row spans="1:4" r="49">
      <c s="3" r="A49" t="s">
        <v>788</v>
      </c>
    </row>
    <row spans="1:4" r="50">
      <c s="4" r="A50" t="s">
        <v>813</v>
      </c>
      <c s="6" r="B50" t="n">
        <v>684</v>
      </c>
      <c s="6" r="C50" t="n">
        <v>807</v>
      </c>
    </row>
    <row spans="1:4" r="51">
      <c s="4" r="A51" t="s">
        <v>815</v>
      </c>
    </row>
    <row spans="1:4" r="52">
      <c s="3" r="A52" t="s">
        <v>788</v>
      </c>
    </row>
    <row spans="1:4" r="53">
      <c s="4" r="A53" t="s">
        <v>813</v>
      </c>
      <c s="8" r="B53" t="n">
        <v>2053</v>
      </c>
      <c s="8" r="C53" t="n">
        <v>2763</v>
      </c>
    </row>
    <row spans="1:4" r="54">
      <c s="4" r="A54" t="s">
        <v>816</v>
      </c>
    </row>
    <row spans="1:4" r="55">
      <c s="3" r="A55" t="s">
        <v>788</v>
      </c>
    </row>
    <row spans="1:4" r="56">
      <c s="4" r="A56" t="s">
        <v>817</v>
      </c>
      <c s="4" r="B56" t="s">
        <v>8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19</v>
      </c>
      <c s="2" r="B1" t="s">
        <v>820</v>
      </c>
      <c s="2" r="C1" t="s">
        <v>1</v>
      </c>
    </row>
    <row spans="1:5" r="2">
      <c s="2" r="B2" t="s">
        <v>821</v>
      </c>
      <c s="2" r="C2" t="s">
        <v>2</v>
      </c>
      <c s="2" r="D2" t="s">
        <v>30</v>
      </c>
      <c s="2" r="E2" t="s">
        <v>71</v>
      </c>
    </row>
    <row spans="1:5" r="3">
      <c s="3" r="A3" t="s">
        <v>788</v>
      </c>
    </row>
    <row spans="1:5" r="4">
      <c s="4" r="A4" t="s">
        <v>822</v>
      </c>
      <c s="8" r="C4" t="n">
        <v>518401</v>
      </c>
      <c s="8" r="D4" t="n">
        <v>731136</v>
      </c>
    </row>
    <row spans="1:5" r="5">
      <c s="4" r="A5" t="s">
        <v>792</v>
      </c>
      <c s="6" r="C5" t="n">
        <v>-4708</v>
      </c>
      <c s="6" r="D5" t="n">
        <v>-2319</v>
      </c>
    </row>
    <row spans="1:5" r="6">
      <c s="4" r="A6" t="s">
        <v>211</v>
      </c>
      <c s="6" r="C6" t="n">
        <v>220155</v>
      </c>
      <c s="6" r="D6" t="n">
        <v>0</v>
      </c>
      <c s="8" r="E6" t="n">
        <v>0</v>
      </c>
    </row>
    <row spans="1:5" r="7">
      <c s="4" r="A7" t="s">
        <v>102</v>
      </c>
      <c s="6" r="C7" t="n">
        <v>-7298</v>
      </c>
      <c s="6" r="D7" t="n">
        <v>-2750</v>
      </c>
      <c s="6" r="E7" t="n">
        <v>107</v>
      </c>
    </row>
    <row spans="1:5" r="8">
      <c s="4" r="A8" t="s">
        <v>611</v>
      </c>
      <c s="8" r="C8" t="n">
        <v>12775</v>
      </c>
      <c s="8" r="D8" t="n">
        <v>150000</v>
      </c>
      <c s="8" r="E8" t="n">
        <v>295200</v>
      </c>
    </row>
    <row spans="1:5" r="9">
      <c s="4" r="A9" t="s">
        <v>823</v>
      </c>
    </row>
    <row spans="1:5" r="10">
      <c s="3" r="A10" t="s">
        <v>788</v>
      </c>
    </row>
    <row spans="1:5" r="11">
      <c s="4" r="A11" t="s">
        <v>798</v>
      </c>
      <c s="4" r="D11" t="s">
        <v>824</v>
      </c>
    </row>
    <row spans="1:5" r="12">
      <c s="4" r="A12" t="s">
        <v>825</v>
      </c>
      <c s="4" r="C12" t="s">
        <v>826</v>
      </c>
    </row>
    <row spans="1:5" r="13">
      <c s="4" r="A13" t="s">
        <v>827</v>
      </c>
    </row>
    <row spans="1:5" r="14">
      <c s="3" r="A14" t="s">
        <v>788</v>
      </c>
    </row>
    <row spans="1:5" r="15">
      <c s="4" r="A15" t="s">
        <v>798</v>
      </c>
      <c s="4" r="D15" t="s">
        <v>828</v>
      </c>
    </row>
    <row spans="1:5" r="16">
      <c s="4" r="A16" t="s">
        <v>825</v>
      </c>
      <c s="4" r="C16" t="s">
        <v>829</v>
      </c>
    </row>
    <row spans="1:5" r="17">
      <c s="4" r="A17" t="s">
        <v>830</v>
      </c>
    </row>
    <row spans="1:5" r="18">
      <c s="3" r="A18" t="s">
        <v>788</v>
      </c>
    </row>
    <row spans="1:5" r="19">
      <c s="4" r="A19" t="s">
        <v>798</v>
      </c>
      <c s="4" r="D19" t="s">
        <v>831</v>
      </c>
    </row>
    <row spans="1:5" r="20">
      <c s="4" r="A20" t="s">
        <v>825</v>
      </c>
      <c s="4" r="C20" t="s">
        <v>832</v>
      </c>
    </row>
    <row spans="1:5" r="21">
      <c s="4" r="A21" t="s">
        <v>833</v>
      </c>
    </row>
    <row spans="1:5" r="22">
      <c s="3" r="A22" t="s">
        <v>788</v>
      </c>
    </row>
    <row spans="1:5" r="23">
      <c s="4" r="A23" t="s">
        <v>798</v>
      </c>
      <c s="4" r="D23" t="s">
        <v>828</v>
      </c>
    </row>
    <row spans="1:5" r="24">
      <c s="4" r="A24" t="s">
        <v>825</v>
      </c>
      <c s="4" r="C24" t="s">
        <v>834</v>
      </c>
    </row>
    <row spans="1:5" r="25">
      <c s="4" r="A25" t="s">
        <v>835</v>
      </c>
    </row>
    <row spans="1:5" r="26">
      <c s="3" r="A26" t="s">
        <v>788</v>
      </c>
    </row>
    <row spans="1:5" r="27">
      <c s="4" r="A27" t="s">
        <v>798</v>
      </c>
      <c s="4" r="D27" t="s">
        <v>836</v>
      </c>
    </row>
    <row spans="1:5" r="28">
      <c s="4" r="A28" t="s">
        <v>825</v>
      </c>
      <c s="4" r="C28" t="s">
        <v>837</v>
      </c>
    </row>
    <row spans="1:5" r="29">
      <c s="4" r="A29" t="s">
        <v>838</v>
      </c>
    </row>
    <row spans="1:5" r="30">
      <c s="3" r="A30" t="s">
        <v>788</v>
      </c>
    </row>
    <row spans="1:5" r="31">
      <c s="4" r="A31" t="s">
        <v>822</v>
      </c>
      <c s="8" r="C31" t="n">
        <v>518401</v>
      </c>
      <c s="8" r="D31" t="n">
        <v>731136</v>
      </c>
    </row>
    <row spans="1:5" r="32">
      <c s="4" r="A32" t="s">
        <v>792</v>
      </c>
      <c s="8" r="C32" t="n">
        <v>-3029</v>
      </c>
      <c s="8" r="D32" t="n">
        <v>-4136</v>
      </c>
    </row>
    <row spans="1:5" r="33">
      <c s="4" r="A33" t="s">
        <v>839</v>
      </c>
      <c s="4" r="C33" t="s">
        <v>840</v>
      </c>
      <c s="4" r="D33" t="s">
        <v>841</v>
      </c>
    </row>
    <row spans="1:5" r="34">
      <c s="4" r="A34" t="s">
        <v>842</v>
      </c>
    </row>
    <row spans="1:5" r="35">
      <c s="3" r="A35" t="s">
        <v>788</v>
      </c>
    </row>
    <row spans="1:5" r="36">
      <c s="4" r="A36" t="s">
        <v>102</v>
      </c>
      <c s="8" r="C36" t="n">
        <v>7500</v>
      </c>
    </row>
    <row spans="1:5" r="37">
      <c s="4" r="A37" t="s">
        <v>843</v>
      </c>
    </row>
    <row spans="1:5" r="38">
      <c s="3" r="A38" t="s">
        <v>788</v>
      </c>
    </row>
    <row spans="1:5" r="39">
      <c s="4" r="A39" t="s">
        <v>798</v>
      </c>
      <c s="4" r="C39" t="s">
        <v>824</v>
      </c>
    </row>
    <row spans="1:5" r="40">
      <c s="4" r="A40" t="s">
        <v>822</v>
      </c>
      <c s="8" r="C40" t="n">
        <v>0</v>
      </c>
      <c s="8" r="D40" t="n">
        <v>107505</v>
      </c>
    </row>
    <row spans="1:5" r="41">
      <c s="4" r="A41" t="s">
        <v>211</v>
      </c>
      <c s="8" r="C41" t="n">
        <v>107500</v>
      </c>
    </row>
    <row spans="1:5" r="42">
      <c s="4" r="A42" t="s">
        <v>844</v>
      </c>
      <c s="8" r="B42" t="n">
        <v>2600</v>
      </c>
    </row>
    <row spans="1:5" r="43">
      <c s="4" r="A43" t="s">
        <v>845</v>
      </c>
    </row>
    <row spans="1:5" r="44">
      <c s="3" r="A44" t="s">
        <v>788</v>
      </c>
    </row>
    <row spans="1:5" r="45">
      <c s="4" r="A45" t="s">
        <v>798</v>
      </c>
      <c s="4" r="C45" t="s">
        <v>828</v>
      </c>
    </row>
    <row spans="1:5" r="46">
      <c s="4" r="A46" t="s">
        <v>822</v>
      </c>
      <c s="8" r="C46" t="n">
        <v>0</v>
      </c>
      <c s="6" r="D46" t="n">
        <v>105230</v>
      </c>
    </row>
    <row spans="1:5" r="47">
      <c s="4" r="A47" t="s">
        <v>211</v>
      </c>
      <c s="6" r="C47" t="n">
        <v>105200</v>
      </c>
    </row>
    <row spans="1:5" r="48">
      <c s="4" r="A48" t="s">
        <v>844</v>
      </c>
      <c s="6" r="C48" t="n">
        <v>4800</v>
      </c>
    </row>
    <row spans="1:5" r="49">
      <c s="4" r="A49" t="s">
        <v>846</v>
      </c>
    </row>
    <row spans="1:5" r="50">
      <c s="3" r="A50" t="s">
        <v>788</v>
      </c>
    </row>
    <row spans="1:5" r="51">
      <c s="4" r="A51" t="s">
        <v>822</v>
      </c>
      <c s="6" r="C51" t="n">
        <v>101403</v>
      </c>
      <c s="6" r="D51" t="n">
        <v>101403</v>
      </c>
    </row>
    <row spans="1:5" r="52">
      <c s="4" r="A52" t="s">
        <v>847</v>
      </c>
    </row>
    <row spans="1:5" r="53">
      <c s="3" r="A53" t="s">
        <v>788</v>
      </c>
    </row>
    <row spans="1:5" r="54">
      <c s="4" r="A54" t="s">
        <v>822</v>
      </c>
      <c s="6" r="C54" t="n">
        <v>116998</v>
      </c>
      <c s="6" r="D54" t="n">
        <v>116998</v>
      </c>
    </row>
    <row spans="1:5" r="55">
      <c s="4" r="A55" t="s">
        <v>848</v>
      </c>
    </row>
    <row spans="1:5" r="56">
      <c s="3" r="A56" t="s">
        <v>788</v>
      </c>
    </row>
    <row spans="1:5" r="57">
      <c s="4" r="A57" t="s">
        <v>822</v>
      </c>
      <c s="6" r="C57" t="n">
        <v>300000</v>
      </c>
      <c s="6" r="D57" t="n">
        <v>300000</v>
      </c>
    </row>
    <row spans="1:5" r="58">
      <c s="4" r="A58" t="s">
        <v>849</v>
      </c>
    </row>
    <row spans="1:5" r="59">
      <c s="3" r="A59" t="s">
        <v>788</v>
      </c>
    </row>
    <row spans="1:5" r="60">
      <c s="4" r="A60" t="s">
        <v>850</v>
      </c>
      <c s="8" r="C60" t="n">
        <v>515372</v>
      </c>
      <c s="6" r="D60" t="n">
        <v>727000</v>
      </c>
    </row>
    <row spans="1:5" r="61">
      <c s="4" r="A61" t="s">
        <v>851</v>
      </c>
    </row>
    <row spans="1:5" r="62">
      <c s="3" r="A62" t="s">
        <v>788</v>
      </c>
    </row>
    <row spans="1:5" r="63">
      <c s="4" r="A63" t="s">
        <v>850</v>
      </c>
      <c s="8" r="D63" t="n">
        <v>727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s="1" r="A1" t="s">
        <v>852</v>
      </c>
      <c s="2" r="B1" t="s">
        <v>853</v>
      </c>
      <c s="2" r="C1" t="s">
        <v>2</v>
      </c>
      <c s="2" r="D1" t="s">
        <v>30</v>
      </c>
    </row>
    <row spans="1:4" r="2">
      <c s="4" r="A2" t="s">
        <v>854</v>
      </c>
      <c s="8" r="C2" t="n">
        <v>600000000</v>
      </c>
    </row>
    <row spans="1:4" r="3">
      <c s="4" r="A3" t="s">
        <v>855</v>
      </c>
      <c s="6" r="C3" t="n">
        <v>96000000</v>
      </c>
      <c s="8" r="D3" t="n">
        <v>37000000</v>
      </c>
    </row>
    <row spans="1:4" r="4">
      <c s="4" r="A4" t="s">
        <v>856</v>
      </c>
      <c s="6" r="C4" t="n">
        <v>2200000</v>
      </c>
    </row>
    <row spans="1:4" r="5">
      <c s="4" r="A5" t="s">
        <v>857</v>
      </c>
    </row>
    <row spans="1:4" r="6">
      <c s="4" r="A6" t="s">
        <v>855</v>
      </c>
      <c s="6" r="C6" t="n">
        <v>96000000</v>
      </c>
      <c s="8" r="D6" t="n">
        <v>37000000</v>
      </c>
    </row>
    <row spans="1:4" r="7">
      <c s="4" r="A7" t="s">
        <v>858</v>
      </c>
    </row>
    <row spans="1:4" r="8">
      <c s="4" r="A8" t="s">
        <v>859</v>
      </c>
      <c s="6" r="C8" t="n">
        <v>600000000</v>
      </c>
    </row>
    <row spans="1:4" r="9">
      <c s="4" r="A9" t="s">
        <v>854</v>
      </c>
      <c s="8" r="C9" t="n">
        <v>900000000</v>
      </c>
    </row>
    <row spans="1:4" r="10">
      <c s="4" r="A10" t="s">
        <v>860</v>
      </c>
      <c s="4" r="D10" t="s">
        <v>861</v>
      </c>
    </row>
    <row spans="1:4" r="11">
      <c s="4" r="A11" t="s">
        <v>862</v>
      </c>
      <c s="4" r="C11" t="s">
        <v>684</v>
      </c>
    </row>
    <row spans="1:4" r="12">
      <c s="4" r="A12" t="s">
        <v>863</v>
      </c>
      <c s="8" r="C12" t="n">
        <v>75000000</v>
      </c>
    </row>
    <row spans="1:4" r="13">
      <c s="4" r="A13" t="s">
        <v>864</v>
      </c>
      <c s="6" r="C13" t="n">
        <v>50000000</v>
      </c>
    </row>
    <row spans="1:4" r="14">
      <c s="4" r="A14" t="s">
        <v>865</v>
      </c>
      <c s="8" r="C14" t="n">
        <v>56900000</v>
      </c>
    </row>
    <row spans="1:4" r="15">
      <c s="4" r="A15" t="s">
        <v>866</v>
      </c>
      <c s="4" r="C15" t="s">
        <v>867</v>
      </c>
    </row>
    <row spans="1:4" r="16">
      <c s="4" r="A16" t="s">
        <v>868</v>
      </c>
    </row>
    <row spans="1:4" r="17">
      <c s="4" r="A17" t="s">
        <v>854</v>
      </c>
      <c s="8" r="D17" t="n">
        <v>5000000</v>
      </c>
    </row>
    <row spans="1:4" r="18">
      <c s="4" r="A18" t="s">
        <v>869</v>
      </c>
      <c s="8" r="D18" t="n">
        <v>0</v>
      </c>
    </row>
    <row spans="1:4" r="19">
      <c s="4" r="A19" t="s">
        <v>866</v>
      </c>
      <c s="4" r="B19" t="s">
        <v>870</v>
      </c>
    </row>
    <row spans="1:4" r="20">
      <c s="4" r="A20" t="s">
        <v>871</v>
      </c>
    </row>
    <row spans="1:4" r="21">
      <c s="4" r="A21" t="s">
        <v>860</v>
      </c>
      <c s="4" r="C21" t="s">
        <v>872</v>
      </c>
    </row>
    <row spans="1:4" r="22">
      <c s="4" r="A22" t="s">
        <v>873</v>
      </c>
    </row>
    <row spans="1:4" r="23">
      <c s="4" r="A23" t="s">
        <v>860</v>
      </c>
      <c s="4" r="C23" t="s">
        <v>874</v>
      </c>
    </row>
    <row spans="1:4" r="24">
      <c s="4" r="A24" t="s">
        <v>875</v>
      </c>
    </row>
    <row spans="1:4" r="25">
      <c s="4" r="A25" t="s">
        <v>876</v>
      </c>
      <c s="4" r="C25" t="s">
        <v>877</v>
      </c>
      <c s="4" r="D25" t="s">
        <v>878</v>
      </c>
    </row>
    <row spans="1:4" r="26">
      <c s="4" r="A26" t="s">
        <v>879</v>
      </c>
      <c s="4" r="C26" t="s">
        <v>880</v>
      </c>
    </row>
    <row spans="1:4" r="27">
      <c s="4" r="A27" t="s">
        <v>881</v>
      </c>
    </row>
    <row spans="1:4" r="28">
      <c s="4" r="A28" t="s">
        <v>882</v>
      </c>
      <c s="4" r="C28" t="s">
        <v>883</v>
      </c>
    </row>
    <row spans="1:4" r="29">
      <c s="4" r="A29" t="s">
        <v>884</v>
      </c>
    </row>
    <row spans="1:4" r="30">
      <c s="4" r="A30" t="s">
        <v>882</v>
      </c>
      <c s="4" r="C30" t="s">
        <v>88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886</v>
      </c>
      <c s="2" r="B1" t="s">
        <v>887</v>
      </c>
      <c s="2" r="C1" t="s">
        <v>501</v>
      </c>
      <c s="2" r="D1" t="s">
        <v>540</v>
      </c>
      <c s="2" r="E1" t="s">
        <v>541</v>
      </c>
    </row>
    <row spans="1:5" r="2">
      <c s="3" r="A2" t="s">
        <v>788</v>
      </c>
    </row>
    <row spans="1:5" r="3">
      <c s="4" r="A3" t="s">
        <v>888</v>
      </c>
      <c s="8" r="C3" t="n">
        <v>300000000</v>
      </c>
    </row>
    <row spans="1:5" r="4">
      <c s="4" r="A4" t="s">
        <v>889</v>
      </c>
      <c s="6" r="C4" t="n">
        <v>500000000</v>
      </c>
    </row>
    <row spans="1:5" r="5">
      <c s="4" r="A5" t="s">
        <v>48</v>
      </c>
      <c s="6" r="C5" t="n">
        <v>475000000</v>
      </c>
      <c s="8" r="D5" t="n">
        <v>250000000</v>
      </c>
      <c s="8" r="E5" t="n">
        <v>250000000</v>
      </c>
    </row>
    <row spans="1:5" r="6">
      <c s="4" r="A6" t="s">
        <v>854</v>
      </c>
      <c s="6" r="C6" t="n">
        <v>600000000</v>
      </c>
    </row>
    <row spans="1:5" r="7">
      <c s="4" r="A7" t="s">
        <v>890</v>
      </c>
      <c s="6" r="C7" t="n">
        <v>835000</v>
      </c>
    </row>
    <row spans="1:5" r="8">
      <c s="4" r="A8" t="s">
        <v>891</v>
      </c>
      <c s="8" r="C8" t="n">
        <v>-2000000</v>
      </c>
    </row>
    <row spans="1:5" r="9">
      <c s="4" r="A9" t="s">
        <v>793</v>
      </c>
    </row>
    <row spans="1:5" r="10">
      <c s="3" r="A10" t="s">
        <v>788</v>
      </c>
    </row>
    <row spans="1:5" r="11">
      <c s="4" r="A11" t="s">
        <v>892</v>
      </c>
      <c s="8" r="B11" t="n">
        <v>225000000</v>
      </c>
    </row>
    <row spans="1:5" r="12">
      <c s="4" r="A12" t="s">
        <v>794</v>
      </c>
      <c s="4" r="C12" t="s">
        <v>795</v>
      </c>
    </row>
    <row spans="1:5" r="13">
      <c s="4" r="A13" t="s">
        <v>893</v>
      </c>
      <c s="4" r="B13" t="s">
        <v>861</v>
      </c>
    </row>
    <row spans="1:5" r="14">
      <c s="4" r="A14" t="s">
        <v>894</v>
      </c>
    </row>
    <row spans="1:5" r="15">
      <c s="3" r="A15" t="s">
        <v>788</v>
      </c>
    </row>
    <row spans="1:5" r="16">
      <c s="4" r="A16" t="s">
        <v>794</v>
      </c>
      <c s="4" r="C16" t="s">
        <v>895</v>
      </c>
    </row>
    <row spans="1:5" r="17">
      <c s="4" r="A17" t="s">
        <v>896</v>
      </c>
    </row>
    <row spans="1:5" r="18">
      <c s="3" r="A18" t="s">
        <v>788</v>
      </c>
    </row>
    <row spans="1:5" r="19">
      <c s="4" r="A19" t="s">
        <v>897</v>
      </c>
      <c s="8" r="C19" t="n">
        <v>44300000</v>
      </c>
      <c s="6" r="D19" t="n">
        <v>115400000</v>
      </c>
    </row>
    <row spans="1:5" r="20">
      <c s="4" r="A20" t="s">
        <v>816</v>
      </c>
    </row>
    <row spans="1:5" r="21">
      <c s="3" r="A21" t="s">
        <v>788</v>
      </c>
    </row>
    <row spans="1:5" r="22">
      <c s="4" r="A22" t="s">
        <v>898</v>
      </c>
      <c s="8" r="C22" t="n">
        <v>50000000</v>
      </c>
    </row>
    <row spans="1:5" r="23">
      <c s="4" r="A23" t="s">
        <v>899</v>
      </c>
    </row>
    <row spans="1:5" r="24">
      <c s="3" r="A24" t="s">
        <v>788</v>
      </c>
    </row>
    <row spans="1:5" r="25">
      <c s="4" r="A25" t="s">
        <v>900</v>
      </c>
      <c s="4" r="C25" t="s">
        <v>901</v>
      </c>
    </row>
    <row spans="1:5" r="26">
      <c s="4" r="A26" t="s">
        <v>902</v>
      </c>
    </row>
    <row spans="1:5" r="27">
      <c s="3" r="A27" t="s">
        <v>788</v>
      </c>
    </row>
    <row spans="1:5" r="28">
      <c s="4" r="A28" t="s">
        <v>900</v>
      </c>
      <c s="4" r="C28" t="s">
        <v>903</v>
      </c>
    </row>
    <row spans="1:5" r="29">
      <c s="4" r="A29" t="s">
        <v>904</v>
      </c>
    </row>
    <row spans="1:5" r="30">
      <c s="3" r="A30" t="s">
        <v>788</v>
      </c>
    </row>
    <row spans="1:5" r="31">
      <c s="4" r="A31" t="s">
        <v>882</v>
      </c>
      <c s="4" r="C31" t="s">
        <v>905</v>
      </c>
    </row>
    <row spans="1:5" r="32">
      <c s="4" r="A32" t="s">
        <v>906</v>
      </c>
    </row>
    <row spans="1:5" r="33">
      <c s="3" r="A33" t="s">
        <v>788</v>
      </c>
    </row>
    <row spans="1:5" r="34">
      <c s="4" r="A34" t="s">
        <v>882</v>
      </c>
      <c s="4" r="C34" t="s">
        <v>907</v>
      </c>
    </row>
    <row spans="1:5" r="35">
      <c s="4" r="A35" t="s">
        <v>908</v>
      </c>
    </row>
    <row spans="1:5" r="36">
      <c s="3" r="A36" t="s">
        <v>788</v>
      </c>
    </row>
    <row spans="1:5" r="37">
      <c s="4" r="A37" t="s">
        <v>882</v>
      </c>
      <c s="4" r="C37" t="s">
        <v>909</v>
      </c>
    </row>
    <row spans="1:5" r="38">
      <c s="4" r="A38" t="s">
        <v>910</v>
      </c>
    </row>
    <row spans="1:5" r="39">
      <c s="3" r="A39" t="s">
        <v>788</v>
      </c>
    </row>
    <row spans="1:5" r="40">
      <c s="4" r="A40" t="s">
        <v>911</v>
      </c>
      <c s="4" r="C40" t="s">
        <v>912</v>
      </c>
    </row>
    <row spans="1:5" r="41">
      <c s="4" r="A41" t="s">
        <v>913</v>
      </c>
    </row>
    <row spans="1:5" r="42">
      <c s="3" r="A42" t="s">
        <v>788</v>
      </c>
    </row>
    <row spans="1:5" r="43">
      <c s="4" r="A43" t="s">
        <v>882</v>
      </c>
      <c s="4" r="C43" t="s">
        <v>914</v>
      </c>
    </row>
    <row spans="1:5" r="44">
      <c s="4" r="A44" t="s">
        <v>915</v>
      </c>
    </row>
    <row spans="1:5" r="45">
      <c s="3" r="A45" t="s">
        <v>788</v>
      </c>
    </row>
    <row spans="1:5" r="46">
      <c s="4" r="A46" t="s">
        <v>882</v>
      </c>
      <c s="4" r="C46" t="s">
        <v>672</v>
      </c>
    </row>
    <row spans="1:5" r="47">
      <c s="4" r="A47" t="s">
        <v>916</v>
      </c>
    </row>
    <row spans="1:5" r="48">
      <c s="3" r="A48" t="s">
        <v>788</v>
      </c>
    </row>
    <row spans="1:5" r="49">
      <c s="4" r="A49" t="s">
        <v>917</v>
      </c>
      <c s="4" r="C49" t="s">
        <v>795</v>
      </c>
    </row>
    <row spans="1:5" r="50">
      <c s="4" r="A50" t="s">
        <v>898</v>
      </c>
      <c s="8" r="C50" t="n">
        <v>250000000</v>
      </c>
      <c s="8" r="D50" t="n">
        <v>250000000</v>
      </c>
    </row>
    <row spans="1:5" r="51">
      <c s="4" r="A51" t="s">
        <v>918</v>
      </c>
    </row>
    <row spans="1:5" r="52">
      <c s="3" r="A52" t="s">
        <v>788</v>
      </c>
    </row>
    <row spans="1:5" r="53">
      <c s="4" r="A53" t="s">
        <v>919</v>
      </c>
      <c s="6" r="C53" t="n">
        <v>1</v>
      </c>
      <c s="6" r="D53" t="n">
        <v>1</v>
      </c>
    </row>
    <row spans="1:5" r="54">
      <c s="4" r="A54" t="s">
        <v>768</v>
      </c>
      <c s="8" r="C54" t="n">
        <v>217000</v>
      </c>
      <c s="8" r="D54" t="n">
        <v>681000</v>
      </c>
    </row>
    <row spans="1:5" r="55">
      <c s="4" r="A55" t="s">
        <v>920</v>
      </c>
    </row>
    <row spans="1:5" r="56">
      <c s="3" r="A56" t="s">
        <v>788</v>
      </c>
    </row>
    <row spans="1:5" r="57">
      <c s="4" r="A57" t="s">
        <v>921</v>
      </c>
      <c s="6" r="C57" t="n">
        <v>2</v>
      </c>
      <c s="6" r="D57" t="n">
        <v>2</v>
      </c>
    </row>
    <row spans="1:5" r="58">
      <c s="4" r="A58" t="s">
        <v>922</v>
      </c>
      <c s="8" r="C58" t="n">
        <v>2000000</v>
      </c>
      <c s="8" r="D58" t="n">
        <v>952000</v>
      </c>
    </row>
    <row spans="1:5" r="59">
      <c s="4" r="A59" t="s">
        <v>923</v>
      </c>
    </row>
    <row spans="1:5" r="60">
      <c s="3" r="A60" t="s">
        <v>788</v>
      </c>
    </row>
    <row spans="1:5" r="61">
      <c s="4" r="A61" t="s">
        <v>924</v>
      </c>
      <c s="4" r="C61" t="s">
        <v>925</v>
      </c>
    </row>
    <row spans="1:5" r="62">
      <c s="4" r="A62" t="s">
        <v>816</v>
      </c>
    </row>
    <row spans="1:5" r="63">
      <c s="3" r="A63" t="s">
        <v>788</v>
      </c>
    </row>
    <row spans="1:5" r="64">
      <c s="4" r="A64" t="s">
        <v>900</v>
      </c>
      <c s="4" r="C64" t="s">
        <v>926</v>
      </c>
    </row>
    <row spans="1:5" r="65">
      <c s="4" r="A65" t="s">
        <v>917</v>
      </c>
      <c s="4" r="C65" t="s">
        <v>927</v>
      </c>
    </row>
    <row spans="1:5" r="66">
      <c s="4" r="A66" t="s">
        <v>891</v>
      </c>
      <c s="8" r="C66" t="n">
        <v>0</v>
      </c>
    </row>
    <row spans="1:5" r="67">
      <c s="4" r="A67" t="s">
        <v>928</v>
      </c>
    </row>
    <row spans="1:5" r="68">
      <c s="3" r="A68" t="s">
        <v>788</v>
      </c>
    </row>
    <row spans="1:5" r="69">
      <c s="4" r="A69" t="s">
        <v>768</v>
      </c>
      <c s="6" r="C69" t="n">
        <v>618000</v>
      </c>
    </row>
    <row spans="1:5" r="70">
      <c s="4" r="A70" t="s">
        <v>929</v>
      </c>
    </row>
    <row spans="1:5" r="71">
      <c s="3" r="A71" t="s">
        <v>788</v>
      </c>
    </row>
    <row spans="1:5" r="72">
      <c s="4" r="A72" t="s">
        <v>859</v>
      </c>
      <c s="6" r="C72" t="n">
        <v>600000000</v>
      </c>
    </row>
    <row spans="1:5" r="73">
      <c s="4" r="A73" t="s">
        <v>854</v>
      </c>
      <c s="8" r="C73" t="n">
        <v>900000000</v>
      </c>
    </row>
    <row spans="1:5" r="74">
      <c s="4" r="A74" t="s">
        <v>930</v>
      </c>
    </row>
    <row spans="1:5" r="75">
      <c s="3" r="A75" t="s">
        <v>788</v>
      </c>
    </row>
    <row spans="1:5" r="76">
      <c s="4" r="A76" t="s">
        <v>882</v>
      </c>
      <c s="4" r="C76" t="s">
        <v>885</v>
      </c>
    </row>
    <row spans="1:5" r="77">
      <c s="4" r="A77" t="s">
        <v>931</v>
      </c>
    </row>
    <row spans="1:5" r="78">
      <c s="3" r="A78" t="s">
        <v>788</v>
      </c>
    </row>
    <row spans="1:5" r="79">
      <c s="4" r="A79" t="s">
        <v>882</v>
      </c>
      <c s="4" r="C79" t="s">
        <v>88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s="1" r="A1" t="s">
        <v>932</v>
      </c>
      <c s="2" r="B1" t="s">
        <v>501</v>
      </c>
    </row>
    <row spans="1:2" r="2">
      <c s="3" r="A2" t="s">
        <v>933</v>
      </c>
    </row>
    <row spans="1:2" r="3">
      <c s="4" r="A3" t="s">
        <v>934</v>
      </c>
      <c s="8" r="B3" t="n">
        <v>50407</v>
      </c>
    </row>
    <row spans="1:2" r="4">
      <c s="4" r="A4" t="s">
        <v>935</v>
      </c>
      <c s="6" r="B4" t="n">
        <v>288968</v>
      </c>
    </row>
    <row spans="1:2" r="5">
      <c s="4" r="A5" t="s">
        <v>936</v>
      </c>
      <c s="6" r="B5" t="n">
        <v>185270</v>
      </c>
    </row>
    <row spans="1:2" r="6">
      <c s="4" r="A6" t="s">
        <v>937</v>
      </c>
      <c s="6" r="B6" t="n">
        <v>273871</v>
      </c>
    </row>
    <row spans="1:2" r="7">
      <c s="4" r="A7" t="s">
        <v>938</v>
      </c>
      <c s="6" r="B7" t="n">
        <v>230470</v>
      </c>
    </row>
    <row spans="1:2" r="8">
      <c s="4" r="A8" t="s">
        <v>939</v>
      </c>
      <c s="6" r="B8" t="n">
        <v>342444</v>
      </c>
    </row>
    <row spans="1:2" r="9">
      <c s="4" r="A9" t="s">
        <v>940</v>
      </c>
      <c s="8" r="B9" t="n">
        <v>137143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941</v>
      </c>
      <c s="2" r="B1" t="s">
        <v>1</v>
      </c>
    </row>
    <row spans="1:4" r="2">
      <c s="2" r="B2" t="s">
        <v>2</v>
      </c>
      <c s="2" r="C2" t="s">
        <v>30</v>
      </c>
      <c s="2" r="D2" t="s">
        <v>71</v>
      </c>
    </row>
    <row spans="1:4" r="3">
      <c s="3" r="A3" t="s">
        <v>788</v>
      </c>
    </row>
    <row spans="1:4" r="4">
      <c s="4" r="A4" t="s">
        <v>46</v>
      </c>
      <c s="8" r="B4" t="n">
        <v>282029</v>
      </c>
      <c s="8" r="C4" t="n">
        <v>311778</v>
      </c>
    </row>
    <row spans="1:4" r="5">
      <c s="4" r="A5" t="s">
        <v>942</v>
      </c>
      <c s="6" r="B5" t="n">
        <v>59000</v>
      </c>
      <c s="6" r="C5" t="n">
        <v>71400</v>
      </c>
      <c s="8" r="D5" t="n">
        <v>74300</v>
      </c>
    </row>
    <row spans="1:4" r="6">
      <c s="4" r="A6" t="s">
        <v>233</v>
      </c>
      <c s="8" r="B6" t="n">
        <v>4755</v>
      </c>
      <c s="8" r="C6" t="n">
        <v>4969</v>
      </c>
      <c s="8" r="D6" t="n">
        <v>28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3</v>
      </c>
      <c s="2" r="B1" t="s">
        <v>1</v>
      </c>
    </row>
    <row spans="1:3" r="2">
      <c s="2" r="B2" t="s">
        <v>2</v>
      </c>
      <c s="2" r="C2" t="s">
        <v>30</v>
      </c>
    </row>
    <row spans="1:3" r="3">
      <c s="4" r="A3" t="s">
        <v>793</v>
      </c>
    </row>
    <row spans="1:3" r="4">
      <c s="3" r="A4" t="s">
        <v>788</v>
      </c>
    </row>
    <row spans="1:3" r="5">
      <c s="4" r="A5" t="s">
        <v>794</v>
      </c>
      <c s="4" r="B5" t="s">
        <v>795</v>
      </c>
    </row>
    <row spans="1:3" r="6">
      <c s="4" r="A6" t="s">
        <v>823</v>
      </c>
    </row>
    <row spans="1:3" r="7">
      <c s="3" r="A7" t="s">
        <v>788</v>
      </c>
    </row>
    <row spans="1:3" r="8">
      <c s="4" r="A8" t="s">
        <v>794</v>
      </c>
      <c s="4" r="B8" t="s">
        <v>826</v>
      </c>
    </row>
    <row spans="1:3" r="9">
      <c s="4" r="A9" t="s">
        <v>827</v>
      </c>
    </row>
    <row spans="1:3" r="10">
      <c s="3" r="A10" t="s">
        <v>788</v>
      </c>
    </row>
    <row spans="1:3" r="11">
      <c s="4" r="A11" t="s">
        <v>794</v>
      </c>
      <c s="4" r="B11" t="s">
        <v>829</v>
      </c>
    </row>
    <row spans="1:3" r="12">
      <c s="4" r="A12" t="s">
        <v>830</v>
      </c>
    </row>
    <row spans="1:3" r="13">
      <c s="3" r="A13" t="s">
        <v>788</v>
      </c>
    </row>
    <row spans="1:3" r="14">
      <c s="4" r="A14" t="s">
        <v>794</v>
      </c>
      <c s="4" r="B14" t="s">
        <v>832</v>
      </c>
    </row>
    <row spans="1:3" r="15">
      <c s="4" r="A15" t="s">
        <v>833</v>
      </c>
    </row>
    <row spans="1:3" r="16">
      <c s="3" r="A16" t="s">
        <v>788</v>
      </c>
    </row>
    <row spans="1:3" r="17">
      <c s="4" r="A17" t="s">
        <v>794</v>
      </c>
      <c s="4" r="B17" t="s">
        <v>834</v>
      </c>
    </row>
    <row spans="1:3" r="18">
      <c s="4" r="A18" t="s">
        <v>944</v>
      </c>
    </row>
    <row spans="1:3" r="19">
      <c s="3" r="A19" t="s">
        <v>788</v>
      </c>
    </row>
    <row spans="1:3" r="20">
      <c s="4" r="A20" t="s">
        <v>794</v>
      </c>
      <c s="4" r="B20" t="s">
        <v>837</v>
      </c>
    </row>
    <row spans="1:3" r="21">
      <c s="4" r="A21" t="s">
        <v>767</v>
      </c>
    </row>
    <row spans="1:3" r="22">
      <c s="3" r="A22" t="s">
        <v>788</v>
      </c>
    </row>
    <row spans="1:3" r="23">
      <c s="4" r="A23" t="s">
        <v>919</v>
      </c>
      <c s="6" r="B23" t="n">
        <v>1</v>
      </c>
      <c s="6" r="C23" t="n">
        <v>1</v>
      </c>
    </row>
    <row spans="1:3" r="24">
      <c s="4" r="A24" t="s">
        <v>945</v>
      </c>
    </row>
    <row spans="1:3" r="25">
      <c s="3" r="A25" t="s">
        <v>788</v>
      </c>
    </row>
    <row spans="1:3" r="26">
      <c s="4" r="A26" t="s">
        <v>921</v>
      </c>
      <c s="6" r="B26" t="n">
        <v>2</v>
      </c>
      <c s="6" r="C26"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2</v>
      </c>
      <c s="2" r="B1" t="s">
        <v>1</v>
      </c>
    </row>
    <row spans="1:4" r="2">
      <c s="2" r="B2" t="s">
        <v>2</v>
      </c>
      <c s="2" r="C2" t="s">
        <v>30</v>
      </c>
      <c s="2" r="D2" t="s">
        <v>71</v>
      </c>
    </row>
    <row spans="1:4" r="3">
      <c s="3" r="A3" t="s">
        <v>173</v>
      </c>
    </row>
    <row spans="1:4" r="4">
      <c s="4" r="A4" t="s">
        <v>157</v>
      </c>
      <c s="8" r="B4" t="n">
        <v>75467</v>
      </c>
      <c s="8" r="C4" t="n">
        <v>61091</v>
      </c>
      <c s="8" r="D4" t="n">
        <v>88657</v>
      </c>
    </row>
    <row spans="1:4" r="5">
      <c s="3" r="A5" t="s">
        <v>174</v>
      </c>
    </row>
    <row spans="1:4" r="6">
      <c s="4" r="A6" t="s">
        <v>175</v>
      </c>
      <c s="6" r="B6" t="n">
        <v>-4612</v>
      </c>
      <c s="6" r="C6" t="n">
        <v>-3788</v>
      </c>
      <c s="6" r="D6" t="n">
        <v>-2344</v>
      </c>
    </row>
    <row spans="1:4" r="7">
      <c s="4" r="A7" t="s">
        <v>176</v>
      </c>
      <c s="6" r="B7" t="n">
        <v>-12759</v>
      </c>
      <c s="6" r="C7" t="n">
        <v>-18870</v>
      </c>
      <c s="6" r="D7" t="n">
        <v>-12904</v>
      </c>
    </row>
    <row spans="1:4" r="8">
      <c s="4" r="A8" t="s">
        <v>177</v>
      </c>
      <c s="6" r="B8" t="n">
        <v>601</v>
      </c>
      <c s="6" r="C8" t="n">
        <v>601</v>
      </c>
      <c s="6" r="D8" t="n">
        <v>601</v>
      </c>
    </row>
    <row spans="1:4" r="9">
      <c s="4" r="A9" t="s">
        <v>98</v>
      </c>
      <c s="6" r="B9" t="n">
        <v>-6493</v>
      </c>
      <c s="6" r="C9" t="n">
        <v>-10990</v>
      </c>
      <c s="6" r="D9" t="n">
        <v>-1648</v>
      </c>
    </row>
    <row spans="1:4" r="10">
      <c s="4" r="A10" t="s">
        <v>178</v>
      </c>
      <c s="6" r="B10" t="n">
        <v>-5498</v>
      </c>
      <c s="6" r="C10" t="n">
        <v>-2807</v>
      </c>
      <c s="6" r="D10" t="n">
        <v>0</v>
      </c>
    </row>
    <row spans="1:4" r="11">
      <c s="4" r="A11" t="s">
        <v>179</v>
      </c>
      <c s="6" r="B11" t="n">
        <v>-856</v>
      </c>
      <c s="6" r="C11" t="n">
        <v>877</v>
      </c>
      <c s="6" r="D11" t="n">
        <v>202</v>
      </c>
    </row>
    <row spans="1:4" r="12">
      <c s="4" r="A12" t="s">
        <v>180</v>
      </c>
      <c s="6" r="B12" t="n">
        <v>2521</v>
      </c>
      <c s="6" r="C12" t="n">
        <v>-27</v>
      </c>
      <c s="6" r="D12" t="n">
        <v>3736</v>
      </c>
    </row>
    <row spans="1:4" r="13">
      <c s="4" r="A13" t="s">
        <v>181</v>
      </c>
      <c s="6" r="B13" t="n">
        <v>1051</v>
      </c>
      <c s="6" r="C13" t="n">
        <v>-4</v>
      </c>
      <c s="6" r="D13" t="n">
        <v>-57</v>
      </c>
    </row>
    <row spans="1:4" r="14">
      <c s="4" r="A14" t="s">
        <v>92</v>
      </c>
      <c s="6" r="B14" t="n">
        <v>95514</v>
      </c>
      <c s="6" r="C14" t="n">
        <v>103240</v>
      </c>
      <c s="6" r="D14" t="n">
        <v>93317</v>
      </c>
    </row>
    <row spans="1:4" r="15">
      <c s="4" r="A15" t="s">
        <v>155</v>
      </c>
      <c s="6" r="B15" t="n">
        <v>5260</v>
      </c>
      <c s="6" r="C15" t="n">
        <v>7267</v>
      </c>
      <c s="6" r="D15" t="n">
        <v>6173</v>
      </c>
    </row>
    <row spans="1:4" r="16">
      <c s="4" r="A16" t="s">
        <v>182</v>
      </c>
      <c s="6" r="B16" t="n">
        <v>78</v>
      </c>
      <c s="6" r="C16" t="n">
        <v>63</v>
      </c>
      <c s="6" r="D16" t="n">
        <v>63</v>
      </c>
    </row>
    <row spans="1:4" r="17">
      <c s="4" r="A17" t="s">
        <v>101</v>
      </c>
      <c s="6" r="B17" t="n">
        <v>-3952</v>
      </c>
      <c s="6" r="C17" t="n">
        <v>-17251</v>
      </c>
      <c s="6" r="D17" t="n">
        <v>-39587</v>
      </c>
    </row>
    <row spans="1:4" r="18">
      <c s="4" r="A18" t="s">
        <v>183</v>
      </c>
      <c s="6" r="B18" t="n">
        <v>7298</v>
      </c>
      <c s="6" r="C18" t="n">
        <v>2750</v>
      </c>
      <c s="6" r="D18" t="n">
        <v>-107</v>
      </c>
    </row>
    <row spans="1:4" r="19">
      <c s="4" r="A19" t="s">
        <v>184</v>
      </c>
      <c s="6" r="D19" t="n">
        <v>-31</v>
      </c>
    </row>
    <row spans="1:4" r="20">
      <c s="4" r="A20" t="s">
        <v>185</v>
      </c>
      <c s="6" r="B20" t="n">
        <v>3427</v>
      </c>
      <c s="6" r="C20" t="n">
        <v>3121</v>
      </c>
      <c s="6" r="D20" t="n">
        <v>53</v>
      </c>
    </row>
    <row spans="1:4" r="21">
      <c s="4" r="A21" t="s">
        <v>103</v>
      </c>
      <c s="6" r="B21" t="n">
        <v>16753</v>
      </c>
      <c s="6" r="C21" t="n">
        <v>21850</v>
      </c>
    </row>
    <row spans="1:4" r="22">
      <c s="4" r="A22" t="s">
        <v>186</v>
      </c>
      <c s="6" r="D22" t="n">
        <v>-10617</v>
      </c>
    </row>
    <row spans="1:4" r="23">
      <c s="3" r="A23" t="s">
        <v>187</v>
      </c>
    </row>
    <row spans="1:4" r="24">
      <c s="4" r="A24" t="s">
        <v>188</v>
      </c>
      <c s="6" r="B24" t="n">
        <v>-2097</v>
      </c>
      <c s="6" r="C24" t="n">
        <v>1169</v>
      </c>
      <c s="6" r="D24" t="n">
        <v>-2950</v>
      </c>
    </row>
    <row spans="1:4" r="25">
      <c s="4" r="A25" t="s">
        <v>43</v>
      </c>
      <c s="6" r="B25" t="n">
        <v>-660</v>
      </c>
      <c s="6" r="C25" t="n">
        <v>-71</v>
      </c>
      <c s="6" r="D25" t="n">
        <v>-4653</v>
      </c>
    </row>
    <row spans="1:4" r="26">
      <c s="4" r="A26" t="s">
        <v>54</v>
      </c>
      <c s="6" r="B26" t="n">
        <v>-6895</v>
      </c>
      <c s="6" r="C26" t="n">
        <v>-4013</v>
      </c>
      <c s="6" r="D26" t="n">
        <v>-4645</v>
      </c>
    </row>
    <row spans="1:4" r="27">
      <c s="4" r="A27" t="s">
        <v>55</v>
      </c>
      <c s="6" r="B27" t="n">
        <v>765</v>
      </c>
      <c s="6" r="C27" t="n">
        <v>-244</v>
      </c>
      <c s="6" r="D27" t="n">
        <v>-289</v>
      </c>
    </row>
    <row spans="1:4" r="28">
      <c s="4" r="A28" t="s">
        <v>57</v>
      </c>
      <c s="6" r="B28" t="n">
        <v>-148</v>
      </c>
      <c s="6" r="C28" t="n">
        <v>131</v>
      </c>
      <c s="6" r="D28" t="n">
        <v>-1631</v>
      </c>
    </row>
    <row spans="1:4" r="29">
      <c s="4" r="A29" t="s">
        <v>189</v>
      </c>
      <c s="6" r="B29" t="n">
        <v>164765</v>
      </c>
      <c s="6" r="C29" t="n">
        <v>144095</v>
      </c>
      <c s="6" r="D29" t="n">
        <v>132742</v>
      </c>
    </row>
    <row spans="1:4" r="30">
      <c s="3" r="A30" t="s">
        <v>190</v>
      </c>
    </row>
    <row spans="1:4" r="31">
      <c s="4" r="A31" t="s">
        <v>191</v>
      </c>
      <c s="6" r="B31" t="n">
        <v>-98300</v>
      </c>
      <c s="6" r="C31" t="n">
        <v>-93447</v>
      </c>
      <c s="6" r="D31" t="n">
        <v>-109449</v>
      </c>
    </row>
    <row spans="1:4" r="32">
      <c s="4" r="A32" t="s">
        <v>192</v>
      </c>
      <c s="6" r="B32" t="n">
        <v>-20992</v>
      </c>
      <c s="6" r="C32" t="n">
        <v>-19376</v>
      </c>
      <c s="6" r="D32" t="n">
        <v>-13661</v>
      </c>
    </row>
    <row spans="1:4" r="33">
      <c s="4" r="A33" t="s">
        <v>193</v>
      </c>
      <c s="6" r="B33" t="n">
        <v>-1350</v>
      </c>
      <c s="6" r="C33" t="n">
        <v>0</v>
      </c>
      <c s="6" r="D33" t="n">
        <v>-3000</v>
      </c>
    </row>
    <row spans="1:4" r="34">
      <c s="4" r="A34" t="s">
        <v>194</v>
      </c>
      <c s="6" r="B34" t="n">
        <v>-63600</v>
      </c>
      <c s="6" r="C34" t="n">
        <v>-77095</v>
      </c>
      <c s="6" r="D34" t="n">
        <v>-54005</v>
      </c>
    </row>
    <row spans="1:4" r="35">
      <c s="4" r="A35" t="s">
        <v>195</v>
      </c>
      <c s="6" r="B35" t="n">
        <v>-10</v>
      </c>
      <c s="6" r="C35" t="n">
        <v>-50</v>
      </c>
      <c s="6" r="D35" t="n">
        <v>-75</v>
      </c>
    </row>
    <row spans="1:4" r="36">
      <c s="4" r="A36" t="s">
        <v>196</v>
      </c>
      <c s="6" r="B36" t="n">
        <v>5805</v>
      </c>
      <c s="6" r="C36" t="n">
        <v>145470</v>
      </c>
      <c s="6" r="D36" t="n">
        <v>286511</v>
      </c>
    </row>
    <row spans="1:4" r="37">
      <c s="4" r="A37" t="s">
        <v>197</v>
      </c>
      <c s="6" r="B37" t="n">
        <v>0</v>
      </c>
      <c s="6" r="C37" t="n">
        <v>10662</v>
      </c>
      <c s="6" r="D37" t="n">
        <v>-10662</v>
      </c>
    </row>
    <row spans="1:4" r="38">
      <c s="4" r="A38" t="s">
        <v>198</v>
      </c>
      <c s="6" r="B38" t="n">
        <v>0</v>
      </c>
      <c s="6" r="C38" t="n">
        <v>0</v>
      </c>
      <c s="6" r="D38" t="n">
        <v>-25000</v>
      </c>
    </row>
    <row spans="1:4" r="39">
      <c s="4" r="A39" t="s">
        <v>199</v>
      </c>
      <c s="6" r="B39" t="n">
        <v>-6838</v>
      </c>
      <c s="6" r="C39" t="n">
        <v>-7440</v>
      </c>
      <c s="6" r="D39" t="n">
        <v>-9266</v>
      </c>
    </row>
    <row spans="1:4" r="40">
      <c s="4" r="A40" t="s">
        <v>200</v>
      </c>
      <c s="6" r="B40" t="n">
        <v>-23939</v>
      </c>
      <c s="6" r="C40" t="n">
        <v>-9028</v>
      </c>
      <c s="6" r="D40" t="n">
        <v>-30401</v>
      </c>
    </row>
    <row spans="1:4" r="41">
      <c s="4" r="A41" t="s">
        <v>201</v>
      </c>
      <c s="6" r="B41" t="n">
        <v>0</v>
      </c>
      <c s="6" r="C41" t="n">
        <v>-154</v>
      </c>
      <c s="6" r="D41" t="n">
        <v>5</v>
      </c>
    </row>
    <row spans="1:4" r="42">
      <c s="4" r="A42" t="s">
        <v>202</v>
      </c>
      <c s="6" r="B42" t="n">
        <v>15666</v>
      </c>
      <c s="6" r="C42" t="n">
        <v>16394</v>
      </c>
      <c s="6" r="D42" t="n">
        <v>12576</v>
      </c>
    </row>
    <row spans="1:4" r="43">
      <c s="4" r="A43" t="s">
        <v>203</v>
      </c>
      <c s="6" r="B43" t="n">
        <v>0</v>
      </c>
      <c s="6" r="C43" t="n">
        <v>0</v>
      </c>
      <c s="6" r="D43" t="n">
        <v>-12000</v>
      </c>
    </row>
    <row spans="1:4" r="44">
      <c s="4" r="A44" t="s">
        <v>204</v>
      </c>
      <c s="6" r="B44" t="n">
        <v>0</v>
      </c>
      <c s="6" r="C44" t="n">
        <v>60526</v>
      </c>
      <c s="6" r="D44" t="n">
        <v>91474</v>
      </c>
    </row>
    <row spans="1:4" r="45">
      <c s="4" r="A45" t="s">
        <v>205</v>
      </c>
      <c s="6" r="B45" t="n">
        <v>14258</v>
      </c>
      <c s="6" r="C45" t="n">
        <v>0</v>
      </c>
      <c s="6" r="D45" t="n">
        <v>0</v>
      </c>
    </row>
    <row spans="1:4" r="46">
      <c s="4" r="A46" t="s">
        <v>206</v>
      </c>
      <c s="6" r="B46" t="n">
        <v>-179300</v>
      </c>
      <c s="6" r="C46" t="n">
        <v>26462</v>
      </c>
      <c s="6" r="D46" t="n">
        <v>123047</v>
      </c>
    </row>
    <row spans="1:4" r="47">
      <c s="3" r="A47" t="s">
        <v>207</v>
      </c>
    </row>
    <row spans="1:4" r="48">
      <c s="4" r="A48" t="s">
        <v>208</v>
      </c>
      <c s="6" r="B48" t="n">
        <v>-51064</v>
      </c>
      <c s="6" r="C48" t="n">
        <v>-132564</v>
      </c>
      <c s="6" r="D48" t="n">
        <v>-48279</v>
      </c>
    </row>
    <row spans="1:4" r="49">
      <c s="4" r="A49" t="s">
        <v>209</v>
      </c>
      <c s="6" r="B49" t="n">
        <v>-1898</v>
      </c>
      <c s="6" r="C49" t="n">
        <v>0</v>
      </c>
      <c s="6" r="D49" t="n">
        <v>0</v>
      </c>
    </row>
    <row spans="1:4" r="50">
      <c s="4" r="A50" t="s">
        <v>210</v>
      </c>
      <c s="6" r="B50" t="n">
        <v>59000</v>
      </c>
      <c s="6" r="C50" t="n">
        <v>-54000</v>
      </c>
      <c s="6" r="D50" t="n">
        <v>-81000</v>
      </c>
    </row>
    <row spans="1:4" r="51">
      <c s="4" r="A51" t="s">
        <v>211</v>
      </c>
      <c s="6" r="B51" t="n">
        <v>-220155</v>
      </c>
      <c s="6" r="C51" t="n">
        <v>0</v>
      </c>
      <c s="6" r="D51" t="n">
        <v>0</v>
      </c>
    </row>
    <row spans="1:4" r="52">
      <c s="4" r="A52" t="s">
        <v>212</v>
      </c>
      <c s="6" r="B52" t="n">
        <v>222916</v>
      </c>
      <c s="6" r="D52" t="n">
        <v>0</v>
      </c>
    </row>
    <row spans="1:4" r="53">
      <c s="4" r="A53" t="s">
        <v>213</v>
      </c>
      <c s="6" r="B53" t="n">
        <v>-168</v>
      </c>
      <c s="6" r="C53" t="n">
        <v>-3638</v>
      </c>
      <c s="6" r="D53" t="n">
        <v>0</v>
      </c>
    </row>
    <row spans="1:4" r="54">
      <c s="4" r="A54" t="s">
        <v>214</v>
      </c>
      <c s="6" r="B54" t="n">
        <v>124915</v>
      </c>
      <c s="6" r="C54" t="n">
        <v>145447</v>
      </c>
      <c s="6" r="D54" t="n">
        <v>8898</v>
      </c>
    </row>
    <row spans="1:4" r="55">
      <c s="4" r="A55" t="s">
        <v>215</v>
      </c>
      <c s="6" r="B55" t="n">
        <v>-320</v>
      </c>
      <c s="6" r="C55" t="n">
        <v>-1752</v>
      </c>
      <c s="6" r="D55" t="n">
        <v>-388</v>
      </c>
    </row>
    <row spans="1:4" r="56">
      <c s="4" r="A56" t="s">
        <v>154</v>
      </c>
      <c s="6" r="B56" t="n">
        <v>-624</v>
      </c>
      <c s="6" r="C56" t="n">
        <v>-591</v>
      </c>
      <c s="6" r="D56" t="n">
        <v>-96</v>
      </c>
    </row>
    <row spans="1:4" r="57">
      <c s="4" r="A57" t="s">
        <v>216</v>
      </c>
      <c s="6" r="B57" t="n">
        <v>-112957</v>
      </c>
      <c s="6" r="C57" t="n">
        <v>-106659</v>
      </c>
      <c s="6" r="D57" t="n">
        <v>-104279</v>
      </c>
    </row>
    <row spans="1:4" r="58">
      <c s="4" r="A58" t="s">
        <v>217</v>
      </c>
      <c s="6" r="B58" t="n">
        <v>-1216</v>
      </c>
      <c s="6" r="C58" t="n">
        <v>-2952</v>
      </c>
      <c s="6" r="D58" t="n">
        <v>-18972</v>
      </c>
    </row>
    <row spans="1:4" r="59">
      <c s="4" r="A59" t="s">
        <v>218</v>
      </c>
      <c s="6" r="B59" t="n">
        <v>0</v>
      </c>
      <c s="6" r="C59" t="n">
        <v>0</v>
      </c>
      <c s="6" r="D59" t="n">
        <v>-3468</v>
      </c>
    </row>
    <row spans="1:4" r="60">
      <c s="4" r="A60" t="s">
        <v>159</v>
      </c>
      <c s="6" r="B60" t="n">
        <v>-10010</v>
      </c>
      <c s="6" r="C60" t="n">
        <v>-11962</v>
      </c>
      <c s="6" r="D60" t="n">
        <v>-10038</v>
      </c>
    </row>
    <row spans="1:4" r="61">
      <c s="4" r="A61" t="s">
        <v>219</v>
      </c>
      <c s="6" r="B61" t="n">
        <v>8419</v>
      </c>
      <c s="6" r="C61" t="n">
        <v>-168671</v>
      </c>
      <c s="6" r="D61" t="n">
        <v>-257622</v>
      </c>
    </row>
    <row spans="1:4" r="62">
      <c s="4" r="A62" t="s">
        <v>220</v>
      </c>
      <c s="6" r="B62" t="n">
        <v>-6116</v>
      </c>
      <c s="6" r="C62" t="n">
        <v>1886</v>
      </c>
      <c s="6" r="D62" t="n">
        <v>-1833</v>
      </c>
    </row>
    <row spans="1:4" r="63">
      <c s="4" r="A63" t="s">
        <v>221</v>
      </c>
      <c s="6" r="B63" t="n">
        <v>27469</v>
      </c>
      <c s="6" r="C63" t="n">
        <v>25583</v>
      </c>
      <c s="6" r="D63" t="n">
        <v>27416</v>
      </c>
    </row>
    <row spans="1:4" r="64">
      <c s="4" r="A64" t="s">
        <v>222</v>
      </c>
      <c s="6" r="B64" t="n">
        <v>21353</v>
      </c>
      <c s="6" r="C64" t="n">
        <v>27469</v>
      </c>
      <c s="6" r="D64" t="n">
        <v>25583</v>
      </c>
    </row>
    <row spans="1:4" r="65">
      <c s="3" r="A65" t="s">
        <v>72</v>
      </c>
    </row>
    <row spans="1:4" r="66">
      <c s="4" r="A66" t="s">
        <v>223</v>
      </c>
      <c s="6" r="B66" t="n">
        <v>57256</v>
      </c>
      <c s="6" r="C66" t="n">
        <v>67409</v>
      </c>
      <c s="6" r="D66" t="n">
        <v>72145</v>
      </c>
    </row>
    <row spans="1:4" r="67">
      <c s="3" r="A67" t="s">
        <v>224</v>
      </c>
    </row>
    <row spans="1:4" r="68">
      <c s="4" r="A68" t="s">
        <v>225</v>
      </c>
      <c s="6" r="B68" t="n">
        <v>180285</v>
      </c>
      <c s="6" r="C68" t="n">
        <v>115567</v>
      </c>
      <c s="6" r="D68" t="n">
        <v>164719</v>
      </c>
    </row>
    <row spans="1:4" r="69">
      <c s="4" r="A69" t="s">
        <v>226</v>
      </c>
      <c s="6" r="B69" t="n">
        <v>9629</v>
      </c>
      <c s="6" r="C69" t="n">
        <v>7362</v>
      </c>
      <c s="6" r="D69" t="n">
        <v>10559</v>
      </c>
    </row>
    <row spans="1:4" r="70">
      <c s="4" r="A70" t="s">
        <v>227</v>
      </c>
      <c s="6" r="B70" t="n">
        <v>-18264</v>
      </c>
      <c s="6" r="C70" t="n">
        <v>-12194</v>
      </c>
      <c s="6" r="D70" t="n">
        <v>-27128</v>
      </c>
    </row>
    <row spans="1:4" r="71">
      <c s="4" r="A71" t="s">
        <v>228</v>
      </c>
      <c s="6" r="B71" t="n">
        <v>171650</v>
      </c>
      <c s="6" r="C71" t="n">
        <v>110735</v>
      </c>
      <c s="6" r="D71" t="n">
        <v>148150</v>
      </c>
    </row>
    <row spans="1:4" r="72">
      <c s="4" r="A72" t="s">
        <v>229</v>
      </c>
      <c s="6" r="B72" t="n">
        <v>-27750</v>
      </c>
      <c s="6" r="C72" t="n">
        <v>-11353</v>
      </c>
      <c s="6" r="D72" t="n">
        <v>-35701</v>
      </c>
    </row>
    <row spans="1:4" r="73">
      <c s="4" r="A73" t="s">
        <v>230</v>
      </c>
      <c s="6" r="B73" t="n">
        <v>-44250</v>
      </c>
      <c s="6" r="C73" t="n">
        <v>-5935</v>
      </c>
      <c s="6" r="D73" t="n">
        <v>0</v>
      </c>
    </row>
    <row spans="1:4" r="74">
      <c s="4" r="A74" t="s">
        <v>231</v>
      </c>
      <c s="8" r="B74" t="n">
        <v>99650</v>
      </c>
      <c s="8" r="C74" t="n">
        <v>93447</v>
      </c>
      <c s="8" r="D74" t="n">
        <v>11244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6</v>
      </c>
      <c s="2" r="B1" t="s">
        <v>2</v>
      </c>
      <c s="2" r="C1" t="s">
        <v>30</v>
      </c>
    </row>
    <row spans="1:3" r="2">
      <c s="3" r="A2" t="s">
        <v>947</v>
      </c>
    </row>
    <row spans="1:3" r="3">
      <c s="4" r="A3" t="s">
        <v>948</v>
      </c>
      <c s="8" r="B3" t="n">
        <v>169703</v>
      </c>
      <c s="8" r="C3" t="n">
        <v>167400</v>
      </c>
    </row>
    <row spans="1:3" r="4">
      <c s="4" r="A4" t="s">
        <v>949</v>
      </c>
    </row>
    <row spans="1:3" r="5">
      <c s="3" r="A5" t="s">
        <v>947</v>
      </c>
    </row>
    <row spans="1:3" r="6">
      <c s="4" r="A6" t="s">
        <v>950</v>
      </c>
      <c s="6" r="B6" t="n">
        <v>159665</v>
      </c>
      <c s="6" r="C6" t="n">
        <v>157486</v>
      </c>
    </row>
    <row spans="1:3" r="7">
      <c s="4" r="A7" t="s">
        <v>951</v>
      </c>
      <c s="6" r="B7" t="n">
        <v>9361</v>
      </c>
      <c s="6" r="C7" t="n">
        <v>9607</v>
      </c>
    </row>
    <row spans="1:3" r="8">
      <c s="4" r="A8" t="s">
        <v>644</v>
      </c>
      <c s="6" r="B8" t="n">
        <v>677</v>
      </c>
      <c s="6" r="C8" t="n">
        <v>307</v>
      </c>
    </row>
    <row spans="1:3" r="9">
      <c s="4" r="A9" t="s">
        <v>948</v>
      </c>
      <c s="8" r="B9" t="n">
        <v>169703</v>
      </c>
      <c s="8" r="C9" t="n">
        <v>1674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952</v>
      </c>
      <c s="2" r="B1" t="s">
        <v>1</v>
      </c>
    </row>
    <row spans="1:4" r="2">
      <c s="2" r="B2" t="s">
        <v>2</v>
      </c>
      <c s="2" r="C2" t="s">
        <v>30</v>
      </c>
      <c s="2" r="D2" t="s">
        <v>71</v>
      </c>
    </row>
    <row spans="1:4" r="3">
      <c s="3" r="A3" t="s">
        <v>953</v>
      </c>
    </row>
    <row spans="1:4" r="4">
      <c s="4" r="A4" t="s">
        <v>954</v>
      </c>
      <c s="8" r="B4" t="n">
        <v>0</v>
      </c>
      <c s="8" r="C4" t="n">
        <v>0</v>
      </c>
      <c s="8" r="D4" t="n">
        <v>25000</v>
      </c>
    </row>
    <row spans="1:4" r="5">
      <c s="4" r="A5" t="s">
        <v>955</v>
      </c>
      <c s="6" r="C5" t="n">
        <v>240100</v>
      </c>
      <c s="6" r="D5" t="n">
        <v>226800</v>
      </c>
    </row>
    <row spans="1:4" r="6">
      <c s="4" r="A6" t="s">
        <v>956</v>
      </c>
      <c s="6" r="C6" t="n">
        <v>80500</v>
      </c>
      <c s="6" r="D6" t="n">
        <v>69300</v>
      </c>
    </row>
    <row spans="1:4" r="7">
      <c s="4" r="A7" t="s">
        <v>957</v>
      </c>
    </row>
    <row spans="1:4" r="8">
      <c s="3" r="A8" t="s">
        <v>953</v>
      </c>
    </row>
    <row spans="1:4" r="9">
      <c s="4" r="A9" t="s">
        <v>958</v>
      </c>
      <c s="6" r="B9" t="n">
        <v>16100</v>
      </c>
      <c s="8" r="C9" t="n">
        <v>22300</v>
      </c>
      <c s="8" r="D9" t="n">
        <v>17300</v>
      </c>
    </row>
    <row spans="1:4" r="10">
      <c s="4" r="A10" t="s">
        <v>959</v>
      </c>
    </row>
    <row spans="1:4" r="11">
      <c s="3" r="A11" t="s">
        <v>953</v>
      </c>
    </row>
    <row spans="1:4" r="12">
      <c s="4" r="A12" t="s">
        <v>960</v>
      </c>
      <c s="8" r="B12" t="n">
        <v>44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61</v>
      </c>
      <c s="2" r="B1" t="s">
        <v>501</v>
      </c>
    </row>
    <row spans="1:2" r="2">
      <c s="3" r="A2" t="s">
        <v>962</v>
      </c>
    </row>
    <row spans="1:2" r="3">
      <c s="4" r="A3" t="s">
        <v>963</v>
      </c>
      <c s="8" r="B3" t="n">
        <v>14830</v>
      </c>
    </row>
    <row spans="1:2" r="4">
      <c s="4" r="A4" t="s">
        <v>964</v>
      </c>
      <c s="6" r="B4" t="n">
        <v>12160</v>
      </c>
    </row>
    <row spans="1:2" r="5">
      <c s="4" r="A5" t="s">
        <v>965</v>
      </c>
      <c s="6" r="B5" t="n">
        <v>11075</v>
      </c>
    </row>
    <row spans="1:2" r="6">
      <c s="4" r="A6" t="s">
        <v>966</v>
      </c>
      <c s="6" r="B6" t="n">
        <v>8794</v>
      </c>
    </row>
    <row spans="1:2" r="7">
      <c s="4" r="A7" t="s">
        <v>967</v>
      </c>
      <c s="8" r="B7" t="n">
        <v>816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968</v>
      </c>
      <c s="2" r="B1" t="s">
        <v>820</v>
      </c>
      <c s="2" r="C1" t="s">
        <v>1</v>
      </c>
    </row>
    <row spans="1:6" r="2">
      <c s="2" r="B2" t="s">
        <v>969</v>
      </c>
      <c s="2" r="C2" t="s">
        <v>2</v>
      </c>
      <c s="2" r="D2" t="s">
        <v>30</v>
      </c>
      <c s="2" r="E2" t="s">
        <v>71</v>
      </c>
      <c s="2" r="F2" t="s">
        <v>970</v>
      </c>
    </row>
    <row spans="1:6" r="3">
      <c s="3" r="A3" t="s">
        <v>971</v>
      </c>
    </row>
    <row spans="1:6" r="4">
      <c s="4" r="A4" t="s">
        <v>972</v>
      </c>
      <c s="8" r="C4" t="n">
        <v>2975000</v>
      </c>
      <c s="8" r="F4" t="n">
        <v>910000</v>
      </c>
    </row>
    <row spans="1:6" r="5">
      <c s="4" r="A5" t="s">
        <v>973</v>
      </c>
      <c s="4" r="C5" t="s">
        <v>974</v>
      </c>
    </row>
    <row spans="1:6" r="6">
      <c s="4" r="A6" t="s">
        <v>975</v>
      </c>
      <c s="4" r="C6" t="s">
        <v>714</v>
      </c>
    </row>
    <row spans="1:6" r="7">
      <c s="4" r="A7" t="s">
        <v>111</v>
      </c>
      <c s="8" r="C7" t="n">
        <v>0</v>
      </c>
      <c s="8" r="D7" t="n">
        <v>-27000</v>
      </c>
      <c s="8" r="E7" t="n">
        <v>-686000</v>
      </c>
    </row>
    <row spans="1:6" r="8">
      <c s="4" r="A8" t="s">
        <v>754</v>
      </c>
      <c s="6" r="C8" t="n">
        <v>5067000</v>
      </c>
      <c s="6" r="D8" t="n">
        <v>5739000</v>
      </c>
    </row>
    <row spans="1:6" r="9">
      <c s="4" r="A9" t="s">
        <v>56</v>
      </c>
      <c s="6" r="C9" t="n">
        <v>13276000</v>
      </c>
      <c s="6" r="D9" t="n">
        <v>12567000</v>
      </c>
    </row>
    <row spans="1:6" r="10">
      <c s="4" r="A10" t="s">
        <v>976</v>
      </c>
      <c s="6" r="C10" t="n">
        <v>14419000</v>
      </c>
      <c s="6" r="D10" t="n">
        <v>16000000</v>
      </c>
    </row>
    <row spans="1:6" r="11">
      <c s="4" r="A11" t="s">
        <v>977</v>
      </c>
      <c s="6" r="C11" t="n">
        <v>1675000</v>
      </c>
      <c s="6" r="D11" t="n">
        <v>3099000</v>
      </c>
    </row>
    <row spans="1:6" r="12">
      <c s="4" r="A12" t="s">
        <v>978</v>
      </c>
      <c s="6" r="C12" t="n">
        <v>0</v>
      </c>
      <c s="6" r="D12" t="n">
        <v>164000</v>
      </c>
    </row>
    <row spans="1:6" r="13">
      <c s="4" r="A13" t="s">
        <v>979</v>
      </c>
      <c s="6" r="C13" t="n">
        <v>0</v>
      </c>
      <c s="6" r="D13" t="n">
        <v>0</v>
      </c>
      <c s="8" r="E13" t="n">
        <v>0</v>
      </c>
    </row>
    <row spans="1:6" r="14">
      <c s="4" r="A14" t="s">
        <v>980</v>
      </c>
    </row>
    <row spans="1:6" r="15">
      <c s="3" r="A15" t="s">
        <v>971</v>
      </c>
    </row>
    <row spans="1:6" r="16">
      <c s="4" r="A16" t="s">
        <v>976</v>
      </c>
      <c s="8" r="C16" t="n">
        <v>13300000</v>
      </c>
      <c s="6" r="D16" t="n">
        <v>12600000</v>
      </c>
    </row>
    <row spans="1:6" r="17">
      <c s="4" r="A17" t="s">
        <v>981</v>
      </c>
      <c s="4" r="C17" t="s">
        <v>982</v>
      </c>
    </row>
    <row spans="1:6" r="18">
      <c s="4" r="A18" t="s">
        <v>983</v>
      </c>
      <c s="8" r="C18" t="n">
        <v>2200000</v>
      </c>
    </row>
    <row spans="1:6" r="19">
      <c s="4" r="A19" t="s">
        <v>984</v>
      </c>
      <c s="6" r="C19" t="n">
        <v>0</v>
      </c>
    </row>
    <row spans="1:6" r="20">
      <c s="4" r="A20" t="s">
        <v>985</v>
      </c>
    </row>
    <row spans="1:6" r="21">
      <c s="3" r="A21" t="s">
        <v>971</v>
      </c>
    </row>
    <row spans="1:6" r="22">
      <c s="4" r="A22" t="s">
        <v>986</v>
      </c>
      <c s="6" r="C22" t="n">
        <v>3900000</v>
      </c>
      <c s="8" r="D22" t="n">
        <v>2300000</v>
      </c>
    </row>
    <row spans="1:6" r="23">
      <c s="4" r="A23" t="s">
        <v>987</v>
      </c>
      <c s="6" r="C23" t="n">
        <v>2700000</v>
      </c>
    </row>
    <row spans="1:6" r="24">
      <c s="4" r="A24" t="s">
        <v>988</v>
      </c>
      <c s="8" r="C24" t="n">
        <v>2700000</v>
      </c>
    </row>
    <row spans="1:6" r="25">
      <c s="4" r="A25" t="s">
        <v>981</v>
      </c>
      <c s="4" r="C25" t="s">
        <v>989</v>
      </c>
    </row>
    <row spans="1:6" r="26">
      <c s="4" r="A26" t="s">
        <v>983</v>
      </c>
      <c s="8" r="C26" t="n">
        <v>1700000</v>
      </c>
    </row>
    <row spans="1:6" r="27">
      <c s="4" r="A27" t="s">
        <v>984</v>
      </c>
      <c s="8" r="C27" t="n">
        <v>1200000</v>
      </c>
    </row>
    <row spans="1:6" r="28">
      <c s="4" r="A28" t="s">
        <v>990</v>
      </c>
    </row>
    <row spans="1:6" r="29">
      <c s="3" r="A29" t="s">
        <v>971</v>
      </c>
    </row>
    <row spans="1:6" r="30">
      <c s="4" r="A30" t="s">
        <v>713</v>
      </c>
      <c s="4" r="C30" t="s">
        <v>991</v>
      </c>
    </row>
    <row spans="1:6" r="31">
      <c s="4" r="A31" t="s">
        <v>992</v>
      </c>
      <c s="4" r="B31" t="s">
        <v>993</v>
      </c>
    </row>
  </sheetData>
  <mergeCells count="2">
    <mergeCell ref="A1:A2"/>
    <mergeCell ref="C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s="1" r="A1" t="s">
        <v>994</v>
      </c>
      <c s="2" r="B1" t="s">
        <v>303</v>
      </c>
      <c s="2" r="L1" t="s">
        <v>1</v>
      </c>
    </row>
    <row spans="1:14" r="2">
      <c s="2" r="B2" t="s">
        <v>2</v>
      </c>
      <c s="2" r="C2" t="s">
        <v>130</v>
      </c>
      <c s="2" r="D2" t="s">
        <v>635</v>
      </c>
      <c s="2" r="E2" t="s">
        <v>4</v>
      </c>
      <c s="2" r="F2" t="s">
        <v>130</v>
      </c>
      <c s="2" r="G2" t="s">
        <v>304</v>
      </c>
      <c s="2" r="H2" t="s">
        <v>30</v>
      </c>
      <c s="2" r="I2" t="s">
        <v>995</v>
      </c>
      <c s="2" r="J2" t="s">
        <v>305</v>
      </c>
      <c s="2" r="K2" t="s">
        <v>996</v>
      </c>
      <c s="2" r="L2" t="s">
        <v>2</v>
      </c>
      <c s="2" r="M2" t="s">
        <v>30</v>
      </c>
      <c s="2" r="N2" t="s">
        <v>71</v>
      </c>
    </row>
    <row spans="1:14" r="3">
      <c s="3" r="A3" t="s">
        <v>997</v>
      </c>
      <c r="B3" t="n"/>
      <c r="E3" t="n"/>
    </row>
    <row spans="1:14" r="4">
      <c s="4" r="A4" t="s">
        <v>998</v>
      </c>
      <c s="8" r="B4" t="n">
        <v>13432</v>
      </c>
      <c s="8" r="D4" t="n">
        <v>16961</v>
      </c>
      <c s="8" r="E4" t="n">
        <v>27054</v>
      </c>
      <c s="8" r="G4" t="n">
        <v>8006</v>
      </c>
      <c s="8" r="H4" t="n">
        <v>6725</v>
      </c>
      <c s="8" r="I4" t="n">
        <v>18307</v>
      </c>
      <c s="8" r="J4" t="n">
        <v>-2411</v>
      </c>
      <c s="8" r="K4" t="n">
        <v>26276</v>
      </c>
      <c s="8" r="L4" t="n">
        <v>65453</v>
      </c>
      <c s="8" r="M4" t="n">
        <v>48897</v>
      </c>
      <c s="8" r="N4" t="n">
        <v>77954</v>
      </c>
    </row>
    <row spans="1:14" r="5">
      <c s="4" r="A5" t="s">
        <v>999</v>
      </c>
      <c r="B5" t="n"/>
      <c r="E5" t="n"/>
      <c s="6" r="L5" t="n">
        <v>-411</v>
      </c>
      <c s="6" r="M5" t="n">
        <v>-1214</v>
      </c>
      <c s="6" r="N5" t="n">
        <v>-585</v>
      </c>
    </row>
    <row spans="1:14" r="6">
      <c s="4" r="A6" t="s">
        <v>1000</v>
      </c>
      <c r="B6" t="n"/>
      <c r="E6" t="n"/>
      <c s="6" r="L6" t="n">
        <v>65042</v>
      </c>
      <c s="6" r="M6" t="n">
        <v>47683</v>
      </c>
      <c s="6" r="N6" t="n">
        <v>77369</v>
      </c>
    </row>
    <row spans="1:14" r="7">
      <c s="4" r="A7" t="s">
        <v>1001</v>
      </c>
      <c r="B7" t="n"/>
      <c r="E7" t="n"/>
      <c s="6" r="L7" t="n">
        <v>427</v>
      </c>
      <c s="6" r="M7" t="n">
        <v>-2403</v>
      </c>
      <c s="6" r="N7" t="n">
        <v>14941</v>
      </c>
    </row>
    <row spans="1:14" r="8">
      <c s="4" r="A8" t="s">
        <v>1002</v>
      </c>
      <c r="B8" t="n"/>
      <c r="E8" t="n"/>
      <c s="6" r="L8" t="n">
        <v>15924</v>
      </c>
      <c s="6" r="M8" t="n">
        <v>21712</v>
      </c>
      <c s="6" r="N8" t="n">
        <v>10899</v>
      </c>
    </row>
    <row spans="1:14" r="9">
      <c s="4" r="A9" t="s">
        <v>1003</v>
      </c>
      <c r="B9" t="n"/>
      <c r="E9" t="n"/>
      <c s="6" r="L9" t="n">
        <v>-12031</v>
      </c>
      <c s="6" r="M9" t="n">
        <v>-12533</v>
      </c>
      <c s="6" r="N9" t="n">
        <v>-36220</v>
      </c>
    </row>
    <row spans="1:14" r="10">
      <c s="4" r="A10" t="s">
        <v>1004</v>
      </c>
      <c r="B10" t="n"/>
      <c r="E10" t="n"/>
      <c s="6" r="L10" t="n">
        <v>503</v>
      </c>
      <c s="6" r="M10" t="n">
        <v>-3387</v>
      </c>
      <c s="6" r="N10" t="n">
        <v>-398</v>
      </c>
    </row>
    <row spans="1:14" r="11">
      <c s="4" r="A11" t="s">
        <v>100</v>
      </c>
      <c r="B11" t="n"/>
      <c r="E11" t="n"/>
      <c s="6" r="L11" t="n">
        <v>2544</v>
      </c>
      <c s="6" r="M11" t="n">
        <v>1908</v>
      </c>
      <c s="6" r="N11" t="n">
        <v>1558</v>
      </c>
    </row>
    <row spans="1:14" r="12">
      <c s="4" r="A12" t="s">
        <v>1005</v>
      </c>
      <c r="B12" t="n"/>
      <c r="E12" t="n"/>
      <c s="6" r="L12" t="n">
        <v>-4487</v>
      </c>
      <c s="6" r="M12" t="n">
        <v>-7907</v>
      </c>
      <c s="6" r="N12" t="n">
        <v>-4363</v>
      </c>
    </row>
    <row spans="1:14" r="13">
      <c s="4" r="A13" t="s">
        <v>103</v>
      </c>
      <c r="B13" t="n"/>
      <c r="E13" t="n"/>
      <c s="6" r="L13" t="n">
        <v>12109</v>
      </c>
      <c s="6" r="M13" t="n">
        <v>21620</v>
      </c>
      <c s="6" r="N13" t="n">
        <v>5353</v>
      </c>
    </row>
    <row spans="1:14" r="14">
      <c s="4" r="A14" t="s">
        <v>1006</v>
      </c>
      <c r="B14" t="n"/>
      <c r="E14" t="n"/>
      <c s="6" r="L14" t="n">
        <v>5450</v>
      </c>
      <c s="6" r="M14" t="n">
        <v>9225</v>
      </c>
      <c s="6" r="N14" t="n">
        <v>0</v>
      </c>
    </row>
    <row spans="1:14" r="15">
      <c s="4" r="A15" t="s">
        <v>1007</v>
      </c>
      <c r="B15" t="n"/>
      <c r="E15" t="n"/>
      <c s="6" r="L15" t="n">
        <v>-1696</v>
      </c>
      <c s="6" r="M15" t="n">
        <v>-842</v>
      </c>
      <c s="6" r="N15" t="n">
        <v>136</v>
      </c>
    </row>
    <row spans="1:14" r="16">
      <c s="4" r="A16" t="s">
        <v>1008</v>
      </c>
      <c r="B16" t="n"/>
      <c r="E16" t="n"/>
      <c s="6" r="L16" t="n">
        <v>1372</v>
      </c>
      <c s="6" r="M16" t="n">
        <v>1771</v>
      </c>
      <c s="6" r="N16" t="n">
        <v>2771</v>
      </c>
    </row>
    <row spans="1:14" r="17">
      <c s="4" r="A17" t="s">
        <v>1009</v>
      </c>
      <c r="B17" t="n"/>
      <c r="E17" t="n"/>
      <c s="6" r="L17" t="n">
        <v>1089</v>
      </c>
      <c s="6" r="M17" t="n">
        <v>-1671</v>
      </c>
      <c s="6" r="N17" t="n">
        <v>-361</v>
      </c>
    </row>
    <row spans="1:14" r="18">
      <c s="4" r="A18" t="s">
        <v>1010</v>
      </c>
      <c r="B18" t="n"/>
      <c r="E18" t="n"/>
      <c s="8" r="L18" t="n">
        <v>89221</v>
      </c>
      <c s="8" r="M18" t="n">
        <v>75176</v>
      </c>
      <c s="8" r="N18" t="n">
        <v>72595</v>
      </c>
    </row>
    <row spans="1:14" r="19">
      <c r="A19" t="n"/>
    </row>
    <row spans="1:14" r="20">
      <c s="4" r="A20" t="s">
        <v>130</v>
      </c>
      <c s="4" r="B20" t="s">
        <v>1011</v>
      </c>
    </row>
  </sheetData>
  <mergeCells count="37">
    <mergeCell ref="A1:A2"/>
    <mergeCell ref="B1:K1"/>
    <mergeCell ref="L1:N1"/>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A19:N19"/>
    <mergeCell ref="B20:N2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1012</v>
      </c>
      <c s="2" r="B1" t="s">
        <v>1</v>
      </c>
    </row>
    <row spans="1:4" r="2">
      <c s="2" r="B2" t="s">
        <v>2</v>
      </c>
      <c s="2" r="C2" t="s">
        <v>30</v>
      </c>
      <c s="2" r="D2" t="s">
        <v>71</v>
      </c>
    </row>
    <row spans="1:4" r="3">
      <c s="3" r="A3" t="s">
        <v>273</v>
      </c>
    </row>
    <row spans="1:4" r="4">
      <c s="4" r="A4" t="s">
        <v>1013</v>
      </c>
      <c s="9" r="B4" t="n">
        <v>0.88</v>
      </c>
      <c s="9" r="C4" t="n">
        <v>0.88</v>
      </c>
      <c s="9" r="D4" t="n">
        <v>0.88</v>
      </c>
    </row>
    <row spans="1:4" r="5">
      <c s="4" r="A5" t="s">
        <v>1014</v>
      </c>
      <c s="4" r="B5" t="s">
        <v>1015</v>
      </c>
      <c s="4" r="C5" t="s">
        <v>1016</v>
      </c>
      <c s="4" r="D5" t="s">
        <v>1017</v>
      </c>
    </row>
    <row spans="1:4" r="6">
      <c s="4" r="A6" t="s">
        <v>1018</v>
      </c>
      <c s="4" r="B6" t="s">
        <v>1019</v>
      </c>
      <c s="4" r="C6" t="s">
        <v>1020</v>
      </c>
      <c s="4" r="D6" t="s">
        <v>1021</v>
      </c>
    </row>
    <row spans="1:4" r="7">
      <c s="4" r="A7" t="s">
        <v>1022</v>
      </c>
      <c s="4" r="B7" t="s">
        <v>672</v>
      </c>
      <c s="4" r="C7" t="s">
        <v>1023</v>
      </c>
      <c s="4" r="D7" t="s">
        <v>10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025</v>
      </c>
      <c s="2" r="B1" t="s">
        <v>1</v>
      </c>
    </row>
    <row spans="1:4" r="2">
      <c s="2" r="B2" t="s">
        <v>2</v>
      </c>
      <c s="2" r="C2" t="s">
        <v>30</v>
      </c>
      <c s="2" r="D2" t="s">
        <v>71</v>
      </c>
    </row>
    <row spans="1:4" r="3">
      <c s="3" r="A3" t="s">
        <v>273</v>
      </c>
    </row>
    <row spans="1:4" r="4">
      <c s="4" r="A4" t="s">
        <v>1026</v>
      </c>
      <c s="8" r="B4" t="n">
        <v>0</v>
      </c>
      <c s="8" r="C4" t="n">
        <v>27</v>
      </c>
      <c s="8" r="D4" t="n">
        <v>686</v>
      </c>
    </row>
    <row spans="1:4" r="5">
      <c s="4" r="A5" t="s">
        <v>1027</v>
      </c>
      <c s="8" r="B5" t="n">
        <v>411</v>
      </c>
      <c s="8" r="C5" t="n">
        <v>1214</v>
      </c>
      <c s="8" r="D5" t="n">
        <v>58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8</v>
      </c>
      <c s="2" r="B1" t="s">
        <v>1</v>
      </c>
    </row>
    <row spans="1:4" r="2">
      <c s="2" r="B2" t="s">
        <v>2</v>
      </c>
      <c s="2" r="C2" t="s">
        <v>30</v>
      </c>
      <c s="2" r="D2" t="s">
        <v>71</v>
      </c>
    </row>
    <row spans="1:4" r="3">
      <c s="3" r="A3" t="s">
        <v>1029</v>
      </c>
    </row>
    <row spans="1:4" r="4">
      <c s="4" r="A4" t="s">
        <v>1030</v>
      </c>
      <c s="8" r="B4" t="n">
        <v>856</v>
      </c>
      <c s="8" r="C4" t="n">
        <v>-850</v>
      </c>
      <c s="8" r="D4" t="n">
        <v>484</v>
      </c>
    </row>
    <row spans="1:4" r="5">
      <c s="4" r="A5" t="s">
        <v>1027</v>
      </c>
      <c s="6" r="B5" t="n">
        <v>411</v>
      </c>
      <c s="6" r="C5" t="n">
        <v>1214</v>
      </c>
      <c s="6" r="D5" t="n">
        <v>585</v>
      </c>
    </row>
    <row spans="1:4" r="6">
      <c s="4" r="A6" t="s">
        <v>111</v>
      </c>
      <c s="6" r="B6" t="n">
        <v>0</v>
      </c>
      <c s="6" r="C6" t="n">
        <v>27</v>
      </c>
      <c s="6" r="D6" t="n">
        <v>686</v>
      </c>
    </row>
    <row spans="1:4" r="7">
      <c s="4" r="A7" t="s">
        <v>318</v>
      </c>
    </row>
    <row spans="1:4" r="8">
      <c s="3" r="A8" t="s">
        <v>1029</v>
      </c>
    </row>
    <row spans="1:4" r="9">
      <c s="4" r="A9" t="s">
        <v>1031</v>
      </c>
      <c s="6" r="B9" t="n">
        <v>168</v>
      </c>
      <c s="6" r="C9" t="n">
        <v>2212</v>
      </c>
      <c s="6" r="D9" t="n">
        <v>-1582</v>
      </c>
    </row>
    <row spans="1:4" r="10">
      <c s="4" r="A10" t="s">
        <v>1032</v>
      </c>
      <c s="6" r="B10" t="n">
        <v>-613</v>
      </c>
      <c s="6" r="C10" t="n">
        <v>-190</v>
      </c>
      <c s="6" r="D10" t="n">
        <v>3</v>
      </c>
    </row>
    <row spans="1:4" r="11">
      <c s="4" r="A11" t="s">
        <v>1033</v>
      </c>
      <c s="6" r="B11" t="n">
        <v>-445</v>
      </c>
      <c s="6" r="C11" t="n">
        <v>2022</v>
      </c>
      <c s="6" r="D11" t="n">
        <v>-1579</v>
      </c>
    </row>
    <row spans="1:4" r="12">
      <c s="4" r="A12" t="s">
        <v>1034</v>
      </c>
      <c s="6" r="B12" t="n">
        <v>-54</v>
      </c>
      <c s="6" r="C12" t="n">
        <v>10</v>
      </c>
      <c s="6" r="D12" t="n">
        <v>-34</v>
      </c>
    </row>
    <row spans="1:4" r="13">
      <c s="4" r="A13" t="s">
        <v>1035</v>
      </c>
      <c s="6" r="B13" t="n">
        <v>910</v>
      </c>
      <c s="6" r="C13" t="n">
        <v>-860</v>
      </c>
      <c s="6" r="D13" t="n">
        <v>518</v>
      </c>
    </row>
    <row spans="1:4" r="14">
      <c s="4" r="A14" t="s">
        <v>1030</v>
      </c>
      <c s="6" r="B14" t="n">
        <v>856</v>
      </c>
      <c s="6" r="C14" t="n">
        <v>-850</v>
      </c>
      <c s="6" r="D14" t="n">
        <v>484</v>
      </c>
    </row>
    <row spans="1:4" r="15">
      <c s="4" r="A15" t="s">
        <v>1027</v>
      </c>
      <c s="6" r="B15" t="n">
        <v>411</v>
      </c>
      <c s="6" r="C15" t="n">
        <v>1172</v>
      </c>
      <c s="6" r="D15" t="n">
        <v>-1095</v>
      </c>
    </row>
    <row spans="1:4" r="16">
      <c s="4" r="A16" t="s">
        <v>633</v>
      </c>
    </row>
    <row spans="1:4" r="17">
      <c s="3" r="A17" t="s">
        <v>1029</v>
      </c>
    </row>
    <row spans="1:4" r="18">
      <c s="4" r="A18" t="s">
        <v>1030</v>
      </c>
      <c s="6" r="B18" t="n">
        <v>0</v>
      </c>
      <c s="6" r="C18" t="n">
        <v>-27</v>
      </c>
      <c s="6" r="D18" t="n">
        <v>-686</v>
      </c>
    </row>
    <row spans="1:4" r="19">
      <c s="4" r="A19" t="s">
        <v>1027</v>
      </c>
      <c s="8" r="B19" t="n">
        <v>0</v>
      </c>
      <c s="8" r="C19" t="n">
        <v>42</v>
      </c>
      <c s="8" r="D19" t="n">
        <v>16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6</v>
      </c>
      <c s="2" r="B1" t="s">
        <v>1</v>
      </c>
    </row>
    <row spans="1:4" r="2">
      <c s="2" r="B2" t="s">
        <v>2</v>
      </c>
      <c s="2" r="C2" t="s">
        <v>30</v>
      </c>
      <c s="2" r="D2" t="s">
        <v>71</v>
      </c>
    </row>
    <row spans="1:4" r="3">
      <c s="3" r="A3" t="s">
        <v>1029</v>
      </c>
    </row>
    <row spans="1:4" r="4">
      <c s="4" r="A4" t="s">
        <v>1037</v>
      </c>
      <c s="8" r="C4" t="n">
        <v>-877</v>
      </c>
      <c s="8" r="D4" t="n">
        <v>-202</v>
      </c>
    </row>
    <row spans="1:4" r="5">
      <c s="4" r="A5" t="s">
        <v>1038</v>
      </c>
    </row>
    <row spans="1:4" r="6">
      <c s="3" r="A6" t="s">
        <v>1029</v>
      </c>
    </row>
    <row spans="1:4" r="7">
      <c s="4" r="A7" t="s">
        <v>1039</v>
      </c>
      <c s="4" r="B7" t="s">
        <v>1040</v>
      </c>
    </row>
    <row spans="1:4" r="8">
      <c s="4" r="A8" t="s">
        <v>1041</v>
      </c>
    </row>
    <row spans="1:4" r="9">
      <c s="3" r="A9" t="s">
        <v>1029</v>
      </c>
    </row>
    <row spans="1:4" r="10">
      <c s="4" r="A10" t="s">
        <v>1039</v>
      </c>
      <c s="4" r="B10" t="s">
        <v>10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43</v>
      </c>
      <c s="2" r="C1" t="s">
        <v>1</v>
      </c>
    </row>
    <row spans="1:5" r="2">
      <c s="2" r="C2" t="s">
        <v>2</v>
      </c>
      <c s="2" r="D2" t="s">
        <v>30</v>
      </c>
      <c s="2" r="E2" t="s">
        <v>71</v>
      </c>
    </row>
    <row spans="1:5" r="3">
      <c s="3" r="A3" t="s">
        <v>1029</v>
      </c>
    </row>
    <row spans="1:5" r="4">
      <c s="4" r="A4" t="s">
        <v>1030</v>
      </c>
      <c s="8" r="C4" t="n">
        <v>856</v>
      </c>
      <c s="8" r="D4" t="n">
        <v>-850</v>
      </c>
      <c s="8" r="E4" t="n">
        <v>484</v>
      </c>
    </row>
    <row spans="1:5" r="5">
      <c s="4" r="A5" t="s">
        <v>1044</v>
      </c>
      <c s="6" r="D5" t="n">
        <v>877</v>
      </c>
      <c s="6" r="E5" t="n">
        <v>202</v>
      </c>
    </row>
    <row spans="1:5" r="6">
      <c s="4" r="A6" t="s">
        <v>318</v>
      </c>
    </row>
    <row spans="1:5" r="7">
      <c s="3" r="A7" t="s">
        <v>1029</v>
      </c>
    </row>
    <row spans="1:5" r="8">
      <c s="4" r="A8" t="s">
        <v>1045</v>
      </c>
      <c s="4" r="B8" t="s">
        <v>130</v>
      </c>
      <c s="6" r="C8" t="n">
        <v>767</v>
      </c>
      <c s="6" r="D8" t="n">
        <v>-681</v>
      </c>
      <c s="6" r="E8" t="n">
        <v>344</v>
      </c>
    </row>
    <row spans="1:5" r="9">
      <c s="4" r="A9" t="s">
        <v>1046</v>
      </c>
      <c s="6" r="C9" t="n">
        <v>99</v>
      </c>
      <c s="6" r="D9" t="n">
        <v>-80</v>
      </c>
      <c s="6" r="E9" t="n">
        <v>34</v>
      </c>
    </row>
    <row spans="1:5" r="10">
      <c s="4" r="A10" t="s">
        <v>1047</v>
      </c>
      <c s="6" r="C10" t="n">
        <v>0</v>
      </c>
      <c s="6" r="D10" t="n">
        <v>-19</v>
      </c>
      <c s="6" r="E10" t="n">
        <v>-5</v>
      </c>
    </row>
    <row spans="1:5" r="11">
      <c s="4" r="A11" t="s">
        <v>644</v>
      </c>
      <c s="6" r="C11" t="n">
        <v>-10</v>
      </c>
      <c s="6" r="D11" t="n">
        <v>-63</v>
      </c>
      <c s="6" r="E11" t="n">
        <v>117</v>
      </c>
    </row>
    <row spans="1:5" r="12">
      <c s="4" r="A12" t="s">
        <v>1048</v>
      </c>
      <c s="6" r="C12" t="n">
        <v>0</v>
      </c>
      <c s="6" r="D12" t="n">
        <v>-7</v>
      </c>
      <c s="6" r="E12" t="n">
        <v>-6</v>
      </c>
    </row>
    <row spans="1:5" r="13">
      <c s="4" r="A13" t="s">
        <v>1030</v>
      </c>
      <c s="6" r="C13" t="n">
        <v>856</v>
      </c>
      <c s="6" r="D13" t="n">
        <v>-850</v>
      </c>
      <c s="6" r="E13" t="n">
        <v>484</v>
      </c>
    </row>
    <row spans="1:5" r="14">
      <c s="4" r="A14" t="s">
        <v>633</v>
      </c>
    </row>
    <row spans="1:5" r="15">
      <c s="3" r="A15" t="s">
        <v>1029</v>
      </c>
    </row>
    <row spans="1:5" r="16">
      <c s="4" r="A16" t="s">
        <v>1030</v>
      </c>
      <c s="8" r="C16" t="n">
        <v>0</v>
      </c>
      <c s="8" r="D16" t="n">
        <v>-27</v>
      </c>
      <c s="8" r="E16" t="n">
        <v>-686</v>
      </c>
    </row>
    <row spans="1:5" r="17">
      <c s="4" r="A17" t="s">
        <v>1038</v>
      </c>
    </row>
    <row spans="1:5" r="18">
      <c s="3" r="A18" t="s">
        <v>1029</v>
      </c>
    </row>
    <row spans="1:5" r="19">
      <c s="4" r="A19" t="s">
        <v>1039</v>
      </c>
      <c s="4" r="C19" t="s">
        <v>1040</v>
      </c>
    </row>
    <row spans="1:5" r="20">
      <c r="A20" t="n"/>
    </row>
    <row spans="1:5" r="21">
      <c s="4" r="A21" t="s">
        <v>130</v>
      </c>
      <c s="4" r="B21" t="s">
        <v>1049</v>
      </c>
    </row>
  </sheetData>
  <mergeCells count="4">
    <mergeCell ref="A1:B2"/>
    <mergeCell ref="C1:E1"/>
    <mergeCell ref="A20:D20"/>
    <mergeCell ref="B21:D2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Balance Sheets</vt:lpstr>
      <vt:lpstr>Condensed Consolidated Statemen</vt:lpstr>
      <vt:lpstr>Consolidated Balance Sheets (Pa</vt:lpstr>
      <vt:lpstr>Consolidated Statements of Oper</vt:lpstr>
      <vt:lpstr>Consolidated Statements of Comp</vt:lpstr>
      <vt:lpstr>Consolidated Statement of Equit</vt:lpstr>
      <vt:lpstr>Consolidated Statement of Equi8</vt:lpstr>
      <vt:lpstr>Consolidated Statements of Cash</vt:lpstr>
      <vt:lpstr>Consolidated Statements of Ca10</vt:lpstr>
      <vt:lpstr>Organization and Basis of Prese</vt:lpstr>
      <vt:lpstr>Summary of Significant Accounti</vt:lpstr>
      <vt:lpstr>Properties</vt:lpstr>
      <vt:lpstr>Acquisitions</vt:lpstr>
      <vt:lpstr>Property Dispositions</vt:lpstr>
      <vt:lpstr>Impairment</vt:lpstr>
      <vt:lpstr>Accounts And Other Receivables</vt:lpstr>
      <vt:lpstr>Investments in Joint Ventures</vt:lpstr>
      <vt:lpstr>Variable Interest Entities</vt:lpstr>
      <vt:lpstr>Other Assets</vt:lpstr>
      <vt:lpstr>Borrowings</vt:lpstr>
      <vt:lpstr>Other Liabilities</vt:lpstr>
      <vt:lpstr>Income Taxes</vt:lpstr>
      <vt:lpstr>Noncontrolling Interests</vt:lpstr>
      <vt:lpstr>Stockholders_ Equity and Earnin</vt:lpstr>
      <vt:lpstr>Share-Based Payment Plans</vt:lpstr>
      <vt:lpstr>Future Minimum Rental Income</vt:lpstr>
      <vt:lpstr>Commitments and Contingencies</vt:lpstr>
      <vt:lpstr>Environmental Matters</vt:lpstr>
      <vt:lpstr>Fair Value Measurements</vt:lpstr>
      <vt:lpstr>Fair Value of Financial Instrum</vt:lpstr>
      <vt:lpstr>Condensed Consolidating Financi</vt:lpstr>
      <vt:lpstr>Quarterly Financial Data</vt:lpstr>
      <vt:lpstr>Related Parties</vt:lpstr>
      <vt:lpstr>Subsequent Events</vt:lpstr>
      <vt:lpstr>Valuation And Qualifying Accoun</vt:lpstr>
      <vt:lpstr>Summary Of Real Estate And Accu</vt:lpstr>
      <vt:lpstr>Mortgage Loans On Real Estate</vt:lpstr>
      <vt:lpstr>Summary of Significant Accoun39</vt:lpstr>
      <vt:lpstr>Properties (Tables)</vt:lpstr>
      <vt:lpstr>Acquisitions (Tables)</vt:lpstr>
      <vt:lpstr>Acquisitions Allocation of Purc</vt:lpstr>
      <vt:lpstr>Property Dispositions (Tables)</vt:lpstr>
      <vt:lpstr>Impairment (Tables)</vt:lpstr>
      <vt:lpstr>Accounts And Other Receivables </vt:lpstr>
      <vt:lpstr>Investments in Joint Ventures (</vt:lpstr>
      <vt:lpstr>Goodwill (Tables)</vt:lpstr>
      <vt:lpstr>Other Assets (Tables)</vt:lpstr>
      <vt:lpstr>Mortgage Notes Payable (Tables)</vt:lpstr>
      <vt:lpstr>Principal Maturities (Tables)</vt:lpstr>
      <vt:lpstr>Other Liabilities (Tables)</vt:lpstr>
      <vt:lpstr>Income Taxes (Tables)</vt:lpstr>
      <vt:lpstr>Noncontrolling Interests (Table</vt:lpstr>
      <vt:lpstr>Stockholders_ Equity and Earn54</vt:lpstr>
      <vt:lpstr>Share-Based Payment Plans (Tabl</vt:lpstr>
      <vt:lpstr>Commitments and Contingencies C</vt:lpstr>
      <vt:lpstr>Fair Value Measurements (Tables</vt:lpstr>
      <vt:lpstr>Condensed Consolidating Finan58</vt:lpstr>
      <vt:lpstr>Quarterly Financial Data (Table</vt:lpstr>
      <vt:lpstr>Organization and Basis of Pre60</vt:lpstr>
      <vt:lpstr>Summary of Significant Accoun61</vt:lpstr>
      <vt:lpstr>Summary of Significant Accoun62</vt:lpstr>
      <vt:lpstr>Properties (Summary Of The Comp</vt:lpstr>
      <vt:lpstr>Acquisitions (Summary of Income</vt:lpstr>
      <vt:lpstr>Acquisitions Schedule of Purcha</vt:lpstr>
      <vt:lpstr>Acquisitions (Narrative) (Detai</vt:lpstr>
      <vt:lpstr>Acquisition Of A Controlling In</vt:lpstr>
      <vt:lpstr>Acquisition Of A Controlling 68</vt:lpstr>
      <vt:lpstr>Property Dispositions (Summary </vt:lpstr>
      <vt:lpstr>Property Dispositions (Narrativ</vt:lpstr>
      <vt:lpstr>Property Dispositions (Componen</vt:lpstr>
      <vt:lpstr>Impairment (Summary Of The Impa</vt:lpstr>
      <vt:lpstr>Accounts And Other Receivable73</vt:lpstr>
      <vt:lpstr>Investments in Joint Ventures74</vt:lpstr>
      <vt:lpstr>Investments in Joint Ventures75</vt:lpstr>
      <vt:lpstr>Variable Interest Entities Vari</vt:lpstr>
      <vt:lpstr>Loans Receivable (Details)</vt:lpstr>
      <vt:lpstr>Goodwill (Goodwill Activity) (D</vt:lpstr>
      <vt:lpstr>Other Assets (Composition of Ot</vt:lpstr>
      <vt:lpstr>Other Assets (Composition Of In</vt:lpstr>
      <vt:lpstr>Other Assets Amortization Expen</vt:lpstr>
      <vt:lpstr>Other Assets Five Year Amortiza</vt:lpstr>
      <vt:lpstr>Borrowings (Schedule Of Mortgag</vt:lpstr>
      <vt:lpstr>Borrowings (Schedule Of Unsecur</vt:lpstr>
      <vt:lpstr>Borrowings (Unsecured Revolving</vt:lpstr>
      <vt:lpstr>Borrowings (Term Loan) (Details</vt:lpstr>
      <vt:lpstr>Principal Maturities of Long-Te</vt:lpstr>
      <vt:lpstr>Borrowings Borrowings (Interest</vt:lpstr>
      <vt:lpstr>Borrowings Borrowings (Phantom)</vt:lpstr>
      <vt:lpstr>Other Liabilities (Composition </vt:lpstr>
      <vt:lpstr>Other Liabilities (Narrative) (</vt:lpstr>
      <vt:lpstr>Other Liabilities (Estimated Am</vt:lpstr>
      <vt:lpstr>Income Taxes (Narrative) (Detai</vt:lpstr>
      <vt:lpstr>Income Taxes (Schedule Of Recon</vt:lpstr>
      <vt:lpstr>Income Taxes (Tax Status Of Div</vt:lpstr>
      <vt:lpstr>Income Taxes (Taxable REIT Subs</vt:lpstr>
      <vt:lpstr>Income Taxes (Pre-Tax Earnings </vt:lpstr>
      <vt:lpstr>Income Taxes (Statutory Federal</vt:lpstr>
      <vt:lpstr>Income Taxes (Statutory Feder99</vt:lpstr>
      <vt:lpstr>Income Taxes (Deferred Tax Asse</vt:lpstr>
      <vt:lpstr>Noncontrolling Interests (Summa</vt:lpstr>
      <vt:lpstr>Noncontrolling Interests (Narra</vt:lpstr>
      <vt:lpstr>Stockholders_ Equity and Ear103</vt:lpstr>
      <vt:lpstr>Stockholders_ Equity and Ear104</vt:lpstr>
      <vt:lpstr>Stockholders_ Equity and Ear105</vt:lpstr>
      <vt:lpstr>Share-Based Payment Plans (Narr</vt:lpstr>
      <vt:lpstr>Share-Based Payment Plans (Summ</vt:lpstr>
      <vt:lpstr>Share-Based Payment Plans (S108</vt:lpstr>
      <vt:lpstr>Share-Based Payment Plans (S109</vt:lpstr>
      <vt:lpstr>Share-Based Payment Plans (S110</vt:lpstr>
      <vt:lpstr>Future Minimum Rental Income (D</vt:lpstr>
      <vt:lpstr>Future Minimum Rental Income Fu</vt:lpstr>
      <vt:lpstr>Commitments and Contingencies (</vt:lpstr>
      <vt:lpstr>Commitments and Contingencie114</vt:lpstr>
      <vt:lpstr>Fair Value Measurements (Recurr</vt:lpstr>
      <vt:lpstr>Fair Value Measurements Fair Va</vt:lpstr>
      <vt:lpstr>Fair Value Measurements Fair117</vt:lpstr>
      <vt:lpstr>Fair Value of Financial Inst118</vt:lpstr>
      <vt:lpstr>Condensed Consolidating Fina119</vt:lpstr>
      <vt:lpstr>Condensed Consolidating Fina120</vt:lpstr>
      <vt:lpstr>Condensed Consolidating Fina121</vt:lpstr>
      <vt:lpstr>Quarterly Financial Data (Detai</vt:lpstr>
      <vt:lpstr>Related Parties (Details)</vt:lpstr>
      <vt:lpstr>Subsequent Events (Details)</vt:lpstr>
      <vt:lpstr>Valuation And Qualifying Acc125</vt:lpstr>
      <vt:lpstr>Summary Of Real Estate And A126</vt:lpstr>
      <vt:lpstr>Reconciliation of Real Estate a</vt:lpstr>
      <vt:lpstr>Mortgage Loans On Real Estat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03:31Z</dcterms:created>
  <dcterms:modified xmlns:dcterms="http://purl.org/dc/terms/" xmlns:xsi="http://www.w3.org/2001/XMLSchema-instance" xsi:type="dcterms:W3CDTF">2016-02-26T17:03:31Z</dcterms:modified>
  <dc:title xmlns:dc="http://purl.org/dc/elements/1.1/">Untitled</dc:title>
  <dc:description xmlns:dc="http://purl.org/dc/elements/1.1/"/>
  <dc:subject xmlns:dc="http://purl.org/dc/elements/1.1/"/>
  <cp:keywords/>
  <cp:category/>
</cp:coreProperties>
</file>